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Acquisitions, Divestitures, Ass"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Tax Matters"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dentifiable Intangible Assets " sheetId="20" state="visible" r:id="rId20"/>
    <sheet xmlns:r="http://schemas.openxmlformats.org/officeDocument/2006/relationships" name="Pension and Postretirement Bene" sheetId="21" state="visible" r:id="rId21"/>
    <sheet xmlns:r="http://schemas.openxmlformats.org/officeDocument/2006/relationships" name="Equity" sheetId="22" state="visible" r:id="rId22"/>
    <sheet xmlns:r="http://schemas.openxmlformats.org/officeDocument/2006/relationships" name="Share-Based Payments" sheetId="23" state="visible" r:id="rId23"/>
    <sheet xmlns:r="http://schemas.openxmlformats.org/officeDocument/2006/relationships" name="Earnings Per Common Share Attri" sheetId="24" state="visible" r:id="rId24"/>
    <sheet xmlns:r="http://schemas.openxmlformats.org/officeDocument/2006/relationships" name="Lease Commitments" sheetId="25" state="visible" r:id="rId25"/>
    <sheet xmlns:r="http://schemas.openxmlformats.org/officeDocument/2006/relationships" name="Insurance" sheetId="26" state="visible" r:id="rId26"/>
    <sheet xmlns:r="http://schemas.openxmlformats.org/officeDocument/2006/relationships" name="Contingencies and Certain Commi" sheetId="27" state="visible" r:id="rId27"/>
    <sheet xmlns:r="http://schemas.openxmlformats.org/officeDocument/2006/relationships" name="Segment, Geographic and Other R" sheetId="28" state="visible" r:id="rId28"/>
    <sheet xmlns:r="http://schemas.openxmlformats.org/officeDocument/2006/relationships" name="Subsequent Event"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Acquisitions, Divestitures, A_2" sheetId="32" state="visible" r:id="rId32"/>
    <sheet xmlns:r="http://schemas.openxmlformats.org/officeDocument/2006/relationships" name="Restructuring Charges and Oth_2" sheetId="33" state="visible" r:id="rId33"/>
    <sheet xmlns:r="http://schemas.openxmlformats.org/officeDocument/2006/relationships" name="Other (Income)_Deductions - N_2" sheetId="34" state="visible" r:id="rId34"/>
    <sheet xmlns:r="http://schemas.openxmlformats.org/officeDocument/2006/relationships" name="Tax Matters (Tables)" sheetId="35" state="visible" r:id="rId35"/>
    <sheet xmlns:r="http://schemas.openxmlformats.org/officeDocument/2006/relationships" name="Accumulated Other Comprehensi_2" sheetId="36" state="visible" r:id="rId36"/>
    <sheet xmlns:r="http://schemas.openxmlformats.org/officeDocument/2006/relationships" name="Financial Instru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dentifiable Intangible Asset_2" sheetId="40" state="visible" r:id="rId40"/>
    <sheet xmlns:r="http://schemas.openxmlformats.org/officeDocument/2006/relationships" name="Pension and Postretirement Be_2" sheetId="41" state="visible" r:id="rId41"/>
    <sheet xmlns:r="http://schemas.openxmlformats.org/officeDocument/2006/relationships" name="Equity (Tables)" sheetId="42" state="visible" r:id="rId42"/>
    <sheet xmlns:r="http://schemas.openxmlformats.org/officeDocument/2006/relationships" name="Share-Based Payments (Tables)" sheetId="43" state="visible" r:id="rId43"/>
    <sheet xmlns:r="http://schemas.openxmlformats.org/officeDocument/2006/relationships" name="Earnings Per Common Share Att_2" sheetId="44" state="visible" r:id="rId44"/>
    <sheet xmlns:r="http://schemas.openxmlformats.org/officeDocument/2006/relationships" name="Lease Commitments (Tables)" sheetId="45" state="visible" r:id="rId45"/>
    <sheet xmlns:r="http://schemas.openxmlformats.org/officeDocument/2006/relationships" name="Segment, Geographic and Other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Basis of Presentation and Sig_8" sheetId="51" state="visible" r:id="rId51"/>
    <sheet xmlns:r="http://schemas.openxmlformats.org/officeDocument/2006/relationships" name="Basis of Presentation and Sig_9" sheetId="52" state="visible" r:id="rId52"/>
    <sheet xmlns:r="http://schemas.openxmlformats.org/officeDocument/2006/relationships" name="Acquisitions, Divestitures, A_3" sheetId="53" state="visible" r:id="rId53"/>
    <sheet xmlns:r="http://schemas.openxmlformats.org/officeDocument/2006/relationships" name="Acquisitions, Divestitures, A_4" sheetId="54" state="visible" r:id="rId54"/>
    <sheet xmlns:r="http://schemas.openxmlformats.org/officeDocument/2006/relationships" name="Acquisitions, Divestitures, A_5" sheetId="55" state="visible" r:id="rId55"/>
    <sheet xmlns:r="http://schemas.openxmlformats.org/officeDocument/2006/relationships" name="Acquisitions, Divestitures, A_6" sheetId="56" state="visible" r:id="rId56"/>
    <sheet xmlns:r="http://schemas.openxmlformats.org/officeDocument/2006/relationships" name="Acquisitions, Divestitures, A_7" sheetId="57" state="visible" r:id="rId57"/>
    <sheet xmlns:r="http://schemas.openxmlformats.org/officeDocument/2006/relationships" name="Acquisitions, Divestitures, A_8" sheetId="58" state="visible" r:id="rId58"/>
    <sheet xmlns:r="http://schemas.openxmlformats.org/officeDocument/2006/relationships" name="Acquisitions, Divestitures, A_9" sheetId="59" state="visible" r:id="rId59"/>
    <sheet xmlns:r="http://schemas.openxmlformats.org/officeDocument/2006/relationships" name="Acquisitions, Divestitures, _10" sheetId="60" state="visible" r:id="rId60"/>
    <sheet xmlns:r="http://schemas.openxmlformats.org/officeDocument/2006/relationships" name="Acquisitions, Divestitures, _11" sheetId="61" state="visible" r:id="rId61"/>
    <sheet xmlns:r="http://schemas.openxmlformats.org/officeDocument/2006/relationships" name="Acquisitions, Divestitures, _12" sheetId="62" state="visible" r:id="rId62"/>
    <sheet xmlns:r="http://schemas.openxmlformats.org/officeDocument/2006/relationships" name="Restructuring Charges and Oth_3" sheetId="63" state="visible" r:id="rId63"/>
    <sheet xmlns:r="http://schemas.openxmlformats.org/officeDocument/2006/relationships" name="Restructuring Charges and Oth_4" sheetId="64" state="visible" r:id="rId64"/>
    <sheet xmlns:r="http://schemas.openxmlformats.org/officeDocument/2006/relationships" name="Restructuring Charges and Oth_5" sheetId="65" state="visible" r:id="rId65"/>
    <sheet xmlns:r="http://schemas.openxmlformats.org/officeDocument/2006/relationships" name="Restructuring Charges and Oth_6" sheetId="66" state="visible" r:id="rId66"/>
    <sheet xmlns:r="http://schemas.openxmlformats.org/officeDocument/2006/relationships" name="Restructuring Charges and Oth_7" sheetId="67" state="visible" r:id="rId67"/>
    <sheet xmlns:r="http://schemas.openxmlformats.org/officeDocument/2006/relationships" name="Other (Income)_Deductions - N_3" sheetId="68" state="visible" r:id="rId68"/>
    <sheet xmlns:r="http://schemas.openxmlformats.org/officeDocument/2006/relationships" name="Other (Income)_Deductions - N_4" sheetId="69" state="visible" r:id="rId69"/>
    <sheet xmlns:r="http://schemas.openxmlformats.org/officeDocument/2006/relationships" name="Other (Income)_Deductions - N_5" sheetId="70" state="visible" r:id="rId70"/>
    <sheet xmlns:r="http://schemas.openxmlformats.org/officeDocument/2006/relationships" name="Other (Income)_Deductions - N_6" sheetId="71" state="visible" r:id="rId71"/>
    <sheet xmlns:r="http://schemas.openxmlformats.org/officeDocument/2006/relationships" name="Other (Income)_ Deductions - Ne" sheetId="72" state="visible" r:id="rId72"/>
    <sheet xmlns:r="http://schemas.openxmlformats.org/officeDocument/2006/relationships" name="Other (Income)_Deductions - N_7" sheetId="73" state="visible" r:id="rId73"/>
    <sheet xmlns:r="http://schemas.openxmlformats.org/officeDocument/2006/relationships" name="Other (Income)_Deductions - N_8" sheetId="74" state="visible" r:id="rId74"/>
    <sheet xmlns:r="http://schemas.openxmlformats.org/officeDocument/2006/relationships" name="Other (Income)_Deductions - N_9" sheetId="75" state="visible" r:id="rId75"/>
    <sheet xmlns:r="http://schemas.openxmlformats.org/officeDocument/2006/relationships" name="Other (Income)_Deductions - _10" sheetId="76" state="visible" r:id="rId76"/>
    <sheet xmlns:r="http://schemas.openxmlformats.org/officeDocument/2006/relationships" name="Other (Income)_Deductions - _11" sheetId="77" state="visible" r:id="rId77"/>
    <sheet xmlns:r="http://schemas.openxmlformats.org/officeDocument/2006/relationships" name="Tax Matters - Income from Conti" sheetId="78" state="visible" r:id="rId78"/>
    <sheet xmlns:r="http://schemas.openxmlformats.org/officeDocument/2006/relationships" name="Tax Matters - Provision for Tax" sheetId="79" state="visible" r:id="rId79"/>
    <sheet xmlns:r="http://schemas.openxmlformats.org/officeDocument/2006/relationships" name="Tax Matters - Provision for T_2" sheetId="80" state="visible" r:id="rId80"/>
    <sheet xmlns:r="http://schemas.openxmlformats.org/officeDocument/2006/relationships" name="Tax Matters - Tax Rate Reconcil" sheetId="81" state="visible" r:id="rId81"/>
    <sheet xmlns:r="http://schemas.openxmlformats.org/officeDocument/2006/relationships" name="Tax Matters - Deferred Taxes (D" sheetId="82" state="visible" r:id="rId82"/>
    <sheet xmlns:r="http://schemas.openxmlformats.org/officeDocument/2006/relationships" name="Tax Matters - Deferred Taxes - " sheetId="83" state="visible" r:id="rId83"/>
    <sheet xmlns:r="http://schemas.openxmlformats.org/officeDocument/2006/relationships" name="Tax Matters - Narrative (Detail" sheetId="84" state="visible" r:id="rId84"/>
    <sheet xmlns:r="http://schemas.openxmlformats.org/officeDocument/2006/relationships" name="Tax Matters - Reconciliation of" sheetId="85" state="visible" r:id="rId85"/>
    <sheet xmlns:r="http://schemas.openxmlformats.org/officeDocument/2006/relationships" name="Tax Matters - Reconciliation _2" sheetId="86" state="visible" r:id="rId86"/>
    <sheet xmlns:r="http://schemas.openxmlformats.org/officeDocument/2006/relationships" name="Tax Matters - Taxes on Items of"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Financial Instruments - Financi" sheetId="91" state="visible" r:id="rId91"/>
    <sheet xmlns:r="http://schemas.openxmlformats.org/officeDocument/2006/relationships" name="Financial Instruments - Finan_2" sheetId="92" state="visible" r:id="rId92"/>
    <sheet xmlns:r="http://schemas.openxmlformats.org/officeDocument/2006/relationships" name="Financial Instruments - Assets " sheetId="93" state="visible" r:id="rId93"/>
    <sheet xmlns:r="http://schemas.openxmlformats.org/officeDocument/2006/relationships" name="Financial Instruments - Total S" sheetId="94" state="visible" r:id="rId94"/>
    <sheet xmlns:r="http://schemas.openxmlformats.org/officeDocument/2006/relationships" name="Financial Instruments - Investm" sheetId="95" state="visible" r:id="rId95"/>
    <sheet xmlns:r="http://schemas.openxmlformats.org/officeDocument/2006/relationships" name="Financial Instruments - Inves_2" sheetId="96" state="visible" r:id="rId96"/>
    <sheet xmlns:r="http://schemas.openxmlformats.org/officeDocument/2006/relationships" name="Financial Instruments - Inves_3" sheetId="97" state="visible" r:id="rId97"/>
    <sheet xmlns:r="http://schemas.openxmlformats.org/officeDocument/2006/relationships" name="Financial Instruments - Short-T" sheetId="98" state="visible" r:id="rId98"/>
    <sheet xmlns:r="http://schemas.openxmlformats.org/officeDocument/2006/relationships" name="Financial Instruments - Long-Te" sheetId="99" state="visible" r:id="rId99"/>
    <sheet xmlns:r="http://schemas.openxmlformats.org/officeDocument/2006/relationships" name="Financial Instruments - Long-_2" sheetId="100" state="visible" r:id="rId100"/>
    <sheet xmlns:r="http://schemas.openxmlformats.org/officeDocument/2006/relationships" name="Financial Instruments - Long-_3" sheetId="101" state="visible" r:id="rId101"/>
    <sheet xmlns:r="http://schemas.openxmlformats.org/officeDocument/2006/relationships" name="Financial Instruments - Other N" sheetId="102" state="visible" r:id="rId102"/>
    <sheet xmlns:r="http://schemas.openxmlformats.org/officeDocument/2006/relationships" name="Financial Instruments - Fair Va" sheetId="103" state="visible" r:id="rId103"/>
    <sheet xmlns:r="http://schemas.openxmlformats.org/officeDocument/2006/relationships" name="Financial Instruments - Derivat" sheetId="104" state="visible" r:id="rId104"/>
    <sheet xmlns:r="http://schemas.openxmlformats.org/officeDocument/2006/relationships" name="Financial Instruments - Deriv_2" sheetId="105" state="visible" r:id="rId105"/>
    <sheet xmlns:r="http://schemas.openxmlformats.org/officeDocument/2006/relationships" name="Financial Instruments - Fair _2" sheetId="106" state="visible" r:id="rId106"/>
    <sheet xmlns:r="http://schemas.openxmlformats.org/officeDocument/2006/relationships" name="Financial Instruments - Cumulat" sheetId="107" state="visible" r:id="rId107"/>
    <sheet xmlns:r="http://schemas.openxmlformats.org/officeDocument/2006/relationships" name="Financial Instruments - Narrati" sheetId="108" state="visible" r:id="rId108"/>
    <sheet xmlns:r="http://schemas.openxmlformats.org/officeDocument/2006/relationships" name="Financial Instruments - Credit " sheetId="109" state="visible" r:id="rId109"/>
    <sheet xmlns:r="http://schemas.openxmlformats.org/officeDocument/2006/relationships" name="Inventories (Details)" sheetId="110" state="visible" r:id="rId110"/>
    <sheet xmlns:r="http://schemas.openxmlformats.org/officeDocument/2006/relationships" name="Property, Plant and Equipment_2" sheetId="111" state="visible" r:id="rId111"/>
    <sheet xmlns:r="http://schemas.openxmlformats.org/officeDocument/2006/relationships" name="Identifiable Intangible Asset_3" sheetId="112" state="visible" r:id="rId112"/>
    <sheet xmlns:r="http://schemas.openxmlformats.org/officeDocument/2006/relationships" name="Identifiable Intangible Asset_4" sheetId="113" state="visible" r:id="rId113"/>
    <sheet xmlns:r="http://schemas.openxmlformats.org/officeDocument/2006/relationships" name="Identifiable Intangible Asset_5" sheetId="114" state="visible" r:id="rId114"/>
    <sheet xmlns:r="http://schemas.openxmlformats.org/officeDocument/2006/relationships" name="Identifiable Intangible Asset_6" sheetId="115" state="visible" r:id="rId115"/>
    <sheet xmlns:r="http://schemas.openxmlformats.org/officeDocument/2006/relationships" name="Identifiable Intangible Asset_7" sheetId="116" state="visible" r:id="rId116"/>
    <sheet xmlns:r="http://schemas.openxmlformats.org/officeDocument/2006/relationships" name="Identifiable Intangible Asset_8" sheetId="117" state="visible" r:id="rId117"/>
    <sheet xmlns:r="http://schemas.openxmlformats.org/officeDocument/2006/relationships" name="Pension and Postretirement Be_3" sheetId="118" state="visible" r:id="rId118"/>
    <sheet xmlns:r="http://schemas.openxmlformats.org/officeDocument/2006/relationships" name="Pension and Postretirement Be_4" sheetId="119" state="visible" r:id="rId119"/>
    <sheet xmlns:r="http://schemas.openxmlformats.org/officeDocument/2006/relationships" name="Pension and Postretirement Be_5" sheetId="120" state="visible" r:id="rId120"/>
    <sheet xmlns:r="http://schemas.openxmlformats.org/officeDocument/2006/relationships" name="Pension and Postretirement Be_6" sheetId="121" state="visible" r:id="rId121"/>
    <sheet xmlns:r="http://schemas.openxmlformats.org/officeDocument/2006/relationships" name="Pension and Postretirement Be_7" sheetId="122" state="visible" r:id="rId122"/>
    <sheet xmlns:r="http://schemas.openxmlformats.org/officeDocument/2006/relationships" name="Pension and Postretirement Be_8" sheetId="123" state="visible" r:id="rId123"/>
    <sheet xmlns:r="http://schemas.openxmlformats.org/officeDocument/2006/relationships" name="Pension and Postretirement Be_9" sheetId="124" state="visible" r:id="rId124"/>
    <sheet xmlns:r="http://schemas.openxmlformats.org/officeDocument/2006/relationships" name="Pension and Postretirement B_10" sheetId="125" state="visible" r:id="rId125"/>
    <sheet xmlns:r="http://schemas.openxmlformats.org/officeDocument/2006/relationships" name="Pension and Postretirement B_11" sheetId="126" state="visible" r:id="rId126"/>
    <sheet xmlns:r="http://schemas.openxmlformats.org/officeDocument/2006/relationships" name="Pension and Postretirement B_12" sheetId="127" state="visible" r:id="rId127"/>
    <sheet xmlns:r="http://schemas.openxmlformats.org/officeDocument/2006/relationships" name="Pension and Postretirement B_13" sheetId="128" state="visible" r:id="rId128"/>
    <sheet xmlns:r="http://schemas.openxmlformats.org/officeDocument/2006/relationships" name="Pension and Postretirement B_14" sheetId="129" state="visible" r:id="rId129"/>
    <sheet xmlns:r="http://schemas.openxmlformats.org/officeDocument/2006/relationships" name="Pension and Postretirement B_15" sheetId="130" state="visible" r:id="rId130"/>
    <sheet xmlns:r="http://schemas.openxmlformats.org/officeDocument/2006/relationships" name="Pension and Postretirement B_16" sheetId="131" state="visible" r:id="rId131"/>
    <sheet xmlns:r="http://schemas.openxmlformats.org/officeDocument/2006/relationships" name="Pension and Postretirement B_17" sheetId="132" state="visible" r:id="rId132"/>
    <sheet xmlns:r="http://schemas.openxmlformats.org/officeDocument/2006/relationships" name="Equity - Narrative (Details)" sheetId="133" state="visible" r:id="rId133"/>
    <sheet xmlns:r="http://schemas.openxmlformats.org/officeDocument/2006/relationships" name="Equity - Summary of Common Stoc" sheetId="134" state="visible" r:id="rId134"/>
    <sheet xmlns:r="http://schemas.openxmlformats.org/officeDocument/2006/relationships" name="Share-Based Payments - Narrativ" sheetId="135" state="visible" r:id="rId135"/>
    <sheet xmlns:r="http://schemas.openxmlformats.org/officeDocument/2006/relationships" name="Share-Based Payments - Impact o" sheetId="136" state="visible" r:id="rId136"/>
    <sheet xmlns:r="http://schemas.openxmlformats.org/officeDocument/2006/relationships" name="Share-Based Payments - Total Sh" sheetId="137" state="visible" r:id="rId137"/>
    <sheet xmlns:r="http://schemas.openxmlformats.org/officeDocument/2006/relationships" name="Share-Based Payments - Valuatio" sheetId="138" state="visible" r:id="rId138"/>
    <sheet xmlns:r="http://schemas.openxmlformats.org/officeDocument/2006/relationships" name="Share-Based Payments - Total _2" sheetId="139" state="visible" r:id="rId139"/>
    <sheet xmlns:r="http://schemas.openxmlformats.org/officeDocument/2006/relationships" name="Share-Based Payments - Outstand" sheetId="140" state="visible" r:id="rId140"/>
    <sheet xmlns:r="http://schemas.openxmlformats.org/officeDocument/2006/relationships" name="Share-Based Payments - Data Rel" sheetId="141" state="visible" r:id="rId141"/>
    <sheet xmlns:r="http://schemas.openxmlformats.org/officeDocument/2006/relationships" name="Share-Based Payments - Performa" sheetId="142" state="visible" r:id="rId142"/>
    <sheet xmlns:r="http://schemas.openxmlformats.org/officeDocument/2006/relationships" name="Share-Based Payments - Restrict" sheetId="143" state="visible" r:id="rId143"/>
    <sheet xmlns:r="http://schemas.openxmlformats.org/officeDocument/2006/relationships" name="Share-Based Payments - Data R_2" sheetId="144" state="visible" r:id="rId144"/>
    <sheet xmlns:r="http://schemas.openxmlformats.org/officeDocument/2006/relationships" name="Share-Based Payments - Portfoli" sheetId="145" state="visible" r:id="rId145"/>
    <sheet xmlns:r="http://schemas.openxmlformats.org/officeDocument/2006/relationships" name="Share-Based Payments - Portfo_2" sheetId="146" state="visible" r:id="rId146"/>
    <sheet xmlns:r="http://schemas.openxmlformats.org/officeDocument/2006/relationships" name="Share-Based Payments - Data R_3" sheetId="147" state="visible" r:id="rId147"/>
    <sheet xmlns:r="http://schemas.openxmlformats.org/officeDocument/2006/relationships" name="Share-Based Payments - Perfor_2" sheetId="148" state="visible" r:id="rId148"/>
    <sheet xmlns:r="http://schemas.openxmlformats.org/officeDocument/2006/relationships" name="Share-Based Payments - Perfor_3" sheetId="149" state="visible" r:id="rId149"/>
    <sheet xmlns:r="http://schemas.openxmlformats.org/officeDocument/2006/relationships" name="Share-Based Payments - Data R_4" sheetId="150" state="visible" r:id="rId150"/>
    <sheet xmlns:r="http://schemas.openxmlformats.org/officeDocument/2006/relationships" name="Share-Based Payments - Stock Op" sheetId="151" state="visible" r:id="rId151"/>
    <sheet xmlns:r="http://schemas.openxmlformats.org/officeDocument/2006/relationships" name="Share-Based Payments - Valuat_2" sheetId="152" state="visible" r:id="rId152"/>
    <sheet xmlns:r="http://schemas.openxmlformats.org/officeDocument/2006/relationships" name="Share-Based Payments - Stock _2" sheetId="153" state="visible" r:id="rId153"/>
    <sheet xmlns:r="http://schemas.openxmlformats.org/officeDocument/2006/relationships" name="Share-Based Payments - Data R_5" sheetId="154" state="visible" r:id="rId154"/>
    <sheet xmlns:r="http://schemas.openxmlformats.org/officeDocument/2006/relationships" name="Earnings Per Common Share Att_3" sheetId="155" state="visible" r:id="rId155"/>
    <sheet xmlns:r="http://schemas.openxmlformats.org/officeDocument/2006/relationships" name="Lease Commitments (Detail)" sheetId="156" state="visible" r:id="rId156"/>
    <sheet xmlns:r="http://schemas.openxmlformats.org/officeDocument/2006/relationships" name="Contingencies and Certain Com_2" sheetId="157" state="visible" r:id="rId157"/>
    <sheet xmlns:r="http://schemas.openxmlformats.org/officeDocument/2006/relationships" name="Contingencies and Certain Com_3" sheetId="158" state="visible" r:id="rId158"/>
    <sheet xmlns:r="http://schemas.openxmlformats.org/officeDocument/2006/relationships" name="Contingencies and Certain Com_4" sheetId="159" state="visible" r:id="rId159"/>
    <sheet xmlns:r="http://schemas.openxmlformats.org/officeDocument/2006/relationships" name="Segment, Geographic and Other_3" sheetId="160" state="visible" r:id="rId160"/>
    <sheet xmlns:r="http://schemas.openxmlformats.org/officeDocument/2006/relationships" name="Segment, Geographic and Other_4" sheetId="161" state="visible" r:id="rId161"/>
    <sheet xmlns:r="http://schemas.openxmlformats.org/officeDocument/2006/relationships" name="Segment, Geographic and Other_5" sheetId="162" state="visible" r:id="rId162"/>
    <sheet xmlns:r="http://schemas.openxmlformats.org/officeDocument/2006/relationships" name="Segment, Geographic and Other_6" sheetId="163" state="visible" r:id="rId163"/>
    <sheet xmlns:r="http://schemas.openxmlformats.org/officeDocument/2006/relationships" name="Segment, Geographic and Other_7" sheetId="164" state="visible" r:id="rId164"/>
    <sheet xmlns:r="http://schemas.openxmlformats.org/officeDocument/2006/relationships" name="Segment, Geographic and Other_8" sheetId="165" state="visible" r:id="rId165"/>
    <sheet xmlns:r="http://schemas.openxmlformats.org/officeDocument/2006/relationships" name="Segment, Geographic and Other_9" sheetId="166" state="visible" r:id="rId166"/>
    <sheet xmlns:r="http://schemas.openxmlformats.org/officeDocument/2006/relationships" name="Subsequent Event (Details)" sheetId="167" state="visible" r:id="rId167"/>
  </sheets>
  <definedNames/>
  <calcPr calcId="124519" fullCalcOnLoad="1"/>
</workbook>
</file>

<file path=xl/sharedStrings.xml><?xml version="1.0" encoding="utf-8"?>
<sst xmlns="http://schemas.openxmlformats.org/spreadsheetml/2006/main" uniqueCount="2503">
  <si>
    <t>Document and Entity Information - USD ($) $ in Billions</t>
  </si>
  <si>
    <t>12 Months Ended</t>
  </si>
  <si>
    <t>Dec. 31, 2018</t>
  </si>
  <si>
    <t>Feb. 26, 2019</t>
  </si>
  <si>
    <t>Jul. 01, 2018</t>
  </si>
  <si>
    <t>Document and Entity Information [Abstract]</t>
  </si>
  <si>
    <t>Entity Registrant Name</t>
  </si>
  <si>
    <t>PFIZER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Trading Symbol</t>
  </si>
  <si>
    <t>PF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7</t>
  </si>
  <si>
    <t>Dec. 31, 2016</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benefit) for taxes on income</t>
  </si>
  <si>
    <t>[1],[3],[4],[5]</t>
  </si>
  <si>
    <t>Provision/(benefit) for taxes on income</t>
  </si>
  <si>
    <t>Income from continuing operations</t>
  </si>
  <si>
    <t>Discontinued operations:</t>
  </si>
  <si>
    <t>Income from discontinued operations––net of tax</t>
  </si>
  <si>
    <t>Gain on disposal of discontinued operations––net of tax</t>
  </si>
  <si>
    <t>Discontinued operations––net of tax</t>
  </si>
  <si>
    <t>Net income before allocation to noncontrolling interests</t>
  </si>
  <si>
    <t>[1],[6],[7],[8]</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1],[9]</t>
  </si>
  <si>
    <t>Weighted-average shares––diluted</t>
  </si>
  <si>
    <t>Amounts may not add due to rounding.</t>
  </si>
  <si>
    <t>[2]</t>
  </si>
  <si>
    <t>Exclusive of amortization of intangible assets, except as disclosed in Note 1L. Basis of Presentation and Significant Accounting Policies: Amortization of Intangible Assets, Depreciation and Certain Long-Lived Assets.</t>
  </si>
  <si>
    <t>[3]</t>
  </si>
  <si>
    <t>2017 v. 2016––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t>
  </si>
  <si>
    <t>[4]</t>
  </si>
  <si>
    <t>2018 v. 2017––The decrease in the domestic loss was primarily due to lower interest expense paid to certain foreign subsidiaries, lower net losses on the retirement of debt, higher net gains on investments in equity securities and increased revenue related to Eliquis, partially offset by higher certain asset impairments and lower revenue for Viagra and the SIP portfolio. The decrease in international income was primarily related to lower interest income received primarily from intercompany borrowings from Pfizer Inc. and higher charges related to certain cost reduction initiatives, partially offset by increased revenue related to Ibrance and Eliquis.</t>
  </si>
  <si>
    <t>[5]</t>
  </si>
  <si>
    <t>Income from continuing operations before provision/(benefit) for taxes on income. IH’s earnings include dividend income from our investment in ViiV of $253 million in 2018 and $266 million in 2017. For additional information, see Note 4.</t>
  </si>
  <si>
    <t>[6]</t>
  </si>
  <si>
    <t>[7]</t>
  </si>
  <si>
    <t>[8]</t>
  </si>
  <si>
    <t>[9]</t>
  </si>
  <si>
    <t>2017 includes the effect of the modification for a commitment to pay 15.2 million common-share equivalents that were scheduled for near-term settlement.</t>
  </si>
  <si>
    <t>Consolidated Statements of Comprehensive Income - USD ($) $ in Millions</t>
  </si>
  <si>
    <t>Statement of Comprehensive Income [Abstract]</t>
  </si>
  <si>
    <t>[1],[2],[3],[4]</t>
  </si>
  <si>
    <t>Foreign currency translation adjustments, net</t>
  </si>
  <si>
    <t>Reclassification adjustments</t>
  </si>
  <si>
    <t>[2],[5]</t>
  </si>
  <si>
    <t>Other comprehensive income (loss), foreign currency transaction and translation adjustment, before tax, total</t>
  </si>
  <si>
    <t>Unrealized holding gains/(losses) on derivative financial instruments, net</t>
  </si>
  <si>
    <t>Reclassification adjustments for (gains)/losses included in net income(b)</t>
  </si>
  <si>
    <t>[2],[6]</t>
  </si>
  <si>
    <t>Other comprehensive income (loss), derivatives qualifying as hedges, before tax, total</t>
  </si>
  <si>
    <t>Unrealized holding gains/(losses) on available-for-sale securities, net</t>
  </si>
  <si>
    <t>Reclassification adjustments for (gains)/losses included in net income</t>
  </si>
  <si>
    <t>Reclassification adjustments for unrealized gains included in Retained earnings</t>
  </si>
  <si>
    <t>[2],[7]</t>
  </si>
  <si>
    <t>Other comprehensive income (loss), available-for-sale securities adjustment, before tax, total</t>
  </si>
  <si>
    <t>Benefit plans: actuarial losses, net</t>
  </si>
  <si>
    <t>Reclassification adjustments related to amortization</t>
  </si>
  <si>
    <t>Reclassification adjustments related to settlements, net</t>
  </si>
  <si>
    <t>Other</t>
  </si>
  <si>
    <t>Defined benefit Plan, amounts recognized in other comprehensive income (loss), net gain (loss), before tax, total</t>
  </si>
  <si>
    <t>Benefit plans: prior service (costs)/credi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loss)</t>
  </si>
  <si>
    <t>[2],[8]</t>
  </si>
  <si>
    <t>Other comprehensive income/(loss) before allocation to noncontrolling interests</t>
  </si>
  <si>
    <t>[2],[4]</t>
  </si>
  <si>
    <t>Comprehensive income before allocation to noncontrolling interests</t>
  </si>
  <si>
    <t>Less: Comprehensive income attributable to noncontrolling interests</t>
  </si>
  <si>
    <t>Comprehensive income attributable to Pfizer Inc.</t>
  </si>
  <si>
    <t>For the year ended December 31, 2017, the foreign currency translation adjustments reclassified into Other (income)/deductions—net in the consolidated statement of income primarily result from the sale of our 40% ownership investment in Teuto and the sale of our 49% equity share in Hisun Pfizer. See Note 2F. Acquisitions, Divestitures, Assets and Liabilities Held for Sale, Licensing Arrangements, Research and Development and Collaborative Arrangements, Equity-Method Investments and Privately Held Investment: Equity-Method Investments.</t>
  </si>
  <si>
    <t>Reclassified into Other (income)/deductions—net and Cost of sales in the consolidated statements of income. For additional information on amounts reclassified into Cost of sales, see Note 7F. Financial Instruments: Derivative Financial Instruments and Hedging Activities.</t>
  </si>
  <si>
    <t>For additional information, see Note 1B. Basis of Presentation and Significant Accounting Policies: Adoption of New Accounting Standards in 2018.</t>
  </si>
  <si>
    <t>See Note 5E. Tax Matters: Tax Provision/(Benefit) on Other Comprehensive Income/(Loss).</t>
  </si>
  <si>
    <t>Consolidated Statements of Comprehensive Income (Parenthetical)</t>
  </si>
  <si>
    <t>Nov. 10, 2017</t>
  </si>
  <si>
    <t>Oct. 01, 2017</t>
  </si>
  <si>
    <t>Jun. 30, 2017</t>
  </si>
  <si>
    <t>Laboratorio Teuto Brasilero [Member]</t>
  </si>
  <si>
    <t>Equity method investment, ownership percentage</t>
  </si>
  <si>
    <t>40.00%</t>
  </si>
  <si>
    <t>Hisun Pfizer Pharmaceuticals Co. Ltd [Member]</t>
  </si>
  <si>
    <t>49.00%</t>
  </si>
  <si>
    <t>Consolidated Balance Sheets - USD ($) $ in Millions</t>
  </si>
  <si>
    <t>Assets</t>
  </si>
  <si>
    <t>Cash and cash equivalents</t>
  </si>
  <si>
    <t>Short-term investments</t>
  </si>
  <si>
    <t>Trade accounts receivable, less allowance for doubtful accounts: 2018—$541; 2017—$584</t>
  </si>
  <si>
    <t>Inventories</t>
  </si>
  <si>
    <t>Current tax assets</t>
  </si>
  <si>
    <t>Other current assets</t>
  </si>
  <si>
    <t>Assets held for sale</t>
  </si>
  <si>
    <t>Total current assets</t>
  </si>
  <si>
    <t>Long-term investments</t>
  </si>
  <si>
    <t>Property, plant and equipment, less accumulated depreciation</t>
  </si>
  <si>
    <t>Identifiable intangible assets, less accumulated amortization</t>
  </si>
  <si>
    <t>[1],[3]</t>
  </si>
  <si>
    <t>Goodwill</t>
  </si>
  <si>
    <t>Noncurrent deferred tax assets and other noncurrent tax assets</t>
  </si>
  <si>
    <t>Other noncurrent assets</t>
  </si>
  <si>
    <t>Total assets</t>
  </si>
  <si>
    <t>Liabilities and Equity</t>
  </si>
  <si>
    <t>Short-term borrowings, including current portion of long-term debt: 2018—$4,776; 2017—$3,546</t>
  </si>
  <si>
    <t>Trade accounts payable</t>
  </si>
  <si>
    <t>Dividends payable</t>
  </si>
  <si>
    <t>Income taxes payable</t>
  </si>
  <si>
    <t>Accrued compensation and related items</t>
  </si>
  <si>
    <t>Other current liabilities</t>
  </si>
  <si>
    <t>Liabilities held for sale</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 no par value, at stated value; 27 shares authorized; issued: 2018—-478; 2017—-524</t>
  </si>
  <si>
    <t>Common stock, $0.05 par value; 12,000 shares authorized; issued: 2018—-9,332; 2017—-9,275</t>
  </si>
  <si>
    <t>Additional paid-in capital</t>
  </si>
  <si>
    <t>Treasury stock, shares at cost: 2018—3,615; 2017—-3,296</t>
  </si>
  <si>
    <t>Retained earnings</t>
  </si>
  <si>
    <t>Accumulated other comprehensive loss</t>
  </si>
  <si>
    <t>Total Pfizer Inc. shareholders’ equity</t>
  </si>
  <si>
    <t>Equity attributable to noncontrolling interests</t>
  </si>
  <si>
    <t>Total equity</t>
  </si>
  <si>
    <t>[1],[4]</t>
  </si>
  <si>
    <t>Total liabilities and equity</t>
  </si>
  <si>
    <t>The decrease in total property, plant and equipment is primarily due to depreciation, the reclassification of $675 million to Assets held for sale during the fourth quarter of 2018 (see Note 2C), reductions due to asset impairments largely associated with cost reduction initiatives not associated with acquisitions (see Note 3), and the impact of foreign exchange, partially offset by capital additions.</t>
  </si>
  <si>
    <t>The decrease in Identifiable intangible assets, less accumulated amortization, is primarily due to the reclassification of $5.8 billion of intangible assets, net, ($6.3 billion total gross carrying amount) to Assets held for sale during the fourth quarter of 2018 (see Note 2C) and amortization and impairments, partially offset by additions, mainly consisting of $240 million of Developed technology rights recorded in connection with the EU approval of Mylotarg (see Note 7E).</t>
  </si>
  <si>
    <t>Consolidated Balance Sheets (Parenthetical) - USD ($) $ in Millions</t>
  </si>
  <si>
    <t>Statement of Financial Position [Abstract]</t>
  </si>
  <si>
    <t>Accounts receivable, allowance for doubtful accounts</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Equity - USD ($) $ in Millions</t>
  </si>
  <si>
    <t>Total</t>
  </si>
  <si>
    <t>Shareholders’ Equity</t>
  </si>
  <si>
    <t>Preferred Stock [Member]</t>
  </si>
  <si>
    <t>Common Stock [Member]</t>
  </si>
  <si>
    <t>Add’l Paid-In Capital [Member]</t>
  </si>
  <si>
    <t>Treasury Stock [Member]</t>
  </si>
  <si>
    <t>Retained Earnings [Member]</t>
  </si>
  <si>
    <t>Accum. Other Comp. Loss [Member]</t>
  </si>
  <si>
    <t>Non-controlling Interests [Member]</t>
  </si>
  <si>
    <t>Beginning balance (in shares) at Dec. 31, 2015</t>
  </si>
  <si>
    <t>Beginning balance at Dec. 31, 2015</t>
  </si>
  <si>
    <t>Increase (Decrease) in Stockholders' Equity [Roll Forward]</t>
  </si>
  <si>
    <t>Net income</t>
  </si>
  <si>
    <t>[2],[3],[4]</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1],[6]</t>
  </si>
  <si>
    <t>Ending balance (in shares) at Dec. 31, 2016</t>
  </si>
  <si>
    <t>Ending balance at Dec. 31, 2016</t>
  </si>
  <si>
    <t>[1],[7]</t>
  </si>
  <si>
    <t>Ending balance (in shares) at Dec. 31, 2017</t>
  </si>
  <si>
    <t>Ending balance at Dec. 31, 2017</t>
  </si>
  <si>
    <t>[10]</t>
  </si>
  <si>
    <t>[1],[11]</t>
  </si>
  <si>
    <t>Ending balance (in shares) at Dec. 31, 2018</t>
  </si>
  <si>
    <t>Ending balance at Dec. 31, 2018</t>
  </si>
  <si>
    <t>Represents shares purchased pursuant to the accelerated share repurchase agreement entered into on March 8, 2016. See above for additional information.</t>
  </si>
  <si>
    <t>Represents the $13 million cumulative effect of the adoption of a new accounting standard in the fourth quarter of 2016, as of January 1, 2016, for certain elements of the accounting for share-based payments. For additional information, see Notes to Consolidated Financial Statements––Note 1B. Basis of Presentation and Significant Accounting Policies: Adoption of New Accounting Standards in Pfizer’s 2016 Financial Report.</t>
  </si>
  <si>
    <t>2017 treasury shares include the effect of the modification for a commitment to pay 15.2 million common-share equivalents that were scheduled for near-term settlement. These common share equivalents were paid in the first quarter of 2018.</t>
  </si>
  <si>
    <t>Represents shares purchased pursuant to the accelerated share repurchase agreement with Citibank entered into on February 2, 2017. See above for additional information.</t>
  </si>
  <si>
    <t>Represents shares purchased pursuant to the accelerated share repurchase agreement with Citibank entered into on March 12, 2018, as well as other share repurchases. See above for additional information.</t>
  </si>
  <si>
    <t>[11]</t>
  </si>
  <si>
    <t>Primarily represents the cumulative effect of the adoption of new accounting standards in the first quarter of 2018 for revenues, financial assets and liabilities, income tax accounting, and the reclassification of certain tax effects from Accumulated other comprehensive income. For additional information, see Notes to Consolidated Financial Statements––Note 1B. Basis of Presentation and Significant Accounting Policies: Adoption of New Accounting Standards in Pfizer’s 2018 Financial Report.</t>
  </si>
  <si>
    <t>Consolidated Statements of Equity (Parenthetical) shares in Millions, $ in Millions</t>
  </si>
  <si>
    <t>Jan. 01, 2016USD ($)</t>
  </si>
  <si>
    <t>Accounting Standards Update 2016-09 [Member] | Retained Earnings [Member]</t>
  </si>
  <si>
    <t>Cumulative effect of the adoption of new accounting standard</t>
  </si>
  <si>
    <t>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Loss on sale of HIS net assets</t>
  </si>
  <si>
    <t>[1],[5]</t>
  </si>
  <si>
    <t>TCJA impact</t>
  </si>
  <si>
    <t>Deferred taxes from continuing operations</t>
  </si>
  <si>
    <t>Share-based compensation expense</t>
  </si>
  <si>
    <t>Benefit plan contributions in excess of expense</t>
  </si>
  <si>
    <t>Other adjustments, net</t>
  </si>
  <si>
    <t>Other changes in assets and liabilities, net of acquisitions and divestitures:</t>
  </si>
  <si>
    <t>Trade 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used in) investing activities</t>
  </si>
  <si>
    <t>Financing Activities</t>
  </si>
  <si>
    <t>Proceeds from short-term borrowings</t>
  </si>
  <si>
    <t>Principal payments on short-term borrowings</t>
  </si>
  <si>
    <t>Net (payments on)/proceeds from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 and restricted cash and cash equivalents</t>
  </si>
  <si>
    <t>Net decrease in cash and cash equivalents and restricted cash and cash equivalents</t>
  </si>
  <si>
    <t>Cash and cash equivalents and restricted cash and cash equivalents, beginning</t>
  </si>
  <si>
    <t>Cash and cash equivalents and restricted cash and cash equivalents, end</t>
  </si>
  <si>
    <t>Supplemental Cash Flow Information</t>
  </si>
  <si>
    <t>Exchange of $1.1 billion net book value 6.50% U.K. pound denominated bonds maturing in 2038 for $1.8 billion of new 2.735% U.K. pound denominated bonds maturing in 2043, resulting in a debt extinguishment loss of $747 million</t>
  </si>
  <si>
    <t>[1],[8]</t>
  </si>
  <si>
    <t>Receipt of ICU Medical common stock</t>
  </si>
  <si>
    <t>Promissory note from ICU Medical</t>
  </si>
  <si>
    <t>Cash paid (received) during the period for:</t>
  </si>
  <si>
    <t>Income taxes</t>
  </si>
  <si>
    <t>Interest</t>
  </si>
  <si>
    <t>Interest rate hedges</t>
  </si>
  <si>
    <t>Cerevel Therapeutics [Member]</t>
  </si>
  <si>
    <t>Equity investment in exchange for Pfizer's assets</t>
  </si>
  <si>
    <t>Allogene [Member]</t>
  </si>
  <si>
    <t>In 2018 and 2017, represents adjustments to amounts previously recorded in 2016 to write down the HIS net assets to fair value less costs to sell related to the sale of HIS net assets to ICU Medical on February 3, 2017. In 2016, represents a charge related to the write-down of the HIS net assets to fair value less estimated costs to sell. See Note 2B for additional information.</t>
  </si>
  <si>
    <t>As a result of the enactment of the TCJA in December 2017, Pfizer’s Provision/(benefit) for taxes on income (i) for the year ended December 31, 2017 was favorably impacted by approximately $10.7 billion, primarily reflecting the remeasurement of U.S. deferred tax liabilities, which includes the repatriation tax on deemed repatriated accumulated post-1986 earnings of foreign subsidiaries and (ii) for the year ended December 31, 2018 was favorably impacted by approximately $600 million, primarily related to certain tax initiatives associated with the TCJA, as well as favorable adjustments to the provisional estimates of the legislation. See Note 5A. Tax Matters: Taxes on Income from Continuing Operations for additional information.</t>
  </si>
  <si>
    <t>For additional information, see Note 2B. Acquisitions, Divestitures, Assets and Liabilities Held for Sale, Licensing Arrangements, Research and Development and Collaborative Arrangements, Equity-Method Investments and Privately Held Investment: Divestitures.</t>
  </si>
  <si>
    <t>The $747 million is included in the net loss of $846 million upon the exchange and early retirement of the U.K. pound-denominated debt. See Note 7D. Financial Instruments: Long-Term Debt for additional information.</t>
  </si>
  <si>
    <t>Consolidated Statements of Cash Flows (Parenthetical) £ in Millions</t>
  </si>
  <si>
    <t>1 Months Ended</t>
  </si>
  <si>
    <t>Dec. 31, 2017USD ($)</t>
  </si>
  <si>
    <t>Dec. 31, 2017GBP (£)</t>
  </si>
  <si>
    <t>Nov. 30, 2016USD ($)</t>
  </si>
  <si>
    <t>Dec. 31, 2018USD ($)</t>
  </si>
  <si>
    <t>Dec. 31, 2016USD ($)</t>
  </si>
  <si>
    <t>Tax Benefit from Tax Cuts and Jobs Act of 2017</t>
  </si>
  <si>
    <t>Tax benefits associated with the enactment of the TCJA</t>
  </si>
  <si>
    <t>Loss on early retirement of debt</t>
  </si>
  <si>
    <t>Senior Unsecured U.K. Pound Debt, 6.50%, Due 2038 [Member]</t>
  </si>
  <si>
    <t>U.K. Pound Denominated Debt [Member]</t>
  </si>
  <si>
    <t>Loss on exchange of debt</t>
  </si>
  <si>
    <t>Senior Notes [Member] | Senior Unsecured U.K. Pound Debt, 6.50%, Due 2038 [Member]</t>
  </si>
  <si>
    <t>Amount of debt exchanged</t>
  </si>
  <si>
    <t>Interest rate, percentage</t>
  </si>
  <si>
    <t>6.50%</t>
  </si>
  <si>
    <t>Senior Notes [Member] | Senior Unsecured U.K. Pound Debt, 2.735%, Due 2043 [Member]</t>
  </si>
  <si>
    <t>2.735%</t>
  </si>
  <si>
    <t>Debt instrument, face amount</t>
  </si>
  <si>
    <t>The 2018 current tax benefit and deferred tax expense primarily relate to the utilization of tax credit carryforwards against the repatriation tax liability associated with the enactment of the TCJA. See discussion below and Note 5C.</t>
  </si>
  <si>
    <t>In 2017 and 2016, represents net losses due to the early retirement of debt, inclusive of the related termination of cross currency swaps in 2017 and inclusive of the related termination of interest rate swaps in 2016.</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2018 Financial Report for terms used throughout the consolidated financial statements and related notes in this 2018 Financial Report. 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Beginning on January 1, 2018, only taxes paid on intercompany inventory sales transactions are deferred until recognized upon the sale of the inventory to a third party, reflecting the adoption of a new accounting standard in the first quarter of 2018. Prior to the adoption of this new accounting standard in the first quarter of 2018, taxes paid on intercompany sales transactions were deferred until recognized upon sale of the asset to a third party. See Note 1B for further information. From the second quarter of our 2016 fiscal year until the end of 2018, we managed our commercial operations through two distinct business segments: Pfizer Innovative Health (IH) and Pfizer Essential Health (EH). For additional information, see Note 18 . Certain amounts in the consolidated financial statements and associated notes may not add due to rounding. All percentages have been calculated using unrounded amounts. In the first quarter of 2018, as of January 1, 2018, we adopted eleven new accounting standards. See Note 1B for further information. Our recent significant business development activities include: • On December 19, 2018, we announced that we entered into a definitive agreement with GSK under which we and GSK have agreed to combine our respective consumer healthcare businesses into a new consumer healthcare joint venture, which will operate globally under the GSK Consumer Healthcare name. Assets and liabilities associated with our Consumer Healthcare business were reclassified as held for sale in the consolidated balance sheet as of December 31, 2018. We expect to complete the transaction during the second half of 2019, subject to customary closing conditions, including GSK shareholder approval and required regulatory approvals. • On February 3, 2017, we completed the sale of our global infusion systems net assets, HIS, to ICU Medical, a global device manufacturer, for up to approximately $900 million , composed of cash and contingent cash consideration, ICU Medical common stock (all of which we sold during 2018) and seller financing. HIS includes IV pumps, solutions and devices. The operating results of HIS are included in the consolidated statement of income and EH’s operating results through February 2, 2017 and, therefore, our financial results, and EH’s operating results, for the year ended December 31, 2017 reflect approximately one month of HIS domestic operations and approximately two months of HIS international operations, while our financial results, and EH’s operating results, for the year ended December 31, 2016 reflect 12 months of HIS global operations. Our financial results, and EH’s operating results, for 2018 do not reflect any contribution from HIS global operations. • On December 22, 2016, which fell in the first fiscal quarter of 2017 for our international operations, we acquired the development and commercialization rights to AstraZeneca’s small molecule anti-infectives business, primarily outside the U.S. for $1,040 million , composed of cash and contingent consideration. Commencing from the acquisition date, our financial statements reflect the assets, liabilities, operating results and cash flows of this business, and, in accordance with our international reporting period, our financial results, EH’s operating results, and cash flows for the year ended December 31, 2017 reflect approximately 11 months of the small molecule anti-infectives business acquired from AstraZeneca. • On September 28, 2016, we acquired Medivation for $81.50 per share. The total fair value of consideration transferred for Medivation was approximately $14.3 billion in cash ( $13.9 billion , net of cash acquired). Commencing from the acquisition date, our financial statements reflect the assets, liabilities, operating results and cash flows of Medivation. In accordance with our domestic and international reporting periods, our consolidated financial statements for the year ended December 31, 2016 reflect approximately three months of Medivation operations. • On June 24, 2016, we acquired Anacor for $99.25 per share. The total fair value of consideration transferred for Anacor was approximately $4.9 billion in cash ( $4.5 billion , net of cash acquired), plus $698 million debt assumed. Commencing from the acquisition date, our financial statements reflect the assets, liabilities, operating results and cash flows of Anacor. In accordance with our domestic and international reporting periods, our consolidated financial statements for the year ended December 31, 2016 reflect approximately six months of Anacor operations. • On April 6, 2016, we announced that the merger agreement between Pfizer and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ell into Pfizer’s second fiscal quarter of 2016), Pfizer paid Allergan $150 million (pre-tax) for reimbursement of Allergan’s expenses associated with the terminated transaction (see Note 4 ). Pfizer and Allergan also released each other from any and all claims in connection with the merger agreement. For additional information, see Note 2 . B. Adoption of New Accounting Standards in 2018 On January 1, 2018, we adopted eleven new accounting standards. The quantitative impacts on our prior period consolidated financial statements of adopting the following new standards are summarized in the tables within the section titled Impacts to our Consolidated Financial Statements , further below. Revenues ––We adopted a new accounting standard for revenue recognition and changed our revenue recognition policies accordingly. Generally, the previous revenue recognition standards permitted recognition when persuasive evidence of a contract existed, delivery had occurred, and the seller's price to the buyer was fixed or determinable. Under the new standard, revenue is recognized upon transfer of control of the product to our customer in an amount that reflects the consideration we expect to receive in exchange.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584 million on a pre-tax basis ( $450 million after-tax). This amount includes $500 million (pre-tax) related to the timing of recognizing Other (income)/deductions –– net primarily for upfront and milestone payments on our collaboration arrangements ( $394 million , pre-tax) and, to a lesser extent, product rights and out-licensing arrangements, and $84 million (pre-tax) related to the timing of recognizing Revenues and Cost of sales on certain product shipments. The impact of adoption did not have a material impact to our consolidated statement of income for the year ended December 31, 2018 nor on our consolidated balance sheet as of December 31, 2018 . For additional information, see Note 1G and Note 1H . Financial Assets and Liabilities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have readily determinable fair values may be measured at cost minus impairment, if any, plus or minus changes resulting from observable price changes in orderly transactions for the identical or similar investment of the same issuer;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462 million on a pre-tax basis ( $419 million after-tax) related to the net impact of unrealized gains and losses primarily on available-for-sale equity securities, restricted stock and private equity securities. In 2018, we recorded net unrealized gains on equity securities of $477 million , in Other (income)/deductions––net . For additional information, see Note 4 and Note 7 . Presentation of Net Periodic Pension and Postretirement Benefit Cost ––We adopted a new accounting standard that requires the net periodic pension and postretirement benefit costs other than the service costs be presented in Other (income)/deductions––net, and that the presentation be applied retrospectively. We adopted the presentation of the net periodic benefit costs other than service costs by reclassifying these costs from Cost of sales , Selling, informational and administrative expenses , Research and development expenses and Restructuring charges and certain acquisition-related costs to Other (income)/deductions––net . We elected to apply the practical expedient as it is impracticable to determine the disaggregation of the cost components for amounts capitalized within Inventories and property, plant and equipment and amortized in each of those periods. We have therefore reclassified the prior period net periodic benefit costs/(credits) disclosed in Note 11 to apply the retrospective presentation for comparative periods. As of January 1, 2018, only service costs will be included in amounts capitalized in Inventories or property, plant and equipment, while the other components of net periodic benefit costs will be included in Other (income)/deductions –– net . For additional information, see Note 4 and Note 11 . Income Tax Accounting ––The new guidance removes the prohibition against recognizing current and deferred income taxes for an intra-entity asset transfer until the asset has been sold to a third party, unless the asset transferred is inventory. We adopted the standard utilizing the modified retrospective method, and, therefore, no adjustments were made to amounts in our prior period financial statements. We recorded the cumulative effect of adopting the standard as an adjustment to decrease the opening balance of Retained earnings by $189 million . Accounting for Hedging Activities ––The standard includes the following changes: • Permits hedge accounting for risk components in hedging relationships involving nonfinancial risk and interest rate risk; • Changes the guidance for designating fair value hedges of interest rate risk and for measuring the change in fair value of the hedged item in fair value hedges of interest rate risk; • No longer requires the separate measurement and reporting of hedge ineffectiveness, but requires the income statement presentation of the earnings effect of the hedging instrument with the earnings effect of the hedged item; • Permits us to exclude the portion of the change in fair value of a currency swap that is attributable to a cross-currency basis spread from the assessment of hedge effectiveness; and • Simplifies hedge effectiveness testing. We early adopted the new accounting standard on January 1, 2018 on a prospective basis. In 2018, we recorded income of $107 million in Other (income)/deductions –– net , whereas this item would have been classified in interest income in prior periods. For additional information, see Note 7F . Reclassification of Certain Tax Effects from AOCI ––We early adopted a new accounting standard that provides guidance on the reclassification of certain tax effects from AOCI. Under the new guidance, we elected to reclassify the stranded tax amounts related to the TCJA from AOCI to Retained earnings . We adopted the new accounting standard utilizing the modified retrospective method, and recorded the cumulative effect of adopting the standard as an adjustment to increase the opening balance of Retained earnings by $495 million , primarily due to the effect of the change in the U.S. Federal corporate tax rate. The impact on other stranded tax amounts related to the application of the TCJA was not material to our consolidated financial statements. Classification of Certain Transactions in the Statement of Cash Flows ––We retrospectively adopted an accounting standard that changed the presentation of certain information in the consolidated statements of cash flows, including the classification of: • debt prepayment and extinguishment costs, resulting in an increase in Operating activities –– Other adjustments, net and a decrease in Financing activities –– Other financing activities, net of $7 million for the year ended December 31, 2018 ; and • accreted interest on the settlement of commercial paper debt instruments, resulting in a decrease in Operating activities –– Other adjustments, net , and an increase in Financing activities –– Other financing activities, net of $83 million for the year ended December 31, 2018 . The new standard also establishes guidance on the classification of certain cash flows related to contingent consideration in a business acquisition. Cash payments made soon after a business acquisition date will be classified as Investing activities , while payments made thereafter will be classified as Financing activities . Payments made in excess of the amount of the original contingent consideration liability will be classified as Operating activities . The adoption of this guidance did not have a material impact to our consolidated financial statements. Presentation of Restricted Cash in the Statement of Cash Flows ––We adopted, on a retrospective basis, the new accounting standard, which requires that restricted cash and restricted cash equivalents be included with Cash and cash equivalents when reconciling the beginning-of-period and end-of-period total amounts shown in the consolidated statements of cash flows. As a result, for the year ended December 31, 2018 , $2 million is presented as a decrease in Cash, cash equivalents, restricted cash and restricted cash equivalents. Definition of a Business ––We prospectively adopted the standard for determining whether business development transactions should be accounted for as acquisitions (or disposals) of assets or businesses. If substantially all of the fair value of the gross assets acquired is concentrated in a single identifiable asset, the transaction will not qualify for treatment as a business. To be considered a business, a set of integrated activities and assets must include, at a minimum, an input and a substantive process that together significantly contribute to the ability to create outputs, without regard as to whether a purchaser could replace missing elements. In addition, the definition of the term “output” has been narrowed to make it consistent with the updated revenue recognition guidance. In 2018, there was no impact to our consolidated financial statements from the adoption of this new standard. Derecognition of Nonfinancial Assets ––We prospectively adopted the standard, which applies to the full or partial sale or transfer of nonfinancial assets, including intangible assets, real estate and inventory. The standard provides that the gain or loss is determined by the difference between the consideration received and the carrying value of the asset. In 2018, there was no impact to our consolidated financial statements from the adoption of this new standard. Accounting for Modifications of Share-Based Payment Awards ––We prospectively adopted the standard, which clarifies that certain changes in the terms or conditions of a share-based payment award be accounted for as a modification. There was no impact to our consolidated financial statements from the adoption of this new standard. Impacts to our Consolidated Financial Statements ––The impacts on our prior period consolidated financial statements of adopting the new standards described above are summarized in the following tables: Adoption of the standard related to pension and postretirement benefit costs impacted our prior period consolidated statements of income as follows: 2017 (MILLIONS OF DOLLARS) As Previously Reported Effect of Change Higher/(Lower) As Restated Cost of sales $ 11,240 $ (12 ) $ 11,228 Selling, informational and administrative expenses 14,784 20 14,804 Research and development expenses 7,657 27 7,683 Restructuring charges and certain acquisition-related costs 487 (136 ) 351 Other (income)/deductions––net 1,315 101 1,416 Income from continuing operations before provision for taxes on income 12,305 — 12,305 2016 (MILLIONS OF DOLLARS) As Previously Reported Effect of Change Higher/(Lower) As Restated Cost of sales $ 12,329 $ (7 ) $ 12,322 Selling, informational and administrative expenses 14,837 7 14,844 Research and development expenses 7,872 20 7,892 Restructuring charges and certain acquisition-related costs 1,724 (159 ) 1,565 Other (income)/deductions––net 3,655 139 3,794 Income from continuing operations before provision for taxes on income 8,351 — 8,351 Adoption of the standards impacted our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s of cash flows and the presentation of restricted cash in the statement of cash flows impacted our consolidated statement of cash flows as follows: 2017 Effect of New Accounting Standards Inflow/(Outflow) (MILLIONS OF DOLLARS) As Previously Reported Cash Flow Classification Restricted Cash As Restated Operating Activities Other adjustments, net $ 50 $ 294 $ — $ 344 Other changes in assets and liabilities, net of acquisitions and divestitures––Other assets (31 ) — 38 7 Investing Activities Proceeds from redemptions/sales of short-term investments 10,307 — (5 ) 10,302 Proceeds from redemptions/sales of long-term investments 3,594 — (14 ) 3,579 Other investing activities, net 650 21 — 671 Financing Activities Principal payments on short-term borrowings (9,990 ) 43 — (9,947 ) Net proceeds from short-term borrowings with original maturities of three months or less 1,401 20 — 1,422 Other financing activities, net (233 ) (378 ) — (611 ) Net decrease in cash and cash equivalents and restricted cash and cash equivalents (1,254 ) — 19 (1,235 ) Cash and cash equivalents and restricted cash and cash equivalents, beginning 2,595 — 70 2,666 Cash and cash equivalents and restricted cash and cash equivalents, ending 1,342 — 89 1,431 2016 Effect of New Accounting Standards Inflow/(Outflow) (MILLIONS OF DOLLARS) As Previously Reported Cash Flow Classification Restricted Cash As Restated Operating Activities Other adjustments, net $ 208 $ 278 $ — $ 487 Other changes in assets and liabilities, net of acquisitions and divestitures––Other assets (60 ) — 13 (47 ) Investing Activities Proceeds from redemptions/sales of short-term investments 29,436 — (22 ) 29,414 Proceeds from redemptions/sales of long-term investments 11,254 — 14 11,268 Other investing activities, net 51 28 — 80 Financing Activities Principal payments on short-term borrowings (5,102 ) 9 — (5,093 ) Net (payments on)/proceeds from short-term borrowings with original maturities of three months or less (3,084 ) 24 — (3,060 ) Other financing activities, net (196 ) (340 ) — (536 ) Net decrease in cash and cash equivalents and restricted cash and cash equivalents (1,046 ) — 5 (1,041 ) Cash and cash equivalents and restricted cash and cash equivalents, beginning 3,641 — 65 3,707 Cash and cash equivalents and restricted cash and cash equivalents, ending 2,595 — 70 2,666 The following table provides a reconciliation of cash, cash equivalents and restricted cash reported within the consolidated balance sheet that sum to the total of the same amounts shown in the consolidated statements of cash flows: (MILLIONS OF DOLLARS) December 31, 2018 December 31, Cash and cash equivalents $ 1,139 $ 1,342 Restricted cash and cash equivalents in Short-term investments 32 — Restricted cash and cash equivalents in Long-term investments 55 — Restricted cash and cash equivalents in Other current assets — 14 Restricted cash and cash equivalents in Other noncurrent assets — 75 Total cash and cash equivalents and restricted cash and cash equivalents shown in the consolidated balance sheets $ 1,225 $ 1,431 Amounts included in restricted cash represent those required to be set aside by a contractual agreement in connection with ongoing litigation or to secure delivery of Pfizer medicines at the agreed upon terms. The restriction will lapse upon the resolution of the litigation or the proper delivery of the medicines. C. 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For information on estimates and assumptions in connection with the TCJA, see Notes to Consolidated Financial Statements–– Note 5A . Tax Matters: Taxes on Income from Continuing Operations.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 For information about the risks associated with estimates and assumptions, see Note 1C. E. 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1C.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 Revenues and Trade Accounts Receivable On January 1, 2018, we adopted a new accounting standard for revenue recognition. For further information, see Note 1B . We recorded direct product sales and/or alliance revenues of more than $1 billion for each of ten products in 2018 and for each of nine products in 2017 and 2016 . In the aggregate, these direct products sales and/or alliance product revenues represent 51% of our revenues in 2018 , 46% of our revenues in 2017 and 43% of our revenues in 2016 . See Note 18C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includes OTC brands with a focus on dietary supplements, pain management, gastrointestinal and respiratory and personal care. We sell biopharmaceutical products after patent expiration, and under patent, and, to a much lesser extent,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individual provider offices, retail pharmacies and integrated delivery networks. Our consumer healthcare customers include retailers and, to a lesser extent, wholesalers and distributors. Biopharmaceutical products that ultimately are used by patients are generally covered under governmental programs, managed care programs and insurance programs, including those managed through pharmacy benefit managers, and are subject to sales allowances and/or rebates payable directly to those programs. Those sales allowances and rebates are generally negotiated, but governm</t>
  </si>
  <si>
    <t>Acquisitions, Divestitures, Assets and Liabilities Held for Sale, Licensing Arrangements, Research and Development and Collaborative Arrangements, Equity-Method Investments and Privately Held Investment</t>
  </si>
  <si>
    <t>Business Combinations, Discontinued Operations And Disposal Groups, Collaborative Arrangements And Equity Method Investments [Abstract]</t>
  </si>
  <si>
    <t>Acquisitions, Divestitures, Assets and Liabilities Held for Sale, Licensing Arrangements, Research and Development and Collaborative Arrangements, Equity-Method Investments and Privately Held Investment A. Acquisitions AstraZeneca’s Small Molecule Anti-Infectives Business (EH) On December 22, 2016, which fell in the first fiscal quarter of 2017 for our international operations, we acquired the development and commercialization rights to AstraZeneca’s small molecule anti-infectives business, primarily outside the U.S., including the commercialization and development rights to the marketed products Zavicefta™ (ceftazidime-avibactam), Merrem™/Meronem™ (meropenem) and Zinforo™ (ceftaroline fosamil), and the clinical development assets ATM-AVI and CXL (ceftaroline fosamil-AVI). In 2017, under the terms of the agreement, we made payments of approximately $605 million to AstraZeneca related to the transaction. We made an additional milestone payment of $125 million in our first fiscal quarter of 2018 and we made a deferred payment of $175 million to AstraZeneca in January 2019. In addition, we may be required to pay an additional milestone payment of $75 million if the related milestone is achieved prior to December 31, 2021, and up to $600 million if sales of Zavicefta™ exceed certain thresholds prior to January 1, 2026, as well as tiered royalties on sales of Zavicefta™ and ATM-AVI in certain markets for a period ending on the later of 10 years from first commercial sale or the loss of patent protection or loss of regulatory exclusivity. The total royalty payments are unlimited during the royalty term and the undiscounted payments are expected to be in the range of approximately $327 million to $553 million . The total fair value of consideration transferred for AstraZeneca’s small molecule anti-infectives business was approximately $1,040 million inclusive of cash paid of $555 million and the fair value of contingent consideration of $485 million (which is composed of the deferred payment, the $50 million milestone payment made in the second quarter of 2017, the $125 million milestone payment made in our first fiscal quarter of 2018 and the future expected milestone and royalty payments). In connection with this acquisition, we recorded $894 million in Identifiable intangible assets , consisting of $728 million in Developed technology rights and $166 million in IPR&amp;D . We also recorded $92 million in Other current assets related to the economic value of inventory which was retained by AstraZeneca for sale on our behalf, $73 million in Goodwill and $19 million of net deferred tax liabilities. The final allocation of the consideration transferred to the assets acquired and the liabilities assumed has been completed. Medivation, Inc. (IH) On September 28, 2016, we acquired Medivation for $81.50 per share. The total fair value of consideration transferred for Medivation was approximately $14.3 billion in cash ( $13.9 billion , net of cash acquired). Of this consideration, approximately $365 million was not paid as of December 31, 2016, and was recorded in Other current liabilities. The remaining consideration was paid as of December 31, 2017 . Medivation is a wholly-owned subsidiary of Pfizer. Medivation is a biopharmaceutical company focused on developing and commercializing small molecules for oncology. Medivation’s portfolio includes Xtandi (enzalutamide), an androgen receptor inhibitor that blocks multiple steps in the androgen receptor signaling pathway within tumor cells. Xtandi is approved for the treatment of castration-resistant prostate cancer. In the third quarter of 2018, upon the approval of Xtandi in the U.S. for the treatment of men with non-metastatic castration-resistant prostate cancer, we transferred the remaining IPR&amp;D value of Xtandi to Developed technology rights (see Note 10A ). Xtandi is being developed and commercialized through a collaboration with Astellas. Astellas has exclusive commercialization rights for Xtandi outside the U.S. The Medivation portfolio also includes talazoparib, which was approved by the FDA in October 2018, under the trade name Talzenna, for the treatment of adults with germline BRCA-mutated HER2-negative locally advanced or metastatic breast cancer and is currently in development for other types of cancer. In connection with this acquisition, we recorded $12.2 billion in Identifiable intangible assets , primarily consisting of $8.1 billion of Developed technology rights with an average useful life of approximately 12 years and $4.1 billion of IPR&amp;D, and recorded $6.1 billion of Goodwill, $4.0 billion of net income tax liabilities, and $259 million of assumed contingent consideration of which $35 million has been paid through December 31, 2018. In 2017 and 2016, we recorded measurement period adjustments to the estimated fair values initially recorded in 2016, which resulted in a reduction in Identifiable intangible assets of approximately $1.0 billion with a corresponding change to Goodwill and net income tax liabilities. The measurement period adjustments were recorded to better reflect market participant assumptions about facts and circumstances existing as of the acquisition date. The 2017 results included a decrease of approximately $38 million to Amortization of intangible assets which reflected the cumulative pre-tax impact of the measurement period adjustments to Identifiable intangible assets that were amortized to the income statement since the acquisition date. The measurement period adjustments did not result from intervening events subsequent to the acquisition date. The final allocation of the consideration transferred to the assets acquired and the liabilities assumed has been completed. Bamboo Therapeutics, Inc. (IH) On August 1, 2016, we acquired all the remaining equity in Bamboo, a privately-held biotechnology company focused on developing gene therapies for the potential treatment of patients with certain rare diseases relating to neuromuscular conditions and those affecting the central nervous system, for $150 million , plus potential milestone payments of up to $495 million contingent upon the progression of key assets through development, regulatory approval and commercialization. The total fair value of the consideration transferred for Bamboo was approximately $343 million , including cash of $130 million ( $101 million , net of cash acquired), contingent consideration of $167 million , consisting of milestone payments, and the fair value of Pfizer’s previously held equity interest in Bamboo of $45 million . We previously purchased a minority stake in Bamboo in the first quarter of 2016 for a payment of approximately $43 million . Upon acquiring the remaining interest in Bamboo in the third quarter of 2016, we recognized a gain of $2 million on our existing investment in Other (income)/deductions––net over the one-year allocation period . This acquisition provides us with several clinical and pre-clinical assets that complement our rare disease portfolio, an advanced recombinant Adeno-associated virus vector design and production technology, and a fully functional Phase I/II gene therapy manufacturing facility. Bamboo is a wholly-owned subsidiary of Pfizer. In connection with this acquisition, we recorded $330 million of Identifiable intangible assets, consisting entirely of IPR&amp;D. We also recorded $142 million of Goodwill and $94 million of net deferred tax liabilities. The final allocation of the consideration transferred to the assets acquired and the liabilities assumed has been completed. Anacor Pharmaceuticals, Inc. (IH) On June 24, 2016, we acquired Anacor for $99.25 per share. The total fair value of consideration transferred for Anacor was approximately $4.9 billion in cash ( $4.5 billion net of cash acquired), plus $698 million debt assumed. Anacor is a wholly-owned subsidiary of Pfizer. Anacor is a biopharmaceutical company focused on novel small-molecule therapeutics derived from its boron chemistry platform. Anacor’s crisaborole, a non-steroidal topical PDE-4 inhibitor with anti-inflammatory properties, was approved by the FDA in December 2016 under the trade name, Eucrisa . In connection with this acquisition, we recorded $698 million as the fair value of notes payable in cash, and recorded $4.9 billion in Identifiable intangible assets , primarily consisting of $4.8 billion of IPR&amp;D , and recorded $646 million of Goodwill and $346 million of net income tax liabilities. The final allocation of the consideration transferred to the assets acquired and the liabilities assumed has been completed. B. Divestitures Sale of Hospira Infusion Systems Net Assets to ICU Medical, Inc. (EH) On October 6, 2016, we announced that we entered into a definitive agreement under which ICU Medical agreed to acquire all of our global infusion systems net assets, HIS, for approximately $1 billion in cash and ICU Medical common stock. HIS includes IV pumps, solutions, and devices. As a result of the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we received 3.2 million newly issued shares of ICU Medical common stock (as originally agreed), which we initially valued at approximately $428 million (based upon the closing price of ICU Medical common stock on the closing date less a discount for lack of marketability) and which were reported as equity securities at fair value in Long-term investments on the consolidated balance sheet as of December 31, 2017. Upon the sale of these shares in 2018, we realized a full gain of $302 million on these securities, although our income statement only reflects a gain of $47 million as the balance of the previously unrealized gain was recorded as a cumulative effect adjustment upon the adoption of a new accounting standard (see Note 1B ). We also received a promissory note in the amount of $75 million , which was repaid in full as of December 31, 2017, and net cash of approximately $200 million before customary adjustments for net working capital, which is reported in Other investing activities, net on the consolidated statement of cash flows for the year-ended December 31, 2017. In addition, we are entitled to receive a contingent amount of up to an additional $225 million in cash based on ICU Medical’s achievement of certain cumulative performance targets for the combined company through December 31, 2019. We recognized a pre-tax gain of approximately $1 million in 2018 and pre-tax losses of $55 million in 2017 in Other (income)/deductions––net, representing adjustments to amounts previously recorded in 2016 to write down the HIS net assets to fair value less costs to sell. For additional information, see Note 4 . The sale of the HIS net assets was fully completed in all jurisdictions as of year-end 2018. In connection with the sale transaction, we entered into certain transitional agreements designed to facilitate the orderly transition of the HIS net assets to ICU Medical. These agreements primarily related to administrative services, and were provided for a period of 24 months after the closing date.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At December 31, 2016 , we determined that the carrying value of the HIS net assets held for sale exceeded their fair value less estimated costs to sell, resulting in a pre-tax impairment charge of $1.7 billion , which is included in Other (income)/deductions––net for the year ended December 31, 2016 (see Note 4 ). The decline in value resulted from lower expectations as to future cash flows to be generated by HIS, primarily as a result of an increase in competition for customer contracts and pricing factors that were not initially anticipated. Contribution Agreement Between Pfizer and Allogene Therapeutics, Inc. (WRD) In April 2018, Pfizer and Allogene announced that the two companies entered into a contribution agreement for Pfizer’s portfolio of assets related to allogeneic CAR T therapy, an investigational immune cell therapy approach to treating cancer. Under this agreement, Allogene received from Pfizer rights to pre-clinical and clinical CAR T assets, all of which were previously licensed to Pfizer from French cell therapy company, Cellectis, beginning in 2014 and French pharmaceutical company, Servier, beginning in 2015. Allogene assumed responsibility for all potential financial obligations to both Cellectis and Servier. Pfizer will continue to participate financially in the development of the CAR T portfolio through an ownership stake in Allogene. Separately, Pfizer continues to maintain its approximate 7% ownership stake in Cellectis that was obtained in 2014 as part of the licensing agreement in which Pfizer obtained exclusive rights to pursue the development and commercialization of certain Cellectis CAR T therapies in exchange for an upfront payment of $80 million , as well as potential future development, regulatory and commercial milestone payments and royalties. In connection with the Allogene transaction, Pfizer recognized a non-cash $50 million pre-tax gain in Other (income)/deductions––net in the second quarter of 2018 , representing the difference between the $127 million fair value of the equity investment received and the book value of assets transferred (including an allocation of goodwill) (see Note 4 ). In October 2018, Allogene consummated an initial public offering of new shares of its common stock, which resulted in Pfizer’s preferred stock converting into common stock and a decrease in our ownership percentage from approximately 25% to approximately 18% as of December 31, 2018. The closing price on the day of the initial public offering was $25 per share. Beginning as of the date of the initial public offering, our investment in Allogene is being measured at fair value with changes in fair value recognized in net income (see Note 4 ). Sale of Phase 2b Ready AMPA Receptor Potentiator for CIAS to Biogen Inc. (WRD) In April 2018, we sold our Phase 2b ready AMPA receptor potentiator for CIAS to Biogen. We received $75 million upfront and have the opportunity to receive up to $515 million in future development and commercialization milestones, as well as tiered royalties in the low-to-mid-teen percentages. We recognized the $75 million upfront payment in Other (income)/deductions––net in the second quarter of 2018 (see Note 4 ). In the fourth quarter of 2018, we recognized an additional $10 million milestone in Other (income)/deductions––net (see Note 4). We will record the other milestones and royalties to Other (income)/deductions––net when due, or earlier if we have sufficient experience to determine such amounts are not probable of significant reversal. Divestiture of Neuroscience Assets (WRD) In September 2018, we and Bain Capital entered into a transaction to create a new biopharmaceutical company, Cerevel, to continue development of a portfolio of clinical and preclinical stage neuroscience assets primarily targeting disorders of the central nervous system including Parkinson’s disease, epilepsy, Alzheimer’s disease, schizophrenia and addiction. These assets were part of the neuroscience discovery and early development efforts, which we announced we were ending in January 2018. In connection with this transaction, we out-licensed the portfolio to Cerevel in exchange for a 25% ownership stake in Cerevel’s parent company, Cerevel Therapeutics, Inc., and potential future regulatory and commercial milestone payments and royalties. Bain Capital has committed to invest $350 million to develop the portfolio, with the potential for additional funding as the assets advance. In connection with the transaction, we recognized a non-cash $343 million pre-tax gain in Other (income)/deductions––net in the third quarter of 2018, representing the fair value of the equity investment received as the assets transferred had a book value of $0 (see Note 4 ). Our investment in Cerevel Therapeutics, Inc. is reported in Long-term investments on the consolidated balance sheet as of December 31, 2018. C. Assets and Liabilities Held for Sale On December 19, 2018, we announced that we entered into a definitive agreement with GSK under which we and GSK have agreed to combine our respective consumer healthcare businesses into a new consumer healthcare joint venture that will operate globally under the GSK Consumer Healthcare name. In exchange for contributing our Consumer Healthcare business, we will receive a 32% equity stake in the company and GSK will own the remaining 68% . The transaction is expected to close in the second half of 2019, subject to customary closing conditions including GSK shareholder approval and required regulatory approvals. Upon the closing of the transaction, we will deconsolidate our Consumer Healthcare business and recognize a gain for the difference in the fair value of our 32% equity stake in the company and the carrying value of our Consumer Healthcare business. We will account for our 32% equity stake in the company after closing of the transaction as an equity-method investment. Assets and liabilities associated with our Consumer Healthcare business were reclassified as held for sale in the consolidated balance sheet as of December 31, 2018. The Consumer Healthcare business assets held for sale are reported in Assets held for sale and Consumer Healthcare business liabilities held for sale are reported in Liabilities held for sale . This includes the Consumer Healthcare business tax assets and liabilities related to fully dedicated consumer healthcare subsidiaries. The amounts associated with the Consumer Healthcare business, as well as other assets classified as held for sale consisted of the following: As of December 31, (MILLIONS OF DOLLARS) 2018 2017 Assets Held for Sale Cash and cash equivalents $ 32 $ — Trade accounts receivable, less allowance for doubtful accounts 532 — Inventories 538 — Other current assets 56 — PP&amp;E 675 — Identifiable intangible assets, less accumulated amortization 5,763 — Goodwill 1,972 — Noncurrent deferred tax assets and other noncurrent tax assets 54 — Other noncurrent assets 57 — Total Consumer assets held for sale 9,678 — Other assets held for sale (a) 46 12 Assets held for sale $ 9,725 $ 12 Liabilities Held for Sale Trade accounts payable $ 406 $ — Income taxes payable 39 — Accrued compensation and related items 93 — Other current liabilities 353 — Pension benefit obligations, net 39 — Postretirement benefit obligations, net 33 — Noncurrent deferred tax liabilities 870 — Other noncurrent liabilities 56 — Total Consumer liabilities held for sale $ 1,890 $ — (a) Other assets held for sale consist of PP&amp;E. As a part of Pfizer, pre-tax income on a management business unit basis for the Consumer Healthcare business was $977 million in 2018, $863 million in 2017 and $780 million in 2016. D. Licensing Arrangements Shire International GmbH (IH) In 2016, we out-licensed PF-00547659, an investigational biologic being evaluated for the treatment of moderate-to-severe inflammatory bowel disease, including ulcerative colitis and Crohn’s disease, to Shire for an upfront payment of $90 million , up to $460 million in development and sales-based milestone payments and potential future royalty payments on commercialized products. The $90 million upfront payment was initially deferred and recognized in Other (income)/deductions––net ratably through December 2017. In the first quarter of 2018, we recognized $75 million in Other (income)/deductions––net for a milestone payment received from Shire related to their first dosing of a patient in a Phase 3 clinical trial of the compound for the treatment of ulcerative colitis, and in the third quarter of 2018, we recognized $35 million in Other (income)/deductions––net for a milestone payment received from Shire related to their first dosing of a patient in a Phase 3 clinical trial of the compound for the treatment of Crohn’s disease (see Note 4 ). BionTech AG (WRD) In August 2018, a multi-year R&amp;D arrangement went into effect between BionTech AG (BionTech), a privately held company, and Pfizer to develop mRNA-based vaccines for prevention of influenza (flu). In September 2018, we made an upfront payment of $50 million to BionTech, which was recorded in Research and development expenses, and BionTech is eligible to receive up to an additional $325 million in future development and sales based milestones and future royalty payments associated with worldwide sales. As part of the transaction, we also purchased 169,670 newly-issued ordinary shares of BionTech for $50 million in the third quarter of 2018, which are reported in Long-term investments in the consolidated balance sheet as of December 31, 2018. E. Research and Development and Collaborative Arrangements We adopted a new accounting standard for revenue recognition and changed our accounting policies with respect to collaborative arrangements accordingly. For additional information, see Note 1B . Research and Development Arrangement with NovaQuest Co-Investment Fund II, L.P. On November 1, 2016, we announced the discontinuation of the global clinical development program for bococizumab. During December 2016, $31.3 million was refunded to NovaQuest representing amounts NovaQuest prepaid for development costs (under the May 2016 agreement described below) that were not used for program expenses due to the discontinuation of the development program. No additional payments have been or are expected to be received from or paid to NovaQuest with respect to this agreement, which was terminated effective as of November 18, 2016. In May 2016, our agreement with NovaQuest became effective, under which NovaQuest agreed to fund up to $250 million in development costs related to certain Phase 3 clinical trials of Pfizer’s bococizumab compound and Pfizer agreed to use commercially reasonable efforts to develop and obtain regulatory approvals for such compound. NovaQuest’s development funding was expected to cover up to 40% of the development costs and was to be received over five quarters during 2016 and 2017. As there was a substantive and genuine transfer of risk to NovaQuest, the development funding applicable to program expenses during 2016 was recognized as an obligation to perform contractual services and therefore has been recognized as a reduction of Research and development expenses as incurred. The reduction to Research and development expenses for 2016 totaled $180.3 million . Research and Development Arrangement with NovaQuest Co-Investment Fund V, L.P. In April 2016, Pfizer entered into an agreement with NovaQuest under which NovaQuest would fund up to $200 million in development costs related to certain Phase 3 clinical trials of Pfizer’s rivipansel compound and Pfizer will use commercially reasonable efforts to develop and obtain regulatory approvals for such compound. NovaQuest’s development funding is expected to cover up to 100% of the development costs and will be received over approximately 13 quarters from 2016 through the second quarter of 2019 after which Pfizer will be responsible for the remaining development costs. As there is a substantive and genuine transfer of risk to NovaQuest, the development funding is recognized by us as an obligation to perform contractual services and therefore is a reduction of Research and development expenses as incurred. The reduction to Research and development expenses totaled $57.6 million for 2018, $72.1 million for 2017 and $46.6 million for 2016. Following potential regulatory approval, NovaQuest will be eligible to receive a combination of fixed milestone payments of up to approximately $267 million in total, based on achievement of first commercial sale and certain levels of cumulative net sales as well as royalties on rivipansel net sales over approximately eight years. Fixed sales-based milestone payments will be recorded as intangible assets and amortized to Amortization of intangible assets over the estimated commercial life of the rivipansel product and royalties on net sales will be recorded as Cost of sales when incurred. Research and Development Arrangement with RPI Finance Trust In January 2016, Pfizer entered into an agreement with RPI, a subsidiary of Royalty Pharma, under which RPI would fund up to $300 million in development costs related to certain Phase 3 clinical trials of Pfizer’s Ibrance (palbociclib) product primarily for adjuvant treatment of hormone receptor positive early breast cancer (the Indication). RPI’s development funding is expected to cover up to 100% of the costs primarily for the applicable clinical trials until the second quarter of 2020 after which Pfizer will be responsible for the remaining cost of the trials. As there is a substantive and genuine transfer of risk to RPI, the development funding is recognized by us as an obligation to perform contractual services and therefore is a reduction of Research and development expenses as incurred. The reduction to Research and development expenses totaled $99.3 million for 2018, $75.6 million for 2017 and $44.9 million for 2016. If successful and upon approval of Ibrance in the U.S. or certain major markets in the EU for the Indication based on the applicable clinical trials, RPI will be eligible to receive a combination of approval-based fixed milestone payments of up to $250 million dependent upon results of the clinical trials and royalties on certain Ibrance sales over approximately seven years. Fixed milestone payments due upon approval will be recorded as intangible assets and amortized to Amortization of intangible assets over the estimated commercial life of the Ibrance product and sales-based royalties will be recorded as Cost of sales when incurred. Collaborative Arrangements 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The following table provides the amounts and classification of payments (income/(expense)) between us and our collaboration partners: Year Ended December 31, (MILLIONS OF DOLLARS) 2018 2017 2016 Revenues —Revenues (a) $ 571 $ 606 $ 659 Revenue s—Alliance revenues (b) 3,838 2,927 1,746 Total revenues from collaborative arrangements 4,409 3,533 2,405 Cost of sales (c) (296 ) (329 ) (315 ) Selling, informational and administrative expenses (d) (90 ) (54 ) (5 ) Research and development expenses (e) 162 222 64 Other income/(deductions)—net (f) 281 249 542 (a) Represents sales to our partners of products manufactured by us. (b) Substantially all relates to amounts earned from our partners under co-promotion agreements. The increases in 2018 and 2017 reflect increases in alliance revenues from Eliquis and Xtandi. (c) Primarily relates to amounts paid to collaboration partners for their share of net sales or profits earned in collaboration arrangements where we are the principal in the transaction,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50 million in 2018 , $15 million in 2017 and $15 million in 2016 . Our collaboration with Lilly (see below) also includes reimbursements of $98 million in 2018, $147 million in 2017 and $120 million in 2016. (f) Primarily relates to royalties from our collaboration partners. The decrease in 2017 is due to the October 31, 2016 expiration of our 36 month royalty arrangement on sales of Enbrel in the U.S. and Canada, partially offset by a full year of royalties earned in 2017, versus a partial year in 2016, on Xtandi ex-U.S. sales. The amounts disclosed in the above table do not include transactions with third parties other than our collaboration partners, or other costs associated with the products under the collaborative arrangements. In addition, in connection with our collaborative arrangements, we paid post-approval milestones of $140 million in 2017 related to our collaboration with Merck KGaA (see below). These payments were recorded in Identifiable intangible assets –– Developed technology rights. We did not pay post-approval milestones to collaboration partners in 2018 or 2016. We also recorded milestones earned related to our collaboration with Merck (see below) of $40 million in 2018 to Other (income)/deductions––net and $150 million in 2017, substantially all of which was included in the adjustment to increase the opening balance of Retained earnings upon the adoption of a new accounting standard for revenue recognition, effective January 1, 2018 (see Note 1B ). Collaboration with Merck &amp; Co., Inc. (IH) Under a worldwide collaboration agreement, except for Japan, we collaborated with Merck on the clinical development of ertugliflozin and ertugliflozin-containing fixed-dose combinations with metformin and Januvia (sitagliptin) tablets, which were approved by the FDA in December 2017 and the European Commission in March 2018 as Steglatro, Segluromet and Steglujan. Merck exclusively promotes Steglatro and the two fixed-dose combination products and we share revenues and certain costs with Merck on a 60% / 40% basis, with Pfizer having the 40% share. In the first quarter of 2017 , we received a $90 million milestone payment from Merck upon the FDA’s acceptance for review of the NDAs for ertugliflozin and two fixed-dose combinations (ertugliflozin plus Januvia (sitagliptin) and ertugliflozin plus metformin), which, as of December 31, 2017, was deferred and primarily reported in Other noncurrent liabilities, and through December 31, 2017, was being recognized in Other (income)/deductions––net over a multi-year period. As of December 31, 2017, we were due a $60 million milestone payment from Merck, which we received in the first quarter of 2018, in conjunction with the approval of ertugliflozin by the FDA. As of December 31, 2017, the $60 million due from Merck was deferred and primarily reported in Other noncurrent liabilities . In the first quarter of 2018, in connection with the approval of ertugliflozin in the EU, we recognized a $40 million milestone payment from Merck in Other (income)/deductions––net (see Note 4 ). We are eligible for additional payments associated with the achievement of future commercial milestones. In the first quarter of 2018, in connection with the adoption of a new accounting standard, as of January 1, 2018, the $60 million of deferred income and approximately $85 million of the $90 million of deferred income associated with the above-mentioned milestone payments were recorded to and included in the $584 million cumulative effect adjustment to Retained earnings . See Note 1B for additional information. Collaboration with Eli Lilly &amp; Company (IH) In 2013, we entered into a collaboration agreement with Lilly to jointly develop and globally commercialize Pfizer’s tanezumab, which provides that Pfizer and Lilly will equally share product-development expenses as well as potential revenues and certain product-related costs. We received a $200 million upfront payment from Lilly in accordance with the collaboration agreement between Pfizer and Lilly, which was def</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in September 2015, we focused our efforts on achieving an appropriate cost structure for the combined company. We incurred costs of approximately $1 billion (not including costs of $215 million in 2015 associated with the return of acquired IPR&amp;D rights as described in the Current-Period Key Activities section below) associated with the integration of Hospira. The majority of these costs were incurred within the three -year period post-acquisition. In 2016, we substantially completed previously disclosed cost-reduction initiatives begun in 2014 associated with our 2014 global commercial structure reorganization, manufacturing plant network rationalization and optimization initiatives, and additional cost-reduction/productivity initiatives across the enterprise. 2017-2019 Initiatives and Organizing for Growth During 2018, as we reviewed our business opportunities and challenges and the way in which we think about our business operations, we determined that at the start of our 2019 fiscal year, we would begin operating under our new commercial structure, which reorganizes our operations into three businesses –– Biopharma, a science-based Innovative medicines business; Upjohn, a global off-patent branded and generic established medicines business; and a Consumer Healthcare business. To operate effectively in this structure and position ourselves for future growth, we are focused on creating a simpler, more efficient operating structure within each business as well as the functions that support them. Beginning in the fourth quarter of 2018, we reviewed previously planned initiatives and new initiatives to ensure that there was alignment around our new structure and have combined the 2017 to 2019 initiatives with our current Organizing for Growth initiatives to form one cohesive plan. Initiatives for the combined program include activities related to the optimization of our manufacturing plant network, the centralization of our corporate and platform functions, and the simplification and optimization of our operating business structure and functions that support them. Through December 31, 2018, we incurred approximately $713 million associated with manufacturing optimization, and approximately $752 million associated with other activities. In 2019, we expect restructuring, implementation and additional depreciation charges of about $800 million and, of that amount, we expect approximately 20% of the total charges will be non-cash. Current-Period Key Activities In 2018 , we incurred costs of $1.4 billion composed of $1.1 billion associated with the 2017-2019 and Organizing for Growth initiatives, $274 million associated with the integration of Hospira and $45 million associated with all other acquisition-related initiatives. The following table provides the components of costs associated with acquisitions and cost-reduction/productivity initiatives: Year Ended December 31, (MILLIONS OF DOLLARS) 2018 2017 2016 Restructuring charges/(credits): Employee terminations $ 459 $ (181 ) $ 839 Asset impairments (a) 290 190 142 Exit costs 33 21 74 Total restructuring charges (b) 782 30 1,055 Transaction costs (c) 1 4 127 Integration costs (d) 260 317 383 Restructuring charges and certain acquisition-related costs 1,044 351 1,565 Net periodic benefit costs recorded in Other (income)/deductions––net (e) 146 136 159 Additional depreciation––asset restructuring, virtually all of which is recorded in Cost of sales (f) 50 91 207 Implementation costs recorded in our consolidated statements of income as follows (g) : Cost of sales 83 118 230 Selling, informational and administrative expenses 72 71 81 Research and development expenses 39 38 25 Other (income)/deductions––net — — 3 Total implementation costs 194 227 340 Total costs associated with acquisitions and cost-reduction/productivity initiatives $ 1,434 $ 805 $ 2,271 (a) The asset impairment charges for 2018 are largely associated with cost reduction initiatives not associated with acquisitions. The asset impairment charges for 2017 are largely associated with our acquisitions of Hospira and Medivation. The asset impairment charges included in restructuring charges for 2017 and 2016 are primarily associated with abandoned assets. See (b) below for additional information. (b) In 2018 , restructuring charges were primarily related to employee termination costs and asset write downs. The employee termination costs are associated with our improvements to operational effectiveness as part of the realignment of our organizational structure effective at the beginning of 2019 . In 2017 , restructuring charges are primari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resulting from revisions of our severance benefit estimates. In 2016 , restructuring charges are largely associated with cost-reduction and productivity initiatives not associated with acquisitions, as well as our acquisitions of Hospira and Medivation. Employee termination costs are generally recorded when the actions are probable and estimable and include accrued severance benefits, pension and postretirement benefits, many of which may be paid out during periods after termination. The restructuring activities in 2018 are associated with the following: • IH ( $176 million charge ); EH ( $31 million charge ); WRD/GPD ( $135 million charge ); manufacturing operations ( $403 million charge ); and Corporate ( $38 million charge ). The restructuring activities in 2017 are associated with the following: • IH ( $83 million credit ); EH ( $6 million credit ); WRD/GPD ( $19 million charge ); manufacturing operations ( $89 million charge ); and Corporate ( $12 million charge ), The restructuring activities in 2016 are associated with the following: • IH ( $255 million charge ); EH ( $155 million charge ); WRD/GPD ( $145 million charge ); manufacturing operations ( $328 million charge ); and Corporate ( $172 million charge ). (c) Transaction costs represent external costs for banking, legal, accounting and other similar services, which in 2017 were directly related to our acquisitions of Hospira, Anacor and Medivation.Transaction costs in 2016 were mostly related to our acquisitions of Medivation and Anacor, and the terminated transaction with Allergan. (d) Integration costs represent external, incremental costs directly related to integrating acquired businesses, and primarily include expenditures for consulting and the integration of systems and processes. In 2018 , integration costs were primarily related to our acquisition of Hospira. In 2017 , integration costs primarily related to our acquisitions of Hospira and Medivation, as well as a net gain of $12 million related to the settlement of the Hospira U.S. qualified defined benefit pension plan (see Note 11 ). In 2016, integration costs primarily related to our acquisition of Hospira and the terminated transaction with Allergan. (e) In 2018 , primarily represents the net pension curtailments and settlements included in Other (income)/deductions––net upon the adoption of a new accounting standard in the first quarter of 2018. In 2017,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In 2016, primarily represents the net pension curtailments and settlements as well as the accelerated amortization of unrecognized loss and prior service costs related to our acquisition of Hospira, which were reclassified to Other (income)/deductions––net as a result of the retrospective adoption of a new accounting standard in the first quarter of 2018. For additional information, see Note 1B and Note 11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January 1, 2017 $ 1,547 $ — $ 36 $ 1,583 Provision/(Credit) (181 ) 190 21 30 Utilization and other (a) (326 ) (190 ) 9 (508 ) Balance, December 31, 2017 (b) 1,039 — 66 1,105 Provision 459 290 33 782 Utilization and other (a) (295 ) (290 ) (51 ) (636 ) Balance, December 31, 2018 (c) $ 1,203 $ — $ 49 $ 1,252 (a) Includes adjustments for foreign currency translation. (b) Included in Other current liabilities ( $643 million ) and Other noncurrent liabilities ( $462 million ). (c) Included in Other current liabilities ( $823 million ) and Other noncurrent liabilities ( $428 million ).</t>
  </si>
  <si>
    <t>Other (Income)/Deductions - Net</t>
  </si>
  <si>
    <t>Other Income and Expenses [Abstract]</t>
  </si>
  <si>
    <t>Other (Income)/Deductions—Net The following table provides components of Other (income)/deductions––net : Year Ended December 31, (MILLIONS OF DOLLARS) 2018 2017 2016 Interest income (a) $ (333 ) $ (391 ) $ (470 ) Interest expense (a) 1,316 1,270 1,186 Net interest expense 983 879 716 Royalty-related income (b) (495 ) (499 ) (905 ) Net (gains)/losses on asset disposals (c) (71 ) 45 (51 ) Net gains recognized during the period on investments in equity securities (d) (586 ) (224 ) (18 ) Net realized (gains)/losses on sales of investments in debt securities (e) 141 (45 ) (35 ) Income from collaborations, out-licensing arrangements and sales of compound/product rights (f) (488 ) (217 ) (108 ) Net periodic benefit costs/(credits) other than service costs (g) (288 ) 101 139 Certain legal matters, net (h) 157 240 510 Certain asset impairments (i) 3,115 395 1,447 Loss on sale and impairment on remeasurement of HIS net assets (j) (1 ) 55 1,712 Business and legal entity alignment costs (k) 4 71 261 Net losses on early retirement of debt (l) 3 999 312 Other, net (m) (357 ) (383 ) (186 ) Other (income)/deductions––net $ 2,116 $ 1,416 $ 3,794 (a) 2018 v. 2017 ––Interest income decreased primarily driven by a lower investment balance. Interest expense increased primarily as a result of higher short-term interest rates, offset, in part, by refinancing activity that occurred in the fourth quarter of 2017. 2017 v. 2016 ––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3 million in 2018 , $ 72 million in 2017 and $ 61 million in 2016 . (b) Royalty-related income decreased in 2017 , primarily due to lower royalty income for Enbrel of $470 million in 2017 , compared to 2016, resulting from the expiration on October 31, 2016 of the 36 -month royalty period under the collaboration agreement for Enbrel in the U.S. and Canada (the collaboration period under the agreement expired on October 31, 2013), partially offset by increases in Xtandi royalty-related income of $176 million in 2017 , compared to 2016 . (c) In 2018, primarily includes a realized gain on sale of property of $60 million . In 2017 , primarily includes an $81 million realized loss related to the sale of our then 49% -owned equity-method investment in Hisun Pfizer and a realized net loss of $30 million related to the sale of our 40% ownership investment in Teuto, including the extinguishment of a put option for the then remaining 60% ownership interest, partially offset by a realized gain on sale of property of $52 million . In 2016, primarily includes realized gains on sales of property and other assets. (d) The net gains on investments in equity securities in 2018 , include unrealized net gains on equity securities of $477 million , reflecting the adoption of a new accounting standard in the first quarter of 2018. Net gains in 2018 were primarily driven by unrealized gains of $466 million related to our investment in Allogene. Prior to the adoption of a new accounting standard in the first quarter of 2018, net unrealized gains and losses on virtually all equity securities with readily determinable fair values were reported in Accumulated other comprehensive income . For additional information, see Note 1B, Note 2B and Note 7B . (e) In 2018, primarily includes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 Proceeds from the sale of available-for-sale debt securities were $5.7 billion in 2018. In 2017, primarily includes gross realized gains on sales of available-for-sale debt securities of $451 million , partially offset by gross realized losses on sales of available-for-sale debt securities of $281 million and a net loss of $120 million from derivative financial instruments used to hedge the foreign exchange component of the matured available-for-sale debt securities. Proceeds from the sale of available-for-sale debt securities were $5.1 billion in 2017. In 2016, primarily includes gross realized gains on sales of available-for-sale debt securities of $666 million , partially offset by gross realized losses on sales of available-for-sale debt securities of $548 million and a net loss of $64 million from derivative financial instruments used to hedge the foreign exchange component of the matured available-for-sale debt securities. Proceeds from the sale of available-for-sale debt securities were $10.2 billion in 2016. (f) Includes income from upfront and milestone payments from our collaboration partners and income from out-licensing arrangements and sales of compound/product rights. In 2018 , primarily includes, among other things, (i) approximately $118 million in milestone income from multiple licensees, (ii) $110 million in milestone payments received from Shire, of which $75 million was received in the first quarter of 2018 related to their first dosing of a patient in a Phase 3 clinical trial for the treatment of ulcerative colitis and $35 million was received from Shire in the third quarter of 2018 related to their first dosing of a patient in a Phase 3 clinical trial for the treatment of Crohn’s disease, (iii) an upfront payment to us and a recognized milestone totaling $85 million for the sale of an AMPA receptor potentiator for CIAS to Biogen, (iv) $62 million in gains related to sales of compound/product rights and (v) a $40 million milestone payment from Merck in conjunction with the approval of ertugliflozin in the EU. For additional information, see Note 2B, Note 2C, Note 2D and Note 2E . In 2017, primarily includes, among other things, $101 million in milestone payments received from multiple licensees and an $85 million gain related to sales of compound/product rights. In 2016, primarily includes, among other things, a $50 million gain related to sales of compound/product rights and $33 million in milestone payments received from multiple licensees. (g) Represents the net periodic benefit costs/(credits), excluding service costs, as a result of the adoption of a new accounting standard in the first quarter of 2018. Effective January 1, 2018, the U.S. Pfizer Consolidated Pension Plan was frozen to future benefit accruals and for 2018 , resulted in the recognition of lower net periodic benefit costs due to the extension of the amortization period for the actuarial losses. There was also a greater than expected gain on plan assets due to a higher plan asset base compared to 2017. For additional information, see Note 1B and Note 11 . (h) In 2018 , primarily includes legal reserves for certain pending legal matters, partially offset by the reversal of a legal accrual where a loss was no longer deemed probable. In 2017, primarily includes a $94 million charge to resolve a class action lawsuit filed by direct purchasers relating to Celebrex, which was approved by the court in April 2018, and a $79 million charge to reflect damages awarded by a jury in a patent matter. In 2016, primarily includes amounts to resolve a Multi-District Litigation relating to Celebrex and Bextra pending against the Company in New York federal court for $486 million , partially offset by the reversal of a legal accrual where a loss was no longer deemed probable. In addition, 2016 includes a settlement related to a patent matter. (i) In 2018 , primarily includes intangible asset impairment charges of $3.1 billion , mainly composed of (i) $2.6 billion related to EH developed technology rights, $242 million related to EH licensing agreements and $80 million related to EH IPR&amp;D, all of which relate to our acquisition of Hospira, for generic sterile injectable products associated with various indications; (ii) $117 million related to a multi-antigen vaccine IPR&amp;D program for adults undergoing elective spinal fusion surgery; (iii) $31 million related to an IH developed technology right, acquired in connection with our acquisition of Anacor, for the treatment for toenail fungus market marketed in the U.S. market only; and (iv) $17 million of other IPR&amp;D assets acquired in connection with our acquisition of Innopharma. In 2018, the intangible asset impairment charges associated with the generic sterile injectable products reflect, among other things, updated commercial forecasts, reflecting an increased competitive environment as well as higher manufacturing costs, largely stemming from ongoing manufacturing and supply issues. The intangible asset impairment charge for the multi-antigen vaccine IPR&amp;D program was the result of the Phase 2b trial reaching futility at a pre-planned interim analysis. The intangible asset impairment charge related to the IH developed technology right reflects , among other things, updated commercial forecasts. In addition, 2018 includes other asset impairments of $13 million . In 2017,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G ). In 2016,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then 49% -owned equity-method investment with Hisun in China, Hisun Pfizer, and an impairment loss of $50 million related to Pfizer's 40% -owned equity-method investment in Teuto. For additional information concerning Hisun Pfizer and Teuto, see Note 2F . The intangible asset impairment charge for 2016 for the IPR&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j) In 2018 and 2017, represents adjustments to amounts previously recorded in 2016 to write down the HIS net assets to fair value less costs to sell related to the sale of HIS net assets to ICU Medical on February 3, 2017. In 2016, represents a charge related to the write-down of the HIS net assets to fair value less estimated costs to sell. See Note 2B for additional information. (k)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l) In 2017 and 2016, represents net losses due to the early retirement of debt, inclusive of the related termination of cross currency swaps in 2017 and inclusive of the related termination of interest rate swaps in 2016. (m) In 2018 , include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ii) dividend income of $253 million from our investment in ViiV, (iii)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 and (iv) a non-cash $17 million pre-tax gain on the cash settlement of a liability that we incurred in April 2018 upon the EU approval of Mylotarg (see Note 7E ), partially offset by charges of $207 million , reflecting the change in the fair value of contingent consideration and $59 million of incremental costs associated with the design, planning and implementation of the new organizational structure, effective in the beginning of 2019, and primarily include consulting, legal, tax, and advisory services. 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 and income of $116 million from resolution of a contract disagreement. The asset impairment charges included in Other (income)/deductions––net are based on estimates of fair value. The following table provides additional information about the intangible assets that were impaired during 2018 in Other (income)/deductions––net : Year Ended December 31, Fair Value (a) 2018 (MILLIONS OF DOLLARS) Amount Level 1 Level 2 Level 3 Impairment Intangible assets––Developed technology rights (b) $ 665 $ — $ — $ 665 $ 2,647 Intangible assets––Licensing agreements and other (b) 150 — — 150 242 Intangible assets –– IPR&amp;D (b) 95 — — 95 214 Total $ 910 $ — $ — $ 910 $ 3,103 (a) The fair value amount is presented as of the date of impairment, as these assets are not measured at fair value on a recurring basis. See also Note 1E. (b) Reflects intangible assets written down to fair value in 2018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The following table provides the components of Income from continuing operations before provision/(benefit) for taxes on income : Year Ended December 31, (MILLIONS OF DOLLARS) 2018 2017 2016 United States $ (4,403 ) $ (6,879 ) $ (8,534 ) International 16,288 19,184 16,886 Income from continuing operations before provision/(benefit) for taxes on income ( a), (b) $ 11,885 $ 12,305 $ 8,351 (a) 2018 v. 2017 –– The decrease in the domestic loss was primarily due to lower interest expense paid to certain foreign subsidiaries, lower net losses on the retirement of debt, higher net gains on investments in equity securities and increased revenue related to Eliquis, partially offset by higher certain asset impairments and lower revenue for Viagra and the SIP portfolio. The decrease in international income was primarily related to lower interest income received primarily from intercompany borrowings from Pfizer Inc. and higher charges related to certain cost reduction initiatives, partially offset by increased revenue related to Ibrance and Eliquis. (b) 2017 v. 2016 –– 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 The following table provides the components of Provision/(benefit) for taxes on income based on the location of the taxing authorities: Year Ended December 31, (MILLIONS OF DOLLARS) 2018 2017 2016 United States Current income taxes: Federal $ 668 $ 1,267 $ 342 State and local 9 45 (52 ) Deferred income taxes: Federal (1,663 ) (2,064 ) (419 ) State and local 16 (304 ) (106 ) Total U.S. tax provision (970 ) (1,055 ) (235 ) TCJA (a) Current income taxes (3,035 ) 13,135 — Deferred Income taxes 2,439 (23,795 ) — Total TCJA tax provision (596 ) (10,660 ) — International Current income taxes 2,831 2,709 1,532 Deferred income taxes (558 ) (42 ) (175 ) Total international tax provision 2,273 2,667 1,358 Provision/(benefit) for taxes on income $ 706 $ (9,049 ) $ 1,123 (a) The 2018 current tax benefit and deferred tax expense primarily relate to the utilization of tax credit carryforwards against the repatriation tax liability associated with the enactment of the TCJA. See discussion below and Note 5C . In the fourth quarter of 2017, we recorded an estimate of certain tax effects of the TCJA, including (i) the impact on deferred tax assets and liabilities from the reduction in the U.S. Federal corporate tax rate from 35% to 21% , (ii) the impact on valuation allowances and other state income tax considerations, (iii) the $15.2 billion repatriation tax liability on accumulated post-1986 foreign earnings for which we plan to elect, with the filing of our 2018 U.S. Federal Consolidated Income Tax Return, payment over eight years through 2026 that is reported in Other taxes payable in our consolidated balance sheet as of December 31, 2017 and (iv) deferred taxes on basis differences expected to give rise to future taxes on global intangible low-taxed income. In addition, we had provided deferred tax liabilities in the past on foreign earnings that were not indefinitely reinvested. As a result of the TCJA, in the fourth quarter of 2017, we reversed an estimate of the deferred taxes that are no longer expected to be needed due to the change to the territorial tax system. In 2018, we finalized our provisional accounting for the tax effects of the TCJA, based on our best estimates of available information and data, and have reported and disclosed the impacts within the applicable measurement period, in accordance with guidance issued by the SEC, and recorded a favorable adjustment of approximately $100 million to Provision/(benefit) for taxes on income . The amounts recorded may change in the future due to uncertain tax positions. With respect to the aforementioned repatriation tax liability, our revised estimate is approximately $15 billion . The first installment, due in April 2019, is reported in Income taxes payable , and the remaining liability is reported in Other taxes payable in our consolidated balance sheet as of December 31, 2018. We believe that there may be additional interpretations, clarifications and guidance from the U.S. Department of Treasury. Any change to our calculations resulting from such additional interpretations, clarifications and guidance would be reflected in the period of issuance. In addition, our obligations may vary as a result of changes in our uncertain tax positions and/or availability of attributes such as foreign tax and other credit carryforwards.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have elected to recognize deferred taxes for temporary differences expected to reverse as global intangible low-taxed income in future years. In 2017, we provided a provisional deferred tax liability of approximately $1.0 billion based on the evaluation of certain temporary differences inside each of our foreign subsidiaries that are expected to reverse as global intangible low-taxed income. In 2018, this estimate was finalized and we have provided for an additional deferred tax liability of approximately $200 million , resulting in a deferred tax liability of approximately $1.2 billion . In 2018 , the Provision/(benefit) for taxes on income was impacted by the following: • estimated U.S. net tax benefits of approximately $600 million associated with the enactment of the TCJA (see discussion above), primarily reflecting: ◦ approximately $500 million of tax benefits associated primarily with certain current year tax initiatives; ◦ approximately $100 million of tax benefits associated with adjustments to our provisional accounting for the tax effects of the TCJA, reported and disclosed within the applicable measurement period, in accordance with guidance issued by the SEC, primarily consisting of: ◦ $160 million of tax benefits related to the repatriation tax on deemed repatriated accumulated earnings of foreign subsidiaries; and ◦ $140 million of tax benefits associated with the remeasurement of other U.S. deferred tax liabilities, partially offset by: ◦ $200 million of tax expense related to future taxes on global intangible low-taxed income; • tax benefits of approximately $700 million representing tax and interest resulting from the resolution of certain tax positions pertaining to prior years primarily with various foreign tax authorities, and the expiration of certain statutes of limitations; and • tax benefits of approximately $740 million related to certain asset impairments. In 2017 , the Provision/(benefit) for taxes on income was impacted by the following: • estimated U.S. net tax benefits of $10.7 billion associated with the enactment of the TCJA (see discussion above), primarily reflecting: ◦ $22.8 billion tax benefit associated with the remeasurement of U.S. deferred tax liabilities on unremitted earnings of foreign subsidiaries (see Note 5C ); ◦ $1.6 billion tax benefit associated with the remeasurement of other U.S. deferred tax liabilities, primarily associated with intangibles (see Note 5C ); ◦ $12.9 billion tax expense related to the repatriation tax on deemed repatriated accumulated pre-2017 post-1986 earnings of foreign subsidiaries; ◦ $1.0 billion tax expense related to future taxes on global intangible low-taxed income (see Note 5C ); and ◦ approximately $100 million tax benefit primarily associated with certain tax initiatives; • U.S. tax expense of approximately $1.3 billion related to the repatriation tax on deemed repatriated current year earnings of foreign subsidiaries; • tax benefit of approximately $370 million related to net losses on early retirement of debt; • tax benefits of approximately $150 million representing tax and interest resulting from the resolution of certain tax positions pertaining to prior years primarily with various foreign tax authorities, and the expiration of certain statutes of limitations; and • the non-deductibility of a $307 million fee payable to the federal government as a result of the U.S. Healthcare Legislation. In 2016 , the Provision/(benefit) for taxes on income was impacted by the following: • U.S. tax expense of approximately $1.1 billion as a result of providing U.S. deferred income taxes on certain funds earned outside the U.S. that will not be indefinitely reinvested overseas, virtually all of which were earned in 2016; • tax benefits of approximately $460 million , representing tax and interest, resulting from the resolution of certain tax positions pertaining to prior years, primarily with various foreign tax authorities, and from the expiration of certain statutes of limitations; • benefits related to the final resolution of an agreement in principle reached in February 2016 and finalized in April 2016 to resolve certain claims related to Protonix, which resulted in the receipt of information that raised our initial assessment in 2015 of the likelihood of prevailing on the technical merits of our tax position; • net tax benefits of $89 million , related to the adoption of a new accounting standard in the fourth quarter of 2016, as of January 1, 2016, requiring excess tax benefits or deficiencies of share-based compensation to be recognized as a component of the Provision/(benefit) for taxes on income (see Notes to Consolidated Financial Statements–– Note 1B. Basis of Presentation and Significant Accounting Policies: Adoption of New Accounting Standards in Pfizer’s 2016 Financial Report); • the non-deductibility of a $312 million fee payable to the federal government as a result of the U.S. Healthcare Legislation; and • the permanent extension of the U.S. R&amp;D tax credit, which was signed into law in December 2015. In all years, federal, state and international net tax liabilities assumed or established as part of a business acquisition are not included in Provision/(benefit) for taxes on income (see Note 2A ). B. Tax Rate Reconciliation The reconciliation of the U.S. statutory income tax rate to our effective tax rate for Income from continuing operations follows: Year Ended December 31, 2018 2017 2016 U.S. statutory income tax rate 21.0 % 35.0 % 35.0 % TCJA impact (a) (5.0 ) (86.6 ) — Taxation of non-U.S. operations (b), (c), (d) (6.1 ) (17.0 ) (13.8 ) Tax settlements and resolution of certain tax positions (e) (5.8 ) (1.2 ) (5.5 ) U.S. Healthcare Legislation (e), (f) (0.4 ) 0.9 1.3 U.S. R&amp;D tax credit and manufacturing deduction (e) (0.7 ) (0.7 ) (1.0 ) Certain legal settlements and charges (e) (0.1 ) 0.1 (2.9 ) All other, net (g) 3.1 (3.9 ) 0.3 Effective tax rate for income from continuing operations 5.9 % (73.5 )% 13.4 % (a) For a discussion about the enactment of the TCJA, see Note 5A. (b) For taxation of non-U.S. operations, this rate impact reflects the income tax rates and relative earnings in the locations where we do business outside the U.S., together with the cost of repatriation decisions, which, for 2017, includes the repatriation tax on deemed repatriated 2017 earnings of foreign subsidiaries discussed in Note 5A ,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lower tax rates in certain jurisdictions, as well as manufacturing and other incentives associated with our subsidiaries in Puerto Rico and Singapore. 2016 also includes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 (d) The favorable rate impacts in 2018 and 2017 also reflect lower repatriation costs associated with the estimated income of our foreign subsidiaries. The favorable rate impact in 2016 also includes the non-recurrence of the non-deductibility of a foreign currency loss related to Venezuela. (e) For a discussion about tax settlements and resolution of certain tax positions, the impact of U.S. Healthcare Legislation, the U.S. R&amp;D tax credit and manufacturing deduction and the impact of certain legal settlements and charges, see Note 5A. (f) The favorable rate impact in 2018 is a result of the updated 2017 invoice received from the federal government, which reflected a lower expense than what was previously estimated for invoiced periods, as well as certain tax initiatives. (g) All other, net in 2018 is primarily due to routine business operations and the non-recurrence of tax benefits associated with certain tax initiatives. 2017 primarily relates to tax benefits associated with certain tax initiatives in the normal course of business. C. Deferred Taxes Deferred taxes arise as a result of basis differentials between financial statement accounting and tax amounts. The components of our deferred tax assets and liabilities, shown before jurisdictional netting, follow: 2018 Deferred Tax* 2017 Deferred Tax* (MILLIONS OF DOLLARS) Assets (Liabilities) Assets (Liabilities) Prepaid/deferred items $ 1,655 $ (325 ) $ 1,837 $ (132 ) Inventories 280 (10 ) 405 (3 ) Intangible assets (a) 532 (7,620 ) 685 (10,808 ) Property, plant and equipment 160 (1,011 ) 124 (755 ) Employee benefits 2,292 (134 ) 2,346 (109 ) Restructurings and other charges 266 — 240 (8 ) Legal and product liability reserves 415 — 480 — Net operating loss/tax credit carryforwards (b), (c) 2,512 — 4,502 — Unremitted earnings — (83 ) — (85 ) State and local tax adjustments 264 — 178 — All other 200 (274 ) 492 (424 ) 8,576 (9,456 ) 11,289 (12,325 ) Valuation allowances (2,068 ) — (2,203 ) — Total deferred taxes $ 6,508 $ (9,456 ) $ 9,086 $ (12,325 ) Net deferred tax liability (d) $ (2,948 ) $ (3,238 ) * For 2018 and 2017, the deferred tax assets and liabilities associated with global intangible low-taxed income are included in the relevant categories above. See Note 5A . 2018 excludes deferred tax assets and liabilities associated with fully dedicated consumer healthcare subsidiaries. For additional information, see Note 2C . (a) The decrease in 2018 is primarily the result of amortization of intangible assets and certain impairment charges. (b) The decrease in 2018 is primarily a result of the utilization of tax credit carryforwards against the repatriation tax liability associated with the enactment of the TCJA. See Note 5A . (c) The amounts in 2018 and 2017 are reduced for unrecognized tax benefits of $3.3 billion and $3.4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d) In 2018 , Noncurrent deferred tax assets and other noncurrent tax assets ( $0.8 billion ), and Noncurrent deferred tax liabilities ( $3.7 billion ). In 2017 , Noncurrent deferred tax assets and other noncurrent tax assets ( $0.7 billion ), and Noncurrent deferred tax liabilities ( $3.9 billion ). We have carryforwards, primarily related to net operating and capital losses and charitable contributions, which are available to reduce future U.S. federal and/or state, as well as international, income taxes payable with either an indefinite life or expiring at various times from 2018 to 2038. Certain of our U.S. net operating losses are subject to limitations under IRC Section 382. 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 As of December 31, 2018, we have not made a U.S. tax provision on approximately $31.0 billion of unremitted earnings of our international subsidiaries. As these earnings are intended to be indefinitely reinvested overseas, the determination of a hypothetical unrecognized deferred tax liability as of December 31, 2018 is not practicable.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or a description of our accounting policies associated with accounting for income tax contingencies, see Note 1P. For a description of the risks associated with estimates and assumptions, see Note 1C. Uncertain Tax Positions As tax law is complex and often subject to varied interpretations, it is uncertain whether some of our tax positions will be sustained upon audit. As of December 31, 2018 we had approximately $5.1 billion in net unrecognized tax benefits, excluding associated interest and as of December 31, 2017 we had approximately $5.4 billion in net unrecognized tax benefit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8 we had approximately $1.1 billion in assets associated with uncertain tax positions. These amounts were included in Noncurrent deferred tax assets and other noncurrent tax assets ( $1.0 billion ) and Noncurrent deferred tax liabilities ( $128 million ). As of December 31, 2017 , we had approximately $1.2 billion in assets associated with uncertain tax positions. These amounts were included in Noncurrent deferred tax assets and other noncurrent tax assets ( $1.0 billion ) and Noncurrent deferred tax liabilities ( $118 million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8 2017 2016 Balance, beginning $ (6,558 ) $ (5,826 ) $ (5,919 ) Acquisitions (a) — 10 (83 ) Increases based on tax positions taken during a prior period (b) (192 ) (49 ) (11 ) Decreases based on tax positions taken during a prior period (b), (c) 561 28 409 Decreases based on settlements for a prior period (d) 123 35 126 Increases based on tax positions taken during the current period (b) (370 ) (753 ) (489 ) Impact of foreign exchange 56 (121 ) (5 ) Other, net (b), (e) 121 118 146 Balance, ending (f) $ (6,259 ) $ (6,558 ) $ (5,826 ) (a) For 2017 and 2016, primarily related to the acquisitions of Medivation and Anacor. See also Note 2A . (b) Primarily included in Provision/(benefit)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8 , included in Income taxes payable ( $11 million ), Current tax assets ( $1 million ), Noncurrent deferred tax assets and other noncurrent tax assets ( $47 million ), Noncurrent deferred tax liabilities ( $3.2 billion ) and Other taxes payable ( $3.0 billion ). In 2017 , included in Income taxes payable ( $1 million ), Noncurrent deferred tax assets and other noncurrent tax assets ( $123 million ), Noncurrent deferred tax liabilities ( $3.3 billion ) and Other taxes payable ( $3.2 billion ). • Interest related to our unrecognized tax benefits is recorded in accordance with the laws of each jurisdiction and is recorded primarily in Provision/(benefit) for taxes on income in our consolidated statements of income. In 2018 , we recorded a net increase in interest of $103 million . In 2017 , we recorded a net increase in interest of $208 million ; and in 2016 , we recorded a net increase in interest of $72 million . Gross accrued interest totaled $1.1 billion as of December 31, 2018 (reflecting a decrease of approximately $16 million as a result of cash payments) and gross accrued interest totaled $975 million as of December 31, 2017 (reflecting a decrease of approximately $4 million as a result of cash payments). In 2018 , this amount was included in Income taxes payable ( $6 million ) and Other taxes payable ( $1.1 billion ). In 2017 , this amount was included in Other taxes payable ( $975 million ). Accrued penalties are not significant. See also Note 5A. Status of Tax Audits and Potential Impact on Accruals for Uncertain Tax Positions The U.S. is one of our major tax jurisdictions, and we are regularly audited by the IRS: • With respect to Pfizer, the IRS has issued a Revenue Agent’s Report (RAR) for tax years 2009-2010. We are not in agreement with the RAR and are currently appealing certain disputed issues. Tax years 2011-2015 are currently under audit. Tax years 2016-2018 are open, but not under audit. All other tax years are closed. • With respect to Hospira, the federal income tax audit of tax year 2014 through short-year 2015 was effectively settled in the second quarter of 2018. All other tax years are closed. • With respect to Anacor and Medivation, the open tax years are not considered material to Pfizer. In addition to the open audit years in the U.S., we have open audit years in other major tax jurisdictions, such as Canada (2013-2018), Japan (2017-2018), Europe (2011-2018, primarily reflecting Ireland, the United Kingdom, France, Italy, Spain and Germany), Latin America (1998-2018, primarily reflecting Brazil) and Puerto Rico (2011-2018).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75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The following table provides the components of the Tax provision/(benefit) on other comprehensive income/(loss) : Year Ended December 31, (MILLIONS OF DOLLARS) 2018 2017 2016 Foreign currency translation adjustments, net (a) $ 94 $ (215 ) $ (15 ) Unrealized holding gains/(losses) on derivative financial instruments, net 21 72 (75 ) Reclassification adjustments for (gains)/losses included in net income 27 (224 ) 158 Reclassification adjustments of certain tax effects from AOCI to Retained earnings (b) 1 — — 50 (152 ) 83 Unrealized holding gains/(losses) on available-for-sale securities, net (23 ) 102 49 Reclassification adjustments for (gains)/losses included in net income 16 (60 ) (15 ) Reclassification adjustments for tax on unrealized gains from AOCI to Retained earnings (c) (45 ) — — (53 ) 42 34 Benefit plans: actuarial losses, net (141 ) (59 ) (535 ) Reclassification adjustments related to amortization 55 192 186 Reclassification adjustments related to settlements, net 33 42 45 Reclassification adjustments of certain tax effects from AOCI to Retained earnings (b) 637 — — Other 29 (39 ) 36 612 137 (269 ) Benefit plans: prior service (costs)/credits and other, net 2 — 67 Reclassification adjustments related to amortization (39 ) (67 ) (64 ) Reclassification adjustments related to curtailments, net (4 ) (7 ) (10 ) Reclassification adjustments of certain tax effects from AOCI to Retained earnings (b) (144 ) — — Other — — (1 ) (185 ) (74 ) (7 ) Tax provision/(benefit) on other comprehensive income/(loss) $ 518 $ (262 ) $ (174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 1B. (c) For additional information on the adoption of a new accounting standard related to financial assets and liabilities, see Note 1B .</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6 $ (5,863 ) $ 421 $ (227 ) $ (4,733 ) $ 880 $ (9,522 ) Other comprehensive income/(loss) (a) (797 ) (73 ) 96 (740 ) (1 ) (1,514 ) Balance, December 31, 2016 (6,659 ) 348 (131 ) (5,473 ) 879 (11,036 ) Other comprehensive income/(loss) (a) 1,479 (378 ) 532 211 (129 ) 1,715 Balance, December 31, 2017 (5,180 ) (30 ) 401 (5,262 ) 750 (9,321 ) Other comprehensive income/(loss) due to the adoption of new accounting standards (b) (2 ) (1 ) (416 ) (637 ) 144 (913 ) Other comprehensive income/(loss) (a) (893 ) 198 (53 ) (128 ) (166 ) (1,041 ) Balance, December 31, 2018 $ (6,075 ) $ 167 $ (68 ) $ (6,027 ) $ 728 $ (11,275 ) (a) Amounts do not include foreign currency translation adjustments attributable to noncontrolling interests of $20 million loss in 2018 , $14 million income in 2017 and $3 million loss in 2016 . (b) Amounts represent the cumulative effect adjustments as of January 1, 2018 from the adoption of new accounting standards related to (i) financial assets and liabilities and (ii) the reclassification of certain tax effects from AOCI. For additional information, see Note 1B. As of December 31, 2018 , we estimate that we will reclassify into 2019 income the following pre-tax amounts currently held in Accumulated other comprehensive loss : $258 million of unrealized pre-tax net gains on derivative financial instruments (which is expected to be offset primarily by net losses resulting from reclassification adjustments related to net losses related to foreign currency exchange-denominated forecasted intercompany inventory sales and available-for-sale debt securities); $242 million of actuarial losses related to benefit plan obligations and plan assets and other benefit plan items; and $186 million of prior service credits, primarily related to benefit plan amendments.</t>
  </si>
  <si>
    <t>Financial Instruments</t>
  </si>
  <si>
    <t>Financial Instruments [Abstract]</t>
  </si>
  <si>
    <t>Financial Instruments A. Fair Value Measurements Financial Assets and Liabilities Measured at Fair Value on a Recurring Basis On January 1, 2018, we adopted a new accounting and disclosure standard related to accounting for the recognition of financial assets and liabilities. For additional information see Note 1B . The following table presents the financial assets and liabilities measured at fair value using a market approach on a recurring basis by balance sheet categories and fair value hierarchy level as defined in Note 1E : December 31, 2018 December 31, 2017 (MILLIONS OF DOLLARS) Total Level 1 Level 2 Total Level 1 Level 2 Financial assets measured at fair value on a recurring basis: Short-term investments Classified as equity securities: Money market funds $ 1,571 $ — $ 1,571 $ 2,115 $ — $ 2,115 Equity (a) 29 17 11 35 16 19 1,600 17 1,583 2,150 16 2,134 Classified as available-for-sale debt securities: Government and agency—non-U.S. 9,609 — 9,609 12,242 — 12,242 Corporate and other 5,482 — 5,482 3,120 — 3,120 15,091 — 15,091 15,362 — 15,362 Total short-term investments 16,691 17 16,674 17,512 16 17,496 Other current assets Derivative assets: Interest rate contracts 97 — 97 104 — 104 Foreign exchange contracts 477 — 477 234 — 234 Total other current assets 574 — 574 337 — 337 Long-term investments Classified as equity securities: Equity (a) 1,223 1,193 30 1,440 1,398 42 Classified as trading securities: Equity 50 50 — 73 73 — 1,273 1,243 30 1,514 1,472 42 Classified as available-for-sale debt securities: Government and agency—non-U.S. 94 — 94 387 — 387 Corporate and other 397 — 397 4,702 36 4,667 491 — 491 5,090 36 5,054 Total long-term investments 1,764 1,243 521 6,603 1,507 5,096 Other noncurrent assets Derivative assets: Interest rate contracts 335 — 335 477 — 477 Foreign exchange contracts 232 — 232 7 — 7 Total other noncurrent assets 566 — 566 484 — 484 Total assets $ 19,595 $ 1,260 $ 18,335 $ 24,937 $ 1,523 $ 23,414 Financial liabilities measured at fair value on a recurring basis: Other current liabilities Derivative liabilities: Interest rate contracts $ 5 $ — $ 5 $ 1 $ — $ 1 Foreign exchange contracts 78 — 78 201 — 201 Total other current liabilities 82 — 82 201 — 201 Other noncurrent liabilities Derivative liabilities: Interest rate contracts 378 — 378 177 — 177 Foreign exchange contracts 564 — 564 313 — 313 Total other noncurrent liabilities 942 — 942 490 — 490 Total liabilities $ 1,024 $ — $ 1,024 $ 691 $ — $ 691 (a) As of December 31, 2018 , short-term equity securities of $11 million and long-term equity securities of $29 million are held in trust for benefits attributable to the former Pharmacia Savings Plus Plan. As of December 31, 2017 , short-term equity securities of $19 million and long-term equity securities of $42 million are held in trust for benefits attributable to the former Pharmacia Savings Plus Plan. Financial Assets and Liabilities Not Measured at Fair Value on a Recurring Basis The following table presents the financial liabilities not measured at fair value on a recurring basis, including the carrying values and estimated fair values using a market approach: December 31, 2018 December 31, 2017 Carrying Value Estimated Fair Value Carrying Value Estimated Fair Value (MILLIONS OF DOLLARS) Total Level 2 Total Level 2 Financial Liabilities Long-term debt, excluding the current portion $ 32,909 $ 35,260 $ 35,260 $ 33,538 $ 37,253 $ 37,253 The differences between the estimated fair values and carrying values of held-to-maturity debt securities, restricted stock and private equity securities, and short-term borrowings not measured at fair value on a recurring basis were not significant as of December 31, 2018 or December 31, 2017 . The fair value measurements of our held-to-maturity debt securities and our short-term borrowings are based on Level 2 inputs. The fair value measurements of our private equity securities, which represent investments in the life sciences sector, are based on Level 3 inputs using a market approach. In addition, as of December 31, 2018 and 2017 , we had long-term receivables whose fair value is based on Level 3 inputs. As of December 31, 2018 and 2017 , the differences between the estimated fair values and carrying values of these receivables were not significant. Total Short-Term and Long-Term Investments The following table represents our investments by classification type: As of December 31, (MILLIONS OF DOLLARS) 2018 2017 Short-term investments Equity securities $ 1,600 $ 2,150 Available-for-sale debt securities 15,091 15,362 Held-to-maturity debt securities 1,003 1,138 Total Short-term investments $ 17,694 $ 18,650 Long-term investments Equity securities $ 1,223 $ 1,440 Trading equity securities 50 73 Available-for-sale debt securities 491 5,090 Held-to-maturity debt securities 59 4 Private equity investments carried at equity-method or cost 944 408 Total Long-term investments $ 2,767 $ 7,015 Held-to-maturity cash equivalents $ 199 $ 719 Fair Value Methodology The following inputs and valuation techniques were used to estimate the fair value of our financial assets and liabilities: • Trading debt securities—quoted market prices. • Available-for-sale debt securities—third-party matrix-pricing model that uses significant inputs derived from or corroborated by observable market data and credit-adjusted interest rate yield curves. • Equity securities—quoted market prices and observable net asset value prices. • Derivative assets and liabilities (financial instrument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Money market funds—observable net asset value prices.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B. Investments At December 31, 2018 and 2017, the investment securities portfolio consisted of debt securities that were virtually all investment-grade. December 31, 2018 December 31, 2017 Gross Unrealized Maturities (in Years) Gross Unrealized (MILLIONS OF DOLLARS) Amortized Cost Gains Losses Fair Value Within 1 Over 1 Over 5 Total Amortized Cost Gains Losses Fair Value Available-for-sale debt securities Government and agency –– non-U.S. $ 9,754 $ 7 $ (58 ) $ 9,703 $ 9,609 $ 94 $ — $ 9,703 $ 12,616 $ 61 $ (48 ) $ 12,629 Corporate and other (a) 5,905 — (27 ) 5,878 5,482 394 3 5,878 7,859 15 (52 ) 7,823 Held-to-maturity debt securities Time deposits and other 668 — — 668 610 24 35 668 1,091 — — 1,091 Government and agency –– non-U.S. 592 — — 592 592 — — 592 770 — — 770 Total debt securities $ 16,920 $ 8 $ (85 ) $ 16,842 $ 16,293 $ 512 $ 38 $ 16,842 $ 22,337 $ 77 $ (100 ) $ 22,313 Available-for-sale equity securities (b) Money market funds $ 2,115 $ — $ — $ 2,115 Equity 728 586 (124 ) 1,190 Total available-for-sale equity securities $ 2,843 $ 586 $ (124 ) $ 3,304 (a) Primarily issued by a diverse group of corporations. (b) Upon the 2018 adoption of a new accounting standard related to financial assets and liabilities, available-for-sale equity securities were classified as equity securities. For additional information see Note 1B . The following table presents the net unrealized gains and losses for the period that relate to equity securities still held at the reporting date, calculated as follows: (MILLIONS OF DOLLARS) December 31, 2018 Net gains recognized during the period on investments in equity securities (a) $ 586 Less: Net gains recognized during the period on equity securities sold during the period (109 ) Net unrealized gains during the reporting period on equity securities still held at the reporting date $ 477 (a) The net gains on investments in equity securities are reported in Other (income)/deductions –– net and, for 2018 , include unrealized net gains on equity securities reflecting the adoption of a new accounting standard in the first quarter of 2018. For additional information, see Note 4 . C. Short-Term Borrowings Short-term borrowings include: As of December 31, (MILLIONS OF DOLLARS) 2018 2017 Commercial paper $ 3,100 $ 6,100 Current portion of long-term debt, principal amount (a) 4,781 3,532 Other short-term borrowings, principal amount (b) 966 320 Total short-term borrowings, principal amount 8,847 9,951 Net fair value adjustments related to hedging and purchase accounting (5 ) 14 Net unamortized discounts, premiums and debt issuance costs (11 ) (12 ) Total Short-term borrowings, including current portion of long-term debt , carried at historical proceeds, as adjusted $ 8,831 $ 9,953 (a) For additional information, see Note 7D . (b) Other short-term borrowings primarily include cash collateral. For additional information, see Note 7F . The weighted-average effective interest rate on commercial paper outstanding was approximately 2.42% as of December 31, 2018 and 1.36% as of December 31, 2017 . On June 24, 2016, we acquired Anacor and assumed its short-term debt with an acquisition date fair value of $698 million , which was redeemed in the second and third quarters of 2016. As of December 31, 2018 , we had access to a $7.0 billion U.S. revolving credit facility expiring in 2023, which may be used to support our commercial paper borrowings. In addition to the U.S. revolving credit facility, our lenders have provided us an additional $553 million lines of credit, of which $502 million expire within one year. Of these total lines of credit, $7.5 billion were unused as of December 31, 2018. D. Long-Term Debt New Issuances In 2018, we issued the following senior unsecured notes: (MILLIONS OF DOLLARS) Maturity Date Interest Rate Principal September 2021 3.000% notes (a) $ 1,000 September 2023 Floating rate notes (LIBOR plus 0.33%) (b) 300 September 2023 3.200% notes (a) 1,000 September 2028 3.600% notes (a) 1,000 September 2038 4.100% notes (a) 700 September 2048 4.200% notes (a) 1,000 Total long-term debt issued (c) $ 5,000 (a) Fixed rate notes may be redeemed by us at any time, in whole, or in part, at varying redemption prices plus accrued and unpaid interest. (b) Floating rate notes may not be redeemed by their terms prior to maturity. (c) The weighted-average effective interest rate for the notes at issuance was 3.56% . In March 2017, we completed a public offering of $1.065 billion principal amount of senior unsecured notes due 2047 with an interest rate of 4.20% , and also in March 2017, we completed a public offering of € 4.0 billion principal amount of senior unsecured notes with a weighted-average effective interest rate of 0.23% . On November 21, 2016, we completed a public offering of $6.0 billion aggregate principal amount of senior unsecured notes with a weighted-average effective interest rate of 3.10% . On June 3, 2016, we completed a public offering of $5.0 billion aggregate principal amount of senior unsecured notes with a weighted-average effective interest rate of 2.09% . Retirements In January 2019, we repurchased all €1.1 billion principal amount outstanding of the 5.75% euro-denominated debt that was due June 2021 before the maturity date at a redemption value of €1.3 billion . As a result, we recorded a net loss of approximately $138 million , which included the related termination of cross-currency swaps, and that was recorded in Other (income)/deductions––net in the consolidated statement of income in the first quarter of 2019. In December 2017, we exchanged approximately £833 million and repurchased £197 million principal amount of the outstanding 6.50% debt before the maturity date at a redemption value of £1.7 billion , leaving £470 million principal amount of the 6.50% debt due 2038 outstanding. Also, in December 2017, we repurchased approximately €834 million principal amount of the outstanding 5.75% debt before the maturity date at a redemption value of €1.0 billion , leaving approximately €1.2 billion of the 5.75% euro-denominated debt due 2021 outstanding as of December 31, 2017. As a result, we recorded a net loss of approximately $846 million and $153 million upon the exchange and early retirement of the U.K. pound-denominated debt and the early retirement of the euro-denominated debt, respectively, for a net loss on early retirement of debt of $999 million . which included the related termination of cross-currency swaps, and that were recorded in Other (income)/deductions––net in the consolidated statement of income (see Note 4 ). In November 2016, we repurchased $3.4 billion carrying value of outstanding debt before the maturity date at a redemption value of $3.7 billion . The debt repurchased included $3.27 billion carrying value of 6.20% senior notes due March 2019. As a result, we recorded a total net loss of approximately $312 million upon the early redemption of debt, which included the related termination of interest rate swaps, and which was recorded in Other (income)/deductions––net in the consolidated statement of income (see Note 4 ). The following table provides the components of our senior unsecured long-term debt, including the weighted-average stated interest rate for 2018 and 2017 by maturity: As of December 31, (MILLIONS OF DOLLARS) 2018 2017 Notes due 2019 (1.3%) (a) $ — $ 4,848 Notes due 2020 (1.2% and 1.1%) 1,474 1,528 Notes due 2021 (3.4% and 3.5%) 4,459 3,550 Notes due 2022 (0.3%) 1,145 1,199 Notes due 2023 (3.6% and 4.3%) 2,892 1,592 Notes due 2024 (4.4%) 1,500 1,500 Notes due 2026-2028 (3.3% and 3.2%) 5,718 4,759 Notes due 2034 (6.5%) 750 750 Notes due 2036-2039 (6.0% and 6.2%) 7,301 6,636 Notes due 2040-2044 (3.8%) 4,004 4,106 Notes due 2046-2048 (4.2%) 3,315 2,315 Total long-term debt, principal amount 32,558 32,783 Net fair value adjustments related to hedging and purchase accounting 479 872 Net unamortized discounts, premiums and debt issuance costs (136 ) (125 ) Other long-term debt 7 8 Total long-term debt, carried at historical proceeds, as adjusted $ 32,909 $ 33,538 Current portion of long-term debt, carried at historical proceeds (not included above (1.3% and 2.4%)) $ 4,776 $ 3,546 (a) At December 31, 2018, the debt issuances have been reclassified to the current portion of long-term debt. Our long-term debt, provided in the above table, is generally redeemable by us at any time at varying redemption prices plus accrued and unpaid interest. E. Other Noncurrent Liabilities Mylotarg (gemtuzumab ozogamicin) In April 2018, the EU approved Mylotarg for the treatment of acute myeloid leukemia. In connection with the EU approval, we incurred an obligation to make guaranteed fixed annual payments over a ten -year period aggregating $301 million related to an R&amp;D arrangement. We recorded the estimated net present value of $240 million as a liability and an intangible asset in Developed technology rights as of the approval date. In June 2018, we entered into a transaction with the obligee to buyout the remaining liability for the fixed annual payments for a lump sum payment of $224 million . As a result of the buyout transaction, the liability was extinguished and we recognized a non-cash $17 million pre-tax gain in Other (income)/deductions––net in the second quarter of 2018 (see Note 4 ). Bosulif (bosutinib) In December 2017, the U.S. FDA approved Bosulif for the treatment of patients with newly-diagnosed chronic-phase Ph+ CML. In connection with the U.S. approval, we incurred an obligation to make guaranteed fixed annual payments over a ten -year period aggregating $416 million related to an R&amp;D arrangement. We recorded the estimated net present value of $364 million as of the approval date as an intangible asset in Developed technology rights . In August 2018, we entered into a transaction with the obligee to buyout a portion of the remaining liability for the fixed annual payments for a lump sum payment of $71 million . As a result of the buyout transaction, the liability was reduced and we recognized a non-cash $9 million pre-tax gain in Other (income)/deductions––net in the third quarter of 2018 . The present value of the remaining future payments as of December 31, 2018 is $209 million , of which $23 million is recorded in Other current liabilities and $186 million is recorded in Other noncurrent liabilities . Besponsa (inotuzumab ozogamicin) In August 2017, the U.S. FDA approved Besponsa and in June 2017, the EU approved Besponsa as monotherapy for the treatment of adults with relapsed or refractory CD22-positive B-cell precursor acute lymphoblastic leukemia. In connection with the U.S. approval, we incurred an obligation to make guaranteed fixed annual payments over a nine -year period aggregating $296 million related to an R&amp;D arrangement. We recorded the estimated net present value of $248 million as of the approval date as an intangible asset in Developed technology rights . The present value of the remaining future payments as of December 31, 2018 is $243 million , of which $7 million is recorded in Other current liabilities and $235 million is recorded in Other noncurrent liabilities . In connection with the EU approval, we incurred an obligation to make guaranteed fixed annual payments over a nine -year period aggregating $148 million related to an R&amp;D arrangement. We recorded the estimated net present value of $123 million as of the approval date as an intangible asset in Developed technology rights . The present value of the remaining future payments as of December 31, 2018 is $122 million , of which $3 million is recorded in Other current liabilities and $119 million is recorded in Other noncurrent liabilities . The differences between the estimated fair values, using a market approach in the Level 2 fair value hierarchy, and carrying values of these obligations were not significant as of December 31, 2018 . F . Derivative Financial Instruments and Hedging Activities We adopted a new accounting standard in the first quarter of 2018, as of January 2018. For additional information, see Note 1B.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All derivative financial instruments used to manage foreign currency risk are measured at fair value and are reported as assets or liabilities on the consolidated balance sheet. The derivative financial instruments primarily hedge or offset exposures in the euro, U.K. pound, Japanese yen, Swedish krona and Chinese Renminbi . Changes in fair value are reported in earnings or in Other comprehensive income/(loss) , depending on the nature and purpose of the financial instrument (hedge or offset relationship) and the effectiveness of the hedge relationships, as follows: • Generally, we recognize the gains and losses on foreign exchange contracts that are designated as fair value hedges in earnings upon the recognition of the change in fair value of the hedged risk. Upon the adoption of the new standard in 2018, for certain foreign exchange contracts, we exclude an amount from the assessment of hedge effectiveness and recognize that excluded amount through an amortization approach. We also recognize the offsetting foreign exchange impact attributable to the hedged item in earnings. • Generally, we record in Other comprehensive income/(loss) gains or losses on foreign exchange contracts that are designated as cash flow hedges and reclassify those amounts, as appropriate, into earnings in the same period or periods during which the hedged transaction affects earnings. Upon the adoption of the new standard in 2018, for certain foreign exchange contracts, we exclude an amount from the assessment of hedge effectiveness and recognize that excluded amount through an amortization approach. • Upon the adoption of the new standard in 2018, for foreign exchange contracts, we exclude an amount from the assessment of hedge effectiveness and recognize that excluded amount through an amortization approach. We record in Other comprehensive income/(loss) the foreign exchange gains and losses related to foreign exchange-denominated debt designated as a hedge of our net investments in foreign subsidiaries and reclassify those amounts into earnings upon the sale or substantial liquidation of our net investments. Historically, as part of our net investment hedging program, we recognized the gain and loss impact on foreign exchange contracts designated as hedges of our net investments in earnings in three ways: over time –– for the periodic net swap payments; immediately –– to the extent of any change in the difference between the foreign exchange spot rate and forward rate; and upon sale or substantial liquidation of our net investments –– to the extent of change in the foreign exchange spot rates. • For certain foreign exchange contracts not designated as hedging instruments, we recognize the gains and losses on foreign currency 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As a part of our cash flow hedging program, we designate foreign exchange contracts to hedge a portion of our forecasted euro, Japanese yen, Chinese renminbi, Canadian dollar, U.K. pound and Australian dollar -denominated intercompany inventory sales expected to occur no more than two years from the date of each hedge. For 2017, any ineffectiveness is recognized immediately into earnings. There is no significant ineffectiveness for 2017. Interest Rate Risk Our interest-bearing investments and borrowings are subject to interest rate risk. With respect to our investments, we strive to maintain a predominantly floating-rate basis position, but our strategy may change based on prevailing market conditions. We currently borrow primarily on a long-term, fixed-rate basis. Historically, we strove to borrow primarily on a floating-rate basis; but in recent years we borrowed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contracts that are designated as fair value hedges in earnings upon the recognition of the change in fair value of the hedged risk. We also recognize the offsetting earnings impact of fixed-rate debt attributable to the hedged risk in earnings. For 2017, any ineffectiveness is recognized immediately into earnings. There is no significant ineffectiveness for 2017. 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8 December 31, 2017 Fair Value Fair Value Notional Asset Liability Notional Asset Liability Derivatives designated as hedging instruments: Foreign exchange contracts (a) $ 22,984 $ 654 $ 586 $ 18,723 $ 179 $ 459 Interest rate contracts 11,145 432 383 12,430 581 178 1,085 968 760 637 Derivatives not designated as hedging instruments: Foreign exchange contracts $ 15,154 55 55 $ 14,300 62 54 Total $ 1,140 $ 1,024 $ 822 $ 691 (a) As of December 31, 2018 , the notional amount of outstanding foreign currency forward-exchange contracts hedging our intercompany forecasted inventory sales was $5.8 billion . The following table provides information about the gains/(losses) incurred to hedge or offset operational foreign exchange or interest rate risk: Amount of (a), (b) Amount of Gains/(Losses) (a), (c) Amount of Gains/(Losses) (a), (c) As of December 31, (MILLIONS OF DOLLARS) 2018 2017 2018 2017 2018 2017 Derivative Financial Instruments in Cash Flow Hedge Relationships: Foreign exchange contracts (d) $ — $ (6 ) $ 80 $ (12 ) $ (182 ) $ 520 Amount excluded from effectiveness testing recognized in earnings based on an amortization approach — 140 153 Derivative Financial Instruments in Fair Value Hedge Relationships: Interest rate contracts (348 ) (60 ) — — — — Hedged item gain 348 60 — — — — Foreign exchange contracts 5 (19 ) — — — — Hedged item gain/(loss) (5 ) 19 — — — — Derivative Financial Instruments in Net Investment Hedge Relationships: Foreign exchange contracts — — 175 — — — The portion of gains/(losses) on foreign exchange contracts excluded from the assessment of hedge effectiveness — 77 68 Non-Derivative Financial Instruments in Net Investment Hedge Relationships: Foreign currency short-term borrowings — — 68 — — — Foreign currency long-term debt (e) — — 149 (580 ) — — Derivative Financial Instruments Not Designated as Hedges: Foreign exchange contracts 136 (87 ) — — — — All other net — — (1 ) 2 2 1 $ 136 $ (93 ) $ 688 $ (591 ) $ 41 $ 520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For 2017, there is no significant ineffectiveness. (c)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year-end foreign exchange rates that are subject to change, we expect to reclassify a pre-tax gain of $156 million within the next 12 months into Cost of sales. The maximum length of time over which we are hedging future foreign exchange cash flow relates to our $1.8 billion U.K. pound debt maturing in 2043. (e) Short-term borrowings include foreign currency short-term borrowings with carrying values of $1.4 billion as of December 31, 2018 , which are used as hedging instruments in net investment hedges. Long-term debt includes foreign currency long-term borrowings with carrying values of $3.2 billion as of December 31, 2018 , which are used as hedging instruments in net investment hedges. The following table provides the total amount of each income and expense line in which the results of fair value or cash flow hedges are recorded: (MILLIONS OF DOLLARS) December 31, 2018 Cost of sales $ 11,248 Other (income)/deductions—net 2,116 The following table provides the amounts recorded in our consolidated balance sheet related to cumulative basis adjustments for fair value hedges: Carrying Amount of Hedged Assets/Liabilities Cumulative Amount of Fair Value Hedging Adjustment Gains/(Losses) Included in the Carrying Amount of the Hedged Assets/Liabilities (MILLIONS OF DOLLARS) December 31, 2018 December 31, 2018 Long-term investments $ 45 $ (1 ) Short-term borrowings, including current portion of long-term debt 1,499 5 Long-term debt 9,952 45 Certain of our derivative instruments are covered by associated credit-support agreements that have credit-risk-related contingent features designed to reduce both counterparties’ exposure to risk of defaulting on amounts owed by the other party. As of December 31, 2018 , the aggregate fair value of these derivative instruments that are in a net liability position was $472 million , for which we have posted collateral of $544 million in the normal course of business. If there had been a downgrade to below an A rating by S&amp;P or the equivalent rating by Moody’s, we would not have been required to post any additional collateral to our counterparties. As of December 31, 2018 , we received cash collateral of $881 million from various counterparties. The collateral primarily supports the approximate fair value of our derivative contracts. With respect to the collateral received, the obligations are reported in Short-term borrowings, including current portion of long-term debt. G.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For additional information, see Note 18C . As of December 31, 2018 , we had amounts due from a well-diversified, high quality group of banks ( $4.4 billion ) from around the world. For details about our investments, see Note 7B above . In general, there is no requirement for collateral from customers. However, derivative financial instruments are executed under credit-support agreements that provide for the ability to request to receive cash collateral, depending on levels of exposure, our credit rating and the credit rating of the counterparty, see Note 7F above.</t>
  </si>
  <si>
    <t>Inventory Disclosure [Abstract]</t>
  </si>
  <si>
    <t>Inventories The following table provides the components of Inventories : As of December 31, (MILLIONS OF DOLLARS) 2018 2017 Finished goods $ 2,262 $ 2,883 Work in process 4,701 3,908 Raw materials and supplies 546 788 Inventories (a) $ 7,508 $ 7,578 Noncurrent inventories not included above (b) $ 618 $ 683 (a) The change from December 31, 2017 primarily reflects the reclassification of $538 million to Assets held for sale during the fourth quarter of 2018 (see Note 2C) and a decrease due to foreign exchange, partially offset by increases for certain products to meet targeted levels in the normal course of business, primarily for inventory build for supply recovery, new product launches and the movement of products within our manufacturing network. (b) Included in Other noncurrent assets . There are no recoverability issues associated with these amounts.</t>
  </si>
  <si>
    <t>Property, Plant and Equipment</t>
  </si>
  <si>
    <t>Property, Plant and Equipment [Abstract]</t>
  </si>
  <si>
    <t>Property, Plant and Equipment The following table provides the components of Property, plant and equipment : Useful Lives As of December 31, (MILLIONS OF DOLLARS) (Years) 2018 2017 Land - $ 500 $ 540 Buildings 33-50 9,920 10,254 Machinery and equipment 8-20 11,871 11,902 Furniture, fixtures and other 3-12 1/2 4,693 4,661 Construction in progress - 2,992 2,680 29,977 30,037 Less: Accumulated depreciation 16,591 16,172 Property, plant and equipment (a) $ 13,385 $ 13,865 (a) The decrease in total property, plant and equipment is primarily due to depreciation, the reclassification of $675 million to Assets held for sale during the fourth quarter of 2018 (see Note 2C ), reductions due to asset impairments largely associated with cost reduction initiatives not associated with acquisitions (see Note 3 ), and the impact of foreign exchange, partially offset by capital addition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December 31, 2018 December 31, 2017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430 $ (58,895 ) $ 30,535 $ 89,550 $ (54,785 ) $ 34,765 Brands (a) 923 (708 ) 215 2,134 (1,152 ) 982 Licensing agreements and other 1,436 (1,140 ) 296 1,911 (1,096 ) 815 91,788 (60,743 ) 31,045 93,595 (57,033 ) 36,562 Indefinite-lived intangible assets Brands and other (a) 1,994 1,994 6,929 6,929 IPR&amp;D (a) 2,171 2,171 5,249 5,249 4,165 4,165 12,179 12,179 Identifiable intangible assets (b) $ 95,954 $ (60,743 ) $ 35,211 $ 105,774 $ (57,033 ) $ 48,741 (a) The changes in the gross carrying amount of Developed technology rights, Brands, Brands and other and IPR&amp;D primarily reflect (i) the reclassification of $6.1 billion of Brands and Brands and other to Assets held for sale during the fourth quarter of 2018 (see Note 2C ), (ii) the transfer of $2.7 billion from IPR&amp;D to Developed technology rights to reflect the approval of Xtandi in the U.S. for the treatment of men with non-metastatic castration-resistant prostate cancer, which is being developed through a collaboration with Astellas (see Note 2A ), (iii) $240 million of Developed technology rights recorded in connection with the EU approval of Mylotarg (see Note 7E ), as well as impairments of $ 2.9 billion of Developed technology rights ( see Note 4) . (b) The decrease in I dentifiable intangible assets, less accumulated amortization , is primarily due to the reclassification of $5.8 billion of intangible assets, net, ( $6.3 billion total gross carrying amount) to Assets held for sale during the fourth quarter of 2018 (see Note 2C ) and amortization and impairments, partially offset by additions, mainly consisting of $240 million of Developed technology rights recorded in connection with the EU approval of Mylotarg (see Note 7E ). Our identifiable intangible assets are associated with the following, as a percentage of total identifiable intangible assets, less accumulated amortization: December 31, 2018 IH EH WRD Developed technology rights 76 % 24 % — Brands, finite-lived — 100 % — Brands, indefinite-lived — 100 % — IPR&amp;D 65 % 18 % 17 %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Xtandi, Prevnar 13/Prevenar 13 Infant, Eucrisa, Premarin, Prevnar 13/Prevenar 13 Adult, Enbrel and, to a lesser extent Tygacil, Pristiq, Refacto AF and Bosulif. Also included in this category are the post-approval milestone payments made under our alliance agreements for certain biopharmaceutical products. Brands Brands represent the amortized or unamortized cost associated with tradenames and know-how, as the products themselves do not receive patent protection. The more significant components of indefinite-lived brands are the following (in order of significance): Xanax, Medrol and Depo-Medrol. The more significant components of finite-lived brands are the following (in order of significance): Depo-Provera and Zavedos. IPR&amp;D IPR&amp;D assets represent R&amp;D assets that have not yet received regulatory approval in a major market. A significant component of IPR&amp;D at December 31, 2018 is the program for the oral PARP inhibitor for the treatment of patients with germline BRCA-mutated advanced breast cancer acquired as part of the Medivation acquisition. IPR&amp;D assets are required to be classified as indefinite-lived assets until the successful completion or the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likely be written-off, and we will record an impairment charge.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Amortization The weighted-average life for each of our total finite-lived intangible assets and the largest component, developed technology rights, is approximately 9 years. Total amortization expense for finite-lived intangible assets was $5.0 billion in 2018 , $4.8 billion in 2017 and $4.1 billion in 2016 . The following table provides the annual amortization expense expected for the years 2019 through 2023: (MILLIONS OF DOLLARS) 2019 2020 2021 2022 2023 Amortization expense $ 4,581 $ 3,552 $ 3,467 $ 3,217 $ 2,920 B. Goodwill The following table provides the components of and changes in the carrying amount of Goodwill : (MILLIONS OF DOLLARS) IH EH Total Balance, January 1, 2017 $ 30,134 $ 24,315 $ 54,449 Additions (a) 572 92 664 Other (b) 435 404 840 Balance, December 31, 2017 31,141 24,811 55,952 Other (c) (2,264 ) (277 ) (2,541 ) Balance, December 31, 2018 $ 28,877 $ 24,534 $ 53,411 (a) IH additions primarily represent measurement period adjustments related to our Medivation acquisition, and EH additions relate to our acquisition of AstraZeneca’s small molecule anti-infectives business (see Note 2A ). (b) Primarily reflects the impact of foreign exchange and an adjustment of our estimate of goodwill associated with the HIS net assets sold. (c) Primarily reflects the impact of the reclassification of $ 2.0 billion to Assets held for sale during the fourth quarter of 2018 (see Note 2C), foreign exchange and the contribution of the allogeneic CAR T developmental program assets and operations to Allogene that constituted a business for accounting purposes (see Note 2B ).</t>
  </si>
  <si>
    <t>Pension and Postretirement Benefit Plans and Defined Contribution Plans</t>
  </si>
  <si>
    <t>Retirement Benefits [Abstract]</t>
  </si>
  <si>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s and Changes in Other Comprehensive Loss The following table provides the annual (income)/cost and changes in Other comprehensive income/(loss) for our benefit plans: Year Ended December 31, Pension Plans U.S. Qualified (a) U.S. Supplemental (Non-Qualified) International Postretirement Plans (MILLIONS OF DOLLARS) 2018 2017 2016 2018 2017 2016 2018 2017 2016 2018 2017 2016 Service cost (b) $ — $ 269 $ 257 $ — $ 24 $ 18 $ 136 $ 171 $ 165 $ 39 $ 42 $ 41 Interest cost 598 634 646 55 54 53 212 204 233 72 90 101 Expected return on plan assets (1,040 ) (1,005 ) (958 ) — — — (360 ) (345 ) (381 ) (37 ) (36 ) (34 ) Amortization of: Actuarial losses (b) 120 393 395 13 50 37 101 116 93 7 31 32 Prior service cost/(credits) 2 3 5 (1 ) (1 ) (1 ) (4 ) (4 ) (3 ) (178 ) (182 ) (174 ) Curtailments 12 13 10 1 1 1 (4 ) — (2 ) (17 ) (19 ) (26 ) Settlements 113 75 90 26 39 28 4 4 9 — — — Special termination benefits 6 — — 10 — — — 1 1 2 — — Net periodic benefit costs/(income) reported in Income (c) (189 ) 382 444 103 166 137 84 147 115 (111 ) (75 ) (59 ) (Income)/cost reported in Other comprehensive income/(loss) (d) 361 141 253 (189 ) 23 121 84 (301 ) 640 105 (8 ) 3 (Income)/cost recognized in Comprehensive income $ 171 $ 523 $ 697 $ (86 ) $ 189 $ 258 $ 168 $ (154 ) $ 755 $ (6 ) $ (83 ) $ (56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 — net (see Note 3 ). (b)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 (c) We adopted a new accounting standard on January 1, 2018 that requires the net periodic pension and postretirement benefit costs other than service costs be presented in Other (income)/deductions––net on the consolidated statements of income. For additional information, see Note 1B and Note 4 . (d) In 2017 and 2016, the changes to Other comprehensive (income)/loss for the international plans was impacted by foreign currency movements. For details of the changes in Other comprehensive (income)/loss, see the benefit plan activity in the consolidated statements of comprehensive income. The following table provides the amounts in Accumulated other comprehensive loss expected to be amortized into 2019 net periodic benefit costs: Pension Plans (MILLIONS OF DOLLARS) U.S. U.S. Supplemental International Postretirement Plans Actuarial losses (a) $ (148 ) $ (9 ) $ (81 ) $ (4 ) Prior service credits and other 3 1 3 178 Total $ (145 ) $ (9 ) $ (78 ) $ 175 (a) Due to the U.S. Pfizer Consolidated Pension Plan freeze effective for January 1, 2018, the average amortization period for the U.S. qualified plans and U.S. supplemental (non-qualified) plans reflect the expected life expectancy of the plan participants, whereas prior years utilized the expected future service period of plan participants. The average amortization periods to be utilized for 2019 are 24.2 years for our U.S. qualified plans, 25.3 years for our U.S. supplemental (non-qualified) plans, 20 years for our international plans, and 9.3 years for our postretirement plans. B. Actuarial Assumptions The following table provides the weighted-average actuarial assumptions of our benefit plans: (PERCENTAGES) 2018 2017 2016 Weighted-average assumptions used to determine benefit obligations Discount rate: U.S. qualified pension plans 4.4% 3.8% 4.3% U.S. non-qualified pension plans 4.3% 3.7% 4.2% International pension plans 2.5% 2.3% 2.4% Postretirement plans 4.3% 3.7% 4.2% Rate of compensation increase: U.S. qualified pension plans (a) — 2.8% 2.8% U.S. non-qualified pension plans (a) — 2.8% 2.8% International pension plans 1.4% 2.5% 2.6% Weighted-average assumptions used to determine net periodic benefit cost Discount rate: U.S. qualified pension plans 3.8% 4.3% 4.5% U.S. non-qualified pension plans 3.7% 4.2% 4.5% International pension plans interest cost (b) 2.0% 2.1% 2.7% International pension plans service cost (b) 2.3% 2.3% 3.0% Postretirement plans 3.7% 4.2% 4.5% Expected return on plan assets: U.S. qualified pension plans 7.5% 8.0% 8.0% International pension plans 4.4% 4.7% 5.2% Postretirement plans 7.5% 8.0% 8.0% Rate of compensation increase: U.S. qualified pension plans 2.8% 2.8% 2.8% U.S. non-qualified pension plans 2.8% 2.8% 2.8% International pension plans 2.5% 2.6% 2.6%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b)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 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 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18 resulted in higher discount rates as compared to the prior year. The following table provides the healthcare cost trend rate assumptions for our U.S. postretirement benefit plans: 2018 2017 Healthcare cost trend rate assumed for next year (up to age 65) 5.8 % 6.1 % Healthcare cost trend rate assumed for next year (age 65 and older) 6.5 % 7.0 % Rate to which the cost trend rate is assumed to decline 4.5 % 4.5 % Year that the rate reaches the ultimate trend rate 2037 2037 The following table provides the effects as of December 31, 2018 of a one-percentage-point increase or decrease in the healthcare cost trend rate assumed for postretirement benefits: (MILLIONS OF DOLLARS) Increase Decrease Effect on total service and interest cost components $ 3 $ (2 ) Effect on postretirement benefit obligation 35 (27 ) 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Note 1C . C. Obligations and Funded Status The following table provides an analysis of the changes in our benefit obligations, plan assets and funded status of our benefit plans: Year Ended December 31, Pension Plans U.S. Qualified (a) U.S. Supplemental (Non-Qualified) International (b) Postretirement Plans (c) (MILLIONS OF DOLLARS) 2018 2017 2018 2017 2018 2017 2018 2017 Change in benefit obligation (d) Benefit obligation, beginning $ 16,702 $ 15,547 $ 1,495 $ 1,450 $ 10,607 $ 9,691 $ 2,028 $ 2,254 Service cost — 269 — 24 136 171 39 42 Interest cost 598 634 55 54 212 204 72 90 Employee contributions — — — — 7 6 102 94 Plan amendments (22 ) — — — 29 2 2 — Changes in actuarial assumptions and other (1,219 ) 1,614 (152 ) 110 (169 ) 135 (122 ) (177 ) Foreign exchange impact — — — — (457 ) 760 (4 ) 5 Acquisitions/divestitures/other, net — — — — (2 ) 26 — 1 Curtailments 11 11 1 — (3 ) — (1 ) 1 Settlements (391 ) (842 ) (72 ) (98 ) (34 ) (31 ) — — Special termination benefits 6 — 10 — — 1 2 — Benefits paid (546 ) (530 ) (58 ) (45 ) (373 ) (357 ) (249 ) (280 ) Benefit obligation, ending (d) 15,141 16,702 1,280 1,495 9,952 10,607 1,870 2,028 Change in plan assets Fair value of plan assets, beginning 14,284 12,556 — — 8,863 7,683 494 458 Actual gain/(loss) on plan assets (796 ) 2,005 — — (77 ) 811 (22 ) 39 Company contributions 500 1,095 129 143 209 160 145 183 Employee contributions — — — — 7 6 102 94 Foreign exchange impact — — — — (380 ) 561 — — Acquisitions/divestitures, net — — — — — 30 — — Settlements (391 ) (842 ) (72 ) (98 ) (34 ) (31 ) — — Benefits paid (546 ) (530 ) (58 ) (45 ) (373 ) (357 ) (249 ) (280 ) Fair value of plan assets, ending 13,051 14,284 — — 8,215 8,863 469 494 Funded status—Plan assets less than benefit obligation $ (2,089 ) $ (2,418 ) $ (1,280 ) $ (1,495 ) $ (1,738 ) $ (1,745 ) $ (1,401 ) $ (1,534 ) (a) The favorable change in the funded status of our U.S. qualified plans was primarily due to an increase in the discount rate at the end of 2018, partially offset by a decrease in actual return on plan assets. (b) The favorable change in the international plans’ funded status was primarily due to favorable currency movements, partially offset by a decrease in the actual return on plan assets. (c) The favorable change in the funded status of our postretirement plans was primarily due to an increase in the discount rate at the end of 2018, partially offset by a decrease in actual return on plan assets. (d) For the U.S. and international pension plans, the benefit obligation is the PBO. For the postretirement plans, the benefit obligation is the ABO. The ABO for all of our U.S. qualified pension plans was $15.1 billion in 2018 and $16.7 billion in 2017 . The ABO for our U.S. supplemental (non-qualified) pension plans was $1.3 billion in 2018 and $1.5 billion in 2017 . The ABO for our international pension plans was $9.5 billion in 2018 and $10.1 billion in 2017 . The following table provides information as to how the funded status is recognized in our consolidated balance sheets: As of December 31, Pension Plans U.S. Qualified U.S. Supplemental International Postretirement (MILLIONS OF DOLLARS) 2018 2017 2018 2017 2018 2017 2018 2017 Noncurrent assets (a) $ — $ — $ — $ — $ 401 $ 454 $ — $ — Current liabilities (b) (1 ) — (167 ) (160 ) (28 ) (26 ) (29 ) (31 ) Noncurrent liabilities (c) (2,088 ) (2,418 ) (1,113 ) (1,336 ) (2,111 ) (2,172 ) (1,371 ) (1,504 ) Funded status $ (2,089 ) $ (2,418 ) $ (1,280 ) $ (1,495 ) $ (1,738 ) $ (1,745 ) $ (1,401 ) $ (1,534 ) (a) Included primarily in Other noncurrent assets . (b) Included in Accrued compensation and related items . (c) Included in Pension benefit obligations, net and Postretirement benefit obligations , net, as appropriate. The following table provides the pre-tax components of cumulative amounts recognized in Accumulated other comprehensive loss : As of December 31, Pension Plans U.S. Qualified U.S. Supplemental International Postretirement (MILLIONS OF DOLLARS) 2018 2017 2018 2017 2018 2017 2018 2017 Actuarial losses (a) $ (5,061 ) $ (4,677 ) $ (370 ) $ (561 ) $ (2,372 ) $ (2,322 ) $ (202 ) $ (293 ) Prior service (costs)/credits 1 (23 ) 1 1 — 34 994 1,190 Total $ (5,060 ) $ (4,699 ) $ (370 ) $ (559 ) $ (2,372 ) $ (2,288 ) $ 792 $ 897 (a) The accumulated actuarial losses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 The following table provides information related to the funded status of selected benefit plans: As of December 31, Pension Plans U.S. Qualified U.S. Supplemental (Non-Qualified) International (MILLIONS OF DOLLARS) 2018 2017 2018 2017 2018 2017 Pension plans with an ABO in excess of plan assets: Fair value of plan assets $ 13,051 $ 14,284 $ — $ — $ 4,514 $ 882 ABO 15,141 16,702 1,280 1,495 6,286 2,724 Pension plans with a PBO in excess of plan assets: Fair value of plan assets 13,051 14,284 — — 5,432 1,626 PBO 15,141 16,702 1,280 1,495 7,571 3,825 All of our U.S. plans and many of our international plans were underfunded as of December 31, 2018 . D. Plan Assets The following table provides the components of plan assets: Fair Value (a) Fair Value (a) (MILLIONS OF DOLLARS) As of Level 1 Level 2 Level 3 Assets Measured at NAV (b) As of Level 1 Level 2 Level 3 Assets Measured at NAV (b) U.S. qualified pension plans Cash and cash equivalents $ 443 $ 53 $ 390 $ — $ — $ 655 $ 115 $ 540 $ — $ — Equity securities: Global equity securities 3,156 3,119 37 — — 4,157 4,118 38 1 — Equity commingled funds 933 — 634 — 299 1,194 — 802 — 392 Fixed income securities: Corporate debt securities 4,654 1 4,650 3 — 4,250 5 4,242 3 — Government and agency obligations 1,391 — 1,391 — — 1,316 — 1,316 — — Fixed income commingled funds 96 — — — 96 94 — — — 94 Other investments: Partnership investments (c) 1,165 — — — 1,165 1,197 — — — 1,197 Insurance contracts 192 — 192 — — 215 — 215 — — Other commingled funds (d) 1,021 — — — 1,021 1,206 — — — 1,206 Total $ 13,051 $ 3,173 $ 7,294 $ 3 $ 2,581 $ 14,284 $ 4,238 $ 7,153 $ 4 $ 2,889 International pension plans Cash and cash equivalents $ 246 $ 39 $ 208 $ — $ — $ 385 $ 48 $ 337 $ — $ — Equity securities: Global equity securities 2 2 — — — 154 146 8 — — Equity commingled funds 1,876 — 1,413 — 463 2,897 — 1,594 — 1,303 Fixed income securities: Corporate debt securities 727 — 727 — — 588 — 588 — — Government and agency obligations (e) 1,305 — 1,305 — — 716 — 716 — — Fixed income commingled funds 1,770 — 1,007 — 762 2,181 — 1,340 — 841 Other investments: Partnership investments (c) 57 — 4 — 53 42 — 7 — 35 Insurance contracts (f) 759 — 74 684 1 496 — 75 420 1 Other (d), (f) 1,473 — 71 382 1,020 1,404 — 408 468 528 Total $ 8,215 $ 40 $ 4,809 $ 1,065 $ 2,300 $ 8,863 $ 194 $ 5,073 $ 887 $ 2,709 U.S. postretirement plans (g) Cash and cash equivalents $ — $ — $ — $ — $ — $ — $ — $ — $ — $ — Equity securities: Global equity securities — — — — — — — — — — Equity commingled funds — — — — — — — — — — Fixed income securities: Corporate debt securities — — — — — — — — — — Government and agency obligations — — — — — — — — — — Fixed income commingled funds — — — — — — — — — — Other investments: Partnership investments (c) — — — — — — — — — — Insurance contracts 469 — 469 — — 494 — 494 — — Other commingled funds (d) — — — — — — — — — — Total $ 469 $ — $ 469 $ — $ — $ 494 $ — $ 494 $ — $ — (a) Fair values are determined based on valuation inputs categorized as Level 1, 2 or 3 (see Note 1 E).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 The following table provides an analysis of the changes in our more significant investments valued using significant unobservable inputs: Year Ended December 31, International Pension Plans Insurance contracts Other (MILLIONS OF DOLLARS) 2018 2017 2018 2017 Fair value, beginning $ 420 $ 254 $ 468 $ 324 Actual return on plan assets: Assets held, ending 1 1 15 18 Assets sold during the period — — — 1 Purchases, sales, and settlements, net 188 138 (31 ) 94 Transfer into/(out of) Level 3 107 — (51 ) — Exchange rate changes (31 ) 27 (20 ) 30 Fair value, ending $ 684 $ 420 $ 382 $ 468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Certain investments are authorized to include derivatives, such as equity or bond futures, swaps, options and currency futures or forwards for managing risks and exposures. The following table provides the long-term target asset allocations ranges and the percentage of the fair value of plan assets for benefit plans: As of December 31, Target Allocation Percentage Percentage of Plan Assets (PERCENTAGES) 2018 2018 2017 U.S. qualified pension plans Cash and cash equivalents 0-10% 3.4 % 4.6 % Equity securities 35-55% 31.3 % 37.5 % Fixed income securities 28-53% 47.1 % 39.6 % Other investments (a) 5-20% 18.2 % 18.3 % Total 100 % 100 % 100 % International pension plans Cash and cash equivalents 0-10% 3.0 % 4.3 % Equity securities 20-40% 22.9 % 34.4 % Fixed income securities 35-60% 46.3 % 39.3 % Other investments 10-35% 27.9 % 21.9 % Total 100 % 100 % 100 % U.S. postretirement plans Cash and cash equivalents 0-5% — — Equity securities — — — Fixed income securities — — — Other investments 95-100% 100 % 100 % Total 100 % 100 % 100 % (a) Actual percentage of plan assets in Other investments for 2018 includes $192 million , as compared to $215 million in 2017 , related to a group fixed annuity insurance contract that was executed by legacy Wyeth for certain members of its defined benefit plans prior to Pfizer acquiring the company in 2009, and $177 million in 2018 , as compared to $253 million in 2017 , related to an investment in a partnership whose primary holdings are public equity securiti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Each pension plan is overseen by a local committee or board that is responsible for the overall investment of the pension plan assets. In determining investment policies and associated target allocations, each committee or board considers a wide variety of factors. As such, the target asset allocation for each of our international pension plans is set on a standalone basis by the relevant board or committee. The target asset allocation ranges shown for the international pension plans seek to reflect the combined target allocations across all such plans, while also showing the range within which the target allocations for each plan typically falls. The investment managers of certain separately managed accounts, commingled funds and private equity funds may be permitted to use repurchase agreements and derivative securities, including U.S. Treasury and equity futures contract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table provides the expected future cash flow information related to our benefit plans: Pension Plans (MILLIONS OF DOLLARS) U.S. Qualified U.S. Supplemental (Non-Qualified) International Postretirement Plans Expected employer contributions: 2019 $ 11 $ 167 $ 177 $ 160 Expected benefit payments: 2019 $ 1,387 $ 167 $ 354 $ 166 2020 1,089 121 372 171 2021 1,058 114 380 171 2022 1,020 113 385 168 2023 1,018 103 387 165 2024–2028 4,837 445 2,068 777 The abov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 F. Defined Contribution Plans 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ly hired non-union employees, rehires and transfers to the U.S. or Puerto Rico, we no longer offer a defined benefit pension plan and, instead, offer a Retirement Savings Contribution (RSC) in the defined contribution plan. The RSC is an annual non-contributory employer contribution (that is not dependent upon the participant making a contribution) determined based on each employee’s eligible compensation, age and years of service. Beginning on January 1, 2018, all non-union employees in the U.S. and Puerto Rico defined benefit plans transitioned to the RSC in the defined contribution plans. We recorded charges related to the employer contributions to global defined contribution plans of $622 million in 2018 , $380 million in 2017 and $317 million in 2016 .</t>
  </si>
  <si>
    <t>Equity</t>
  </si>
  <si>
    <t>Equity A. Common Stock 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n October 23, 2014, we announced that the Board of Directors had authorized an $11 billion share repurchase program, which was exhausted in the first quarter of 2017. In December 2015, the Board of Directors authorized a new $11 billion share repurchase program (the December 2015 Stock Purchase Plan), which was exhausted in the third quarter of 2018. In December 2017, the Board of Directors authorized an additional $10 billion share repurchase program, to be utilized over time, and share repurchases commenced thereunder in the third quarter of 2018 (the 2017 program). In December 2018, the Board of Directors authorized a new $10.0 billion share repurchase program to be utilized over time. This new program is in addition to the $4.2 billion remaining under the company’s 2017 program authorization as of December, 31 2018. On March 8, 2016, we entered into an accelerated share repurchase agreement with GS&amp;Co. to repurchase $5 billion of our common stock. Pursuant to the terms of the agreement, on March 10, 2016, we paid $5 billion to GS&amp;Co. and received an initial delivery of approximately 136 million shares of our common stock from GS&amp;Co. based on a price of $29.36 per share, which represented, based on the closing share price of our common stock on the NYSE on March 8, 2016, approximately 80% of the notional amount of the accelerated share repurchase agreement. On June 20, 2016, the accelerated share repurchase agreement with GS&amp;Co. was completed, which, per the terms of the agreement, resulted in GS&amp;Co. owing us a certain number of shares of Pfizer common stock. Pursuant to the agreement’s settlement terms, we received an additional 18 million shares of our common stock from GS&amp;Co. on June 20, 2016. The average price paid for all of the shares delivered under the accelerated share repurchase agreement was $32.38 per share. The common stock received is included in Treasury stock . This agreement was entered into pursuant to our previously announced share repurchase authorization. On February 2, 2017, we entered into an accelerated share repurchase agreement with Citibank to repurchase $5 billion of our common stock. Pursuant to the terms of the agreement, on February 6, 2017, we paid $5 billion to Citibank and received an initial delivery of approximately 126 million shares of our common stock from Citibank at a price of $31.73 per share, which represented, based on the closing price of our common stock on the NYSE on February 2, 2017, approximately 80% of the notional amount of the accelerated share repurchase agreement. On May 16, 2017, the accelerated share repurchase agreement with Citibank was completed, which, per the terms of the agreement, resulted in Citibank owing us a certain number of shares of Pfizer common stock. Pursuant to the agreement’s settlement terms, we received an additional 24 million shares of our common stock from Citibank on May 19, 2017. The average price paid for all of the shares delivered under the accelerated share repurchase agreement was $33.31 per share. The common stock received is included in Treasury Stock . This agreement was entered into pursuant to our previously announced share repurchase authorization. On March 12, 2018 , we entered into an accelerated share repurchase agreement with Citibank to repurchase $4.0 billion of our common stock. Pursuant to the terms of the agreement, on March 14, 2018 , we paid $4.0 billion to Citibank and received an initial delivery of approximately 87 million shares of our common stock from Citibank at a price of $36.61 per share, which represented, based on the closing price of our common stock on the NYSE on March 12, 2018 , approximately 80% of the notional amount of the accelerated share repurchase agreement. On September 5, 2018, the accelerated share repurchase agreement with Citibank was completed, which, per the terms of the agreement, resulted in Citibank owing us a certain number of shares of Pfizer common stock. Pursuant to the agreement’s settlement terms, we received an additional 21 million shares of our common stock from Citibank on September 7, 2018. The average price paid for all of the shares delivered under the accelerated share repurchase agreement was $36.86 per share. The common stock received is included in Treasury stock . This agreement was entered into pursuant to our previously announced share repurchase authorization. Open market purchases totaled $8.2 billion in 2018 under our publicly announced share-purchase plans. The following table provides the number of shares of our common stock purchased and the cost of purchases under our publicly announced share-purchase plans, including our accelerated share repurchase agreements: (SHARES IN MILLIONS, DOLLARS IN BILLIONS) 2018 (a) 2017 (b) 2016 (c) Shares of common stock purchased 307 150 154 Cost of purchase $ 12.2 $ 5.0 $ 5.0 ( a) Represents shares purchased pursuant to the accelerated share repurchase agreement with Citibank entered into on March 12, 2018, as well as other share repurchases. See above for additional information. (b) Represents shares purchased pursuant to the accelerated share repurchase agreement with Citibank entered into on February 2, 2017. See above for additional information. (c) Represents shares purchased pursuant to the accelerated share repurchase agreement entered into on March 8, 2016. See above for additional information. After giving effect to the accelerated share repurchase agreement, as well as other share repurchases through December 31, 2018 , our remaining share-purchase authorization was approximately $14.2 billion at December 31, 2018 . On February 7, 2019 , we entered into an accelerated share repurchase agreement with GS&amp;Co. to repurchase approximately $6.8 billion of our common stock. This agreement was entered into pursuant to our previously announced share repurchase authorization. For additional information, see Note 19 . B. Preferred Stock The Series A convertible perpetual preferred stock is held by an employee stock ownership plan (Preferred ESOP) Trust and provides dividends at the rate of 6.25% , which are accumulated and paid quarterly. The per-share stated value is $40,300 and the preferred stock ranks senior to our common stock as to dividends and liquidation rights. Each share is convertible, at the holder’s option, into 2,574.87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40,300 per share. C. Employee Stock Ownership Plans We have two employee stock ownership plans (collectively, the ESOPs), the Preferred ESOP and another that holds common stock of the Company (Common ESOP). Allocated shares held by the Common ESOP, including reinvested dividends, are considered outstanding for EPS calculations and the eventual conversion of allocated preferred shares held by the Preferred ESOP are assumed in the diluted EPS calculation. As of December 31, 2018 , the Preferred ESOP held preferred shares convertible into approximately 1 million shares of our common stock, and the Common ESOP held approximately 49 million shares of our common stock. As of December 31, 2018 , all shares of preferred and common stock held by the ESOPs have been allocated to the Pfizer U.S. defined contribution plan participants. The compensation cost related to the Common ESOP was $19 million in 2018 , $11 million in 2017 and $9 million in 2016 .</t>
  </si>
  <si>
    <t>Share-Based Payments</t>
  </si>
  <si>
    <t>Disclosure of Compensation Related Costs, Share-based Payments [Abstract]</t>
  </si>
  <si>
    <t>Share-Based Payments Our compensation programs can include share-based payments. The award value is determined by reference to the fair value of share-based awards to similar employees in competitive survey data or industry peer groups used for compensation purposes; and is allocated between different long-term incentive vehicles, in the form of RSUs, PPSs, TSRUs, stock options, PSAs, PTSRUs and PTUs, as determined by the Compensation Committee. The 2014 Stock Plan (2014 Plan) replaced and superseded the 2004 Plan, as amended and restated. The 2014 Plan provides for 520 million shares to be authorized for grants, plus any shares remaining available for grant under the 2004 Plan as of April 24, 2014 (the carryforward shares). In addition, the 2014 Plan provides that the number of stock options, Stock Appreciation Rights (known as TSRUs and PTSRUs), RSUs, or other performance-based awards that may be granted to any one individual during any 36-month period is limited to 20 million shares, and that RSUs, PPSs and PSAs count as three shares, while TSRUs, PTSRUs and stock options count as one share, toward the maximum shares available under the 2014 plan. The 2004 Plan provided that the number of stock options, TSRUs or other performance-based awards granted to any one individual during any 36-month period was limited to 8 million shares. As of December 31, 2018 , 195 million shares were available for award. Although not required to do so, we have used authorized and unissued shares and, to a lesser extent, treasury stock to satisfy our obligations under these programs. A. Impact on Net Income The following table provides the components of share-based compensation expense and the associated tax benefit: Year Ended December 31, (MILLIONS OF DOLLARS) 2018 2017 2016 TSRUs (a) $ 302 $ 221 $ 134 RSUs 286 301 299 PPSs 276 209 135 PSAs 62 47 13 Stock options 12 55 106 Directors’ compensation 10 7 4 Share-based payment expense 949 840 691 Tax benefit for share-based compensation expense (b) (180 ) (163 ) (205 ) Share-based payment expense, net of tax $ 769 $ 677 $ 486 (a) Includes $7.0 million of expense for PTSRUs. (b) 2018 and 2017 include the impact of the TCJA on income taxes. Amounts capitalized as part of inventory cost were not significant for any period presented. B. Total Shareholder Return Units TSRUs are awarded to senior and other key management, and, beginning in 2016, to certain other employees. TSRUs entitle the holders to receive a number of shares of our common stock with a value equal to the difference between the defined settlement price and the grant price, plus the dividends accumulated during the five -year or seven -year term, if and to the extent the total value is positive. The settlement price is the average closing price of our common stock during the 20 trading days ending on the fifth or seventh anniversary of the grant, as applicable; the grant price is the closing price of our common stock on the date of the grant. The TSRUs are automatically settled on the fifth or seventh anniversary of the grant but vest on the third anniversary of the grant, after which time there is no longer a substantial risk of forfeiture. On October 26, 2016, the Compensation Committee approved the modification of current outstanding grants of TSRU awards, effective November 1, 2016, to permit a holder who is "retiree eligible" (at least age 55 with at least 10 years of service), to elect to exercise and convert his/her TSRUs when vested, into PTUs. The value received upon the election and conversion is calculated by taking the change in stock price ( 20 trading day average ending on the exercise date (Election Price) less the grant price) plus accumulated dividends from the grant date, times the number of TSRUs exercised. This value is divided by the Election Price to determine the number of PTUs. The PTUs will be entitled to earn Dividend Equivalent Units (DEUs), and the PTUs and DEUs will be settled in our common stock on the TSRUs original settlement date (i.e., the fifth or seventh anniversary of grant), and will be subject to all of the terms and conditions of the original grant including forfeiture provisions. This modification applied to approximately 2,900 employees, including members of senior management. There was no incremental compensation cost resulting from the modification. Beginning in 2017, TSRUs were granted with the right for retirement-eligible employees to elect to exercise and convert their TSRUs, when vested, into PTUs. We measure the value of TSRU grants as of the grant date using a Monte Carlo simulation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TSRUs: Year Ended December 31, 2018 2017 2016 Expected dividend yield (a) 3.73 % 3.69 % 3.85 % Risk-free interest rate (b) 2.60 % 1.98 % 1.31 % Expected stock price volatility (c) 20.00 % 18.39 % 21.64 % Contractual term (years) 5.12 5.11 5.12 (a) Determined using a constant dividend yield during the expected term of the TSRU. (b) Determined using the interpolated yield on U.S. Treasury zero-coupon issues. (c) Determined using implied volatility, after consideration of historical volatility. The following table summarizes all TSRU activity during 2018: TSRUs (Thousands) Weighted-Average Grant-Date Fair Value Per TSRU Weighted-Average Grant Price Per TSRU Nonvested, December 31, 2017 103,906 $ 6.07 $ 32.47 Granted 47,755 7.42 35.75 Vested (a) (7,203 ) 6.67 34.49 Forfeited (5,512 ) 6.55 33.88 Nonvested, December 31, 2018 138,945 $ 6.48 $ 33.44 (a) Includes the modification of approximately 1.7 million TSRUs to approximately 260 employees, including management employees, in connection with our Organizing for Growth initiative. The terms were modified to permit the vesting upon termination. The impact to compensation expense was immaterial. The following table summarizes TSRU and PTU information as of December 31, 2018 (a), (b) : TSRUs (Thousands) PTUs (Thousands) Weighted-Average Grant Price Per TSRU Weighted-Average Remaining Contractual Term (Years) Aggregate Intrinsic Value (Millions) TSRUs Outstanding 156,534 — $ 33.09 3.1 $ 2,073 TSRUs Vested (c) 17,588 — 30.30 1.5 332 TSRUs Expected to vest (d) 133,878 — 33.38 3.2 1,688 TSRUs exercised and converted to PTUs — 1,385 $ — 0.5 $ 60 (a) In 2018 , we settled 7,643,846 TSRUs with a weighted-average grant price of $23.13 per unit. (b) In 2018 , 2,809,652 TSRUs with a weighted-average grant price of $27.86 per unit were converted into 1,408,622 PTUs. (c) Includes the modification of approximately 1.7 million TSRUs to approximately 260 employees, including management employees, in connection with our Organizing for Growth initiative. The terms were modified to permit the vesting upon termination. The impact to compensation expense was immaterial. (d) The number of TSRUs expected to vest takes into account an estimate of expected forfeitures. The following table provides data related to all TSRU activity: Year Ended December 31, (MILLIONS OF DOLLARS, EXCEPT PER TSRU AMOUNTS) 2018 2017 2016 Weighted-average grant-date fair value per TSRU $ 7.42 $ 6.23 $ 5.83 Total compensation cost related to nonvested TSRU grants not yet recognized, pre-tax $ 246 $ 232 $ 164 Weighted-average period over which TSRU cost is expected to be recognized (years) 1.6 1.7 1.9 C. Performance Total Shareholder Return Units In December 2017, PTSRUs were awarded to the then Chairman and Chief Executive Officer and the then Group President, Pfizer Essential Health. These awards were granted in connection with our Board’s succession planning for the Chairman and Chief Executive Officer and our announcement on November 13, 2017 that our then Group President, Pfizer Innovative Health had been appointed Chief Operating Officer of Pfizer effective January 1, 2018. We also announced that effective January 1, 2018, the then Group President, Pfizer Essential Health, had been appointed Group President, Pfizer Innovative Health. In addition to having the same characteristics of TSRUs, PTSRUs require special service and performance conditions. On December 29, 2017, 1,372,213 PTSRUs were granted to the Chairman and Chief Executive Officer and 343,053 PTSRUs were granted to the new head of Innovative Health at a grant price of $36.22 and a grant-date fair value of $5.83 . We measure the value of PTSRU grants as of the grant date using a Monte Carlo simulation model. The values determined through this fair value methodology generally are amortized on a straight-line basis over the vesting term into Selling, informational and administrative expenses as appropriate. D. Restricted Stock Units RSUs are awarded to select employees and, when vested, entitle the holder to receive a specified number of shares of our common stock, including shares resulting from dividend equivalents paid on such RSUs. For RSUs granted during the periods presented, in virtually all instances, the units vest after three years of continuous service from the grant date. We measure the value of RSU grants as of the grant date using the closing price of our common stock. The values determined through this fair value methodology generally are amortized on a straight-line basis over the vesting term into Cost of sales, Selling, informational and administrative expenses , and/or Research and development expenses , as appropriate. The following table summarizes all RSU activity during 2018: Shares (Thousands) Weighted-Average Grant-Date Fair Value Per Share Nonvested, December 31, 2017 22,241 $ 32.64 Granted 9,083 35.90 Vested (a) (3,701 ) 34.02 Reinvested dividend equivalents 974 38.96 Forfeited (1,321 ) 33.85 Nonvested, December 31, 2018 27,276 $ 33.70 (a) Includes the modification of approximately 150 thousand RSUs to approximately 140 employees, including management employees, in connection with our Organizing for Growth initiative. The terms were modified to permit vesting upon termination. The impact to the compensation expense was immaterial. The following table provides data related to all RSU activity: (MILLIONS OF DOLLARS) Year Ended December 31, 2018 2017 2016 Total fair value of shares vested (a) $ 146 $ 584 $ 293 Total compensation cost related to nonvested RSU awards not yet recognized, pre-tax $ 256 $ 254 $ 262 Weighted-average period over which RSU cost is expected to be recognized (years) 1.7 1.7 1.7 (a) 2018 includes modification of approximately 150 thousand RSUs to approximately 140 employees, including management employees, in connection with our Organizing for Growth initiative. The terms were modified to permit vesting upon termination. The impact to the compensation expense was immaterial. 2017 includes the modification for a commitment to pay approximately 6.4 million RSUs to approximately 9,900 employees, including senior and key management employees, for 6.6 million RSUs. These shares were paid in the first quarter of 2018. E. Portfolio Performance Shares PPSs are awards granted to select employees which, when vested, entitle the holder to receive, at the end of the performance period, a number of shares within a possible range of shares of ou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five -year performance period from the year of the grant date. The number of shares that may be earned over the performance period ranges from 0% to 200% of the initial award. We measure the value of PPS grants as of the grant date using the intrinsic value method, for which we use the closing price of our common stock. The values are amortized on a straight-line basis over the probable vesting term into Cost of sales, Selling, informational and administrative expenses and/or Research and development expenses,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 assessment of the probable vesting term. The following table summarizes all PPS activity during 2018, with the shares representing the maximum award that could be achieved: Shares (Thousands) Weighted-Average Intrinsic Value Per Share Nonvested, December 31, 2017 20,973 $ 36.22 Granted 6,769 35.74 Vested (a) (7,483 ) 37.31 Forfeited (998 ) 38.23 Nonvested, December 31, 2018 (b) 19,261 $ 43.65 (a) Includes the modification of approximately 200 thousand PPSs to approximately 140 employees, including management employees, in connection with our Organizing for Growth initiative. The terms were modified to permit the vesting upon termination. The impact to compensation expense was immaterial. (b) Vested and non-vested shares outstanding, but not paid as of December 31, 2018 were 33.9 million . The following table provides data related to all PPS activity: (MILLIONS OF DOLLARS) Year Ended December 31, 2018 2017 2016 Total fair value of shares vested (a) $ 169 $ 131 $ 118 Total compensation cost related to nonvested PPS awards not yet recognized, pre-tax $ 102 $ 94 $ 93 Weighted-average period over which PPS cost is expected to be recognized (years) 1.8 1.7 1.8 (a) Includes the modification of approximately 200 thousand PPSs to approximately 140 employees, including management employees, in connection with our Organizing for Growth initiative. The terms were modified to permit the vesting upon termination. The impact to compensation expense was immaterial. F. Performance Share Awards PSAs are awarded to senior and other key management. PSAs vest after three years of continuous service from the grant date. The number of shares paid, if any, including shares resulting from dividend equivalents, for awards granted in 2015 and later, depends upon the achievement of predetermined goals related to two measures: (i) operating income (for performance years through 2018) or net income (for 2019 and later years) over three one -year periods; and (ii) TSR as compared to the NYSE ARCA Pharmaceutical Index (DRG Index) over the three -year performance period. The number of shares paid from awards granted in 2014 depends upon the achievement of predetermined goals related to Pfizer's TSR as compared to an industry peer group, for the three-year performance period from the year of the grant date. The number of shares that are earned over the performance period ranges from 0% to 200% of the initial award. We measure the value of PSA grants as of the grant date using the intrinsic value method, for which we use the closing price of our common stock. The values are amortized on a straight-line basis over the probable vesting term into Cost of sales, Selling, informational and administrative expenses , and/or Research and development expenses ,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The following table summarizes all PSA activity during 2018, with the shares granted representing the maximum award that could be achieved: Shares (Thousands) Weighted-Average Intrinsic Value Per Share Nonvested, December 31, 2017 4,024 $ 36.22 Granted 1,833 35.74 Vested (a) (112 ) 39.58 Forfeited (463 ) 37.12 Nonvested, December 31, 2018 5,282 $ 43.65 (a) Includes the modification of a few PSAs to a few employees, including management employees, in connection with our Organizing for Growth initiative. The terms were modified to permit the vesting upon termination. The impact to compensation expense was immaterial. The following table provides data related to all PSA activity: Year Ended December 31, (MILLIONS OF DOLLARS) 2018 2017 2016 Total fair value of shares vested (a) $ 4 $ 58 $ 9 Total compensation cost related to nonvested PSA grants not yet recognized, pre-tax $ 41 $ 34 $ 30 Weighted-average period over which PSA cost is expected to be recognized (years) 1.8 1.8 1.8 (a) Includes the 2018 modification of a few PSAs to a few employees, including management employees, in connection with our Organizing for Growth initiative. The terms were modified to permit the vesting upon termination. The impact to compensation expense was immaterial. Includes the 2017 modification for a commitment to pay 1.1 million PSAs to approximately 90 employees, including senior and key management employees, for 1.1 million PSAs. These shares were paid in the first quarter of 2018. G. Stock Options Stock options are awarded to select employees and, when vested, entitle the holder to purchase a specified number of shares of our common stock at a price per share equal to the closing market price of our common stock on the date of grant. Beginning in 2016, only a limited set of overseas employees received stock option grants. No stock options were awarded to senior and other key management in any period presented; however, stock options were awarded to certain other employees. In virtually all instances, stock options granted vest after three years of continuous service from the grant date and have a contractual term of 10 years. In most cases, stock options must be held for at least one year from the grant date before any vesting may occur. In the event of a sale of business or plant closing or restructuring, options held by employees are immediately vested and are exercisable for a period of three months following the date employment is terminated or through their remaining term, depending on various conditions. We measure the value of stock option grants as of the grant date using the Black-Scholes-Merton option-pricing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stock options: Year Ended December 31, 2018 2017 2016 Expected dividend yield (a) 3.73 % 3.69 % 3.85 % Risk-free interest rate (b) 2.85 % 2.23 % 1.55 % Expected stock price volatility (c) 20.02 % 18.39 % 21.64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 The following table summarizes all stock option activity during 2018: Shares (Thousands) Weighted-Average Exercise Price Per Share Weighted-Average Remaining Contractual Term (Years) Aggregate Intrinsic Value (a) (Millions) Outstanding, December 31, 2017 150,757 $ 27.27 Granted 1,372 35.74 Exercised (47,740 ) 26.59 Forfeited (219 ) 33.96 Expired (379 ) 24.69 Outstanding, December 31, 2018 (b) 103,791 27.69 4.4 $ 1,657 Vested and expected to vest, December 31, 2018 (c ) 103,621 27.68 4.4 1,655 Exercisable, December 31, 2018 100,078 $ 27.47 4.2 $ 1,619 (a) Market price of our underlying common stock less exercise price. (b) Includes the modification of approximately 190 thousand stock options to a few employees, including management employees, in connection with our Organizing for Growth initiative. The terms were modified to permit a longer exercise term after termination. (c) The number of options expected to vest takes into account an estimate of expected forfeitures. The following table summarizes data related to all stock option activity: Year Ended December 31, (MILLIONS OF DOLLARS, EXCEPT PER STOCK OPTION AMOUNTS) 2018 2017 2016 Weighted-average grant-date fair value per stock option $ 5.06 $ 4.01 $ 3.89 Aggregate intrinsic value on exercise $ 625 $ 331 $ 389 Cash received upon exercise $ 1,259 $ 862 $ 1,019 Tax benefits realized related to exercise $ 115 $ 95 $ 112 Total compensation cost related to nonvested stock options not yet recognized, pre-tax $ 5 $ 10 $ 58 Weighted-average period over which stock option compensation cost is expected to be recognized (years) 1.7 0.8 1.1</t>
  </si>
  <si>
    <t>Earnings Per Common Share Attributable to Pfizer Inc. Common Shareholders</t>
  </si>
  <si>
    <t>Earnings Per Share [Abstract]</t>
  </si>
  <si>
    <t>Earnings Per Common Share Attributable to Pfizer Inc. Common Shareholders The following table provides the detailed calculation of Earnings per common share (EPS) : Year Ended December 31, (IN MILLIONS) 2018 2017 2016 EPS Numerator––Basic Income from continuing operations $ 11,179 $ 21,353 $ 7,229 Less: Net income attributable to noncontrolling interests 36 47 31 Income from continuing operations attributable to Pfizer Inc. 11,143 21,306 7,198 Less: Preferred stock dividends––net of tax 1 1 1 Income from continuing operations attributable to Pfizer Inc. common shareholders 11,142 21,305 7,197 Discontinued operations––net of tax 10 2 17 Less: Discontinued operations––net of tax, attributable to noncontrolling interests — — — Discontinued operations––net of tax, attributable to Pfizer Inc. common shareholders 10 2 17 Net income attributable to Pfizer Inc. common shareholders $ 11,152 $ 21,307 $ 7,214 EPS Numerator––Diluted Income from continuing operations attributable to Pfizer Inc. common shareholders and assumed conversions $ 11,143 $ 21,306 $ 7,197 Discontinued operations––net of tax, attributable to Pfizer Inc. common shareholders and assumed conversions 10 2 17 Net income attributable to Pfizer Inc. common shareholders and assumed conversions $ 11,153 $ 21,308 $ 7,214 EPS Denominator Weighted-average number of common shares outstanding––Basic (a) 5,872 5,970 6,089 Common-share equivalents: stock options, stock issuable under employee compensation plans, convertible preferred stock and accelerated share repurchase agreements (a) 105 89 70 Weighted-average number of common shares outstanding––Diluted 5,977 6,058 6,159 Stock options that had exercise prices greater than the average market price of our common stock issuable under employee compensation plans (b) 2 36 63 Cash dividends declared per share $ 1.38 $ 1.30 $ 1.22 (a) 2017 includes the effect of the modification for a commitment to pay 15.2 million common-share equivalents that were scheduled for near-term settlement. These common share equivalents were paid in the first quarter of 2018. (b) These common stock equivalents were outstanding for the periods presented, but were not included in the computation of diluted EPS for those periods because their inclusion would have had an anti-dilutive effect.</t>
  </si>
  <si>
    <t>Lease Commitments</t>
  </si>
  <si>
    <t>Leases [Abstract]</t>
  </si>
  <si>
    <t>Lease Commitments 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301 million in 2018 , $314 million in 2017 and $292 million in 2016 . The future minimum rental commitments under non-cancelable operating leases follow: (MILLIONS OF DOLLARS) 2019 2020 2021 2022 2023 After 2023 Lease commitments $ 300 $ 252 $ 210 $ 267 $ 248 $ 2,040</t>
  </si>
  <si>
    <t>Insurance</t>
  </si>
  <si>
    <t>Insurance Coverage [Abstract]</t>
  </si>
  <si>
    <t>Insurance 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Note 17 ).</t>
  </si>
  <si>
    <t>Contingencies and Certain Commitments</t>
  </si>
  <si>
    <t>Commitments and Contingencies Disclosure [Abstract]</t>
  </si>
  <si>
    <t xml:space="preserve">Contingencies and Certain Commitments We and certain of our subsidiaries are subject to numerous contingencies arising in the ordinary course of business, including tax and legal contingencies. For a discussion of our tax contingencies, see Note 5D. For a discussion of our legal contingencies, see below. A .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As a result of considering qualitative factors in our determination of principal matters, there are some matters discussed below with respect to which management believes that the likelihood of possible loss in excess of amounts accrued is remote. A1 .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nited States. In June 2018, the Patent Trial and Appeal Board ruled on one patent, holding that one claim was valid and that all other claims were invalid. The party challenging that patent has appealed the decision. Challenges to other patents remain pending before the U.S. Patent and Trademark Office. The invalidation of these patents could potentially allow a competitor pneumococcal vaccine into the marketplace. We are also subject to patent litigation pursuant to which one or more third parties seeks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Wyeth) brought a patent-infringement action against Alembic Pharmaceuticals, Ltd, Alembic Pharmaceuticals, Inc. (collectively, Alembic), Sun Pharmaceutical Industries, Inc., and Sun Pharmaceutical Industries Limited (collectively, Sun), in the U.S. District Court for the District of Delaware in connection with abbreviated new drug applications respectively filed with the FDA by Alembic and Sun, each seeking approval to market generic versions of bosutinib. Alembic is challenging patents, which expire in 2026, covering polymorphic forms of bosutinib and methods of treating chronic myelogenous leukemia. Sun is challenging the patent covering polymorphic forms of bosutinib that expires in 2026. In March 2017, Wyeth brought a patent-infringement action against MSN Laboratories Private Limited and MSN Pharmaceuticals, Inc. (collectively, MSN), in the U.S. District Court for the District of Delaware in connection with an abbreviated new drug application filed with the FDA by MSN, seeking approval to market a generic version of bosutinib, and challenging a patent expiring in 2026 covering polymorphic forms of bosutinib. In September 2017, the case against MSN was dismissed. Also, in September 2017, Wyeth brought an additional patent-infringement action against Sun in the U.S. District Court for the District of Delaware asserting the infringement and validity of two other patents challenged by Sun, which expire in 2025 and 2026, respectively, covering compositions of bosutinib and methods of treating chronic myelogenous leukemia.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January 2018, the District Court ruled that one of the four patents was valid and infringed, and that the other three patents were invalid. In February and March 2018, respectively, each of Amneal and Hospira appealed the District Court decision to the U.S. Court of Appeals for the Federal Circuit. In December 2015, Fresenius Kabi USA LLC (Fresenius) notified Hospira that it had filed an abbreviated new drug application with the FDA seeking approval to market a generic version of Hospira’s premix version of Precedex and containing allegations that certain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ose patents. In December 2018, the District Court ruled that the asserted patents were invalid. Hospira has appealed the District Court’s decision to the U.S. Court of Appeals for the Federal Circ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In December 2017, Gland Pharma Limited (Gland)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Gland in the U.S. District Court for the District of Delaware asserting the validity and infringement of four patents that are the subject of the lawsuit. In December 2017, Jiangsu Hengrui Medicine Co., Ltd. (Hengrui)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Hengrui in the U.S. District Court for the District of Delaware asserting the validity and infringement of four patents that are the subject of the lawsuit. In February 2018, Baxter Healthcare Corporation (Baxter) filed a declaratory judgment action against Hospira in the U.S. District Court for the District of Delaware seeking a declaration of non-infringement of four patents relating to the Precedex premix formulations and their use. One of the patents included in the action expires in 2019 and the other three patents expire in 2032. In March 2018, Hospira filed a counterclaim for infringement of the patent expiring in 2019. In November 2018, the case was dismissed by mutual agreement of the parties.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In November 2018, we settled all of our claims against MicroLabs on terms not material to Pfizer. Separately, also in February 2017, we brought a patent-infringement action against Sun Pharmaceutical Industries Ltd. in the U.S. District Court for the District of Delaware asserting the infringement and validity of our patent covering a polymorphic form of tofacitinib, expiring in 2023, that was challenged by Sun Pharmaceutical Industries Ltd. in its abbreviated new drug application seeking approval to market a generic version of tofacitinib 11 mg extended release tablets. In November 2017, we brought an additional patent-infringement action against Sun Pharmaceutical Industries Ltd. in the U.S. District Court for the District of Delaware asserting the infringement and validity of another patent challenged by Sun Pharmaceutical Industries Ltd, which covers the active ingredient and expires in December 2025. In October 2018, we brought a third patent infringement action against Sun Pharmaceutical Industries Ltd. in the U.S. District Court for the District of Delaware asserting the infringement and validity of our patent covering the extended release formulation of tofacitinib, which expires in 2034. In March 2017, we brought a patent-infringement action against Zydus Pharmaceuticals (USA) Inc. and Cadila Healthcare Ltd. (collectively, Zydus) in the U.S. District Court for the District of Delaware asserting the infringement and validity of three patents: the patent covering the active ingredient expiring in December 2025, the patent covering an entiomer of tofacitinib expiring in 2022, and the patent covering a polymorphic form of tofacitinib expiring in 2023, which Zydus challenged in its abbreviated new drug application seeking approval to market a generic version of tofacitinib 5 mg tablets. Also, in March 2017, we brought separate actions in the U.S. District Court for the District of Delaware against Prinston Pharmaceutical Inc., Zhejiang Huahai Pharmaceutical Co., Ltd., Huahai US Inc. and Solco Healthcare US, LLC (collectively, Prinston) and against Breckenridge Pharmaceutical Inc., Pensa Pharma S.A. and Laboratorios Del Dr. Esteve, S.A. (collectively, Breckenridge) on the two patents expiring in 2022 and 2023, respectively, that were challenged by Prinston and Breckenridge in their respective abbreviated new drug applications seeking approval to market generic versions of tofacitinib 5 mg tablets. In October 2017, we brought an additional patent-infringement action against Breckenridge in the U.S. District Court for the District of Delaware asserting the infringement and validity of four additional patents challenged by Breckenridge, three of which expire in December 2020 and one of which expires in December 2025. In March 2018, we brought another patent infringement action against Prinston in the U.S. District Court for the District of Delaware asserting the infringement and validity of an additional patent, which had been subsequently challenged by Prinston and which expires in December 2025. In May 2018, we settled all of our claims against Breckenridge on terms not material to Pfizer. In January 2019, we settled all of our claims against Prinston on terms not material to Pfizer. In December 2018, we brought a separate patent infringement action against Teva Pharmaceuticals USA, Inc. (Teva) in the U.S. District Court for the District of Delaware asserting the infringement and validity of our patent covering extended release formulations of tofacitinib that was challenged by Teva in its abbreviated new drug application seeking approval to market a generic version of tofacitinib 11 mg extended release tablets. Inlyta (axitinib) In April 2018, Apotex Inc. notified us that it had filed an abbreviated new drug application with the FDA seeking approval to market a generic version of Inlyta. Apotex Inc. asserts the invalidity and non-infringement of the crystalline form patent for Inlyta that expires in 2030. In May 2018, we filed suit against Apotex Inc. in the U.S. District Court for the District of Delaware, asserting the validity and infringement of the crystalline form patent for Inlyta. Kerydin (tavaborole) In September 2018, several generic companies notified us that they had filed abbreviated new drug applications with the FDA seeking approval to market generic versions of Kerydin. The generic companies assert the invalidity and non-infringement of methods of use and formulation patents for tavaborole that expire in 2026 and 2027, including pediatric exclusivity. In October 2018, Anacor, our wholly-owned subsidiary , filed infringement lawsuits against each of the generic filers in the U.S. District Court for the District of Delaware and the U.S. District Court for the District of West Virginia. Matters Involving Our Collaboration/Licensing Partners Toviaz (fesoterodine)––Inter-Partes Reviews In January 2016, Mylan Pharmaceuticals and Mylan Laboratories (collectively, Mylan) filed petitions with the U.S. Patent and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Pharma GmbH, and we have an exclusive, worldwide license to market Toviaz from UCB Pharma GmbH. In July 2016, the Patent Trial and Appeal Board agreed to institute inter partes reviews of all five patents. Amerigen Pharmaceuticals Limited (Amerigen), Alembic Pharmaceuticals Limited and Torrent Pharmaceuticals Limited joined the inter partes reviews. In July 2017, the U.S. Patent and Trademark Office issued decisions upholding all five patents. In September 2017, Mylan and Amerigen appealed the U.S. Patent and Trademark Office decisions to the U.S. Court of Appeals for the Federal Circuit . In January 2018, Mylan withdrew its appeal. Amerigen’s appeal of the decision upholding the patent covering salts of fesoterodine that expires in 2022 was the only pending appeal. In January 2019, the U.S. Court of Appeals for the Federal Circuit affirmed the U.S. Patent and Trademark Office’s decision upholding the validity of the patent covering salts of fesoterodine that expires in 2022.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In May 2017, the Medivation Group filed a patent-infringement suit against Roxane Laboratories Inc. (Roxane) in the same court in connection with Roxane’s abbreviated new drug application with the FDA for approval to market a generic version of enzalutamide. In June and July 2018, we settled all of our claims against Actavis and Apotex, respectively, on terms not material to Pfizer.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The patents currently are set to expire in 2019,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Actions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were dismissed by the plaintiffs, leaving two patents at issue: the infliximab antibody patent and a patent relating to cell culture media. In January 2018, the antibody patent was declared invalid by the Court of Appeals for the Federal Circuit. In July 2018, the U.S. District Court for the District of Massachusetts granted defendants’ motion for summary judgment and ruled that the patent relating to cell culture media was not infringed. Janssen has appealed the District Court’s decision to the U.S. Court of Appeals for the Federal Circuit. Bavencio (avelumab) In July 2017, BMS, E.R. Squibb &amp; Sons LLC, Ono Pharmaceutical Co. Ltd., and Tasuku Honjo brought a patent-infringement action in the U.S. District Court for the District of Delaware against Pfizer, Merck KGaA, and EMD Serono, Inc., alleging that Bavencio (avelumab) infringes one patent relating to methods for treating tumors with anti-PD-L1 antibodies, which expires in 2023. In February 2019, we settled this matter on terms not material to Pfizer.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As of December 31, 2018 , approximately 46,4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t>
  </si>
  <si>
    <t>Segment, Geographic and Other Revenue Information</t>
  </si>
  <si>
    <t>Segment Reporting [Abstract]</t>
  </si>
  <si>
    <t>Segment, Geographic and Other Revenue Information A. Segment Information We regularly review our segments and the approach used by management to evaluate performance and allocate resources. At the beginning of our fiscal year 2019, we reorganized our commercial operations. Prior to the reorganization effective January 1, 2019, we managed our commercial operations through two distinct business segments: Pfizer Innovative Health (IH) and Pfizer Essential Health (EH). The IH and EH operating segments were each led by a single manager. Each operating segment had responsibility for its commercial activities and for certain IPR&amp;D projects for new investigational products and additional indications for in-line products that generally have achieved proof-of-concept. Each business had a geographic footprint across developed and emerging markets. Our chief operating decision maker used the revenues and earnings of the two operating segments, among other factors, for performance evaluation and resource allocation. As described in Note 1A , acquisitions and divestitures have impacted our results of operations in 2018 , 2017 and 2016 . Some additional information about our business segments and other costs and business activities as of December 31, 2018 (prior to our new 2019 commercial organizational re-alignment) follows: Operating Segments IH focused on developing and commercializing novel, value-creating medicines and vaccines that significantly improve patients’ lives, as well as products for consumer healthcare. Key therapeutic areas included internal medicine, vaccines, oncology, inflammation &amp; immunology, rare disease and consumer healthcare. EH included legacy brands that have lost or will soon lose market exclusivity in both developed and emerging markets, branded generics, generic sterile injectable products, biosimilars and select branded products including anti-infectives. EH also included an R&amp;D organization, as well as our contract manufacturing business. Through February 2, 2017, EH also included HIS. Leading brands included: - Prevnar 13/Prevenar 13 - Xeljanz - Eliquis - Lyrica (U.S., Japan and certain other markets) - Enbrel (outside the U.S. and Canada) - Ibrance - Xtandi - Chantix/Champix - Several OTC consumer healthcare products (e.g., Centrum and Advil ) Leading brands included: - Lipitor - Norvasc - Lyrica (Europe, Russia, Turkey, Israel and Central Asia countries) - Celebrex - Viagra* - Inflectra/Remsima - Sulperazon - Several other sterile injectable products * Viagra lost exclusivity in the U.S. in December 2017. In 2018, revenues for Viagra in the U.S. and Canada, which were reported in IH through 2017, were reported in EH (which reported all other Viagra revenues excluding the U.S. and Canada through 2017). Therefore, in 2018, total Viagra worldwide revenues were reported in EH. The following organizational change impacted our operating segments in 2018: • Effective in the first quarter of 2018, certain costs for Pfizer’s StratCO group, which were previously reported in the operating results of our operating segments and Corporate, are reported in Other Unallocated. StratCO costs primarily include headcount costs, vendor costs and data costs largely in support of Pfizer’s commercial operations. The majority of the StratCO costs reflect additional amounts that our operating segments would have incurred had each segment operated as a standalone company during the periods presented. The reporting change was made to streamline accountability and speed decision making. In 2017, we reclassified approximately $468 million of costs from IH, approximately $176 million of costs from EH and approximately $70 million of costs from Corporate to Other unallocated costs to conform to the current period presentation, and in 2016, we reclassified approximately $312 million of costs from IH, approximately $167 million of costs from EH and approximately $43 million of costs from Corporate to Other unallocated costs to conform to the current period presentation. Other Costs and Business Activities Certain pre-tax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operational execution of clinical trials for both early-stage assets in the WRD portfolio as well as late-stage assets in the Innovative portfolio. GPD also provides technical support and other services to Pfizer R&amp;D projects. • Corporate, representing platform functions (such as worldwide technology, global real estate operations, legal, finance, human resources, worldwide public affairs, compliance and worldwide procurement),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as well as certain compensation and other corporate costs, such as interest income and expense, and gains and losses on investments. Effective in the first quarter of 2018, certain costs for StratCO, which were previously reported in the operating results of our operating segments and Corporate, are reported in Other Unallocated. For additional information, see note below on Other unallocated costs. • Other unallocated costs, representing overhead expenses associated with our manufacturing and commercial operations that are not directly assessed to an operating segment, as business unit (segment) management does not manage these costs (which include manufacturing variances associated with production). In connection with the StratCO reporting change, in 2017, we reclassified approximately $468 million of costs from IH, approximately $176 million of costs from EH and approximately $70 million of costs from Corporate to Other unallocated costs to conform to the current period presentation, and in 2016, we reclassified approximately $312 million of costs from IH, approximately $167 million of costs from EH and approximately $43 million of costs from Corporate to Other unallocated costs to conform to the current period presentation.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restructuring or legal charg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both operating segments). Therefore, our chief operating decision maker does not regularly review any asset information by operating segment and, accordingly, we do not report asset information by operating segment. Total assets were approximately $159 billion as of December 31, 2018 and approximately $172 billion as of December 31, 2017 . Selected Income Statement Information As described in Note 1A , acquisitions and divestitures have impacted our results of operations in 2018 , 2017 and 2016 . The following table provides selected income statement information by reportable segment: Revenues Earnings (a) Depreciation and Amortization (b) Year Ended December 31, Year Ended December 31, Year Ended December 31, (MILLIONS OF DOLLARS) 2018 2017 2016 2018 2017 2016 2018 2017 2016 Reportable Segments: IH (c) $ 33,426 $ 31,422 $ 29,197 $ 20,258 $ 18,809 $ 16,166 $ 629 $ 534 $ 583 EH (c) 20,221 21,124 23,627 10,712 11,460 13,065 547 579 600 Total reportable segments 53,647 52,546 52,824 30,970 30,269 29,231 1,175 1,113 1,183 Other business activities (d), (e) — — — (2,977 ) (3,137 ) (3,020 ) 93 90 85 Reconciling Items: Corporate (c), (e) — — — (5,096 ) (5,452 ) (5,448 ) 363 337 356 Purchase accounting adjustments (e) — — — (4,786 ) (4,758 ) (4,185 ) 4,620 4,565 3,890 Acquisition-related costs (e) — — — (318 ) (456 ) (785 ) 12 39 7 Certain significant items (f) — — — (4,305 ) (2,647 ) (5,888 ) 38 52 200 Other unallocated (c) , (e) — — — (1,603 ) (1,514 ) (1,554 ) 82 72 35 $ 53,647 $ 52,546 $ 52,824 $ 11,885 $ 12,305 $ 8,351 $ 6,384 $ 6,269 $ 5,757 (a) Income from continuing operations before provision/(benefit) for taxes on income . IH’s earnings include d ividend income from our investment in ViiV of $253 million in 2018 and $266 million in 2017 . For additional information, see Note 4. (b) Certain production facilities are shared. Depreciation is allocated based on estimates of physical production. Amounts here relate solely to the depreciation and amortization associated with continuing operations. (c) In connection with the StratCO reporting change, in 2017, we reclassified approximately $468 million of costs from IH, approximately $176 million of costs from EH and approximately $70 million of costs from Corporate to Other unallocated costs, and in 2016, we reclassified approximately $312 million of costs from IH, approximately $167 million of costs from EH and approximately $43 million of costs from Corporate to Other unallocated costs to conform to the current period presentation. (d) Other business activities includes the costs managed by our WRD and GPD organizations. (e) For a description, see the “Other Costs and Business Activities” section above. (f) Certain significant items are substantive and/or unusual, and in some cases recurring, items (such as restructuring or legal charges) that, either as a result of their nature or size, would not be expected to occur as part of our normal business on a regular basis. For Earnings in 2018 , certain significant items includes: (i) restructuring charges and implementation costs associated with our cost-reduction initiatives that are not associated with an acquisition of $977 million , (ii) net charges for certain legal matters of $157 million , (iii) income of $1 million , representing an adjustment to amounts previously recorded to write down the HIS net assets to fair value less costs to sell, (iv) certain asset impairment charges of $3.1 billion , (v) charges for business and legal entity alignment of $4 million , (vi) net losses on early retirement of debt of $3 million and (vii) other charges of $65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al and administrative expenses , for a special one-time bonus paid to virtually all Pfizer colleagues, excluding executives, which was one of several actions taken by us after evaluating the expected positive net impact of the December 2017 enactment of the legislation commonly referred to as the TCJA, $59 million of incremental costs associated with the design, planning and implementation of the new organizational structure, effective in the beginning of 2019, and primarily including consulting, legal, tax, and advisory services and a non-cash $50 million pre-tax gain in Other (income)/deductions––net as a result of the contribution of our allogeneic CAR T cell therapy development program assets in connection with our contribution agreement entered into with Allogene. For additional information, see Note 2B , Note 3 and Note 4 . For Earnings in 2017 , certain significant items includes: (i) restructuring charges and implementation costs associated with our cost-reduction initiatives that are not associated with an acquisition of $204 million , (ii) charges for certain legal matters of $237 million , (iii) charges of $55 million , representing adjustments to amounts previously recorded to write-down the HIS net assets to fair value less costs to sell, (iv) certain asset impairment charges of $379 million , (v) charges for business and legal entity alignment of $71 million , (vi) net losses on early retirement of debt of $999 million and (vii) other charges of $700 million . For additional information, see Note 2B , Note 3 and Note 4. For Earnings in 2016 , certain significant items includes: (i) restructuring charges and implementation costs associated with our cost-reduction initiatives that are not associated with an acquisition of $1.4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 (vi) net losses on early retirement of debt of $312 million and (vii) other charges of $294 million . For additional information, see Note 3 and Note 4 . Equity in the net income of investees accounted for by the equity-method is not significant for any of our operating segments. The operating segment information does not purport to represent the revenues, costs and Income from continuing operations before provision/(benefit) for taxes on income that each of our operating segments would have recorded had each segment operated as a standalone company during the periods presented. B. Geographic Information As described in Note 1A , the February 3, 2017 sale of HIS impacted our results of operations in 2018 , 2017 and 2016 . The following table provides revenues by geographic area: Year Ended December 31, (MILLIONS OF DOLLARS) 2018 2017 2016 United States $ 25,329 $ 26,026 $ 26,369 Developed Europe (a) 9,116 8,508 9,306 Developed Rest of World (b) 6,551 6,612 6,729 Emerging Markets (c) 12,651 11,399 10,420 Revenues $ 53,647 $ 52,546 $ 52,824 (a) Developed Europe region includes the following markets: Western Europe, Scandinavian countries and Finland. Revenues denominated in euros were $7.3 billion in 2018 , $6.8 billion in 2017 and $7.2 billion in 2016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 Revenues exceeded $500 million in each of 11 countries outside the U.S. in 2018 , 2017 and 2016 . The U.S. is the only country to contribute more than 10% of total revenue in 2018 , 2017 and 2016 . As a percentage of revenues, our two largest national markets outside the U.S. were Japan, which contributed 8% of total revenue in each of 2018, 2017 and 2016, and China, which contributed 8% of total revenue in 2018, 7% of total revenue in 2017 and 6% of total revenues in 2016. The following table provides long-lived assets by geographic area: As of December 31, (MILLIONS OF DOLLARS) 2018 2017 2016 Property, plant and equipment, net United States $ 7,089 $ 6,971 $ 6,649 Developed Europe (a) 4,204 4,345 4,228 Developed Rest of World (b) 490 632 643 Emerging Markets (c) 1,602 1,917 1,797 Property, plant and equipment, net $ 13,385 $ 13,865 $ 13,318 (a) Developed Europe region includes the following markets: Western Europe, Scandinavian countries and Finland.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 C. Other Revenue Information Significant Customers We sell our biopharmaceutical products primarily to customers in the wholesale sector. In 2018 , sales to our three largest U.S. wholesaler customers represented approximately 15% , 11% and 10% of total revenues, respectively, and, collectively, represented approximately 34% of total trade accounts receivable as of December 31, 2018 . In 2017 , sales to our three largest U.S. wholesaler customers represented approximately 16% , 12% and 10% of total revenues, respectively, and, collectively, represented approximately 36% of total trade accounts receivable as of December 31, 2017 . In 2016 , sales to our three largest U.S. wholesaler customers represented approximately 16% , 12% and 10% of total revenues, respectively, and, collectively, represented approximately 29% of total trade accounts receivable as of December 31, 2016 . For all years presented, these sales and related trade accounts receivable were concentrated in our biopharmaceutical businesses. Significant Product Revenues As described in Note 1A , acquisitions and divestitures have impacted our results of operations in 2018 , 2017 and 2016 . The following table provides detailed revenue information for several of our major products: (MILLIONS OF DOLLARS) Year Ended December 31, PRODUCT PRIMARY INDICATION OR CLASS 2018 2017 2016 TOTAL REVENUES $ 53,647 $ 52,546 $ 52,824 PFIZER INNOVATIVE HEALTH (IH) (a) $ 33,426 $ 31,422 $ 29,197 Internal Medicine $ 9,996 $ 9,684 $ 8,858 Lyrica IH (b) Epilepsy, post-herpetic neuralgia and diabetic peripheral neuropathy, fibromyalgia, neuropathic pain due to spinal cord injury 4,622 4,511 4,165 Eliquis alliance revenues and direct sales Atrial fibrillation, deep vein thrombosis, pulmonary embolism 3,434 2,523 1,713 Chantix/Champix An aid to smoking cessation treatment in adults 18 years of age or older 1,085 997 842 BMP2 Development of bone and cartilage 279 261 251 Toviaz Overactive bladder 271 257 258 Viagra IH (c) Erectile dysfunction — 823 1,181 All other Internal Medicine Various 306 312 447 Vaccines $ 6,332 $ 6,001 $ 6,071 Prevnar 13/Prevenar 13 Vaccines for prevention of pneumococcal disease 5,802 5,601 5,718 FSME/IMMUN-TicoVac Tick-borne encephalitis vaccine 184 134 114 Trumenba Meningococcal Group B vaccine 116 88 84 All other Vaccines Various 230 177 155 Oncology $ 7,202 $ 6,056 $ 4,563 Ibrance Advanced breast cancer 4,118 3,126 2,135 Sutent Advanced and/or metastatic RCC, adjuvant RCC, refractory GIST (after disease progression on, or intolerance to, imatinib mesylate) and advanced pancreatic neuroendocrine tumor 1,049 1,081 1,095 Xtandi alliance revenues Castration-resistant prostate cancer 699 590 140 Xalkori ALK-positive and ROS1-positive advanced NSCLC 524 594 561 Inlyta Advanced RCC 298 339 401 Bosulif Philadelphia chromosome–positive chronic myelogenous leukemia 296 233 167 All other Oncology Various 219 93 63 Inflammation &amp; Immunology (I&amp;I) $ 4,080 $ 3,968 $ 3,928 Enbrel (Outside the U.S. and Canada) RA, juvenile idiopathic arthritis, PsA, plaque psoriasis, pediatric plaque psoriasis, ankylosing spondylitis and nonradiographic axial spondyloarthritis 2,112 2,452 2,909 Xeljanz RA, PsA, ulcerative colitis 1,774 1,345 927 Eucrisa Mild-to-moderate atopic dermatitis (eczema) 147 67 — All other I&amp;I Various 46 103 93 Rare Disease $ 2,211 $ 2,240 $ 2,369 Genotropin Replacement of human growth hormone 558 532 579 BeneFIX Hemophilia 554 604 712 Refacto AF/Xyntha Hemophilia 514 551 554 Somavert Acromegaly 267 254 232 All other Rare Disease Various 318 300 292 Consumer Healthcare $ 3,605 $ 3,472 $ 3,407 PFIZER ESSENTIAL HEALTH (EH) (d) $ 20,221 $ 21,124 $ 23,627 Legacy Established Products (LEP) (e) $ 10,540 $ 10,894 $ 11,197 Lipitor Reduction of LDL cholesterol 2,062 1,915 1,758 Norvasc Hypertension 1,024 926 962 Premarin family Symptoms of menopause 832 977 1,017 Xalatan/Xalacom Glaucoma and ocular hypertension 318 335 363 Effexor Depression and certain anxiety disorders 311 297 278 EpiPen Epinephrine injection used in treatment of life-threatening allergic reactions 303 290 386 Zoloft Depression and certain anxiety disorders 298 291 304 Zithromax Bacterial infections 290 270 272 Xanax Anxiety disorders 223 225 222 Sildenafil Citrate Erectile dysfunction 56 56 — All other LEP Various 4,822 5,313 5,636 (MILLIONS OF DOLLARS) Year Ended December 31, PRODUCT PRIMARY INDICATION OR CLASS 2018 2017 2016 Sterile Injectable Pharmaceuticals (SIP) (f) $ 5,214 $ 5,673 $ 6,014 Sulperazon Treatment of infections 613 471 396 Medrol Steroid anti-inflammatory 427 483 450 Fragmin Slows blood clotting 293 306 318 Tygacil Tetracycline class antibiotic 249 260 274 Zosyn/Tazocin Antibiotic 229 194 146 Precedex Sedation agent in surgery or intensive care 213 243 264 All other SIP Various 3,191 3,715 4,166 Peri-LOE Products (g) $ 2,944 $ 3,223 $ 4,220 Celebrex Arthritis pain and inflammation, acute pain 686 775 733 Viagra EH (c) Erectile dysfunction 636 382 383 Vfend Fungal infections 392 421 590 Lyrica EH (b) Epilepsy, neuropathic pain and generalized anxiety disorder 347 553 801 Zyvox Bacterial infections 236 281 421 Revatio Pulmonary arterial hypertension 227 252 285 Pristiq Depression 206 303 732 All other Peri-LOE Products Various 213 257 276 Biosimilars (h) Various $ 769 $ 531 $ 319 Inflectra/Remsima Inflammatory diseases 642 419 192 All other Biosimilars Various 127 112 127 Pfizer CentreOne (i) $ 755 $ 706 $ 718 Hospira Infusion Systems (HIS) (j) Various $ — $ 97 $ 1,158 Total Lyrica (b) Epilepsy, post-herpetic neuralgia and diabetic peripheral neuropathy, fibromyalgia, neuropathic pain due to spinal cord injury $ 4,970 $ 5,065 $ 4,966 Total Viagra (c) Erectile dysfunction $ 636 $ 1,204 $ 1,564 Total Alliance revenues Various $ 3,838 $ 2,927 $ 1,746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lost exclusivity in the U.S. in December 2017. In 2018, revenues for Viagra in the U.S. and Canada, which were reported in IH through 2017, were reported in EH (which reported all other Viagra revenues excluding the U.S. and Canada through 2017). Therefore, in 2018, total Viagra worldwide revenues were reported in EH. Total Viagra revenues in 2017 and 2016 represented the aggregate of worldwide revenues from Viagra IH and Viagra EH. (d) The EH business encompasses Legacy Established Products, Sterile Injectable Pharmaceuticals, Peri-LOE Products, Biosimilars, Pfizer CentreOne and HIS (through February 2, 2017). (e) 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g) Peri-LOE Products include products that have recently lost or are anticipated to soon lose patent protection. These products primarily include: Lyrica in Europe, Russia, Turkey, Israel and Central Asia; and worldwide revenues for Celebrex, Pristiq, Zyvox, Vfend, Revatio and Inspra; and in 2018, Viagra revenues for all countries (and Viagra revenues for all countries other than the U.S. and Canada in 2017 and 2016), see note (c) above. (h) Biosimilars include Inflectra/Remsima (biosimilar infliximab) in the U.S. and certain international markets, Nivestim (biosimilar filgrastim) in certain European, Asian and Africa/Middle Eastern markets and in the U.S. and Retacrit (biosimilar epoetin zeta) in the U.S. and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j) HIS (through February 2, 2017) includes Medication Management Systems products composed of infusion pumps and related software and services, as well as IV Infusion Products, including large volume IV solutions and their associated administration sets.</t>
  </si>
  <si>
    <t>Subsequent Event</t>
  </si>
  <si>
    <t>Subsequent Events [Abstract]</t>
  </si>
  <si>
    <t>Subsequent Event A. Accelerated Share Repurchase Agreement On February 7, 2019 , we entered into an accelerated share repurchase agreement with GS&amp;Co. to repurchase approximately $6.8 billion of our common stock. Pursuant to the terms of the agreement, on February 12, 2019 , we paid approximately $6.8 billion to GS&amp;Co. and received an initial delivery of approximately 130 million shares of our common stock from GS&amp;Co. , which represented, based on the closing price of our common stock on the NYSE on February 7, 2019 , approximately 80% of the notional amount of the accelerated share repurchase agreement. As of February 28, 2019, the common stock received is included in Treasury Stock . At settlement of the agreement, which is expected to occur during or prior to the third quarter of 2019, GS&amp;Co. may be required to deliver additional shares of common stock to us, or, under certain circumstances, we may be required to deliver shares of our common stock or may elect to make a cash payment to GS&amp;Co. , with the number of shares to be delivered or the amount of such payment, as well as the final price per share, based on the volume-weighted average price, less a discount, of Pfizer’s common stock during the term of the transaction. This agreement was entered into pursuant to our previously announced share repurchase authorization. After giving effect to the accelerated share repurchase agreement and other share repurchases through February 28, 2019, our remaining share-purchase authorization was approximately $5.3 billion on February 28, 2019.</t>
  </si>
  <si>
    <t>Basis of Presentation and Significant Accounting Policies (Policies)</t>
  </si>
  <si>
    <t>Basis of Presentation</t>
  </si>
  <si>
    <t xml:space="preserve">The consolidated financial statements include our parent company and all subsidiaries, and are prepared in accordance with accounting principles generally accepted in the United States of America (U.S. GAAP). </t>
  </si>
  <si>
    <t>Consolidation</t>
  </si>
  <si>
    <t xml:space="preserve">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
  </si>
  <si>
    <t>Adoption of New Accounting Standards in 2018</t>
  </si>
  <si>
    <t>Adoption of New Accounting Standards in 2018 On January 1, 2018, we adopted eleven new accounting standards. The quantitative impacts on our prior period consolidated financial statements of adopting the following new standards are summarized in the tables within the section titled Impacts to our Consolidated Financial Statements , further below. Revenues ––We adopted a new accounting standard for revenue recognition and changed our revenue recognition policies accordingly. Generally, the previous revenue recognition standards permitted recognition when persuasive evidence of a contract existed, delivery had occurred, and the seller's price to the buyer was fixed or determinable. Under the new standard, revenue is recognized upon transfer of control of the product to our customer in an amount that reflects the consideration we expect to receive in exchange.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584 million on a pre-tax basis ( $450 million after-tax). This amount includes $500 million (pre-tax) related to the timing of recognizing Other (income)/deductions –– net primarily for upfront and milestone payments on our collaboration arrangements ( $394 million , pre-tax) and, to a lesser extent, product rights and out-licensing arrangements, and $84 million (pre-tax) related to the timing of recognizing Revenues and Cost of sales on certain product shipments. The impact of adoption did not have a material impact to our consolidated statement of income for the year ended December 31, 2018 nor on our consolidated balance sheet as of December 31, 2018 . For additional information, see Note 1G and Note 1H . Financial Assets and Liabilities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have readily determinable fair values may be measured at cost minus impairment, if any, plus or minus changes resulting from observable price changes in orderly transactions for the identical or similar investment of the same issuer;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462 million on a pre-tax basis ( $419 million after-tax) related to the net impact of unrealized gains and losses primarily on available-for-sale equity securities, restricted stock and private equity securities. In 2018, we recorded net unrealized gains on equity securities of $477 million , in Other (income)/deductions––net . For additional information, see Note 4 and Note 7 . Presentation of Net Periodic Pension and Postretirement Benefit Cost ––We adopted a new accounting standard that requires the net periodic pension and postretirement benefit costs other than the service costs be presented in Other (income)/deductions––net, and that the presentation be applied retrospectively. We adopted the presentation of the net periodic benefit costs other than service costs by reclassifying these costs from Cost of sales , Selling, informational and administrative expenses , Research and development expenses and Restructuring charges and certain acquisition-related costs to Other (income)/deductions––net . We elected to apply the practical expedient as it is impracticable to determine the disaggregation of the cost components for amounts capitalized within Inventories and property, plant and equipment and amortized in each of those periods. We have therefore reclassified the prior period net periodic benefit costs/(credits) disclosed in Note 11 to apply the retrospective presentation for comparative periods. As of January 1, 2018, only service costs will be included in amounts capitalized in Inventories or property, plant and equipment, while the other components of net periodic benefit costs will be included in Other (income)/deductions –– net . For additional information, see Note 4 and Note 11 . Income Tax Accounting ––The new guidance removes the prohibition against recognizing current and deferred income taxes for an intra-entity asset transfer until the asset has been sold to a third party, unless the asset transferred is inventory. We adopted the standard utilizing the modified retrospective method, and, therefore, no adjustments were made to amounts in our prior period financial statements. We recorded the cumulative effect of adopting the standard as an adjustment to decrease the opening balance of Retained earnings by $189 million . Accounting for Hedging Activities ––The standard includes the following changes: • Permits hedge accounting for risk components in hedging relationships involving nonfinancial risk and interest rate risk; • Changes the guidance for designating fair value hedges of interest rate risk and for measuring the change in fair value of the hedged item in fair value hedges of interest rate risk; • No longer requires the separate measurement and reporting of hedge ineffectiveness, but requires the income statement presentation of the earnings effect of the hedging instrument with the earnings effect of the hedged item; • Permits us to exclude the portion of the change in fair value of a currency swap that is attributable to a cross-currency basis spread from the assessment of hedge effectiveness; and • Simplifies hedge effectiveness testing. We early adopted the new accounting standard on January 1, 2018 on a prospective basis. In 2018, we recorded income of $107 million in Other (income)/deductions –– net , whereas this item would have been classified in interest income in prior periods. For additional information, see Note 7F . Reclassification of Certain Tax Effects from AOCI ––We early adopted a new accounting standard that provides guidance on the reclassification of certain tax effects from AOCI. Under the new guidance, we elected to reclassify the stranded tax amounts related to the TCJA from AOCI to Retained earnings . We adopted the new accounting standard utilizing the modified retrospective method, and recorded the cumulative effect of adopting the standard as an adjustment to increase the opening balance of Retained earnings by $495 million , primarily due to the effect of the change in the U.S. Federal corporate tax rate. The impact on other stranded tax amounts related to the application of the TCJA was not material to our consolidated financial statements. Classification of Certain Transactions in the Statement of Cash Flows ––We retrospectively adopted an accounting standard that changed the presentation of certain information in the consolidated statements of cash flows, including the classification of: • debt prepayment and extinguishment costs, resulting in an increase in Operating activities –– Other adjustments, net and a decrease in Financing activities –– Other financing activities, net of $7 million for the year ended December 31, 2018 ; and • accreted interest on the settlement of commercial paper debt instruments, resulting in a decrease in Operating activities –– Other adjustments, net , and an increase in Financing activities –– Other financing activities, net of $83 million for the year ended December 31, 2018 . The new standard also establishes guidance on the classification of certain cash flows related to contingent consideration in a business acquisition. Cash payments made soon after a business acquisition date will be classified as Investing activities , while payments made thereafter will be classified as Financing activities . Payments made in excess of the amount of the original contingent consideration liability will be classified as Operating activities . The adoption of this guidance did not have a material impact to our consolidated financial statements. Presentation of Restricted Cash in the Statement of Cash Flows ––We adopted, on a retrospective basis, the new accounting standard, which requires that restricted cash and restricted cash equivalents be included with Cash and cash equivalents when reconciling the beginning-of-period and end-of-period total amounts shown in the consolidated statements of cash flows. As a result, for the year ended December 31, 2018 , $2 million is presented as a decrease in Cash, cash equivalents, restricted cash and restricted cash equivalents. Definition of a Business ––We prospectively adopted the standard for determining whether business development transactions should be accounted for as acquisitions (or disposals) of assets or businesses. If substantially all of the fair value of the gross assets acquired is concentrated in a single identifiable asset, the transaction will not qualify for treatment as a business. To be considered a business, a set of integrated activities and assets must include, at a minimum, an input and a substantive process that together significantly contribute to the ability to create outputs, without regard as to whether a purchaser could replace missing elements. In addition, the definition of the term “output” has been narrowed to make it consistent with the updated revenue recognition guidance. In 2018, there was no impact to our consolidated financial statements from the adoption of this new standard. Derecognition of Nonfinancial Assets ––We prospectively adopted the standard, which applies to the full or partial sale or transfer of nonfinancial assets, including intangible assets, real estate and inventory. The standard provides that the gain or loss is determined by the difference between the consideration received and the carrying value of the asset. In 2018, there was no impact to our consolidated financial statements from the adoption of this new standard. Accounting for Modifications of Share-Based Payment Awards ––We prospectively adopted the standard, which clarifies that certain changes in the terms or conditions of a share-based payment award be accounted for as a modification. There was no impact to our consolidated financial statements from the adoption of this new standard. Impacts to our Consolidated Financial Statements ––The impacts on our prior period consolidated financial statements of adopting the new standards described above are summarized in the following tables: Adoption of the standard related to pension and postretirement benefit costs impacted our prior period consolidated statements of income as follows: 2017 (MILLIONS OF DOLLARS) As Previously Reported Effect of Change Higher/(Lower) As Restated Cost of sales $ 11,240 $ (12 ) $ 11,228 Selling, informational and administrative expenses 14,784 20 14,804 Research and development expenses 7,657 27 7,683 Restructuring charges and certain acquisition-related costs 487 (136 ) 351 Other (income)/deductions––net 1,315 101 1,416 Income from continuing operations before provision for taxes on income 12,305 — 12,305 2016 (MILLIONS OF DOLLARS) As Previously Reported Effect of Change Higher/(Lower) As Restated Cost of sales $ 12,329 $ (7 ) $ 12,322 Selling, informational and administrative expenses 14,837 7 14,844 Research and development expenses 7,872 20 7,892 Restructuring charges and certain acquisition-related costs 1,724 (159 ) 1,565 Other (income)/deductions––net 3,655 139 3,794 Income from continuing operations before provision for taxes on income 8,351 — 8,351 Adoption of the standards impacted our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s of cash flows and the presentation of restricted cash in the statement of cash flows impacted our consolidated statement of cash flows as follows: 2017 Effect of New Accounting Standards Inflow/(Outflow) (MILLIONS OF DOLLARS) As Previously Reported Cash Flow Classification Restricted Cash As Restated Operating Activities Other adjustments, net $ 50 $ 294 $ — $ 344 Other changes in assets and liabilities, net of acquisitions and divestitures––Other assets (31 ) — 38 7 Investing Activities Proceeds from redemptions/sales of short-term investments 10,307 — (5 ) 10,302 Proceeds from redemptions/sales of long-term investments 3,594 — (14 ) 3,579 Other investing activities, net 650 21 — 671 Financing Activities Principal payments on short-term borrowings (9,990 ) 43 — (9,947 ) Net proceeds from short-term borrowings with original maturities of three months or less 1,401 20 — 1,422 Other financing activities, net (233 ) (378 ) — (611 ) Net decrease in cash and cash equivalents and restricted cash and cash equivalents (1,254 ) — 19 (1,235 ) Cash and cash equivalents and restricted cash and cash equivalents, beginning 2,595 — 70 2,666 Cash and cash equivalents and restricted cash and cash equivalents, ending 1,342 — 89 1,431 2016 Effect of New Accounting Standards Inflow/(Outflow) (MILLIONS OF DOLLARS) As Previously Reported Cash Flow Classification Restricted Cash As Restated Operating Activities Other adjustments, net $ 208 $ 278 $ — $ 487 Other changes in assets and liabilities, net of acquisitions and divestitures––Other assets (60 ) — 13 (47 ) Investing Activities Proceeds from redemptions/sales of short-term investments 29,436 — (22 ) 29,414 Proceeds from redemptions/sales of long-term investments 11,254 — 14 11,268 Other investing activities, net 51 28 — 80 Financing Activities Principal payments on short-term borrowings (5,102 ) 9 — (5,093 ) Net (payments on)/proceeds from short-term borrowings with original maturities of three months or less (3,084 ) 24 — (3,060 ) Other financing activities, net (196 ) (340 ) — (536 ) Net decrease in cash and cash equivalents and restricted cash and cash equivalents (1,046 ) — 5 (1,041 ) Cash and cash equivalents and restricted cash and cash equivalents, beginning 3,641 — 65 3,707 Cash and cash equivalents and restricted cash and cash equivalents, ending 2,595 — 70 2,666 The following table provides a reconciliation of cash, cash equivalents and restricted cash reported within the consolidated balance sheet that sum to the total of the same amounts shown in the consolidated statements of cash flows: (MILLIONS OF DOLLARS) December 31, 2018 December 31, Cash and cash equivalents $ 1,139 $ 1,342 Restricted cash and cash equivalents in Short-term investments 32 — Restricted cash and cash equivalents in Long-term investments 55 — Restricted cash and cash equivalents in Other current assets — 14 Restricted cash and cash equivalents in Other noncurrent assets — 75 Total cash and cash equivalents and restricted cash and cash equivalents shown in the consolidated balance sheets $ 1,225 $ 1,431 Amounts included in restricted cash represent those required to be set aside by a contractual agreement in connection with ongoing litigation or to secure delivery of Pfizer medicines at the agreed upon terms. The restriction will lapse upon the resolution of the litigation or the proper delivery of the medicines.</t>
  </si>
  <si>
    <t>Estimates and Assumptions</t>
  </si>
  <si>
    <t>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si>
  <si>
    <t>Acquisitions</t>
  </si>
  <si>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t>
  </si>
  <si>
    <t>Fair Value</t>
  </si>
  <si>
    <t>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Foreign Currency Translation</t>
  </si>
  <si>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si>
  <si>
    <t>Revenue and Collaborative Arrangements</t>
  </si>
  <si>
    <t>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as we perform co-promotion services for the collaboration and the collaboration partners sell the products to their customers within the applicable period. The related expenses for selling and marketing these produc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recorded net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collaboration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Revenues and Trade Accounts Receivable On January 1, 2018, we adopted a new accounting standard for revenue recognition. For further information, see Note 1B . We recorded direct product sales and/or alliance revenues of more than $1 billion for each of ten products in 2018 and for each of nine products in 2017 and 2016 . In the aggregate, these direct products sales and/or alliance product revenues represent 51% of our revenues in 2018 , 46% of our revenues in 2017 and 43% of our revenues in 2016 . See Note 18C for additional information.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includes OTC brands with a focus on dietary supplements, pain management, gastrointestinal and respiratory and personal care. We sell biopharmaceutical products after patent expiration, and under patent, and, to a much lesser extent,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individual provider offices, retail pharmacies and integrated delivery networks. Our consumer healthcare customers include retailers and, to a lesser extent, wholesalers and distributors. Biopharmaceutical products that ultimately are used by patients are generally covered under governmental programs, managed care programs and insurance programs, including those managed through pharmacy benefit managers, and are subject to sales allowances and/or rebates payable directly to those programs. Those sales allowances and rebates are generally negotiated, but government programs may have legislated amounts by type of product (e.g., patented or unpatented). •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ss of exclusivity, product recalls or a changing competitive environment. • Deductions from Revenues ––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Specifically: • In the U.S., we sell our products to distributors and hospitals under our sales contracts. However, we also have contracts with managed care or pharmacy benefit managers and legislatively mandated contracts with the federal and state governments under which we provide rebates to them based on medicines utilized by the lives they cover. We record provisions for Medicare, Medicaid, and performance-based contract pharmaceutical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t>
  </si>
  <si>
    <t>Trade Accounts Receivable</t>
  </si>
  <si>
    <t>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t>
  </si>
  <si>
    <t>Cost of Sales and Inventories</t>
  </si>
  <si>
    <t>Cost of Sales and Inventories We carry inventories at the lower of cost or net realizable value. The cost of finished goods, work in process and raw materials is determined using average actual cost. We regularly review our inventories for impairment and reserves are established when necessary.</t>
  </si>
  <si>
    <t>Selling, Informational and Administrative Expenses</t>
  </si>
  <si>
    <t>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t>
  </si>
  <si>
    <t>Research and Development Expenses</t>
  </si>
  <si>
    <t>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si>
  <si>
    <t>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si>
  <si>
    <t>Intangible Assets and Goodwill</t>
  </si>
  <si>
    <t>• Identifiable intangible assets, less accumulated amortization —These acquired assets are recorded at fair value. Intangible assets with finite lives are amortized on a straight-line basis over their estimated useful lives. Intangible assets with indefinite lives that are associated with marketed products are not amortized until a useful life can be determin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t>
  </si>
  <si>
    <t>Property, Plant and Equipment, Impairment</t>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Restructuring Charges and Certain Acquisition-Related Costs</t>
  </si>
  <si>
    <t xml:space="preserve">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similar costs incurred in connection with a business acquisition are expensed as incurred . Amounts recorded for restructuring charges and other associated costs can result from a complex series of judgments about future events and uncertainties and can rely heavily on estimates and assumptions. </t>
  </si>
  <si>
    <t>Cash Equivalents</t>
  </si>
  <si>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si>
  <si>
    <t>Statement of Cash Flows</t>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Investments</t>
  </si>
  <si>
    <t>Our investments are comprised of the following: trading funds and securities, available-for-sale securities, held-to-maturity securities (when we have both the positive intent and ability to hold the investment to maturity) and private equity securitie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securities are carried at fair value, with changes in fair value reported in Other comprehensive income/(loss) until realized. • Held-to-maturity debt securities are carried at amortized cost. • Private equity securities are carried at equity-method or at cost. For additional information, see Note 1B. For equity investments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t>
  </si>
  <si>
    <t>Derivative Financial Instruments</t>
  </si>
  <si>
    <t xml:space="preserve">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F ). </t>
  </si>
  <si>
    <t>Tax Assets and Liabilities and Income Tax Contingencies</t>
  </si>
  <si>
    <t xml:space="preserve">Tax Assets and Liabilities and Income Tax Contingencies On January 1, 2018, we adopted new accounting standards for income tax accounting as well as reclassification of certain tax effects from AOCI. For further information, see Note 1B . Current tax assets primarily includes income tax receivables that are expected to be recovered either as refunds from taxing authorities or as a reduction to future tax obligations. Deferred tax assets and liabilities are recognized for the expected future tax consequences of differences between the financial reporting and tax bases of assets and liabilities using enacted tax rates and laws, including the TCJA enacted in December 2017.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Other taxes payable in our consolidated balance sheet as of December 31, 2018 includes liabilities for uncertain tax positions and the noncurrent portion of the repatriation tax liability on the deemed repatriated accumulated post-1986 foreign earnings recorded in connection with the TCJA for which we plan to elect, with the filing of our 2018 U.S. Federal Consolidated Income Tax Return, payment over eight years through 2026. See Note 5A for additional information.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local and foreign income tax filings, statute of limitations expirations, changes and clarification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benefit) for taxes on income and are classified on our consolidated balance sheet with the related tax liability. Amounts recorded for valuation allowances and income tax contingencies can result from a complex series of judgments about future events and uncertainties and can rely heavily on estimates and assumptions. </t>
  </si>
  <si>
    <t>Pension and Postretirement Benefit Plans</t>
  </si>
  <si>
    <t>Pension and Postretirement Benefit Plans On January 1, 2018, we adopted a new accounting standard for the presentation of net periodic pension and postretirement benefit cost. For further information, see Note 1B .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pension and postretirement benefit costs other than the service costs are recognized in Other (income)/deductions—net . Amounts recorded for pension and postretirement benefit plans can result from a complex series of judgments about future events and uncertainties and can rely heavily on estimates and assumptions.</t>
  </si>
  <si>
    <t>Legal and Environmental Contingencies</t>
  </si>
  <si>
    <t>Legal and Environmental Contingencies 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heavily on estimates and assumptions.</t>
  </si>
  <si>
    <t>Share-Based Payments Our compensation programs can include share-based payments. Generally, grants under share-based payment programs are accounted for at fair value and these fair values are generally amortized on a straight-line basis over the vesting terms into Cost of sales, Selling, informational and administrative expenses and/or Research and development expenses , as appropriate. Amounts recorded for share-based compensation can result from a complex series of judgments about future events and uncertainties and can rely heavily on estimates and assumptions.</t>
  </si>
  <si>
    <t>Basis of Presentation and Significant Accounting Policies (Tables)</t>
  </si>
  <si>
    <t>Impact of Adoption of Accounting Standard Updates</t>
  </si>
  <si>
    <t>The impacts on our prior period consolidated financial statements of adopting the new standards described above are summarized in the following tables: Adoption of the standard related to pension and postretirement benefit costs impacted our prior period consolidated statements of income as follows: 2017 (MILLIONS OF DOLLARS) As Previously Reported Effect of Change Higher/(Lower) As Restated Cost of sales $ 11,240 $ (12 ) $ 11,228 Selling, informational and administrative expenses 14,784 20 14,804 Research and development expenses 7,657 27 7,683 Restructuring charges and certain acquisition-related costs 487 (136 ) 351 Other (income)/deductions––net 1,315 101 1,416 Income from continuing operations before provision for taxes on income 12,305 — 12,305 2016 (MILLIONS OF DOLLARS) As Previously Reported Effect of Change Higher/(Lower) As Restated Cost of sales $ 12,329 $ (7 ) $ 12,322 Selling, informational and administrative expenses 14,837 7 14,844 Research and development expenses 7,872 20 7,892 Restructuring charges and certain acquisition-related costs 1,724 (159 ) 1,565 Other (income)/deductions––net 3,655 139 3,794 Income from continuing operations before provision for taxes on income 8,351 — 8,351 Adoption of the standards impacted our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s of cash flows and the presentation of restricted cash in the statement of cash flows impacted our consolidated statement of cash flows as follows: 2017 Effect of New Accounting Standards Inflow/(Outflow) (MILLIONS OF DOLLARS) As Previously Reported Cash Flow Classification Restricted Cash As Restated Operating Activities Other adjustments, net $ 50 $ 294 $ — $ 344 Other changes in assets and liabilities, net of acquisitions and divestitures––Other assets (31 ) — 38 7 Investing Activities Proceeds from redemptions/sales of short-term investments 10,307 — (5 ) 10,302 Proceeds from redemptions/sales of long-term investments 3,594 — (14 ) 3,579 Other investing activities, net 650 21 — 671 Financing Activities Principal payments on short-term borrowings (9,990 ) 43 — (9,947 ) Net proceeds from short-term borrowings with original maturities of three months or less 1,401 20 — 1,422 Other financing activities, net (233 ) (378 ) — (611 ) Net decrease in cash and cash equivalents and restricted cash and cash equivalents (1,254 ) — 19 (1,235 ) Cash and cash equivalents and restricted cash and cash equivalents, beginning 2,595 — 70 2,666 Cash and cash equivalents and restricted cash and cash equivalents, ending 1,342 — 89 1,431 2016 Effect of New Accounting Standards Inflow/(Outflow) (MILLIONS OF DOLLARS) As Previously Reported Cash Flow Classification Restricted Cash As Restated Operating Activities Other adjustments, net $ 208 $ 278 $ — $ 487 Other changes in assets and liabilities, net of acquisitions and divestitures––Other assets (60 ) — 13 (47 ) Investing Activities Proceeds from redemptions/sales of short-term investments 29,436 — (22 ) 29,414 Proceeds from redemptions/sales of long-term investments 11,254 — 14 11,268 Other investing activities, net 51 28 — 80 Financing Activities Principal payments on short-term borrowings (5,102 ) 9 — (5,093 ) Net (payments on)/proceeds from short-term borrowings with original maturities of three months or less (3,084 ) 24 — (3,060 ) Other financing activities, net (196 ) (340 ) — (536 ) Net decrease in cash and cash equivalents and restricted cash and cash equivalents (1,046 ) — 5 (1,041 ) Cash and cash equivalents and restricted cash and cash equivalents, beginning 3,641 — 65 3,707 Cash and cash equivalents and restricted cash and cash equivalents, ending 2,595 — 70 2,666</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s of cash flows: (MILLIONS OF DOLLARS) December 31, 2018 December 31, Cash and cash equivalents $ 1,139 $ 1,342 Restricted cash and cash equivalents in Short-term investments 32 — Restricted cash and cash equivalents in Long-term investments 55 — Restricted cash and cash equivalents in Other current assets — 14 Restricted cash and cash equivalents in Other noncurrent assets — 75 Total cash and cash equivalents and restricted cash and cash equivalents shown in the consolidated balance sheets $ 1,225 $ 1,431</t>
  </si>
  <si>
    <t>Information About Balance Sheet Classification of Accruals</t>
  </si>
  <si>
    <t>The following table provides information about the balance sheet classification of these accruals: As of December 31, (MILLIONS OF DOLLARS) 2018 2017 Reserve against Trade accounts receivable, less allowance for doubtful accounts $ 1,288 $ 1,352 Other current liabilities : Accrued rebates 3,208 2,674 Other accruals 531 512 Other noncurrent liabilities 399 385 Total accrued rebates and other accruals $ 5,426 $ 4,923</t>
  </si>
  <si>
    <t>Acquisitions, Divestitures, Assets and Liabilities Held for Sale, Licensing Arrangements, Research and Development and Collaborative Arrangements, Equity-Method Investments and Privately Held Investment (Tables)</t>
  </si>
  <si>
    <t>Summary of Assets and Liabilities Held For Sale</t>
  </si>
  <si>
    <t>The amounts associated with the Consumer Healthcare business, as well as other assets classified as held for sale consisted of the following: As of December 31, (MILLIONS OF DOLLARS) 2018 2017 Assets Held for Sale Cash and cash equivalents $ 32 $ — Trade accounts receivable, less allowance for doubtful accounts 532 — Inventories 538 — Other current assets 56 — PP&amp;E 675 — Identifiable intangible assets, less accumulated amortization 5,763 — Goodwill 1,972 — Noncurrent deferred tax assets and other noncurrent tax assets 54 — Other noncurrent assets 57 — Total Consumer assets held for sale 9,678 — Other assets held for sale (a) 46 12 Assets held for sale $ 9,725 $ 12 Liabilities Held for Sale Trade accounts payable $ 406 $ — Income taxes payable 39 — Accrued compensation and related items 93 — Other current liabilities 353 — Pension benefit obligations, net 39 — Postretirement benefit obligations, net 33 — Noncurrent deferred tax liabilities 870 — Other noncurrent liabilities 56 — Total Consumer liabilities held for sale $ 1,890 $ — (a) Other assets held for sale consist of PP&amp;E.</t>
  </si>
  <si>
    <t>Schedule of Collaborative Arrangements and Non-collaborative Arrangement Transactions</t>
  </si>
  <si>
    <t>The following table provides the amounts and classification of payments (income/(expense)) between us and our collaboration partners: Year Ended December 31, (MILLIONS OF DOLLARS) 2018 2017 2016 Revenues —Revenues (a) $ 571 $ 606 $ 659 Revenue s—Alliance revenues (b) 3,838 2,927 1,746 Total revenues from collaborative arrangements 4,409 3,533 2,405 Cost of sales (c) (296 ) (329 ) (315 ) Selling, informational and administrative expenses (d) (90 ) (54 ) (5 ) Research and development expenses (e) 162 222 64 Other income/(deductions)—net (f) 281 249 542 (a) Represents sales to our partners of products manufactured by us. (b) Substantially all relates to amounts earned from our partners under co-promotion agreements. The increases in 2018 and 2017 reflect increases in alliance revenues from Eliquis and Xtandi. (c) Primarily relates to amounts paid to collaboration partners for their share of net sales or profits earned in collaboration arrangements where we are the principal in the transaction,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50 million in 2018 , $15 million in 2017 and $15 million in 2016 . Our collaboration with Lilly (see below) also includes reimbursements of $98 million in 2018, $147 million in 2017 and $120 million in 2016. (f) Primarily relates to royalties from our collaboration partners. The decrease in 2017 is due to the October 31, 2016 expiration of our 36 month royalty arrangement on sales of Enbrel in the U.S. and Canada, partially offset by a full year of royalties earned in 2017, versus a partial year in 2016, on Xtandi ex-U.S. sales.</t>
  </si>
  <si>
    <t>Restructuring Charges and Other Costs Associated with Acquisitions and Cost-Reduction/Productivity Initiatives (Tables)</t>
  </si>
  <si>
    <t>Schedule Providing Components of Costs Associated with Acquisitions and Cost-Reduction/Productivity Initiatives</t>
  </si>
  <si>
    <t>The following table provides the components of costs associated with acquisitions and cost-reduction/productivity initiatives: Year Ended December 31, (MILLIONS OF DOLLARS) 2018 2017 2016 Restructuring charges/(credits): Employee terminations $ 459 $ (181 ) $ 839 Asset impairments (a) 290 190 142 Exit costs 33 21 74 Total restructuring charges (b) 782 30 1,055 Transaction costs (c) 1 4 127 Integration costs (d) 260 317 383 Restructuring charges and certain acquisition-related costs 1,044 351 1,565 Net periodic benefit costs recorded in Other (income)/deductions––net (e) 146 136 159 Additional depreciation––asset restructuring, virtually all of which is recorded in Cost of sales (f) 50 91 207 Implementation costs recorded in our consolidated statements of income as follows (g) : Cost of sales 83 118 230 Selling, informational and administrative expenses 72 71 81 Research and development expenses 39 38 25 Other (income)/deductions––net — — 3 Total implementation costs 194 227 340 Total costs associated with acquisitions and cost-reduction/productivity initiatives $ 1,434 $ 805 $ 2,271 (a) The asset impairment charges for 2018 are largely associated with cost reduction initiatives not associated with acquisitions. The asset impairment charges for 2017 are largely associated with our acquisitions of Hospira and Medivation. The asset impairment charges included in restructuring charges for 2017 and 2016 are primarily associated with abandoned assets. See (b) below for additional information. (b) In 2018 , restructuring charges were primarily related to employee termination costs and asset write downs. The employee termination costs are associated with our improvements to operational effectiveness as part of the realignment of our organizational structure effective at the beginning of 2019 . In 2017 , restructuring charges are primari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resulting from revisions of our severance benefit estimates. In 2016 , restructuring charges are largely associated with cost-reduction and productivity initiatives not associated with acquisitions, as well as our acquisitions of Hospira and Medivation. Employee termination costs are generally recorded when the actions are probable and estimable and include accrued severance benefits, pension and postretirement benefits, many of which may be paid out during periods after termination. The restructuring activities in 2018 are associated with the following: • IH ( $176 million charge ); EH ( $31 million charge ); WRD/GPD ( $135 million charge ); manufacturing operations ( $403 million charge ); and Corporate ( $38 million charge ). The restructuring activities in 2017 are associated with the following: • IH ( $83 million credit ); EH ( $6 million credit ); WRD/GPD ( $19 million charge ); manufacturing operations ( $89 million charge ); and Corporate ( $12 million charge ), The restructuring activities in 2016 are associated with the following: • IH ( $255 million charge ); EH ( $155 million charge ); WRD/GPD ( $145 million charge ); manufacturing operations ( $328 million charge ); and Corporate ( $172 million charge ). (c) Transaction costs represent external costs for banking, legal, accounting and other similar services, which in 2017 were directly related to our acquisitions of Hospira, Anacor and Medivation.Transaction costs in 2016 were mostly related to our acquisitions of Medivation and Anacor, and the terminated transaction with Allergan. (d) Integration costs represent external, incremental costs directly related to integrating acquired businesses, and primarily include expenditures for consulting and the integration of systems and processes. In 2018 , integration costs were primarily related to our acquisition of Hospira. In 2017 , integration costs primarily related to our acquisitions of Hospira and Medivation, as well as a net gain of $12 million related to the settlement of the Hospira U.S. qualified defined benefit pension plan (see Note 11 ). In 2016, integration costs primarily related to our acquisition of Hospira and the terminated transaction with Allergan. (e) In 2018 , primarily represents the net pension curtailments and settlements included in Other (income)/deductions––net upon the adoption of a new accounting standard in the first quarter of 2018. In 2017,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In 2016, primarily represents the net pension curtailments and settlements as well as the accelerated amortization of unrecognized loss and prior service costs related to our acquisition of Hospira, which were reclassified to Other (income)/deductions––net as a result of the retrospective adoption of a new accounting standard in the first quarter of 2018. For additional information, see Note 1B and Note 11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January 1, 2017 $ 1,547 $ — $ 36 $ 1,583 Provision/(Credit) (181 ) 190 21 30 Utilization and other (a) (326 ) (190 ) 9 (508 ) Balance, December 31, 2017 (b) 1,039 — 66 1,105 Provision 459 290 33 782 Utilization and other (a) (295 ) (290 ) (51 ) (636 ) Balance, December 31, 2018 (c) $ 1,203 $ — $ 49 $ 1,252 (a) Includes adjustments for foreign currency translation. (b) Included in Other current liabilities ( $643 million ) and Other noncurrent liabilities ( $462 million ). (c) Included in Other current liabilities ( $823 million ) and Other noncurrent liabilities ( $428 million ).</t>
  </si>
  <si>
    <t>Other (Income)/Deductions - Net (Tables)</t>
  </si>
  <si>
    <t>Schedule of Other Nonoperating Income (Expense)</t>
  </si>
  <si>
    <t>The following table provides components of Other (income)/deductions––net : Year Ended December 31, (MILLIONS OF DOLLARS) 2018 2017 2016 Interest income (a) $ (333 ) $ (391 ) $ (470 ) Interest expense (a) 1,316 1,270 1,186 Net interest expense 983 879 716 Royalty-related income (b) (495 ) (499 ) (905 ) Net (gains)/losses on asset disposals (c) (71 ) 45 (51 ) Net gains recognized during the period on investments in equity securities (d) (586 ) (224 ) (18 ) Net realized (gains)/losses on sales of investments in debt securities (e) 141 (45 ) (35 ) Income from collaborations, out-licensing arrangements and sales of compound/product rights (f) (488 ) (217 ) (108 ) Net periodic benefit costs/(credits) other than service costs (g) (288 ) 101 139 Certain legal matters, net (h) 157 240 510 Certain asset impairments (i) 3,115 395 1,447 Loss on sale and impairment on remeasurement of HIS net assets (j) (1 ) 55 1,712 Business and legal entity alignment costs (k) 4 71 261 Net losses on early retirement of debt (l) 3 999 312 Other, net (m) (357 ) (383 ) (186 ) Other (income)/deductions––net $ 2,116 $ 1,416 $ 3,794 (a) 2018 v. 2017 ––Interest income decreased primarily driven by a lower investment balance. Interest expense increased primarily as a result of higher short-term interest rates, offset, in part, by refinancing activity that occurred in the fourth quarter of 2017. 2017 v. 2016 ––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3 million in 2018 , $ 72 million in 2017 and $ 61 million in 2016 . (b) Royalty-related income decreased in 2017 , primarily due to lower royalty income for Enbrel of $470 million in 2017 , compared to 2016, resulting from the expiration on October 31, 2016 of the 36 -month royalty period under the collaboration agreement for Enbrel in the U.S. and Canada (the collaboration period under the agreement expired on October 31, 2013), partially offset by increases in Xtandi royalty-related income of $176 million in 2017 , compared to 2016 . (c) In 2018, primarily includes a realized gain on sale of property of $60 million . In 2017 , primarily includes an $81 million realized loss related to the sale of our then 49% -owned equity-method investment in Hisun Pfizer and a realized net loss of $30 million related to the sale of our 40% ownership investment in Teuto, including the extinguishment of a put option for the then remaining 60% ownership interest, partially offset by a realized gain on sale of property of $52 million . In 2016, primarily includes realized gains on sales of property and other assets. (d) The net gains on investments in equity securities in 2018 , include unrealized net gains on equity securities of $477 million , reflecting the adoption of a new accounting standard in the first quarter of 2018. Net gains in 2018 were primarily driven by unrealized gains of $466 million related to our investment in Allogene. Prior to the adoption of a new accounting standard in the first quarter of 2018, net unrealized gains and losses on virtually all equity securities with readily determinable fair values were reported in Accumulated other comprehensive income . For additional information, see Note 1B, Note 2B and Note 7B . (e) In 2018, primarily includes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 Proceeds from the sale of available-for-sale debt securities were $5.7 billion in 2018. In 2017, primarily includes gross realized gains on sales of available-for-sale debt securities of $451 million , partially offset by gross realized losses on sales of available-for-sale debt securities of $281 million and a net loss of $120 million from derivative financial instruments used to hedge the foreign exchange component of the matured available-for-sale debt securities. Proceeds from the sale of available-for-sale debt securities were $5.1 billion in 2017. In 2016, primarily includes gross realized gains on sales of available-for-sale debt securities of $666 million , partially offset by gross realized losses on sales of available-for-sale debt securities of $548 million and a net loss of $64 million from derivative financial instruments used to hedge the foreign exchange component of the matured available-for-sale debt securities. Proceeds from the sale of available-for-sale debt securities were $10.2 billion in 2016. (f) Includes income from upfront and milestone payments from our collaboration partners and income from out-licensing arrangements and sales of compound/product rights. In 2018 , primarily includes, among other things, (i) approximately $118 million in milestone income from multiple licensees, (ii) $110 million in milestone payments received from Shire, of which $75 million was received in the first quarter of 2018 related to their first dosing of a patient in a Phase 3 clinical trial for the treatment of ulcerative colitis and $35 million was received from Shire in the third quarter of 2018 related to their first dosing of a patient in a Phase 3 clinical trial for the treatment of Crohn’s disease, (iii) an upfront payment to us and a recognized milestone totaling $85 million for the sale of an AMPA receptor potentiator for CIAS to Biogen, (iv) $62 million in gains related to sales of compound/product rights and (v) a $40 million milestone payment from Merck in conjunction with the approval of ertugliflozin in the EU. For additional information, see Note 2B, Note 2C, Note 2D and Note 2E . In 2017, primarily includes, among other things, $101 million in milestone payments received from multiple licensees and an $85 million gain related to sales of compound/product rights. In 2016, primarily includes, among other things, a $50 million gain related to sales of compound/product rights and $33 million in milestone payments received from multiple licensees. (g) Represents the net periodic benefit costs/(credits), excluding service costs, as a result of the adoption of a new accounting standard in the first quarter of 2018. Effective January 1, 2018, the U.S. Pfizer Consolidated Pension Plan was frozen to future benefit accruals and for 2018 , resulted in the recognition of lower net periodic benefit costs due to the extension of the amortization period for the actuarial losses. There was also a greater than expected gain on plan assets due to a higher plan asset base compared to 2017. For additional information, see Note 1B and Note 11 . (h) In 2018 , primarily includes legal reserves for certain pending legal matters, partially offset by the reversal of a legal accrual where a loss was no longer deemed probable. In 2017, primarily includes a $94 million charge to resolve a class action lawsuit filed by direct purchasers relating to Celebrex, which was approved by the court in April 2018, and a $79 million charge to reflect damages awarded by a jury in a patent matter. In 2016, primarily includes amounts to resolve a Multi-District Litigation relating to Celebrex and Bextra pending against the Company in New York federal court for $486 million , partially offset by the reversal of a legal accrual where a loss was no longer deemed probable. In addition, 2016 includes a settlement related to a patent matter. (i) In 2018 , primarily includes intangible asset impairment charges of $3.1 billion , mainly composed of (i) $2.6 billion related to EH developed technology rights, $242 million related to EH licensing agreements and $80 million related to EH IPR&amp;D, all of which relate to our acquisition of Hospira, for generic sterile injectable products associated with various indications; (ii) $117 million related to a multi-antigen vaccine IPR&amp;D program for adults undergoing elective spinal fusion surgery; (iii) $31 million related to an IH developed technology right, acquired in connection with our acquisition of Anacor, for the treatment for toenail fungus market marketed in the U.S. market only; and (iv) $17 million of other IPR&amp;D assets acquired in connection with our acquisition of Innopharma. In 2018, the intangible asset impairment charges associated with the generic sterile injectable products reflect, among other things, updated commercial forecasts, reflecting an increased competitive environment as well as higher manufacturing costs, largely stemming from ongoing manufacturing and supply issues. The intangible asset impairment charge for the multi-antigen vaccine IPR&amp;D program was the result of the Phase 2b trial reaching futility at a pre-planned interim analysis. The intangible asset impairment charge related to the IH developed technology right reflects , among other things, updated commercial forecasts. In addition, 2018 includes other asset impairments of $13 million . In 2017, primarily includes intangible asset impairment charges of $337 million ,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G ). In 2016,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then 49% -owned equity-method investment with Hisun in China, Hisun Pfizer, and an impairment loss of $50 million related to Pfizer's 40% -owned equity-method investment in Teuto. For additional information concerning Hisun Pfizer and Teuto, see Note 2F . The intangible asset impairment charge for 2016 for the IPR&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j) In 2018 and 2017, represents adjustments to amounts previously recorded in 2016 to write down the HIS net assets to fair value less costs to sell related to the sale of HIS net assets to ICU Medical on February 3, 2017. In 2016, represents a charge related to the write-down of the HIS net assets to fair value less estimated costs to sell. See Note 2B for additional information. (k) 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 (l) In 2017 and 2016, represents net losses due to the early retirement of debt, inclusive of the related termination of cross currency swaps in 2017 and inclusive of the related termination of interest rate swaps in 2016. (m) In 2018 , include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ii) dividend income of $253 million from our investment in ViiV, (iii)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 and (iv) a non-cash $17 million pre-tax gain on the cash settlement of a liability that we incurred in April 2018 upon the EU approval of Mylotarg (see Note 7E ), partially offset by charges of $207 million , reflecting the change in the fair value of contingent consideration and $59 million of incremental costs associated with the design, planning and implementation of the new organizational structure, effective in the beginning of 2019, and primarily include consulting, legal, tax, and advisory services. 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 and income of $116 million from resolution of a contract disagreement.</t>
  </si>
  <si>
    <t>Schedule of Additional Information About Intangible Assets Impaired</t>
  </si>
  <si>
    <t>The following table provides additional information about the intangible assets that were impaired during 2018 in Other (income)/deductions––net : Year Ended December 31, Fair Value (a) 2018 (MILLIONS OF DOLLARS) Amount Level 1 Level 2 Level 3 Impairment Intangible assets––Developed technology rights (b) $ 665 $ — $ — $ 665 $ 2,647 Intangible assets––Licensing agreements and other (b) 150 — — 150 242 Intangible assets –– IPR&amp;D (b) 95 — — 95 214 Total $ 910 $ — $ — $ 910 $ 3,103 (a) The fair value amount is presented as of the date of impairment, as these assets are not measured at fair value on a recurring basis. See also Note 1E. (b) Reflects intangible assets written down to fair value in 2018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 (Tables)</t>
  </si>
  <si>
    <t>Schedule of Income before Income Tax, Domestic and Foreign</t>
  </si>
  <si>
    <t>The following table provides the components of Income from continuing operations before provision/(benefit) for taxes on income : Year Ended December 31, (MILLIONS OF DOLLARS) 2018 2017 2016 United States $ (4,403 ) $ (6,879 ) $ (8,534 ) International 16,288 19,184 16,886 Income from continuing operations before provision/(benefit) for taxes on income ( a), (b) $ 11,885 $ 12,305 $ 8,351 (a) 2018 v. 2017 –– The decrease in the domestic loss was primarily due to lower interest expense paid to certain foreign subsidiaries, lower net losses on the retirement of debt, higher net gains on investments in equity securities and increased revenue related to Eliquis, partially offset by higher certain asset impairments and lower revenue for Viagra and the SIP portfolio. The decrease in international income was primarily related to lower interest income received primarily from intercompany borrowings from Pfizer Inc. and higher charges related to certain cost reduction initiatives, partially offset by increased revenue related to Ibrance and Eliquis. (b) 2017 v. 2016 –– The decrease in the domestic loss was primarily due to lower restructuring charges and certain acquisition-related costs, the non-recurrence of the 2016 impairment on the remeasurement of HIS net assets, lower certain asset impairments and lower certain legal matters, partially offset by higher net losses on early retirement of debt, and higher amortization of intangible assets. The increase in international income was primarily due to the non-recurrence of the 2016 impairment on the remeasurement of HIS net assets, lower restructuring charges and certain acquisition-related costs, and lower certain asset impairments.</t>
  </si>
  <si>
    <t>Schedule of Provision for Taxes on Income</t>
  </si>
  <si>
    <t>The following table provides the components of Provision/(benefit) for taxes on income based on the location of the taxing authorities: Year Ended December 31, (MILLIONS OF DOLLARS) 2018 2017 2016 United States Current income taxes: Federal $ 668 $ 1,267 $ 342 State and local 9 45 (52 ) Deferred income taxes: Federal (1,663 ) (2,064 ) (419 ) State and local 16 (304 ) (106 ) Total U.S. tax provision (970 ) (1,055 ) (235 ) TCJA (a) Current income taxes (3,035 ) 13,135 — Deferred Income taxes 2,439 (23,795 ) — Total TCJA tax provision (596 ) (10,660 ) — International Current income taxes 2,831 2,709 1,532 Deferred income taxes (558 ) (42 ) (175 ) Total international tax provision 2,273 2,667 1,358 Provision/(benefit) for taxes on income $ 706 $ (9,049 ) $ 1,123 (a) The 2018 current tax benefit and deferred tax expense primarily relate to the utilization of tax credit carryforwards against the repatriation tax liability associated with the enactment of the TCJA. See discussion below and Note 5C .</t>
  </si>
  <si>
    <t>Schedule of Effective Income Tax Rate Reconciliation</t>
  </si>
  <si>
    <t xml:space="preserve">The reconciliation of the U.S. statutory income tax rate to our effective tax rate for Income from continuing operations follows: Year Ended December 31, 2018 2017 2016 U.S. statutory income tax rate 21.0 % 35.0 % 35.0 % TCJA impact (a) (5.0 ) (86.6 ) — Taxation of non-U.S. operations (b), (c), (d) (6.1 ) (17.0 ) (13.8 ) Tax settlements and resolution of certain tax positions (e) (5.8 ) (1.2 ) (5.5 ) U.S. Healthcare Legislation (e), (f) (0.4 ) 0.9 1.3 U.S. R&amp;D tax credit and manufacturing deduction (e) (0.7 ) (0.7 ) (1.0 ) Certain legal settlements and charges (e) (0.1 ) 0.1 (2.9 ) All other, net (g) 3.1 (3.9 ) 0.3 Effective tax rate for income from continuing operations 5.9 % (73.5 )% 13.4 % (a) For a discussion about the enactment of the TCJA, see Note 5A. (b) For taxation of non-U.S. operations, this rate impact reflects the income tax rates and relative earnings in the locations where we do business outside the U.S., together with the cost of repatriation decisions, which, for 2017, includes the repatriation tax on deemed repatriated 2017 earnings of foreign subsidiaries discussed in Note 5A ,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c) In all periods presented, the reduction in our effective tax rate resulting from the jurisdictional location of earnings is largely due to lower tax rates in certain jurisdictions, as well as manufacturing and other incentives associated with our subsidiaries in Puerto Rico and Singapore. 2016 also includes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 (d) The favorable rate impacts in 2018 and 2017 also reflect lower repatriation costs associated with the estimated income of our foreign subsidiaries. The favorable rate impact in 2016 also includes the non-recurrence of the non-deductibility of a foreign currency loss related to Venezuela. (e) For a discussion about tax settlements and resolution of certain tax positions, the impact of U.S. Healthcare Legislation, the U.S. R&amp;D tax credit and manufacturing deduction and the impact of certain legal settlements and charges, see Note 5A. (f) The favorable rate impact in 2018 is a result of the updated 2017 invoice received from the federal government, which reflected a lower expense than what was previously estimated for invoiced periods, as well as certain tax initiatives. (g) All other, net in 2018 is primarily due to routine business operations and the non-recurrence of tax benefits associated with certain tax initiatives. 2017 primarily relates to tax benefits associated with certain tax initiatives in the normal course of business. </t>
  </si>
  <si>
    <t>Schedule of Deferred Tax Assets and Liabilities</t>
  </si>
  <si>
    <t>The components of our deferred tax assets and liabilities, shown before jurisdictional netting, follow: 2018 Deferred Tax* 2017 Deferred Tax* (MILLIONS OF DOLLARS) Assets (Liabilities) Assets (Liabilities) Prepaid/deferred items $ 1,655 $ (325 ) $ 1,837 $ (132 ) Inventories 280 (10 ) 405 (3 ) Intangible assets (a) 532 (7,620 ) 685 (10,808 ) Property, plant and equipment 160 (1,011 ) 124 (755 ) Employee benefits 2,292 (134 ) 2,346 (109 ) Restructurings and other charges 266 — 240 (8 ) Legal and product liability reserves 415 — 480 — Net operating loss/tax credit carryforwards (b), (c) 2,512 — 4,502 — Unremitted earnings — (83 ) — (85 ) State and local tax adjustments 264 — 178 — All other 200 (274 ) 492 (424 ) 8,576 (9,456 ) 11,289 (12,325 ) Valuation allowances (2,068 ) — (2,203 ) — Total deferred taxes $ 6,508 $ (9,456 ) $ 9,086 $ (12,325 ) Net deferred tax liability (d) $ (2,948 ) $ (3,238 ) * For 2018 and 2017, the deferred tax assets and liabilities associated with global intangible low-taxed income are included in the relevant categories above. See Note 5A . 2018 excludes deferred tax assets and liabilities associated with fully dedicated consumer healthcare subsidiaries. For additional information, see Note 2C . (a) The decrease in 2018 is primarily the result of amortization of intangible assets and certain impairment charges. (b) The decrease in 2018 is primarily a result of the utilization of tax credit carryforwards against the repatriation tax liability associated with the enactment of the TCJA. See Note 5A . (c) The amounts in 2018 and 2017 are reduced for unrecognized tax benefits of $3.3 billion and $3.4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d) In 2018 , Noncurrent deferred tax assets and other noncurrent tax assets ( $0.8 billion ), and Noncurrent deferred tax liabilities ( $3.7 billion ). In 2017 , Noncurrent deferred tax assets and other noncurrent tax assets ( $0.7 billion ), and Noncurrent deferred tax liabilities ( $3.9 billion ).</t>
  </si>
  <si>
    <t>Schedule of Unrecognized Tax Benefits Roll Forward</t>
  </si>
  <si>
    <t xml:space="preserve">The reconciliation of the beginning and ending amounts of gross unrecognized tax benefits follows: (MILLIONS OF DOLLARS) 2018 2017 2016 Balance, beginning $ (6,558 ) $ (5,826 ) $ (5,919 ) Acquisitions (a) — 10 (83 ) Increases based on tax positions taken during a prior period (b) (192 ) (49 ) (11 ) Decreases based on tax positions taken during a prior period (b), (c) 561 28 409 Decreases based on settlements for a prior period (d) 123 35 126 Increases based on tax positions taken during the current period (b) (370 ) (753 ) (489 ) Impact of foreign exchange 56 (121 ) (5 ) Other, net (b), (e) 121 118 146 Balance, ending (f) $ (6,259 ) $ (6,558 ) $ (5,826 ) (a) For 2017 and 2016, primarily related to the acquisitions of Medivation and Anacor. See also Note 2A . (b) Primarily included in Provision/(benefit)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8 , included in Income taxes payable ( $11 million ), Current tax assets ( $1 million ), Noncurrent deferred tax assets and other noncurrent tax assets ( $47 million ), Noncurrent deferred tax liabilities ( $3.2 billion ) and Other taxes payable ( $3.0 billion ). In 2017 , included in Income taxes payable ( $1 million ), Noncurrent deferred tax assets and other noncurrent tax assets ( $123 million ), Noncurrent deferred tax liabilities ( $3.3 billion ) and Other taxes payable ( $3.2 billion ). </t>
  </si>
  <si>
    <t>Schedule of Other Comprehensive Income (Loss), Components of Income Tax Expense (Benefit)</t>
  </si>
  <si>
    <t>The following table provides the components of the Tax provision/(benefit) on other comprehensive income/(loss) : Year Ended December 31, (MILLIONS OF DOLLARS) 2018 2017 2016 Foreign currency translation adjustments, net (a) $ 94 $ (215 ) $ (15 ) Unrealized holding gains/(losses) on derivative financial instruments, net 21 72 (75 ) Reclassification adjustments for (gains)/losses included in net income 27 (224 ) 158 Reclassification adjustments of certain tax effects from AOCI to Retained earnings (b) 1 — — 50 (152 ) 83 Unrealized holding gains/(losses) on available-for-sale securities, net (23 ) 102 49 Reclassification adjustments for (gains)/losses included in net income 16 (60 ) (15 ) Reclassification adjustments for tax on unrealized gains from AOCI to Retained earnings (c) (45 ) — — (53 ) 42 34 Benefit plans: actuarial losses, net (141 ) (59 ) (535 ) Reclassification adjustments related to amortization 55 192 186 Reclassification adjustments related to settlements, net 33 42 45 Reclassification adjustments of certain tax effects from AOCI to Retained earnings (b) 637 — — Other 29 (39 ) 36 612 137 (269 ) Benefit plans: prior service (costs)/credits and other, net 2 — 67 Reclassification adjustments related to amortization (39 ) (67 ) (64 ) Reclassification adjustments related to curtailments, net (4 ) (7 ) (10 ) Reclassification adjustments of certain tax effects from AOCI to Retained earnings (b) (144 ) — — Other — — (1 ) (185 ) (74 ) (7 ) Tax provision/(benefit) on other comprehensive income/(loss) $ 518 $ (262 ) $ (174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 1B. (c) For additional information on the adoption of a new accounting standard related to financial assets and liabilities, see Note 1B .</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6 $ (5,863 ) $ 421 $ (227 ) $ (4,733 ) $ 880 $ (9,522 ) Other comprehensive income/(loss) (a) (797 ) (73 ) 96 (740 ) (1 ) (1,514 ) Balance, December 31, 2016 (6,659 ) 348 (131 ) (5,473 ) 879 (11,036 ) Other comprehensive income/(loss) (a) 1,479 (378 ) 532 211 (129 ) 1,715 Balance, December 31, 2017 (5,180 ) (30 ) 401 (5,262 ) 750 (9,321 ) Other comprehensive income/(loss) due to the adoption of new accounting standards (b) (2 ) (1 ) (416 ) (637 ) 144 (913 ) Other comprehensive income/(loss) (a) (893 ) 198 (53 ) (128 ) (166 ) (1,041 ) Balance, December 31, 2018 $ (6,075 ) $ 167 $ (68 ) $ (6,027 ) $ 728 $ (11,275 ) (a) Amounts do not include foreign currency translation adjustments attributable to noncontrolling interests of $20 million loss in 2018 , $14 million income in 2017 and $3 million loss in 2016 . (b) Amounts represent the cumulative effect adjustments as of January 1, 2018 from the adoption of new accounting standards related to (i) financial assets and liabilities and (ii) the reclassification of certain tax effects from AOCI. For additional information, see Note 1B.</t>
  </si>
  <si>
    <t>Financial Instruments (Tables)</t>
  </si>
  <si>
    <t>Schedule of Fair Value, Assets and Liabilities Measured on Recurring Basis</t>
  </si>
  <si>
    <t>The following table presents the financial assets and liabilities measured at fair value using a market approach on a recurring basis by balance sheet categories and fair value hierarchy level as defined in Note 1E : December 31, 2018 December 31, 2017 (MILLIONS OF DOLLARS) Total Level 1 Level 2 Total Level 1 Level 2 Financial assets measured at fair value on a recurring basis: Short-term investments Classified as equity securities: Money market funds $ 1,571 $ — $ 1,571 $ 2,115 $ — $ 2,115 Equity (a) 29 17 11 35 16 19 1,600 17 1,583 2,150 16 2,134 Classified as available-for-sale debt securities: Government and agency—non-U.S. 9,609 — 9,609 12,242 — 12,242 Corporate and other 5,482 — 5,482 3,120 — 3,120 15,091 — 15,091 15,362 — 15,362 Total short-term investments 16,691 17 16,674 17,512 16 17,496 Other current assets Derivative assets: Interest rate contracts 97 — 97 104 — 104 Foreign exchange contracts 477 — 477 234 — 234 Total other current assets 574 — 574 337 — 337 Long-term investments Classified as equity securities: Equity (a) 1,223 1,193 30 1,440 1,398 42 Classified as trading securities: Equity 50 50 — 73 73 — 1,273 1,243 30 1,514 1,472 42 Classified as available-for-sale debt securities: Government and agency—non-U.S. 94 — 94 387 — 387 Corporate and other 397 — 397 4,702 36 4,667 491 — 491 5,090 36 5,054 Total long-term investments 1,764 1,243 521 6,603 1,507 5,096 Other noncurrent assets Derivative assets: Interest rate contracts 335 — 335 477 — 477 Foreign exchange contracts 232 — 232 7 — 7 Total other noncurrent assets 566 — 566 484 — 484 Total assets $ 19,595 $ 1,260 $ 18,335 $ 24,937 $ 1,523 $ 23,414 Financial liabilities measured at fair value on a recurring basis: Other current liabilities Derivative liabilities: Interest rate contracts $ 5 $ — $ 5 $ 1 $ — $ 1 Foreign exchange contracts 78 — 78 201 — 201 Total other current liabilities 82 — 82 201 — 201 Other noncurrent liabilities Derivative liabilities: Interest rate contracts 378 — 378 177 — 177 Foreign exchange contracts 564 — 564 313 — 313 Total other noncurrent liabilities 942 — 942 490 — 490 Total liabilities $ 1,024 $ — $ 1,024 $ 691 $ — $ 691 (a) As of December 31, 2018 , short-term equity securities of $11 million and long-term equity securities of $29 million are held in trust for benefits attributable to the former Pharmacia Savings Plus Plan. As of December 31, 2017 , short-term equity securities of $19 million and long-term equity securities of $42 million are held in trust for benefits attributable to the former Pharmacia Savings Plus Plan.</t>
  </si>
  <si>
    <t>Financial Liabilities Not Measured at Fair Value on a Recurring Basis</t>
  </si>
  <si>
    <t>The following table presents the financial liabilities not measured at fair value on a recurring basis, including the carrying values and estimated fair values using a market approach: December 31, 2018 December 31, 2017 Carrying Value Estimated Fair Value Carrying Value Estimated Fair Value (MILLIONS OF DOLLARS) Total Level 2 Total Level 2 Financial Liabilities Long-term debt, excluding the current portion $ 32,909 $ 35,260 $ 35,260 $ 33,538 $ 37,253 $ 37,253</t>
  </si>
  <si>
    <t>Summary of Investments</t>
  </si>
  <si>
    <t>The following table represents our investments by classification type: As of December 31, (MILLIONS OF DOLLARS) 2018 2017 Short-term investments Equity securities $ 1,600 $ 2,150 Available-for-sale debt securities 15,091 15,362 Held-to-maturity debt securities 1,003 1,138 Total Short-term investments $ 17,694 $ 18,650 Long-term investments Equity securities $ 1,223 $ 1,440 Trading equity securities 50 73 Available-for-sale debt securities 491 5,090 Held-to-maturity debt securities 59 4 Private equity investments carried at equity-method or cost 944 408 Total Long-term investments $ 2,767 $ 7,015 Held-to-maturity cash equivalents $ 199 $ 719</t>
  </si>
  <si>
    <t>Contractual Maturities of Available-for-sale and Held-to-maturity Securities</t>
  </si>
  <si>
    <t>At December 31, 2018 and 2017, the investment securities portfolio consisted of debt securities that were virtually all investment-grade. December 31, 2018 December 31, 2017 Gross Unrealized Maturities (in Years) Gross Unrealized (MILLIONS OF DOLLARS) Amortized Cost Gains Losses Fair Value Within 1 Over 1 Over 5 Total Amortized Cost Gains Losses Fair Value Available-for-sale debt securities Government and agency –– non-U.S. $ 9,754 $ 7 $ (58 ) $ 9,703 $ 9,609 $ 94 $ — $ 9,703 $ 12,616 $ 61 $ (48 ) $ 12,629 Corporate and other (a) 5,905 — (27 ) 5,878 5,482 394 3 5,878 7,859 15 (52 ) 7,823 Held-to-maturity debt securities Time deposits and other 668 — — 668 610 24 35 668 1,091 — — 1,091 Government and agency –– non-U.S. 592 — — 592 592 — — 592 770 — — 770 Total debt securities $ 16,920 $ 8 $ (85 ) $ 16,842 $ 16,293 $ 512 $ 38 $ 16,842 $ 22,337 $ 77 $ (100 ) $ 22,313 Available-for-sale equity securities (b) Money market funds $ 2,115 $ — $ — $ 2,115 Equity 728 586 (124 ) 1,190 Total available-for-sale equity securities $ 2,843 $ 586 $ (124 ) $ 3,304 (a) Primarily issued by a diverse group of corporations. (b) Upon the 2018 adoption of a new accounting standard related to financial assets and liabilities, available-for-sale equity securities were classified as equity securities. For additional information see Note 1B .</t>
  </si>
  <si>
    <t>Schedule of Available-for-sale Securities Reconciliation</t>
  </si>
  <si>
    <t>Schedule of Gains and Losses on Investment Securities</t>
  </si>
  <si>
    <t>The following table presents the net unrealized gains and losses for the period that relate to equity securities still held at the reporting date, calculated as follows: (MILLIONS OF DOLLARS) December 31, 2018 Net gains recognized during the period on investments in equity securities (a) $ 586 Less: Net gains recognized during the period on equity securities sold during the period (109 ) Net unrealized gains during the reporting period on equity securities still held at the reporting date $ 477 (a) The net gains on investments in equity securities are reported in Other (income)/deductions –– net and, for 2018 , include unrealized net gains on equity securities reflecting the adoption of a new accounting standard in the first quarter of 2018. For additional information, see Note 4 .</t>
  </si>
  <si>
    <t>Held-to-maturity Securities</t>
  </si>
  <si>
    <t>Schedule of Short-term Borrowings</t>
  </si>
  <si>
    <t>Short-term borrowings include: As of December 31, (MILLIONS OF DOLLARS) 2018 2017 Commercial paper $ 3,100 $ 6,100 Current portion of long-term debt, principal amount (a) 4,781 3,532 Other short-term borrowings, principal amount (b) 966 320 Total short-term borrowings, principal amount 8,847 9,951 Net fair value adjustments related to hedging and purchase accounting (5 ) 14 Net unamortized discounts, premiums and debt issuance costs (11 ) (12 ) Total Short-term borrowings, including current portion of long-term debt , carried at historical proceeds, as adjusted $ 8,831 $ 9,953 (a) For additional information, see Note 7D . (b) Other short-term borrowings primarily include cash collateral. For additional information, see Note 7F .</t>
  </si>
  <si>
    <t>Schedule of Long-term Debt Instruments</t>
  </si>
  <si>
    <t>In 2018, we issued the following senior unsecured notes: (MILLIONS OF DOLLARS) Maturity Date Interest Rate Principal September 2021 3.000% notes (a) $ 1,000 September 2023 Floating rate notes (LIBOR plus 0.33%) (b) 300 September 2023 3.200% notes (a) 1,000 September 2028 3.600% notes (a) 1,000 September 2038 4.100% notes (a) 700 September 2048 4.200% notes (a) 1,000 Total long-term debt issued (c) $ 5,000 (a) Fixed rate notes may be redeemed by us at any time, in whole, or in part, at varying redemption prices plus accrued and unpaid interest. (b) Floating rate notes may not be redeemed by their terms prior to maturity. (c) The weighted-average effective interest rate for the notes at issuance was 3.56% . The following table provides the components of our senior unsecured long-term debt, including the weighted-average stated interest rate for 2018 and 2017 by maturity: As of December 31, (MILLIONS OF DOLLARS) 2018 2017 Notes due 2019 (1.3%) (a) $ — $ 4,848 Notes due 2020 (1.2% and 1.1%) 1,474 1,528 Notes due 2021 (3.4% and 3.5%) 4,459 3,550 Notes due 2022 (0.3%) 1,145 1,199 Notes due 2023 (3.6% and 4.3%) 2,892 1,592 Notes due 2024 (4.4%) 1,500 1,500 Notes due 2026-2028 (3.3% and 3.2%) 5,718 4,759 Notes due 2034 (6.5%) 750 750 Notes due 2036-2039 (6.0% and 6.2%) 7,301 6,636 Notes due 2040-2044 (3.8%) 4,004 4,106 Notes due 2046-2048 (4.2%) 3,315 2,315 Total long-term debt, principal amount 32,558 32,783 Net fair value adjustments related to hedging and purchase accounting 479 872 Net unamortized discounts, premiums and debt issuance costs (136 ) (125 ) Other long-term debt 7 8 Total long-term debt, carried at historical proceeds, as adjusted $ 32,909 $ 33,538 Current portion of long-term debt, carried at historical proceeds (not included above (1.3% and 2.4%)) $ 4,776 $ 3,546 (a) At December 31, 2018, the debt issuances have been reclassified to the current portion of long-term debt.</t>
  </si>
  <si>
    <t>Schedule of Derivative Financial Instruments</t>
  </si>
  <si>
    <t>The following table provides the fair value of the derivative financial instruments and the related notional amounts presented between those derivatives that are designated as hedging instruments and those that are not designated as hedging instruments: (MILLIONS OF DOLLARS) December 31, 2018 December 31, 2017 Fair Value Fair Value Notional Asset Liability Notional Asset Liability Derivatives designated as hedging instruments: Foreign exchange contracts (a) $ 22,984 $ 654 $ 586 $ 18,723 $ 179 $ 459 Interest rate contracts 11,145 432 383 12,430 581 178 1,085 968 760 637 Derivatives not designated as hedging instruments: Foreign exchange contracts $ 15,154 55 55 $ 14,300 62 54 Total $ 1,140 $ 1,024 $ 822 $ 691 (a) As of December 31, 2018 , the notional amount of outstanding foreign currency forward-exchange contracts hedging our intercompany forecasted inventory sales was $5.8 billion .</t>
  </si>
  <si>
    <t>Schedule of Derivative Assets at Fair Value</t>
  </si>
  <si>
    <t>Schedule of Derivative Liabilities at Fair Value</t>
  </si>
  <si>
    <t>Schedule of Gains/(Losses) Incurred to Hedge or Offset Operational Foreign Exchange or Interest Rate Risk</t>
  </si>
  <si>
    <t>The following table provides information about the gains/(losses) incurred to hedge or offset operational foreign exchange or interest rate risk: Amount of (a), (b) Amount of Gains/(Losses) (a), (c) Amount of Gains/(Losses) (a), (c) As of December 31, (MILLIONS OF DOLLARS) 2018 2017 2018 2017 2018 2017 Derivative Financial Instruments in Cash Flow Hedge Relationships: Foreign exchange contracts (d) $ — $ (6 ) $ 80 $ (12 ) $ (182 ) $ 520 Amount excluded from effectiveness testing recognized in earnings based on an amortization approach — 140 153 Derivative Financial Instruments in Fair Value Hedge Relationships: Interest rate contracts (348 ) (60 ) — — — — Hedged item gain 348 60 — — — — Foreign exchange contracts 5 (19 ) — — — — Hedged item gain/(loss) (5 ) 19 — — — — Derivative Financial Instruments in Net Investment Hedge Relationships: Foreign exchange contracts — — 175 — — — The portion of gains/(losses) on foreign exchange contracts excluded from the assessment of hedge effectiveness — 77 68 Non-Derivative Financial Instruments in Net Investment Hedge Relationships: Foreign currency short-term borrowings — — 68 — — — Foreign currency long-term debt (e) — — 149 (580 ) — — Derivative Financial Instruments Not Designated as Hedges: Foreign exchange contracts 136 (87 ) — — — — All other net — — (1 ) 2 2 1 $ 136 $ (93 ) $ 688 $ (591 ) $ 41 $ 520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For 2017, there is no significant ineffectiveness. (c) For derivative financial instruments in cash flow hedge relationships, the gains and losses are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year-end foreign exchange rates that are subject to change, we expect to reclassify a pre-tax gain of $156 million within the next 12 months into Cost of sales. The maximum length of time over which we are hedging future foreign exchange cash flow relates to our $1.8 billion U.K. pound debt maturing in 2043. (e) Short-term borrowings include foreign currency short-term borrowings with carrying values of $1.4 billion as of December 31, 2018 , which are used as hedging instruments in net investment hedges. Long-term debt includes foreign currency long-term borrowings with carrying values of $3.2 billion as of December 31, 2018 , which are used as hedging instruments in net investment hedges.</t>
  </si>
  <si>
    <t>Schedule of Amounts Recorded In Balance Sheet Related to Cumulative Adjustments for Fair Value Hedges</t>
  </si>
  <si>
    <t>The following table provides the total amount of each income and expense line in which the results of fair value or cash flow hedges are recorded: (MILLIONS OF DOLLARS) December 31, 2018 Cost of sales $ 11,248 Other (income)/deductions—net 2,116 The following table provides the amounts recorded in our consolidated balance sheet related to cumulative basis adjustments for fair value hedges: Carrying Amount of Hedged Assets/Liabilities Cumulative Amount of Fair Value Hedging Adjustment Gains/(Losses) Included in the Carrying Amount of the Hedged Assets/Liabilities (MILLIONS OF DOLLARS) December 31, 2018 December 31, 2018 Long-term investments $ 45 $ (1 ) Short-term borrowings, including current portion of long-term debt 1,499 5 Long-term debt 9,952 45</t>
  </si>
  <si>
    <t>Schedule of Amounts Recorded In Balance Sheet Related to Cumulative Adjustments for Cash Flow Hedges</t>
  </si>
  <si>
    <t>The following table provides the total amount of each income and expense line in which the results of fair value or cash flow hedges are recorded: (MILLIONS OF DOLLARS) December 31, 2018 Cost of sales $ 11,248 Other (income)/deductions—net 2,116</t>
  </si>
  <si>
    <t>Inventories (Tables)</t>
  </si>
  <si>
    <t>Schedule of Components of Inventories, Current</t>
  </si>
  <si>
    <t>The following table provides the components of Inventories : As of December 31, (MILLIONS OF DOLLARS) 2018 2017 Finished goods $ 2,262 $ 2,883 Work in process 4,701 3,908 Raw materials and supplies 546 788 Inventories (a) $ 7,508 $ 7,578 Noncurrent inventories not included above (b) $ 618 $ 683 (a) The change from December 31, 2017 primarily reflects the reclassification of $538 million to Assets held for sale during the fourth quarter of 2018 (see Note 2C) and a decrease due to foreign exchange, partially offset by increases for certain products to meet targeted levels in the normal course of business, primarily for inventory build for supply recovery, new product launches and the movement of products within our manufacturing network. (b) Included in Other noncurrent assets . There are no recoverability issues associated with these amounts.</t>
  </si>
  <si>
    <t>Schedule of Component of Inventories, Noncurrent</t>
  </si>
  <si>
    <t>Property, Plant and Equipment (Tables)</t>
  </si>
  <si>
    <t>Schedule of Components of Property, Plant and Equipment</t>
  </si>
  <si>
    <t>The following table provides the components of Property, plant and equipment : Useful Lives As of December 31, (MILLIONS OF DOLLARS) (Years) 2018 2017 Land - $ 500 $ 540 Buildings 33-50 9,920 10,254 Machinery and equipment 8-20 11,871 11,902 Furniture, fixtures and other 3-12 1/2 4,693 4,661 Construction in progress - 2,992 2,680 29,977 30,037 Less: Accumulated depreciation 16,591 16,172 Property, plant and equipment (a) $ 13,385 $ 13,865 (a) The decrease in total property, plant and equipment is primarily due to depreciation, the reclassification of $675 million to Assets held for sale during the fourth quarter of 2018 (see Note 2C ), reductions due to asset impairments largely associated with cost reduction initiatives not associated with acquisitions (see Note 3 ), and the impact of foreign exchange, partially offset by capital additions.</t>
  </si>
  <si>
    <t>Identifiable Intangible Assets and Goodwill (Tables)</t>
  </si>
  <si>
    <t>Schedule of Finite-Lived Intangible Assets</t>
  </si>
  <si>
    <t>The following table provides the components of Identifiable intangible assets : December 31, 2018 December 31, 2017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89,430 $ (58,895 ) $ 30,535 $ 89,550 $ (54,785 ) $ 34,765 Brands (a) 923 (708 ) 215 2,134 (1,152 ) 982 Licensing agreements and other 1,436 (1,140 ) 296 1,911 (1,096 ) 815 91,788 (60,743 ) 31,045 93,595 (57,033 ) 36,562 Indefinite-lived intangible assets Brands and other (a) 1,994 1,994 6,929 6,929 IPR&amp;D (a) 2,171 2,171 5,249 5,249 4,165 4,165 12,179 12,179 Identifiable intangible assets (b) $ 95,954 $ (60,743 ) $ 35,211 $ 105,774 $ (57,033 ) $ 48,741 (a) The changes in the gross carrying amount of Developed technology rights, Brands, Brands and other and IPR&amp;D primarily reflect (i) the reclassification of $6.1 billion of Brands and Brands and other to Assets held for sale during the fourth quarter of 2018 (see Note 2C ), (ii) the transfer of $2.7 billion from IPR&amp;D to Developed technology rights to reflect the approval of Xtandi in the U.S. for the treatment of men with non-metastatic castration-resistant prostate cancer, which is being developed through a collaboration with Astellas (see Note 2A ), (iii) $240 million of Developed technology rights recorded in connection with the EU approval of Mylotarg (see Note 7E ), as well as impairments of $ 2.9 billion of Developed technology rights ( see Note 4) . (b) The decrease in I dentifiable intangible assets, less accumulated amortization , is primarily due to the reclassification of $5.8 billion of intangible assets, net, ( $6.3 billion total gross carrying amount) to Assets held for sale during the fourth quarter of 2018 (see Note 2C ) and amortization and impairments, partially offset by additions, mainly consisting of $240 million of Developed technology rights recorded in connection with the EU approval of Mylotarg (see Note 7E ). Our identifiable intangible assets are associated with the following, as a percentage of total identifiable intangible assets, less accumulated amortization: December 31, 2018 IH EH WRD Developed technology rights 76 % 24 % — Brands, finite-lived — 100 % — Brands, indefinite-lived — 100 % — IPR&amp;D 65 % 18 % 17 %</t>
  </si>
  <si>
    <t>Schedule of Indefinite-Lived Intangible Assets</t>
  </si>
  <si>
    <t>Schedule of Expected Amortization Expense</t>
  </si>
  <si>
    <t>The following table provides the annual amortization expense expected for the years 2019 through 2023: (MILLIONS OF DOLLARS) 2019 2020 2021 2022 2023 Amortization expense $ 4,581 $ 3,552 $ 3,467 $ 3,217 $ 2,920</t>
  </si>
  <si>
    <t>Schedule of Goodwill</t>
  </si>
  <si>
    <t>The following table provides the components of and changes in the carrying amount of Goodwill : (MILLIONS OF DOLLARS) IH EH Total Balance, January 1, 2017 $ 30,134 $ 24,315 $ 54,449 Additions (a) 572 92 664 Other (b) 435 404 840 Balance, December 31, 2017 31,141 24,811 55,952 Other (c) (2,264 ) (277 ) (2,541 ) Balance, December 31, 2018 $ 28,877 $ 24,534 $ 53,411 (a) IH additions primarily represent measurement period adjustments related to our Medivation acquisition, and EH additions relate to our acquisition of AstraZeneca’s small molecule anti-infectives business (see Note 2A ). (b) Primarily reflects the impact of foreign exchange and an adjustment of our estimate of goodwill associated with the HIS net assets sold. (c) Primarily reflects the impact of the reclassification of $ 2.0 billion to Assets held for sale during the fourth quarter of 2018 (see Note 2C), foreign exchange and the contribution of the allogeneic CAR T developmental program assets and operations to Allogene that constituted a business for accounting purposes (see Note 2B ).</t>
  </si>
  <si>
    <t>Pension and Postretirement Benefit Plans and Defined Contribution Plans (Tables)</t>
  </si>
  <si>
    <t>Schedule of Net Periodic Benefit Costs</t>
  </si>
  <si>
    <t>The following table provides the annual (income)/cost and changes in Other comprehensive income/(loss) for our benefit plans: Year Ended December 31, Pension Plans U.S. Qualified (a) U.S. Supplemental (Non-Qualified) International Postretirement Plans (MILLIONS OF DOLLARS) 2018 2017 2016 2018 2017 2016 2018 2017 2016 2018 2017 2016 Service cost (b) $ — $ 269 $ 257 $ — $ 24 $ 18 $ 136 $ 171 $ 165 $ 39 $ 42 $ 41 Interest cost 598 634 646 55 54 53 212 204 233 72 90 101 Expected return on plan assets (1,040 ) (1,005 ) (958 ) — — — (360 ) (345 ) (381 ) (37 ) (36 ) (34 ) Amortization of: Actuarial losses (b) 120 393 395 13 50 37 101 116 93 7 31 32 Prior service cost/(credits) 2 3 5 (1 ) (1 ) (1 ) (4 ) (4 ) (3 ) (178 ) (182 ) (174 ) Curtailments 12 13 10 1 1 1 (4 ) — (2 ) (17 ) (19 ) (26 ) Settlements 113 75 90 26 39 28 4 4 9 — — — Special termination benefits 6 — — 10 — — — 1 1 2 — — Net periodic benefit costs/(income) reported in Income (c) (189 ) 382 444 103 166 137 84 147 115 (111 ) (75 ) (59 ) (Income)/cost reported in Other comprehensive income/(loss) (d) 361 141 253 (189 ) 23 121 84 (301 ) 640 105 (8 ) 3 (Income)/cost recognized in Comprehensive income $ 171 $ 523 $ 697 $ (86 ) $ 189 $ 258 $ 168 $ (154 ) $ 755 $ (6 ) $ (83 ) $ (56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 — net (see Note 3 ). (b)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 (c) We adopted a new accounting standard on January 1, 2018 that requires the net periodic pension and postretirement benefit costs other than service costs be presented in Other (income)/deductions––net on the consolidated statements of income. For additional information, see Note 1B and Note 4 . (d) In 2017 and 2016, the changes to Other comprehensive (income)/loss for the international plans was impacted by foreign currency movements. For details of the changes in Other comprehensive (income)/loss, see the benefit plan activity in the consolidated statements of comprehensive income.</t>
  </si>
  <si>
    <t>Schedule of Amounts in Accumulated Other Comprehensive Income/(Loss) Expected to be Amortized into 2014 Net Periodic Benefit Costs</t>
  </si>
  <si>
    <t>The following table provides the amounts in Accumulated other comprehensive loss expected to be amortized into 2019 net periodic benefit costs: Pension Plans (MILLIONS OF DOLLARS) U.S. U.S. Supplemental International Postretirement Plans Actuarial losses (a) $ (148 ) $ (9 ) $ (81 ) $ (4 ) Prior service credits and other 3 1 3 178 Total $ (145 ) $ (9 ) $ (78 ) $ 175 (a) Due to the U.S. Pfizer Consolidated Pension Plan freeze effective for January 1, 2018, the average amortization period for the U.S. qualified plans and U.S. supplemental (non-qualified) plans reflect the expected life expectancy of the plan participants, whereas prior years utilized the expected future service period of plan participants. The average amortization periods to be utilized for 2019 are 24.2 years for our U.S. qualified plans, 25.3 years for our U.S. supplemental (non-qualified) plans, 20 years for our international plans, and 9.3 years for our postretirement plans.</t>
  </si>
  <si>
    <t>Schedule of Assumptions Used</t>
  </si>
  <si>
    <t>The following table provides the weighted-average actuarial assumptions of our benefit plans: (PERCENTAGES) 2018 2017 2016 Weighted-average assumptions used to determine benefit obligations Discount rate: U.S. qualified pension plans 4.4% 3.8% 4.3% U.S. non-qualified pension plans 4.3% 3.7% 4.2% International pension plans 2.5% 2.3% 2.4% Postretirement plans 4.3% 3.7% 4.2% Rate of compensation increase: U.S. qualified pension plans (a) — 2.8% 2.8% U.S. non-qualified pension plans (a) — 2.8% 2.8% International pension plans 1.4% 2.5% 2.6% Weighted-average assumptions used to determine net periodic benefit cost Discount rate: U.S. qualified pension plans 3.8% 4.3% 4.5% U.S. non-qualified pension plans 3.7% 4.2% 4.5% International pension plans interest cost (b) 2.0% 2.1% 2.7% International pension plans service cost (b) 2.3% 2.3% 3.0% Postretirement plans 3.7% 4.2% 4.5% Expected return on plan assets: U.S. qualified pension plans 7.5% 8.0% 8.0% International pension plans 4.4% 4.7% 5.2% Postretirement plans 7.5% 8.0% 8.0% Rate of compensation increase: U.S. qualified pension plans 2.8% 2.8% 2.8% U.S. non-qualified pension plans 2.8% 2.8% 2.8% International pension plans 2.5% 2.6% 2.6% (a) 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 (b)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Schedule of Health Care Cost Trend Rates</t>
  </si>
  <si>
    <t>The following table provides the healthcare cost trend rate assumptions for our U.S. postretirement benefit plans: 2018 2017 Healthcare cost trend rate assumed for next year (up to age 65) 5.8 % 6.1 % Healthcare cost trend rate assumed for next year (age 65 and older) 6.5 % 7.0 % Rate to which the cost trend rate is assumed to decline 4.5 % 4.5 % Year that the rate reaches the ultimate trend rate 2037 2037 The following table provides the effects as of December 31, 2018 of a one-percentage-point increase or decrease in the healthcare cost trend rate assumed for postretirement benefits: (MILLIONS OF DOLLARS) Increase Decrease Effect on total service and interest cost components $ 3 $ (2 ) Effect on postretirement benefit obligation 35 (27 )</t>
  </si>
  <si>
    <t>Schedule of Effect of One-Percentage-Point Change in Assumed Health Care Cost Trend Rates</t>
  </si>
  <si>
    <t>The following table provides the effects as of December 31, 2018 of a one-percentage-point increase or decrease in the healthcare cost trend rate assumed for postretirement benefits: (MILLIONS OF DOLLARS) Increase Decrease Effect on total service and interest cost components $ 3 $ (2 ) Effect on postretirement benefit obligation 35 (27 )</t>
  </si>
  <si>
    <t>Schedule of Analysis of the Changes in the Benefit Obligations, Plan assets and Accounting Funded Status of Pension and Postretirement Benefit Plans</t>
  </si>
  <si>
    <t>The following table provides an analysis of the changes in our benefit obligations, plan assets and funded status of our benefit plans: Year Ended December 31, Pension Plans U.S. Qualified (a) U.S. Supplemental (Non-Qualified) International (b) Postretirement Plans (c) (MILLIONS OF DOLLARS) 2018 2017 2018 2017 2018 2017 2018 2017 Change in benefit obligation (d) Benefit obligation, beginning $ 16,702 $ 15,547 $ 1,495 $ 1,450 $ 10,607 $ 9,691 $ 2,028 $ 2,254 Service cost — 269 — 24 136 171 39 42 Interest cost 598 634 55 54 212 204 72 90 Employee contributions — — — — 7 6 102 94 Plan amendments (22 ) — — — 29 2 2 — Changes in actuarial assumptions and other (1,219 ) 1,614 (152 ) 110 (169 ) 135 (122 ) (177 ) Foreign exchange impact — — — — (457 ) 760 (4 ) 5 Acquisitions/divestitures/other, net — — — — (2 ) 26 — 1 Curtailments 11 11 1 — (3 ) — (1 ) 1 Settlements (391 ) (842 ) (72 ) (98 ) (34 ) (31 ) — — Special termination benefits 6 — 10 — — 1 2 — Benefits paid (546 ) (530 ) (58 ) (45 ) (373 ) (357 ) (249 ) (280 ) Benefit obligation, ending (d) 15,141 16,702 1,280 1,495 9,952 10,607 1,870 2,028 Change in plan assets Fair value of plan assets, beginning 14,284 12,556 — — 8,863 7,683 494 458 Actual gain/(loss) on plan assets (796 ) 2,005 — — (77 ) 811 (22 ) 39 Company contributions 500 1,095 129 143 209 160 145 183 Employee contributions — — — — 7 6 102 94 Foreign exchange impact — — — — (380 ) 561 — — Acquisitions/divestitures, net — — — — — 30 — — Settlements (391 ) (842 ) (72 ) (98 ) (34 ) (31 ) — — Benefits paid (546 ) (530 ) (58 ) (45 ) (373 ) (357 ) (249 ) (280 ) Fair value of plan assets, ending 13,051 14,284 — — 8,215 8,863 469 494 Funded status—Plan assets less than benefit obligation $ (2,089 ) $ (2,418 ) $ (1,280 ) $ (1,495 ) $ (1,738 ) $ (1,745 ) $ (1,401 ) $ (1,534 ) (a) The favorable change in the funded status of our U.S. qualified plans was primarily due to an increase in the discount rate at the end of 2018, partially offset by a decrease in actual return on plan assets. (b) The favorable change in the international plans’ funded status was primarily due to favorable currency movements, partially offset by a decrease in the actual return on plan assets. (c) The favorable change in the funded status of our postretirement plans was primarily due to an increase in the discount rate at the end of 2018, partially offset by a decrease in actual return on plan assets. (d) For the U.S. and international pension plans, the benefit obligation is the PBO. For the postretirement plans, the benefit obligation is the ABO. The ABO for all of our U.S. qualified pension plans was $15.1 billion in 2018 and $16.7 billion in 2017 . The ABO for our U.S. supplemental (non-qualified) pension plans was $1.3 billion in 2018 and $1.5 billion in 2017 . The ABO for our international pension plans was $9.5 billion in 2018 and $10.1 billion in 2017 .</t>
  </si>
  <si>
    <t>Schedule of Amounts Recognized in Balance Sheet</t>
  </si>
  <si>
    <t>The following table provides information as to how the funded status is recognized in our consolidated balance sheets: As of December 31, Pension Plans U.S. Qualified U.S. Supplemental International Postretirement (MILLIONS OF DOLLARS) 2018 2017 2018 2017 2018 2017 2018 2017 Noncurrent assets (a) $ — $ — $ — $ — $ 401 $ 454 $ — $ — Current liabilities (b) (1 ) — (167 ) (160 ) (28 ) (26 ) (29 ) (31 ) Noncurrent liabilities (c) (2,088 ) (2,418 ) (1,113 ) (1,336 ) (2,111 ) (2,172 ) (1,371 ) (1,504 ) Funded status $ (2,089 ) $ (2,418 ) $ (1,280 ) $ (1,495 ) $ (1,738 ) $ (1,745 ) $ (1,401 ) $ (1,534 ) (a) Included primarily in Other noncurrent assets . (b) Included in Accrued compensation and related items . (c) Included in Pension benefit obligations, net and Postretirement benefit obligations , net, as appropriate.</t>
  </si>
  <si>
    <t>Schedule of Amounts Recognized in Accumulated Other Comprehensive Income (Loss)</t>
  </si>
  <si>
    <t>The following table provides the pre-tax components of cumulative amounts recognized in Accumulated other comprehensive loss : As of December 31, Pension Plans U.S. Qualified U.S. Supplemental International Postretirement (MILLIONS OF DOLLARS) 2018 2017 2018 2017 2018 2017 2018 2017 Actuarial losses (a) $ (5,061 ) $ (4,677 ) $ (370 ) $ (561 ) $ (2,372 ) $ (2,322 ) $ (202 ) $ (293 ) Prior service (costs)/credits 1 (23 ) 1 1 — 34 994 1,190 Total $ (5,060 ) $ (4,699 ) $ (370 ) $ (559 ) $ (2,372 ) $ (2,288 ) $ 792 $ 897 (a) The accumulated actuarial losses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t>
  </si>
  <si>
    <t>Schedule of Benefit Obligations in Excess of Fair Value of Plan Assets</t>
  </si>
  <si>
    <t>The following table provides information related to the funded status of selected benefit plans: As of December 31, Pension Plans U.S. Qualified U.S. Supplemental (Non-Qualified) International (MILLIONS OF DOLLARS) 2018 2017 2018 2017 2018 2017 Pension plans with an ABO in excess of plan assets: Fair value of plan assets $ 13,051 $ 14,284 $ — $ — $ 4,514 $ 882 ABO 15,141 16,702 1,280 1,495 6,286 2,724 Pension plans with a PBO in excess of plan assets: Fair value of plan assets 13,051 14,284 — — 5,432 1,626 PBO 15,141 16,702 1,280 1,495 7,571 3,825</t>
  </si>
  <si>
    <t>Schedule of Accumulated Benefit Obligations in Excess of Fair Value of Plan Assets</t>
  </si>
  <si>
    <t>Schedule of Allocation of Plan Assets</t>
  </si>
  <si>
    <t xml:space="preserve">The following table provides the components of plan assets: Fair Value (a) Fair Value (a) (MILLIONS OF DOLLARS) As of Level 1 Level 2 Level 3 Assets Measured at NAV (b) As of Level 1 Level 2 Level 3 Assets Measured at NAV (b) U.S. qualified pension plans Cash and cash equivalents $ 443 $ 53 $ 390 $ — $ — $ 655 $ 115 $ 540 $ — $ — Equity securities: Global equity securities 3,156 3,119 37 — — 4,157 4,118 38 1 — Equity commingled funds 933 — 634 — 299 1,194 — 802 — 392 Fixed income securities: Corporate debt securities 4,654 1 4,650 3 — 4,250 5 4,242 3 — Government and agency obligations 1,391 — 1,391 — — 1,316 — 1,316 — — Fixed income commingled funds 96 — — — 96 94 — — — 94 Other investments: Partnership investments (c) 1,165 — — — 1,165 1,197 — — — 1,197 Insurance contracts 192 — 192 — — 215 — 215 — — Other commingled funds (d) 1,021 — — — 1,021 1,206 — — — 1,206 Total $ 13,051 $ 3,173 $ 7,294 $ 3 $ 2,581 $ 14,284 $ 4,238 $ 7,153 $ 4 $ 2,889 International pension plans Cash and cash equivalents $ 246 $ 39 $ 208 $ — $ — $ 385 $ 48 $ 337 $ — $ — Equity securities: Global equity securities 2 2 — — — 154 146 8 — — Equity commingled funds 1,876 — 1,413 — 463 2,897 — 1,594 — 1,303 Fixed income securities: Corporate debt securities 727 — 727 — — 588 — 588 — — Government and agency obligations (e) 1,305 — 1,305 — — 716 — 716 — — Fixed income commingled funds 1,770 — 1,007 — 762 2,181 — 1,340 — 841 Other investments: Partnership investments (c) 57 — 4 — 53 42 — 7 — 35 Insurance contracts (f) 759 — 74 684 1 496 — 75 420 1 Other (d), (f) 1,473 — 71 382 1,020 1,404 — 408 468 528 Total $ 8,215 $ 40 $ 4,809 $ 1,065 $ 2,300 $ 8,863 $ 194 $ 5,073 $ 887 $ 2,709 U.S. postretirement plans (g) Cash and cash equivalents $ — $ — $ — $ — $ — $ — $ — $ — $ — $ — Equity securities: Global equity securities — — — — — — — — — — Equity commingled funds — — — — — — — — — — Fixed income securities: Corporate debt securities — — — — — — — — — — Government and agency obligations — — — — — — — — — — Fixed income commingled funds — — — — — — — — — — Other investments: Partnership investments (c) — — — — — — — — — — Insurance contracts 469 — 469 — — 494 — 494 — — Other commingled funds (d) — — — — — — — — — — Total $ 469 $ — $ 469 $ — $ — $ 494 $ — $ 494 $ — $ — (a) Fair values are determined based on valuation inputs categorized as Level 1, 2 or 3 (see Note 1 E). (b)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c )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Government and agency obligations are inclusive of repurchase agreements. (f) See below for a tabular analysis of the changes in Level 3 investments valued using significant unobservable inputs. (g) Reflects postretirement plan assets, which support a portion of our U.S. retiree medical plans. The following table provides the long-term target asset allocations ranges and the percentage of the fair value of plan assets for benefit plans: As of December 31, Target Allocation Percentage Percentage of Plan Assets (PERCENTAGES) 2018 2018 2017 U.S. qualified pension plans Cash and cash equivalents 0-10% 3.4 % 4.6 % Equity securities 35-55% 31.3 % 37.5 % Fixed income securities 28-53% 47.1 % 39.6 % Other investments (a) 5-20% 18.2 % 18.3 % Total 100 % 100 % 100 % International pension plans Cash and cash equivalents 0-10% 3.0 % 4.3 % Equity securities 20-40% 22.9 % 34.4 % Fixed income securities 35-60% 46.3 % 39.3 % Other investments 10-35% 27.9 % 21.9 % Total 100 % 100 % 100 % U.S. postretirement plans Cash and cash equivalents 0-5% — — Equity securities — — — Fixed income securities — — — Other investments 95-100% 100 % 100 % Total 100 % 100 % 100 % (a) Actual percentage of plan assets in Other investments for 2018 includes $192 million , as compared to $215 million in 2017 , related to a group fixed annuity insurance contract that was executed by legacy Wyeth for certain members of its defined benefit plans prior to Pfizer acquiring the company in 2009, and $177 million in 2018 , as compared to $253 million in 2017 , related to an investment in a partnership whose primary holdings are public equity securities. </t>
  </si>
  <si>
    <t>Schedule of Effect of Significant Unobservable Inputs, Changes in Plan Assets</t>
  </si>
  <si>
    <t>The following table provides an analysis of the changes in our more significant investments valued using significant unobservable inputs: Year Ended December 31, International Pension Plans Insurance contracts Other (MILLIONS OF DOLLARS) 2018 2017 2018 2017 Fair value, beginning $ 420 $ 254 $ 468 $ 324 Actual return on plan assets: Assets held, ending 1 1 15 18 Assets sold during the period — — — 1 Purchases, sales, and settlements, net 188 138 (31 ) 94 Transfer into/(out of) Level 3 107 — (51 ) — Exchange rate changes (31 ) 27 (20 ) 30 Fair value, ending $ 684 $ 420 $ 382 $ 468</t>
  </si>
  <si>
    <t>Schedule of Expected Future Cash Flow Information</t>
  </si>
  <si>
    <t>The following table provides the expected future cash flow information related to our benefit plans: Pension Plans (MILLIONS OF DOLLARS) U.S. Qualified U.S. Supplemental (Non-Qualified) International Postretirement Plans Expected employer contributions: 2019 $ 11 $ 167 $ 177 $ 160 Expected benefit payments: 2019 $ 1,387 $ 167 $ 354 $ 166 2020 1,089 121 372 171 2021 1,058 114 380 171 2022 1,020 113 385 168 2023 1,018 103 387 165 2024–2028 4,837 445 2,068 777</t>
  </si>
  <si>
    <t>Equity (Tables)</t>
  </si>
  <si>
    <t>Summary of Common Stock Purchases</t>
  </si>
  <si>
    <t>The following table provides the number of shares of our common stock purchased and the cost of purchases under our publicly announced share-purchase plans, including our accelerated share repurchase agreements: (SHARES IN MILLIONS, DOLLARS IN BILLIONS) 2018 (a) 2017 (b) 2016 (c) Shares of common stock purchased 307 150 154 Cost of purchase $ 12.2 $ 5.0 $ 5.0 ( a) Represents shares purchased pursuant to the accelerated share repurchase agreement with Citibank entered into on March 12, 2018, as well as other share repurchases. See above for additional information. (b) Represents shares purchased pursuant to the accelerated share repurchase agreement with Citibank entered into on February 2, 2017. See above for additional information. (c) Represents shares purchased pursuant to the accelerated share repurchase agreement entered into on March 8, 2016. See above for additional information.</t>
  </si>
  <si>
    <t>Share-Based Payments (Tables)</t>
  </si>
  <si>
    <t>Schedule of Employee Service Share-based Compensation, Allocation of Recognized Period Costs</t>
  </si>
  <si>
    <t>The following table provides the components of share-based compensation expense and the associated tax benefit: Year Ended December 31, (MILLIONS OF DOLLARS) 2018 2017 2016 TSRUs (a) $ 302 $ 221 $ 134 RSUs 286 301 299 PPSs 276 209 135 PSAs 62 47 13 Stock options 12 55 106 Directors’ compensation 10 7 4 Share-based payment expense 949 840 691 Tax benefit for share-based compensation expense (b) (180 ) (163 ) (205 ) Share-based payment expense, net of tax $ 769 $ 677 $ 486 (a) Includes $7.0 million of expense for PTSRUs. (b) 2018 and 2017 include the impact of the TCJA on income taxes.</t>
  </si>
  <si>
    <t>Schedule of Share-based Payment Award, Stock Appreciation Rights, Valuation Assumptions</t>
  </si>
  <si>
    <t>The following table provides the weighted-average assumptions used in the valuation of TSRUs: Year Ended December 31, 2018 2017 2016 Expected dividend yield (a) 3.73 % 3.69 % 3.85 % Risk-free interest rate (b) 2.60 % 1.98 % 1.31 % Expected stock price volatility (c) 20.00 % 18.39 % 21.64 % Contractual term (years) 5.12 5.11 5.12 (a) Determined using a constant dividend yield during the expected term of the TSRU. (b) Determined using the interpolated yield on U.S. Treasury zero-coupon issues. (c) Determined using implied volatility, after consideration of historical volatility.</t>
  </si>
  <si>
    <t>Schedule of Share-based Compensation, Stock Appreciation Rights Award Activity</t>
  </si>
  <si>
    <t>The following table summarizes all TSRU activity during 2018: TSRUs (Thousands) Weighted-Average Grant-Date Fair Value Per TSRU Weighted-Average Grant Price Per TSRU Nonvested, December 31, 2017 103,906 $ 6.07 $ 32.47 Granted 47,755 7.42 35.75 Vested (a) (7,203 ) 6.67 34.49 Forfeited (5,512 ) 6.55 33.88 Nonvested, December 31, 2018 138,945 $ 6.48 $ 33.44 (a) Includes the modification of approximately 1.7 million TSRUs to approximately 260 employees, including management employees, in connection with our Organizing for Growth initiative. The terms were modified to permit the vesting upon termination. The impact to compensation expense was immaterial. The following table summarizes TSRU and PTU information as of December 31, 2018 (a), (b) : TSRUs (Thousands) PTUs (Thousands) Weighted-Average Grant Price Per TSRU Weighted-Average Remaining Contractual Term (Years) Aggregate Intrinsic Value (Millions) TSRUs Outstanding 156,534 — $ 33.09 3.1 $ 2,073 TSRUs Vested (c) 17,588 — 30.30 1.5 332 TSRUs Expected to vest (d) 133,878 — 33.38 3.2 1,688 TSRUs exercised and converted to PTUs — 1,385 $ — 0.5 $ 60 (a) In 2018 , we settled 7,643,846 TSRUs with a weighted-average grant price of $23.13 per unit. (b) In 2018 , 2,809,652 TSRUs with a weighted-average grant price of $27.86 per unit were converted into 1,408,622 PTUs. (c) Includes the modification of approximately 1.7 million TSRUs to approximately 260 employees, including management employees, in connection with our Organizing for Growth initiative. The terms were modified to permit the vesting upon termination. The impact to compensation expense was immaterial. (d) The number of TSRUs expected to vest takes into account an estimate of expected forfeitures. The following table provides data related to all TSRU activity: Year Ended December 31, (MILLIONS OF DOLLARS, EXCEPT PER TSRU AMOUNTS) 2018 2017 2016 Weighted-average grant-date fair value per TSRU $ 7.42 $ 6.23 $ 5.83 Total compensation cost related to nonvested TSRU grants not yet recognized, pre-tax $ 246 $ 232 $ 164 Weighted-average period over which TSRU cost is expected to be recognized (years) 1.6 1.7 1.9</t>
  </si>
  <si>
    <t>Schedule of Nonvested Restricted Stock Units Activity</t>
  </si>
  <si>
    <t>The following table summarizes all RSU activity during 2018: Shares (Thousands) Weighted-Average Grant-Date Fair Value Per Share Nonvested, December 31, 2017 22,241 $ 32.64 Granted 9,083 35.90 Vested (a) (3,701 ) 34.02 Reinvested dividend equivalents 974 38.96 Forfeited (1,321 ) 33.85 Nonvested, December 31, 2018 27,276 $ 33.70 (a) Includes the modification of approximately 150 thousand RSUs to approximately 140 employees, including management employees, in connection with our Organizing for Growth initiative. The terms were modified to permit vesting upon termination. The impact to the compensation expense was immaterial. The following table provides data related to all RSU activity: (MILLIONS OF DOLLARS) Year Ended December 31, 2018 2017 2016 Total fair value of shares vested (a) $ 146 $ 584 $ 293 Total compensation cost related to nonvested RSU awards not yet recognized, pre-tax $ 256 $ 254 $ 262 Weighted-average period over which RSU cost is expected to be recognized (years) 1.7 1.7 1.7 (a) 2018 includes modification of approximately 150 thousand RSUs to approximately 140 employees, including management employees, in connection with our Organizing for Growth initiative. The terms were modified to permit vesting upon termination. The impact to the compensation expense was immaterial. 2017 includes the modification for a commitment to pay approximately 6.4 million RSUs to approximately 9,900 employees, including senior and key management employees, for 6.6 million RSUs. These shares were paid in the first quarter of 2018.</t>
  </si>
  <si>
    <t>Schedule of Nonvested Performance-based Units Activity</t>
  </si>
  <si>
    <t>The following table summarizes all PSA activity during 2018, with the shares granted representing the maximum award that could be achieved: Shares (Thousands) Weighted-Average Intrinsic Value Per Share Nonvested, December 31, 2017 4,024 $ 36.22 Granted 1,833 35.74 Vested (a) (112 ) 39.58 Forfeited (463 ) 37.12 Nonvested, December 31, 2018 5,282 $ 43.65 (a) Includes the modification of a few PSAs to a few employees, including management employees, in connection with our Organizing for Growth initiative. The terms were modified to permit the vesting upon termination. The impact to compensation expense was immaterial. The following table provides data related to all PSA activity: Year Ended December 31, (MILLIONS OF DOLLARS) 2018 2017 2016 Total fair value of shares vested (a) $ 4 $ 58 $ 9 Total compensation cost related to nonvested PSA grants not yet recognized, pre-tax $ 41 $ 34 $ 30 Weighted-average period over which PSA cost is expected to be recognized (years) 1.8 1.8 1.8 (a) Includes the 2018 modification of a few PSAs to a few employees, including management employees, in connection with our Organizing for Growth initiative. The terms were modified to permit the vesting upon termination. The impact to compensation expense was immaterial. Includes the 2017 modification for a commitment to pay 1.1 million PSAs to approximately 90 employees, including senior and key management employees, for 1.1 million PSAs. These shares were paid in the first quarter of 2018. The following table summarizes all PPS activity during 2018, with the shares representing the maximum award that could be achieved: Shares (Thousands) Weighted-Average Intrinsic Value Per Share Nonvested, December 31, 2017 20,973 $ 36.22 Granted 6,769 35.74 Vested (a) (7,483 ) 37.31 Forfeited (998 ) 38.23 Nonvested, December 31, 2018 (b) 19,261 $ 43.65 (a) Includes the modification of approximately 200 thousand PPSs to approximately 140 employees, including management employees, in connection with our Organizing for Growth initiative. The terms were modified to permit the vesting upon termination. The impact to compensation expense was immaterial. (b) Vested and non-vested shares outstanding, but not paid as of December 31, 2018 were 33.9 million . The following table provides data related to all PPS activity: (MILLIONS OF DOLLARS) Year Ended December 31, 2018 2017 2016 Total fair value of shares vested (a) $ 169 $ 131 $ 118 Total compensation cost related to nonvested PPS awards not yet recognized, pre-tax $ 102 $ 94 $ 93 Weighted-average period over which PPS cost is expected to be recognized (years) 1.8 1.7 1.8 (a) Includes the modification of approximately 200 thousand PPSs to approximately 140 employees, including management employees, in connection with our Organizing for Growth initiative. The terms were modified to permit the vesting upon termination. The impact to compensation expense was immaterial.</t>
  </si>
  <si>
    <t>Schedule of Valuation Assumptions</t>
  </si>
  <si>
    <t>The following table provides the weighted-average assumptions used in the valuation of stock options: Year Ended December 31, 2018 2017 2016 Expected dividend yield (a) 3.73 % 3.69 % 3.85 % Risk-free interest rate (b) 2.85 % 2.23 % 1.55 % Expected stock price volatility (c) 20.02 % 18.39 % 21.64 % Expected term (years) (d) 6.75 6.75 6.75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t>
  </si>
  <si>
    <t>Schedule of Share-based Compensation, Stock Options, Activity</t>
  </si>
  <si>
    <t>The following table summarizes all stock option activity during 2018: Shares (Thousands) Weighted-Average Exercise Price Per Share Weighted-Average Remaining Contractual Term (Years) Aggregate Intrinsic Value (a) (Millions) Outstanding, December 31, 2017 150,757 $ 27.27 Granted 1,372 35.74 Exercised (47,740 ) 26.59 Forfeited (219 ) 33.96 Expired (379 ) 24.69 Outstanding, December 31, 2018 (b) 103,791 27.69 4.4 $ 1,657 Vested and expected to vest, December 31, 2018 (c ) 103,621 27.68 4.4 1,655 Exercisable, December 31, 2018 100,078 $ 27.47 4.2 $ 1,619 (a) Market price of our underlying common stock less exercise price. (b) Includes the modification of approximately 190 thousand stock options to a few employees, including management employees, in connection with our Organizing for Growth initiative. The terms were modified to permit a longer exercise term after termination. (c) The number of options expected to vest takes into account an estimate of expected forfeitures. The following table summarizes data related to all stock option activity: Year Ended December 31, (MILLIONS OF DOLLARS, EXCEPT PER STOCK OPTION AMOUNTS) 2018 2017 2016 Weighted-average grant-date fair value per stock option $ 5.06 $ 4.01 $ 3.89 Aggregate intrinsic value on exercise $ 625 $ 331 $ 389 Cash received upon exercise $ 1,259 $ 862 $ 1,019 Tax benefits realized related to exercise $ 115 $ 95 $ 112 Total compensation cost related to nonvested stock options not yet recognized, pre-tax $ 5 $ 10 $ 58 Weighted-average period over which stock option compensation cost is expected to be recognized (years) 1.7 0.8 1.1</t>
  </si>
  <si>
    <t>Earnings Per Common Share Attributable to Pfizer Inc. Common Shareholders (Tables)</t>
  </si>
  <si>
    <t>Schedule of Basic and Diluted Earning Per Share</t>
  </si>
  <si>
    <t>The following table provides the detailed calculation of Earnings per common share (EPS) : Year Ended December 31, (IN MILLIONS) 2018 2017 2016 EPS Numerator––Basic Income from continuing operations $ 11,179 $ 21,353 $ 7,229 Less: Net income attributable to noncontrolling interests 36 47 31 Income from continuing operations attributable to Pfizer Inc. 11,143 21,306 7,198 Less: Preferred stock dividends––net of tax 1 1 1 Income from continuing operations attributable to Pfizer Inc. common shareholders 11,142 21,305 7,197 Discontinued operations––net of tax 10 2 17 Less: Discontinued operations––net of tax, attributable to noncontrolling interests — — — Discontinued operations––net of tax, attributable to Pfizer Inc. common shareholders 10 2 17 Net income attributable to Pfizer Inc. common shareholders $ 11,152 $ 21,307 $ 7,214 EPS Numerator––Diluted Income from continuing operations attributable to Pfizer Inc. common shareholders and assumed conversions $ 11,143 $ 21,306 $ 7,197 Discontinued operations––net of tax, attributable to Pfizer Inc. common shareholders and assumed conversions 10 2 17 Net income attributable to Pfizer Inc. common shareholders and assumed conversions $ 11,153 $ 21,308 $ 7,214 EPS Denominator Weighted-average number of common shares outstanding––Basic (a) 5,872 5,970 6,089 Common-share equivalents: stock options, stock issuable under employee compensation plans, convertible preferred stock and accelerated share repurchase agreements (a) 105 89 70 Weighted-average number of common shares outstanding––Diluted 5,977 6,058 6,159 Stock options that had exercise prices greater than the average market price of our common stock issuable under employee compensation plans (b) 2 36 63 Cash dividends declared per share $ 1.38 $ 1.30 $ 1.22 (a) 2017 includes the effect of the modification for a commitment to pay 15.2 million common-share equivalents that were scheduled for near-term settlement. These common share equivalents were paid in the first quarter of 2018. (b) These common stock equivalents were outstanding for the periods presented, but were not included in the computation of diluted EPS for those periods because their inclusion would have had an anti-dilutive effect.</t>
  </si>
  <si>
    <t>Lease Commitments (Tables)</t>
  </si>
  <si>
    <t>Schedule of Future Minimum Rental Commitments Under Non-Cancelable Operating Leases</t>
  </si>
  <si>
    <t>The future minimum rental commitments under non-cancelable operating leases follow: (MILLIONS OF DOLLARS) 2019 2020 2021 2022 2023 After 2023 Lease commitments $ 300 $ 252 $ 210 $ 267 $ 248 $ 2,040</t>
  </si>
  <si>
    <t>Segment, Geographic and Other Revenue Information (Tables)</t>
  </si>
  <si>
    <t>Reconciliation of Revenue from Segments to Consolidated</t>
  </si>
  <si>
    <t>The following table provides selected income statement information by reportable segment: Revenues Earnings (a) Depreciation and Amortization (b) Year Ended December 31, Year Ended December 31, Year Ended December 31, (MILLIONS OF DOLLARS) 2018 2017 2016 2018 2017 2016 2018 2017 2016 Reportable Segments: IH (c) $ 33,426 $ 31,422 $ 29,197 $ 20,258 $ 18,809 $ 16,166 $ 629 $ 534 $ 583 EH (c) 20,221 21,124 23,627 10,712 11,460 13,065 547 579 600 Total reportable segments 53,647 52,546 52,824 30,970 30,269 29,231 1,175 1,113 1,183 Other business activities (d), (e) — — — (2,977 ) (3,137 ) (3,020 ) 93 90 85 Reconciling Items: Corporate (c), (e) — — — (5,096 ) (5,452 ) (5,448 ) 363 337 356 Purchase accounting adjustments (e) — — — (4,786 ) (4,758 ) (4,185 ) 4,620 4,565 3,890 Acquisition-related costs (e) — — — (318 ) (456 ) (785 ) 12 39 7 Certain significant items (f) — — — (4,305 ) (2,647 ) (5,888 ) 38 52 200 Other unallocated (c) , (e) — — — (1,603 ) (1,514 ) (1,554 ) 82 72 35 $ 53,647 $ 52,546 $ 52,824 $ 11,885 $ 12,305 $ 8,351 $ 6,384 $ 6,269 $ 5,757 (a) Income from continuing operations before provision/(benefit) for taxes on income . IH’s earnings include d ividend income from our investment in ViiV of $253 million in 2018 and $266 million in 2017 . For additional information, see Note 4. (b) Certain production facilities are shared. Depreciation is allocated based on estimates of physical production. Amounts here relate solely to the depreciation and amortization associated with continuing operations. (c) In connection with the StratCO reporting change, in 2017, we reclassified approximately $468 million of costs from IH, approximately $176 million of costs from EH and approximately $70 million of costs from Corporate to Other unallocated costs, and in 2016, we reclassified approximately $312 million of costs from IH, approximately $167 million of costs from EH and approximately $43 million of costs from Corporate to Other unallocated costs to conform to the current period presentation. (d) Other business activities includes the costs managed by our WRD and GPD organizations. (e) For a description, see the “Other Costs and Business Activities” section above. (f) Certain significant items are substantive and/or unusual, and in some cases recurring, items (such as restructuring or legal charges) that, either as a result of their nature or size, would not be expected to occur as part of our normal business on a regular basis. For Earnings in 2018 , certain significant items includes: (i) restructuring charges and implementation costs associated with our cost-reduction initiatives that are not associated with an acquisition of $977 million , (ii) net charges for certain legal matters of $157 million , (iii) income of $1 million , representing an adjustment to amounts previously recorded to write down the HIS net assets to fair value less costs to sell, (iv) certain asset impairment charges of $3.1 billion , (v) charges for business and legal entity alignment of $4 million , (vi) net losses on early retirement of debt of $3 million and (vii) other charges of $65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al and administrative expenses , for a special one-time bonus paid to virtually all Pfizer colleagues, excluding executives, which was one of several actions taken by us after evaluating the expected positive net impact of the December 2017 enactment of the legislation commonly referred to as the TCJA, $59 million of incremental costs associated with the design, planning and implementation of the new organizational structure, effective in the beginning of 2019, and primarily including consulting, legal, tax, and advisory services and a non-cash $50 million pre-tax gain in Other (income)/deductions––net as a result of the contribution of our allogeneic CAR T cell therapy development program assets in connection with our contribution agreement entered into with Allogene. For additional information, see Note 2B , Note 3 and Note 4 . For Earnings in 2017 , certain significant items includes: (i) restructuring charges and implementation costs associated with our cost-reduction initiatives that are not associated with an acquisition of $204 million , (ii) charges for certain legal matters of $237 million , (iii) charges of $55 million , representing adjustments to amounts previously recorded to write-down the HIS net assets to fair value less costs to sell, (iv) certain asset impairment charges of $379 million , (v) charges for business and legal entity alignment of $71 million , (vi) net losses on early retirement of debt of $999 million and (vii) other charges of $700 million . For additional information, see Note 2B , Note 3 and Note 4. For Earnings in 2016 , certain significant items includes: (i) restructuring charges and implementation costs associated with our cost-reduction initiatives that are not associated with an acquisition of $1.4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 (vi) net losses on early retirement of debt of $312 million and (vii) other charges of $294 million . For additional information, see Note 3 and Note 4 .</t>
  </si>
  <si>
    <t>Reconciliation of Operating Profit (Loss) from Segments to Consolidated</t>
  </si>
  <si>
    <t>Reconciliation Of Depreciation And Amortization From Segments To Consolidated</t>
  </si>
  <si>
    <t>Revenue from External Customers by Geographic Areas</t>
  </si>
  <si>
    <t>As described in Note 1A , the February 3, 2017 sale of HIS impacted our results of operations in 2018 , 2017 and 2016 . The following table provides revenues by geographic area: Year Ended December 31, (MILLIONS OF DOLLARS) 2018 2017 2016 United States $ 25,329 $ 26,026 $ 26,369 Developed Europe (a) 9,116 8,508 9,306 Developed Rest of World (b) 6,551 6,612 6,729 Emerging Markets (c) 12,651 11,399 10,420 Revenues $ 53,647 $ 52,546 $ 52,824 (a) Developed Europe region includes the following markets: Western Europe, Scandinavian countries and Finland. Revenues denominated in euros were $7.3 billion in 2018 , $6.8 billion in 2017 and $7.2 billion in 2016 .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t>
  </si>
  <si>
    <t>Long-lived Assets by Geographic Areas</t>
  </si>
  <si>
    <t>The following table provides long-lived assets by geographic area: As of December 31, (MILLIONS OF DOLLARS) 2018 2017 2016 Property, plant and equipment, net United States $ 7,089 $ 6,971 $ 6,649 Developed Europe (a) 4,204 4,345 4,228 Developed Rest of World (b) 490 632 643 Emerging Markets (c) 1,602 1,917 1,797 Property, plant and equipment, net $ 13,385 $ 13,865 $ 13,318 (a) Developed Europe region includes the following markets: Western Europe, Scandinavian countries and Finland. (b) Developed Rest of World region includes the following markets: Japan, Canada, South Korea, Australia and New Zealand. (c) Emerging Markets region includes, but is not limited to, the following markets: Asia (excluding Japan and South Korea), Latin America, Eastern Europe, Africa, the Middle East, Central Europe and Turkey.</t>
  </si>
  <si>
    <t>Schedule of Significant Product Revenues</t>
  </si>
  <si>
    <t xml:space="preserve">As described in Note 1A , acquisitions and divestitures have impacted our results of operations in 2018 , 2017 and 2016 . The following table provides detailed revenue information for several of our major products: (MILLIONS OF DOLLARS) Year Ended December 31, PRODUCT PRIMARY INDICATION OR CLASS 2018 2017 2016 TOTAL REVENUES $ 53,647 $ 52,546 $ 52,824 PFIZER INNOVATIVE HEALTH (IH) (a) $ 33,426 $ 31,422 $ 29,197 Internal Medicine $ 9,996 $ 9,684 $ 8,858 Lyrica IH (b) Epilepsy, post-herpetic neuralgia and diabetic peripheral neuropathy, fibromyalgia, neuropathic pain due to spinal cord injury 4,622 4,511 4,165 Eliquis alliance revenues and direct sales Atrial fibrillation, deep vein thrombosis, pulmonary embolism 3,434 2,523 1,713 Chantix/Champix An aid to smoking cessation treatment in adults 18 years of age or older 1,085 997 842 BMP2 Development of bone and cartilage 279 261 251 Toviaz Overactive bladder 271 257 258 Viagra IH (c) Erectile dysfunction — 823 1,181 All other Internal Medicine Various 306 312 447 Vaccines $ 6,332 $ 6,001 $ 6,071 Prevnar 13/Prevenar 13 Vaccines for prevention of pneumococcal disease 5,802 5,601 5,718 FSME/IMMUN-TicoVac Tick-borne encephalitis vaccine 184 134 114 Trumenba Meningococcal Group B vaccine 116 88 84 All other Vaccines Various 230 177 155 Oncology $ 7,202 $ 6,056 $ 4,563 Ibrance Advanced breast cancer 4,118 3,126 2,135 Sutent Advanced and/or metastatic RCC, adjuvant RCC, refractory GIST (after disease progression on, or intolerance to, imatinib mesylate) and advanced pancreatic neuroendocrine tumor 1,049 1,081 1,095 Xtandi alliance revenues Castration-resistant prostate cancer 699 590 140 Xalkori ALK-positive and ROS1-positive advanced NSCLC 524 594 561 Inlyta Advanced RCC 298 339 401 Bosulif Philadelphia chromosome–positive chronic myelogenous leukemia 296 233 167 All other Oncology Various 219 93 63 Inflammation &amp; Immunology (I&amp;I) $ 4,080 $ 3,968 $ 3,928 Enbrel (Outside the U.S. and Canada) RA, juvenile idiopathic arthritis, PsA, plaque psoriasis, pediatric plaque psoriasis, ankylosing spondylitis and nonradiographic axial spondyloarthritis 2,112 2,452 2,909 Xeljanz RA, PsA, ulcerative colitis 1,774 1,345 927 Eucrisa Mild-to-moderate atopic dermatitis (eczema) 147 67 — All other I&amp;I Various 46 103 93 Rare Disease $ 2,211 $ 2,240 $ 2,369 Genotropin Replacement of human growth hormone 558 532 579 BeneFIX Hemophilia 554 604 712 Refacto AF/Xyntha Hemophilia 514 551 554 Somavert Acromegaly 267 254 232 All other Rare Disease Various 318 300 292 Consumer Healthcare $ 3,605 $ 3,472 $ 3,407 PFIZER ESSENTIAL HEALTH (EH) (d) $ 20,221 $ 21,124 $ 23,627 Legacy Established Products (LEP) (e) $ 10,540 $ 10,894 $ 11,197 Lipitor Reduction of LDL cholesterol 2,062 1,915 1,758 Norvasc Hypertension 1,024 926 962 Premarin family Symptoms of menopause 832 977 1,017 Xalatan/Xalacom Glaucoma and ocular hypertension 318 335 363 Effexor Depression and certain anxiety disorders 311 297 278 EpiPen Epinephrine injection used in treatment of life-threatening allergic reactions 303 290 386 Zoloft Depression and certain anxiety disorders 298 291 304 Zithromax Bacterial infections 290 270 272 Xanax Anxiety disorders 223 225 222 Sildenafil Citrate Erectile dysfunction 56 56 — All other LEP Various 4,822 5,313 5,636 (MILLIONS OF DOLLARS) Year Ended December 31, PRODUCT PRIMARY INDICATION OR CLASS 2018 2017 2016 Sterile Injectable Pharmaceuticals (SIP) (f) $ 5,214 $ 5,673 $ 6,014 Sulperazon Treatment of infections 613 471 396 Medrol Steroid anti-inflammatory 427 483 450 Fragmin Slows blood clotting 293 306 318 Tygacil Tetracycline class antibiotic 249 260 274 Zosyn/Tazocin Antibiotic 229 194 146 Precedex Sedation agent in surgery or intensive care 213 243 264 All other SIP Various 3,191 3,715 4,166 Peri-LOE Products (g) $ 2,944 $ 3,223 $ 4,220 Celebrex Arthritis pain and inflammation, acute pain 686 775 733 Viagra EH (c) Erectile dysfunction 636 382 383 Vfend Fungal infections 392 421 590 Lyrica EH (b) Epilepsy, neuropathic pain and generalized anxiety disorder 347 553 801 Zyvox Bacterial infections 236 281 421 Revatio Pulmonary arterial hypertension 227 252 285 Pristiq Depression 206 303 732 All other Peri-LOE Products Various 213 257 276 Biosimilars (h) Various $ 769 $ 531 $ 319 Inflectra/Remsima Inflammatory diseases 642 419 192 All other Biosimilars Various 127 112 127 Pfizer CentreOne (i) $ 755 $ 706 $ 718 Hospira Infusion Systems (HIS) (j) Various $ — $ 97 $ 1,158 Total Lyrica (b) Epilepsy, post-herpetic neuralgia and diabetic peripheral neuropathy, fibromyalgia, neuropathic pain due to spinal cord injury $ 4,970 $ 5,065 $ 4,966 Total Viagra (c) Erectile dysfunction $ 636 $ 1,204 $ 1,564 Total Alliance revenues Various $ 3,838 $ 2,927 $ 1,746 (a) The IH business encompasses Internal Medicine, Vaccines, Oncology, Inflammation &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 (b) Lyrica revenues from all of Europe, Russia, Turkey, Israel and Central Asia countries are included in Lyrica EH. All other Lyrica revenues are included in Lyrica IH. Total Lyrica revenues represent the aggregate of worldwide revenues from Lyrica IH and Lyrica EH. (c) Viagra lost exclusivity in the U.S. in December 2017. In 2018, revenues for Viagra in the U.S. and Canada, which were reported in IH through 2017, were reported in EH (which reported all other Viagra revenues excluding the U.S. and Canada through 2017). Therefore, in 2018, total Viagra worldwide revenues were reported in EH. Total Viagra revenues in 2017 and 2016 represented the aggregate of worldwide revenues from Viagra IH and Viagra EH. (d) The EH business encompasses Legacy Established Products, Sterile Injectable Pharmaceuticals, Peri-LOE Products, Biosimilars, Pfizer CentreOne and HIS (through February 2, 2017). (e) 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 (f) 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g) Peri-LOE Products include products that have recently lost or are anticipated to soon lose patent protection. These products primarily include: Lyrica in Europe, Russia, Turkey, Israel and Central Asia; and worldwide revenues for Celebrex, Pristiq, Zyvox, Vfend, Revatio and Inspra; and in 2018, Viagra revenues for all countries (and Viagra revenues for all countries other than the U.S. and Canada in 2017 and 2016), see note (c) above. (h) Biosimilars include Inflectra/Remsima (biosimilar infliximab) in the U.S. and certain international markets, Nivestim (biosimilar filgrastim) in certain European, Asian and Africa/Middle Eastern markets and in the U.S. and Retacrit (biosimilar epoetin zeta) in the U.S. and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j) HIS (through February 2, 2017) includes Medication Management Systems products composed of infusion pumps and related software and services, as well as IV Infusion Products, including large volume IV solutions and their associated administration sets. </t>
  </si>
  <si>
    <t>Basis of Presentation and Significant Accounting Policies - Additional Information (Details) $ / shares in Units, $ in Millions</t>
  </si>
  <si>
    <t>Jan. 01, 2018USD ($)Accounting_standard</t>
  </si>
  <si>
    <t>Dec. 22, 2016USD ($)</t>
  </si>
  <si>
    <t>Sep. 28, 2016USD ($)$ / shares</t>
  </si>
  <si>
    <t>Jun. 24, 2016USD ($)$ / shares</t>
  </si>
  <si>
    <t>Apr. 08, 2016USD ($)</t>
  </si>
  <si>
    <t>Apr. 01, 2018USD ($)</t>
  </si>
  <si>
    <t>Dec. 31, 2018USD ($)Operating_Segment</t>
  </si>
  <si>
    <t>Feb. 03, 2017USD ($)</t>
  </si>
  <si>
    <t>Income Statement, Balance Sheet and Additional Disclosures by Disposal Groups, Including Discontinued Operations [Line Items]</t>
  </si>
  <si>
    <t>Number of operating segments | Operating_Segment</t>
  </si>
  <si>
    <t>Number of accounting standards adopted | Accounting_standard</t>
  </si>
  <si>
    <t>Cash payments for acquisition, net of cash acquired</t>
  </si>
  <si>
    <t>Payments for merger termination costs</t>
  </si>
  <si>
    <t>Unrealized gain on equity securities</t>
  </si>
  <si>
    <t>Other income/(deductions)—net</t>
  </si>
  <si>
    <t>Decrease in cash, cash equivalents, restricted cash and cash equivalents</t>
  </si>
  <si>
    <t>Accruals for Medicare rebates, Medicaid and related state program rebates, performance-based contract rebates, chargebacks, sales allowances, cash discounts and sales returns</t>
  </si>
  <si>
    <t>Advertising expense</t>
  </si>
  <si>
    <t>[2],[3]</t>
  </si>
  <si>
    <t>Nonsoftware License Arrangement [Member]</t>
  </si>
  <si>
    <t>AstraZeneca [Member]</t>
  </si>
  <si>
    <t>Consideration transferred</t>
  </si>
  <si>
    <t>Payments to acquire businesses, cash portion</t>
  </si>
  <si>
    <t>Medivation [Member]</t>
  </si>
  <si>
    <t>Business acquisition, per share in cash (in dollars per share) | $ / shares</t>
  </si>
  <si>
    <t>Anacor [Member]</t>
  </si>
  <si>
    <t>Debt assumed</t>
  </si>
  <si>
    <t>ICU Medical [Member] | Disposed of by Sale, Not Discontinued Operations [Member] | HIS [Member]</t>
  </si>
  <si>
    <t>Cash received for disposition</t>
  </si>
  <si>
    <t>Sales Revenue, Product Line [Member] | Top Ten Products [Member] | Product Concentration Risk [Member]</t>
  </si>
  <si>
    <t>Concentration risk, amount</t>
  </si>
  <si>
    <t>Concentration risk, percentage</t>
  </si>
  <si>
    <t>51.00%</t>
  </si>
  <si>
    <t>Sales Revenue, Product Line [Member] | Top Nine Products [Member] | Product Concentration Risk [Member]</t>
  </si>
  <si>
    <t>46.00%</t>
  </si>
  <si>
    <t>43.00%</t>
  </si>
  <si>
    <t>Financial Assets and Liabilities [Member]</t>
  </si>
  <si>
    <t>Cumulative effect on retained earnings, before tax</t>
  </si>
  <si>
    <t>Cumulative effect on retained earnings, net of tax</t>
  </si>
  <si>
    <t>Accounting for Hedging Activities [Member]</t>
  </si>
  <si>
    <t>Restricted Cash [Member]</t>
  </si>
  <si>
    <t>Reclassification From Financing Activities To Operating Activities [Member] | Cash Flow Classification [Member]</t>
  </si>
  <si>
    <t>Decrease in debt prepayment and extinguishment costs</t>
  </si>
  <si>
    <t>Reclassification From Operating Activities To Financing Activities [Member] | Cash Flow Classification [Member]</t>
  </si>
  <si>
    <t>Increase in accreted interest</t>
  </si>
  <si>
    <t>Difference between Revenue Guidance in Effect before and after Topic 606 [Member] | Revenues [Member]</t>
  </si>
  <si>
    <t>Difference between Revenue Guidance in Effect before and after Topic 606 [Member] | Revenues [Member] | Collaboration Arrangements [Member]</t>
  </si>
  <si>
    <t>Difference between Revenue Guidance in Effect before and after Topic 606 [Member] | Revenues [Member] | Collaboration Arrangements, Income From Upfront And Pre-Approval Milestone Payments [Member]</t>
  </si>
  <si>
    <t>Difference between Revenue Guidance in Effect before and after Topic 606 [Member] | Revenues [Member] | Collaboration Arrangements, Product Manufacturing [Member]</t>
  </si>
  <si>
    <t>Difference between Revenue Guidance in Effect before and after Topic 606 [Member] | Revenues [Member] | Product Rights And Out-Licensing Arrangements [Member]</t>
  </si>
  <si>
    <t>Difference between Revenue Guidance in Effect before and after Topic 606 [Member] | Revenues [Member] | Product Shipments [Member]</t>
  </si>
  <si>
    <t>Retained Earnings [Member] | Income Tax Accounting [Member]</t>
  </si>
  <si>
    <t>Retained Earnings [Member] | Reclassification of Certain Tax Effects from AOCI [Member]</t>
  </si>
  <si>
    <t>Basis of Presentation and Significant Accounting Policies - Impact of Adoption of Pension and Postretirement Benefit Costs Accounting Standard (Details) - USD ($) $ in Millions</t>
  </si>
  <si>
    <t>New Accounting Pronouncements or Change in Accounting Principle [Line Items]</t>
  </si>
  <si>
    <t>Income from continuing operations before provision for taxes on income</t>
  </si>
  <si>
    <t>As Previously Reported [Member]</t>
  </si>
  <si>
    <t>Accounting Standards Update 2017-07 [Member] | Effect of Change Higher/(Lower) [Member]</t>
  </si>
  <si>
    <t>Basis of Presentation and Significant Accounting Policies - Impact of Adoption of Accounting Standards on Consolidated Balance Sheet (Details) - USD ($) $ in Millions</t>
  </si>
  <si>
    <t>Jan. 01, 2018</t>
  </si>
  <si>
    <t>Effect of Change Higher/(Lower) [Member] | Revenues [Member]</t>
  </si>
  <si>
    <t>Effect of Change Higher/(Lower) [Member] | Financial Assets and Liabilities [Member]</t>
  </si>
  <si>
    <t>Effect of Change Higher/(Lower) [Member] | Income Tax Accounting [Member]</t>
  </si>
  <si>
    <t>Effect of Change Higher/(Lower) [Member] | Reclassification of Certain Tax Effects from AOCI [Member]</t>
  </si>
  <si>
    <t>Basis of Presentation and Significant Accounting Policies - Impact of Adoption of Accounting Standards Related to Classification of Certain Transactions in the Statement of Cash Flows (Details) - USD ($) $ in Millions</t>
  </si>
  <si>
    <t>Other changes in assets and liabilities, net of acquisitions and divestitures––Other assets</t>
  </si>
  <si>
    <t>Cash Flow Classification [Member] | Effect of Change Higher/(Lower) [Member]</t>
  </si>
  <si>
    <t>Restricted Cash [Member] | Effect of Change Higher/(Lower) [Member]</t>
  </si>
  <si>
    <t>Basis of Presentation and Significant Accounting Policies - Reconciliation of Cash, Cash Equivalents and Restricted Cash (Details) - USD ($) $ in Millions</t>
  </si>
  <si>
    <t>Dec. 31, 2015</t>
  </si>
  <si>
    <t>Restricted Cash and Cash Equivalents Items [Line Items]</t>
  </si>
  <si>
    <t>Total cash and cash equivalents and restricted cash and cash equivalents shown in the consolidated balance sheets</t>
  </si>
  <si>
    <t>Short-term investments [Member]</t>
  </si>
  <si>
    <t>Restricted cash and cash equivalents</t>
  </si>
  <si>
    <t>Long-term investments [Member]</t>
  </si>
  <si>
    <t>Other current assets [Member]</t>
  </si>
  <si>
    <t>Other noncurrent assets [Member]</t>
  </si>
  <si>
    <t>Basis of Presentation and Significant Accounting Policies - Accrued Rebates and Other Accruals (Details) - USD ($) $ in Millions</t>
  </si>
  <si>
    <t>Schedule Of Accrued Liabilities [Line Items]</t>
  </si>
  <si>
    <t>Accrued rebates and other accruals</t>
  </si>
  <si>
    <t>Trade accounts receivable [Member]</t>
  </si>
  <si>
    <t>Other current liabilities [Member]</t>
  </si>
  <si>
    <t>Accrued rebates</t>
  </si>
  <si>
    <t>Other accruals</t>
  </si>
  <si>
    <t>Other noncurrent liabilities [Member]</t>
  </si>
  <si>
    <t>Acquisitions, Divestitures, Assets and Liabilities Held for Sale, Licensing Arrangements, Research and Development and Collaborative Arrangements, Equity-Method Investments and Privately Held Investment - AstraZeneca (Details) - USD ($)</t>
  </si>
  <si>
    <t>Dec. 22, 2016</t>
  </si>
  <si>
    <t>Jan. 31, 2019</t>
  </si>
  <si>
    <t>Apr. 01, 2018</t>
  </si>
  <si>
    <t>Jul. 02, 2017</t>
  </si>
  <si>
    <t>Business Acquisition [Line Items]</t>
  </si>
  <si>
    <t>Milestone payment</t>
  </si>
  <si>
    <t>Potential milestone payments</t>
  </si>
  <si>
    <t>Maximum amount of sales-related payments</t>
  </si>
  <si>
    <t>Fair value of contingent consideration</t>
  </si>
  <si>
    <t>Intangible assets</t>
  </si>
  <si>
    <t>Net deferred tax liabilities</t>
  </si>
  <si>
    <t>Minimum [Member] | AstraZeneca [Member]</t>
  </si>
  <si>
    <t>Royalty payments</t>
  </si>
  <si>
    <t>Maximum [Member] | AstraZeneca [Member]</t>
  </si>
  <si>
    <t>Developed Technology Rights [Member] | AstraZeneca [Member]</t>
  </si>
  <si>
    <t>In Process Research and Development [Member] | AstraZeneca [Member]</t>
  </si>
  <si>
    <t>Subsequent Event [Member] | AstraZeneca [Member]</t>
  </si>
  <si>
    <t>Deferred payment</t>
  </si>
  <si>
    <t>Acquisitions, Divestitures, Assets and Liabilities Held for Sale, Licensing Arrangements, Research and Development and Collaborative Arrangements, Equity-Method Investments and Privately Held Investment - Medivation, Inc. (Details) - USD ($) $ / shares in Units, $ in Millions</t>
  </si>
  <si>
    <t>Sep. 28, 2016</t>
  </si>
  <si>
    <t>Business acquisition, per share in cash (in dollars per share)</t>
  </si>
  <si>
    <t>Acquisition consideration, amount payable</t>
  </si>
  <si>
    <t>Assumed contingent consideration</t>
  </si>
  <si>
    <t>Contingent consideration paid</t>
  </si>
  <si>
    <t>Reduction in identifiable intangible assets</t>
  </si>
  <si>
    <t>Decrease in amortization of intangible assets</t>
  </si>
  <si>
    <t>Developed Technology Rights [Member] | Medivation [Member]</t>
  </si>
  <si>
    <t>Acquired intangible assets, useful life</t>
  </si>
  <si>
    <t>12 years</t>
  </si>
  <si>
    <t>In Process Research and Development [Member] | Medivation [Member]</t>
  </si>
  <si>
    <t>Acquisitions, Divestitures, Assets and Liabilities Held for Sale, Licensing Arrangements, Research and Development and Collaborative Arrangements, Equity-Method Investments and Privately Held Investment - Bamboo Therapeutics, Inc. (Details) - USD ($) $ in Millions</t>
  </si>
  <si>
    <t>Aug. 01, 2016</t>
  </si>
  <si>
    <t>Oct. 02, 2016</t>
  </si>
  <si>
    <t>Apr. 03, 2016</t>
  </si>
  <si>
    <t>Bamboo Therapeutics [Member]</t>
  </si>
  <si>
    <t>Total consideration transferred</t>
  </si>
  <si>
    <t>Consideration transferred, including equity interest held prior to business combination</t>
  </si>
  <si>
    <t>Fair value of previously held equity interest in acquiree</t>
  </si>
  <si>
    <t>Bamboo Therapeutics [Member] | Other Nonoperating Income (Expense) [Member]</t>
  </si>
  <si>
    <t>Gain recognized</t>
  </si>
  <si>
    <t>In Process Research and Development [Member] | Bamboo Therapeutics [Member]</t>
  </si>
  <si>
    <t>Acquisitions, Divestitures, Assets and Liabilities Held for Sale, Licensing Arrangements, Research and Development and Collaborative Arrangements, Equity-Method Investments and Privately Held Investment - Anacor Pharmaceuticals, Inc. (Details) - USD ($) $ / shares in Units, $ in Millions</t>
  </si>
  <si>
    <t>Jun. 24, 2016</t>
  </si>
  <si>
    <t>Indefinite-lived intangible assets</t>
  </si>
  <si>
    <t>In Process Research and Development [Member] | Anacor [Member]</t>
  </si>
  <si>
    <t>Acquisitions, Divestitures, Assets and Liabilities Held for Sale, Licensing Arrangements, Research and Development and Collaborative Arrangements, Equity-Method Investments and Privately Held Investment - Divestitures (Details) - USD ($) $ / shares in Units, shares in Millions</t>
  </si>
  <si>
    <t>3 Months Ended</t>
  </si>
  <si>
    <t>Oct. 31, 2018</t>
  </si>
  <si>
    <t>Sep. 30, 2018</t>
  </si>
  <si>
    <t>Apr. 30, 2018</t>
  </si>
  <si>
    <t>Dec. 31, 2014</t>
  </si>
  <si>
    <t>Feb. 03, 2017</t>
  </si>
  <si>
    <t>Oct. 06, 2016</t>
  </si>
  <si>
    <t>Gain representing difference between fair value of equity investment and book value of assets transferred</t>
  </si>
  <si>
    <t>Income (loss) on sale of assets</t>
  </si>
  <si>
    <t>[3],[4]</t>
  </si>
  <si>
    <t>Equity securities</t>
  </si>
  <si>
    <t>Disposal Group, Held-for-sale, Not Discontinued Operations [Member]</t>
  </si>
  <si>
    <t>Book value of assets transferred</t>
  </si>
  <si>
    <t>Disposal Group, Held-for-sale, Not Discontinued Operations [Member] | HIS [Member]</t>
  </si>
  <si>
    <t>Impairment charge for HIS net assets</t>
  </si>
  <si>
    <t>Disposal Group, Held-for-sale, Not Discontinued Operations [Member] | Consumer Healthcare [Member]</t>
  </si>
  <si>
    <t>Disposed of by Sale, Not Discontinued Operations [Member] | Phase 2b Ready AMPA Receptor Potentiator For CIAS [Member]</t>
  </si>
  <si>
    <t>Cash and common stock to be received for disposition</t>
  </si>
  <si>
    <t>Maximum amount of milestone payments to be received</t>
  </si>
  <si>
    <t>ICU Medical [Member] | Disposal Group, Held-for-sale, Not Discontinued Operations [Member] | HIS [Member]</t>
  </si>
  <si>
    <t>Shares of common stock received for disposal</t>
  </si>
  <si>
    <t>Value of common stock received for disposal</t>
  </si>
  <si>
    <t>Gain from sale of shares</t>
  </si>
  <si>
    <t>Consideration receivable</t>
  </si>
  <si>
    <t>Cash proceeds from disposal</t>
  </si>
  <si>
    <t>Maximum contingent consideration</t>
  </si>
  <si>
    <t>Cellectis [Member]</t>
  </si>
  <si>
    <t>Ownership percentage</t>
  </si>
  <si>
    <t>7.00%</t>
  </si>
  <si>
    <t>Upfront payment</t>
  </si>
  <si>
    <t>18.00%</t>
  </si>
  <si>
    <t>25.00%</t>
  </si>
  <si>
    <t>Gain from contribution agreement</t>
  </si>
  <si>
    <t>Cerevel [Member] | Bain Capital [Member]</t>
  </si>
  <si>
    <t>Cerevel [Member] | Bain Capital [Member] | Disposal Group, Disposed of by Means Other than Sale, Not Discontinued Operations [Member] | Neuroscience Assets [Member]</t>
  </si>
  <si>
    <t>Committed investment from collaborator</t>
  </si>
  <si>
    <t>Long-term Investments [Member] | Allogene [Member]</t>
  </si>
  <si>
    <t>Share price (in dollars per share)</t>
  </si>
  <si>
    <t>Other Nonoperating Income (Expense) [Member] | Disposed of by Sale, Not Discontinued Operations [Member] | Phase 2b Ready AMPA Receptor Potentiator For CIAS [Member]</t>
  </si>
  <si>
    <t>Milestone payment recognized</t>
  </si>
  <si>
    <t>Cerevel Therapeutics [Member] | Cerevel [Member]</t>
  </si>
  <si>
    <t>The net gains on investments in equity securities are reported in Other (income)/deductions––net and, for 2018, include unrealized net gains on equity securities reflecting the adoption of a new accounting standard in the first quarter of 2018. For additional information, see Note 4.</t>
  </si>
  <si>
    <t>The net gains on investments in equity securities in 2018, include unrealized net gains on equity securities of $477 million, reflecting the adoption of a new accounting standard in the first quarter of 2018. Net gains in 2018 were primarily driven by unrealized gains of $466 million related to our investment in Allogene. Prior to the adoption of a new accounting standard in the first quarter of 2018, net unrealized gains and losses on virtually all equity securities with readily determinable fair values were reported in Accumulated other comprehensive income. For additional information, see Note 1B, Note 2B and Note 7B.</t>
  </si>
  <si>
    <t>Includes income from upfront and milestone payments from our collaboration partners and income from out-licensing arrangements and sales of compound/product rights. In 2018, primarily includes, among other things, (i) approximately $118 million in milestone income from multiple licensees, (ii) $110 million in milestone payments received from Shire, of which $75 million was received in the first quarter of 2018 related to their first dosing of a patient in a Phase 3 clinical trial for the treatment of ulcerative colitis and $35 million was received from Shire in the third quarter of 2018 related to their first dosing of a patient in a Phase 3 clinical trial for the treatment of Crohn’s disease, (iii) an upfront payment to us and a recognized milestone totaling $85 million for the sale of an AMPA receptor potentiator for CIAS to Biogen, (iv) $62 million in gains related to sales of compound/product rights and (v) a $40 million milestone payment from Merck in conjunction with the approval of ertugliflozin in the EU. For additional information, see Note 2B, Note 2C, Note 2D and Note 2E. In 2017, primarily includes, among other things, $101 million in milestone payments received from multiple licensees and an $85 million gain related to sales of compound/product rights. In 2016, primarily includes, among other things, a $50 million gain related to sales of compound/product rights and $33 million in milestone payments received from multiple licensees.</t>
  </si>
  <si>
    <t>Acquisitions, Divestitures, Assets and Liabilities Held for Sale, Licensing Arrangements, Research and Development and Collaborative Arrangements, Equity-Method Investments and Privately Held Investment - GSK (Details) - USD ($) $ in Millions</t>
  </si>
  <si>
    <t>Dec. 31, 2019</t>
  </si>
  <si>
    <t>Liabilities Held for Sale</t>
  </si>
  <si>
    <t>Total Consumer liabilities held for sale</t>
  </si>
  <si>
    <t>Assets Held for Sale</t>
  </si>
  <si>
    <t>Other assets held for sale</t>
  </si>
  <si>
    <t>Consumer Healthcare [Member] | Disposal Group, Held-for-sale, Not Discontinued Operations [Member]</t>
  </si>
  <si>
    <t>Trade accounts receivable, less allowance for doubtful accounts</t>
  </si>
  <si>
    <t>PP&amp;E</t>
  </si>
  <si>
    <t>Pre-tax income attributable to disposal group</t>
  </si>
  <si>
    <t>GSK Consumer Healthcare [Member] | Forecast [Member]</t>
  </si>
  <si>
    <t>32.00%</t>
  </si>
  <si>
    <t>GSK [Member] | GSK Consumer Healthcare [Member] | Forecast [Member]</t>
  </si>
  <si>
    <t>68.00%</t>
  </si>
  <si>
    <t>Other assets held for sale consist of PP&amp;amp;E.</t>
  </si>
  <si>
    <t>Acquisitions, Divestitures, Assets and Liabilities Held for Sale, Licensing Arrangements, Research and Development and Collaborative Arrangements, Equity-Method Investments and Privately Held Investment - Licensing Arrangements (Details) - Licensing Agreements [Member] - USD ($) $ in Millions</t>
  </si>
  <si>
    <t>Collaborative Arrangements and Non-collaborative Arrangement Transactions [Line Items]</t>
  </si>
  <si>
    <t>Proceeds from licensing arrangement</t>
  </si>
  <si>
    <t>Shire [Member]</t>
  </si>
  <si>
    <t>Licensing arrangement, maximum potential milestones</t>
  </si>
  <si>
    <t>Shire [Member] | Other Nonoperating Income (Expense) [Member]</t>
  </si>
  <si>
    <t>BionTech [Member]</t>
  </si>
  <si>
    <t>BionTech [Member] | Research and Development Expense [Member]</t>
  </si>
  <si>
    <t>Payment for licensing arrangement</t>
  </si>
  <si>
    <t>Long-term Investments [Member] | BionTech [Member]</t>
  </si>
  <si>
    <t>Number of shares purchased</t>
  </si>
  <si>
    <t>Value of shares purchased</t>
  </si>
  <si>
    <t>Acquisitions, Divestitures, Assets and Liabilities Held for Sale, Licensing Arrangements, Research and Development and Collaborative Arrangements, Equity-Method Investments and Privately Held Investment - R &amp; D and Collaborative Arrangements (Detail) - USD ($)</t>
  </si>
  <si>
    <t>Oct. 31, 2016</t>
  </si>
  <si>
    <t>May 31, 2016</t>
  </si>
  <si>
    <t>Apr. 30, 2016</t>
  </si>
  <si>
    <t>Jan. 31, 2016</t>
  </si>
  <si>
    <t>Apr. 02, 2017</t>
  </si>
  <si>
    <t>Dec. 31, 2013</t>
  </si>
  <si>
    <t>NovaQuest Co-Investment Fund II, L.P. [Member]</t>
  </si>
  <si>
    <t>Amount refunded to NovaQuest</t>
  </si>
  <si>
    <t>Maximum funding amount</t>
  </si>
  <si>
    <t>Percentage of costs to be reimbursed</t>
  </si>
  <si>
    <t>Reduction to research and development expense</t>
  </si>
  <si>
    <t>NovaQuest Co-Investment Fund V, L.P. [Member]</t>
  </si>
  <si>
    <t>100.00%</t>
  </si>
  <si>
    <t>Research and development, contingent payments, maximum exposure</t>
  </si>
  <si>
    <t>Term over which funding will be received</t>
  </si>
  <si>
    <t>3 years 3 months</t>
  </si>
  <si>
    <t>RPI Finance Trust [Member]</t>
  </si>
  <si>
    <t>Collaborative Arrangement [Member]</t>
  </si>
  <si>
    <t>Upfront payments and milestone payments</t>
  </si>
  <si>
    <t>Collaborative Arrangement [Member] | Eli Lilly &amp; Company [Member]</t>
  </si>
  <si>
    <t>Proceeds received from upfront payments and milestone payments</t>
  </si>
  <si>
    <t>Deferred milestone revenue recognized</t>
  </si>
  <si>
    <t>Collaborative Arrangement [Member] | Merck KGaA [Member]</t>
  </si>
  <si>
    <t>Collaborative arrangement sales based milestones payments</t>
  </si>
  <si>
    <t>Collaborative Arrangement [Member] | Merck [Member]</t>
  </si>
  <si>
    <t>Collaborator's revenue and expense ownership percentage</t>
  </si>
  <si>
    <t>60.00%</t>
  </si>
  <si>
    <t>Company's revenue and expense ownership percentage</t>
  </si>
  <si>
    <t>Collaborative Arrangement [Member] | Merck [Member] | Other Nonoperating Income (Expense) [Member]</t>
  </si>
  <si>
    <t>Milestone payment due to be received</t>
  </si>
  <si>
    <t>Collaborative Arrangement [Member] | Other Noncurrent Liabilities [Member] | Eli Lilly &amp; Company [Member]</t>
  </si>
  <si>
    <t>Collaborative Arrangement [Member] | Other Noncurrent Liabilities [Member] | Merck [Member]</t>
  </si>
  <si>
    <t>Deferred milestone payment</t>
  </si>
  <si>
    <t>Collaborative Arrangement [Member] | Deferred Revenue [Member] | Eli Lilly &amp; Company [Member]</t>
  </si>
  <si>
    <t>Collaborative Arrangement [Member] | Other current liabilities [Member] | Eli Lilly &amp; Company [Member]</t>
  </si>
  <si>
    <t>Revenues [Member]</t>
  </si>
  <si>
    <t>Alliance Revenues [Member]</t>
  </si>
  <si>
    <t>Royalty revenue, term</t>
  </si>
  <si>
    <t>36 months</t>
  </si>
  <si>
    <t>Collaborative Arrangement, Upfront Cash Payment [Member] | Merck KGaA [Member] | Research and Development Expense [Member]</t>
  </si>
  <si>
    <t>Revenues [Member] | Difference between Revenue Guidance in Effect before and after Topic 606 [Member]</t>
  </si>
  <si>
    <t>Revenues [Member] | Difference between Revenue Guidance in Effect before and after Topic 606 [Member] | Collaborative Arrangement [Member] | Merck [Member] | Other Nonoperating Income (Expense) [Member]</t>
  </si>
  <si>
    <t>Revenues [Member] | Difference between Revenue Guidance in Effect before and after Topic 606 [Member] | Collaborative Arrangement [Member] | Other Noncurrent Liabilities [Member] | Merck [Member]</t>
  </si>
  <si>
    <t>Revenues [Member] | Difference between Revenue Guidance in Effect before and after Topic 606 [Member] | Collaborative Arrangement [Member] | Deferred Revenue [Member] | Eli Lilly &amp; Company [Member]</t>
  </si>
  <si>
    <t>Primarily relates to amounts paid to collaboration partners for their share of net sales or profits earned in collaboration arrangements where we are the principal in the transaction, and cost of sales associated with inventory purchased from our partners.</t>
  </si>
  <si>
    <t>Represents net reimbursements to our partners for selling, informational and administrative expenses incurred.</t>
  </si>
  <si>
    <t>Primarily relates to upfront payments and pre-approval milestone payments earned by our partners as well as net reimbursements. The upfront and milestone payments were as follows: $50 million in 2018, $15 million in 2017 and $15 million in 2016. Our collaboration with Lilly (see below) also includes reimbursements of $98 million in 2018, $147 million in 2017 and $120 million in 2016.</t>
  </si>
  <si>
    <t>Primarily relates to royalties from our collaboration partners. The decrease in 2017 is due to the October 31, 2016 expiration of our 36 month royalty arrangement on sales of Enbrel in the U.S. and Canada, partially offset by a full year of royalties earned in 2017, versus a partial year in 2016, on Xtandi ex-U.S. sales.</t>
  </si>
  <si>
    <t>Represents sales to our partners of products manufactured by us.</t>
  </si>
  <si>
    <t>Substantially all relates to amounts earned from our partners under co-promotion agreements. The increases in 2018 and 2017 reflect increases in alliance revenues from Eliquis and Xtandi.</t>
  </si>
  <si>
    <t>Acquisitions, Divestitures, Assets and Liabilities Held for Sale, Licensing Arrangements, Research and Development and Collaborative Arrangements, Equity-Method Investments and Privately Held Investment - Equity Method Investments (Details) - USD ($) $ in Millions</t>
  </si>
  <si>
    <t>Jul. 03, 2016</t>
  </si>
  <si>
    <t>Sep. 30, 2012</t>
  </si>
  <si>
    <t>Schedule of Equity Method Investments [Line Items]</t>
  </si>
  <si>
    <t>Equity method investments</t>
  </si>
  <si>
    <t>Equity method investment, other than temporary impairment</t>
  </si>
  <si>
    <t>Equity method investment, registered capital</t>
  </si>
  <si>
    <t>Proceeds from sale of equity method investments</t>
  </si>
  <si>
    <t>Equity method investment, carrying value of share sold</t>
  </si>
  <si>
    <t>Proceeds from sale of equity method investment used to cover taxes incurred on transaction</t>
  </si>
  <si>
    <t>Loss on disposal of equity method investment</t>
  </si>
  <si>
    <t>Laboratorio Teuto Brasilero [Member] | Other Nonoperating Income (Expense) [Member]</t>
  </si>
  <si>
    <t>Noncontrolling interest, ownership percentage by parent</t>
  </si>
  <si>
    <t>Laboratorio Teuto Brasilero [Member] | Laboratorio Teuto Brasilero [Member]</t>
  </si>
  <si>
    <t>Acquisitions, Divestitures, Assets and Liabilities Held for Sale, Licensing Arrangements, Research and Development and Collaborative Arrangements, Equity-Method Investments and Privately Held Investment - Privately Held Investment (Details) - AM Pharma BV [Member] - USD ($) $ in Millions</t>
  </si>
  <si>
    <t>Apr. 30, 2015</t>
  </si>
  <si>
    <t>Impairment of investment</t>
  </si>
  <si>
    <t>Long-term Investments [Member]</t>
  </si>
  <si>
    <t>Cost method investment, upfront and milestone payments</t>
  </si>
  <si>
    <t>Restructuring Charges and Other Costs Associated with Acquisitions and Cost-Reduction/Productivity Initiatives - Narrative (Detail) - USD ($) $ in Millions</t>
  </si>
  <si>
    <t>36 Months Ended</t>
  </si>
  <si>
    <t>Sep. 03, 2018</t>
  </si>
  <si>
    <t>Restructuring Cost and Reserve [Line Items]</t>
  </si>
  <si>
    <t>Integration costs</t>
  </si>
  <si>
    <t>Restructuring charges incurred</t>
  </si>
  <si>
    <t>Business Integration Costs [Member]</t>
  </si>
  <si>
    <t>2017-2019 Initiatives and Organizing for Growth Initiative [Member]</t>
  </si>
  <si>
    <t>Expected cost</t>
  </si>
  <si>
    <t>Percentage of non-cash restructuring charges expected</t>
  </si>
  <si>
    <t>20.00%</t>
  </si>
  <si>
    <t>2017-2019 Initiatives and Organizing for Growth Initiative [Member] | Manufacturing Plant Network Optimization [Member]</t>
  </si>
  <si>
    <t>Restructuring cost incurred to date</t>
  </si>
  <si>
    <t>2017-2019 Initiatives and Organizing for Growth Initiative [Member] | Other Activities [Member]</t>
  </si>
  <si>
    <t>Hospira [Member]</t>
  </si>
  <si>
    <t>Expected integration costs, period</t>
  </si>
  <si>
    <t>3 years</t>
  </si>
  <si>
    <t>Hospira [Member] | Return of Acquired Rights [Member]</t>
  </si>
  <si>
    <t>Hospira [Member] | Business Integration Costs [Member]</t>
  </si>
  <si>
    <t>Integration costs represent external, incremental costs directly related to integrating acquired businesses, and primarily include expenditures for consulting and the integration of systems and processes. In 2018, integration costs were primarily related to our acquisition of Hospira. In 2017, integration costs primarily related to our acquisitions of Hospira and Medivation, as well as a net gain of $12 million related to the settlement of the Hospira U.S. qualified defined benefit pension plan (see Note 11). In 2016, integration costs primarily related to our acquisition of Hospira and the terminated transaction with Allergan.</t>
  </si>
  <si>
    <t>Restructuring Charges and Other Costs Associated with Acquisitions and Cost-Reduction/Productivity Initiatives - Costs (Detail) - USD ($) $ in Millions</t>
  </si>
  <si>
    <t>Restructuring charges:</t>
  </si>
  <si>
    <t>Employee terminations</t>
  </si>
  <si>
    <t>Asset impairments</t>
  </si>
  <si>
    <t>Exit costs</t>
  </si>
  <si>
    <t>Total restructuring charges/(credits)</t>
  </si>
  <si>
    <t>Transaction costs</t>
  </si>
  <si>
    <t>Additional depreciation - asset restructuring, virtually all of which is recorded in Cost of sales</t>
  </si>
  <si>
    <t>Implementation costs recorded in our consolidated statements of income as follows:</t>
  </si>
  <si>
    <t>Implementation costs</t>
  </si>
  <si>
    <t>Total costs associated with acquisitions and cost-reduction/productivity initiatives</t>
  </si>
  <si>
    <t>Other Nonoperating Income (Expense) [Member]</t>
  </si>
  <si>
    <t>Net periodic benefit costs recorded in Other (income)/deductions––net</t>
  </si>
  <si>
    <t>Cost of Sales [Member]</t>
  </si>
  <si>
    <t>Selling, Informational and Administrative Expenses [Member]</t>
  </si>
  <si>
    <t>Research and Development Expense [Member]</t>
  </si>
  <si>
    <t>Other (income)/deductions - net [Member]</t>
  </si>
  <si>
    <t>The asset impairment charges for 2018 are largely associated with cost reduction initiatives not associated with acquisitions. The asset impairment charges for 2017 are largely associated with our acquisitions of Hospira and Medivation. The asset impairment charges included in restructuring charges for 2017 and 2016 are primarily associated with abandoned assets. See (b) below for additional information.</t>
  </si>
  <si>
    <t>In 2018, restructuring charges were primarily related to employee termination costs and asset write downs. The employee termination costs are associated with our improvements to operational effectiveness as part of the realignment of our organizational structure effective at the beginning of 2019. In 2017, restructuring charges are primari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resulting from revisions of our severance benefit estimates. In 2016, restructuring charges are largely associated with cost-reduction and productivity initiatives not associated with acquisitions, as well as our acquisitions of Hospira and Medivation. Employee termination costs are generally recorded when the actions are probable and estimable and include accrued severance benefits, pension and postretirement benefits, many of which may be paid out during periods after termination.The restructuring activities in 2018 are associated with the following:•IH ($176 million charge); EH ($31 million charge); WRD/GPD ($135 million charge); manufacturing operations ($403 million charge); and Corporate ($38 million charge).The restructuring activities in 2017 are associated with the following:•IH ($83 million credit); EH ($6 million credit); WRD/GPD ($19 million charge); manufacturing operations ($89 million charge); and Corporate ($12 million charge), The restructuring activities in 2016 are associated with the following:•IH ($255 million charge); EH ($155 million charge); WRD/GPD ($145 million charge); manufacturing operations ($328 million charge); and Corporate ($172 million charge).</t>
  </si>
  <si>
    <t>Transaction costs represent external costs for banking, legal, accounting and other similar services, which in 2017 were directly related to our acquisitions of Hospira, Anacor and Medivation.Transaction costs in 2016 were mostly related to our acquisitions of Medivation and Anacor, and the terminated transaction with Allergan.</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In 2018, primarily represents the net pension curtailments and settlements included in Other (income)/deductions––net upon the adoption of a new accounting standard in the first quarter of 2018. In 2017,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In 2016, primarily represents the net pension curtailments and settlements as well as the accelerated amortization of unrecognized loss and prior service costs related to our acquisition of Hospira, which were reclassified to Other (income)/deductions––net as a result of the retrospective adoption of a new accounting standard in the first quarter of 2018. For additional information, see Note 1B and Note 11.</t>
  </si>
  <si>
    <t>Restructuring Charges and Other Costs Associated with Acquisitions and Cost-Reduction/Productivity Initiatives - Costs - Footnotes (Detail) - USD ($) $ in Millions</t>
  </si>
  <si>
    <t>Restructuring charge (credit)</t>
  </si>
  <si>
    <t>Corporate [Member]</t>
  </si>
  <si>
    <t>Worldwide Research and Development and Global Product Development [Member] | Segment Reconciling Items [Member]</t>
  </si>
  <si>
    <t>Manufacturing Operations [Member] | Segment Reconciling Items [Member]</t>
  </si>
  <si>
    <t>Innovative Health Segment [Member] | Operating Segments [Member]</t>
  </si>
  <si>
    <t>Essential Health Segment [Member] | Operating Segments [Member]</t>
  </si>
  <si>
    <t>Pension Plan [Member] | Qualified Plan [Member] | United States [Member]</t>
  </si>
  <si>
    <t>Gain related to settlement</t>
  </si>
  <si>
    <t>Pension Plan [Member] | Qualified Plan [Member] | United States [Member] | Hospira [Member]</t>
  </si>
  <si>
    <t>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partially offset by the recognition of actuarial losses and prior service costs upon plan settlement of approximately $30 million in Other (income)/deductions—net (see Note 3).</t>
  </si>
  <si>
    <t>Restructuring Charges and Other Costs Associated with Acquisitions and Cost-Reduction/Productivity Initiatives - Restructuring Accruals (Detail) - USD ($) $ in Millions</t>
  </si>
  <si>
    <t>Restructuring Reserve [Roll Forward]</t>
  </si>
  <si>
    <t>Beginning balance</t>
  </si>
  <si>
    <t>Provision/(Credit)</t>
  </si>
  <si>
    <t>Utilization and other</t>
  </si>
  <si>
    <t>Ending balance</t>
  </si>
  <si>
    <t>Employee Termination Costs [Member]</t>
  </si>
  <si>
    <t>Asset Impairment Charges [Member]</t>
  </si>
  <si>
    <t>Exit Costs [Member]</t>
  </si>
  <si>
    <t>Included in Other current liabilities ($643 million) and Other noncurrent liabilities ($462 million).</t>
  </si>
  <si>
    <t>Includes adjustments for foreign currency translation.</t>
  </si>
  <si>
    <t>Included in Other current liabilities ($823 million) and Other noncurrent liabilities ($428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s) - USD ($) $ in Millions</t>
  </si>
  <si>
    <t>Nov. 30, 2016</t>
  </si>
  <si>
    <t>Interest income</t>
  </si>
  <si>
    <t>Interest expense</t>
  </si>
  <si>
    <t>Net interest expense</t>
  </si>
  <si>
    <t>Royalty-related income</t>
  </si>
  <si>
    <t>Net (gains)/losses on asset disposals</t>
  </si>
  <si>
    <t>Net gains recognized during the period on investments in equity securities</t>
  </si>
  <si>
    <t>Net realized (gains)/losses on sales of investments in debt securities</t>
  </si>
  <si>
    <t>Income from collaborations, out-licensing arrangements and sales of compound/product rights</t>
  </si>
  <si>
    <t>Net periodic benefit costs/(credits) other than service costs</t>
  </si>
  <si>
    <t>Certain legal matters, net</t>
  </si>
  <si>
    <t>Certain asset impairments</t>
  </si>
  <si>
    <t>Adjustments to loss on sale of HIS net assets</t>
  </si>
  <si>
    <t>[11],[12]</t>
  </si>
  <si>
    <t>Business and legal entity alignment costs</t>
  </si>
  <si>
    <t>[13]</t>
  </si>
  <si>
    <t>Net losses on early retirement of debt</t>
  </si>
  <si>
    <t>[14]</t>
  </si>
  <si>
    <t>Other, net</t>
  </si>
  <si>
    <t>[15]</t>
  </si>
  <si>
    <t>[16]</t>
  </si>
  <si>
    <t>2018 v. 2017––Interest income decreased primarily driven by a lower investment balance. Interest expense increased primarily as a result of higher short-term interest rates, offset, in part, by refinancing activity that occurred in the fourth quarter of 2017. 2017 v. 2016––Interest income decreased primarily driven by a lower investment balance. Interest expense increased, primarily as a result of higher short-term interest rates, offset, in part, by the retirement of high-coupon debt and the issuance of new low-coupon debt. Capitalized interest expense totaled $73 million in 2018, $72 million in 2017 and $61 million in 2016.</t>
  </si>
  <si>
    <t>Royalty-related income decreased in 2017, primarily due to lower royalty income for Enbrel of $470 million in 2017, compared to 2016, resulting from the expiration on October 31, 2016 of the 36-month royalty period under the collaboration agreement for Enbrel in the U.S. and Canada (the collaboration period under the agreement expired on October 31, 2013), partially offset by increases in Xtandi royalty-related income of $176 million in 2017, compared to 2016.</t>
  </si>
  <si>
    <t>In 2018, primarily includes a realized gain on sale of property of $60 million. In 2017, primarily includes an $81 million realized loss related to the sale of our then 49%-owned equity-method investment in Hisun Pfizer and a realized net loss of $30 million related to the sale of our 40% ownership investment in Teuto, including the extinguishment of a put option for the then remaining 60% ownership interest, partially offset by a realized gain on sale of property of $52 million. In 2016, primarily includes realized gains on sales of property and other assets.</t>
  </si>
  <si>
    <t>In 2018, primarily includes gross realized losses on sales of available-for-sale debt securities of $402 million and a net loss of $18 million from derivative financial instruments used to hedge the foreign exchange component of the matured available-for-sale debt securities, partially offset by gross realized gains on sales of available-for-sale debt securities of $280 million. Proceeds from the sale of available-for-sale debt securities were $5.7 billion in 2018.In 2017, primarily includes gross realized gains on sales of available-for-sale debt securities of $451 million, partially offset by gross realized losses on sales of available-for-sale debt securities of $281 million and a net loss of $120 million from derivative financial instruments used to hedge the foreign exchange component of the matured available-for-sale debt securities. Proceeds from the sale of available-for-sale debt securities were $5.1 billion in 2017.In 2016, primarily includes gross realized gains on sales of available-for-sale debt securities of $666 million, partially offset by gross realized losses on sales of available-for-sale debt securities of $548 million and a net loss of $64 million from derivative financial instruments used to hedge the foreign exchange component of the matured available-for-sale debt securities. Proceeds from the sale of available-for-sale debt securities were $10.2 billion in 2016.</t>
  </si>
  <si>
    <t>Represents the net periodic benefit costs/(credits), excluding service costs, as a result of the adoption of a new accounting standard in the first quarter of 2018. Effective January 1, 2018, the U.S. Pfizer Consolidated Pension Plan was frozen to future benefit accruals and for 2018, resulted in the recognition of lower net periodic benefit costs due to the extension of the amortization period for the actuarial losses. There was also a greater than expected gain on plan assets due to a higher plan asset base compared to 2017. For additional information, see Note 1B and Note 11.</t>
  </si>
  <si>
    <t>In 2018, primarily includes legal reserves for certain pending legal matters, partially offset by the reversal of a legal accrual where a loss was no longer deemed probable. In 2017, primarily includes a $94 million charge to resolve a class action lawsuit filed by direct purchasers relating to Celebrex, which was approved by the court in April 2018, and a $79 million charge to reflect damages awarded by a jury in a patent matter. In 2016, primarily includes amounts to resolve a Multi-District Litigation relating to Celebrex and Bextra pending against the Company in New York federal court for $486 million, partially offset by the reversal of a legal accrual where a loss was no longer deemed probable. In addition, 2016 includes a settlement related to a patent matter.</t>
  </si>
  <si>
    <t>In 2018, primarily includes intangible asset impairment charges of $3.1 billion, mainly composed of (i) $2.6 billion related to EH developed technology rights, $242 million related to EH licensing agreements and $80 million related to EH IPR&amp;amp;D, all of which relate to our acquisition of Hospira, for generic sterile injectable products associated with various indications; (ii) $117 million related to a multi-antigen vaccine IPR&amp;amp;D program for adults undergoing elective spinal fusion surgery; (iii) $31 million related to an IH developed technology right, acquired in connection with our acquisition of Anacor, for the treatment for toenail fungus market marketed in the U.S. market only; and (iv) $17 million of other IPR&amp;amp;D assets acquired in connection with our acquisition of Innopharma. In 2018, the intangible asset impairment charges associated with the generic sterile injectable products reflect, among other things, updated commercial forecasts, reflecting an increased competitive environment as well as higher manufacturing costs, largely stemming from ongoing manufacturing and supply issues. The intangible asset impairment charge for the multi-antigen vaccine IPR&amp;amp;D program was the result of the Phase 2b trial reaching futility at a pre-planned interim analysis. The intangible asset impairment charge related to the IH developed technology right reflects, among other things, updated commercial forecasts. In addition, 2018 includes other asset impairments of $13 million.In 2017, primarily includes intangible asset impairment charges of $337 million, reflecting (i) $127 million related to developed technology rights, acquired in connection with our acquisition of Hospira, for a generic sterile injectable product for the treatment of edema associated with certain conditions; (ii) $124 million related to developed technology rights, acquired in connection with our acquisition of Hospira, for a sterile injectable pain reliever; (iii) $39 million related to developed technology rights, acquired in connection with our acquisition of NextWave, for the treatment of attention deficit hyperactivity disorder; (iv) $26 million related to developed technology rights, acquired in connection with our acquisition of Hospira, for a generic injectable antibiotic product for the treatment of bacterial infections; and (v) $20 million related to other developed technology rights. The intangible asset impairment charges for 2017 are associated with EH and reflect, among other things, updated commercial forecasts and an increased competitive environment. In addition, 2017 includes a loss of $43 million for an impairment of our AM-Pharma B.V. long-term investment (see Note 2G).In 2016, primarily includes intangible asset impairment charges of $869 million, reflecting (i) $366 million related to developed technology rights for a generic injectable antibiotic product for the treatment of bacterial infections; and (ii) $265 million related to an IPR&amp;amp;D compound for the treatment of anemia, both acquired in connection with our acquisition of Hospira; (iii) $128 million of sterile injectable IPR&amp;amp;D compounds acquired in connection with our acquisition of InnoPharma; and (iv) $110 million of other IPR&amp;amp;D assets, $81 million of which were acquired in connection with our acquisition of Hospira and $29 million of which were acquired in connection with our acquisition of King in 2011. The intangible asset impairment charges for 2016 are associated with the following: EH ($840 million) and IH ($29 million). In addition, 2016 includes an impairment loss of $452 million related to Pfizer’s then 49%-owned equity-method investment with Hisun in China, Hisun Pfizer, and an impairment loss of $50 million related to Pfizer's 40%-owned equity-method investment in Teuto. For additional information concerning Hisun Pfizer and Teuto, see Note 2F. The intangible asset impairment charge for 2016 for the IPR&amp;amp;D compound for the treatment of anemia acquired in connection with our acquisition of Hospira reflects, among other things, the impact of regulatory delays, including delays resulting from a then recent court ruling, requiring a 180-day waiting period after approval before a biosimilar product can be launched. The intangible asset impairment charges for 2016 for the sterile injectable IPR&amp;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amp;D assets acquired in connection with our acquisition of King reflect changes in the competitive environment.</t>
  </si>
  <si>
    <t>[12]</t>
  </si>
  <si>
    <t>Represents expenses for changes to our infrastructure to align our commercial operations that existed through December 31, 2018, including costs to internally separate our businesses into distinct legal entities, as well as to streamline our intercompany supply operations to better support each business.</t>
  </si>
  <si>
    <t>In 2018, includes (i)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ii) dividend income of $253 million from our investment in ViiV, (iii)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and (iv) a non-cash $17 million pre-tax gain on the cash settlement of a liability that we incurred in April 2018 upon the EU approval of Mylotarg (see Note 7E), partially offset by charges of $207 million, reflecting the change in the fair value of contingent consideration and $59 million of incremental costs associated with the design, planning and implementation of the new organizational structure, effective in the beginning of 2019, and primarily include consulting, legal, tax, and advisory services. In 2017, includes, among other things, dividend income of $266 million from our investment in ViiV, and income of $62 million from resolution of a contract disagreement. In 2016, includes among other things, $150 million paid to Allergan for reimbursement of Allergan’s expenses associated with the terminated transaction (see Note 1A); and income of $116 million from resolution of a contract disagreement.</t>
  </si>
  <si>
    <t>Other (Income)/Deductions - Net - Footnotes - Interest (Income) Expense (Details) - USD ($) $ in Millions</t>
  </si>
  <si>
    <t>Interest costs capitalized</t>
  </si>
  <si>
    <t>Other (Income)/Deductions - Net - Footnotes - Royalty Income (Details) - USD ($) $ in Millions</t>
  </si>
  <si>
    <t>Royalty income</t>
  </si>
  <si>
    <t>Xtandi [Member]</t>
  </si>
  <si>
    <t>Collaborative Arrangement, Co-promotion [Member]</t>
  </si>
  <si>
    <t>Collaborative Arrangement, Co-promotion [Member] | Enbrel [Member]</t>
  </si>
  <si>
    <t>Decrease in royalty revenue</t>
  </si>
  <si>
    <t>Other (Income)/Deductions - Net - Footnotes - Asset Disposals and Investments (Details) - USD ($) $ in Millions</t>
  </si>
  <si>
    <t>Investment Holdings [Line Items]</t>
  </si>
  <si>
    <t>Gain on sale of property</t>
  </si>
  <si>
    <t>Other (Income)/ Deductions - Net - Footnotes - Investments (Details) - USD ($) $ in Millions</t>
  </si>
  <si>
    <t>Derivative [Line Items]</t>
  </si>
  <si>
    <t>Available-for-sale debt securities, gross realized loss</t>
  </si>
  <si>
    <t>Available-for-sale debt securities, gross realized gain</t>
  </si>
  <si>
    <t>Proceeds from sale of available-for-sale debt securities</t>
  </si>
  <si>
    <t>Designated as Hedging Instrument [Member] | Foreign Exchange Contract [Member] | Debt Securities [Member]</t>
  </si>
  <si>
    <t>Loss on derivative instruments, net, pretax</t>
  </si>
  <si>
    <t>Other (Income)/Deductions - Net - Footnotes - Collaborative Arrangements (Details) - USD ($) $ in Millions</t>
  </si>
  <si>
    <t>Licensing Agreements [Member]</t>
  </si>
  <si>
    <t>Shire [Member] | Licensing Agreements [Member]</t>
  </si>
  <si>
    <t>Merck [Member] | Collaborative Arrangement [Member]</t>
  </si>
  <si>
    <t>Phase 2b Ready AMPA Receptor Potentiator For CIAS [Member] | Disposed of by Sale, Not Discontinued Operations [Member]</t>
  </si>
  <si>
    <t>Distribution Rights [Member]</t>
  </si>
  <si>
    <t>Gain related to sale of intangible assets</t>
  </si>
  <si>
    <t>Other (Income)/Deductions - Net - Footnotes - Commitments and Contingencies (Details) - Pending Litigation [Member] - USD ($) $ in Millions</t>
  </si>
  <si>
    <t>Nov. 30, 2017</t>
  </si>
  <si>
    <t>Patent Matter [Member]</t>
  </si>
  <si>
    <t>Loss Contingencies [Line Items]</t>
  </si>
  <si>
    <t>Litigation settlement expense</t>
  </si>
  <si>
    <t>Celebrex [Member]</t>
  </si>
  <si>
    <t>Litigation settlement, amount awarded to other party</t>
  </si>
  <si>
    <t>Celebrex and Bextra [Member] | Product Safety Misrepresentation [Member]</t>
  </si>
  <si>
    <t>Other (Income)/Deductions - Net - Footnotes - Intangible Assets (Details) - USD ($) $ in Millions</t>
  </si>
  <si>
    <t>Schedule of Intangible Assets [Line Items]</t>
  </si>
  <si>
    <t>Intangible asset impairments</t>
  </si>
  <si>
    <t>Other asset impairment charges</t>
  </si>
  <si>
    <t>Operating Segments [Member] | Essential Health Segment [Member]</t>
  </si>
  <si>
    <t>Operating Segments [Member] | Innovative Health Segment [Member]</t>
  </si>
  <si>
    <t>In Process Research and Development [Member]</t>
  </si>
  <si>
    <t>In Process Research and Development [Member] | Multi-Antigen Vaccine For Spinal Fusion Surgery [Member]</t>
  </si>
  <si>
    <t>In Process Research and Development [Member] | Hospira [Member]</t>
  </si>
  <si>
    <t>In Process Research and Development [Member] | InnoPharma [Member]</t>
  </si>
  <si>
    <t>Other In Process Research and Development [Member]</t>
  </si>
  <si>
    <t>Other In Process Research and Development [Member] | Hospira [Member]</t>
  </si>
  <si>
    <t>Other In Process Research and Development [Member] | InnoPharma [Member]</t>
  </si>
  <si>
    <t>Other In Process Research and Development [Member] | King [Member]</t>
  </si>
  <si>
    <t>AM Pharma BV [Member]</t>
  </si>
  <si>
    <t>Developed Technology Rights [Member]</t>
  </si>
  <si>
    <t>Developed Technology Rights [Member] | Hospira [Member]</t>
  </si>
  <si>
    <t>Developed Technology Rights [Member] | Hospira [Member] | Generic Sterile Injectable Product [Member]</t>
  </si>
  <si>
    <t>Developed Technology Rights [Member] | Hospira [Member] | Sterile Injectable Pain Reliever [Member]</t>
  </si>
  <si>
    <t>Developed Technology Rights [Member] | Hospira [Member] | Generic Injectable Pain Reliever [Member]</t>
  </si>
  <si>
    <t>Developed Technology Rights [Member] | NextWave [Member] | Treatment Of Attention Hyperactivity Disorder [Member]</t>
  </si>
  <si>
    <t>Developed Technology Rights [Member] | Operating Segments [Member] | Essential Health Segment [Member] | Hospira [Member] | Generic Sterile Injectable Product [Member]</t>
  </si>
  <si>
    <t>Developed Technology Rights [Member] | Operating Segments [Member] | Innovative Health Segment [Member] | Anacor [Member] | Treatment For Toenail Fungus [Member]</t>
  </si>
  <si>
    <t>Licensing Agreements [Member] | Operating Segments [Member] | Essential Health Segment [Member] | Hospira [Member] | Generic Sterile Injectable Product [Member]</t>
  </si>
  <si>
    <t>In Process Research and Development [Member] | Operating Segments [Member] | Essential Health Segment [Member] | Hospira [Member] | Generic Sterile Injectable Product [Member]</t>
  </si>
  <si>
    <t>Reflects intangible assets written down to fair value in 2018.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Other (Income)/Deductions - Net - Footnotes - Additional Information (Details) - USD ($) $ in Millions</t>
  </si>
  <si>
    <t>Apr. 08, 2016</t>
  </si>
  <si>
    <t>Gain associated with Bain Capital transaction</t>
  </si>
  <si>
    <t>Change in fair value of fair value contingent consideration liabilities</t>
  </si>
  <si>
    <t>Income from resolution of contract disagreement</t>
  </si>
  <si>
    <t>ViiV Healthcare Limited [Member]</t>
  </si>
  <si>
    <t>Dividend income</t>
  </si>
  <si>
    <t>Innovative Health Segment [Member] | ViiV Healthcare Limited [Member]</t>
  </si>
  <si>
    <t>Operating Segments [Member] | Innovative Health Segment [Member] | ViiV Healthcare Limited [Member]</t>
  </si>
  <si>
    <t>Segment Reconciling Items [Member] | Allogene [Member]</t>
  </si>
  <si>
    <t>Bain Capital [Member] | Cerevel [Member]</t>
  </si>
  <si>
    <t>Bain Capital [Member] | Segment Reconciling Items [Member] | Cerevel [Member]</t>
  </si>
  <si>
    <t>European Union [Member] | Mylotarg [Member] | Developed Technology Rights [Member]</t>
  </si>
  <si>
    <t>Gain from cash settlement of liability</t>
  </si>
  <si>
    <t>Legal, tax and advisory service expense</t>
  </si>
  <si>
    <t>2017-2019 Initiatives and Organizing for Growth Initiative [Member] | Segment Reconciling Items [Member]</t>
  </si>
  <si>
    <t>Other (Income)/Deductions - Net - Footnotes - Additional Information About Impaired Intangible Assets (Detail) - USD ($)</t>
  </si>
  <si>
    <t>Fair Value Measurement Inputs and Valuation Techniques [Line Items]</t>
  </si>
  <si>
    <t>Impairment</t>
  </si>
  <si>
    <t>Intangible assets––Developed technology rights</t>
  </si>
  <si>
    <t>Licensing Agreements And Other [Member]</t>
  </si>
  <si>
    <t>Level 1 [Member]</t>
  </si>
  <si>
    <t>Level 1 [Member] | Developed Technology Rights [Member]</t>
  </si>
  <si>
    <t>Level 1 [Member] | Licensing Agreements And Other [Member]</t>
  </si>
  <si>
    <t>Level 2 [Member]</t>
  </si>
  <si>
    <t>Level 2 [Member] | Developed Technology Rights [Member]</t>
  </si>
  <si>
    <t>Level 2 [Member] | Licensing Agreements And Other [Member]</t>
  </si>
  <si>
    <t>Level 3 [Member]</t>
  </si>
  <si>
    <t>Level 3 [Member] | Developed Technology Rights [Member]</t>
  </si>
  <si>
    <t>Level 3 [Member] | Licensing Agreements And Other [Member]</t>
  </si>
  <si>
    <t>Intangible assets––IPR&amp;D</t>
  </si>
  <si>
    <t>In Process Research and Development [Member] | Level 1 [Member]</t>
  </si>
  <si>
    <t>In Process Research and Development [Member] | Level 2 [Member]</t>
  </si>
  <si>
    <t>In Process Research and Development [Member] | Level 3 [Member]</t>
  </si>
  <si>
    <t>The fair value amount is presented as of the date of impairment, as these assets are not measured at fair value on a recurring basis. See also Note 1E.</t>
  </si>
  <si>
    <t>Tax Matters - Income from Continuing Operations Before Provision for Taxes on Income (Details) - USD ($) $ in Millions</t>
  </si>
  <si>
    <t>United States</t>
  </si>
  <si>
    <t>International</t>
  </si>
  <si>
    <t>Tax Matters - Provision for Taxes on Income (Details) - USD ($) $ in Millions</t>
  </si>
  <si>
    <t>Current income taxes:</t>
  </si>
  <si>
    <t>Federal</t>
  </si>
  <si>
    <t>State and local</t>
  </si>
  <si>
    <t>Deferred income taxes:</t>
  </si>
  <si>
    <t>Total U.S. tax provision</t>
  </si>
  <si>
    <t>TCJA</t>
  </si>
  <si>
    <t>Current income taxes</t>
  </si>
  <si>
    <t>Deferred Income taxes</t>
  </si>
  <si>
    <t>Total TCJA tax provision</t>
  </si>
  <si>
    <t>Deferred income taxes</t>
  </si>
  <si>
    <t>Total international tax provision</t>
  </si>
  <si>
    <t>Tax Matters - Provision for Taxes on Income (Narrative) (Details) - USD ($) $ in Millions</t>
  </si>
  <si>
    <t>Repatriation tax liability</t>
  </si>
  <si>
    <t>Tax benefit related to measurement adjustment</t>
  </si>
  <si>
    <t>Provisional expense related to future taxes on global intangible low-taxed income</t>
  </si>
  <si>
    <t>Additional expense related to future taxes on global intangible low-taxed income</t>
  </si>
  <si>
    <t>Expense related to future taxes on global intangible low-taxed income</t>
  </si>
  <si>
    <t>Tax benefits associated with certain current year tax initiatives</t>
  </si>
  <si>
    <t>Tax benefits related to the repatriation tax on deemed repatriated accumulated earnings of foreign subsidiaries</t>
  </si>
  <si>
    <t>Tax benefit associated with the remeasurement of other U.S. deferred tax liabilities</t>
  </si>
  <si>
    <t>Tax expense related to future taxes on global intangible low-taxed income</t>
  </si>
  <si>
    <t>Tax benefits from resolution of certain tax positions</t>
  </si>
  <si>
    <t>Tax benefits related to certain asset impairments</t>
  </si>
  <si>
    <t>Tax benefit from Tax Cuts and Jobs Act of 2017</t>
  </si>
  <si>
    <t>Tax benefit associated with remeasurement of U.S. deferred tax liabilities on remitted earnings of foreign subsidiaries</t>
  </si>
  <si>
    <t>Tax benefit associated with remeasurement of U.S. deferred tax liabilities primarily intangibles</t>
  </si>
  <si>
    <t>Expense related to repatriation tax on deemed repatriated accumulated pre-2017 earnings of foreign subsidiaries</t>
  </si>
  <si>
    <t>Tax benefit primarily associated with certain tax initiatives</t>
  </si>
  <si>
    <t>Deferred income taxes on certain current-year funds earned outside of the U.S.</t>
  </si>
  <si>
    <t>Tax benefit related to net losses on early retirement of debt</t>
  </si>
  <si>
    <t>Tax benefit due to adoption of accounting standard</t>
  </si>
  <si>
    <t>Tax Matters - Tax Rate Reconciliation (Details)</t>
  </si>
  <si>
    <t>U.S. statutory income tax rate</t>
  </si>
  <si>
    <t>21.00%</t>
  </si>
  <si>
    <t>35.00%</t>
  </si>
  <si>
    <t>(5.00%)</t>
  </si>
  <si>
    <t>(86.60%)</t>
  </si>
  <si>
    <t>0.00%</t>
  </si>
  <si>
    <t>Taxation of non-U.S. operations</t>
  </si>
  <si>
    <t>(6.10%)</t>
  </si>
  <si>
    <t>(17.00%)</t>
  </si>
  <si>
    <t>(13.80%)</t>
  </si>
  <si>
    <t>Tax settlements and resolution of certain tax positions</t>
  </si>
  <si>
    <t>(5.80%)</t>
  </si>
  <si>
    <t>(1.20%)</t>
  </si>
  <si>
    <t>(5.50%)</t>
  </si>
  <si>
    <t>U.S. Healthcare Legislation</t>
  </si>
  <si>
    <t>[5],[6]</t>
  </si>
  <si>
    <t>(0.40%)</t>
  </si>
  <si>
    <t>0.90%</t>
  </si>
  <si>
    <t>1.30%</t>
  </si>
  <si>
    <t>U.S. R&amp;D tax credit and manufacturing deduction</t>
  </si>
  <si>
    <t>(0.70%)</t>
  </si>
  <si>
    <t>(1.00%)</t>
  </si>
  <si>
    <t>Certain legal settlements and charges</t>
  </si>
  <si>
    <t>(0.10%)</t>
  </si>
  <si>
    <t>0.10%</t>
  </si>
  <si>
    <t>(2.90%)</t>
  </si>
  <si>
    <t>All other, net</t>
  </si>
  <si>
    <t>3.10%</t>
  </si>
  <si>
    <t>(3.90%)</t>
  </si>
  <si>
    <t>0.30%</t>
  </si>
  <si>
    <t>Effective tax rate for income from continuing operations</t>
  </si>
  <si>
    <t>5.90%</t>
  </si>
  <si>
    <t>(73.50%)</t>
  </si>
  <si>
    <t>13.40%</t>
  </si>
  <si>
    <t>For a discussion about the enactment of the TCJA, see Note 5A.</t>
  </si>
  <si>
    <t>For taxation of non-U.S. operations, this rate impact reflects the income tax rates and relative earnings in the locations where we do business outside the U.S., together with the cost of repatriation decisions, which, for 2017, includes the repatriation tax on deemed repatriated 2017 earnings of foreign subsidiaries discussed in Note 5A,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t>
  </si>
  <si>
    <t>In all periods presented, the reduction in our effective tax rate resulting from the jurisdictional location of earnings is largely due to lower tax rates in certain jurisdictions, as well as manufacturing and other incentives associated with our subsidiaries in Puerto Rico and Singapore. 2016 also includes incentives in Costa Rica and the Dominican Republic related to the Hospira infusion systems business, which was sold to ICU Medical in February 2017. We benefit from a Puerto Rican incentive grant that expires in 2029. Under the grant, we are partially exempt from income, property and municipal taxes. In Singapore, we benefit from incentive tax rates effective through 2031 on income from manufacturing and other operations.</t>
  </si>
  <si>
    <t>The favorable rate impacts in 2018 and 2017 also reflect lower repatriation costs associated with the estimated income of our foreign subsidiaries. The favorable rate impact in 2016 also includes the non-recurrence of the non-deductibility of a foreign currency loss related to Venezuela.</t>
  </si>
  <si>
    <t>For a discussion about tax settlements and resolution of certain tax positions, the impact of U.S. Healthcare Legislation, the U.S. R&amp;amp;D tax credit and manufacturing deduction and the impact of certain legal settlements and charges, see Note 5A.</t>
  </si>
  <si>
    <t>The favorable rate impact in 2018 is a result of the updated 2017 invoice received from the federal government, which reflected a lower expense than what was previously estimated for invoiced periods, as well as certain tax initiatives.</t>
  </si>
  <si>
    <t>All other, net in 2018 is primarily due to routine business operations and the non-recurrence of tax benefits associated with certain tax initiatives. 2017 primarily relates to tax benefits associated with certain tax initiatives in the normal course of business.</t>
  </si>
  <si>
    <t>Tax Matters - Deferred Taxes (Details) - USD ($) $ in Millions</t>
  </si>
  <si>
    <t>Deferred Tax Assets</t>
  </si>
  <si>
    <t>Prepaid/deferred items - Deferred tax assets</t>
  </si>
  <si>
    <t>Inventories - Deferred tax assets</t>
  </si>
  <si>
    <t>Intangible asset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1],[3],[4]</t>
  </si>
  <si>
    <t>State and local tax adju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 assets - Deferred tax liabilities</t>
  </si>
  <si>
    <t>Property, plant and equipment - Deferred tax liabilities</t>
  </si>
  <si>
    <t>Employee benefits - Deferred tax liabilities</t>
  </si>
  <si>
    <t>Restructurings and other charges - Deferred tax liabilities</t>
  </si>
  <si>
    <t>Unremitted earnings - Deferred tax liabilities</t>
  </si>
  <si>
    <t>All other - Deferred tax liabilities</t>
  </si>
  <si>
    <t>Deferred tax liabilities, gross</t>
  </si>
  <si>
    <t>Net deferred tax liability</t>
  </si>
  <si>
    <t>For 2018 and 2017, the deferred tax assets and liabilities associated with global intangible low-taxed income are included in the relevant categories above. See Note 5A. 2018 excludes deferred tax assets and liabilities associated with fully dedicated consumer healthcare subsidiaries. For additional information, see Note 2C.</t>
  </si>
  <si>
    <t>The decrease in 2018 is primarily the result of amortization of intangible assets and certain impairment charges.</t>
  </si>
  <si>
    <t>The amounts in 2018 and 2017 are reduced for unrecognized tax benefits of $3.3 billion and $3.4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si>
  <si>
    <t>The decrease in 2018 is primarily a result of the utilization of tax credit carryforwards against the repatriation tax liability associated with the enactment of the TCJA. See Note 5A.</t>
  </si>
  <si>
    <t>In 2018, Noncurrent deferred tax assets and other noncurrent tax assets ($0.8 billion), and Noncurrent deferred tax liabilities ($3.7 billion). In 2017, Noncurrent deferred tax assets and other noncurrent tax assets ($0.7 billion), and Noncurrent deferred tax liabilities ($3.9 billion).</t>
  </si>
  <si>
    <t>Tax Matters - Deferred Taxes - Footnotes (Details) - USD ($) $ in Millions</t>
  </si>
  <si>
    <t>Income Tax Examination [Line Items]</t>
  </si>
  <si>
    <t>Reduction for unrecognized tax benefit</t>
  </si>
  <si>
    <t>Noncurrent Deferred Tax Assets And Other Noncurrent Tax Assets [Member]</t>
  </si>
  <si>
    <t>Noncurrent Deferred Tax Liabilities [Member]</t>
  </si>
  <si>
    <t>Tax Matters - Narrative (Details) - USD ($) $ in Millions</t>
  </si>
  <si>
    <t>Income Tax Contingency [Line Items]</t>
  </si>
  <si>
    <t>Unrecognized tax benefits excluding associated interest</t>
  </si>
  <si>
    <t>Deferred tax assets associated with unrecognized tax benefits</t>
  </si>
  <si>
    <t>Unrecognized tax benefits, interest on income taxes expense</t>
  </si>
  <si>
    <t>Unrecognized accrued interest decrease as a result of cash payments</t>
  </si>
  <si>
    <t>Unrecognized tax benefits, interest on income taxes accrued</t>
  </si>
  <si>
    <t>Decrease in unrecognized tax benefits is reasonably possible, amount of unrecorded benefit</t>
  </si>
  <si>
    <t>Unremitted earnings of international subsidiaries</t>
  </si>
  <si>
    <t>Deferred Tax Liabilities, Net, Noncurrent [Member]</t>
  </si>
  <si>
    <t>Income Taxes Payable [Member]</t>
  </si>
  <si>
    <t>Other Taxes Payable [Member]</t>
  </si>
  <si>
    <t>Tax Matters - Reconciliation of Gross Unrecognized Tax Benefits (Details) - USD ($) $ in Millions</t>
  </si>
  <si>
    <t>Reconciliation of Unrecognized Tax Benefits, Excluding Amounts Pertaining to Examined Tax Returns [Roll Forward]</t>
  </si>
  <si>
    <t>Balance, beginning</t>
  </si>
  <si>
    <t>Increases based on tax positions taken during a prior period</t>
  </si>
  <si>
    <t>Decreases based on tax positions taken during a prior period</t>
  </si>
  <si>
    <t>Decreases based on settlements for a prior period</t>
  </si>
  <si>
    <t>Increases based on tax positions taken during the current period</t>
  </si>
  <si>
    <t>Impact of foreign exchange</t>
  </si>
  <si>
    <t>[3],[6]</t>
  </si>
  <si>
    <t>Balance, ending</t>
  </si>
  <si>
    <t>In 2018, included in Income taxes payable ($11 million), Current tax assets ($1 million), Noncurrent deferred tax assets and other noncurrent tax assets ($47 million), Noncurrent deferred tax liabilities ($3.2 billion) and Other taxes payable ($3.0 billion). In 2017, included in Income taxes payable ($1 million), Noncurrent deferred tax assets and other noncurrent tax assets ($123 million), Noncurrent deferred tax liabilities ($3.3 billion) and Other taxes payable ($3.2 billion).</t>
  </si>
  <si>
    <t>For 2017 and 2016, primarily related to the acquisitions of Medivation and Anacor. See also Note 2A.</t>
  </si>
  <si>
    <t>Primarily included in Provision/(benefit) for taxes on income.</t>
  </si>
  <si>
    <t>Primarily related to effectively settling certain tax positions primarily with foreign tax authorities. See also Note 5A.</t>
  </si>
  <si>
    <t>Primarily related to cash payments and reductions of tax attributes.</t>
  </si>
  <si>
    <t>Primarily related to decreases as a result of a lapse of applicable statutes of limitations.</t>
  </si>
  <si>
    <t>Tax Matters - Reconciliation of Gross Unrecognized Tax Benefits - Footnotes (Details) - USD ($) $ in Millions</t>
  </si>
  <si>
    <t>Unrecognized tax benefits</t>
  </si>
  <si>
    <t>Tax Matters - Taxes on Items of Other Comprehensive Income/(Loss) (Details) - USD ($) $ in Millions</t>
  </si>
  <si>
    <t>Tax Expense/(Benefit) on Other Comprehensive Income/(Loss)</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Reclassification of Certain Tax Effects from AOCI [Member]</t>
  </si>
  <si>
    <t>Reclassification adjustments of certain tax effects from AOCI to Retained earnings</t>
  </si>
  <si>
    <t>Reclassification adjustments for tax on unrealized gains from AOCI to Retained earnings</t>
  </si>
  <si>
    <t>Taxes are not provided for foreign currency translation adjustments relating to investments in international subsidiaries that will be held indefinitely.</t>
  </si>
  <si>
    <t>For additional information on the adoption of a new accounting standard related to reclassification of certain tax effects from AOCI, see Note 1B.</t>
  </si>
  <si>
    <t>For additional information on the adoption of a new accounting standard related to financial assets and liabilities, see Note 1B.</t>
  </si>
  <si>
    <t>Accumulated Other Comprehensive Loss, Excluding Noncontrolling Interests (Details) - USD ($) $ in Millions</t>
  </si>
  <si>
    <t>Accumulated Other Comprehensive Income (Loss) [Roll Forward]</t>
  </si>
  <si>
    <t>Other comprehensive income/(loss)</t>
  </si>
  <si>
    <t>Accumulated Other Comprehensive Income/(Loss) [Member]</t>
  </si>
  <si>
    <t>Other comprehensive income/(loss) due to the adoption of new accounting standards</t>
  </si>
  <si>
    <t>Foreign Currency Translation Adjustments [Member]</t>
  </si>
  <si>
    <t>Derivative Financial Instruments [Member]</t>
  </si>
  <si>
    <t>Available-For-Sale Securities [Member]</t>
  </si>
  <si>
    <t>Actuarial Gains/(Losses) [Member]</t>
  </si>
  <si>
    <t>Prior Service (Costs)/Credits and Other [Member]</t>
  </si>
  <si>
    <t>Financial Assets and Liabilities [Member] | Foreign Currency Translation Adjustments [Member]</t>
  </si>
  <si>
    <t>Financial Assets and Liabilities [Member] | Available-For-Sale Securities [Member]</t>
  </si>
  <si>
    <t>Reclassification of Certain Tax Effects from AOCI [Member] | Derivative Financial Instruments [Member]</t>
  </si>
  <si>
    <t>Reclassification of Certain Tax Effects from AOCI [Member] | Actuarial Gains/(Losses) [Member]</t>
  </si>
  <si>
    <t>Reclassification of Certain Tax Effects from AOCI [Member] | Prior Service (Costs)/Credits and Other [Member]</t>
  </si>
  <si>
    <t>Amounts do not include foreign currency translation adjustments attributable to noncontrolling interests of $20 million loss in 2018, $14 million income in 2017 and $3 million loss in 2016.</t>
  </si>
  <si>
    <t>Amounts represent the cumulative effect adjustments as of January 1, 2018 from the adoption of new accounting standards related to (i) financial assets and liabilities and (ii) the reclassification of certain tax effects from AOCI. For additional information, see Note 1B.</t>
  </si>
  <si>
    <t>Accumulated Other Comprehensive Loss, Excluding Noncontrolling Interests - Footnotes (Details) - USD ($) $ in Millions</t>
  </si>
  <si>
    <t>Foreign currency translation income (loss) attributable to noncontrolling interests</t>
  </si>
  <si>
    <t>Accumulated Other Comprehensive Loss, Excluding Noncontrolling Interests - Narrative (Details) $ in Millions</t>
  </si>
  <si>
    <t>Accumulated Other Comprehensive Income (Loss) [Line Items]</t>
  </si>
  <si>
    <t>Gain (loss) to be reclassified in next twelve months</t>
  </si>
  <si>
    <t>Financial Instruments - Financial Assets and Liabilities Measured at Fair Value on a Recurring Basis (Details) - USD ($) $ in Millions</t>
  </si>
  <si>
    <t>Fair Value, Assets and Liabilities Measured on Recurring and Nonrecurring Basis [Line Items]</t>
  </si>
  <si>
    <t>Recurring [Member]</t>
  </si>
  <si>
    <t>Government and agency debt - non-U.S. [Member]</t>
  </si>
  <si>
    <t>Available-for-sale securities, debt securities</t>
  </si>
  <si>
    <t>Corporate and Other [Member]</t>
  </si>
  <si>
    <t>Level 1 [Member] | Recurring [Member]</t>
  </si>
  <si>
    <t>Level 2 [Member] | Recurring [Member]</t>
  </si>
  <si>
    <t>Short-term Investments [Member] | Recurring [Member]</t>
  </si>
  <si>
    <t>Total short-term investments</t>
  </si>
  <si>
    <t>Short-term Investments [Member] | Money market funds [Member] | Recurring [Member]</t>
  </si>
  <si>
    <t>Short-term Investments [Member] | Equity [Member] | Recurring [Member]</t>
  </si>
  <si>
    <t>Short-term Investments [Member] | Government and agency debt - non-U.S. [Member] | Recurring [Member]</t>
  </si>
  <si>
    <t>Short-term Investments [Member] | Corporate and Other [Member] | Recurring [Member]</t>
  </si>
  <si>
    <t>Short-term Investments [Member] | Level 1 [Member] | Recurring [Member]</t>
  </si>
  <si>
    <t>Short-term Investments [Member] | Level 1 [Member] | Money market funds [Member] | Recurring [Member]</t>
  </si>
  <si>
    <t>Short-term Investments [Member] | Level 1 [Member] | Equity [Member] | Recurring [Member]</t>
  </si>
  <si>
    <t>Short-term Investments [Member] | Level 1 [Member] | Government and agency debt - non-U.S. [Member] | Recurring [Member]</t>
  </si>
  <si>
    <t>Short-term Investments [Member] | Level 1 [Member] | Corporate and Other [Member] | Recurring [Member]</t>
  </si>
  <si>
    <t>Short-term Investments [Member] | Level 2 [Member] | Recurring [Member]</t>
  </si>
  <si>
    <t>Short-term Investments [Member] | Level 2 [Member] | Money market funds [Member] | Recurring [Member]</t>
  </si>
  <si>
    <t>Short-term Investments [Member] | Level 2 [Member] | Equity [Member] | Recurring [Member]</t>
  </si>
  <si>
    <t>Short-term Investments [Member] | Level 2 [Member] | Government and agency debt - non-U.S. [Member] | Recurring [Member]</t>
  </si>
  <si>
    <t>Short-term Investments [Member] | Level 2 [Member] | Corporate and Other [Member] | Recurring [Member]</t>
  </si>
  <si>
    <t>Other Current Assets [Member] | Recurring [Member]</t>
  </si>
  <si>
    <t>Current derivative assets</t>
  </si>
  <si>
    <t>Other Current Assets [Member] | Recurring [Member] | Interest rate contracts [Member]</t>
  </si>
  <si>
    <t>Other Current Assets [Member] | Recurring [Member] | Foreign exchange contracts [Member]</t>
  </si>
  <si>
    <t>Other Current Assets [Member] | Level 1 [Member] | Recurring [Member]</t>
  </si>
  <si>
    <t>Other Current Assets [Member] | Level 1 [Member] | Recurring [Member] | Interest rate contracts [Member]</t>
  </si>
  <si>
    <t>Other Current Assets [Member] | Level 1 [Member] | Recurring [Member] | Foreign exchange contracts [Member]</t>
  </si>
  <si>
    <t>Other Current Assets [Member] | Level 2 [Member] | Recurring [Member]</t>
  </si>
  <si>
    <t>Other Current Assets [Member] | Level 2 [Member] | Recurring [Member] | Interest rate contracts [Member]</t>
  </si>
  <si>
    <t>Other Current Assets [Member] | Level 2 [Member] | Recurring [Member] | Foreign exchange contracts [Member]</t>
  </si>
  <si>
    <t>Long-term Investments [Member] | Recurring [Member]</t>
  </si>
  <si>
    <t>Trading funds and securities</t>
  </si>
  <si>
    <t>Total long-term investments</t>
  </si>
  <si>
    <t>Long-term Investments [Member] | Equity [Member] | Recurring [Member]</t>
  </si>
  <si>
    <t>Long-term Investments [Member] | Trading securities [Member] | Recurring [Member]</t>
  </si>
  <si>
    <t>Long-term Investments [Member] | Government and agency debt - non-U.S. [Member] | Recurring [Member]</t>
  </si>
  <si>
    <t>Long-term Investments [Member] | Corporate and Other [Member] | Recurring [Member]</t>
  </si>
  <si>
    <t>Long-term Investments [Member] | Level 1 [Member] | Recurring [Member]</t>
  </si>
  <si>
    <t>Long-term Investments [Member] | Level 1 [Member] | Equity [Member] | Recurring [Member]</t>
  </si>
  <si>
    <t>Long-term Investments [Member] | Level 1 [Member] | Trading securities [Member] | Recurring [Member]</t>
  </si>
  <si>
    <t>Long-term Investments [Member] | Level 1 [Member] | Government and agency debt - non-U.S. [Member] | Recurring [Member]</t>
  </si>
  <si>
    <t>Long-term Investments [Member] | Level 1 [Member] | Corporate and Other [Member] | Recurring [Member]</t>
  </si>
  <si>
    <t>Long-term Investments [Member] | Level 2 [Member] | Recurring [Member]</t>
  </si>
  <si>
    <t>Long-term Investments [Member] | Level 2 [Member] | Equity [Member] | Recurring [Member]</t>
  </si>
  <si>
    <t>Long-term Investments [Member] | Level 2 [Member] | Trading securities [Member] | Recurring [Member]</t>
  </si>
  <si>
    <t>Long-term Investments [Member] | Level 2 [Member] | Government and agency debt - non-U.S. [Member] | Recurring [Member]</t>
  </si>
  <si>
    <t>Long-term Investments [Member] | Level 2 [Member] | Corporate and Other [Member] | Recurring [Member]</t>
  </si>
  <si>
    <t>Other Noncurrent Assets [Member] | Recurring [Member]</t>
  </si>
  <si>
    <t>Noncurrent derivative assets</t>
  </si>
  <si>
    <t>Other Noncurrent Assets [Member] | Recurring [Member] | Interest rate contracts [Member]</t>
  </si>
  <si>
    <t>Other Noncurrent Assets [Member] | Recurring [Member] | Foreign exchange contracts [Member]</t>
  </si>
  <si>
    <t>Other Noncurrent Assets [Member] | Level 1 [Member] | Recurring [Member]</t>
  </si>
  <si>
    <t>Other Noncurrent Assets [Member] | Level 1 [Member] | Recurring [Member] | Interest rate contracts [Member]</t>
  </si>
  <si>
    <t>Other Noncurrent Assets [Member] | Level 1 [Member] | Recurring [Member] | Foreign exchange contracts [Member]</t>
  </si>
  <si>
    <t>Other Noncurrent Assets [Member] | Level 2 [Member] | Recurring [Member]</t>
  </si>
  <si>
    <t>Other Noncurrent Assets [Member] | Level 2 [Member] | Recurring [Member] | Interest rate contracts [Member]</t>
  </si>
  <si>
    <t>Other Noncurrent Assets [Member] | Level 2 [Member] | Recurring [Member] | Foreign exchange contracts [Member]</t>
  </si>
  <si>
    <t>Other Current Liabilities [Member] | Recurring [Member]</t>
  </si>
  <si>
    <t>Current derivative liabilities</t>
  </si>
  <si>
    <t>Other Current Liabilities [Member] | Recurring [Member] | Interest rate contracts [Member]</t>
  </si>
  <si>
    <t>Other Current Liabilities [Member] | Recurring [Member] | Foreign exchange contracts [Member]</t>
  </si>
  <si>
    <t>Other Current Liabilities [Member] | Level 1 [Member] | Recurring [Member]</t>
  </si>
  <si>
    <t>Other Current Liabilities [Member] | Level 1 [Member] | Recurring [Member] | Interest rate contracts [Member]</t>
  </si>
  <si>
    <t>Other Current Liabilities [Member] | Level 1 [Member] | Recurring [Member] | Foreign exchange contracts [Member]</t>
  </si>
  <si>
    <t>Other Current Liabilities [Member] | Level 2 [Member] | Recurring [Member]</t>
  </si>
  <si>
    <t>Other Current Liabilities [Member] | Level 2 [Member] | Recurring [Member] | Interest rate contracts [Member]</t>
  </si>
  <si>
    <t>Other Current Liabilities [Member] | Level 2 [Member] | Recurring [Member] | Foreign exchange contracts [Member]</t>
  </si>
  <si>
    <t>Other Noncurrent Liabilities [Member] | Recurring [Member]</t>
  </si>
  <si>
    <t>Noncurrent derivative liabilities</t>
  </si>
  <si>
    <t>Other Noncurrent Liabilities [Member] | Recurring [Member] | Interest rate contracts [Member]</t>
  </si>
  <si>
    <t>Other Noncurrent Liabilities [Member] | Recurring [Member] | Foreign exchange contracts [Member]</t>
  </si>
  <si>
    <t>Other Noncurrent Liabilities [Member] | Level 1 [Member] | Recurring [Member]</t>
  </si>
  <si>
    <t>Other Noncurrent Liabilities [Member] | Level 1 [Member] | Recurring [Member] | Interest rate contracts [Member]</t>
  </si>
  <si>
    <t>Other Noncurrent Liabilities [Member] | Level 1 [Member] | Recurring [Member] | Foreign exchange contracts [Member]</t>
  </si>
  <si>
    <t>Other Noncurrent Liabilities [Member] | Level 2 [Member] | Recurring [Member]</t>
  </si>
  <si>
    <t>Other Noncurrent Liabilities [Member] | Level 2 [Member] | Recurring [Member] | Interest rate contracts [Member]</t>
  </si>
  <si>
    <t>Other Noncurrent Liabilities [Member] | Level 2 [Member] | Recurring [Member] | Foreign exchange contracts [Member]</t>
  </si>
  <si>
    <t>Primarily issued by a diverse group of corporations.</t>
  </si>
  <si>
    <t>Financial Instruments - Financial Assets and Liabilities Measured at Fair Value on a Recurring Basis - Footnotes (Details) - Recurring [Member] - USD ($) $ in Millions</t>
  </si>
  <si>
    <t>Short-term equity securities held in trust</t>
  </si>
  <si>
    <t>Long-term equity securities held in trust</t>
  </si>
  <si>
    <t>Financial Instruments - Assets and Liabilities Not Measured at Fair Value on a Recurring Basis (Details) - USD ($) $ in Millions</t>
  </si>
  <si>
    <t>Carrying Value [Member]</t>
  </si>
  <si>
    <t>Long-term debt, excluding the current portion</t>
  </si>
  <si>
    <t>Estimated Fair Value [Member]</t>
  </si>
  <si>
    <t>Level 2 [Member] | Estimated Fair Value [Member]</t>
  </si>
  <si>
    <t>Financial Instruments - Total Short-term and Long-term Investments (Details) - USD ($) $ in Millions</t>
  </si>
  <si>
    <t>Available-for-sale debt securities</t>
  </si>
  <si>
    <t>Held-to-maturity debt securities</t>
  </si>
  <si>
    <t>Total Short-term investments</t>
  </si>
  <si>
    <t>Trading equity securities</t>
  </si>
  <si>
    <t>Private equity investments carried at equity-method or cost</t>
  </si>
  <si>
    <t>Total Long-term investments</t>
  </si>
  <si>
    <t>Held-to-maturity cash equivalents</t>
  </si>
  <si>
    <t>Financial Instruments - Investments (Details) - USD ($) $ in Millions</t>
  </si>
  <si>
    <t>Debt Securities, Held-to-maturity, Maturity, Fair Value [Abstract]</t>
  </si>
  <si>
    <t>Debt securities, amortized cost</t>
  </si>
  <si>
    <t>Debt securities, gross unrealized gains</t>
  </si>
  <si>
    <t>Debt securities, gross unrealized losses</t>
  </si>
  <si>
    <t>Debt securities maturities, within 1 year, fair value</t>
  </si>
  <si>
    <t>Debt securities maturities, over 1 to 5 years, fair value</t>
  </si>
  <si>
    <t>Debt securities maturities, over 5 years, fair value</t>
  </si>
  <si>
    <t>Debt Securities, Available-for-sale and Held-to-maturity</t>
  </si>
  <si>
    <t>Available-for-sale Equity Securities [Abstract]</t>
  </si>
  <si>
    <t>Available-for-sale equity securities, amortized cost</t>
  </si>
  <si>
    <t>Available-for-sale equity securities, gross unrealized gain</t>
  </si>
  <si>
    <t>Available-for-sale equity securities, gross unrealized losses</t>
  </si>
  <si>
    <t>Available-for-sale securities, equity securities</t>
  </si>
  <si>
    <t>Debt Securities, Available-for-sale, Fair Value to Amortized Cost [Abstract]</t>
  </si>
  <si>
    <t>Available-for-sale debt securities, amortized cost</t>
  </si>
  <si>
    <t>Available-for-sale debt securities, gross unrealized gain</t>
  </si>
  <si>
    <t>Available-for-sale debt securities, gross unrealized loss</t>
  </si>
  <si>
    <t>Available-for-sale securities, debt maturities</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Debt Securities, Held-to-maturity, Maturity [Abstract]</t>
  </si>
  <si>
    <t>Held-to-maturity securities, debt maturities, total</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Money market funds [Member]</t>
  </si>
  <si>
    <t>Equity [Member]</t>
  </si>
  <si>
    <t>Upon the 2018 adoption of a new accounting standard related to financial assets and liabilities, available-for-sale equity securities were classified as equity securities. For additional information see Note 1B.</t>
  </si>
  <si>
    <t>Financial Instruments - Investments - Unrealized Gains and Losses Related to Equity Securities (Details) - USD ($) $ in Millions</t>
  </si>
  <si>
    <t>Less: Net gains recognized during the period on equity securities sold during the period</t>
  </si>
  <si>
    <t>Net unrealized gains during the reporting period on equity securities still held at the reporting date</t>
  </si>
  <si>
    <t>Financial Instruments - Investments - Unrealized Gains and Losses Related to Equity Securities - Footnotes (Details) $ in Millions</t>
  </si>
  <si>
    <t>Financial Instruments - Short-Term Borrowings (Details) - USD ($)</t>
  </si>
  <si>
    <t>Short-term Debt [Line Items]</t>
  </si>
  <si>
    <t>Commercial paper</t>
  </si>
  <si>
    <t>Current portion of long-term debt, principal amount</t>
  </si>
  <si>
    <t>Other short-term borrowings</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Commercial Paper [Member]</t>
  </si>
  <si>
    <t>Commercial paper, weighted average interest rate</t>
  </si>
  <si>
    <t>2.42%</t>
  </si>
  <si>
    <t>1.36%</t>
  </si>
  <si>
    <t>Line of Credit [Member]</t>
  </si>
  <si>
    <t>Line of credit facility, maximum borrowing capacity</t>
  </si>
  <si>
    <t>Line of credit facility, due to expire within one year</t>
  </si>
  <si>
    <t>Line of Credit [Member] | Commercial Paper [Member]</t>
  </si>
  <si>
    <t>Line of credit facility, remaining borrowing capacity</t>
  </si>
  <si>
    <t>For additional information, see Note 7D.</t>
  </si>
  <si>
    <t>Other short-term borrowings primarily include cash collateral. For additional information, see Note 7F.</t>
  </si>
  <si>
    <t>Financial Instruments - Long-Term Debt, New Issuances (Details) - Senior Notes [Member] $ in Millions</t>
  </si>
  <si>
    <t>Debt Instrument [Line Items]</t>
  </si>
  <si>
    <t>Principal amount</t>
  </si>
  <si>
    <t>Weighted average interest rate</t>
  </si>
  <si>
    <t>3.56%</t>
  </si>
  <si>
    <t>Senior Unsecured Debt, 3.000%, Due 2021 [Member]</t>
  </si>
  <si>
    <t>3.00%</t>
  </si>
  <si>
    <t>Senior Unsecured Debt, LIBOR Plus 0.33% Floating Rate Notes [Member]</t>
  </si>
  <si>
    <t>Senior Unsecured Debt, LIBOR Plus 0.33% Floating Rate Notes [Member] | London Interbank Offered Rate (LIBOR) [Member]</t>
  </si>
  <si>
    <t>Basis spread</t>
  </si>
  <si>
    <t>0.33%</t>
  </si>
  <si>
    <t>Senior Unsecured Debt, 3.200%, Due 2023 [Member]</t>
  </si>
  <si>
    <t>3.20%</t>
  </si>
  <si>
    <t>Senior Unsecured Debt, 3.600%, Due 2028 [Member]</t>
  </si>
  <si>
    <t>3.60%</t>
  </si>
  <si>
    <t>Senior Unsecured Debt, 4.100%, Due 2038 [Member]</t>
  </si>
  <si>
    <t>4.10%</t>
  </si>
  <si>
    <t>Senior Unsecured Debt, 4.200%, Due 2048 [Member]</t>
  </si>
  <si>
    <t>4.20%</t>
  </si>
  <si>
    <t>The weighted-average effective interest rate for the notes at issuance was 3.56%.</t>
  </si>
  <si>
    <t>Fixed rate notes may be redeemed by us at any time, in whole, or in part, at varying redemption prices plus accrued and unpaid interest.</t>
  </si>
  <si>
    <t>Floating rate notes may not be redeemed by their terms prior to maturity.</t>
  </si>
  <si>
    <t>Financial Instruments - Long-Term Debt Narrative (Details) £ in Millions</t>
  </si>
  <si>
    <t>Jan. 31, 2019USD ($)</t>
  </si>
  <si>
    <t>Jan. 31, 2019EUR (€)</t>
  </si>
  <si>
    <t>Dec. 31, 2017EUR (€)</t>
  </si>
  <si>
    <t>Mar. 17, 2017USD ($)</t>
  </si>
  <si>
    <t>Mar. 06, 2017EUR (€)</t>
  </si>
  <si>
    <t>Nov. 21, 2016USD ($)</t>
  </si>
  <si>
    <t>Jun. 03, 2016USD ($)</t>
  </si>
  <si>
    <t>Repurchased debt</t>
  </si>
  <si>
    <t>Redemption value</t>
  </si>
  <si>
    <t>Senior Unsecured Euro Debt, 5.75%, Due 2021 [Member]</t>
  </si>
  <si>
    <t>Senior Notes [Member]</t>
  </si>
  <si>
    <t>Repurchased debt | £</t>
  </si>
  <si>
    <t>Redemption value | £</t>
  </si>
  <si>
    <t>Principal amount | £</t>
  </si>
  <si>
    <t>Senior Notes [Member] | Senior Unsecured Euro Debt, 5.75%, Due 2021 [Member]</t>
  </si>
  <si>
    <t>Repurchased debt | €</t>
  </si>
  <si>
    <t>5.75%</t>
  </si>
  <si>
    <t>Redemption value | €</t>
  </si>
  <si>
    <t>Principal amount | €</t>
  </si>
  <si>
    <t>Unsecured Debt [Member]</t>
  </si>
  <si>
    <t>2.40%</t>
  </si>
  <si>
    <t>0.23%</t>
  </si>
  <si>
    <t>2.09%</t>
  </si>
  <si>
    <t>Unsecured Debt [Member] | Senior Unsecured Debt, 6.20%, Due 2019 [Member]</t>
  </si>
  <si>
    <t>6.20%</t>
  </si>
  <si>
    <t>Subsequent Event [Member] | Senior Unsecured Euro Debt, 5.75%, Due 2021 [Member]</t>
  </si>
  <si>
    <t>Subsequent Event [Member] | Senior Notes [Member] | Senior Unsecured Euro Debt, 5.75%, Due 2021 [Member]</t>
  </si>
  <si>
    <t>Financial Instruments - Long-Term Debt (Details) - USD ($) $ in Millions</t>
  </si>
  <si>
    <t>Mar. 17, 2017</t>
  </si>
  <si>
    <t>Mar. 06, 2017</t>
  </si>
  <si>
    <t>Nov. 21, 2016</t>
  </si>
  <si>
    <t>Jun. 03, 2016</t>
  </si>
  <si>
    <t>Total long-term debt, carried at historical proceeds, as adjusted</t>
  </si>
  <si>
    <t>Current portion of long-term debt, carried at historical proceeds (not included above (1.3% and 2.4%))</t>
  </si>
  <si>
    <t>Total principal amount of long-term debt</t>
  </si>
  <si>
    <t>Other long-term debt</t>
  </si>
  <si>
    <t>Unsecured Debt [Member] | Senior Unsecured Debt, Due 2019 [Member]</t>
  </si>
  <si>
    <t>Unsecured Debt [Member] | Senior Unsecured Debt, Due 2020 [Member]</t>
  </si>
  <si>
    <t>1.20%</t>
  </si>
  <si>
    <t>1.10%</t>
  </si>
  <si>
    <t>Unsecured Debt [Member] | Senior Unsecured Debt, Due 2021 [Member]</t>
  </si>
  <si>
    <t>3.40%</t>
  </si>
  <si>
    <t>3.50%</t>
  </si>
  <si>
    <t>Unsecured Debt [Member] | Senior Unsecured Debt, Due 2022 [Member]</t>
  </si>
  <si>
    <t>Unsecured Debt [Member] | Senior Unsecured Debt, Due 2023 [Member]</t>
  </si>
  <si>
    <t>4.30%</t>
  </si>
  <si>
    <t>Unsecured Debt [Member] | Senior Unsecured Debt, Due 2024 [Member]</t>
  </si>
  <si>
    <t>4.40%</t>
  </si>
  <si>
    <t>Unsecured Debt [Member] | Senior Unsecured Debt, Due 2026-2028 [Member]</t>
  </si>
  <si>
    <t>3.30%</t>
  </si>
  <si>
    <t>Unsecured Debt [Member] | Senior Unsecured Debt, Due 2034 [Member]</t>
  </si>
  <si>
    <t>Unsecured Debt [Member] | Senior Unsecured Debt, Due 2036-2039 [Member]</t>
  </si>
  <si>
    <t>6.00%</t>
  </si>
  <si>
    <t>Unsecured Debt [Member] | Senior Unsecured Debt, Due 2040-2044 [Member]</t>
  </si>
  <si>
    <t>3.80%</t>
  </si>
  <si>
    <t>Unsecured Debt [Member] | Senior Unsecured Debt, Due 2046-2048 [Member]</t>
  </si>
  <si>
    <t>At December 31, 2018, the debt issuances have been reclassified to the current portion of long-term debt.</t>
  </si>
  <si>
    <t>Financial Instruments - Other Noncurrent Liabilities (Details) - USD ($) $ in Millions</t>
  </si>
  <si>
    <t>Aug. 31, 2017</t>
  </si>
  <si>
    <t>Aug. 31, 2018</t>
  </si>
  <si>
    <t>Jun. 30, 2018</t>
  </si>
  <si>
    <t>Finite-Lived Intangible Assets [Line Items]</t>
  </si>
  <si>
    <t>Finite-lived intangible assets, net</t>
  </si>
  <si>
    <t>Mylotarg [Member] | EU [Member]</t>
  </si>
  <si>
    <t>Research and development arrangement, aggregate payment obligation, term</t>
  </si>
  <si>
    <t>10 years</t>
  </si>
  <si>
    <t>Aggregate amount of guaranteed fixed annual payments to be made in connection with research and development arrangement</t>
  </si>
  <si>
    <t>Bosulif [Member]</t>
  </si>
  <si>
    <t>9 years</t>
  </si>
  <si>
    <t>Bosulif [Member] | United States [Member]</t>
  </si>
  <si>
    <t>Besponsa [Member]</t>
  </si>
  <si>
    <t>8 years</t>
  </si>
  <si>
    <t>Besponsa [Member] | EU [Member]</t>
  </si>
  <si>
    <t>Besponsa [Member] | United States [Member]</t>
  </si>
  <si>
    <t>Developed Technology Rights [Member] | Mylotarg [Member] | EU [Member]</t>
  </si>
  <si>
    <t>Lump sum payment for liability buyout</t>
  </si>
  <si>
    <t>Non-cash gain from buyout transaction</t>
  </si>
  <si>
    <t>Developed Technology Rights [Member] | Bosulif [Member] | United States [Member]</t>
  </si>
  <si>
    <t>Developed Technology Rights [Member] | Besponsa [Member] | EU [Member]</t>
  </si>
  <si>
    <t>Developed Technology Rights [Member] | Besponsa [Member] | United States [Member]</t>
  </si>
  <si>
    <t>Other Noncurrent Liabilities [Member] | Developed Technology Rights [Member] | Bosulif [Member] | United States [Member]</t>
  </si>
  <si>
    <t>Other Noncurrent Liabilities [Member] | Developed Technology Rights [Member] | Besponsa [Member] | EU [Member]</t>
  </si>
  <si>
    <t>Other Noncurrent Liabilities [Member] | Developed Technology Rights [Member] | Besponsa [Member] | United States [Member]</t>
  </si>
  <si>
    <t>Other current liabilities [Member] | Developed Technology Rights [Member] | Bosulif [Member] | United States [Member]</t>
  </si>
  <si>
    <t>Other current liabilities [Member] | Developed Technology Rights [Member] | Besponsa [Member] | EU [Member]</t>
  </si>
  <si>
    <t>Other current liabilities [Member] | Developed Technology Rights [Member] | Besponsa [Member] | United States [Member]</t>
  </si>
  <si>
    <t>The changes in the gross carrying amount of Developed technology rights, Brands, Brands and other and IPR&amp;amp;D primarily reflect (i) the reclassification of $6.1 billion of Brands and Brands and other to Assets held for sale during the fourth quarter of 2018 (see Note 2C), (ii) the transfer of $2.7 billion from IPR&amp;amp;D to Developed technology rights to reflect the approval of Xtandi in the U.S. for the treatment of men with non-metastatic castration-resistant prostate cancer, which is being developed through a collaboration with Astellas (see Note 2A), (iii) $240 million of Developed technology rights recorded in connection with the EU approval of Mylotarg (see Note 7E), as well as impairments of $2.9 billion of Developed technology rights (see Note 4).</t>
  </si>
  <si>
    <t>Financial Instruments - Fair Value of Derivative Financial Instruments and Related Notional Amounts (Details) - USD ($) $ in Millions</t>
  </si>
  <si>
    <t>Derivative asset</t>
  </si>
  <si>
    <t>Derivative liability</t>
  </si>
  <si>
    <t>Designated as Hedging Instrument [Member]</t>
  </si>
  <si>
    <t>Foreign exchange contracts [Member] | Designated as Hedging Instrument [Member]</t>
  </si>
  <si>
    <t>Derivative, notional amount</t>
  </si>
  <si>
    <t>Foreign exchange contracts [Member] | Not Designated as Hedging Instrument [Member]</t>
  </si>
  <si>
    <t>Interest rate contracts [Member] | Designated as Hedging Instrument [Member]</t>
  </si>
  <si>
    <t>Sales [Member] | Foreign exchange contracts [Member] | Designated as Hedging Instrument [Member]</t>
  </si>
  <si>
    <t>As of December 31, 2018, the notional amount of outstanding foreign currency forward-exchange contracts hedging our intercompany forecasted inventory sales was $5.8 billion.The following table provides information about the gains/(losses) incurred to hedge or offset operational foreign exchange or interest rate risk: Amount ofGains/(Losses)Recognized in OID(a), (b) Amount of Gains/(Losses)Recognized in OCI(a), (c) Amount of Gains/(Losses)Reclassified fromOCI into OID and COS(a), (c) As of December 31,(MILLIONS OF DOLLARS) 2018 2017 2018 2017 2018 2017Derivative Financial Instruments in Cash Flow Hedge Relationships: Foreign exchange contracts(d) $— $(6) $80 $(12) $(182) $520Amount excluded from effectiveness testing recognized in earnings based on an amortization approach — 140 153 Derivative Financial Instruments in Fair Value Hedge Relationships: Interest rate contracts (348) (60) — — — —Hedged item gain 348 60 — — — —Foreign exchange contracts 5 (19) — — — —Hedged item gain/(loss) (5) 19 — — — — Derivative Financial Instruments in Net Investment Hedge Relationships: Foreign exchange contracts — — 175 — — —The portion of gains/(losses) on foreign exchange contracts excluded from the assessment of hedge effectiveness — 77 68 Non-Derivative Financial Instruments in Net Investment Hedge Relationships: Foreign currency short-term borrowings — — 68 — — —Foreign currency long-term debt(e) — — 149 (580) — — Derivative Financial Instruments Not Designated as Hedges: Foreign exchange contracts 136 (87) — — — —All other net — — (1) 2 2 1 $136 $(93) $688 $(591) $41 $520</t>
  </si>
  <si>
    <t>Financial Instruments - Derivative Financial Instruments and Hedging Activities (Details) - USD ($) $ in Millions</t>
  </si>
  <si>
    <t>Other Comprehensive Income (Loss) [Member]</t>
  </si>
  <si>
    <t>Derivative Instruments, Gain (Loss) [Line Items]</t>
  </si>
  <si>
    <t>Amount of Gains/(Losses) Recognized in OCI</t>
  </si>
  <si>
    <t>Amount of Gains/(Losses) Recognized in OID</t>
  </si>
  <si>
    <t>Other Nonoperating Income (Expense) [Member] | Reclassification out of Accumulated Other Comprehensive Income [Member]</t>
  </si>
  <si>
    <t>Amount of Gains/(Losses) Reclassified from OCI into OID and COS</t>
  </si>
  <si>
    <t>Net Investment Hedging, Nonderivative Instruments [Member] | Foreign currency short-term borrowings [Member] | Other Comprehensive Income (Loss) [Member]</t>
  </si>
  <si>
    <t>Net Investment Hedging, Nonderivative Instruments [Member] | Foreign currency short-term borrowings [Member] | Other Nonoperating Income (Expense) [Member]</t>
  </si>
  <si>
    <t>Net Investment Hedging, Nonderivative Instruments [Member] | Foreign currency short-term borrowings [Member] | Other Nonoperating Income (Expense) [Member] | Reclassification out of Accumulated Other Comprehensive Income [Member]</t>
  </si>
  <si>
    <t>Net Investment Hedging, Nonderivative Instruments [Member] | Foreign currency long-term debt [Member] | Other Comprehensive Income (Loss) [Member]</t>
  </si>
  <si>
    <t>[1],[2],[4]</t>
  </si>
  <si>
    <t>Net Investment Hedging, Nonderivative Instruments [Member] | Foreign currency long-term debt [Member] | Other Nonoperating Income (Expense) [Member]</t>
  </si>
  <si>
    <t>Net Investment Hedging, Nonderivative Instruments [Member] | Foreign currency long-term debt [Member] | Other Nonoperating Income (Expense) [Member] | Reclassification out of Accumulated Other Comprehensive Income [Member]</t>
  </si>
  <si>
    <t>All other, net [Member] | Other Comprehensive Income (Loss) [Member]</t>
  </si>
  <si>
    <t>All other, net [Member] | Other Nonoperating Income (Expense) [Member]</t>
  </si>
  <si>
    <t>All other, net [Member] | Other Nonoperating Income (Expense) [Member] | Reclassification out of Accumulated Other Comprehensive Income [Member]</t>
  </si>
  <si>
    <t>Designated as Hedging Instrument [Member] | Cash Flow Hedging [Member] | Foreign exchange contracts [Member] | Other Comprehensive Income (Loss) [Member]</t>
  </si>
  <si>
    <t>Amount excluded from effectiveness testing recognized in earnings based on an amortization approach</t>
  </si>
  <si>
    <t>[1],[2],[5]</t>
  </si>
  <si>
    <t>Designated as Hedging Instrument [Member] | Cash Flow Hedging [Member] | Foreign exchange contracts [Member] | Other Nonoperating Income (Expense) [Member]</t>
  </si>
  <si>
    <t>[2],[3],[5]</t>
  </si>
  <si>
    <t>Designated as Hedging Instrument [Member] | Cash Flow Hedging [Member] | Foreign exchange contracts [Member] | Other Nonoperating Income (Expense) [Member] | Reclassification out of Accumulated Other Comprehensive Income [Member]</t>
  </si>
  <si>
    <t>Designated as Hedging Instrument [Member] | Fair Value Hedging [Member] | Foreign exchange contracts [Member] | Other Comprehensive Income (Loss) [Member]</t>
  </si>
  <si>
    <t>Designated as Hedging Instrument [Member] | Fair Value Hedging [Member] | Foreign exchange contracts [Member] | Other Nonoperating Income (Expense) [Member]</t>
  </si>
  <si>
    <t>Designated as Hedging Instrument [Member] | Fair Value Hedging [Member] | Foreign exchange contracts [Member] | Other Nonoperating Income (Expense) [Member] | Reclassification out of Accumulated Other Comprehensive Income [Member]</t>
  </si>
  <si>
    <t>Designated as Hedging Instrument [Member] | Fair Value Hedging [Member] | Interest rate contracts [Member] | Other Comprehensive Income (Loss) [Member]</t>
  </si>
  <si>
    <t>Designated as Hedging Instrument [Member] | Fair Value Hedging [Member] | Interest rate contracts [Member] | Other Nonoperating Income (Expense) [Member]</t>
  </si>
  <si>
    <t>Designated as Hedging Instrument [Member] | Fair Value Hedging [Member] | Interest rate contracts [Member] | Other Nonoperating Income (Expense) [Member] | Reclassification out of Accumulated Other Comprehensive Income [Member]</t>
  </si>
  <si>
    <t>Designated as Hedging Instrument [Member] | Fair Value Hedging [Member] | Interest rate contracts, hedged item gain (loss) [Member] | Other Comprehensive Income (Loss) [Member]</t>
  </si>
  <si>
    <t>Designated as Hedging Instrument [Member] | Fair Value Hedging [Member] | Interest rate contracts, hedged item gain (loss) [Member] | Other Nonoperating Income (Expense) [Member]</t>
  </si>
  <si>
    <t>Designated as Hedging Instrument [Member] | Fair Value Hedging [Member] | Interest rate contracts, hedged item gain (loss) [Member] | Other Nonoperating Income (Expense) [Member] | Reclassification out of Accumulated Other Comprehensive Income [Member]</t>
  </si>
  <si>
    <t>Designated as Hedging Instrument [Member] | Fair Value Hedging [Member] | Foreign exchange contracts, hedged item gain (loss) [Member] | Other Comprehensive Income (Loss) [Member]</t>
  </si>
  <si>
    <t>Designated as Hedging Instrument [Member] | Fair Value Hedging [Member] | Foreign exchange contracts, hedged item gain (loss) [Member] | Other Nonoperating Income (Expense) [Member]</t>
  </si>
  <si>
    <t>Designated as Hedging Instrument [Member] | Fair Value Hedging [Member] | Foreign exchange contracts, hedged item gain (loss) [Member] | Other Nonoperating Income (Expense) [Member] | Reclassification out of Accumulated Other Comprehensive Income [Member]</t>
  </si>
  <si>
    <t>Designated as Hedging Instrument [Member] | Net Investment Hedging [Member] | Foreign exchange contracts [Member] | Other Comprehensive Income (Loss) [Member]</t>
  </si>
  <si>
    <t>The portion of gains/(losses) on foreign exchange contracts excluded from the assessment of hedge effectiveness</t>
  </si>
  <si>
    <t>Designated as Hedging Instrument [Member] | Net Investment Hedging [Member] | Foreign exchange contracts [Member] | Other Nonoperating Income (Expense) [Member]</t>
  </si>
  <si>
    <t>Designated as Hedging Instrument [Member] | Net Investment Hedging [Member] | Foreign exchange contracts [Member] | Other Nonoperating Income (Expense) [Member] | Reclassification out of Accumulated Other Comprehensive Income [Member]</t>
  </si>
  <si>
    <t>Not Designated as Hedging Instrument [Member] | Foreign exchange contracts [Member] | Other Comprehensive Income (Loss) [Member]</t>
  </si>
  <si>
    <t>Not Designated as Hedging Instrument [Member] | Foreign exchange contracts [Member] | Other Nonoperating Income (Expense) [Member]</t>
  </si>
  <si>
    <t>Not Designated as Hedging Instrument [Member] | Foreign exchange contracts [Member] | Other Nonoperating Income (Expense) [Member] | Reclassification out of Accumulated Other Comprehensive Income [Member]</t>
  </si>
  <si>
    <t>For derivative financial instruments in cash flow hedge relationships, the gains and losses are included in Other comprehensive income/(loss)––Unrealized holding gains/(losse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 net.</t>
  </si>
  <si>
    <t>OID = Other (income)/deductions—net, included in Other (income)/deductions—net in the consolidated statements of income. COS = Cost of Sales, included in Cost of sales in the consolidated statements of income. OCI = Other comprehensive income/(loss), included in the consolidated statements of comprehensive income.</t>
  </si>
  <si>
    <t>For 2017, there is no significant ineffectiveness.</t>
  </si>
  <si>
    <t>Short-term borrowings include foreign currency short-term borrowings with carrying values of $1.4 billion as of December 31, 2018, which are used as hedging instruments in net investment hedges. Long-term debt includes foreign currency long-term borrowings with carrying values of $3.2 billion as of December 31, 2018, which are used as hedging instruments in net investment hedges.</t>
  </si>
  <si>
    <t>Based on year-end foreign exchange rates that are subject to change, we expect to reclassify a pre-tax gain of $156 million within the next 12 months into Cost of sales. The maximum length of time over which we are hedging future foreign exchange cash flow relates to our $1.8 billion U.K. pound debt maturing in 2043.</t>
  </si>
  <si>
    <t>Financial Instruments - Derivative Financial Instruments and Hedging Activities - Footnotes (Details) - USD ($) $ in Millions</t>
  </si>
  <si>
    <t>Amount of pre-tax loss to be reclassified</t>
  </si>
  <si>
    <t>Carrying value of short-term borrowings</t>
  </si>
  <si>
    <t>Foreign currency short-term borrowings [Member]</t>
  </si>
  <si>
    <t>Foreign currency long-term debt [Member]</t>
  </si>
  <si>
    <t>Financial Instruments - Fair Value And Cash Flow Hedges (Details) - USD ($) $ in Millions</t>
  </si>
  <si>
    <t>Other (income)/deductions—net</t>
  </si>
  <si>
    <t>Financial Instruments - Cumulative Basis Adjustments for Fair Value Hedges (Details) $ in Millions</t>
  </si>
  <si>
    <t>Carrying Amount of Hedged Assets</t>
  </si>
  <si>
    <t>Cumulative Amount of Fair Value Hedging Adjustment Gains/(Losses) Included in the Carrying Amount of the Hedged Assets</t>
  </si>
  <si>
    <t>Short-term borrowings, including current portion of long-term debt [Member]</t>
  </si>
  <si>
    <t>Carrying Amount of Hedged Liabilities</t>
  </si>
  <si>
    <t>Cumulative Amount of Fair Value Hedging Adjustment Gains/(Losses) Included in the Carrying Amount of the Hedged Liabilities</t>
  </si>
  <si>
    <t>Long-term debt [Member]</t>
  </si>
  <si>
    <t>Financial Instruments - Narrative (Details) $ in Millions</t>
  </si>
  <si>
    <t>Derivatives in a net liability position</t>
  </si>
  <si>
    <t>Collateral posted</t>
  </si>
  <si>
    <t>Cash collateral received</t>
  </si>
  <si>
    <t>Financial Instruments - Credit Risk (Details) $ in Billions</t>
  </si>
  <si>
    <t>Bank sector [Member]</t>
  </si>
  <si>
    <t>Concentration Risk [Line Items]</t>
  </si>
  <si>
    <t>Maximum exposure, amount</t>
  </si>
  <si>
    <t>Inventories (Details) - USD ($) $ in Millions</t>
  </si>
  <si>
    <t>Finished goods</t>
  </si>
  <si>
    <t>Work in process</t>
  </si>
  <si>
    <t>Raw materials and supplies</t>
  </si>
  <si>
    <t>Noncurrent inventories not included above</t>
  </si>
  <si>
    <t>Reclassification to assets held for sale</t>
  </si>
  <si>
    <t>Property, Plant and Equipment (Details) - USD ($) $ in Millions</t>
  </si>
  <si>
    <t>Property, Plant and Equipment [Line Items]</t>
  </si>
  <si>
    <t>Total property, plant and equipment before accumulated depreciation</t>
  </si>
  <si>
    <t>Less: Accumulated depreciation</t>
  </si>
  <si>
    <t>Property, plant and equipment</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Minimum [Member] | Furniture, fixtures and other [Member]</t>
  </si>
  <si>
    <t>Maximum [Member] | Buildings [Member]</t>
  </si>
  <si>
    <t>50 years</t>
  </si>
  <si>
    <t>Maximum [Member] | Machinery and equipment [Member]</t>
  </si>
  <si>
    <t>20 years</t>
  </si>
  <si>
    <t>Maximum [Member] | Furniture, fixtures and other [Member]</t>
  </si>
  <si>
    <t>12 years 6 months</t>
  </si>
  <si>
    <t>Reclassification of PP&amp;E to assets held for sale</t>
  </si>
  <si>
    <t>Identifiable Intangible Assets and Goodwill - Finite-lived and Indefinite-lived Intangible Assets (Details) - USD ($) $ in Millions</t>
  </si>
  <si>
    <t>Finite-lived intangible assets, gross carrying amount</t>
  </si>
  <si>
    <t>Finite-lived intangible assets, accumulated amortization</t>
  </si>
  <si>
    <t>Finite-lived intangible assets, less accumulated amortization</t>
  </si>
  <si>
    <t>Indefinite-lived Intangible Assets [Line Items]</t>
  </si>
  <si>
    <t>Total indefinite-lived intangible assets</t>
  </si>
  <si>
    <t>Intangible assets, gross carrying amount</t>
  </si>
  <si>
    <t>Identifiable Intangible Assets, less Accumulated Amortization</t>
  </si>
  <si>
    <t>Brands [Member]</t>
  </si>
  <si>
    <t>Identifiable Intangible Assets and Goodwill - Finite-lived and Indefinite-lived Intangible Assets - Footnotes (Details) - USD ($) $ in Millions</t>
  </si>
  <si>
    <t>In Process Research and Development [Member] | Xtandi [Member]</t>
  </si>
  <si>
    <t>Transfers in (out) of intangible asset class</t>
  </si>
  <si>
    <t>Impairment of intangible assets, finite-lived</t>
  </si>
  <si>
    <t>Developed Technology Rights [Member] | Xtandi [Member]</t>
  </si>
  <si>
    <t>European Union [Member] | Developed Technology Rights [Member] | Mylotarg [Member]</t>
  </si>
  <si>
    <t>Reclassification of net intangible assets to assets held for sale</t>
  </si>
  <si>
    <t>Reclassification of gross intangible assets to assets held for sale</t>
  </si>
  <si>
    <t>Disposal Group, Held-for-sale, Not Discontinued Operations [Member] | Consumer Healthcare [Member] | Brands [Member] | Brands [Member]</t>
  </si>
  <si>
    <t>Identifiable Intangible Assets and Goodwill - Intangible Assets Percentage of Total Intangibles (Details)</t>
  </si>
  <si>
    <t>Operating Segments [Member] | IH [Member] | Developed Technology Rights [Member]</t>
  </si>
  <si>
    <t>Percentage of intangible asset amortized cost by segment</t>
  </si>
  <si>
    <t>76.00%</t>
  </si>
  <si>
    <t>Operating Segments [Member] | IH [Member] | Brands [Member]</t>
  </si>
  <si>
    <t>Operating Segments [Member] | EH [Member] | Developed Technology Rights [Member]</t>
  </si>
  <si>
    <t>24.00%</t>
  </si>
  <si>
    <t>Operating Segments [Member] | EH [Member] | Brands [Member]</t>
  </si>
  <si>
    <t>WRD [Member] | Segment Reconciling Items [Member] | Developed Technology Rights [Member]</t>
  </si>
  <si>
    <t>WRD [Member] | Segment Reconciling Items [Member] | Brands [Member]</t>
  </si>
  <si>
    <t>Brands [Member] | Operating Segments [Member] | IH [Member]</t>
  </si>
  <si>
    <t>Brands [Member] | Operating Segments [Member] | EH [Member]</t>
  </si>
  <si>
    <t>Brands [Member] | WRD [Member] | Segment Reconciling Items [Member]</t>
  </si>
  <si>
    <t>IPR&amp;D [Member] | Operating Segments [Member] | IH [Member]</t>
  </si>
  <si>
    <t>65.00%</t>
  </si>
  <si>
    <t>IPR&amp;D [Member] | Operating Segments [Member] | EH [Member]</t>
  </si>
  <si>
    <t>IPR&amp;D [Member] | WRD [Member] | Segment Reconciling Items [Member]</t>
  </si>
  <si>
    <t>17.00%</t>
  </si>
  <si>
    <t>Identifiable Intangible Assets and Goodwill - Narrative (Details) - USD ($) $ in Billions</t>
  </si>
  <si>
    <t>Finite-lived intangible asset, useful life</t>
  </si>
  <si>
    <t>Finite-Lived Intangible Assets [Member]</t>
  </si>
  <si>
    <t>Amortization expense for finite-lived intangible assets</t>
  </si>
  <si>
    <t>Identifiable Intangible Assets and Goodwill - Expected Annual Amortization Expense (Details) $ in Millions</t>
  </si>
  <si>
    <t>Identifiable Intangible Assets and Goodwill - Goodwill (Details) - USD ($) $ in Millions</t>
  </si>
  <si>
    <t>Goodwill [Roll Forward]</t>
  </si>
  <si>
    <t>Additions</t>
  </si>
  <si>
    <t>Innovative Health Segment [Member]</t>
  </si>
  <si>
    <t>Essential Health Segment [Member]</t>
  </si>
  <si>
    <t>IH additions primarily represent measurement period adjustments related to our Medivation acquisition, and EH additions relate to our acquisition of AstraZeneca’s small molecule anti-infectives business (see Note 2A).</t>
  </si>
  <si>
    <t>Primarily reflects the impact of the reclassification of $2.0 billion to Assets held for sale during the fourth quarter of 2018 (see Note 2C), foreign exchange and the contribution of the allogeneic CAR T developmental program assets and operations to Allogene that constituted a business for accounting purposes (see Note 2B).</t>
  </si>
  <si>
    <t>Primarily reflects the impact of foreign exchange and an adjustment of our estimate of goodwill associated with the HIS net assets sold.</t>
  </si>
  <si>
    <t>Pension and Postretirement Benefit Plans and Defined Contribution Plans (Details) - USD ($) $ in Millions</t>
  </si>
  <si>
    <t>Postretirement Benefits Plan [Member]</t>
  </si>
  <si>
    <t>Defined Benefit Plan Disclosure [Line Items]</t>
  </si>
  <si>
    <t>Service cost</t>
  </si>
  <si>
    <t>Interest cost</t>
  </si>
  <si>
    <t>Expected return on plan assets</t>
  </si>
  <si>
    <t>Amortization of actuarial losses</t>
  </si>
  <si>
    <t>Amortization of prior service credits/(credits)</t>
  </si>
  <si>
    <t>Curtailments</t>
  </si>
  <si>
    <t>Settlements</t>
  </si>
  <si>
    <t>Special termination benefits</t>
  </si>
  <si>
    <t>Net periodic benefit costs/(income) reported in Income</t>
  </si>
  <si>
    <t>(Income)/cost reported in Other comprehensive income/(loss)</t>
  </si>
  <si>
    <t>(Income)/cost recognized in Comprehensive income</t>
  </si>
  <si>
    <t>United States [Member] | Pension Plan [Member]</t>
  </si>
  <si>
    <t>United States [Member] | U.S. Supplemental (Non-Qualified) Pension Plans [Member]</t>
  </si>
  <si>
    <t>Foreign Plan [Member] | Pension Plan [Member]</t>
  </si>
  <si>
    <t>Qualified Plan [Member] | United States [Member] | Pension Plan [Member]</t>
  </si>
  <si>
    <t>[4],[8]</t>
  </si>
  <si>
    <t>[5],[8]</t>
  </si>
  <si>
    <t>Nonqualified Plan [Member] | United States [Member] | U.S. Supplemental (Non-Qualified) Pension Plans [Member]</t>
  </si>
  <si>
    <t>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t>
  </si>
  <si>
    <t>For the U.S. and international pension plans, the benefit obligation is the PBO. For the postretirement plans, the benefit obligation is the ABO. The ABO for all of our U.S. qualified pension plans was $15.1 billion in 2018 and $16.7 billion in 2017. The ABO for our U.S. supplemental (non-qualified) pension plans was $1.3 billion in 2018 and $1.5 billion in 2017. The ABO for our international pension plans was $9.5 billion in 2018 and $10.1 billion in 2017.</t>
  </si>
  <si>
    <t>The favorable change in the funded status of our postretirement plans was primarily due to an increase in the discount rate at the end of 2018, partially offset by a decrease in actual return on plan assets.</t>
  </si>
  <si>
    <t>We adopted a new accounting standard on January 1, 2018 that requires the net periodic pension and postretirement benefit costs other than service costs be presented in Other (income)/deductions––net on the consolidated statements of income. For additional information, see Note 1B and Note 4.</t>
  </si>
  <si>
    <t>In 2017 and 2016, the changes to Other comprehensive (income)/loss for the international plans was impacted by foreign currency movements. For details of the changes in Other comprehensive (income)/loss, see the benefit plan activity in the consolidated statements of comprehensive income.</t>
  </si>
  <si>
    <t>The favorable change in the funded status of our U.S. qualified plans was primarily due to an increase in the discount rate at the end of 2018, partially offset by a decrease in actual return on plan assets.</t>
  </si>
  <si>
    <t>The favorable change in the international plans’ funded status was primarily due to favorable currency movements, partially offset by a decrease in the actual return on plan assets.</t>
  </si>
  <si>
    <t>Pension and Postretirement Benefit Plans and Defined Contribution Plans - Footnotes (Details) $ in Millions</t>
  </si>
  <si>
    <t>Apr. 30, 2017USD ($)</t>
  </si>
  <si>
    <t>Jul. 02, 2017USD ($)</t>
  </si>
  <si>
    <t>Jan. 01, 2018pension_plan</t>
  </si>
  <si>
    <t>Defined Benefit Plans and Other Postretirement Benefit Plans Table Text Block [Line Items]</t>
  </si>
  <si>
    <t>Number of pension plans frozen | pension_plan</t>
  </si>
  <si>
    <t>Hospira [Member] | Pension Plan [Member] | United States [Member]</t>
  </si>
  <si>
    <t>Net pension benefit obligation</t>
  </si>
  <si>
    <t>Pretax settlement gain</t>
  </si>
  <si>
    <t>Qualified Plan [Member] | Hospira [Member] | Pension Plan [Member] | United States [Member]</t>
  </si>
  <si>
    <t>Pension and Postretirement Benefit Plans and Defined Contribution Plans - Amounts Expected to be Amortized into Net Periodic Benefit Costs (Details) $ in Millions</t>
  </si>
  <si>
    <t>Actuarial losses</t>
  </si>
  <si>
    <t>Prior service credits and other</t>
  </si>
  <si>
    <t>Amortization period</t>
  </si>
  <si>
    <t>9 years 3 months 18 days</t>
  </si>
  <si>
    <t>24 years 2 months 12 days</t>
  </si>
  <si>
    <t>25 years 3 months 18 days</t>
  </si>
  <si>
    <t>Due to the U.S. Pfizer Consolidated Pension Plan freeze effective for January 1, 2018, the average amortization period for the U.S. qualified plans and U.S. supplemental (non-qualified) plans reflect the expected life expectancy of the plan participants, whereas prior years utilized the expected future service period of plan participants. The average amortization periods to be utilized for 2019 are 24.2 years for our U.S. qualified plans, 25.3 years for our U.S. supplemental (non-qualified) plans, 20 years for our international plans, and 9.3 years for our postretirement plans.</t>
  </si>
  <si>
    <t>Pension and Postretirement Benefit Plans and Defined Contribution Plans - Weighted-Average Actuarial Assumptions (Details)</t>
  </si>
  <si>
    <t>Weighted-average assumptions used to determine benefit obligations:</t>
  </si>
  <si>
    <t>Weighted-average assumptions used to determine benefit obligations, Discount rate</t>
  </si>
  <si>
    <t>3.70%</t>
  </si>
  <si>
    <t>Weighted-average assumptions used to determine net periodic benefit cost:</t>
  </si>
  <si>
    <t>Weighted-average assumptions used to determine net periodic benefit cost, Discount rate</t>
  </si>
  <si>
    <t>4.50%</t>
  </si>
  <si>
    <t>Weighted-average assumptions used to determine net periodic benefit cost, Expected return on plan assets</t>
  </si>
  <si>
    <t>7.50%</t>
  </si>
  <si>
    <t>8.00%</t>
  </si>
  <si>
    <t>Weighted-average assumptions used to determine benefit obligations, Rate of compensation increase</t>
  </si>
  <si>
    <t>2.80%</t>
  </si>
  <si>
    <t>Weighted-average assumptions used to determine net periodic benefit cost, Rate of compensation increase</t>
  </si>
  <si>
    <t>2.50%</t>
  </si>
  <si>
    <t>2.30%</t>
  </si>
  <si>
    <t>1.40%</t>
  </si>
  <si>
    <t>2.60%</t>
  </si>
  <si>
    <t>Weighted-average assumptions used to determine interest cost, Discount rate</t>
  </si>
  <si>
    <t>2.00%</t>
  </si>
  <si>
    <t>2.10%</t>
  </si>
  <si>
    <t>2.70%</t>
  </si>
  <si>
    <t>Weighted-average assumptions used to determine service cost, Discount rate</t>
  </si>
  <si>
    <t>4.70%</t>
  </si>
  <si>
    <t>5.20%</t>
  </si>
  <si>
    <t>Effective January 1, 2018, we froze the defined benefit plans to future benefit accruals in the U.S. and members’ accrued benefits to that date no longer increase in line with future compensation increases. The rate of compensation increase is therefore no longer an assumption used to determine the benefit obligation.</t>
  </si>
  <si>
    <t>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Pension and Postretirement Benefit Plans and Defined Contribution Plans - Healthcare Cost Trend Rate Assumptions (Details) - Postretirement Benefits Plan [Member]</t>
  </si>
  <si>
    <t>Healthcare cost trend rate assumed for next year (up to age 65)</t>
  </si>
  <si>
    <t>5.80%</t>
  </si>
  <si>
    <t>6.10%</t>
  </si>
  <si>
    <t>Healthcare cost trend rate assumed for next year (age 65 and older)</t>
  </si>
  <si>
    <t>Rate to which the cost trend rate is assumed to decline</t>
  </si>
  <si>
    <t>Pension and Postretirement Benefit Plans and Defined Contribution Plans - One-Percentage-Point Increase or Decrease in the Healthcare Cost Trend Rate (Details) - Postretirement Benefits Plan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s) - USD ($) $ in Millions</t>
  </si>
  <si>
    <t>Change in benefit obligation</t>
  </si>
  <si>
    <t>Benefit obligation, beginning</t>
  </si>
  <si>
    <t>Employee contributions</t>
  </si>
  <si>
    <t>Plan amendments</t>
  </si>
  <si>
    <t>Changes in actuarial assumptions and other</t>
  </si>
  <si>
    <t>Foreign exchange impact</t>
  </si>
  <si>
    <t>Acquisitions/divestitures/other, net</t>
  </si>
  <si>
    <t>Benefits paid</t>
  </si>
  <si>
    <t>Benefit obligation, ending</t>
  </si>
  <si>
    <t>Change in plan assets</t>
  </si>
  <si>
    <t>Fair value of plan assets, beginning</t>
  </si>
  <si>
    <t>Actual gain/(loss) on plan assets</t>
  </si>
  <si>
    <t>Company contributions</t>
  </si>
  <si>
    <t>Acquisitions/divestitures, net</t>
  </si>
  <si>
    <t>Fair value of plan assets, ending</t>
  </si>
  <si>
    <t>Funded status—Plan assets less than benefit obligation</t>
  </si>
  <si>
    <t>Defined benefit plan, accumulated benefit obligation</t>
  </si>
  <si>
    <t>Reflects postretirement plan assets, which support a portion of our U.S. retiree medical plans.</t>
  </si>
  <si>
    <t>Pension and Postretirement Benefit Plans and Defined Contribution Plans - Funded Status Recognized in Consolidated Balance Sheets (Details) - USD ($) $ in Millions</t>
  </si>
  <si>
    <t>Noncurrent assets</t>
  </si>
  <si>
    <t>Current liabilities</t>
  </si>
  <si>
    <t>Noncurrent liabilities</t>
  </si>
  <si>
    <t>Funded status</t>
  </si>
  <si>
    <t>Included primarily in Other noncurrent assets.</t>
  </si>
  <si>
    <t>Included in Accrued compensation and related items.</t>
  </si>
  <si>
    <t>Included in Pension benefit obligations, net and Postretirement benefit obligations, net, as appropriate.</t>
  </si>
  <si>
    <t>Pension and Postretirement Benefit Plans and Defined Contribution Plans - Amounts Recognized in Accumulated Other Comprehensive (Loss)/Income (Details) - USD ($) $ in Millions</t>
  </si>
  <si>
    <t>Prior service (costs)/credits</t>
  </si>
  <si>
    <t>The accumulated actuarial losses primarily represent the impact of changes in discount rates and other assumptions that result in cumulative changes in our PBO,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for plans that are not frozen or the expected life expectancy of plan participants for frozen plans, using the corridor approach.</t>
  </si>
  <si>
    <t>Pension and Postretirement Benefit Plans and Defined Contribution Plans - Pension Plans in Excess of Plan Assets (Details) - USD ($) $ in Millions</t>
  </si>
  <si>
    <t>Pension plans with an ABO in excess of plan assets:</t>
  </si>
  <si>
    <t>Fair value of plan assets</t>
  </si>
  <si>
    <t>ABO</t>
  </si>
  <si>
    <t>Pension plans with a PBO in excess of plan assets:</t>
  </si>
  <si>
    <t>PBO</t>
  </si>
  <si>
    <t>Pension and Postretirement Benefit Plans and Defined Contribution Plans - Plan Assets (Details) - USD ($) $ in Millions</t>
  </si>
  <si>
    <t>Assets Measured at NAV</t>
  </si>
  <si>
    <t>Postretirement Benefits Plan [Member] | Level 1 [Member]</t>
  </si>
  <si>
    <t>Postretirement Benefits Plan [Member] | Level 2 [Member]</t>
  </si>
  <si>
    <t>Postretirement Benefits Plan [Member] | Level 3 [Member]</t>
  </si>
  <si>
    <t>Postretirement Benefits Plan [Member] | Cash and Cash Equivalents [Member]</t>
  </si>
  <si>
    <t>Postretirement Benefits Plan [Member] | Cash and Cash Equivalents [Member] | Level 2 [Member]</t>
  </si>
  <si>
    <t>Postretirement Benefits Plan [Member] | Cash and Cash Equivalents [Member] | Level 3 [Member]</t>
  </si>
  <si>
    <t>Postretirement Benefits Plan [Member] | Equity Securities [Member] | Global Equity Securities [Member]</t>
  </si>
  <si>
    <t>Postretirement Benefits Plan [Member] | Equity Securities [Member] | Equity Commingled Funds [Member]</t>
  </si>
  <si>
    <t>Postretirement Benefits Plan [Member] | Equity Securities [Member] | Level 1 [Member] | Global Equity Securities [Member]</t>
  </si>
  <si>
    <t>Postretirement Benefits Plan [Member] | Equity Securities [Member] | Level 1 [Member] | Equity Commingled Funds [Member]</t>
  </si>
  <si>
    <t>Postretirement Benefits Plan [Member] | Equity Securities [Member] | Level 2 [Member] | Equity Commingled Funds [Member]</t>
  </si>
  <si>
    <t>Postretirement Benefits Plan [Member] | Equity Securities [Member] | Level 3 [Member] | Equity Commingled Funds [Member]</t>
  </si>
  <si>
    <t>Postretirement Benefits Plan [Member] | Corporate debt [Member]</t>
  </si>
  <si>
    <t>Postretirement Benefits Plan [Member] | Corporate debt [Member] | Level 1 [Member]</t>
  </si>
  <si>
    <t>Postretirement Benefits Plan [Member] | Corporate debt [Member] | Level 2 [Member]</t>
  </si>
  <si>
    <t>Postretirement Benefits Plan [Member] | Corporate debt [Member] | Level 3 [Member]</t>
  </si>
  <si>
    <t>Postretirement Benefits Plan [Member] | Government and Agency Obligations [Member]</t>
  </si>
  <si>
    <t>Postretirement Benefits Plan [Member] | Government and Agency Obligations [Member] | Level 1 [Member]</t>
  </si>
  <si>
    <t>Postretirement Benefits Plan [Member] | Government and Agency Obligations [Member] | Level 2 [Member]</t>
  </si>
  <si>
    <t>Postretirement Benefits Plan [Member] | Government and Agency Obligations [Member] | Level 3 [Member]</t>
  </si>
  <si>
    <t>Postretirement Benefits Plan [Member] | Fixed Income Commingled Funds [Member]</t>
  </si>
  <si>
    <t>Postretirement Benefits Plan [Member] | Fixed Income Commingled Funds [Member] | Level 1 [Member]</t>
  </si>
  <si>
    <t>Postretirement Benefits Plan [Member] | Fixed Income Commingled Funds [Member] | Level 2 [Member]</t>
  </si>
  <si>
    <t>Postretirement Benefits Plan [Member] | Fixed Income Commingled Funds [Member] | Level 3 [Member]</t>
  </si>
  <si>
    <t>Postretirement Benefits Plan [Member] | Partnership Interest [Member]</t>
  </si>
  <si>
    <t>[1],[3],[5]</t>
  </si>
  <si>
    <t>Postretirement Benefits Plan [Member] | Partnership Interest [Member] | Level 2 [Member]</t>
  </si>
  <si>
    <t>[1],[4],[5]</t>
  </si>
  <si>
    <t>Postretirement Benefits Plan [Member] | Partnership Interest [Member] | Level 3 [Member]</t>
  </si>
  <si>
    <t>Postretirement Benefits Plan [Member] | Insurance Contracts [Member]</t>
  </si>
  <si>
    <t>Postretirement Benefits Plan [Member] | Insurance Contracts [Member] | Level 1 [Member]</t>
  </si>
  <si>
    <t>Postretirement Benefits Plan [Member] | Insurance Contracts [Member] | Level 2 [Member]</t>
  </si>
  <si>
    <t>Postretirement Benefits Plan [Member] | Insurance Contracts [Member] | Level 3 [Member]</t>
  </si>
  <si>
    <t>Postretirement Benefits Plan [Member] | Other Commingled Funds [Member]</t>
  </si>
  <si>
    <t>[1],[3],[7]</t>
  </si>
  <si>
    <t>Postretirement Benefits Plan [Member] | Other Commingled Funds [Member] | Level 1 [Member]</t>
  </si>
  <si>
    <t>Postretirement Benefits Plan [Member] | Other Commingled Funds [Member] | Level 2 [Member]</t>
  </si>
  <si>
    <t>Postretirement Benefits Plan [Member] | Other Commingled Funds [Member] | Level 3 [Member]</t>
  </si>
  <si>
    <t>United States [Member] | Pension Plan [Member] | Level 1 [Member]</t>
  </si>
  <si>
    <t>United States [Member] | Pension Plan [Member] | Level 2 [Member]</t>
  </si>
  <si>
    <t>United States [Member] | Pension Plan [Member] | Level 3 [Member]</t>
  </si>
  <si>
    <t>United States [Member] | Pension Plan [Member] | Cash and Cash Equivalents [Member]</t>
  </si>
  <si>
    <t>United States [Member] | Pension Plan [Member] | Cash and Cash Equivalents [Member] | Level 1 [Member]</t>
  </si>
  <si>
    <t>United States [Member] | Pension Plan [Member] | Cash and Cash Equivalents [Member] | Level 2 [Member]</t>
  </si>
  <si>
    <t>United States [Member] | Pension Plan [Member] | Cash and Cash Equivalents [Member] | Level 3 [Member]</t>
  </si>
  <si>
    <t>United States [Member] | Pension Plan [Member] | Equity Securities [Member]</t>
  </si>
  <si>
    <t>United States [Member] | Pension Plan [Member] | Equity Securities [Member] | Global Equity Securities [Member]</t>
  </si>
  <si>
    <t>United States [Member] | Pension Plan [Member] | Equity Securities [Member] | Equity Commingled Funds [Member]</t>
  </si>
  <si>
    <t>United States [Member] | Pension Plan [Member] | Equity Securities [Member] | Level 1 [Member] | Global Equity Securities [Member]</t>
  </si>
  <si>
    <t>United States [Member] | Pension Plan [Member] | Equity Securities [Member] | Level 1 [Member] | Equity Commingled Funds [Member]</t>
  </si>
  <si>
    <t>United States [Member] | Pension Plan [Member] | Equity Securities [Member] | Level 2 [Member] | Global Equity Securities [Member]</t>
  </si>
  <si>
    <t>United States [Member] | Pension Plan [Member] | Equity Securities [Member] | Level 2 [Member] | Equity Commingled Funds [Member]</t>
  </si>
  <si>
    <t>United States [Member] | Pension Plan [Member] | Equity Securities [Member] | Level 3 [Member] | Global Equity Securities [Member]</t>
  </si>
  <si>
    <t>United States [Member] | Pension Plan [Member] | Equity Securities [Member] | Level 3 [Member] | Equity Commingled Funds [Member]</t>
  </si>
  <si>
    <t>United States [Member] | Pension Plan [Member] | Corporate debt [Member]</t>
  </si>
  <si>
    <t>United States [Member] | Pension Plan [Member] | Corporate debt [Member] | Level 1 [Member]</t>
  </si>
  <si>
    <t>United States [Member] | Pension Plan [Member] | Corporate debt [Member] | Level 2 [Member]</t>
  </si>
  <si>
    <t>United States [Member] | Pension Plan [Member] | Corporate debt [Member] | Level 3 [Member]</t>
  </si>
  <si>
    <t>United States [Member] | Pension Plan [Member] | Government and Agency Obligations [Member]</t>
  </si>
  <si>
    <t>United States [Member] | Pension Plan [Member] | Government and Agency Obligations [Member] | Level 1 [Member]</t>
  </si>
  <si>
    <t>United States [Member] | Pension Plan [Member] | Government and Agency Obligations [Member] | Level 2 [Member]</t>
  </si>
  <si>
    <t>United States [Member] | Pension Plan [Member] | Government and Agency Obligations [Member] | Level 3 [Member]</t>
  </si>
  <si>
    <t>United States [Member] | Pension Plan [Member] | Fixed Income Commingled Funds [Member]</t>
  </si>
  <si>
    <t>United States [Member] | Pension Plan [Member] | Fixed Income Commingled Funds [Member] | Level 1 [Member]</t>
  </si>
  <si>
    <t>United States [Member] | Pension Plan [Member] | Fixed Income Commingled Funds [Member] | Level 2 [Member]</t>
  </si>
  <si>
    <t>United States [Member] | Pension Plan [Member] | Fixed Income Commingled Funds [Member] | Level 3 [Member]</t>
  </si>
  <si>
    <t>United States [Member] | Pension Plan [Member] | Partnership Interest [Member]</t>
  </si>
  <si>
    <t>[3],[5]</t>
  </si>
  <si>
    <t>United States [Member] | Pension Plan [Member] | Partnership Interest [Member] | Level 1 [Member]</t>
  </si>
  <si>
    <t>[4],[5]</t>
  </si>
  <si>
    <t>United States [Member] | Pension Plan [Member] | Partnership Interest [Member] | Level 2 [Member]</t>
  </si>
  <si>
    <t>United States [Member] | Pension Plan [Member] | Partnership Interest [Member] | Level 3 [Member]</t>
  </si>
  <si>
    <t>United States [Member] | Pension Plan [Member] | Insurance Contracts [Member]</t>
  </si>
  <si>
    <t>United States [Member] | Pension Plan [Member] | Insurance Contracts [Member] | Level 1 [Member]</t>
  </si>
  <si>
    <t>United States [Member] | Pension Plan [Member] | Insurance Contracts [Member] | Level 2 [Member]</t>
  </si>
  <si>
    <t>United States [Member] | Pension Plan [Member] | Insurance Contracts [Member] | Level 3 [Member]</t>
  </si>
  <si>
    <t>United States [Member] | Pension Plan [Member] | Other Commingled Funds [Member]</t>
  </si>
  <si>
    <t>[3],[7]</t>
  </si>
  <si>
    <t>United States [Member] | Pension Plan [Member] | Other Commingled Funds [Member] | Level 1 [Member]</t>
  </si>
  <si>
    <t>[4],[7]</t>
  </si>
  <si>
    <t>United States [Member] | Pension Plan [Member] | Other Commingled Funds [Member] | Level 3 [Member]</t>
  </si>
  <si>
    <t>Foreign Plan [Member] | Pension Plan [Member] | Level 1 [Member]</t>
  </si>
  <si>
    <t>Foreign Plan [Member] | Pension Plan [Member] | Level 2 [Member]</t>
  </si>
  <si>
    <t>Foreign Plan [Member] | Pension Plan [Member] | Level 3 [Member]</t>
  </si>
  <si>
    <t>Foreign Plan [Member] | Pension Plan [Member] | Cash and Cash Equivalents [Member]</t>
  </si>
  <si>
    <t>Foreign Plan [Member] | Pension Plan [Member] | Cash and Cash Equivalents [Member] | Level 1 [Member]</t>
  </si>
  <si>
    <t>Foreign Plan [Member] | Pension Plan [Member] | Cash and Cash Equivalents [Member] | Level 2 [Member]</t>
  </si>
  <si>
    <t>Foreign Plan [Member] | Pension Plan [Member] | Cash and Cash Equivalents [Member] | Level 3 [Member]</t>
  </si>
  <si>
    <t>Foreign Plan [Member] | Pension Plan [Member] | Equity Securities [Member] | Global Equity Securities [Member]</t>
  </si>
  <si>
    <t>Foreign Plan [Member] | Pension Plan [Member] | Equity Securities [Member] | Equity Commingled Funds [Member]</t>
  </si>
  <si>
    <t>Foreign Plan [Member] | Pension Plan [Member] | Equity Securities [Member] | Level 1 [Member] | Global Equity Securities [Member]</t>
  </si>
  <si>
    <t>Foreign Plan [Member] | Pension Plan [Member] | Equity Securities [Member] | Level 1 [Member] | Equity Commingled Funds [Member]</t>
  </si>
  <si>
    <t>Foreign Plan [Member] | Pension Plan [Member] | Equity Securities [Member] | Level 2 [Member] | Global Equity Securities [Member]</t>
  </si>
  <si>
    <t>Foreign Plan [Member] | Pension Plan [Member] | Equity Securities [Member] | Level 2 [Member] | Equity Commingled Funds [Member]</t>
  </si>
  <si>
    <t>Foreign Plan [Member] | Pension Plan [Member] | Equity Securities [Member] | Level 3 [Member] | Global Equity Securities [Member]</t>
  </si>
  <si>
    <t>Foreign Plan [Member] | Pension Plan [Member] | Equity Securities [Member] | Level 3 [Member] | Equity Commingled Funds [Member]</t>
  </si>
  <si>
    <t>Foreign Plan [Member] | Pension Plan [Member] | Corporate debt [Member]</t>
  </si>
  <si>
    <t>Foreign Plan [Member] | Pension Plan [Member] | Corporate debt [Member] | Level 1 [Member]</t>
  </si>
  <si>
    <t>Foreign Plan [Member] | Pension Plan [Member] | Corporate debt [Member] | Level 2 [Member]</t>
  </si>
  <si>
    <t>Foreign Plan [Member] | Pension Plan [Member] | Corporate debt [Member] | Level 3 [Member]</t>
  </si>
  <si>
    <t>Foreign Plan [Member] | Pension Plan [Member] | Government and Agency Obligations [Member]</t>
  </si>
  <si>
    <t>[3],[10]</t>
  </si>
  <si>
    <t>Foreign Plan [Member] | Pension Plan [Member] | Government and Agency Obligations [Member] | Level 1 [Member]</t>
  </si>
  <si>
    <t>[4],[10]</t>
  </si>
  <si>
    <t>Foreign Plan [Member] | Pension Plan [Member] | Government and Agency Obligations [Member] | Level 2 [Member]</t>
  </si>
  <si>
    <t>Foreign Plan [Member] | Pension Plan [Member] | Government and Agency Obligations [Member] | Level 3 [Member]</t>
  </si>
  <si>
    <t>Foreign Plan [Member] | Pension Plan [Member] | Fixed Income Commingled Funds [Member]</t>
  </si>
  <si>
    <t>Foreign Plan [Member] | Pension Plan [Member] | Fixed Income Commingled Funds [Member] | Level 1 [Member]</t>
  </si>
  <si>
    <t>Foreign Plan [Member] | Pension Plan [Member] | Fixed Income Commingled Funds [Member] | Level 2 [Member]</t>
  </si>
  <si>
    <t>Foreign Plan [Member] | Pension Plan [Member] | Fixed Income Commingled Funds [Member] | Level 3 [Member]</t>
  </si>
  <si>
    <t>Foreign Plan [Member] | Pension Plan [Member] | Partnership Interest [Member]</t>
  </si>
  <si>
    <t>Foreign Plan [Member] | Pension Plan [Member] | Partnership Interest [Member] | Level 1 [Member]</t>
  </si>
  <si>
    <t>Foreign Plan [Member] | Pension Plan [Member] | Partnership Interest [Member] | Level 2 [Member]</t>
  </si>
  <si>
    <t>Foreign Plan [Member] | Pension Plan [Member] | Partnership Interest [Member] | Level 3 [Member]</t>
  </si>
  <si>
    <t>Foreign Plan [Member] | Pension Plan [Member] | Insurance Contracts [Member]</t>
  </si>
  <si>
    <t>[3],[11]</t>
  </si>
  <si>
    <t>Foreign Plan [Member] | Pension Plan [Member] | Insurance Contracts [Member] | Level 1 [Member]</t>
  </si>
  <si>
    <t>[4],[11]</t>
  </si>
  <si>
    <t>Foreign Plan [Member] | Pension Plan [Member] | Insurance Contracts [Member] | Level 2 [Member]</t>
  </si>
  <si>
    <t>Foreign Plan [Member] | Pension Plan [Member] | Insurance Contracts [Member] | Level 3 [Member]</t>
  </si>
  <si>
    <t>Foreign Plan [Member] | Pension Plan [Member] | Other [Member]</t>
  </si>
  <si>
    <t>[7],[11]</t>
  </si>
  <si>
    <t>[3],[7],[11]</t>
  </si>
  <si>
    <t>Foreign Plan [Member] | Pension Plan [Member] | Other [Member] | Level 1 [Member]</t>
  </si>
  <si>
    <t>[4],[7],[11]</t>
  </si>
  <si>
    <t>Foreign Plan [Member] | Pension Plan [Member] | Other [Member] | Level 2 [Member]</t>
  </si>
  <si>
    <t>Foreign Plan [Member] | Pension Plan [Member] | Other [Member] | Level 3 [Member]</t>
  </si>
  <si>
    <t>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t>
  </si>
  <si>
    <t>Fair values are determined based on valuation inputs categorized as Level 1, 2 or 3 (see Note 1E).</t>
  </si>
  <si>
    <t>Primarily includes investments in private equity, private debt, public equity limited partnerships, and, to a lesser extent, real estate and venture capital.</t>
  </si>
  <si>
    <t>Primarily includes, for U.S. plan assets, investments in hedge funds and, to a lesser extent, real estate and, for international plan assets, investments in real estate and hedge funds.</t>
  </si>
  <si>
    <t>Government and agency obligations are inclusive of repurchase agreements.</t>
  </si>
  <si>
    <t>See below for a tabular analysis of the changes in Level 3 investments valued using significant unobservable inputs.</t>
  </si>
  <si>
    <t>Pension and Postretirement Benefit Plans and Defined Contribution Plans - Analysis of Changes in Significant Investments Valued Using Significant Unobservable Inputs (Details) - USD ($) $ in Millions</t>
  </si>
  <si>
    <t>Level 3 [Member] | Other Funds [Member]</t>
  </si>
  <si>
    <t>Defined Benefit Plan, Plan Assets Level 3 Reconciliation, Increase (Decrease) for Purchase, Sale, and Settlement [Abstract]</t>
  </si>
  <si>
    <t>Transfer into/(out of) Level 3</t>
  </si>
  <si>
    <t>Defined Benefit Plan, Change in Fair Value of Plan Assets, Level 3 Reconciliation [Roll Forward]</t>
  </si>
  <si>
    <t>Exchange rate changes</t>
  </si>
  <si>
    <t>Foreign Plan [Member] | Pension Plan [Member] | Other Funds [Member]</t>
  </si>
  <si>
    <t>Foreign Plan [Member] | Pension Plan [Member] | Level 3 [Member] | Insurance Contracts [Member]</t>
  </si>
  <si>
    <t>Assets held, ending</t>
  </si>
  <si>
    <t>Assets sold during the period</t>
  </si>
  <si>
    <t>Purchases, sales, and settlements, net</t>
  </si>
  <si>
    <t>Foreign Plan [Member] | Pension Plan [Member] | Level 3 [Member] | Other Funds [Member]</t>
  </si>
  <si>
    <t>Pension and Postretirement Benefit Plans and Defined Contribution Plans - Long-term Target Asset Allocations Ranges and the Percentage of the Fair Value of Plan Assets (Detail) - USD ($) $ in Millions</t>
  </si>
  <si>
    <t>Equity and debt securities, target allocation percentage</t>
  </si>
  <si>
    <t>Equity and debt securities, percentage of plan assets</t>
  </si>
  <si>
    <t>Plan assets</t>
  </si>
  <si>
    <t>Cash and Cash Equivalents [Member] | Postretirement Benefits Plan [Member]</t>
  </si>
  <si>
    <t>Equity Securities [Member] | Postretirement Benefits Plan [Member]</t>
  </si>
  <si>
    <t>Fixed Income Securities [Member] | Postretirement Benefits Plan [Member]</t>
  </si>
  <si>
    <t>Other Investments [Member] | Postretirement Benefits Plan [Member]</t>
  </si>
  <si>
    <t>Insurance Contracts [Member] | Postretirement Benefits Plan [Member]</t>
  </si>
  <si>
    <t>United States [Member] | Cash and Cash Equivalents [Member] | Pension Plan [Member]</t>
  </si>
  <si>
    <t>4.60%</t>
  </si>
  <si>
    <t>United States [Member] | Equity Securities [Member] | Pension Plan [Member]</t>
  </si>
  <si>
    <t>31.30%</t>
  </si>
  <si>
    <t>37.50%</t>
  </si>
  <si>
    <t>United States [Member] | Fixed Income Securities [Member] | Pension Plan [Member]</t>
  </si>
  <si>
    <t>47.10%</t>
  </si>
  <si>
    <t>39.60%</t>
  </si>
  <si>
    <t>United States [Member] | Other Investments [Member] | Pension Plan [Member]</t>
  </si>
  <si>
    <t>18.20%</t>
  </si>
  <si>
    <t>18.30%</t>
  </si>
  <si>
    <t>United States [Member] | Insurance Contracts [Member] | Pension Plan [Member]</t>
  </si>
  <si>
    <t>Foreign Plan [Member] | Cash and Cash Equivalents [Member] | Pension Plan [Member]</t>
  </si>
  <si>
    <t>Foreign Plan [Member] | Equity Securities [Member] | Pension Plan [Member]</t>
  </si>
  <si>
    <t>22.90%</t>
  </si>
  <si>
    <t>34.40%</t>
  </si>
  <si>
    <t>Foreign Plan [Member] | Fixed Income Securities [Member] | Pension Plan [Member]</t>
  </si>
  <si>
    <t>46.30%</t>
  </si>
  <si>
    <t>39.30%</t>
  </si>
  <si>
    <t>Foreign Plan [Member] | Other Investments [Member] | Pension Plan [Member]</t>
  </si>
  <si>
    <t>27.90%</t>
  </si>
  <si>
    <t>21.90%</t>
  </si>
  <si>
    <t>Foreign Plan [Member] | Insurance Contracts [Member] | Pension Plan [Member]</t>
  </si>
  <si>
    <t>Minimum [Member] | Cash and Cash Equivalents [Member] | Postretirement Benefits Plan [Member]</t>
  </si>
  <si>
    <t>Minimum [Member] | Other Investments [Member] | Postretirement Benefits Plan [Member]</t>
  </si>
  <si>
    <t>95.00%</t>
  </si>
  <si>
    <t>Minimum [Member] | United States [Member] | Cash and Cash Equivalents [Member] | Pension Plan [Member]</t>
  </si>
  <si>
    <t>Minimum [Member] | United States [Member] | Equity Securities [Member] | Pension Plan [Member]</t>
  </si>
  <si>
    <t>Minimum [Member] | United States [Member] | Fixed Income Securities [Member] | Pension Plan [Member]</t>
  </si>
  <si>
    <t>28.00%</t>
  </si>
  <si>
    <t>Minimum [Member] | United States [Member] | Other Investments [Member] | Pension Plan [Member]</t>
  </si>
  <si>
    <t>5.00%</t>
  </si>
  <si>
    <t>Minimum [Member] | Foreign Plan [Member] | Cash and Cash Equivalents [Member] | Pension Plan [Member]</t>
  </si>
  <si>
    <t>Minimum [Member] | Foreign Plan [Member] | Equity Securities [Member] | Pension Plan [Member]</t>
  </si>
  <si>
    <t>Minimum [Member] | Foreign Plan [Member] | Fixed Income Securities [Member] | Pension Plan [Member]</t>
  </si>
  <si>
    <t>Minimum [Member] | Foreign Plan [Member] | Other Investments [Member] | Pension Plan [Member]</t>
  </si>
  <si>
    <t>10.00%</t>
  </si>
  <si>
    <t>Maximum [Member] | Cash and Cash Equivalents [Member] | Postretirement Benefits Plan [Member]</t>
  </si>
  <si>
    <t>Maximum [Member] | Other Investments [Member] | Postretirement Benefits Plan [Member]</t>
  </si>
  <si>
    <t>Maximum [Member] | United States [Member] | Cash and Cash Equivalents [Member] | Pension Plan [Member]</t>
  </si>
  <si>
    <t>Maximum [Member] | United States [Member] | Equity Securities [Member] | Pension Plan [Member]</t>
  </si>
  <si>
    <t>55.00%</t>
  </si>
  <si>
    <t>Maximum [Member] | United States [Member] | Fixed Income Securities [Member] | Pension Plan [Member]</t>
  </si>
  <si>
    <t>53.00%</t>
  </si>
  <si>
    <t>Maximum [Member] | United States [Member] | Other Investments [Member] | Pension Plan [Member]</t>
  </si>
  <si>
    <t>Maximum [Member] | Foreign Plan [Member] | Cash and Cash Equivalents [Member] | Pension Plan [Member]</t>
  </si>
  <si>
    <t>Maximum [Member] | Foreign Plan [Member] | Equity Securities [Member] | Pension Plan [Member]</t>
  </si>
  <si>
    <t>Maximum [Member] | Foreign Plan [Member] | Fixed Income Securities [Member] | Pension Plan [Member]</t>
  </si>
  <si>
    <t>Maximum [Member] | Foreign Plan [Member] | Other Investments [Member] | Pension Plan [Member]</t>
  </si>
  <si>
    <t>Actual percentage of plan assets in Other investments for 2018 includes $192 million, as compared to $215 million in 2017, related to a group fixed annuity insurance contract that was executed by legacy Wyeth for certain members of its defined benefit plans prior to Pfizer acquiring the company in 2009, and $177 million in 2018, as compared to $253 million in 2017, related to an investment in a partnership whose primary holdings are public equity securities.</t>
  </si>
  <si>
    <t>Pension and Postretirement Benefit Plans and Defined Contribution Plans - Expected Future Cash Flow Information (Details) $ in Millions</t>
  </si>
  <si>
    <t>Expected contributions in 2019</t>
  </si>
  <si>
    <t>Expected benefit payments:</t>
  </si>
  <si>
    <t>2024-2028</t>
  </si>
  <si>
    <t>Pension and Postretirement Benefit Plans and Defined Contribution Plans - Narrative (Details) - USD ($) $ in Millions</t>
  </si>
  <si>
    <t>Defined contribution plan, cost recognized</t>
  </si>
  <si>
    <t>Equity - Narrative (Details)</t>
  </si>
  <si>
    <t>Feb. 12, 2019USD ($)shares</t>
  </si>
  <si>
    <t>Feb. 07, 2019USD ($)</t>
  </si>
  <si>
    <t>Sep. 07, 2018$ / sharesshares</t>
  </si>
  <si>
    <t>Mar. 14, 2018USD ($)$ / sharesshares</t>
  </si>
  <si>
    <t>Mar. 12, 2018USD ($)</t>
  </si>
  <si>
    <t>May 19, 2017shares</t>
  </si>
  <si>
    <t>Feb. 06, 2017USD ($)$ / sharesshares</t>
  </si>
  <si>
    <t>Feb. 02, 2017USD ($)</t>
  </si>
  <si>
    <t>Jun. 20, 2016$ / sharesshares</t>
  </si>
  <si>
    <t>Mar. 10, 2016USD ($)$ / sharesshares</t>
  </si>
  <si>
    <t>Mar. 08, 2016USD ($)</t>
  </si>
  <si>
    <t>Mar. 11, 2018USD ($)</t>
  </si>
  <si>
    <t>May 19, 2017$ / shares</t>
  </si>
  <si>
    <t>Dec. 31, 2018USD ($)employee_stock_ownership_plan$ / sharesshares</t>
  </si>
  <si>
    <t>Dec. 31, 2017USD ($)shares</t>
  </si>
  <si>
    <t>Dec. 31, 2016USD ($)shares</t>
  </si>
  <si>
    <t>Feb. 28, 2019USD ($)</t>
  </si>
  <si>
    <t>Dec. 31, 2015USD ($)</t>
  </si>
  <si>
    <t>Oct. 23, 2014USD ($)</t>
  </si>
  <si>
    <t>Equity, Class of Treasury Stock [Line Items]</t>
  </si>
  <si>
    <t>Amount of shares authorized in stock purchase plan, value</t>
  </si>
  <si>
    <t>Amount of remaining shares authorized in stock purchase plan, value</t>
  </si>
  <si>
    <t>Accelerated share repurchases, cash paid</t>
  </si>
  <si>
    <t>Shares repurchased | shares</t>
  </si>
  <si>
    <t>Shares repurchased, initial price per share (in dollars per share) | $ / shares</t>
  </si>
  <si>
    <t>Accelerated share repurchase, percentage of agreement</t>
  </si>
  <si>
    <t>80.00%</t>
  </si>
  <si>
    <t>Accelerated share repurchase, final average price paid (in dollars per share) | $ / shares</t>
  </si>
  <si>
    <t>Cost of purchase</t>
  </si>
  <si>
    <t>Number of employee stock ownership plans | employee_stock_ownership_plan</t>
  </si>
  <si>
    <t>Common ESOP Plan [Member]</t>
  </si>
  <si>
    <t>ESOP compensation expense</t>
  </si>
  <si>
    <t>Preferred Stock [Member] | Series A, Convertible Preferred Stock [Member] | Preferred Employee Stock Ownership Plan [Member]</t>
  </si>
  <si>
    <t>Series A convertible perpetual preferred stock, dividends rate</t>
  </si>
  <si>
    <t>6.25%</t>
  </si>
  <si>
    <t>Series A convertible perpetual preferred stock, per share stated value (in dollars per share) | $ / shares</t>
  </si>
  <si>
    <t>Preferred stock, redemption price per share (in dollars per share) | $ / shares</t>
  </si>
  <si>
    <t>Common Stock [Member] | Preferred Employee Stock Ownership Plan [Member]</t>
  </si>
  <si>
    <t>Series A convertible perpetual preferred stock, common stock shares when converted (in shares) | shares</t>
  </si>
  <si>
    <t>Convertible preferred stock, number of shares convertible | shares</t>
  </si>
  <si>
    <t>Common Stock [Member] | Common ESOP Plan [Member]</t>
  </si>
  <si>
    <t>Number of shares in ESOP | shares</t>
  </si>
  <si>
    <t>December 2015 Stock Purchase Plan [Member]</t>
  </si>
  <si>
    <t>December 2017 Stock Purchase Plan [Member]</t>
  </si>
  <si>
    <t>December 2018 Stock Purchase Plan [Member]</t>
  </si>
  <si>
    <t>Share Repurchase Agreement with Citibank [Member]</t>
  </si>
  <si>
    <t>Accelerated share repurchase, average price paid per share (in dollars per share) | $ / shares</t>
  </si>
  <si>
    <t>Subsequent Event [Member]</t>
  </si>
  <si>
    <t>Equity - Summary of Common Stock Purchases (Details) - USD ($) shares in Millions, $ in Millions</t>
  </si>
  <si>
    <t>Jun. 20, 2016</t>
  </si>
  <si>
    <t>Mar. 10, 2016</t>
  </si>
  <si>
    <t>Mar. 11, 2018</t>
  </si>
  <si>
    <t>Shares of common stock purchased</t>
  </si>
  <si>
    <t>Share-Based Payments - Narrative (Detail)</t>
  </si>
  <si>
    <t>Dec. 31, 2018shares</t>
  </si>
  <si>
    <t>Share-based Compensation Arrangement by Share-based Payment Award [Line Items]</t>
  </si>
  <si>
    <t>Shares available for award</t>
  </si>
  <si>
    <t>2014 Stock Plan [Member]</t>
  </si>
  <si>
    <t>Number of additional shares authorized</t>
  </si>
  <si>
    <t>Maximum shares available per individual during the plan period</t>
  </si>
  <si>
    <t>2004 Stock Plan, Amended and Restated [Member]</t>
  </si>
  <si>
    <t>Restricted Stock Units (RSUs) [Member] | 2014 Stock Plan [Member]</t>
  </si>
  <si>
    <t>Number of shares counted toward maximum</t>
  </si>
  <si>
    <t>Portfolio Performance Shares [Member] | 2014 Stock Plan [Member]</t>
  </si>
  <si>
    <t>Performance Shares [Member] | 2014 Stock Plan [Member]</t>
  </si>
  <si>
    <t>Total Shareholder Return Units (TSRUs) [Member] | 2004 Stock Plan, Amended and Restated [Member]</t>
  </si>
  <si>
    <t>Performance Total Shareholder Return Unit (PTSRUs) [Member] | 2004 Stock Plan, Amended and Restated [Member]</t>
  </si>
  <si>
    <t>Employee Stock Option [Member] | 2004 Stock Plan, Amended and Restated [Member]</t>
  </si>
  <si>
    <t>Share-Based Payments - Impact on Net Income (Detail) - 2004 Stock Plan, Amended and Restated [Member] - USD ($) $ in Millions</t>
  </si>
  <si>
    <t>Share-based payment expense</t>
  </si>
  <si>
    <t>Tax benefit for share-based compensation expense</t>
  </si>
  <si>
    <t>Share-based payment expense, net of tax</t>
  </si>
  <si>
    <t>Total Shareholder Return Units (TSRUs) [Member]</t>
  </si>
  <si>
    <t>Restricted Stock Units (RSUs) [Member]</t>
  </si>
  <si>
    <t>Portfolio Performance Shares [Member]</t>
  </si>
  <si>
    <t>Performance Shares [Member]</t>
  </si>
  <si>
    <t>Employee Stock Option [Member]</t>
  </si>
  <si>
    <t>Directors' compensation [Member]</t>
  </si>
  <si>
    <t>Performance Total Shareholder Return Unit (PTSRUs) [Member]</t>
  </si>
  <si>
    <t>2018 and 2017 include the impact of the TCJA on income taxes.</t>
  </si>
  <si>
    <t>Includes $7.0 million of expense for PTSRUs.</t>
  </si>
  <si>
    <t>Share-Based Payments - Total Shareholder Return Units Narrative (Details) - Total Shareholder Return Units (TSRUs) [Member]</t>
  </si>
  <si>
    <t>Oct. 26, 2016USD ($)Employeetrading_day</t>
  </si>
  <si>
    <t>Dec. 31, 2018Employeetrading_day</t>
  </si>
  <si>
    <t>Trading day average used to calculate the conversion | trading_day</t>
  </si>
  <si>
    <t>Age of eligible unit holder which can elect to exercise and convert TSRUs when vested into PTUs</t>
  </si>
  <si>
    <t>55 years</t>
  </si>
  <si>
    <t>Award requisite service period</t>
  </si>
  <si>
    <t>Number of employees affected by plan modification | Employee</t>
  </si>
  <si>
    <t>Incremental compensation cost resulting from plan modification | $</t>
  </si>
  <si>
    <t>Minimum [Member]</t>
  </si>
  <si>
    <t>Contractual term (years)</t>
  </si>
  <si>
    <t>5 years</t>
  </si>
  <si>
    <t>Maximum [Member]</t>
  </si>
  <si>
    <t>7 years</t>
  </si>
  <si>
    <t>Share-Based Payments - Valuation Assumptions of Total Shareholder Return Units (Detail) - Total Shareholder Return Units (TSRUs) [Member]</t>
  </si>
  <si>
    <t>Expected dividend yield</t>
  </si>
  <si>
    <t>3.73%</t>
  </si>
  <si>
    <t>3.69%</t>
  </si>
  <si>
    <t>3.85%</t>
  </si>
  <si>
    <t>Risk-free interest rate</t>
  </si>
  <si>
    <t>1.98%</t>
  </si>
  <si>
    <t>1.31%</t>
  </si>
  <si>
    <t>Expected stock price volatility</t>
  </si>
  <si>
    <t>18.39%</t>
  </si>
  <si>
    <t>21.64%</t>
  </si>
  <si>
    <t>5 years 1 month 13 days</t>
  </si>
  <si>
    <t>5 years 1 month 10 days</t>
  </si>
  <si>
    <t>Determined using a constant dividend yield during the expected term of the TSRU.</t>
  </si>
  <si>
    <t>Determined using the interpolated yield on U.S. Treasury zero-coupon issues.</t>
  </si>
  <si>
    <t>Determined using implied volatility, after consideration of historical volatility.</t>
  </si>
  <si>
    <t>Share-Based Payments - Total Shareholder Return Units Activity (Details) - Total Shareholder Return Units (TSRUs) [Member] shares in Thousands</t>
  </si>
  <si>
    <t>Oct. 26, 2016Employee</t>
  </si>
  <si>
    <t>Dec. 31, 2018Employee$ / sharesshares</t>
  </si>
  <si>
    <t>Dec. 31, 2017$ / sharesshares</t>
  </si>
  <si>
    <t>Dec. 31, 2016$ / shares</t>
  </si>
  <si>
    <t>Share-based Compensation Arrangement by Share-based Payment Award, Equity Instruments Other than Options, Nonvested, Number of Shares [Roll Forward]</t>
  </si>
  <si>
    <t>Nonvested, beginning of period, shares | shares</t>
  </si>
  <si>
    <t>Granted, shares | shares</t>
  </si>
  <si>
    <t>Vested, shares | shares</t>
  </si>
  <si>
    <t>Forfeited, shares | shares</t>
  </si>
  <si>
    <t>Nonvested, end of period, shares | shares</t>
  </si>
  <si>
    <t>Share-based Compensation Arrangement by Share-based Payment Award, Options, Nonvested, Weighted Average Grant Date Fair Value [Abstract]</t>
  </si>
  <si>
    <t>Nonvested, beginning of period, weighted-average grant date fair value per share (in dollars per share)</t>
  </si>
  <si>
    <t>Granted, weighted-average grant-date fair value per share (in dollars per share)</t>
  </si>
  <si>
    <t>Vested, weighted-average grant date fair value per share (in dollars per share)</t>
  </si>
  <si>
    <t>Forfeited, weighted-average grant date fair value per share (in dollars per share)</t>
  </si>
  <si>
    <t>Nonvested, end of period, weighted-average grant date fair value per share (in dollars per share)</t>
  </si>
  <si>
    <t>Share-based Compensation Arrangement by Share-based Payment Award, Equity Instruments Other than Options, Outstanding, Weighted Average Grant Price [Abstract]</t>
  </si>
  <si>
    <t>Outstanding, beginning of period, weighted-average exercise price per share (in dollars per share)</t>
  </si>
  <si>
    <t>Granted, weighted-average exercise price per share (in dollars per share)</t>
  </si>
  <si>
    <t>Forfeited, weighted-average exercise price per share (in dollars per share)</t>
  </si>
  <si>
    <t>Expired, weighted-average exercise price per share (in dollars per share)</t>
  </si>
  <si>
    <t>Outstanding, end of period, weighted-average exercise price per share (in dollars per share)</t>
  </si>
  <si>
    <t>Number of shares modified to accelerate vesting | shares</t>
  </si>
  <si>
    <t>Includes the modification of approximately 1.7 million TSRUs to approximately 260 employees, including management employees, in connection with our Organizing for Growth initiative. The terms were modified to permit the vesting upon termination. The impact to compensation expense was immaterial.</t>
  </si>
  <si>
    <t>Share-Based Payments - Outstanding Total Shareholder Return Units Activity (Details) $ / shares in Units, $ in Millions</t>
  </si>
  <si>
    <t>Dec. 31, 2018USD ($)Employee$ / sharesshares</t>
  </si>
  <si>
    <t>Outstanding, Share Units</t>
  </si>
  <si>
    <t>Outstanding, Weighted-Average Grant Price Per Share Unit (in dollars per share) | $ / shares</t>
  </si>
  <si>
    <t>Outstanding, Weighted-Average Remaining Contractual Term (Years)</t>
  </si>
  <si>
    <t>3 years 1 month</t>
  </si>
  <si>
    <t>Outstanding, Aggregate Intrinsic Value | $</t>
  </si>
  <si>
    <t>Vested, Share Units</t>
  </si>
  <si>
    <t>[1],[2],[3]</t>
  </si>
  <si>
    <t>Vested, Weighted-Average Grant Price Per Share Unit (in dollars per share) | $ / shares</t>
  </si>
  <si>
    <t>Vested, Weighted-Average Remaining Contractual Term (Years)</t>
  </si>
  <si>
    <t>1 year 6 months 12 days</t>
  </si>
  <si>
    <t>Vested, Aggregate Intrinsic Value | $</t>
  </si>
  <si>
    <t>Expected to vest, Share Units</t>
  </si>
  <si>
    <t>Expected to vest, Weighted-Average Grant Price Per Share Unit (in dollars per share) | $ / shares</t>
  </si>
  <si>
    <t>Expected to vest, Weighted-Average Remaining Contractual Term (Years)</t>
  </si>
  <si>
    <t>3 years 2 months</t>
  </si>
  <si>
    <t>Expected to vest, Aggregate Intrinsic Value | $</t>
  </si>
  <si>
    <t>Settled, Share Units</t>
  </si>
  <si>
    <t>Settled, Weighted-Average Grant Price Per Share Per Unit (in dollars per share) | $ / shares</t>
  </si>
  <si>
    <t>Exercised during period, Share Units</t>
  </si>
  <si>
    <t>Exercised during period, Weighted-Average Grant Price (in dollars per share) | $ / shares</t>
  </si>
  <si>
    <t>Number of shares modified to accelerate vesting</t>
  </si>
  <si>
    <t>Profit Units [Member]</t>
  </si>
  <si>
    <t>6 months 12 days</t>
  </si>
  <si>
    <t>Converted awards</t>
  </si>
  <si>
    <t>In 2018, 2,809,652 TSRUs with a weighted-average grant price of $27.86 per unit were converted into 1,408,622 PTUs.</t>
  </si>
  <si>
    <t>In 2018, we settled 7,643,846 TSRUs with a weighted-average grant price of $23.13 per unit.</t>
  </si>
  <si>
    <t>The number of TSRUs expected to vest takes into account an estimate of expected forfeitures.</t>
  </si>
  <si>
    <t>Share-Based Payments - Data Related to All Total Shareholder Return Units (Details) - Total Shareholder Return Units (TSRUs) [Member] - USD ($) $ / shares in Units, $ in Millions</t>
  </si>
  <si>
    <t>Weighted-average grant-date fair value per stock option (in dollars per share)</t>
  </si>
  <si>
    <t>Total compensation cost related to nonvested awards not yet recognized, pre-tax</t>
  </si>
  <si>
    <t>Weighted-average period over which nonvested award cost is expected to be recognized (years)</t>
  </si>
  <si>
    <t>1 year 7 months</t>
  </si>
  <si>
    <t>1 year 8 months 12 days</t>
  </si>
  <si>
    <t>1 year 10 months 24 days</t>
  </si>
  <si>
    <t>Share-Based Payments - Performance Total Shareholder Return Units Narrative (Details) - Performance Total Shareholder Return Unit (PTSRUs) [Member]</t>
  </si>
  <si>
    <t>Dec. 29, 2017$ / sharesshares</t>
  </si>
  <si>
    <t>Grant price (in dollars per share) | $ / shares</t>
  </si>
  <si>
    <t>Grant-date fair value (in dollars per share) | $ / shares</t>
  </si>
  <si>
    <t>Board of Directors Chairman [Member]</t>
  </si>
  <si>
    <t>Deferred compensation arrangement, shares issued | shares</t>
  </si>
  <si>
    <t>Head Of Innovative Health [Member]</t>
  </si>
  <si>
    <t>Share-Based Payments - Restricted Stock Unit Activity (Detail) - Restricted Stock Units [Member] shares in Thousands</t>
  </si>
  <si>
    <t>Dec. 31, 2017Employee$ / sharesshares</t>
  </si>
  <si>
    <t>Award vesting period</t>
  </si>
  <si>
    <t>Nonvested, beginning of period, shares</t>
  </si>
  <si>
    <t>Granted, shares</t>
  </si>
  <si>
    <t>Vested, shares</t>
  </si>
  <si>
    <t>Reinvested dividend equivalents, shares</t>
  </si>
  <si>
    <t>Forfeited, shares</t>
  </si>
  <si>
    <t>Nonvested, end of period, shares</t>
  </si>
  <si>
    <t>Share-based Compensation Arrangement by Share-based Payment Award, Equity Instruments Other than Options, Nonvested, Weighted Average Grant Date Fair Value [Roll Forward]</t>
  </si>
  <si>
    <t>Nonvested, beginning of period, weighted-average grant date fair value per share (in dollars per share) | $ / shares</t>
  </si>
  <si>
    <t>Granted, weighted-average grant-date fair value per share (in dollars per share) | $ / shares</t>
  </si>
  <si>
    <t>Vested, weighted-average grant date fair value per share (in dollars per share) | $ / shares</t>
  </si>
  <si>
    <t>Reinvested dividend equivalents, weighted-average grant date fair value per share (in dollars per share) | $ / shares</t>
  </si>
  <si>
    <t>Forfeited, weighted-average grant date fair value per share (in dollars per share) | $ / shares</t>
  </si>
  <si>
    <t>Nonvested, end of period, weighted-average grant date fair value per share (in dollars per share) | $ / shares</t>
  </si>
  <si>
    <t>Number of employees affected by accelerated vesting | Employee</t>
  </si>
  <si>
    <t>Includes the modification of approximately 200 thousand PPSs to approximately 140 employees, including management employees, in connection with our Organizing for Growth initiative. The terms were modified to permit the vesting upon termination. The impact to compensation expense was immaterial.</t>
  </si>
  <si>
    <t>Share-Based Payments - Data Related to All Restricted Stock Unit Activity (Detail) - Restricted Stock Units [Member] shares in Thousands, $ in Millions</t>
  </si>
  <si>
    <t>Dec. 31, 2018USD ($)Employeeshares</t>
  </si>
  <si>
    <t>Dec. 31, 2017USD ($)Employeeshares</t>
  </si>
  <si>
    <t>Total fair value of shares vested | $</t>
  </si>
  <si>
    <t>Total compensation cost related to nonvested RSU awards not yet recognized, pre-tax | $</t>
  </si>
  <si>
    <t>Weighted-average period over which RSU cost is expected to be recognized (years)</t>
  </si>
  <si>
    <t>Number of shares scheduled for near-term vesting | shares</t>
  </si>
  <si>
    <t>2018 includes modification of approximately 150 thousand RSUs to approximately 140 employees, including management employees, in connection with our Organizing for Growth initiative. The terms were modified to permit vesting upon termination. The impact to the compensation expense was immaterial. 2017 includes the modification for a commitment to pay approximately 6.4 million RSUs to approximately 9,900 employees, including senior and key management employees, for 6.6 million RSUs. These shares were paid in the first quarter of 2018.</t>
  </si>
  <si>
    <t>Share-Based Payments - Portfolio Performance Shares Narrative (Details) - Portfolio Performance Shares [Member]</t>
  </si>
  <si>
    <t>Number of shares earned as a percentage of initial award</t>
  </si>
  <si>
    <t>200.00%</t>
  </si>
  <si>
    <t>Share-Based Payments - Portfolio Performance Shares Activity (Details) shares in Thousands</t>
  </si>
  <si>
    <t>Vested and expected to vest, end of period, shares</t>
  </si>
  <si>
    <t>Granted, weighted-average grant date fair value per share (in dollars per share) | $ / shares</t>
  </si>
  <si>
    <t>The number of options expected to vest takes into account an estimate of expected forfeitures.</t>
  </si>
  <si>
    <t>Vested and non-vested shares outstanding, but not paid as of December 31, 2018 were 33.9 million.</t>
  </si>
  <si>
    <t>Share-Based Payments - Data Related to All Portfolio Performance Shares Activity (Details) - Portfolio Performance Shares [Member] shares in Thousands, $ in Millions</t>
  </si>
  <si>
    <t>Total fair value of shares vested</t>
  </si>
  <si>
    <t>1 year 9 months 18 days</t>
  </si>
  <si>
    <t>Share-Based Payments - Performance Share Awards (PSAs) Narrative (Details) - Performance Shares [Member]</t>
  </si>
  <si>
    <t>Dec. 31, 2018measureperiod</t>
  </si>
  <si>
    <t>Number of measures used to determine share payout | measure</t>
  </si>
  <si>
    <t>Share payout measures, operating income, number of periods | period</t>
  </si>
  <si>
    <t>Share payout measures, operating income, duration of period</t>
  </si>
  <si>
    <t>1 year</t>
  </si>
  <si>
    <t>Share-Based Payments - Performance Share Awards (PSAs) Activity (Details) - Performance Shares [Member] shares in Thousands</t>
  </si>
  <si>
    <t>Dec. 31, 2018$ / sharesshares</t>
  </si>
  <si>
    <t>Includes the modification of a few PSAs to a few employees, including management employees, in connection with our Organizing for Growth initiative. The terms were modified to permit the vesting upon termination. The impact to compensation expense was immaterial.The following table provides data related to all PSA activity: Year Ended December 31,(MILLIONS OF DOLLARS) 2018 2017 2016Total fair value of shares vested(a) $4 $58 $9Total compensation cost related to nonvested PSA grants not yet recognized, pre-tax $41 $34 $30Weighted-average period over which PSA cost is expected to be recognized (years) 1.8 1.8 1.8</t>
  </si>
  <si>
    <t>Share-Based Payments - Data Related to All Performance Share Awards (PSAs) (Details) - Performance Shares [Member] shares in Millions, $ in Millions</t>
  </si>
  <si>
    <t>Total compensation cost related to nonvested awards not yet recognized, pre-tax | $</t>
  </si>
  <si>
    <t>Includes the 2018 modification of a few PSAs to a few employees, including management employees, in connection with our Organizing for Growth initiative. The terms were modified to permit the vesting upon termination. The impact to compensation expense was immaterial. Includes the 2017 modification for a commitment to pay 1.1 million PSAs to approximately 90 employees, including senior and key management employees, for 1.1 million PSAs. These shares were paid in the first quarter of 2018.</t>
  </si>
  <si>
    <t>Share-Based Payments - Stock Option Narrative (Details)</t>
  </si>
  <si>
    <t>Holding period</t>
  </si>
  <si>
    <t>Exercise period in the event of a divestiture or restructuring</t>
  </si>
  <si>
    <t>3 months</t>
  </si>
  <si>
    <t>Management [Member]</t>
  </si>
  <si>
    <t>Share-Based Payments - Valuation Assumptions of Stock Options (Detail) - Employee Stock Option [Member]</t>
  </si>
  <si>
    <t>2.85%</t>
  </si>
  <si>
    <t>2.23%</t>
  </si>
  <si>
    <t>1.55%</t>
  </si>
  <si>
    <t>20.02%</t>
  </si>
  <si>
    <t>Expected term (years)</t>
  </si>
  <si>
    <t>6 years 9 months</t>
  </si>
  <si>
    <t>Determined using a constant dividend yield during the expected term of the option.</t>
  </si>
  <si>
    <t>Determined using historical exercise and post-vesting termination patterns.</t>
  </si>
  <si>
    <t>Share-Based Payments - Stock Option Activity (Detail) $ / shares in Units, shares in Thousands, $ in Millions</t>
  </si>
  <si>
    <t>Dec. 31, 2018USD ($)$ / sharesshares</t>
  </si>
  <si>
    <t>Share-based Compensation Arrangement by Share-based Payment Award, Options, Outstanding [Roll Forward]</t>
  </si>
  <si>
    <t>Outstanding, beginning of period, shares</t>
  </si>
  <si>
    <t>Exercised, shares</t>
  </si>
  <si>
    <t>Expired, shares</t>
  </si>
  <si>
    <t>Outstanding, end of period, shares</t>
  </si>
  <si>
    <t>Exercisable, end of period, shares</t>
  </si>
  <si>
    <t>Share-based Compensation Arrangement by Share-based Payment Award, Options, Outstanding, Weighted Average Exercise Price [Roll Forward]</t>
  </si>
  <si>
    <t>Outstanding, beginning of period, weighted-average exercise price per share (in dollars per share) | $ / shares</t>
  </si>
  <si>
    <t>Granted, weighted-average exercise price per share (in dollars per share) | $ / shares</t>
  </si>
  <si>
    <t>Exercised, weighted-average exercise price per share (in dollars per share) | $ / shares</t>
  </si>
  <si>
    <t>Forfeited, weighted-average exercise price per share (in dollars per share) | $ / shares</t>
  </si>
  <si>
    <t>Expired, weighted-average exercise price per share (in dollars per share) | $ / shares</t>
  </si>
  <si>
    <t>Outstanding, end of period, weighted-average exercise price per share (in dollars per share) | $ / shares</t>
  </si>
  <si>
    <t>Vested and expected to vest, end of period, weighted-average exercise price per share (in dollars per share) | $ / shares</t>
  </si>
  <si>
    <t>Exercisable, end of period, weighted-average exercise price per share (in dollars per share) | $ / shares</t>
  </si>
  <si>
    <t>Outstanding, end of period, weighted-average remaining contractual term</t>
  </si>
  <si>
    <t>4 years 5 months</t>
  </si>
  <si>
    <t>Vested and expected to vest, end of period, weighted-average remaining contractual term</t>
  </si>
  <si>
    <t>Exercisable, end of period, weighted-average remaining contractual term</t>
  </si>
  <si>
    <t>4 years 2 months</t>
  </si>
  <si>
    <t>Outstanding, end of period, aggregate intrinsic value | $</t>
  </si>
  <si>
    <t>Vested and expected to vest, end of period, aggregate intrinsic value | $</t>
  </si>
  <si>
    <t>Exercisable, end of period, aggregate intrinsic value | $</t>
  </si>
  <si>
    <t>Includes the modification of approximately 190 thousand stock options to a few employees, including management employees, in connection with our Organizing for Growth initiative. The terms were modified to permit a longer exercise term after termination.</t>
  </si>
  <si>
    <t>Market price of our underlying common stock less exercise price.</t>
  </si>
  <si>
    <t>Share-Based Payments - Data Related to All Stock Option Activity (Detail) - USD ($) $ / shares in Units, $ in Millions</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1 year 8 months</t>
  </si>
  <si>
    <t>9 months 18 days</t>
  </si>
  <si>
    <t>1 year 1 month 6 days</t>
  </si>
  <si>
    <t>Earnings Per Common Share Attributable to Pfizer Inc. Common Shareholders - Basic and Diluted (Details) - USD ($) $ / shares in Units,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Net income attributable to Pfizer Inc. common shareholders</t>
  </si>
  <si>
    <t>EPS Numerator––Diluted</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t>
  </si>
  <si>
    <t>Weighted-average number of common shares outstanding––Diluted</t>
  </si>
  <si>
    <t>Cash dividends declared per share (in dollars per share)</t>
  </si>
  <si>
    <t>Equity Option [Member]</t>
  </si>
  <si>
    <t>Stock options that had exercise prices greater than the average market price of our common stock issuable under employee compensation plans</t>
  </si>
  <si>
    <t>These common stock equivalents were outstanding for the periods presented, but were not included in the computation of diluted EPS for those periods because their inclusion would have had an anti-dilutive effect.</t>
  </si>
  <si>
    <t>Lease Commitments (Detail) - USD ($) $ in Millions</t>
  </si>
  <si>
    <t>Operating leases, rent expense, net</t>
  </si>
  <si>
    <t>Operating Leases, Future Minimum Payments Due, Fiscal Year Maturity [Abstract]</t>
  </si>
  <si>
    <t>Contingencies and Certain Commitments (Action In Which We Are the Plaintiff) (Details)</t>
  </si>
  <si>
    <t>Jun. 30, 2018Patents</t>
  </si>
  <si>
    <t>Feb. 28, 2018Patents</t>
  </si>
  <si>
    <t>Jan. 31, 2018Patents</t>
  </si>
  <si>
    <t>Dec. 31, 2017Patents</t>
  </si>
  <si>
    <t>Oct. 31, 2017Patents</t>
  </si>
  <si>
    <t>Sep. 30, 2017Patents</t>
  </si>
  <si>
    <t>Jul. 31, 2017Patents</t>
  </si>
  <si>
    <t>Mar. 31, 2017Patents</t>
  </si>
  <si>
    <t>Feb. 28, 2017Patents</t>
  </si>
  <si>
    <t>Aug. 31, 2016Patents</t>
  </si>
  <si>
    <t>Jul. 31, 2016Patents</t>
  </si>
  <si>
    <t>Jan. 31, 2016Patents</t>
  </si>
  <si>
    <t>Jun. 30, 2015Patents</t>
  </si>
  <si>
    <t>Apr. 30, 2017DefendantPatents</t>
  </si>
  <si>
    <t>Patent Infringement [Member] | Judicial Ruling [Member]</t>
  </si>
  <si>
    <t>Gain Contingencies [Line Items]</t>
  </si>
  <si>
    <t>Number of patents infringed upon</t>
  </si>
  <si>
    <t>Bosulif [Member] | Wyeth Versus Sun [Member] | Patent Infringement [Member] | Pending Litigation [Member]</t>
  </si>
  <si>
    <t>Number of patents allegedly infringed upon</t>
  </si>
  <si>
    <t>Precedex Premix [Member] | Hospira Versus Amneal Pharmaceuticals LLC [Member] | Pending Litigation [Member]</t>
  </si>
  <si>
    <t>Number of patents found not infringed upon</t>
  </si>
  <si>
    <t>Precedex Premix [Member] | Hospira Versus Amneal Pharmaceuticals LLC [Member] | Settled Litigation [Member]</t>
  </si>
  <si>
    <t>Precedex Premix [Member] | Hospira Versus Par [Member] | Pending Litigation [Member]</t>
  </si>
  <si>
    <t>Precedex Premix [Member] | Hospira Versus Gland [Member] | Pending Litigation [Member]</t>
  </si>
  <si>
    <t>Precedex Premix [Member] | Hospira Versus Hengrui [Member] | Pending Litigation [Member]</t>
  </si>
  <si>
    <t>Precedex Premix [Member] | Hospira Versus Baxter [Member] | Pending Litigation [Member]</t>
  </si>
  <si>
    <t>Number of patents due to expire in 2019</t>
  </si>
  <si>
    <t>Number of patents due to expire in 2032</t>
  </si>
  <si>
    <t>Xeljanz [Member] | Pfizer Versus MicroLabs [Member] | Patent Infringement [Member] | Pending Litigation [Member]</t>
  </si>
  <si>
    <t>Xeljanz [Member] | Pfizer Versus Zydus [Member] | Patent Infringement [Member] | Pending Litigation [Member]</t>
  </si>
  <si>
    <t>Xeljanz [Member] | Pfizer Versus Prinston and Breckenridge [Member] | Patent Infringement [Member] | Pending Litigation [Member]</t>
  </si>
  <si>
    <t>Xeljanz [Member] | Pfizer Versus Breckenridge [Member] | Patent Infringement [Member] | Pending Litigation [Member]</t>
  </si>
  <si>
    <t>Number of patents allegedly infringed upon due to expire in December 2020</t>
  </si>
  <si>
    <t>Number of patents allegedly infringed upon due to expire in December 2025</t>
  </si>
  <si>
    <t>Toviaz [Member] | Pfizer Versus Mylan Laboratories and Accord Healthcare Inc. [Member] | Patent Infringement [Member] | Judicial Ruling [Member]</t>
  </si>
  <si>
    <t>Toviaz [Member] | Pfizer Versus Mylan Laboratories and Accord Healthcare Inc. [Member] | Patent Infringement [Member] | Pending Litigation [Member]</t>
  </si>
  <si>
    <t>Toviaz Composition-of-matter Patents [Member] | Pfizer Versus Mylan Laboratories and Accord Healthcare Inc. [Member] | Patent Infringement [Member] | Pending Litigation [Member]</t>
  </si>
  <si>
    <t>Eliquis [Member] | Pfizer and BMS Versus Several Generic Manufacturers [Member] | Patent Infringement [Member] | Pending Litigation [Member]</t>
  </si>
  <si>
    <t>Number of defendants | Defendant</t>
  </si>
  <si>
    <t>Contingencies and Certain Commitments (Action In Which We Are The Defendant) (Details) $ in Thousands, £ in Millions</t>
  </si>
  <si>
    <t>Oct. 31, 2018manufacturer</t>
  </si>
  <si>
    <t>May 31, 2018USD ($)</t>
  </si>
  <si>
    <t>Nov. 30, 2017USD ($)</t>
  </si>
  <si>
    <t>Mar. 31, 2015Patents</t>
  </si>
  <si>
    <t>Mar. 31, 2013lagoon</t>
  </si>
  <si>
    <t>Dec. 31, 2018Claim</t>
  </si>
  <si>
    <t>Dec. 31, 2016GBP (£)</t>
  </si>
  <si>
    <t>Celebrex [Member] | Pending Litigation [Member]</t>
  </si>
  <si>
    <t>Litigation settlement, amount awarded to other party | $</t>
  </si>
  <si>
    <t>Janssen and New York University Versus Hospira, Celltrion Healthcare and Celltrion Inc. [Member] | Inflectra [Member]</t>
  </si>
  <si>
    <t>Number of patents allegedly infringed</t>
  </si>
  <si>
    <t>Janssen and New York University Versus Hospira, Celltrion Healthcare and Celltrion Inc. [Member] | Inflectra [Member] | Settled Litigation [Member]</t>
  </si>
  <si>
    <t>Number of claims dismissed</t>
  </si>
  <si>
    <t>Janssen and New York University Versus Hospira, Celltrion Healthcare and Celltrion Inc. [Member] | Inflectra [Member] | Pending Litigation [Member]</t>
  </si>
  <si>
    <t>Pfizer And Various Other Manufacturers Versus Mississippi Attorney General [Member] | Docetaxel [Member] | Pending Litigation [Member]</t>
  </si>
  <si>
    <t>Number of defendants other than main defendant | manufacturer</t>
  </si>
  <si>
    <t>Patent Infringement [Member] | Pfizer Versus BMS, E.R. Squibb &amp; Sons, Ono Pharmaceutical and Tasuku Honjo [Member] | Bavencio [Member] | Pending Litigation [Member]</t>
  </si>
  <si>
    <t>Damages from Product Defects [Member] | Class Action Versus American Optical Corporation And Various Other Defendants [Member] | Pending Litigation [Member]</t>
  </si>
  <si>
    <t>Number of claims seeking damages | Claim</t>
  </si>
  <si>
    <t>Average Wholesale Price [Member] | State of Illinois Versus Pfizer [Member] | Pending Litigation [Member]</t>
  </si>
  <si>
    <t>Environmental Remediation Litigation [Member]</t>
  </si>
  <si>
    <t>Feasibility study, number of lagoons | lagoon</t>
  </si>
  <si>
    <t>Violation of Antitrust Laws [Member] | Phenytoin Sodium Capsules [Member]</t>
  </si>
  <si>
    <t>Imposed fine | £</t>
  </si>
  <si>
    <t>Copayment Assistance Organizations [Member] | Pfizer Versus United States District Of Massachusetts [Member] | Settled Litigation [Member]</t>
  </si>
  <si>
    <t>Term of corporate integrity agreement</t>
  </si>
  <si>
    <t>Contingencies and Certain Commitments (Certain Matters Resolved And Commitments) (Details) - USD ($) $ in Millions</t>
  </si>
  <si>
    <t>Long-term purchase commitment, amount</t>
  </si>
  <si>
    <t>Research arrangement, fixed payment obligation</t>
  </si>
  <si>
    <t>United States [Member] | Besponsa [Member]</t>
  </si>
  <si>
    <t>United States [Member] | Bosulif [Member]</t>
  </si>
  <si>
    <t>Segment, Geographic and Other Revenue Information - Narrative (Detail) $ in Millions</t>
  </si>
  <si>
    <t>33 Months Ended</t>
  </si>
  <si>
    <t>Dec. 31, 2018USD ($)Operating_SegmentCountry</t>
  </si>
  <si>
    <t>Dec. 31, 2017USD ($)Country</t>
  </si>
  <si>
    <t>Segment Reporting Information [Line Items]</t>
  </si>
  <si>
    <t>Geographic Concentration Risk [Member] | Sales Revenue, Goods, Net [Member] | Outside United States [Member]</t>
  </si>
  <si>
    <t>Number of countries outside the U.S | Country</t>
  </si>
  <si>
    <t>Geographic Concentration Risk [Member] | Sales Revenue, Goods, Net [Member] | United States [Member]</t>
  </si>
  <si>
    <t>Percentage of total revenues</t>
  </si>
  <si>
    <t>Geographic Concentration Risk [Member] | Sales Revenue, Goods, Net [Member] | JAPAN</t>
  </si>
  <si>
    <t>Geographic Concentration Risk [Member] | Sales Revenue, Goods, Net [Member] | CHINA</t>
  </si>
  <si>
    <t>Customer Concentration Risk [Member] | Sales Revenue, Goods, Net [Member] | Domestic Wholesaler One [Member]</t>
  </si>
  <si>
    <t>15.00%</t>
  </si>
  <si>
    <t>16.00%</t>
  </si>
  <si>
    <t>Customer Concentration Risk [Member] | Sales Revenue, Goods, Net [Member] | Domestic Wholesaler Two [Member]</t>
  </si>
  <si>
    <t>11.00%</t>
  </si>
  <si>
    <t>12.00%</t>
  </si>
  <si>
    <t>Customer Concentration Risk [Member] | Sales Revenue, Goods, Net [Member] | Domestic Wholesaler Three [Member]</t>
  </si>
  <si>
    <t>Customer Concentration Risk [Member] | Accounts Receivable [Member] | Three Largest U.S. Wholesaler Customers [Member]</t>
  </si>
  <si>
    <t>34.00%</t>
  </si>
  <si>
    <t>36.00%</t>
  </si>
  <si>
    <t>29.00%</t>
  </si>
  <si>
    <t>Corporate [Member] | Scenario, Adjustment [Member]</t>
  </si>
  <si>
    <t>Costs reclassified</t>
  </si>
  <si>
    <t>Innovative Health Segment [Member] | Operating Segments [Member] | Scenario, Adjustment [Member]</t>
  </si>
  <si>
    <t>Essential Health Segment [Member] | Operating Segments [Member] | Scenario, Adjustment [Member]</t>
  </si>
  <si>
    <t>Segment, Geographic and Other Revenue Information (Detail) - USD ($) $ in Millions</t>
  </si>
  <si>
    <t>Depreciation and Amortization</t>
  </si>
  <si>
    <t>Operating Segments [Member]</t>
  </si>
  <si>
    <t>Segment Reconciling Items [Member]</t>
  </si>
  <si>
    <t>[6],[7]</t>
  </si>
  <si>
    <t>[4],[6],[7]</t>
  </si>
  <si>
    <t>[5],[6],[7]</t>
  </si>
  <si>
    <t>[6],[8]</t>
  </si>
  <si>
    <t>[4],[6],[8]</t>
  </si>
  <si>
    <t>[5],[6],[8]</t>
  </si>
  <si>
    <t>Purchase Accounting Adjustments [Member] | Segment Reconciling Items [Member]</t>
  </si>
  <si>
    <t>[4],[6]</t>
  </si>
  <si>
    <t>Acquisition-Related Costs [Member] | Segment Reconciling Items [Member]</t>
  </si>
  <si>
    <t>Certain Significant Items [Member] | Segment Reconciling Items [Member]</t>
  </si>
  <si>
    <t>[4],[9]</t>
  </si>
  <si>
    <t>[5],[9]</t>
  </si>
  <si>
    <t>Other Unallocated [Member] | Segment Reconciling Items [Member]</t>
  </si>
  <si>
    <t>Certain production facilities are shared. Depreciation is allocated based on estimates of physical production. Amounts here relate solely to the depreciation and amortization associated with continuing operations.</t>
  </si>
  <si>
    <t>For a description, see the “Other Costs and Business Activities” section above.</t>
  </si>
  <si>
    <t>Other business activities includes the costs managed by our WRD and GPD organizations.</t>
  </si>
  <si>
    <t>In connection with the StratCO reporting change, in 2017, we reclassified approximately $468 million of costs from IH, approximately $176 million of costs from EH and approximately $70 million of costs from Corporate to Other unallocated costs, and in 2016, we reclassified approximately $312 million of costs from IH, approximately $167 million of costs from EH and approximately $43 million of costs from Corporate to Other unallocated costs to conform to the current period presentation.</t>
  </si>
  <si>
    <t>Certain significant items are substantive and/or unusual, and in some cases recurring, items (such as restructuring or legal charges) that, either as a result of their nature or size, would not be expected to occur as part of our normal business on a regular basis. For Earnings in 2018, certain significant items includes: (i) restructuring charges and implementation costs associated with our cost-reduction initiatives that are not associated with an acquisition of $977 million, (ii) net charges for certain legal matters of $157 million, (iii) income of $1 million, representing an adjustment to amounts previously recorded to write down the HIS net assets to fair value less costs to sell, (iv) certain asset impairment charges of $3.1 billion, (v) charges for business and legal entity alignment of $4 million, (vi) net losses on early retirement of debt of $3 million and (vii) other charges of $65 million,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al and administrative expenses, for a special one-time bonus paid to virtually all Pfizer colleagues, excluding executives, which was one of several actions taken by us after evaluating the expected positive net impact of the December 2017 enactment of the legislation commonly referred to as the TCJA, $59 million of incremental costs associated with the design, planning and implementation of the new organizational structure, effective in the beginning of 2019, and primarily including consulting, legal, tax, and advisory services and a non-cash $50 million pre-tax gain in Other (income)/deductions––net as a result of the contribution of our allogeneic CAR T cell therapy development program assets in connection with our contribution agreement entered into with Allogene. For additional information, see Note 2B, Note 3 and Note 4.For Earnings in 2017, certain significant items includes: (i) restructuring charges and implementation costs associated with our cost-reduction initiatives that are not associated with an acquisition of $204 million, (ii) charges for certain legal matters of $237 million, (iii) charges of $55 million, representing adjustments to amounts previously recorded to write-down the HIS net assets to fair value less costs to sell, (iv) certain asset impairment charges of $379 million, (v) charges for business and legal entity alignment of $71 million, (vi) net losses on early retirement of debt of $999 million and (vii) other charges of $700 million. For additional information, see Note 2B, Note 3 and Note 4.For Earnings in 2016, certain significant items includes: (i) restructuring charges and implementation costs associated with our cost-reduction initiatives that are not associated with an acquisition of $1.4 billion, (ii) charges for certain legal matters of $494 million, (iii) an impairment charge related to the write-down of the HIS net assets to fair value less estimated costs to sell of $1.7 billion, (iv) certain asset impairment charges of $1.4 billion, (v) charges for business and legal entity alignment of $261 million, (vi) net losses on early retirement of debt of $312 million and (vii) other charges of $294 million. For additional information, see Note 3 and Note 4.</t>
  </si>
  <si>
    <t>Segment, Geographic and Other Revenue Information - Footnotes (Detail) - USD ($) $ in Millions</t>
  </si>
  <si>
    <t>Litigation settlement income (loss)</t>
  </si>
  <si>
    <t>Income (Loss) on sale of HIS net assets</t>
  </si>
  <si>
    <t>Restructuring charges and implementation costs</t>
  </si>
  <si>
    <t>Other income (charges)</t>
  </si>
  <si>
    <t>One-time bonus paid to all Pfizer colleagues excluding executives</t>
  </si>
  <si>
    <t>Other legal matters, net</t>
  </si>
  <si>
    <t>Alignment costs</t>
  </si>
  <si>
    <t>HIS [Member] | Segment Reconciling Items [Member]</t>
  </si>
  <si>
    <t>Scenario, Adjustment [Member] | Corporate [Member]</t>
  </si>
  <si>
    <t>Innovative Health Segment [Member] | Scenario, Adjustment [Member] | Operating Segments [Member]</t>
  </si>
  <si>
    <t>Essential Health Segment [Member] | Scenario, Adjustment [Member] | Operating Segments [Member]</t>
  </si>
  <si>
    <t>ViiV Healthcare Limited [Member] | Innovative Health Segment [Member]</t>
  </si>
  <si>
    <t>ViiV Healthcare Limited [Member] | Innovative Health Segment [Member] | Operating Segments [Member]</t>
  </si>
  <si>
    <t>Allogene [Member] | Segment Reconciling Items [Member]</t>
  </si>
  <si>
    <t>Bain Capital [Member] | Cerevel [Member] | Segment Reconciling Items [Member]</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Emerging Markets [Member]</t>
  </si>
  <si>
    <t>Developed Europe region includes the following markets: Western Europe, Scandinavian countries and Finland. Revenues denominated in euros were $7.3 billion in 2018, $6.8 billion in 2017 and $7.2 billion in 2016.</t>
  </si>
  <si>
    <t>Developed Rest of World region includes the following markets: Japan, Canada, South Korea, Australia and New Zealand.</t>
  </si>
  <si>
    <t>Emerging Markets region includes, but is not limited to, the following markets: Asia (excluding Japan and South Korea), Latin America, Eastern Europe, Africa, the Middle East, Central Europe and Turkey.</t>
  </si>
  <si>
    <t>Segment, Geographic and Other Revenue Information - Revenues By Geographic Area - Footnotes (Detail) - USD ($) $ in Millions</t>
  </si>
  <si>
    <t>Euro Member Countries, Euro | Developed Europe [Member]</t>
  </si>
  <si>
    <t>Segment, Geographic and Other Revenue Information - Long-Lived Assets By Geographic Region (Detail) - USD ($) $ in Millions</t>
  </si>
  <si>
    <t>Property, plant and equipment, net</t>
  </si>
  <si>
    <t>Developed Europe region includes the following markets: Western Europe, Scandinavian countries and Finland.</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Biopharmaceuticals [Member]</t>
  </si>
  <si>
    <t>Innovative Health Business [Member] | Innovative Health Segment [Member]</t>
  </si>
  <si>
    <t>Essential Health Business [Member] | Essential Health Segment [Member]</t>
  </si>
  <si>
    <t>Internal Medicine [Member] | Innovative Health Business [Member] | Innovative Health Segment [Member]</t>
  </si>
  <si>
    <t>Internal Medicine [Member] | Innovative Health Business [Member] | Innovative Health Segment [Member] | Lyrica [Member]</t>
  </si>
  <si>
    <t>Internal Medicine [Member] | Innovative Health Business [Member] | Innovative Health Segment [Member] | Eliquis [Member]</t>
  </si>
  <si>
    <t>Internal Medicine [Member] | Innovative Health Business [Member] | Innovative Health Segment [Member] | Chantix Champix [Member]</t>
  </si>
  <si>
    <t>Internal Medicine [Member] | Innovative Health Business [Member] | Innovative Health Segment [Member] | BMP2 [Member]</t>
  </si>
  <si>
    <t>Internal Medicine [Member] | Innovative Health Business [Member] | Innovative Health Segment [Member] | Toviaz [Member]</t>
  </si>
  <si>
    <t>Internal Medicine [Member] | Innovative Health Business [Member] | Innovative Health Segment [Member] | Viagra [Member]</t>
  </si>
  <si>
    <t>Internal Medicine [Member] | Innovative Health Business [Member] | Innovative Health Segment [Member] | All Other Internal Medicine [Member]</t>
  </si>
  <si>
    <t>Vaccines [Member] | Innovative Health Business [Member] | Innovative Health Segment [Member]</t>
  </si>
  <si>
    <t>Vaccines [Member] | Innovative Health Business [Member] | Innovative Health Segment [Member] | Prevenar Family [Member]</t>
  </si>
  <si>
    <t>Vaccines [Member] | Innovative Health Business [Member] | Innovative Health Segment [Member] | FSME-IMMUN/TicoVac [Member]</t>
  </si>
  <si>
    <t>Vaccines [Member] | Innovative Health Business [Member] | Innovative Health Segment [Member] | Trumenba [Member]</t>
  </si>
  <si>
    <t>Vaccines [Member] | Innovative Health Business [Member] | Innovative Health Segment [Member] | Other Vaccines Products [Member]</t>
  </si>
  <si>
    <t>Oncology [Member] | Innovative Health Business [Member] | Innovative Health Segment [Member]</t>
  </si>
  <si>
    <t>Oncology [Member] | Innovative Health Business [Member] | Innovative Health Segment [Member] | Ibrance [Member]</t>
  </si>
  <si>
    <t>Oncology [Member] | Innovative Health Business [Member] | Innovative Health Segment [Member] | Sutent [Member]</t>
  </si>
  <si>
    <t>Oncology [Member] | Innovative Health Business [Member] | Innovative Health Segment [Member] | Xtandi Alliance [Member]</t>
  </si>
  <si>
    <t>Oncology [Member] | Innovative Health Business [Member] | Innovative Health Segment [Member] | Xalkori [Member]</t>
  </si>
  <si>
    <t>Oncology [Member] | Innovative Health Business [Member] | Innovative Health Segment [Member] | Inlyta [Member]</t>
  </si>
  <si>
    <t>Oncology [Member] | Innovative Health Business [Member] | Innovative Health Segment [Member] | Bosulif [Member]</t>
  </si>
  <si>
    <t>Oncology [Member] | Innovative Health Business [Member] | Innovative Health Segment [Member] | Other Oncology Products [Member]</t>
  </si>
  <si>
    <t>Inflammation and Immunology [Member] | Innovative Health Business [Member] | Innovative Health Segment [Member]</t>
  </si>
  <si>
    <t>Inflammation and Immunology [Member] | Innovative Health Business [Member] | Innovative Health Segment [Member] | Enbrel [Member]</t>
  </si>
  <si>
    <t>Inflammation and Immunology [Member] | Innovative Health Business [Member] | Innovative Health Segment [Member] | Xeljanz [Member]</t>
  </si>
  <si>
    <t>Inflammation and Immunology [Member] | Innovative Health Business [Member] | Innovative Health Segment [Member] | Eucrisa [Member]</t>
  </si>
  <si>
    <t>Inflammation and Immunology [Member] | Innovative Health Business [Member] | Innovative Health Segment [Member] | All Other Inflammation and Immunology Products [Member]</t>
  </si>
  <si>
    <t>Rare Disease [Member] | Innovative Health Business [Member] | Innovative Health Segment [Member]</t>
  </si>
  <si>
    <t>Rare Disease [Member] | Innovative Health Business [Member] | Innovative Health Segment [Member] | Genotropin [Member]</t>
  </si>
  <si>
    <t>Rare Disease [Member] | Innovative Health Business [Member] | Innovative Health Segment [Member] | BeneFIX [Member]</t>
  </si>
  <si>
    <t>Rare Disease [Member] | Innovative Health Business [Member] | Innovative Health Segment [Member] | ReFacto AF Xyntha [Member]</t>
  </si>
  <si>
    <t>Rare Disease [Member] | Innovative Health Business [Member] | Innovative Health Segment [Member] | Somavert [Member]</t>
  </si>
  <si>
    <t>Rare Disease [Member] | Innovative Health Business [Member] | Innovative Health Segment [Member] | All Other Rare Disease Products [Member]</t>
  </si>
  <si>
    <t>Consumer Healthcare [Member] | Innovative Health Business [Member] | Innovative Health Segment [Member]</t>
  </si>
  <si>
    <t>Legacy Established Products [Member] | Essential Health Business [Member] | Essential Health Segment [Member]</t>
  </si>
  <si>
    <t>Legacy Established Products [Member] | Essential Health Business [Member] | Essential Health Segment [Member] | Lipitor [Member]</t>
  </si>
  <si>
    <t>Legacy Established Products [Member] | Essential Health Business [Member] | Essential Health Segment [Member] | Norvasc [Member]</t>
  </si>
  <si>
    <t>Legacy Established Products [Member] | Essential Health Business [Member] | Essential Health Segment [Member] | Premarin Family [Member]</t>
  </si>
  <si>
    <t>Legacy Established Products [Member] | Essential Health Business [Member] | Essential Health Segment [Member] | Xalatan Xalacom [Member]</t>
  </si>
  <si>
    <t>Legacy Established Products [Member] | Essential Health Business [Member] | Essential Health Segment [Member] | Effexor [Member]</t>
  </si>
  <si>
    <t>Legacy Established Products [Member] | Essential Health Business [Member] | Essential Health Segment [Member] | Epi Pen [Member]</t>
  </si>
  <si>
    <t>Legacy Established Products [Member] | Essential Health Business [Member] | Essential Health Segment [Member] | Zoloft [Member]</t>
  </si>
  <si>
    <t>Legacy Established Products [Member] | Essential Health Business [Member] | Essential Health Segment [Member] | Zithromax Zmax [Member]</t>
  </si>
  <si>
    <t>Legacy Established Products [Member] | Essential Health Business [Member] | Essential Health Segment [Member] | Xanax/Xanax XR [Member]</t>
  </si>
  <si>
    <t>Legacy Established Products [Member] | Essential Health Business [Member] | Essential Health Segment [Member] | Sildenafil Citrate [Member]</t>
  </si>
  <si>
    <t>Legacy Established Products [Member] | Essential Health Business [Member] | Essential Health Segment [Member] | Other Legacy Established Products [Member]</t>
  </si>
  <si>
    <t>Sterile Injectable Pharmaceuticals [Member] | Essential Health Business [Member] | Essential Health Segment [Member]</t>
  </si>
  <si>
    <t>Sterile Injectable Pharmaceuticals [Member] | Essential Health Business [Member] | Essential Health Segment [Member] | Sulperazon [Member]</t>
  </si>
  <si>
    <t>Sterile Injectable Pharmaceuticals [Member] | Essential Health Business [Member] | Essential Health Segment [Member] | Medrol [Member]</t>
  </si>
  <si>
    <t>Sterile Injectable Pharmaceuticals [Member] | Essential Health Business [Member] | Essential Health Segment [Member] | Fragmin [Member]</t>
  </si>
  <si>
    <t>Sterile Injectable Pharmaceuticals [Member] | Essential Health Business [Member] | Essential Health Segment [Member] | Tygacil [Member]</t>
  </si>
  <si>
    <t>Sterile Injectable Pharmaceuticals [Member] | Essential Health Business [Member] | Essential Health Segment [Member] | Zosyn / Tazocin [Member]</t>
  </si>
  <si>
    <t>Sterile Injectable Pharmaceuticals [Member] | Essential Health Business [Member] | Essential Health Segment [Member] | Precedex [Member]</t>
  </si>
  <si>
    <t>Sterile Injectable Pharmaceuticals [Member] | Essential Health Business [Member] | Essential Health Segment [Member] | All Other Sterile Injectable Pharmaceuticals [Member]</t>
  </si>
  <si>
    <t>Peri-LOE Products [Member] | Essential Health Business [Member] | Essential Health Segment [Member]</t>
  </si>
  <si>
    <t>Peri-LOE Products [Member] | Essential Health Business [Member] | Essential Health Segment [Member] | Lyrica [Member]</t>
  </si>
  <si>
    <t>Peri-LOE Products [Member] | Essential Health Business [Member] | Essential Health Segment [Member] | Viagra [Member]</t>
  </si>
  <si>
    <t>Peri-LOE Products [Member] | Essential Health Business [Member] | Essential Health Segment [Member] | Celebrex [Member]</t>
  </si>
  <si>
    <t>Peri-LOE Products [Member] | Essential Health Business [Member] | Essential Health Segment [Member] | Vfend [Member]</t>
  </si>
  <si>
    <t>Peri-LOE Products [Member] | Essential Health Business [Member] | Essential Health Segment [Member] | Zyvox [Member]</t>
  </si>
  <si>
    <t>Peri-LOE Products [Member] | Essential Health Business [Member] | Essential Health Segment [Member] | Revatio [Member]</t>
  </si>
  <si>
    <t>Peri-LOE Products [Member] | Essential Health Business [Member] | Essential Health Segment [Member] | Pristiq [Member]</t>
  </si>
  <si>
    <t>Peri-LOE Products [Member] | Essential Health Business [Member] | Essential Health Segment [Member] | All Other Peri-LOE Products [Member]</t>
  </si>
  <si>
    <t>Biosimilars [Member] | Essential Health Business [Member] | Essential Health Segment [Member]</t>
  </si>
  <si>
    <t>Biosimilars [Member] | Essential Health Business [Member] | Essential Health Segment [Member] | Inflectra/Remsima [Member]</t>
  </si>
  <si>
    <t>Biosimilars [Member] | Essential Health Business [Member] | Essential Health Segment [Member] | All Other Biosimilars [Member]</t>
  </si>
  <si>
    <t>CentreOne [Member] | Essential Health Business [Member] | Essential Health Segment [Member]</t>
  </si>
  <si>
    <t>Hospira Infusion Systems [Member] | Essential Health Business [Member] | Essential Health Segment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lost exclusivity in the U.S. in December 2017. In 2018, revenues for Viagra in the U.S. and Canada, which were reported in IH through 2017, were reported in EH (which reported all other Viagra revenues excluding the U.S. and Canada through 2017). Therefore, in 2018, total Viagra worldwide revenues were reported in EH. Total Viagra revenues in 2017 and 2016 represented the aggregate of worldwide revenues from Viagra IH and Viagra EH.</t>
  </si>
  <si>
    <t>The IH business encompasses Internal Medicine, Vaccines, Oncology, Inflammation &amp;amp; Immunology, Rare Disease and Consumer Healthcare. Through December 31, 2016, includes Duavive/Duavee and Viviant (recorded in All other Internal Medicine in 2016), which were transferred from Innovative Health to Essential Health effective January 1, 2017 (recorded in All other LEP (EH) beginning January 1, 2017), in order to align these products with our management of the women’s health portfolio within EH.</t>
  </si>
  <si>
    <t>The EH business encompasses Legacy Established Products, Sterile Injectable Pharmaceuticals, Peri-LOE Products, Biosimilars, Pfizer CentreOne and HIS (through February 2, 2017).</t>
  </si>
  <si>
    <t>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Effective January 1, 2017, All other LEP includes Duavive/Duavee and Viviant, which were transferred from Innovative Health (recorded in All other Internal Medicine (IH) in 2016), in order to align these products with our management of the women’s health portfolio within EH. See note (a) above.</t>
  </si>
  <si>
    <t>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t>
  </si>
  <si>
    <t>Peri-LOE Products include products that have recently lost or are anticipated to soon lose patent protection. These products primarily include: Lyrica in Europe, Russia, Turkey, Israel and Central Asia; and worldwide revenues for Celebrex, Pristiq, Zyvox, Vfend, Revatio and Inspra; and in 2018, Viagra revenues for all countries (and Viagra revenues for all countries other than the U.S. and Canada in 2017 and 2016), see note (c) above.</t>
  </si>
  <si>
    <t>Biosimilars include Inflectra/Remsima (biosimilar infliximab) in the U.S. and certain international markets, Nivestim (biosimilar filgrastim) in certain European, Asian and Africa/Middle Eastern markets and in the U.S. and Retacrit (biosimilar epoetin zeta) in the U.S. and certain European and Africa/Middle Eastern markets.</t>
  </si>
  <si>
    <t>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t>
  </si>
  <si>
    <t>Subsequent Event (Details) - USD ($) shares in Millions</t>
  </si>
  <si>
    <t>Feb. 12, 2019</t>
  </si>
  <si>
    <t>Feb. 07, 2019</t>
  </si>
  <si>
    <t>Mar. 08, 2016</t>
  </si>
  <si>
    <t>Feb. 28, 2019</t>
  </si>
  <si>
    <t>Oct. 23, 2014</t>
  </si>
  <si>
    <t>Subsequent Event [Line Items]</t>
  </si>
  <si>
    <t>Accelerated share repurchases, authorized amount</t>
  </si>
  <si>
    <t>Shares repurchas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_);_(&quot;€ &quot;(#,##0)" numFmtId="169"/>
    <numFmt formatCode="_(&quot;After &quot;#,##0_);_(&quot;After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0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C17" s="5" t="n">
        <v>5551804790</v>
      </c>
    </row>
    <row r="18" spans="1:4">
      <c r="A18" s="4" t="s">
        <v>28</v>
      </c>
      <c r="B18" s="4" t="s">
        <v>29</v>
      </c>
    </row>
    <row r="19" spans="1:4">
      <c r="A19" s="4" t="s">
        <v>30</v>
      </c>
      <c r="B19" s="4" t="s">
        <v>31</v>
      </c>
    </row>
    <row r="20" spans="1:4">
      <c r="A20" s="4" t="s">
        <v>32</v>
      </c>
      <c r="B20" s="4" t="s">
        <v>29</v>
      </c>
    </row>
    <row r="21" spans="1:4">
      <c r="A21" s="4" t="s">
        <v>33</v>
      </c>
      <c r="D21" s="6" t="n">
        <v>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s>
  <sheetData>
    <row r="1" spans="1:11">
      <c r="A1" s="1" t="s">
        <v>292</v>
      </c>
      <c r="C1" s="2" t="s">
        <v>293</v>
      </c>
      <c r="F1" s="2" t="s">
        <v>1</v>
      </c>
    </row>
    <row r="2" spans="1:11">
      <c r="C2" s="2" t="s">
        <v>294</v>
      </c>
      <c r="D2" s="2" t="s">
        <v>295</v>
      </c>
      <c r="E2" s="2" t="s">
        <v>296</v>
      </c>
      <c r="F2" s="2" t="s">
        <v>297</v>
      </c>
      <c r="H2" s="2" t="s">
        <v>294</v>
      </c>
      <c r="J2" s="2" t="s">
        <v>298</v>
      </c>
    </row>
    <row r="3" spans="1:11">
      <c r="A3" s="4" t="s">
        <v>299</v>
      </c>
      <c r="B3" s="4" t="s">
        <v>42</v>
      </c>
      <c r="F3" s="6" t="n">
        <v>596000000</v>
      </c>
      <c r="H3" s="6" t="n">
        <v>10660000000</v>
      </c>
      <c r="J3" s="6" t="n">
        <v>0</v>
      </c>
    </row>
    <row r="4" spans="1:11">
      <c r="A4" s="4" t="s">
        <v>300</v>
      </c>
      <c r="B4" s="4" t="s">
        <v>71</v>
      </c>
      <c r="F4" s="5" t="n">
        <v>596000000</v>
      </c>
      <c r="H4" s="5" t="n">
        <v>10660000000</v>
      </c>
      <c r="J4" s="5" t="n">
        <v>0</v>
      </c>
    </row>
    <row r="5" spans="1:11">
      <c r="A5" s="4" t="s">
        <v>301</v>
      </c>
      <c r="C5" s="6" t="n">
        <v>999000000</v>
      </c>
      <c r="E5" s="6" t="n">
        <v>312000000</v>
      </c>
      <c r="F5" s="6" t="n">
        <v>3000000</v>
      </c>
      <c r="G5" s="4" t="s">
        <v>73</v>
      </c>
      <c r="H5" s="5" t="n">
        <v>999000000</v>
      </c>
      <c r="I5" s="4" t="s">
        <v>73</v>
      </c>
      <c r="J5" s="6" t="n">
        <v>312000000</v>
      </c>
      <c r="K5" s="4" t="s">
        <v>73</v>
      </c>
    </row>
    <row r="6" spans="1:11">
      <c r="A6" s="4" t="s">
        <v>302</v>
      </c>
    </row>
    <row r="7" spans="1:11">
      <c r="A7" s="4" t="s">
        <v>301</v>
      </c>
      <c r="C7" s="6" t="n">
        <v>846000000</v>
      </c>
    </row>
    <row r="8" spans="1:11">
      <c r="A8" s="4" t="s">
        <v>303</v>
      </c>
    </row>
    <row r="9" spans="1:11">
      <c r="A9" s="4" t="s">
        <v>304</v>
      </c>
      <c r="H9" s="5" t="n">
        <v>747000000</v>
      </c>
    </row>
    <row r="10" spans="1:11">
      <c r="A10" s="4" t="s">
        <v>305</v>
      </c>
    </row>
    <row r="11" spans="1:11">
      <c r="A11" s="4" t="s">
        <v>306</v>
      </c>
      <c r="D11" s="9" t="n">
        <v>833</v>
      </c>
      <c r="H11" s="6" t="n">
        <v>1100000000</v>
      </c>
    </row>
    <row r="12" spans="1:11">
      <c r="A12" s="4" t="s">
        <v>307</v>
      </c>
      <c r="C12" s="4" t="s">
        <v>308</v>
      </c>
      <c r="H12" s="4" t="s">
        <v>308</v>
      </c>
    </row>
    <row r="13" spans="1:11">
      <c r="A13" s="4" t="s">
        <v>309</v>
      </c>
    </row>
    <row r="14" spans="1:11">
      <c r="A14" s="4" t="s">
        <v>307</v>
      </c>
      <c r="C14" s="4" t="s">
        <v>310</v>
      </c>
      <c r="H14" s="4" t="s">
        <v>310</v>
      </c>
    </row>
    <row r="15" spans="1:11">
      <c r="A15" s="4" t="s">
        <v>311</v>
      </c>
      <c r="C15" s="6" t="n">
        <v>1800000000</v>
      </c>
      <c r="H15" s="6" t="n">
        <v>1800000000</v>
      </c>
    </row>
    <row r="16" spans="1:11"/>
    <row r="17" spans="1:11">
      <c r="A17" s="4" t="s">
        <v>39</v>
      </c>
      <c r="B17" s="4" t="s">
        <v>68</v>
      </c>
    </row>
    <row r="18" spans="1:11">
      <c r="A18" s="4" t="s">
        <v>69</v>
      </c>
      <c r="B18" s="4" t="s">
        <v>289</v>
      </c>
    </row>
    <row r="19" spans="1:11">
      <c r="A19" s="4" t="s">
        <v>71</v>
      </c>
      <c r="B19" s="4" t="s">
        <v>312</v>
      </c>
    </row>
    <row r="20" spans="1:11">
      <c r="A20" s="4" t="s">
        <v>73</v>
      </c>
      <c r="B20" s="4" t="s">
        <v>313</v>
      </c>
    </row>
  </sheetData>
  <mergeCells count="11">
    <mergeCell ref="A1:B2"/>
    <mergeCell ref="C1:E1"/>
    <mergeCell ref="F1:K1"/>
    <mergeCell ref="F2:G2"/>
    <mergeCell ref="H2:I2"/>
    <mergeCell ref="J2:K2"/>
    <mergeCell ref="A16:J16"/>
    <mergeCell ref="B17:J17"/>
    <mergeCell ref="B18:J18"/>
    <mergeCell ref="B19:J19"/>
    <mergeCell ref="B20:J2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384</v>
      </c>
      <c r="C1" s="2" t="s">
        <v>293</v>
      </c>
      <c r="G1" s="2" t="s">
        <v>1</v>
      </c>
    </row>
    <row r="2" spans="1:19">
      <c r="C2" s="2" t="s">
        <v>1385</v>
      </c>
      <c r="D2" s="2" t="s">
        <v>294</v>
      </c>
      <c r="E2" s="2" t="s">
        <v>295</v>
      </c>
      <c r="F2" s="2" t="s">
        <v>296</v>
      </c>
      <c r="G2" s="2" t="s">
        <v>297</v>
      </c>
      <c r="I2" s="2" t="s">
        <v>294</v>
      </c>
      <c r="K2" s="2" t="s">
        <v>298</v>
      </c>
      <c r="L2" s="2" t="s">
        <v>39</v>
      </c>
      <c r="M2" s="2" t="s">
        <v>1386</v>
      </c>
      <c r="N2" s="2" t="s">
        <v>1387</v>
      </c>
      <c r="O2" s="2" t="s">
        <v>295</v>
      </c>
      <c r="P2" s="2" t="s">
        <v>1388</v>
      </c>
      <c r="Q2" s="2" t="s">
        <v>1389</v>
      </c>
      <c r="R2" s="2" t="s">
        <v>1390</v>
      </c>
      <c r="S2" s="2" t="s">
        <v>1391</v>
      </c>
    </row>
    <row r="3" spans="1:19">
      <c r="A3" s="3" t="s">
        <v>1363</v>
      </c>
    </row>
    <row r="4" spans="1:19">
      <c r="A4" s="4" t="s">
        <v>1392</v>
      </c>
      <c r="F4" s="6" t="n">
        <v>3400000000</v>
      </c>
    </row>
    <row r="5" spans="1:19">
      <c r="A5" s="4" t="s">
        <v>1393</v>
      </c>
      <c r="F5" s="5" t="n">
        <v>3700000000</v>
      </c>
    </row>
    <row r="6" spans="1:19">
      <c r="A6" s="4" t="s">
        <v>301</v>
      </c>
      <c r="D6" s="6" t="n">
        <v>999000000</v>
      </c>
      <c r="F6" s="5" t="n">
        <v>312000000</v>
      </c>
      <c r="G6" s="6" t="n">
        <v>3000000</v>
      </c>
      <c r="H6" s="4" t="s">
        <v>39</v>
      </c>
      <c r="I6" s="6" t="n">
        <v>999000000</v>
      </c>
      <c r="J6" s="4" t="s">
        <v>39</v>
      </c>
      <c r="K6" s="6" t="n">
        <v>312000000</v>
      </c>
    </row>
    <row r="7" spans="1:19">
      <c r="A7" s="4" t="s">
        <v>302</v>
      </c>
    </row>
    <row r="8" spans="1:19">
      <c r="A8" s="3" t="s">
        <v>1363</v>
      </c>
    </row>
    <row r="9" spans="1:19">
      <c r="A9" s="4" t="s">
        <v>301</v>
      </c>
      <c r="D9" s="5" t="n">
        <v>846000000</v>
      </c>
    </row>
    <row r="10" spans="1:19">
      <c r="A10" s="4" t="s">
        <v>1394</v>
      </c>
    </row>
    <row r="11" spans="1:19">
      <c r="A11" s="3" t="s">
        <v>1363</v>
      </c>
    </row>
    <row r="12" spans="1:19">
      <c r="A12" s="4" t="s">
        <v>301</v>
      </c>
      <c r="D12" s="6" t="n">
        <v>153000000</v>
      </c>
    </row>
    <row r="13" spans="1:19">
      <c r="A13" s="4" t="s">
        <v>1395</v>
      </c>
    </row>
    <row r="14" spans="1:19">
      <c r="A14" s="3" t="s">
        <v>1363</v>
      </c>
    </row>
    <row r="15" spans="1:19">
      <c r="A15" s="4" t="s">
        <v>1365</v>
      </c>
      <c r="G15" s="4" t="s">
        <v>1366</v>
      </c>
    </row>
    <row r="16" spans="1:19">
      <c r="A16" s="4" t="s">
        <v>1364</v>
      </c>
      <c r="B16" s="4" t="s">
        <v>69</v>
      </c>
      <c r="G16" s="6" t="n">
        <v>5000000000</v>
      </c>
    </row>
    <row r="17" spans="1:19">
      <c r="A17" s="4" t="s">
        <v>305</v>
      </c>
    </row>
    <row r="18" spans="1:19">
      <c r="A18" s="3" t="s">
        <v>1363</v>
      </c>
    </row>
    <row r="19" spans="1:19">
      <c r="A19" s="4" t="s">
        <v>1396</v>
      </c>
      <c r="O19" s="9" t="n">
        <v>197</v>
      </c>
    </row>
    <row r="20" spans="1:19">
      <c r="A20" s="4" t="s">
        <v>307</v>
      </c>
      <c r="N20" s="4" t="s">
        <v>308</v>
      </c>
      <c r="O20" s="4" t="s">
        <v>308</v>
      </c>
    </row>
    <row r="21" spans="1:19">
      <c r="A21" s="4" t="s">
        <v>1397</v>
      </c>
      <c r="O21" s="9" t="n">
        <v>1700</v>
      </c>
    </row>
    <row r="22" spans="1:19">
      <c r="A22" s="4" t="s">
        <v>306</v>
      </c>
      <c r="E22" s="9" t="n">
        <v>833</v>
      </c>
      <c r="I22" s="6" t="n">
        <v>1100000000</v>
      </c>
    </row>
    <row r="23" spans="1:19">
      <c r="A23" s="4" t="s">
        <v>1398</v>
      </c>
      <c r="O23" s="9" t="n">
        <v>470</v>
      </c>
    </row>
    <row r="24" spans="1:19">
      <c r="A24" s="4" t="s">
        <v>1399</v>
      </c>
    </row>
    <row r="25" spans="1:19">
      <c r="A25" s="3" t="s">
        <v>1363</v>
      </c>
    </row>
    <row r="26" spans="1:19">
      <c r="A26" s="4" t="s">
        <v>1400</v>
      </c>
      <c r="N26" s="12" t="n">
        <v>834000000</v>
      </c>
    </row>
    <row r="27" spans="1:19">
      <c r="A27" s="4" t="s">
        <v>307</v>
      </c>
      <c r="N27" s="4" t="s">
        <v>1401</v>
      </c>
      <c r="O27" s="4" t="s">
        <v>1401</v>
      </c>
    </row>
    <row r="28" spans="1:19">
      <c r="A28" s="4" t="s">
        <v>1402</v>
      </c>
      <c r="N28" s="12" t="n">
        <v>1000000000</v>
      </c>
    </row>
    <row r="29" spans="1:19">
      <c r="A29" s="4" t="s">
        <v>1403</v>
      </c>
      <c r="N29" s="12" t="n">
        <v>1200000000</v>
      </c>
    </row>
    <row r="30" spans="1:19">
      <c r="A30" s="4" t="s">
        <v>1404</v>
      </c>
    </row>
    <row r="31" spans="1:19">
      <c r="A31" s="3" t="s">
        <v>1363</v>
      </c>
    </row>
    <row r="32" spans="1:19">
      <c r="A32" s="4" t="s">
        <v>311</v>
      </c>
      <c r="P32" s="6" t="n">
        <v>1065000000</v>
      </c>
      <c r="Q32" s="12" t="n">
        <v>4000000000</v>
      </c>
      <c r="R32" s="6" t="n">
        <v>6000000000</v>
      </c>
      <c r="S32" s="6" t="n">
        <v>5000000000</v>
      </c>
    </row>
    <row r="33" spans="1:19">
      <c r="A33" s="4" t="s">
        <v>1365</v>
      </c>
      <c r="G33" s="4" t="s">
        <v>1081</v>
      </c>
      <c r="N33" s="4" t="s">
        <v>1405</v>
      </c>
      <c r="O33" s="4" t="s">
        <v>1405</v>
      </c>
      <c r="P33" s="4" t="s">
        <v>1380</v>
      </c>
      <c r="Q33" s="4" t="s">
        <v>1406</v>
      </c>
      <c r="R33" s="4" t="s">
        <v>1090</v>
      </c>
      <c r="S33" s="4" t="s">
        <v>1407</v>
      </c>
    </row>
    <row r="34" spans="1:19">
      <c r="A34" s="4" t="s">
        <v>1364</v>
      </c>
      <c r="G34" s="6" t="n">
        <v>1800000000</v>
      </c>
    </row>
    <row r="35" spans="1:19">
      <c r="A35" s="4" t="s">
        <v>1408</v>
      </c>
    </row>
    <row r="36" spans="1:19">
      <c r="A36" s="3" t="s">
        <v>1363</v>
      </c>
    </row>
    <row r="37" spans="1:19">
      <c r="A37" s="4" t="s">
        <v>1392</v>
      </c>
      <c r="F37" s="6" t="n">
        <v>3270000000</v>
      </c>
    </row>
    <row r="38" spans="1:19">
      <c r="A38" s="4" t="s">
        <v>307</v>
      </c>
      <c r="F38" s="4" t="s">
        <v>1409</v>
      </c>
    </row>
    <row r="39" spans="1:19">
      <c r="A39" s="4" t="s">
        <v>1410</v>
      </c>
    </row>
    <row r="40" spans="1:19">
      <c r="A40" s="3" t="s">
        <v>1363</v>
      </c>
    </row>
    <row r="41" spans="1:19">
      <c r="A41" s="4" t="s">
        <v>301</v>
      </c>
      <c r="C41" s="6" t="n">
        <v>-138000000</v>
      </c>
    </row>
    <row r="42" spans="1:19">
      <c r="A42" s="4" t="s">
        <v>1411</v>
      </c>
    </row>
    <row r="43" spans="1:19">
      <c r="A43" s="3" t="s">
        <v>1363</v>
      </c>
    </row>
    <row r="44" spans="1:19">
      <c r="A44" s="4" t="s">
        <v>1400</v>
      </c>
      <c r="M44" s="12" t="n">
        <v>1100000000</v>
      </c>
    </row>
    <row r="45" spans="1:19">
      <c r="A45" s="4" t="s">
        <v>307</v>
      </c>
      <c r="M45" s="4" t="s">
        <v>1401</v>
      </c>
    </row>
    <row r="46" spans="1:19">
      <c r="A46" s="4" t="s">
        <v>1402</v>
      </c>
      <c r="M46" s="12" t="n">
        <v>1300000000</v>
      </c>
    </row>
    <row r="47" spans="1:19"/>
    <row r="48" spans="1:19">
      <c r="A48" s="4" t="s">
        <v>39</v>
      </c>
      <c r="B48" s="4" t="s">
        <v>313</v>
      </c>
    </row>
    <row r="49" spans="1:19">
      <c r="A49" s="4" t="s">
        <v>69</v>
      </c>
      <c r="B49" s="4" t="s">
        <v>1381</v>
      </c>
    </row>
  </sheetData>
  <mergeCells count="53">
    <mergeCell ref="A1:B2"/>
    <mergeCell ref="C1:F1"/>
    <mergeCell ref="G1:L1"/>
    <mergeCell ref="N1:O1"/>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A47:R47"/>
    <mergeCell ref="B48:R48"/>
    <mergeCell ref="B49:R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412</v>
      </c>
      <c r="C1" s="2" t="s">
        <v>2</v>
      </c>
      <c r="D1" s="2" t="s">
        <v>35</v>
      </c>
      <c r="E1" s="2" t="s">
        <v>1413</v>
      </c>
      <c r="F1" s="2" t="s">
        <v>1414</v>
      </c>
      <c r="G1" s="2" t="s">
        <v>1415</v>
      </c>
      <c r="H1" s="2" t="s">
        <v>1416</v>
      </c>
    </row>
    <row r="2" spans="1:8">
      <c r="A2" s="3" t="s">
        <v>1363</v>
      </c>
    </row>
    <row r="3" spans="1:8">
      <c r="A3" s="4" t="s">
        <v>1348</v>
      </c>
      <c r="C3" s="6" t="n">
        <v>-5</v>
      </c>
      <c r="D3" s="6" t="n">
        <v>14</v>
      </c>
    </row>
    <row r="4" spans="1:8">
      <c r="A4" s="4" t="s">
        <v>1349</v>
      </c>
      <c r="C4" s="5" t="n">
        <v>-11</v>
      </c>
      <c r="D4" s="5" t="n">
        <v>-12</v>
      </c>
    </row>
    <row r="5" spans="1:8">
      <c r="A5" s="4" t="s">
        <v>1417</v>
      </c>
      <c r="B5" s="4" t="s">
        <v>39</v>
      </c>
      <c r="C5" s="5" t="n">
        <v>32909</v>
      </c>
      <c r="D5" s="5" t="n">
        <v>33538</v>
      </c>
    </row>
    <row r="6" spans="1:8">
      <c r="A6" s="4" t="s">
        <v>1418</v>
      </c>
      <c r="B6" s="4" t="s">
        <v>39</v>
      </c>
      <c r="C6" s="6" t="n">
        <v>4776</v>
      </c>
      <c r="D6" s="6" t="n">
        <v>3546</v>
      </c>
    </row>
    <row r="7" spans="1:8">
      <c r="A7" s="4" t="s">
        <v>1404</v>
      </c>
    </row>
    <row r="8" spans="1:8">
      <c r="A8" s="3" t="s">
        <v>1363</v>
      </c>
    </row>
    <row r="9" spans="1:8">
      <c r="A9" s="4" t="s">
        <v>307</v>
      </c>
      <c r="C9" s="4" t="s">
        <v>1081</v>
      </c>
      <c r="D9" s="4" t="s">
        <v>1405</v>
      </c>
      <c r="E9" s="4" t="s">
        <v>1380</v>
      </c>
      <c r="F9" s="4" t="s">
        <v>1406</v>
      </c>
      <c r="G9" s="4" t="s">
        <v>1090</v>
      </c>
      <c r="H9" s="4" t="s">
        <v>1407</v>
      </c>
    </row>
    <row r="10" spans="1:8">
      <c r="A10" s="4" t="s">
        <v>1419</v>
      </c>
      <c r="C10" s="6" t="n">
        <v>32558</v>
      </c>
      <c r="D10" s="6" t="n">
        <v>32783</v>
      </c>
    </row>
    <row r="11" spans="1:8">
      <c r="A11" s="4" t="s">
        <v>1348</v>
      </c>
      <c r="C11" s="5" t="n">
        <v>479</v>
      </c>
      <c r="D11" s="5" t="n">
        <v>872</v>
      </c>
    </row>
    <row r="12" spans="1:8">
      <c r="A12" s="4" t="s">
        <v>1349</v>
      </c>
      <c r="C12" s="5" t="n">
        <v>-136</v>
      </c>
      <c r="D12" s="5" t="n">
        <v>-125</v>
      </c>
    </row>
    <row r="13" spans="1:8">
      <c r="A13" s="4" t="s">
        <v>1420</v>
      </c>
      <c r="C13" s="5" t="n">
        <v>7</v>
      </c>
      <c r="D13" s="5" t="n">
        <v>8</v>
      </c>
    </row>
    <row r="14" spans="1:8">
      <c r="A14" s="4" t="s">
        <v>1417</v>
      </c>
      <c r="C14" s="5" t="n">
        <v>32909</v>
      </c>
      <c r="D14" s="5" t="n">
        <v>33538</v>
      </c>
    </row>
    <row r="15" spans="1:8">
      <c r="A15" s="4" t="s">
        <v>1418</v>
      </c>
      <c r="C15" s="6" t="n">
        <v>4776</v>
      </c>
      <c r="D15" s="5" t="n">
        <v>3546</v>
      </c>
    </row>
    <row r="16" spans="1:8">
      <c r="A16" s="4" t="s">
        <v>1421</v>
      </c>
    </row>
    <row r="17" spans="1:8">
      <c r="A17" s="3" t="s">
        <v>1363</v>
      </c>
    </row>
    <row r="18" spans="1:8">
      <c r="A18" s="4" t="s">
        <v>307</v>
      </c>
      <c r="B18" s="4" t="s">
        <v>69</v>
      </c>
      <c r="C18" s="4" t="s">
        <v>1081</v>
      </c>
    </row>
    <row r="19" spans="1:8">
      <c r="A19" s="4" t="s">
        <v>1419</v>
      </c>
      <c r="B19" s="4" t="s">
        <v>69</v>
      </c>
      <c r="C19" s="6" t="n">
        <v>0</v>
      </c>
      <c r="D19" s="6" t="n">
        <v>4848</v>
      </c>
    </row>
    <row r="20" spans="1:8">
      <c r="A20" s="4" t="s">
        <v>1422</v>
      </c>
    </row>
    <row r="21" spans="1:8">
      <c r="A21" s="3" t="s">
        <v>1363</v>
      </c>
    </row>
    <row r="22" spans="1:8">
      <c r="A22" s="4" t="s">
        <v>307</v>
      </c>
      <c r="C22" s="4" t="s">
        <v>1423</v>
      </c>
      <c r="D22" s="4" t="s">
        <v>1424</v>
      </c>
    </row>
    <row r="23" spans="1:8">
      <c r="A23" s="4" t="s">
        <v>1419</v>
      </c>
      <c r="C23" s="6" t="n">
        <v>1474</v>
      </c>
      <c r="D23" s="6" t="n">
        <v>1528</v>
      </c>
    </row>
    <row r="24" spans="1:8">
      <c r="A24" s="4" t="s">
        <v>1425</v>
      </c>
    </row>
    <row r="25" spans="1:8">
      <c r="A25" s="3" t="s">
        <v>1363</v>
      </c>
    </row>
    <row r="26" spans="1:8">
      <c r="A26" s="4" t="s">
        <v>307</v>
      </c>
      <c r="C26" s="4" t="s">
        <v>1426</v>
      </c>
      <c r="D26" s="4" t="s">
        <v>1427</v>
      </c>
    </row>
    <row r="27" spans="1:8">
      <c r="A27" s="4" t="s">
        <v>1419</v>
      </c>
      <c r="C27" s="6" t="n">
        <v>4459</v>
      </c>
      <c r="D27" s="6" t="n">
        <v>3550</v>
      </c>
    </row>
    <row r="28" spans="1:8">
      <c r="A28" s="4" t="s">
        <v>1428</v>
      </c>
    </row>
    <row r="29" spans="1:8">
      <c r="A29" s="3" t="s">
        <v>1363</v>
      </c>
    </row>
    <row r="30" spans="1:8">
      <c r="A30" s="4" t="s">
        <v>307</v>
      </c>
      <c r="C30" s="4" t="s">
        <v>1092</v>
      </c>
      <c r="D30" s="4" t="s">
        <v>1092</v>
      </c>
    </row>
    <row r="31" spans="1:8">
      <c r="A31" s="4" t="s">
        <v>1419</v>
      </c>
      <c r="C31" s="6" t="n">
        <v>1145</v>
      </c>
      <c r="D31" s="6" t="n">
        <v>1199</v>
      </c>
    </row>
    <row r="32" spans="1:8">
      <c r="A32" s="4" t="s">
        <v>1429</v>
      </c>
    </row>
    <row r="33" spans="1:8">
      <c r="A33" s="3" t="s">
        <v>1363</v>
      </c>
    </row>
    <row r="34" spans="1:8">
      <c r="A34" s="4" t="s">
        <v>307</v>
      </c>
      <c r="C34" s="4" t="s">
        <v>1376</v>
      </c>
      <c r="D34" s="4" t="s">
        <v>1430</v>
      </c>
    </row>
    <row r="35" spans="1:8">
      <c r="A35" s="4" t="s">
        <v>1419</v>
      </c>
      <c r="C35" s="6" t="n">
        <v>2892</v>
      </c>
      <c r="D35" s="6" t="n">
        <v>1592</v>
      </c>
    </row>
    <row r="36" spans="1:8">
      <c r="A36" s="4" t="s">
        <v>1431</v>
      </c>
    </row>
    <row r="37" spans="1:8">
      <c r="A37" s="3" t="s">
        <v>1363</v>
      </c>
    </row>
    <row r="38" spans="1:8">
      <c r="A38" s="4" t="s">
        <v>307</v>
      </c>
      <c r="C38" s="4" t="s">
        <v>1432</v>
      </c>
      <c r="D38" s="4" t="s">
        <v>1432</v>
      </c>
    </row>
    <row r="39" spans="1:8">
      <c r="A39" s="4" t="s">
        <v>1419</v>
      </c>
      <c r="C39" s="6" t="n">
        <v>1500</v>
      </c>
      <c r="D39" s="6" t="n">
        <v>1500</v>
      </c>
    </row>
    <row r="40" spans="1:8">
      <c r="A40" s="4" t="s">
        <v>1433</v>
      </c>
    </row>
    <row r="41" spans="1:8">
      <c r="A41" s="3" t="s">
        <v>1363</v>
      </c>
    </row>
    <row r="42" spans="1:8">
      <c r="A42" s="4" t="s">
        <v>307</v>
      </c>
      <c r="C42" s="4" t="s">
        <v>1434</v>
      </c>
      <c r="D42" s="4" t="s">
        <v>1374</v>
      </c>
    </row>
    <row r="43" spans="1:8">
      <c r="A43" s="4" t="s">
        <v>1419</v>
      </c>
      <c r="C43" s="6" t="n">
        <v>5718</v>
      </c>
      <c r="D43" s="6" t="n">
        <v>4759</v>
      </c>
    </row>
    <row r="44" spans="1:8">
      <c r="A44" s="4" t="s">
        <v>1435</v>
      </c>
    </row>
    <row r="45" spans="1:8">
      <c r="A45" s="3" t="s">
        <v>1363</v>
      </c>
    </row>
    <row r="46" spans="1:8">
      <c r="A46" s="4" t="s">
        <v>307</v>
      </c>
      <c r="C46" s="4" t="s">
        <v>308</v>
      </c>
      <c r="D46" s="4" t="s">
        <v>308</v>
      </c>
    </row>
    <row r="47" spans="1:8">
      <c r="A47" s="4" t="s">
        <v>1419</v>
      </c>
      <c r="C47" s="6" t="n">
        <v>750</v>
      </c>
      <c r="D47" s="6" t="n">
        <v>750</v>
      </c>
    </row>
    <row r="48" spans="1:8">
      <c r="A48" s="4" t="s">
        <v>1436</v>
      </c>
    </row>
    <row r="49" spans="1:8">
      <c r="A49" s="3" t="s">
        <v>1363</v>
      </c>
    </row>
    <row r="50" spans="1:8">
      <c r="A50" s="4" t="s">
        <v>307</v>
      </c>
      <c r="C50" s="4" t="s">
        <v>1437</v>
      </c>
      <c r="D50" s="4" t="s">
        <v>1409</v>
      </c>
    </row>
    <row r="51" spans="1:8">
      <c r="A51" s="4" t="s">
        <v>1419</v>
      </c>
      <c r="C51" s="6" t="n">
        <v>7301</v>
      </c>
      <c r="D51" s="6" t="n">
        <v>6636</v>
      </c>
    </row>
    <row r="52" spans="1:8">
      <c r="A52" s="4" t="s">
        <v>1438</v>
      </c>
    </row>
    <row r="53" spans="1:8">
      <c r="A53" s="3" t="s">
        <v>1363</v>
      </c>
    </row>
    <row r="54" spans="1:8">
      <c r="A54" s="4" t="s">
        <v>307</v>
      </c>
      <c r="C54" s="4" t="s">
        <v>1439</v>
      </c>
      <c r="D54" s="4" t="s">
        <v>1439</v>
      </c>
    </row>
    <row r="55" spans="1:8">
      <c r="A55" s="4" t="s">
        <v>1419</v>
      </c>
      <c r="C55" s="6" t="n">
        <v>4004</v>
      </c>
      <c r="D55" s="6" t="n">
        <v>4106</v>
      </c>
    </row>
    <row r="56" spans="1:8">
      <c r="A56" s="4" t="s">
        <v>1440</v>
      </c>
    </row>
    <row r="57" spans="1:8">
      <c r="A57" s="3" t="s">
        <v>1363</v>
      </c>
    </row>
    <row r="58" spans="1:8">
      <c r="A58" s="4" t="s">
        <v>307</v>
      </c>
      <c r="C58" s="4" t="s">
        <v>1380</v>
      </c>
      <c r="D58" s="4" t="s">
        <v>1380</v>
      </c>
    </row>
    <row r="59" spans="1:8">
      <c r="A59" s="4" t="s">
        <v>1419</v>
      </c>
      <c r="C59" s="6" t="n">
        <v>3315</v>
      </c>
      <c r="D59" s="6" t="n">
        <v>2315</v>
      </c>
    </row>
    <row r="60" spans="1:8"/>
    <row r="61" spans="1:8">
      <c r="A61" s="4" t="s">
        <v>39</v>
      </c>
      <c r="B61" s="4" t="s">
        <v>68</v>
      </c>
    </row>
    <row r="62" spans="1:8">
      <c r="A62" s="4" t="s">
        <v>69</v>
      </c>
      <c r="B62" s="4" t="s">
        <v>1441</v>
      </c>
    </row>
  </sheetData>
  <mergeCells count="4">
    <mergeCell ref="A1:B1"/>
    <mergeCell ref="A60:G60"/>
    <mergeCell ref="B61:G61"/>
    <mergeCell ref="B62:G6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442</v>
      </c>
      <c r="C1" s="2" t="s">
        <v>293</v>
      </c>
      <c r="G1" s="2" t="s">
        <v>690</v>
      </c>
      <c r="I1" s="2" t="s">
        <v>1</v>
      </c>
    </row>
    <row r="2" spans="1:11">
      <c r="C2" s="2" t="s">
        <v>693</v>
      </c>
      <c r="D2" s="2" t="s">
        <v>35</v>
      </c>
      <c r="E2" s="2" t="s">
        <v>1443</v>
      </c>
      <c r="F2" s="2" t="s">
        <v>121</v>
      </c>
      <c r="G2" s="2" t="s">
        <v>692</v>
      </c>
      <c r="H2" s="2" t="s">
        <v>4</v>
      </c>
      <c r="I2" s="2" t="s">
        <v>2</v>
      </c>
      <c r="J2" s="2" t="s">
        <v>1444</v>
      </c>
      <c r="K2" s="2" t="s">
        <v>1445</v>
      </c>
    </row>
    <row r="3" spans="1:11">
      <c r="A3" s="3" t="s">
        <v>1446</v>
      </c>
    </row>
    <row r="4" spans="1:11">
      <c r="A4" s="4" t="s">
        <v>1447</v>
      </c>
      <c r="D4" s="6" t="n">
        <v>36562</v>
      </c>
      <c r="I4" s="6" t="n">
        <v>31045</v>
      </c>
    </row>
    <row r="5" spans="1:11">
      <c r="A5" s="4" t="s">
        <v>1448</v>
      </c>
    </row>
    <row r="6" spans="1:11">
      <c r="A6" s="3" t="s">
        <v>1446</v>
      </c>
    </row>
    <row r="7" spans="1:11">
      <c r="A7" s="4" t="s">
        <v>1449</v>
      </c>
      <c r="C7" s="4" t="s">
        <v>1450</v>
      </c>
    </row>
    <row r="8" spans="1:11">
      <c r="A8" s="4" t="s">
        <v>1451</v>
      </c>
      <c r="C8" s="6" t="n">
        <v>301</v>
      </c>
    </row>
    <row r="9" spans="1:11">
      <c r="A9" s="4" t="s">
        <v>1452</v>
      </c>
    </row>
    <row r="10" spans="1:11">
      <c r="A10" s="3" t="s">
        <v>1446</v>
      </c>
    </row>
    <row r="11" spans="1:11">
      <c r="A11" s="4" t="s">
        <v>1449</v>
      </c>
      <c r="I11" s="4" t="s">
        <v>1453</v>
      </c>
    </row>
    <row r="12" spans="1:11">
      <c r="A12" s="4" t="s">
        <v>1454</v>
      </c>
    </row>
    <row r="13" spans="1:11">
      <c r="A13" s="3" t="s">
        <v>1446</v>
      </c>
    </row>
    <row r="14" spans="1:11">
      <c r="A14" s="4" t="s">
        <v>1449</v>
      </c>
      <c r="D14" s="4" t="s">
        <v>1450</v>
      </c>
    </row>
    <row r="15" spans="1:11">
      <c r="A15" s="4" t="s">
        <v>1451</v>
      </c>
      <c r="D15" s="6" t="n">
        <v>416</v>
      </c>
      <c r="I15" s="6" t="n">
        <v>240</v>
      </c>
    </row>
    <row r="16" spans="1:11">
      <c r="A16" s="4" t="s">
        <v>1455</v>
      </c>
    </row>
    <row r="17" spans="1:11">
      <c r="A17" s="3" t="s">
        <v>1446</v>
      </c>
    </row>
    <row r="18" spans="1:11">
      <c r="A18" s="4" t="s">
        <v>1449</v>
      </c>
      <c r="I18" s="4" t="s">
        <v>1456</v>
      </c>
    </row>
    <row r="19" spans="1:11">
      <c r="A19" s="4" t="s">
        <v>1451</v>
      </c>
      <c r="I19" s="6" t="n">
        <v>422</v>
      </c>
    </row>
    <row r="20" spans="1:11">
      <c r="A20" s="4" t="s">
        <v>1457</v>
      </c>
    </row>
    <row r="21" spans="1:11">
      <c r="A21" s="3" t="s">
        <v>1446</v>
      </c>
    </row>
    <row r="22" spans="1:11">
      <c r="A22" s="4" t="s">
        <v>1449</v>
      </c>
      <c r="F22" s="4" t="s">
        <v>1453</v>
      </c>
    </row>
    <row r="23" spans="1:11">
      <c r="A23" s="4" t="s">
        <v>1451</v>
      </c>
      <c r="F23" s="6" t="n">
        <v>148</v>
      </c>
    </row>
    <row r="24" spans="1:11">
      <c r="A24" s="4" t="s">
        <v>1458</v>
      </c>
    </row>
    <row r="25" spans="1:11">
      <c r="A25" s="3" t="s">
        <v>1446</v>
      </c>
    </row>
    <row r="26" spans="1:11">
      <c r="A26" s="4" t="s">
        <v>1449</v>
      </c>
      <c r="E26" s="4" t="s">
        <v>1453</v>
      </c>
    </row>
    <row r="27" spans="1:11">
      <c r="A27" s="4" t="s">
        <v>1451</v>
      </c>
      <c r="E27" s="6" t="n">
        <v>296</v>
      </c>
    </row>
    <row r="28" spans="1:11">
      <c r="A28" s="4" t="s">
        <v>981</v>
      </c>
    </row>
    <row r="29" spans="1:11">
      <c r="A29" s="3" t="s">
        <v>1446</v>
      </c>
    </row>
    <row r="30" spans="1:11">
      <c r="A30" s="4" t="s">
        <v>1447</v>
      </c>
      <c r="B30" s="4" t="s">
        <v>39</v>
      </c>
      <c r="D30" s="5" t="n">
        <v>34765</v>
      </c>
      <c r="I30" s="5" t="n">
        <v>30535</v>
      </c>
    </row>
    <row r="31" spans="1:11">
      <c r="A31" s="4" t="s">
        <v>1459</v>
      </c>
    </row>
    <row r="32" spans="1:11">
      <c r="A32" s="3" t="s">
        <v>1446</v>
      </c>
    </row>
    <row r="33" spans="1:11">
      <c r="A33" s="4" t="s">
        <v>1447</v>
      </c>
      <c r="C33" s="6" t="n">
        <v>240</v>
      </c>
    </row>
    <row r="34" spans="1:11">
      <c r="A34" s="4" t="s">
        <v>1460</v>
      </c>
      <c r="K34" s="6" t="n">
        <v>224</v>
      </c>
    </row>
    <row r="35" spans="1:11">
      <c r="A35" s="4" t="s">
        <v>1461</v>
      </c>
      <c r="H35" s="6" t="n">
        <v>17</v>
      </c>
      <c r="I35" s="5" t="n">
        <v>17</v>
      </c>
    </row>
    <row r="36" spans="1:11">
      <c r="A36" s="4" t="s">
        <v>1462</v>
      </c>
    </row>
    <row r="37" spans="1:11">
      <c r="A37" s="3" t="s">
        <v>1446</v>
      </c>
    </row>
    <row r="38" spans="1:11">
      <c r="A38" s="4" t="s">
        <v>1447</v>
      </c>
      <c r="D38" s="6" t="n">
        <v>364</v>
      </c>
      <c r="I38" s="5" t="n">
        <v>209</v>
      </c>
    </row>
    <row r="39" spans="1:11">
      <c r="A39" s="4" t="s">
        <v>1460</v>
      </c>
      <c r="J39" s="6" t="n">
        <v>71</v>
      </c>
    </row>
    <row r="40" spans="1:11">
      <c r="A40" s="4" t="s">
        <v>1461</v>
      </c>
      <c r="G40" s="6" t="n">
        <v>9</v>
      </c>
    </row>
    <row r="41" spans="1:11">
      <c r="A41" s="4" t="s">
        <v>1463</v>
      </c>
    </row>
    <row r="42" spans="1:11">
      <c r="A42" s="3" t="s">
        <v>1446</v>
      </c>
    </row>
    <row r="43" spans="1:11">
      <c r="A43" s="4" t="s">
        <v>1447</v>
      </c>
      <c r="F43" s="6" t="n">
        <v>123</v>
      </c>
      <c r="I43" s="5" t="n">
        <v>122</v>
      </c>
    </row>
    <row r="44" spans="1:11">
      <c r="A44" s="4" t="s">
        <v>1464</v>
      </c>
    </row>
    <row r="45" spans="1:11">
      <c r="A45" s="3" t="s">
        <v>1446</v>
      </c>
    </row>
    <row r="46" spans="1:11">
      <c r="A46" s="4" t="s">
        <v>1447</v>
      </c>
      <c r="E46" s="6" t="n">
        <v>248</v>
      </c>
      <c r="I46" s="5" t="n">
        <v>243</v>
      </c>
    </row>
    <row r="47" spans="1:11">
      <c r="A47" s="4" t="s">
        <v>1465</v>
      </c>
    </row>
    <row r="48" spans="1:11">
      <c r="A48" s="3" t="s">
        <v>1446</v>
      </c>
    </row>
    <row r="49" spans="1:11">
      <c r="A49" s="4" t="s">
        <v>1447</v>
      </c>
      <c r="I49" s="5" t="n">
        <v>186</v>
      </c>
    </row>
    <row r="50" spans="1:11">
      <c r="A50" s="4" t="s">
        <v>1466</v>
      </c>
    </row>
    <row r="51" spans="1:11">
      <c r="A51" s="3" t="s">
        <v>1446</v>
      </c>
    </row>
    <row r="52" spans="1:11">
      <c r="A52" s="4" t="s">
        <v>1447</v>
      </c>
      <c r="I52" s="5" t="n">
        <v>119</v>
      </c>
    </row>
    <row r="53" spans="1:11">
      <c r="A53" s="4" t="s">
        <v>1467</v>
      </c>
    </row>
    <row r="54" spans="1:11">
      <c r="A54" s="3" t="s">
        <v>1446</v>
      </c>
    </row>
    <row r="55" spans="1:11">
      <c r="A55" s="4" t="s">
        <v>1447</v>
      </c>
      <c r="I55" s="5" t="n">
        <v>235</v>
      </c>
    </row>
    <row r="56" spans="1:11">
      <c r="A56" s="4" t="s">
        <v>1468</v>
      </c>
    </row>
    <row r="57" spans="1:11">
      <c r="A57" s="3" t="s">
        <v>1446</v>
      </c>
    </row>
    <row r="58" spans="1:11">
      <c r="A58" s="4" t="s">
        <v>1447</v>
      </c>
      <c r="I58" s="5" t="n">
        <v>23</v>
      </c>
    </row>
    <row r="59" spans="1:11">
      <c r="A59" s="4" t="s">
        <v>1469</v>
      </c>
    </row>
    <row r="60" spans="1:11">
      <c r="A60" s="3" t="s">
        <v>1446</v>
      </c>
    </row>
    <row r="61" spans="1:11">
      <c r="A61" s="4" t="s">
        <v>1447</v>
      </c>
      <c r="I61" s="5" t="n">
        <v>3</v>
      </c>
    </row>
    <row r="62" spans="1:11">
      <c r="A62" s="4" t="s">
        <v>1470</v>
      </c>
    </row>
    <row r="63" spans="1:11">
      <c r="A63" s="3" t="s">
        <v>1446</v>
      </c>
    </row>
    <row r="64" spans="1:11">
      <c r="A64" s="4" t="s">
        <v>1447</v>
      </c>
      <c r="I64" s="6" t="n">
        <v>7</v>
      </c>
    </row>
    <row r="65" spans="1:11"/>
    <row r="66" spans="1:11">
      <c r="A66" s="4" t="s">
        <v>39</v>
      </c>
      <c r="B66" s="4" t="s">
        <v>1471</v>
      </c>
    </row>
  </sheetData>
  <mergeCells count="5">
    <mergeCell ref="A1:B2"/>
    <mergeCell ref="C1:F1"/>
    <mergeCell ref="G1:H1"/>
    <mergeCell ref="A65:J65"/>
    <mergeCell ref="B66:J6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2</v>
      </c>
      <c r="C1" s="2" t="s">
        <v>2</v>
      </c>
      <c r="D1" s="2" t="s">
        <v>35</v>
      </c>
    </row>
    <row r="2" spans="1:4">
      <c r="A2" s="3" t="s">
        <v>945</v>
      </c>
    </row>
    <row r="3" spans="1:4">
      <c r="A3" s="4" t="s">
        <v>1473</v>
      </c>
      <c r="C3" s="6" t="n">
        <v>1140</v>
      </c>
      <c r="D3" s="6" t="n">
        <v>822</v>
      </c>
    </row>
    <row r="4" spans="1:4">
      <c r="A4" s="4" t="s">
        <v>1474</v>
      </c>
      <c r="C4" s="5" t="n">
        <v>1024</v>
      </c>
      <c r="D4" s="5" t="n">
        <v>691</v>
      </c>
    </row>
    <row r="5" spans="1:4">
      <c r="A5" s="4" t="s">
        <v>1475</v>
      </c>
    </row>
    <row r="6" spans="1:4">
      <c r="A6" s="3" t="s">
        <v>945</v>
      </c>
    </row>
    <row r="7" spans="1:4">
      <c r="A7" s="4" t="s">
        <v>1473</v>
      </c>
      <c r="C7" s="5" t="n">
        <v>1085</v>
      </c>
      <c r="D7" s="5" t="n">
        <v>760</v>
      </c>
    </row>
    <row r="8" spans="1:4">
      <c r="A8" s="4" t="s">
        <v>1474</v>
      </c>
      <c r="C8" s="5" t="n">
        <v>968</v>
      </c>
      <c r="D8" s="5" t="n">
        <v>637</v>
      </c>
    </row>
    <row r="9" spans="1:4">
      <c r="A9" s="4" t="s">
        <v>1476</v>
      </c>
    </row>
    <row r="10" spans="1:4">
      <c r="A10" s="3" t="s">
        <v>945</v>
      </c>
    </row>
    <row r="11" spans="1:4">
      <c r="A11" s="4" t="s">
        <v>1477</v>
      </c>
      <c r="B11" s="4" t="s">
        <v>39</v>
      </c>
      <c r="C11" s="5" t="n">
        <v>22984</v>
      </c>
      <c r="D11" s="5" t="n">
        <v>18723</v>
      </c>
    </row>
    <row r="12" spans="1:4">
      <c r="A12" s="4" t="s">
        <v>1473</v>
      </c>
      <c r="B12" s="4" t="s">
        <v>39</v>
      </c>
      <c r="C12" s="5" t="n">
        <v>654</v>
      </c>
      <c r="D12" s="5" t="n">
        <v>179</v>
      </c>
    </row>
    <row r="13" spans="1:4">
      <c r="A13" s="4" t="s">
        <v>1474</v>
      </c>
      <c r="B13" s="4" t="s">
        <v>39</v>
      </c>
      <c r="C13" s="5" t="n">
        <v>586</v>
      </c>
      <c r="D13" s="5" t="n">
        <v>459</v>
      </c>
    </row>
    <row r="14" spans="1:4">
      <c r="A14" s="4" t="s">
        <v>1478</v>
      </c>
    </row>
    <row r="15" spans="1:4">
      <c r="A15" s="3" t="s">
        <v>945</v>
      </c>
    </row>
    <row r="16" spans="1:4">
      <c r="A16" s="4" t="s">
        <v>1477</v>
      </c>
      <c r="C16" s="5" t="n">
        <v>15154</v>
      </c>
      <c r="D16" s="5" t="n">
        <v>14300</v>
      </c>
    </row>
    <row r="17" spans="1:4">
      <c r="A17" s="4" t="s">
        <v>1473</v>
      </c>
      <c r="C17" s="5" t="n">
        <v>55</v>
      </c>
      <c r="D17" s="5" t="n">
        <v>62</v>
      </c>
    </row>
    <row r="18" spans="1:4">
      <c r="A18" s="4" t="s">
        <v>1474</v>
      </c>
      <c r="C18" s="5" t="n">
        <v>55</v>
      </c>
      <c r="D18" s="5" t="n">
        <v>54</v>
      </c>
    </row>
    <row r="19" spans="1:4">
      <c r="A19" s="4" t="s">
        <v>1479</v>
      </c>
    </row>
    <row r="20" spans="1:4">
      <c r="A20" s="3" t="s">
        <v>945</v>
      </c>
    </row>
    <row r="21" spans="1:4">
      <c r="A21" s="4" t="s">
        <v>1477</v>
      </c>
      <c r="C21" s="5" t="n">
        <v>11145</v>
      </c>
      <c r="D21" s="5" t="n">
        <v>12430</v>
      </c>
    </row>
    <row r="22" spans="1:4">
      <c r="A22" s="4" t="s">
        <v>1473</v>
      </c>
      <c r="C22" s="5" t="n">
        <v>432</v>
      </c>
      <c r="D22" s="5" t="n">
        <v>581</v>
      </c>
    </row>
    <row r="23" spans="1:4">
      <c r="A23" s="4" t="s">
        <v>1474</v>
      </c>
      <c r="C23" s="5" t="n">
        <v>383</v>
      </c>
      <c r="D23" s="6" t="n">
        <v>178</v>
      </c>
    </row>
    <row r="24" spans="1:4">
      <c r="A24" s="4" t="s">
        <v>1480</v>
      </c>
    </row>
    <row r="25" spans="1:4">
      <c r="A25" s="3" t="s">
        <v>945</v>
      </c>
    </row>
    <row r="26" spans="1:4">
      <c r="A26" s="4" t="s">
        <v>1477</v>
      </c>
      <c r="C26" s="6" t="n">
        <v>5800</v>
      </c>
    </row>
    <row r="27" spans="1:4"/>
    <row r="28" spans="1:4">
      <c r="A28" s="4" t="s">
        <v>39</v>
      </c>
      <c r="B28" s="4" t="s">
        <v>1481</v>
      </c>
    </row>
  </sheetData>
  <mergeCells count="3">
    <mergeCell ref="A1:B1"/>
    <mergeCell ref="A27:C27"/>
    <mergeCell ref="B28:C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2</v>
      </c>
      <c r="C1" s="2" t="s">
        <v>1</v>
      </c>
    </row>
    <row r="2" spans="1:4">
      <c r="C2" s="2" t="s">
        <v>2</v>
      </c>
      <c r="D2" s="2" t="s">
        <v>35</v>
      </c>
    </row>
    <row r="3" spans="1:4">
      <c r="A3" s="4" t="s">
        <v>1483</v>
      </c>
    </row>
    <row r="4" spans="1:4">
      <c r="A4" s="3" t="s">
        <v>1484</v>
      </c>
    </row>
    <row r="5" spans="1:4">
      <c r="A5" s="4" t="s">
        <v>1485</v>
      </c>
      <c r="B5" s="4" t="s">
        <v>42</v>
      </c>
      <c r="C5" s="6" t="n">
        <v>688</v>
      </c>
      <c r="D5" s="6" t="n">
        <v>-591</v>
      </c>
    </row>
    <row r="6" spans="1:4">
      <c r="A6" s="4" t="s">
        <v>862</v>
      </c>
    </row>
    <row r="7" spans="1:4">
      <c r="A7" s="3" t="s">
        <v>1484</v>
      </c>
    </row>
    <row r="8" spans="1:4">
      <c r="A8" s="4" t="s">
        <v>1486</v>
      </c>
      <c r="B8" s="4" t="s">
        <v>576</v>
      </c>
      <c r="C8" s="5" t="n">
        <v>136</v>
      </c>
      <c r="D8" s="5" t="n">
        <v>-93</v>
      </c>
    </row>
    <row r="9" spans="1:4">
      <c r="A9" s="4" t="s">
        <v>1487</v>
      </c>
    </row>
    <row r="10" spans="1:4">
      <c r="A10" s="3" t="s">
        <v>1484</v>
      </c>
    </row>
    <row r="11" spans="1:4">
      <c r="A11" s="4" t="s">
        <v>1488</v>
      </c>
      <c r="B11" s="4" t="s">
        <v>42</v>
      </c>
      <c r="C11" s="5" t="n">
        <v>41</v>
      </c>
      <c r="D11" s="5" t="n">
        <v>520</v>
      </c>
    </row>
    <row r="12" spans="1:4">
      <c r="A12" s="4" t="s">
        <v>1489</v>
      </c>
    </row>
    <row r="13" spans="1:4">
      <c r="A13" s="3" t="s">
        <v>1484</v>
      </c>
    </row>
    <row r="14" spans="1:4">
      <c r="A14" s="4" t="s">
        <v>1485</v>
      </c>
      <c r="B14" s="4" t="s">
        <v>42</v>
      </c>
      <c r="C14" s="5" t="n">
        <v>68</v>
      </c>
      <c r="D14" s="5" t="n">
        <v>0</v>
      </c>
    </row>
    <row r="15" spans="1:4">
      <c r="A15" s="4" t="s">
        <v>1490</v>
      </c>
    </row>
    <row r="16" spans="1:4">
      <c r="A16" s="3" t="s">
        <v>1484</v>
      </c>
    </row>
    <row r="17" spans="1:4">
      <c r="A17" s="4" t="s">
        <v>1486</v>
      </c>
      <c r="B17" s="4" t="s">
        <v>576</v>
      </c>
      <c r="C17" s="5" t="n">
        <v>0</v>
      </c>
      <c r="D17" s="5" t="n">
        <v>0</v>
      </c>
    </row>
    <row r="18" spans="1:4">
      <c r="A18" s="4" t="s">
        <v>1491</v>
      </c>
    </row>
    <row r="19" spans="1:4">
      <c r="A19" s="3" t="s">
        <v>1484</v>
      </c>
    </row>
    <row r="20" spans="1:4">
      <c r="A20" s="4" t="s">
        <v>1488</v>
      </c>
      <c r="B20" s="4" t="s">
        <v>42</v>
      </c>
      <c r="C20" s="5" t="n">
        <v>0</v>
      </c>
      <c r="D20" s="5" t="n">
        <v>0</v>
      </c>
    </row>
    <row r="21" spans="1:4">
      <c r="A21" s="4" t="s">
        <v>1492</v>
      </c>
    </row>
    <row r="22" spans="1:4">
      <c r="A22" s="3" t="s">
        <v>1484</v>
      </c>
    </row>
    <row r="23" spans="1:4">
      <c r="A23" s="4" t="s">
        <v>1485</v>
      </c>
      <c r="B23" s="4" t="s">
        <v>1493</v>
      </c>
      <c r="C23" s="5" t="n">
        <v>149</v>
      </c>
      <c r="D23" s="5" t="n">
        <v>-580</v>
      </c>
    </row>
    <row r="24" spans="1:4">
      <c r="A24" s="4" t="s">
        <v>1494</v>
      </c>
    </row>
    <row r="25" spans="1:4">
      <c r="A25" s="3" t="s">
        <v>1484</v>
      </c>
    </row>
    <row r="26" spans="1:4">
      <c r="A26" s="4" t="s">
        <v>1486</v>
      </c>
      <c r="B26" s="4" t="s">
        <v>200</v>
      </c>
      <c r="C26" s="5" t="n">
        <v>0</v>
      </c>
      <c r="D26" s="5" t="n">
        <v>0</v>
      </c>
    </row>
    <row r="27" spans="1:4">
      <c r="A27" s="4" t="s">
        <v>1495</v>
      </c>
    </row>
    <row r="28" spans="1:4">
      <c r="A28" s="3" t="s">
        <v>1484</v>
      </c>
    </row>
    <row r="29" spans="1:4">
      <c r="A29" s="4" t="s">
        <v>1488</v>
      </c>
      <c r="B29" s="4" t="s">
        <v>1493</v>
      </c>
      <c r="C29" s="5" t="n">
        <v>0</v>
      </c>
      <c r="D29" s="5" t="n">
        <v>0</v>
      </c>
    </row>
    <row r="30" spans="1:4">
      <c r="A30" s="4" t="s">
        <v>1496</v>
      </c>
    </row>
    <row r="31" spans="1:4">
      <c r="A31" s="3" t="s">
        <v>1484</v>
      </c>
    </row>
    <row r="32" spans="1:4">
      <c r="A32" s="4" t="s">
        <v>1485</v>
      </c>
      <c r="B32" s="4" t="s">
        <v>42</v>
      </c>
      <c r="C32" s="5" t="n">
        <v>-1</v>
      </c>
      <c r="D32" s="5" t="n">
        <v>2</v>
      </c>
    </row>
    <row r="33" spans="1:4">
      <c r="A33" s="4" t="s">
        <v>1497</v>
      </c>
    </row>
    <row r="34" spans="1:4">
      <c r="A34" s="3" t="s">
        <v>1484</v>
      </c>
    </row>
    <row r="35" spans="1:4">
      <c r="A35" s="4" t="s">
        <v>1486</v>
      </c>
      <c r="B35" s="4" t="s">
        <v>576</v>
      </c>
      <c r="C35" s="5" t="n">
        <v>0</v>
      </c>
      <c r="D35" s="5" t="n">
        <v>0</v>
      </c>
    </row>
    <row r="36" spans="1:4">
      <c r="A36" s="4" t="s">
        <v>1498</v>
      </c>
    </row>
    <row r="37" spans="1:4">
      <c r="A37" s="3" t="s">
        <v>1484</v>
      </c>
    </row>
    <row r="38" spans="1:4">
      <c r="A38" s="4" t="s">
        <v>1488</v>
      </c>
      <c r="B38" s="4" t="s">
        <v>42</v>
      </c>
      <c r="C38" s="5" t="n">
        <v>2</v>
      </c>
      <c r="D38" s="5" t="n">
        <v>1</v>
      </c>
    </row>
    <row r="39" spans="1:4">
      <c r="A39" s="4" t="s">
        <v>1499</v>
      </c>
    </row>
    <row r="40" spans="1:4">
      <c r="A40" s="3" t="s">
        <v>1484</v>
      </c>
    </row>
    <row r="41" spans="1:4">
      <c r="A41" s="4" t="s">
        <v>1500</v>
      </c>
      <c r="B41" s="4" t="s">
        <v>42</v>
      </c>
      <c r="C41" s="5" t="n">
        <v>140</v>
      </c>
    </row>
    <row r="42" spans="1:4">
      <c r="A42" s="4" t="s">
        <v>1485</v>
      </c>
      <c r="B42" s="4" t="s">
        <v>1501</v>
      </c>
      <c r="C42" s="5" t="n">
        <v>80</v>
      </c>
      <c r="D42" s="5" t="n">
        <v>-12</v>
      </c>
    </row>
    <row r="43" spans="1:4">
      <c r="A43" s="4" t="s">
        <v>1502</v>
      </c>
    </row>
    <row r="44" spans="1:4">
      <c r="A44" s="3" t="s">
        <v>1484</v>
      </c>
    </row>
    <row r="45" spans="1:4">
      <c r="A45" s="4" t="s">
        <v>1486</v>
      </c>
      <c r="B45" s="4" t="s">
        <v>1503</v>
      </c>
      <c r="C45" s="5" t="n">
        <v>0</v>
      </c>
      <c r="D45" s="5" t="n">
        <v>-6</v>
      </c>
    </row>
    <row r="46" spans="1:4">
      <c r="A46" s="4" t="s">
        <v>1500</v>
      </c>
      <c r="B46" s="4" t="s">
        <v>576</v>
      </c>
      <c r="C46" s="5" t="n">
        <v>0</v>
      </c>
    </row>
    <row r="47" spans="1:4">
      <c r="A47" s="4" t="s">
        <v>1504</v>
      </c>
    </row>
    <row r="48" spans="1:4">
      <c r="A48" s="3" t="s">
        <v>1484</v>
      </c>
    </row>
    <row r="49" spans="1:4">
      <c r="A49" s="4" t="s">
        <v>1500</v>
      </c>
      <c r="B49" s="4" t="s">
        <v>42</v>
      </c>
      <c r="C49" s="5" t="n">
        <v>153</v>
      </c>
    </row>
    <row r="50" spans="1:4">
      <c r="A50" s="4" t="s">
        <v>1488</v>
      </c>
      <c r="B50" s="4" t="s">
        <v>1501</v>
      </c>
      <c r="C50" s="5" t="n">
        <v>-182</v>
      </c>
      <c r="D50" s="5" t="n">
        <v>520</v>
      </c>
    </row>
    <row r="51" spans="1:4">
      <c r="A51" s="4" t="s">
        <v>1505</v>
      </c>
    </row>
    <row r="52" spans="1:4">
      <c r="A52" s="3" t="s">
        <v>1484</v>
      </c>
    </row>
    <row r="53" spans="1:4">
      <c r="A53" s="4" t="s">
        <v>1485</v>
      </c>
      <c r="B53" s="4" t="s">
        <v>42</v>
      </c>
      <c r="C53" s="5" t="n">
        <v>0</v>
      </c>
      <c r="D53" s="5" t="n">
        <v>0</v>
      </c>
    </row>
    <row r="54" spans="1:4">
      <c r="A54" s="4" t="s">
        <v>1506</v>
      </c>
    </row>
    <row r="55" spans="1:4">
      <c r="A55" s="3" t="s">
        <v>1484</v>
      </c>
    </row>
    <row r="56" spans="1:4">
      <c r="A56" s="4" t="s">
        <v>1486</v>
      </c>
      <c r="B56" s="4" t="s">
        <v>576</v>
      </c>
      <c r="C56" s="5" t="n">
        <v>5</v>
      </c>
      <c r="D56" s="5" t="n">
        <v>-19</v>
      </c>
    </row>
    <row r="57" spans="1:4">
      <c r="A57" s="4" t="s">
        <v>1507</v>
      </c>
    </row>
    <row r="58" spans="1:4">
      <c r="A58" s="3" t="s">
        <v>1484</v>
      </c>
    </row>
    <row r="59" spans="1:4">
      <c r="A59" s="4" t="s">
        <v>1488</v>
      </c>
      <c r="B59" s="4" t="s">
        <v>42</v>
      </c>
      <c r="C59" s="5" t="n">
        <v>0</v>
      </c>
      <c r="D59" s="5" t="n">
        <v>0</v>
      </c>
    </row>
    <row r="60" spans="1:4">
      <c r="A60" s="4" t="s">
        <v>1508</v>
      </c>
    </row>
    <row r="61" spans="1:4">
      <c r="A61" s="3" t="s">
        <v>1484</v>
      </c>
    </row>
    <row r="62" spans="1:4">
      <c r="A62" s="4" t="s">
        <v>1485</v>
      </c>
      <c r="B62" s="4" t="s">
        <v>42</v>
      </c>
      <c r="C62" s="5" t="n">
        <v>0</v>
      </c>
      <c r="D62" s="5" t="n">
        <v>0</v>
      </c>
    </row>
    <row r="63" spans="1:4">
      <c r="A63" s="4" t="s">
        <v>1509</v>
      </c>
    </row>
    <row r="64" spans="1:4">
      <c r="A64" s="3" t="s">
        <v>1484</v>
      </c>
    </row>
    <row r="65" spans="1:4">
      <c r="A65" s="4" t="s">
        <v>1486</v>
      </c>
      <c r="B65" s="4" t="s">
        <v>576</v>
      </c>
      <c r="C65" s="5" t="n">
        <v>-348</v>
      </c>
      <c r="D65" s="5" t="n">
        <v>-60</v>
      </c>
    </row>
    <row r="66" spans="1:4">
      <c r="A66" s="4" t="s">
        <v>1510</v>
      </c>
    </row>
    <row r="67" spans="1:4">
      <c r="A67" s="3" t="s">
        <v>1484</v>
      </c>
    </row>
    <row r="68" spans="1:4">
      <c r="A68" s="4" t="s">
        <v>1488</v>
      </c>
      <c r="B68" s="4" t="s">
        <v>42</v>
      </c>
      <c r="C68" s="5" t="n">
        <v>0</v>
      </c>
      <c r="D68" s="5" t="n">
        <v>0</v>
      </c>
    </row>
    <row r="69" spans="1:4">
      <c r="A69" s="4" t="s">
        <v>1511</v>
      </c>
    </row>
    <row r="70" spans="1:4">
      <c r="A70" s="3" t="s">
        <v>1484</v>
      </c>
    </row>
    <row r="71" spans="1:4">
      <c r="A71" s="4" t="s">
        <v>1485</v>
      </c>
      <c r="B71" s="4" t="s">
        <v>42</v>
      </c>
      <c r="C71" s="5" t="n">
        <v>0</v>
      </c>
      <c r="D71" s="5" t="n">
        <v>0</v>
      </c>
    </row>
    <row r="72" spans="1:4">
      <c r="A72" s="4" t="s">
        <v>1512</v>
      </c>
    </row>
    <row r="73" spans="1:4">
      <c r="A73" s="3" t="s">
        <v>1484</v>
      </c>
    </row>
    <row r="74" spans="1:4">
      <c r="A74" s="4" t="s">
        <v>1486</v>
      </c>
      <c r="B74" s="4" t="s">
        <v>576</v>
      </c>
      <c r="C74" s="5" t="n">
        <v>348</v>
      </c>
      <c r="D74" s="5" t="n">
        <v>60</v>
      </c>
    </row>
    <row r="75" spans="1:4">
      <c r="A75" s="4" t="s">
        <v>1513</v>
      </c>
    </row>
    <row r="76" spans="1:4">
      <c r="A76" s="3" t="s">
        <v>1484</v>
      </c>
    </row>
    <row r="77" spans="1:4">
      <c r="A77" s="4" t="s">
        <v>1488</v>
      </c>
      <c r="B77" s="4" t="s">
        <v>42</v>
      </c>
      <c r="C77" s="5" t="n">
        <v>0</v>
      </c>
      <c r="D77" s="5" t="n">
        <v>0</v>
      </c>
    </row>
    <row r="78" spans="1:4">
      <c r="A78" s="4" t="s">
        <v>1514</v>
      </c>
    </row>
    <row r="79" spans="1:4">
      <c r="A79" s="3" t="s">
        <v>1484</v>
      </c>
    </row>
    <row r="80" spans="1:4">
      <c r="A80" s="4" t="s">
        <v>1485</v>
      </c>
      <c r="B80" s="4" t="s">
        <v>42</v>
      </c>
      <c r="C80" s="5" t="n">
        <v>0</v>
      </c>
      <c r="D80" s="5" t="n">
        <v>0</v>
      </c>
    </row>
    <row r="81" spans="1:4">
      <c r="A81" s="4" t="s">
        <v>1515</v>
      </c>
    </row>
    <row r="82" spans="1:4">
      <c r="A82" s="3" t="s">
        <v>1484</v>
      </c>
    </row>
    <row r="83" spans="1:4">
      <c r="A83" s="4" t="s">
        <v>1486</v>
      </c>
      <c r="B83" s="4" t="s">
        <v>576</v>
      </c>
      <c r="C83" s="5" t="n">
        <v>-5</v>
      </c>
      <c r="D83" s="5" t="n">
        <v>19</v>
      </c>
    </row>
    <row r="84" spans="1:4">
      <c r="A84" s="4" t="s">
        <v>1516</v>
      </c>
    </row>
    <row r="85" spans="1:4">
      <c r="A85" s="3" t="s">
        <v>1484</v>
      </c>
    </row>
    <row r="86" spans="1:4">
      <c r="A86" s="4" t="s">
        <v>1488</v>
      </c>
      <c r="B86" s="4" t="s">
        <v>42</v>
      </c>
      <c r="C86" s="5" t="n">
        <v>0</v>
      </c>
      <c r="D86" s="5" t="n">
        <v>0</v>
      </c>
    </row>
    <row r="87" spans="1:4">
      <c r="A87" s="4" t="s">
        <v>1517</v>
      </c>
    </row>
    <row r="88" spans="1:4">
      <c r="A88" s="3" t="s">
        <v>1484</v>
      </c>
    </row>
    <row r="89" spans="1:4">
      <c r="A89" s="4" t="s">
        <v>1518</v>
      </c>
      <c r="B89" s="4" t="s">
        <v>42</v>
      </c>
      <c r="C89" s="5" t="n">
        <v>77</v>
      </c>
    </row>
    <row r="90" spans="1:4">
      <c r="A90" s="4" t="s">
        <v>1485</v>
      </c>
      <c r="B90" s="4" t="s">
        <v>42</v>
      </c>
      <c r="C90" s="5" t="n">
        <v>175</v>
      </c>
      <c r="D90" s="5" t="n">
        <v>0</v>
      </c>
    </row>
    <row r="91" spans="1:4">
      <c r="A91" s="4" t="s">
        <v>1519</v>
      </c>
    </row>
    <row r="92" spans="1:4">
      <c r="A92" s="3" t="s">
        <v>1484</v>
      </c>
    </row>
    <row r="93" spans="1:4">
      <c r="A93" s="4" t="s">
        <v>1486</v>
      </c>
      <c r="B93" s="4" t="s">
        <v>576</v>
      </c>
      <c r="C93" s="5" t="n">
        <v>0</v>
      </c>
      <c r="D93" s="5" t="n">
        <v>0</v>
      </c>
    </row>
    <row r="94" spans="1:4">
      <c r="A94" s="4" t="s">
        <v>1518</v>
      </c>
      <c r="B94" s="4" t="s">
        <v>576</v>
      </c>
      <c r="C94" s="5" t="n">
        <v>0</v>
      </c>
    </row>
    <row r="95" spans="1:4">
      <c r="A95" s="4" t="s">
        <v>1520</v>
      </c>
    </row>
    <row r="96" spans="1:4">
      <c r="A96" s="3" t="s">
        <v>1484</v>
      </c>
    </row>
    <row r="97" spans="1:4">
      <c r="A97" s="4" t="s">
        <v>1518</v>
      </c>
      <c r="B97" s="4" t="s">
        <v>42</v>
      </c>
      <c r="C97" s="5" t="n">
        <v>68</v>
      </c>
    </row>
    <row r="98" spans="1:4">
      <c r="A98" s="4" t="s">
        <v>1488</v>
      </c>
      <c r="B98" s="4" t="s">
        <v>42</v>
      </c>
      <c r="C98" s="5" t="n">
        <v>0</v>
      </c>
      <c r="D98" s="5" t="n">
        <v>0</v>
      </c>
    </row>
    <row r="99" spans="1:4">
      <c r="A99" s="4" t="s">
        <v>1521</v>
      </c>
    </row>
    <row r="100" spans="1:4">
      <c r="A100" s="3" t="s">
        <v>1484</v>
      </c>
    </row>
    <row r="101" spans="1:4">
      <c r="A101" s="4" t="s">
        <v>1485</v>
      </c>
      <c r="B101" s="4" t="s">
        <v>42</v>
      </c>
      <c r="C101" s="5" t="n">
        <v>0</v>
      </c>
      <c r="D101" s="5" t="n">
        <v>0</v>
      </c>
    </row>
    <row r="102" spans="1:4">
      <c r="A102" s="4" t="s">
        <v>1522</v>
      </c>
    </row>
    <row r="103" spans="1:4">
      <c r="A103" s="3" t="s">
        <v>1484</v>
      </c>
    </row>
    <row r="104" spans="1:4">
      <c r="A104" s="4" t="s">
        <v>1486</v>
      </c>
      <c r="B104" s="4" t="s">
        <v>576</v>
      </c>
      <c r="C104" s="5" t="n">
        <v>136</v>
      </c>
      <c r="D104" s="5" t="n">
        <v>-87</v>
      </c>
    </row>
    <row r="105" spans="1:4">
      <c r="A105" s="4" t="s">
        <v>1523</v>
      </c>
    </row>
    <row r="106" spans="1:4">
      <c r="A106" s="3" t="s">
        <v>1484</v>
      </c>
    </row>
    <row r="107" spans="1:4">
      <c r="A107" s="4" t="s">
        <v>1488</v>
      </c>
      <c r="B107" s="4" t="s">
        <v>42</v>
      </c>
      <c r="C107" s="6" t="n">
        <v>0</v>
      </c>
      <c r="D107" s="6" t="n">
        <v>0</v>
      </c>
    </row>
    <row r="108" spans="1:4"/>
    <row r="109" spans="1:4">
      <c r="A109" s="4" t="s">
        <v>39</v>
      </c>
      <c r="B109" s="4" t="s">
        <v>1524</v>
      </c>
    </row>
    <row r="110" spans="1:4">
      <c r="A110" s="4" t="s">
        <v>69</v>
      </c>
      <c r="B110" s="4" t="s">
        <v>1525</v>
      </c>
    </row>
    <row r="111" spans="1:4">
      <c r="A111" s="4" t="s">
        <v>71</v>
      </c>
      <c r="B111" s="4" t="s">
        <v>1526</v>
      </c>
    </row>
    <row r="112" spans="1:4">
      <c r="A112" s="4" t="s">
        <v>73</v>
      </c>
      <c r="B112" s="4" t="s">
        <v>1527</v>
      </c>
    </row>
    <row r="113" spans="1:4">
      <c r="A113" s="4" t="s">
        <v>75</v>
      </c>
      <c r="B113" s="4" t="s">
        <v>1528</v>
      </c>
    </row>
  </sheetData>
  <mergeCells count="8">
    <mergeCell ref="A1:B2"/>
    <mergeCell ref="C1:D1"/>
    <mergeCell ref="A108:C108"/>
    <mergeCell ref="B109:C109"/>
    <mergeCell ref="B110:C110"/>
    <mergeCell ref="B111:C111"/>
    <mergeCell ref="B112:C112"/>
    <mergeCell ref="B113:C1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529</v>
      </c>
      <c r="C1" s="2" t="s">
        <v>2</v>
      </c>
      <c r="D1" s="2" t="s">
        <v>35</v>
      </c>
    </row>
    <row r="2" spans="1:4">
      <c r="A2" s="3" t="s">
        <v>945</v>
      </c>
    </row>
    <row r="3" spans="1:4">
      <c r="A3" s="4" t="s">
        <v>1530</v>
      </c>
      <c r="C3" s="6" t="n">
        <v>156</v>
      </c>
    </row>
    <row r="4" spans="1:4">
      <c r="A4" s="4" t="s">
        <v>1531</v>
      </c>
      <c r="B4" s="4" t="s">
        <v>39</v>
      </c>
      <c r="C4" s="5" t="n">
        <v>8831</v>
      </c>
      <c r="D4" s="6" t="n">
        <v>9953</v>
      </c>
    </row>
    <row r="5" spans="1:4">
      <c r="A5" s="4" t="s">
        <v>1532</v>
      </c>
    </row>
    <row r="6" spans="1:4">
      <c r="A6" s="3" t="s">
        <v>945</v>
      </c>
    </row>
    <row r="7" spans="1:4">
      <c r="A7" s="4" t="s">
        <v>1531</v>
      </c>
      <c r="C7" s="5" t="n">
        <v>1400</v>
      </c>
    </row>
    <row r="8" spans="1:4">
      <c r="A8" s="4" t="s">
        <v>1533</v>
      </c>
    </row>
    <row r="9" spans="1:4">
      <c r="A9" s="3" t="s">
        <v>945</v>
      </c>
    </row>
    <row r="10" spans="1:4">
      <c r="A10" s="4" t="s">
        <v>1364</v>
      </c>
      <c r="C10" s="5" t="n">
        <v>3200</v>
      </c>
    </row>
    <row r="11" spans="1:4">
      <c r="A11" s="4" t="s">
        <v>1404</v>
      </c>
    </row>
    <row r="12" spans="1:4">
      <c r="A12" s="3" t="s">
        <v>945</v>
      </c>
    </row>
    <row r="13" spans="1:4">
      <c r="A13" s="4" t="s">
        <v>1364</v>
      </c>
      <c r="C13" s="6" t="n">
        <v>1800</v>
      </c>
    </row>
    <row r="14" spans="1:4"/>
    <row r="15" spans="1:4">
      <c r="A15" s="4" t="s">
        <v>39</v>
      </c>
      <c r="B15" s="4" t="s">
        <v>68</v>
      </c>
    </row>
  </sheetData>
  <mergeCells count="3">
    <mergeCell ref="A1:B1"/>
    <mergeCell ref="A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4</v>
      </c>
      <c r="C1" s="2" t="s">
        <v>1</v>
      </c>
    </row>
    <row r="2" spans="1:5">
      <c r="C2" s="2" t="s">
        <v>2</v>
      </c>
      <c r="D2" s="2" t="s">
        <v>35</v>
      </c>
      <c r="E2" s="2" t="s">
        <v>36</v>
      </c>
    </row>
    <row r="3" spans="1:5">
      <c r="A3" s="3" t="s">
        <v>333</v>
      </c>
    </row>
    <row r="4" spans="1:5">
      <c r="A4" s="4" t="s">
        <v>41</v>
      </c>
      <c r="B4" s="4" t="s">
        <v>42</v>
      </c>
      <c r="C4" s="6" t="n">
        <v>11248</v>
      </c>
      <c r="D4" s="6" t="n">
        <v>11228</v>
      </c>
      <c r="E4" s="6" t="n">
        <v>12322</v>
      </c>
    </row>
    <row r="5" spans="1:5">
      <c r="A5" s="4" t="s">
        <v>1535</v>
      </c>
      <c r="B5" s="4" t="s">
        <v>39</v>
      </c>
      <c r="C5" s="6" t="n">
        <v>-2116</v>
      </c>
      <c r="D5" s="6" t="n">
        <v>-1416</v>
      </c>
      <c r="E5" s="6" t="n">
        <v>-3794</v>
      </c>
    </row>
    <row r="6" spans="1:5"/>
    <row r="7" spans="1:5">
      <c r="A7" s="4" t="s">
        <v>39</v>
      </c>
      <c r="B7" s="4" t="s">
        <v>68</v>
      </c>
    </row>
    <row r="8" spans="1:5">
      <c r="A8" s="4" t="s">
        <v>69</v>
      </c>
      <c r="B8" s="4" t="s">
        <v>70</v>
      </c>
    </row>
  </sheetData>
  <mergeCells count="5">
    <mergeCell ref="A1:B2"/>
    <mergeCell ref="C1:E1"/>
    <mergeCell ref="A6:D6"/>
    <mergeCell ref="B7:D7"/>
    <mergeCell ref="B8:D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297</v>
      </c>
    </row>
    <row r="2" spans="1:2">
      <c r="A2" s="4" t="s">
        <v>632</v>
      </c>
    </row>
    <row r="3" spans="1:2">
      <c r="A3" s="3" t="s">
        <v>945</v>
      </c>
    </row>
    <row r="4" spans="1:2">
      <c r="A4" s="4" t="s">
        <v>1537</v>
      </c>
      <c r="B4" s="6" t="n">
        <v>45</v>
      </c>
    </row>
    <row r="5" spans="1:2">
      <c r="A5" s="4" t="s">
        <v>1538</v>
      </c>
      <c r="B5" s="5" t="n">
        <v>-1</v>
      </c>
    </row>
    <row r="6" spans="1:2">
      <c r="A6" s="4" t="s">
        <v>1539</v>
      </c>
    </row>
    <row r="7" spans="1:2">
      <c r="A7" s="3" t="s">
        <v>945</v>
      </c>
    </row>
    <row r="8" spans="1:2">
      <c r="A8" s="4" t="s">
        <v>1540</v>
      </c>
      <c r="B8" s="5" t="n">
        <v>1499</v>
      </c>
    </row>
    <row r="9" spans="1:2">
      <c r="A9" s="4" t="s">
        <v>1541</v>
      </c>
      <c r="B9" s="5" t="n">
        <v>5</v>
      </c>
    </row>
    <row r="10" spans="1:2">
      <c r="A10" s="4" t="s">
        <v>1542</v>
      </c>
    </row>
    <row r="11" spans="1:2">
      <c r="A11" s="3" t="s">
        <v>945</v>
      </c>
    </row>
    <row r="12" spans="1:2">
      <c r="A12" s="4" t="s">
        <v>1540</v>
      </c>
      <c r="B12" s="5" t="n">
        <v>9952</v>
      </c>
    </row>
    <row r="13" spans="1:2">
      <c r="A13" s="4" t="s">
        <v>1541</v>
      </c>
      <c r="B13" s="6" t="n">
        <v>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543</v>
      </c>
      <c r="B1" s="2" t="s">
        <v>297</v>
      </c>
    </row>
    <row r="2" spans="1:2">
      <c r="A2" s="3" t="s">
        <v>333</v>
      </c>
    </row>
    <row r="3" spans="1:2">
      <c r="A3" s="4" t="s">
        <v>1544</v>
      </c>
      <c r="B3" s="6" t="n">
        <v>472</v>
      </c>
    </row>
    <row r="4" spans="1:2">
      <c r="A4" s="4" t="s">
        <v>1545</v>
      </c>
      <c r="B4" s="5" t="n">
        <v>544</v>
      </c>
    </row>
    <row r="5" spans="1:2">
      <c r="A5" s="4" t="s">
        <v>1546</v>
      </c>
      <c r="B5" s="6" t="n">
        <v>8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547</v>
      </c>
      <c r="B1" s="2" t="s">
        <v>1</v>
      </c>
    </row>
    <row r="2" spans="1:2">
      <c r="B2" s="2" t="s">
        <v>297</v>
      </c>
    </row>
    <row r="3" spans="1:2">
      <c r="A3" s="4" t="s">
        <v>1548</v>
      </c>
    </row>
    <row r="4" spans="1:2">
      <c r="A4" s="3" t="s">
        <v>1549</v>
      </c>
    </row>
    <row r="5" spans="1:2">
      <c r="A5" s="4" t="s">
        <v>1550</v>
      </c>
      <c r="B5" s="10" t="n">
        <v>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 customWidth="1" max="6" min="6" width="4"/>
  </cols>
  <sheetData>
    <row r="1" spans="1:6">
      <c r="A1" s="1" t="s">
        <v>1551</v>
      </c>
      <c r="B1" s="2" t="s">
        <v>2</v>
      </c>
      <c r="D1" s="2" t="s">
        <v>617</v>
      </c>
      <c r="E1" s="2" t="s">
        <v>35</v>
      </c>
    </row>
    <row r="2" spans="1:6">
      <c r="A2" s="3" t="s">
        <v>335</v>
      </c>
    </row>
    <row r="3" spans="1:6">
      <c r="A3" s="4" t="s">
        <v>1552</v>
      </c>
      <c r="B3" s="6" t="n">
        <v>2262</v>
      </c>
      <c r="E3" s="6" t="n">
        <v>2883</v>
      </c>
    </row>
    <row r="4" spans="1:6">
      <c r="A4" s="4" t="s">
        <v>1553</v>
      </c>
      <c r="B4" s="5" t="n">
        <v>4701</v>
      </c>
      <c r="E4" s="5" t="n">
        <v>3908</v>
      </c>
    </row>
    <row r="5" spans="1:6">
      <c r="A5" s="4" t="s">
        <v>1554</v>
      </c>
      <c r="B5" s="5" t="n">
        <v>546</v>
      </c>
      <c r="E5" s="5" t="n">
        <v>788</v>
      </c>
    </row>
    <row r="6" spans="1:6">
      <c r="A6" s="4" t="s">
        <v>132</v>
      </c>
      <c r="B6" s="5" t="n">
        <v>7508</v>
      </c>
      <c r="C6" s="4" t="s">
        <v>39</v>
      </c>
      <c r="D6" s="6" t="n">
        <v>7567</v>
      </c>
      <c r="E6" s="5" t="n">
        <v>7578</v>
      </c>
      <c r="F6" s="4" t="s">
        <v>39</v>
      </c>
    </row>
    <row r="7" spans="1:6">
      <c r="A7" s="4" t="s">
        <v>1555</v>
      </c>
      <c r="B7" s="5" t="n">
        <v>618</v>
      </c>
      <c r="E7" s="6" t="n">
        <v>683</v>
      </c>
    </row>
    <row r="8" spans="1:6">
      <c r="A8" s="4" t="s">
        <v>705</v>
      </c>
    </row>
    <row r="9" spans="1:6">
      <c r="A9" s="3" t="s">
        <v>566</v>
      </c>
    </row>
    <row r="10" spans="1:6">
      <c r="A10" s="4" t="s">
        <v>1556</v>
      </c>
      <c r="B10" s="6" t="n">
        <v>538</v>
      </c>
    </row>
    <row r="11" spans="1:6"/>
    <row r="12" spans="1:6">
      <c r="A12" s="4" t="s">
        <v>39</v>
      </c>
      <c r="B12" s="4" t="s">
        <v>68</v>
      </c>
    </row>
  </sheetData>
  <mergeCells count="4">
    <mergeCell ref="B1:C1"/>
    <mergeCell ref="E1:F1"/>
    <mergeCell ref="A11:F11"/>
    <mergeCell ref="B12:F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557</v>
      </c>
      <c r="B1" s="2" t="s">
        <v>1</v>
      </c>
    </row>
    <row r="2" spans="1:6">
      <c r="B2" s="2" t="s">
        <v>2</v>
      </c>
      <c r="D2" s="2" t="s">
        <v>35</v>
      </c>
      <c r="F2" s="2" t="s">
        <v>36</v>
      </c>
    </row>
    <row r="3" spans="1:6">
      <c r="A3" s="3" t="s">
        <v>1558</v>
      </c>
    </row>
    <row r="4" spans="1:6">
      <c r="A4" s="4" t="s">
        <v>1559</v>
      </c>
      <c r="B4" s="6" t="n">
        <v>29977</v>
      </c>
      <c r="D4" s="6" t="n">
        <v>30037</v>
      </c>
    </row>
    <row r="5" spans="1:6">
      <c r="A5" s="4" t="s">
        <v>1560</v>
      </c>
      <c r="B5" s="5" t="n">
        <v>16591</v>
      </c>
      <c r="D5" s="5" t="n">
        <v>16172</v>
      </c>
    </row>
    <row r="6" spans="1:6">
      <c r="A6" s="4" t="s">
        <v>1561</v>
      </c>
      <c r="B6" s="5" t="n">
        <v>13385</v>
      </c>
      <c r="C6" s="4" t="s">
        <v>42</v>
      </c>
      <c r="D6" s="5" t="n">
        <v>13865</v>
      </c>
      <c r="E6" s="4" t="s">
        <v>42</v>
      </c>
      <c r="F6" s="6" t="n">
        <v>13318</v>
      </c>
    </row>
    <row r="7" spans="1:6">
      <c r="A7" s="4" t="s">
        <v>1562</v>
      </c>
    </row>
    <row r="8" spans="1:6">
      <c r="A8" s="3" t="s">
        <v>1558</v>
      </c>
    </row>
    <row r="9" spans="1:6">
      <c r="A9" s="4" t="s">
        <v>1559</v>
      </c>
      <c r="B9" s="5" t="n">
        <v>500</v>
      </c>
      <c r="D9" s="5" t="n">
        <v>540</v>
      </c>
    </row>
    <row r="10" spans="1:6">
      <c r="A10" s="4" t="s">
        <v>1563</v>
      </c>
    </row>
    <row r="11" spans="1:6">
      <c r="A11" s="3" t="s">
        <v>1558</v>
      </c>
    </row>
    <row r="12" spans="1:6">
      <c r="A12" s="4" t="s">
        <v>1559</v>
      </c>
      <c r="B12" s="5" t="n">
        <v>9920</v>
      </c>
      <c r="D12" s="5" t="n">
        <v>10254</v>
      </c>
    </row>
    <row r="13" spans="1:6">
      <c r="A13" s="4" t="s">
        <v>1564</v>
      </c>
    </row>
    <row r="14" spans="1:6">
      <c r="A14" s="3" t="s">
        <v>1558</v>
      </c>
    </row>
    <row r="15" spans="1:6">
      <c r="A15" s="4" t="s">
        <v>1559</v>
      </c>
      <c r="B15" s="5" t="n">
        <v>11871</v>
      </c>
      <c r="D15" s="5" t="n">
        <v>11902</v>
      </c>
    </row>
    <row r="16" spans="1:6">
      <c r="A16" s="4" t="s">
        <v>1565</v>
      </c>
    </row>
    <row r="17" spans="1:6">
      <c r="A17" s="3" t="s">
        <v>1558</v>
      </c>
    </row>
    <row r="18" spans="1:6">
      <c r="A18" s="4" t="s">
        <v>1559</v>
      </c>
      <c r="B18" s="5" t="n">
        <v>4693</v>
      </c>
      <c r="D18" s="5" t="n">
        <v>4661</v>
      </c>
    </row>
    <row r="19" spans="1:6">
      <c r="A19" s="4" t="s">
        <v>1566</v>
      </c>
    </row>
    <row r="20" spans="1:6">
      <c r="A20" s="3" t="s">
        <v>1558</v>
      </c>
    </row>
    <row r="21" spans="1:6">
      <c r="A21" s="4" t="s">
        <v>1559</v>
      </c>
      <c r="B21" s="6" t="n">
        <v>2992</v>
      </c>
      <c r="D21" s="5" t="n">
        <v>2680</v>
      </c>
    </row>
    <row r="22" spans="1:6">
      <c r="A22" s="4" t="s">
        <v>1567</v>
      </c>
    </row>
    <row r="23" spans="1:6">
      <c r="A23" s="3" t="s">
        <v>1558</v>
      </c>
    </row>
    <row r="24" spans="1:6">
      <c r="A24" s="4" t="s">
        <v>1568</v>
      </c>
      <c r="B24" s="4" t="s">
        <v>1569</v>
      </c>
    </row>
    <row r="25" spans="1:6">
      <c r="A25" s="4" t="s">
        <v>1570</v>
      </c>
    </row>
    <row r="26" spans="1:6">
      <c r="A26" s="3" t="s">
        <v>1558</v>
      </c>
    </row>
    <row r="27" spans="1:6">
      <c r="A27" s="4" t="s">
        <v>1568</v>
      </c>
      <c r="B27" s="4" t="s">
        <v>1456</v>
      </c>
    </row>
    <row r="28" spans="1:6">
      <c r="A28" s="4" t="s">
        <v>1571</v>
      </c>
    </row>
    <row r="29" spans="1:6">
      <c r="A29" s="3" t="s">
        <v>1558</v>
      </c>
    </row>
    <row r="30" spans="1:6">
      <c r="A30" s="4" t="s">
        <v>1568</v>
      </c>
      <c r="B30" s="4" t="s">
        <v>847</v>
      </c>
    </row>
    <row r="31" spans="1:6">
      <c r="A31" s="4" t="s">
        <v>1572</v>
      </c>
    </row>
    <row r="32" spans="1:6">
      <c r="A32" s="3" t="s">
        <v>1558</v>
      </c>
    </row>
    <row r="33" spans="1:6">
      <c r="A33" s="4" t="s">
        <v>1568</v>
      </c>
      <c r="B33" s="4" t="s">
        <v>1573</v>
      </c>
    </row>
    <row r="34" spans="1:6">
      <c r="A34" s="4" t="s">
        <v>1574</v>
      </c>
    </row>
    <row r="35" spans="1:6">
      <c r="A35" s="3" t="s">
        <v>1558</v>
      </c>
    </row>
    <row r="36" spans="1:6">
      <c r="A36" s="4" t="s">
        <v>1568</v>
      </c>
      <c r="B36" s="4" t="s">
        <v>1575</v>
      </c>
    </row>
    <row r="37" spans="1:6">
      <c r="A37" s="4" t="s">
        <v>1576</v>
      </c>
    </row>
    <row r="38" spans="1:6">
      <c r="A38" s="3" t="s">
        <v>1558</v>
      </c>
    </row>
    <row r="39" spans="1:6">
      <c r="A39" s="4" t="s">
        <v>1568</v>
      </c>
      <c r="B39" s="4" t="s">
        <v>1577</v>
      </c>
    </row>
    <row r="40" spans="1:6">
      <c r="A40" s="4" t="s">
        <v>740</v>
      </c>
    </row>
    <row r="41" spans="1:6">
      <c r="A41" s="3" t="s">
        <v>1558</v>
      </c>
    </row>
    <row r="42" spans="1:6">
      <c r="A42" s="4" t="s">
        <v>1578</v>
      </c>
      <c r="B42" s="6" t="n">
        <v>675</v>
      </c>
      <c r="D42" s="6" t="n">
        <v>0</v>
      </c>
    </row>
    <row r="43" spans="1:6"/>
    <row r="44" spans="1:6">
      <c r="A44" s="4" t="s">
        <v>39</v>
      </c>
      <c r="B44" s="4" t="s">
        <v>68</v>
      </c>
    </row>
    <row r="45" spans="1:6">
      <c r="A45" s="4" t="s">
        <v>69</v>
      </c>
      <c r="B45" s="4" t="s">
        <v>174</v>
      </c>
    </row>
  </sheetData>
  <mergeCells count="8">
    <mergeCell ref="A1:A2"/>
    <mergeCell ref="B1:C1"/>
    <mergeCell ref="D1:E1"/>
    <mergeCell ref="B2:C2"/>
    <mergeCell ref="D2:E2"/>
    <mergeCell ref="A43:F43"/>
    <mergeCell ref="B44:F44"/>
    <mergeCell ref="B45:F4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9</v>
      </c>
      <c r="C1" s="2" t="s">
        <v>2</v>
      </c>
      <c r="D1" s="2" t="s">
        <v>35</v>
      </c>
    </row>
    <row r="2" spans="1:4">
      <c r="A2" s="3" t="s">
        <v>1446</v>
      </c>
    </row>
    <row r="3" spans="1:4">
      <c r="A3" s="4" t="s">
        <v>1580</v>
      </c>
      <c r="C3" s="6" t="n">
        <v>91788</v>
      </c>
      <c r="D3" s="6" t="n">
        <v>93595</v>
      </c>
    </row>
    <row r="4" spans="1:4">
      <c r="A4" s="4" t="s">
        <v>1581</v>
      </c>
      <c r="B4" s="4" t="s">
        <v>39</v>
      </c>
      <c r="C4" s="5" t="n">
        <v>-60743</v>
      </c>
      <c r="D4" s="5" t="n">
        <v>-57033</v>
      </c>
    </row>
    <row r="5" spans="1:4">
      <c r="A5" s="4" t="s">
        <v>1582</v>
      </c>
      <c r="C5" s="5" t="n">
        <v>31045</v>
      </c>
      <c r="D5" s="5" t="n">
        <v>36562</v>
      </c>
    </row>
    <row r="6" spans="1:4">
      <c r="A6" s="3" t="s">
        <v>1583</v>
      </c>
    </row>
    <row r="7" spans="1:4">
      <c r="A7" s="4" t="s">
        <v>1584</v>
      </c>
      <c r="C7" s="5" t="n">
        <v>4165</v>
      </c>
      <c r="D7" s="5" t="n">
        <v>12179</v>
      </c>
    </row>
    <row r="8" spans="1:4">
      <c r="A8" s="4" t="s">
        <v>1585</v>
      </c>
      <c r="B8" s="4" t="s">
        <v>39</v>
      </c>
      <c r="C8" s="5" t="n">
        <v>95954</v>
      </c>
      <c r="D8" s="5" t="n">
        <v>105774</v>
      </c>
    </row>
    <row r="9" spans="1:4">
      <c r="A9" s="4" t="s">
        <v>1586</v>
      </c>
      <c r="B9" s="4" t="s">
        <v>42</v>
      </c>
      <c r="C9" s="5" t="n">
        <v>35211</v>
      </c>
      <c r="D9" s="5" t="n">
        <v>48741</v>
      </c>
    </row>
    <row r="10" spans="1:4">
      <c r="A10" s="4" t="s">
        <v>1587</v>
      </c>
    </row>
    <row r="11" spans="1:4">
      <c r="A11" s="3" t="s">
        <v>1583</v>
      </c>
    </row>
    <row r="12" spans="1:4">
      <c r="A12" s="4" t="s">
        <v>1584</v>
      </c>
      <c r="B12" s="4" t="s">
        <v>71</v>
      </c>
      <c r="C12" s="5" t="n">
        <v>1994</v>
      </c>
      <c r="D12" s="5" t="n">
        <v>6929</v>
      </c>
    </row>
    <row r="13" spans="1:4">
      <c r="A13" s="4" t="s">
        <v>972</v>
      </c>
    </row>
    <row r="14" spans="1:4">
      <c r="A14" s="3" t="s">
        <v>1583</v>
      </c>
    </row>
    <row r="15" spans="1:4">
      <c r="A15" s="4" t="s">
        <v>1584</v>
      </c>
      <c r="B15" s="4" t="s">
        <v>71</v>
      </c>
      <c r="C15" s="5" t="n">
        <v>2171</v>
      </c>
      <c r="D15" s="5" t="n">
        <v>5249</v>
      </c>
    </row>
    <row r="16" spans="1:4">
      <c r="A16" s="4" t="s">
        <v>981</v>
      </c>
    </row>
    <row r="17" spans="1:4">
      <c r="A17" s="3" t="s">
        <v>1446</v>
      </c>
    </row>
    <row r="18" spans="1:4">
      <c r="A18" s="4" t="s">
        <v>1580</v>
      </c>
      <c r="B18" s="4" t="s">
        <v>71</v>
      </c>
      <c r="C18" s="5" t="n">
        <v>89430</v>
      </c>
      <c r="D18" s="5" t="n">
        <v>89550</v>
      </c>
    </row>
    <row r="19" spans="1:4">
      <c r="A19" s="4" t="s">
        <v>1581</v>
      </c>
      <c r="B19" s="4" t="s">
        <v>71</v>
      </c>
      <c r="C19" s="5" t="n">
        <v>-58895</v>
      </c>
      <c r="D19" s="5" t="n">
        <v>-54785</v>
      </c>
    </row>
    <row r="20" spans="1:4">
      <c r="A20" s="4" t="s">
        <v>1582</v>
      </c>
      <c r="B20" s="4" t="s">
        <v>71</v>
      </c>
      <c r="C20" s="5" t="n">
        <v>30535</v>
      </c>
      <c r="D20" s="5" t="n">
        <v>34765</v>
      </c>
    </row>
    <row r="21" spans="1:4">
      <c r="A21" s="4" t="s">
        <v>1587</v>
      </c>
    </row>
    <row r="22" spans="1:4">
      <c r="A22" s="3" t="s">
        <v>1446</v>
      </c>
    </row>
    <row r="23" spans="1:4">
      <c r="A23" s="4" t="s">
        <v>1580</v>
      </c>
      <c r="B23" s="4" t="s">
        <v>71</v>
      </c>
      <c r="C23" s="5" t="n">
        <v>923</v>
      </c>
      <c r="D23" s="5" t="n">
        <v>2134</v>
      </c>
    </row>
    <row r="24" spans="1:4">
      <c r="A24" s="4" t="s">
        <v>1581</v>
      </c>
      <c r="B24" s="4" t="s">
        <v>71</v>
      </c>
      <c r="C24" s="5" t="n">
        <v>-708</v>
      </c>
      <c r="D24" s="5" t="n">
        <v>-1152</v>
      </c>
    </row>
    <row r="25" spans="1:4">
      <c r="A25" s="4" t="s">
        <v>1582</v>
      </c>
      <c r="B25" s="4" t="s">
        <v>71</v>
      </c>
      <c r="C25" s="5" t="n">
        <v>215</v>
      </c>
      <c r="D25" s="5" t="n">
        <v>982</v>
      </c>
    </row>
    <row r="26" spans="1:4">
      <c r="A26" s="4" t="s">
        <v>1012</v>
      </c>
    </row>
    <row r="27" spans="1:4">
      <c r="A27" s="3" t="s">
        <v>1446</v>
      </c>
    </row>
    <row r="28" spans="1:4">
      <c r="A28" s="4" t="s">
        <v>1580</v>
      </c>
      <c r="C28" s="5" t="n">
        <v>1436</v>
      </c>
      <c r="D28" s="5" t="n">
        <v>1911</v>
      </c>
    </row>
    <row r="29" spans="1:4">
      <c r="A29" s="4" t="s">
        <v>1581</v>
      </c>
      <c r="C29" s="5" t="n">
        <v>-1140</v>
      </c>
      <c r="D29" s="5" t="n">
        <v>-1096</v>
      </c>
    </row>
    <row r="30" spans="1:4">
      <c r="A30" s="4" t="s">
        <v>1582</v>
      </c>
      <c r="C30" s="6" t="n">
        <v>296</v>
      </c>
      <c r="D30" s="6" t="n">
        <v>815</v>
      </c>
    </row>
    <row r="31" spans="1:4"/>
    <row r="32" spans="1:4">
      <c r="A32" s="4" t="s">
        <v>39</v>
      </c>
      <c r="B32" s="4" t="s">
        <v>175</v>
      </c>
    </row>
    <row r="33" spans="1:4">
      <c r="A33" s="4" t="s">
        <v>69</v>
      </c>
      <c r="B33" s="4" t="s">
        <v>68</v>
      </c>
    </row>
    <row r="34" spans="1:4">
      <c r="A34" s="4" t="s">
        <v>71</v>
      </c>
      <c r="B34" s="4" t="s">
        <v>1471</v>
      </c>
    </row>
  </sheetData>
  <mergeCells count="5">
    <mergeCell ref="A1:B1"/>
    <mergeCell ref="A31:C31"/>
    <mergeCell ref="B32:C32"/>
    <mergeCell ref="B33:C33"/>
    <mergeCell ref="B34:C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8</v>
      </c>
      <c r="C1" s="2" t="s">
        <v>1</v>
      </c>
    </row>
    <row r="2" spans="1:5">
      <c r="C2" s="2" t="s">
        <v>2</v>
      </c>
      <c r="D2" s="2" t="s">
        <v>693</v>
      </c>
      <c r="E2" s="2" t="s">
        <v>35</v>
      </c>
    </row>
    <row r="3" spans="1:5">
      <c r="A3" s="3" t="s">
        <v>967</v>
      </c>
    </row>
    <row r="4" spans="1:5">
      <c r="A4" s="4" t="s">
        <v>1447</v>
      </c>
      <c r="C4" s="6" t="n">
        <v>31045</v>
      </c>
      <c r="E4" s="6" t="n">
        <v>36562</v>
      </c>
    </row>
    <row r="5" spans="1:5">
      <c r="A5" s="4" t="s">
        <v>1589</v>
      </c>
    </row>
    <row r="6" spans="1:5">
      <c r="A6" s="3" t="s">
        <v>967</v>
      </c>
    </row>
    <row r="7" spans="1:5">
      <c r="A7" s="4" t="s">
        <v>1590</v>
      </c>
      <c r="C7" s="5" t="n">
        <v>-2700</v>
      </c>
    </row>
    <row r="8" spans="1:5">
      <c r="A8" s="4" t="s">
        <v>1587</v>
      </c>
    </row>
    <row r="9" spans="1:5">
      <c r="A9" s="3" t="s">
        <v>967</v>
      </c>
    </row>
    <row r="10" spans="1:5">
      <c r="A10" s="4" t="s">
        <v>1447</v>
      </c>
      <c r="B10" s="4" t="s">
        <v>39</v>
      </c>
      <c r="C10" s="5" t="n">
        <v>215</v>
      </c>
      <c r="E10" s="5" t="n">
        <v>982</v>
      </c>
    </row>
    <row r="11" spans="1:5">
      <c r="A11" s="4" t="s">
        <v>981</v>
      </c>
    </row>
    <row r="12" spans="1:5">
      <c r="A12" s="3" t="s">
        <v>967</v>
      </c>
    </row>
    <row r="13" spans="1:5">
      <c r="A13" s="4" t="s">
        <v>1447</v>
      </c>
      <c r="B13" s="4" t="s">
        <v>39</v>
      </c>
      <c r="C13" s="5" t="n">
        <v>30535</v>
      </c>
      <c r="E13" s="5" t="n">
        <v>34765</v>
      </c>
    </row>
    <row r="14" spans="1:5">
      <c r="A14" s="4" t="s">
        <v>1591</v>
      </c>
      <c r="B14" s="4" t="s">
        <v>69</v>
      </c>
      <c r="C14" s="5" t="n">
        <v>2900</v>
      </c>
    </row>
    <row r="15" spans="1:5">
      <c r="A15" s="4" t="s">
        <v>1592</v>
      </c>
    </row>
    <row r="16" spans="1:5">
      <c r="A16" s="3" t="s">
        <v>967</v>
      </c>
    </row>
    <row r="17" spans="1:5">
      <c r="A17" s="4" t="s">
        <v>1590</v>
      </c>
      <c r="C17" s="5" t="n">
        <v>2700</v>
      </c>
    </row>
    <row r="18" spans="1:5">
      <c r="A18" s="4" t="s">
        <v>1593</v>
      </c>
    </row>
    <row r="19" spans="1:5">
      <c r="A19" s="3" t="s">
        <v>967</v>
      </c>
    </row>
    <row r="20" spans="1:5">
      <c r="A20" s="4" t="s">
        <v>1447</v>
      </c>
      <c r="D20" s="6" t="n">
        <v>240</v>
      </c>
    </row>
    <row r="21" spans="1:5">
      <c r="A21" s="4" t="s">
        <v>705</v>
      </c>
    </row>
    <row r="22" spans="1:5">
      <c r="A22" s="3" t="s">
        <v>967</v>
      </c>
    </row>
    <row r="23" spans="1:5">
      <c r="A23" s="4" t="s">
        <v>1594</v>
      </c>
      <c r="C23" s="5" t="n">
        <v>5763</v>
      </c>
      <c r="E23" s="6" t="n">
        <v>0</v>
      </c>
    </row>
    <row r="24" spans="1:5">
      <c r="A24" s="4" t="s">
        <v>1595</v>
      </c>
      <c r="C24" s="5" t="n">
        <v>6300</v>
      </c>
    </row>
    <row r="25" spans="1:5">
      <c r="A25" s="4" t="s">
        <v>1596</v>
      </c>
    </row>
    <row r="26" spans="1:5">
      <c r="A26" s="3" t="s">
        <v>967</v>
      </c>
    </row>
    <row r="27" spans="1:5">
      <c r="A27" s="4" t="s">
        <v>1594</v>
      </c>
      <c r="C27" s="6" t="n">
        <v>6100</v>
      </c>
    </row>
    <row r="28" spans="1:5"/>
    <row r="29" spans="1:5">
      <c r="A29" s="4" t="s">
        <v>39</v>
      </c>
      <c r="B29" s="4" t="s">
        <v>1471</v>
      </c>
    </row>
    <row r="30" spans="1:5">
      <c r="A30" s="4" t="s">
        <v>69</v>
      </c>
      <c r="B30" s="4" t="s">
        <v>991</v>
      </c>
    </row>
  </sheetData>
  <mergeCells count="4">
    <mergeCell ref="A1:B2"/>
    <mergeCell ref="A28:D28"/>
    <mergeCell ref="B29:D29"/>
    <mergeCell ref="B30:D3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597</v>
      </c>
      <c r="B1" s="2" t="s">
        <v>2</v>
      </c>
    </row>
    <row r="2" spans="1:2">
      <c r="A2" s="4" t="s">
        <v>1598</v>
      </c>
    </row>
    <row r="3" spans="1:2">
      <c r="A3" s="3" t="s">
        <v>1446</v>
      </c>
    </row>
    <row r="4" spans="1:2">
      <c r="A4" s="4" t="s">
        <v>1599</v>
      </c>
      <c r="B4" s="4" t="s">
        <v>1600</v>
      </c>
    </row>
    <row r="5" spans="1:2">
      <c r="A5" s="4" t="s">
        <v>1601</v>
      </c>
    </row>
    <row r="6" spans="1:2">
      <c r="A6" s="3" t="s">
        <v>1446</v>
      </c>
    </row>
    <row r="7" spans="1:2">
      <c r="A7" s="4" t="s">
        <v>1599</v>
      </c>
      <c r="B7" s="4" t="s">
        <v>1068</v>
      </c>
    </row>
    <row r="8" spans="1:2">
      <c r="A8" s="4" t="s">
        <v>1602</v>
      </c>
    </row>
    <row r="9" spans="1:2">
      <c r="A9" s="3" t="s">
        <v>1446</v>
      </c>
    </row>
    <row r="10" spans="1:2">
      <c r="A10" s="4" t="s">
        <v>1599</v>
      </c>
      <c r="B10" s="4" t="s">
        <v>1603</v>
      </c>
    </row>
    <row r="11" spans="1:2">
      <c r="A11" s="4" t="s">
        <v>1604</v>
      </c>
    </row>
    <row r="12" spans="1:2">
      <c r="A12" s="3" t="s">
        <v>1446</v>
      </c>
    </row>
    <row r="13" spans="1:2">
      <c r="A13" s="4" t="s">
        <v>1599</v>
      </c>
      <c r="B13" s="4" t="s">
        <v>774</v>
      </c>
    </row>
    <row r="14" spans="1:2">
      <c r="A14" s="4" t="s">
        <v>1605</v>
      </c>
    </row>
    <row r="15" spans="1:2">
      <c r="A15" s="3" t="s">
        <v>1446</v>
      </c>
    </row>
    <row r="16" spans="1:2">
      <c r="A16" s="4" t="s">
        <v>1599</v>
      </c>
      <c r="B16" s="4" t="s">
        <v>1068</v>
      </c>
    </row>
    <row r="17" spans="1:2">
      <c r="A17" s="4" t="s">
        <v>1606</v>
      </c>
    </row>
    <row r="18" spans="1:2">
      <c r="A18" s="3" t="s">
        <v>1446</v>
      </c>
    </row>
    <row r="19" spans="1:2">
      <c r="A19" s="4" t="s">
        <v>1599</v>
      </c>
      <c r="B19" s="4" t="s">
        <v>1068</v>
      </c>
    </row>
    <row r="20" spans="1:2">
      <c r="A20" s="4" t="s">
        <v>1607</v>
      </c>
    </row>
    <row r="21" spans="1:2">
      <c r="A21" s="3" t="s">
        <v>1446</v>
      </c>
    </row>
    <row r="22" spans="1:2">
      <c r="A22" s="4" t="s">
        <v>1599</v>
      </c>
      <c r="B22" s="4" t="s">
        <v>1068</v>
      </c>
    </row>
    <row r="23" spans="1:2">
      <c r="A23" s="4" t="s">
        <v>1608</v>
      </c>
    </row>
    <row r="24" spans="1:2">
      <c r="A24" s="3" t="s">
        <v>1446</v>
      </c>
    </row>
    <row r="25" spans="1:2">
      <c r="A25" s="4" t="s">
        <v>1599</v>
      </c>
      <c r="B25" s="4" t="s">
        <v>774</v>
      </c>
    </row>
    <row r="26" spans="1:2">
      <c r="A26" s="4" t="s">
        <v>1609</v>
      </c>
    </row>
    <row r="27" spans="1:2">
      <c r="A27" s="3" t="s">
        <v>1446</v>
      </c>
    </row>
    <row r="28" spans="1:2">
      <c r="A28" s="4" t="s">
        <v>1599</v>
      </c>
      <c r="B28" s="4" t="s">
        <v>1068</v>
      </c>
    </row>
    <row r="29" spans="1:2">
      <c r="A29" s="4" t="s">
        <v>1610</v>
      </c>
    </row>
    <row r="30" spans="1:2">
      <c r="A30" s="3" t="s">
        <v>1446</v>
      </c>
    </row>
    <row r="31" spans="1:2">
      <c r="A31" s="4" t="s">
        <v>1599</v>
      </c>
      <c r="B31" s="4" t="s">
        <v>1611</v>
      </c>
    </row>
    <row r="32" spans="1:2">
      <c r="A32" s="4" t="s">
        <v>1612</v>
      </c>
    </row>
    <row r="33" spans="1:2">
      <c r="A33" s="3" t="s">
        <v>1446</v>
      </c>
    </row>
    <row r="34" spans="1:2">
      <c r="A34" s="4" t="s">
        <v>1599</v>
      </c>
      <c r="B34" s="4" t="s">
        <v>720</v>
      </c>
    </row>
    <row r="35" spans="1:2">
      <c r="A35" s="4" t="s">
        <v>1613</v>
      </c>
    </row>
    <row r="36" spans="1:2">
      <c r="A36" s="3" t="s">
        <v>1446</v>
      </c>
    </row>
    <row r="37" spans="1:2">
      <c r="A37" s="4" t="s">
        <v>1599</v>
      </c>
      <c r="B37" s="4" t="s">
        <v>16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5</v>
      </c>
      <c r="D2" s="2" t="s">
        <v>36</v>
      </c>
    </row>
    <row r="3" spans="1:4">
      <c r="A3" s="4" t="s">
        <v>981</v>
      </c>
    </row>
    <row r="4" spans="1:4">
      <c r="A4" s="3" t="s">
        <v>1446</v>
      </c>
    </row>
    <row r="5" spans="1:4">
      <c r="A5" s="4" t="s">
        <v>1616</v>
      </c>
      <c r="B5" s="4" t="s">
        <v>1453</v>
      </c>
    </row>
    <row r="6" spans="1:4">
      <c r="A6" s="4" t="s">
        <v>1617</v>
      </c>
    </row>
    <row r="7" spans="1:4">
      <c r="A7" s="3" t="s">
        <v>1446</v>
      </c>
    </row>
    <row r="8" spans="1:4">
      <c r="A8" s="4" t="s">
        <v>1618</v>
      </c>
      <c r="B8" s="6" t="n">
        <v>5</v>
      </c>
      <c r="C8" s="10" t="n">
        <v>4.8</v>
      </c>
      <c r="D8" s="10" t="n">
        <v>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9</v>
      </c>
      <c r="B1" s="2" t="s">
        <v>297</v>
      </c>
    </row>
    <row r="2" spans="1:2">
      <c r="A2" s="3" t="s">
        <v>341</v>
      </c>
    </row>
    <row r="3" spans="1:2">
      <c r="A3" s="5" t="n">
        <v>2019</v>
      </c>
      <c r="B3" s="6" t="n">
        <v>4581</v>
      </c>
    </row>
    <row r="4" spans="1:2">
      <c r="A4" s="5" t="n">
        <v>2020</v>
      </c>
      <c r="B4" s="5" t="n">
        <v>3552</v>
      </c>
    </row>
    <row r="5" spans="1:2">
      <c r="A5" s="5" t="n">
        <v>2021</v>
      </c>
      <c r="B5" s="5" t="n">
        <v>3467</v>
      </c>
    </row>
    <row r="6" spans="1:2">
      <c r="A6" s="5" t="n">
        <v>2022</v>
      </c>
      <c r="B6" s="5" t="n">
        <v>3217</v>
      </c>
    </row>
    <row r="7" spans="1:2">
      <c r="A7" s="5" t="n">
        <v>2023</v>
      </c>
      <c r="B7" s="6" t="n">
        <v>29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620</v>
      </c>
      <c r="C1" s="2" t="s">
        <v>1</v>
      </c>
    </row>
    <row r="2" spans="1:6">
      <c r="C2" s="2" t="s">
        <v>2</v>
      </c>
      <c r="E2" s="2" t="s">
        <v>35</v>
      </c>
    </row>
    <row r="3" spans="1:6">
      <c r="A3" s="3" t="s">
        <v>1621</v>
      </c>
    </row>
    <row r="4" spans="1:6">
      <c r="A4" s="4" t="s">
        <v>887</v>
      </c>
      <c r="C4" s="6" t="n">
        <v>55952</v>
      </c>
      <c r="D4" s="4" t="s">
        <v>39</v>
      </c>
      <c r="E4" s="6" t="n">
        <v>54449</v>
      </c>
    </row>
    <row r="5" spans="1:6">
      <c r="A5" s="4" t="s">
        <v>1622</v>
      </c>
      <c r="B5" s="4" t="s">
        <v>69</v>
      </c>
      <c r="E5" s="5" t="n">
        <v>664</v>
      </c>
    </row>
    <row r="6" spans="1:6">
      <c r="A6" s="4" t="s">
        <v>101</v>
      </c>
      <c r="C6" s="5" t="n">
        <v>-2541</v>
      </c>
      <c r="D6" s="4" t="s">
        <v>71</v>
      </c>
      <c r="E6" s="5" t="n">
        <v>840</v>
      </c>
      <c r="F6" s="4" t="s">
        <v>73</v>
      </c>
    </row>
    <row r="7" spans="1:6">
      <c r="A7" s="4" t="s">
        <v>890</v>
      </c>
      <c r="B7" s="4" t="s">
        <v>39</v>
      </c>
      <c r="C7" s="5" t="n">
        <v>53411</v>
      </c>
      <c r="E7" s="5" t="n">
        <v>55952</v>
      </c>
    </row>
    <row r="8" spans="1:6">
      <c r="A8" s="4" t="s">
        <v>1623</v>
      </c>
    </row>
    <row r="9" spans="1:6">
      <c r="A9" s="3" t="s">
        <v>1621</v>
      </c>
    </row>
    <row r="10" spans="1:6">
      <c r="A10" s="4" t="s">
        <v>887</v>
      </c>
      <c r="C10" s="5" t="n">
        <v>31141</v>
      </c>
      <c r="E10" s="5" t="n">
        <v>30134</v>
      </c>
    </row>
    <row r="11" spans="1:6">
      <c r="A11" s="4" t="s">
        <v>1622</v>
      </c>
      <c r="B11" s="4" t="s">
        <v>69</v>
      </c>
      <c r="E11" s="5" t="n">
        <v>572</v>
      </c>
    </row>
    <row r="12" spans="1:6">
      <c r="A12" s="4" t="s">
        <v>101</v>
      </c>
      <c r="C12" s="5" t="n">
        <v>-2264</v>
      </c>
      <c r="D12" s="4" t="s">
        <v>71</v>
      </c>
      <c r="E12" s="5" t="n">
        <v>435</v>
      </c>
      <c r="F12" s="4" t="s">
        <v>73</v>
      </c>
    </row>
    <row r="13" spans="1:6">
      <c r="A13" s="4" t="s">
        <v>890</v>
      </c>
      <c r="C13" s="5" t="n">
        <v>28877</v>
      </c>
      <c r="E13" s="5" t="n">
        <v>31141</v>
      </c>
    </row>
    <row r="14" spans="1:6">
      <c r="A14" s="4" t="s">
        <v>1624</v>
      </c>
    </row>
    <row r="15" spans="1:6">
      <c r="A15" s="3" t="s">
        <v>1621</v>
      </c>
    </row>
    <row r="16" spans="1:6">
      <c r="A16" s="4" t="s">
        <v>887</v>
      </c>
      <c r="C16" s="5" t="n">
        <v>24811</v>
      </c>
      <c r="E16" s="5" t="n">
        <v>24315</v>
      </c>
    </row>
    <row r="17" spans="1:6">
      <c r="A17" s="4" t="s">
        <v>1622</v>
      </c>
      <c r="B17" s="4" t="s">
        <v>69</v>
      </c>
      <c r="E17" s="5" t="n">
        <v>92</v>
      </c>
    </row>
    <row r="18" spans="1:6">
      <c r="A18" s="4" t="s">
        <v>101</v>
      </c>
      <c r="C18" s="5" t="n">
        <v>-277</v>
      </c>
      <c r="D18" s="4" t="s">
        <v>71</v>
      </c>
      <c r="E18" s="5" t="n">
        <v>404</v>
      </c>
      <c r="F18" s="4" t="s">
        <v>73</v>
      </c>
    </row>
    <row r="19" spans="1:6">
      <c r="A19" s="4" t="s">
        <v>890</v>
      </c>
      <c r="C19" s="5" t="n">
        <v>24534</v>
      </c>
      <c r="E19" s="5" t="n">
        <v>24811</v>
      </c>
    </row>
    <row r="20" spans="1:6">
      <c r="A20" s="4" t="s">
        <v>705</v>
      </c>
    </row>
    <row r="21" spans="1:6">
      <c r="A21" s="3" t="s">
        <v>1621</v>
      </c>
    </row>
    <row r="22" spans="1:6">
      <c r="A22" s="4" t="s">
        <v>141</v>
      </c>
      <c r="C22" s="6" t="n">
        <v>1972</v>
      </c>
      <c r="E22" s="6" t="n">
        <v>0</v>
      </c>
    </row>
    <row r="23" spans="1:6"/>
    <row r="24" spans="1:6">
      <c r="A24" s="4" t="s">
        <v>39</v>
      </c>
      <c r="B24" s="4" t="s">
        <v>68</v>
      </c>
    </row>
    <row r="25" spans="1:6">
      <c r="A25" s="4" t="s">
        <v>69</v>
      </c>
      <c r="B25" s="4" t="s">
        <v>1625</v>
      </c>
    </row>
    <row r="26" spans="1:6">
      <c r="A26" s="4" t="s">
        <v>71</v>
      </c>
      <c r="B26" s="4" t="s">
        <v>1626</v>
      </c>
    </row>
    <row r="27" spans="1:6">
      <c r="A27" s="4" t="s">
        <v>73</v>
      </c>
      <c r="B27" s="4" t="s">
        <v>1627</v>
      </c>
    </row>
  </sheetData>
  <mergeCells count="9">
    <mergeCell ref="A1:B2"/>
    <mergeCell ref="C1:F1"/>
    <mergeCell ref="C2:D2"/>
    <mergeCell ref="E2:F2"/>
    <mergeCell ref="A23:E23"/>
    <mergeCell ref="B24:E24"/>
    <mergeCell ref="B25:E25"/>
    <mergeCell ref="B26:E26"/>
    <mergeCell ref="B27:E2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628</v>
      </c>
      <c r="C1" s="2" t="s">
        <v>1</v>
      </c>
    </row>
    <row r="2" spans="1:7">
      <c r="C2" s="2" t="s">
        <v>2</v>
      </c>
      <c r="E2" s="2" t="s">
        <v>35</v>
      </c>
      <c r="G2" s="2" t="s">
        <v>36</v>
      </c>
    </row>
    <row r="3" spans="1:7">
      <c r="A3" s="4" t="s">
        <v>1629</v>
      </c>
    </row>
    <row r="4" spans="1:7">
      <c r="A4" s="3" t="s">
        <v>1630</v>
      </c>
    </row>
    <row r="5" spans="1:7">
      <c r="A5" s="4" t="s">
        <v>1631</v>
      </c>
      <c r="B5" s="4" t="s">
        <v>39</v>
      </c>
      <c r="C5" s="6" t="n">
        <v>39</v>
      </c>
      <c r="D5" s="4" t="s">
        <v>576</v>
      </c>
      <c r="E5" s="6" t="n">
        <v>42</v>
      </c>
      <c r="F5" s="4" t="s">
        <v>576</v>
      </c>
      <c r="G5" s="6" t="n">
        <v>41</v>
      </c>
    </row>
    <row r="6" spans="1:7">
      <c r="A6" s="4" t="s">
        <v>1632</v>
      </c>
      <c r="C6" s="5" t="n">
        <v>72</v>
      </c>
      <c r="D6" s="4" t="s">
        <v>576</v>
      </c>
      <c r="E6" s="5" t="n">
        <v>90</v>
      </c>
      <c r="F6" s="4" t="s">
        <v>576</v>
      </c>
      <c r="G6" s="5" t="n">
        <v>101</v>
      </c>
    </row>
    <row r="7" spans="1:7">
      <c r="A7" s="4" t="s">
        <v>1633</v>
      </c>
      <c r="C7" s="5" t="n">
        <v>-37</v>
      </c>
      <c r="E7" s="5" t="n">
        <v>-36</v>
      </c>
      <c r="G7" s="5" t="n">
        <v>-34</v>
      </c>
    </row>
    <row r="8" spans="1:7">
      <c r="A8" s="4" t="s">
        <v>1634</v>
      </c>
      <c r="B8" s="4" t="s">
        <v>39</v>
      </c>
      <c r="C8" s="5" t="n">
        <v>7</v>
      </c>
      <c r="E8" s="5" t="n">
        <v>31</v>
      </c>
      <c r="G8" s="5" t="n">
        <v>32</v>
      </c>
    </row>
    <row r="9" spans="1:7">
      <c r="A9" s="4" t="s">
        <v>1635</v>
      </c>
      <c r="C9" s="5" t="n">
        <v>-178</v>
      </c>
      <c r="E9" s="5" t="n">
        <v>-182</v>
      </c>
      <c r="G9" s="5" t="n">
        <v>-174</v>
      </c>
    </row>
    <row r="10" spans="1:7">
      <c r="A10" s="4" t="s">
        <v>1636</v>
      </c>
      <c r="C10" s="5" t="n">
        <v>-17</v>
      </c>
      <c r="E10" s="5" t="n">
        <v>-19</v>
      </c>
      <c r="G10" s="5" t="n">
        <v>-26</v>
      </c>
    </row>
    <row r="11" spans="1:7">
      <c r="A11" s="4" t="s">
        <v>1637</v>
      </c>
      <c r="C11" s="5" t="n">
        <v>0</v>
      </c>
      <c r="E11" s="5" t="n">
        <v>0</v>
      </c>
      <c r="G11" s="5" t="n">
        <v>0</v>
      </c>
    </row>
    <row r="12" spans="1:7">
      <c r="A12" s="4" t="s">
        <v>1638</v>
      </c>
      <c r="C12" s="5" t="n">
        <v>2</v>
      </c>
      <c r="D12" s="4" t="s">
        <v>576</v>
      </c>
      <c r="E12" s="5" t="n">
        <v>0</v>
      </c>
      <c r="F12" s="4" t="s">
        <v>576</v>
      </c>
      <c r="G12" s="5" t="n">
        <v>0</v>
      </c>
    </row>
    <row r="13" spans="1:7">
      <c r="A13" s="4" t="s">
        <v>1639</v>
      </c>
      <c r="B13" s="4" t="s">
        <v>73</v>
      </c>
      <c r="C13" s="5" t="n">
        <v>-111</v>
      </c>
      <c r="E13" s="5" t="n">
        <v>-75</v>
      </c>
      <c r="G13" s="5" t="n">
        <v>-59</v>
      </c>
    </row>
    <row r="14" spans="1:7">
      <c r="A14" s="4" t="s">
        <v>1640</v>
      </c>
      <c r="B14" s="4" t="s">
        <v>239</v>
      </c>
      <c r="C14" s="5" t="n">
        <v>105</v>
      </c>
      <c r="E14" s="5" t="n">
        <v>-8</v>
      </c>
      <c r="G14" s="5" t="n">
        <v>3</v>
      </c>
    </row>
    <row r="15" spans="1:7">
      <c r="A15" s="4" t="s">
        <v>1641</v>
      </c>
      <c r="C15" s="5" t="n">
        <v>-6</v>
      </c>
      <c r="E15" s="5" t="n">
        <v>-83</v>
      </c>
      <c r="G15" s="5" t="n">
        <v>-56</v>
      </c>
    </row>
    <row r="16" spans="1:7">
      <c r="A16" s="4" t="s">
        <v>1642</v>
      </c>
    </row>
    <row r="17" spans="1:7">
      <c r="A17" s="3" t="s">
        <v>1630</v>
      </c>
    </row>
    <row r="18" spans="1:7">
      <c r="A18" s="4" t="s">
        <v>1631</v>
      </c>
      <c r="B18" s="4" t="s">
        <v>91</v>
      </c>
      <c r="C18" s="5" t="n">
        <v>0</v>
      </c>
      <c r="E18" s="5" t="n">
        <v>269</v>
      </c>
    </row>
    <row r="19" spans="1:7">
      <c r="A19" s="4" t="s">
        <v>1632</v>
      </c>
      <c r="B19" s="4" t="s">
        <v>91</v>
      </c>
      <c r="C19" s="5" t="n">
        <v>598</v>
      </c>
      <c r="E19" s="5" t="n">
        <v>634</v>
      </c>
    </row>
    <row r="20" spans="1:7">
      <c r="A20" s="4" t="s">
        <v>1638</v>
      </c>
      <c r="B20" s="4" t="s">
        <v>91</v>
      </c>
      <c r="C20" s="5" t="n">
        <v>6</v>
      </c>
      <c r="E20" s="5" t="n">
        <v>0</v>
      </c>
    </row>
    <row r="21" spans="1:7">
      <c r="A21" s="4" t="s">
        <v>1643</v>
      </c>
    </row>
    <row r="22" spans="1:7">
      <c r="A22" s="3" t="s">
        <v>1630</v>
      </c>
    </row>
    <row r="23" spans="1:7">
      <c r="A23" s="4" t="s">
        <v>1631</v>
      </c>
      <c r="B23" s="4" t="s">
        <v>69</v>
      </c>
      <c r="C23" s="5" t="n">
        <v>0</v>
      </c>
      <c r="E23" s="5" t="n">
        <v>24</v>
      </c>
    </row>
    <row r="24" spans="1:7">
      <c r="A24" s="4" t="s">
        <v>1632</v>
      </c>
      <c r="B24" s="4" t="s">
        <v>69</v>
      </c>
      <c r="C24" s="5" t="n">
        <v>55</v>
      </c>
      <c r="E24" s="5" t="n">
        <v>54</v>
      </c>
    </row>
    <row r="25" spans="1:7">
      <c r="A25" s="4" t="s">
        <v>1638</v>
      </c>
      <c r="B25" s="4" t="s">
        <v>69</v>
      </c>
      <c r="C25" s="5" t="n">
        <v>10</v>
      </c>
      <c r="E25" s="5" t="n">
        <v>0</v>
      </c>
    </row>
    <row r="26" spans="1:7">
      <c r="A26" s="4" t="s">
        <v>1644</v>
      </c>
    </row>
    <row r="27" spans="1:7">
      <c r="A27" s="3" t="s">
        <v>1630</v>
      </c>
    </row>
    <row r="28" spans="1:7">
      <c r="A28" s="4" t="s">
        <v>1631</v>
      </c>
      <c r="B28" s="4" t="s">
        <v>39</v>
      </c>
      <c r="C28" s="5" t="n">
        <v>136</v>
      </c>
      <c r="D28" s="4" t="s">
        <v>96</v>
      </c>
      <c r="E28" s="5" t="n">
        <v>171</v>
      </c>
      <c r="F28" s="4" t="s">
        <v>96</v>
      </c>
      <c r="G28" s="5" t="n">
        <v>165</v>
      </c>
    </row>
    <row r="29" spans="1:7">
      <c r="A29" s="4" t="s">
        <v>1632</v>
      </c>
      <c r="C29" s="5" t="n">
        <v>212</v>
      </c>
      <c r="D29" s="4" t="s">
        <v>96</v>
      </c>
      <c r="E29" s="5" t="n">
        <v>204</v>
      </c>
      <c r="F29" s="4" t="s">
        <v>96</v>
      </c>
      <c r="G29" s="5" t="n">
        <v>233</v>
      </c>
    </row>
    <row r="30" spans="1:7">
      <c r="A30" s="4" t="s">
        <v>1633</v>
      </c>
      <c r="C30" s="5" t="n">
        <v>-360</v>
      </c>
      <c r="E30" s="5" t="n">
        <v>-345</v>
      </c>
      <c r="G30" s="5" t="n">
        <v>-381</v>
      </c>
    </row>
    <row r="31" spans="1:7">
      <c r="A31" s="4" t="s">
        <v>1634</v>
      </c>
      <c r="B31" s="4" t="s">
        <v>39</v>
      </c>
      <c r="C31" s="5" t="n">
        <v>101</v>
      </c>
      <c r="E31" s="5" t="n">
        <v>116</v>
      </c>
      <c r="G31" s="5" t="n">
        <v>93</v>
      </c>
    </row>
    <row r="32" spans="1:7">
      <c r="A32" s="4" t="s">
        <v>1635</v>
      </c>
      <c r="C32" s="5" t="n">
        <v>-4</v>
      </c>
      <c r="E32" s="5" t="n">
        <v>-4</v>
      </c>
      <c r="G32" s="5" t="n">
        <v>-3</v>
      </c>
    </row>
    <row r="33" spans="1:7">
      <c r="A33" s="4" t="s">
        <v>1636</v>
      </c>
      <c r="C33" s="5" t="n">
        <v>-4</v>
      </c>
      <c r="E33" s="5" t="n">
        <v>0</v>
      </c>
      <c r="G33" s="5" t="n">
        <v>-2</v>
      </c>
    </row>
    <row r="34" spans="1:7">
      <c r="A34" s="4" t="s">
        <v>1637</v>
      </c>
      <c r="C34" s="5" t="n">
        <v>4</v>
      </c>
      <c r="E34" s="5" t="n">
        <v>4</v>
      </c>
      <c r="G34" s="5" t="n">
        <v>9</v>
      </c>
    </row>
    <row r="35" spans="1:7">
      <c r="A35" s="4" t="s">
        <v>1638</v>
      </c>
      <c r="C35" s="5" t="n">
        <v>0</v>
      </c>
      <c r="D35" s="4" t="s">
        <v>96</v>
      </c>
      <c r="E35" s="5" t="n">
        <v>1</v>
      </c>
      <c r="F35" s="4" t="s">
        <v>96</v>
      </c>
      <c r="G35" s="5" t="n">
        <v>1</v>
      </c>
    </row>
    <row r="36" spans="1:7">
      <c r="A36" s="4" t="s">
        <v>1639</v>
      </c>
      <c r="B36" s="4" t="s">
        <v>73</v>
      </c>
      <c r="C36" s="5" t="n">
        <v>84</v>
      </c>
      <c r="E36" s="5" t="n">
        <v>147</v>
      </c>
      <c r="G36" s="5" t="n">
        <v>115</v>
      </c>
    </row>
    <row r="37" spans="1:7">
      <c r="A37" s="4" t="s">
        <v>1640</v>
      </c>
      <c r="B37" s="4" t="s">
        <v>239</v>
      </c>
      <c r="C37" s="5" t="n">
        <v>84</v>
      </c>
      <c r="E37" s="5" t="n">
        <v>-301</v>
      </c>
      <c r="G37" s="5" t="n">
        <v>640</v>
      </c>
    </row>
    <row r="38" spans="1:7">
      <c r="A38" s="4" t="s">
        <v>1641</v>
      </c>
      <c r="C38" s="5" t="n">
        <v>168</v>
      </c>
      <c r="E38" s="5" t="n">
        <v>-154</v>
      </c>
      <c r="G38" s="5" t="n">
        <v>755</v>
      </c>
    </row>
    <row r="39" spans="1:7">
      <c r="A39" s="4" t="s">
        <v>1645</v>
      </c>
    </row>
    <row r="40" spans="1:7">
      <c r="A40" s="3" t="s">
        <v>1630</v>
      </c>
    </row>
    <row r="41" spans="1:7">
      <c r="A41" s="4" t="s">
        <v>1631</v>
      </c>
      <c r="B41" s="4" t="s">
        <v>278</v>
      </c>
      <c r="C41" s="5" t="n">
        <v>0</v>
      </c>
      <c r="E41" s="5" t="n">
        <v>269</v>
      </c>
      <c r="G41" s="5" t="n">
        <v>257</v>
      </c>
    </row>
    <row r="42" spans="1:7">
      <c r="A42" s="4" t="s">
        <v>1632</v>
      </c>
      <c r="B42" s="4" t="s">
        <v>79</v>
      </c>
      <c r="C42" s="5" t="n">
        <v>598</v>
      </c>
      <c r="E42" s="5" t="n">
        <v>634</v>
      </c>
      <c r="G42" s="5" t="n">
        <v>646</v>
      </c>
    </row>
    <row r="43" spans="1:7">
      <c r="A43" s="4" t="s">
        <v>1633</v>
      </c>
      <c r="B43" s="4" t="s">
        <v>79</v>
      </c>
      <c r="C43" s="5" t="n">
        <v>-1040</v>
      </c>
      <c r="E43" s="5" t="n">
        <v>-1005</v>
      </c>
      <c r="G43" s="5" t="n">
        <v>-958</v>
      </c>
    </row>
    <row r="44" spans="1:7">
      <c r="A44" s="4" t="s">
        <v>1634</v>
      </c>
      <c r="B44" s="4" t="s">
        <v>278</v>
      </c>
      <c r="C44" s="5" t="n">
        <v>120</v>
      </c>
      <c r="E44" s="5" t="n">
        <v>393</v>
      </c>
      <c r="G44" s="5" t="n">
        <v>395</v>
      </c>
    </row>
    <row r="45" spans="1:7">
      <c r="A45" s="4" t="s">
        <v>1635</v>
      </c>
      <c r="B45" s="4" t="s">
        <v>79</v>
      </c>
      <c r="C45" s="5" t="n">
        <v>2</v>
      </c>
      <c r="E45" s="5" t="n">
        <v>3</v>
      </c>
      <c r="G45" s="5" t="n">
        <v>5</v>
      </c>
    </row>
    <row r="46" spans="1:7">
      <c r="A46" s="4" t="s">
        <v>1636</v>
      </c>
      <c r="B46" s="4" t="s">
        <v>79</v>
      </c>
      <c r="C46" s="5" t="n">
        <v>12</v>
      </c>
      <c r="E46" s="5" t="n">
        <v>13</v>
      </c>
      <c r="G46" s="5" t="n">
        <v>10</v>
      </c>
    </row>
    <row r="47" spans="1:7">
      <c r="A47" s="4" t="s">
        <v>1637</v>
      </c>
      <c r="B47" s="4" t="s">
        <v>79</v>
      </c>
      <c r="C47" s="5" t="n">
        <v>113</v>
      </c>
      <c r="E47" s="5" t="n">
        <v>75</v>
      </c>
      <c r="G47" s="5" t="n">
        <v>90</v>
      </c>
    </row>
    <row r="48" spans="1:7">
      <c r="A48" s="4" t="s">
        <v>1638</v>
      </c>
      <c r="B48" s="4" t="s">
        <v>79</v>
      </c>
      <c r="C48" s="5" t="n">
        <v>6</v>
      </c>
      <c r="E48" s="5" t="n">
        <v>0</v>
      </c>
      <c r="G48" s="5" t="n">
        <v>0</v>
      </c>
    </row>
    <row r="49" spans="1:7">
      <c r="A49" s="4" t="s">
        <v>1639</v>
      </c>
      <c r="B49" s="4" t="s">
        <v>1646</v>
      </c>
      <c r="C49" s="5" t="n">
        <v>-189</v>
      </c>
      <c r="E49" s="5" t="n">
        <v>382</v>
      </c>
      <c r="G49" s="5" t="n">
        <v>444</v>
      </c>
    </row>
    <row r="50" spans="1:7">
      <c r="A50" s="4" t="s">
        <v>1640</v>
      </c>
      <c r="B50" s="4" t="s">
        <v>1647</v>
      </c>
      <c r="C50" s="5" t="n">
        <v>361</v>
      </c>
      <c r="E50" s="5" t="n">
        <v>141</v>
      </c>
      <c r="G50" s="5" t="n">
        <v>253</v>
      </c>
    </row>
    <row r="51" spans="1:7">
      <c r="A51" s="4" t="s">
        <v>1641</v>
      </c>
      <c r="B51" s="4" t="s">
        <v>79</v>
      </c>
      <c r="C51" s="5" t="n">
        <v>171</v>
      </c>
      <c r="E51" s="5" t="n">
        <v>523</v>
      </c>
      <c r="G51" s="5" t="n">
        <v>697</v>
      </c>
    </row>
    <row r="52" spans="1:7">
      <c r="A52" s="4" t="s">
        <v>1648</v>
      </c>
    </row>
    <row r="53" spans="1:7">
      <c r="A53" s="3" t="s">
        <v>1630</v>
      </c>
    </row>
    <row r="54" spans="1:7">
      <c r="A54" s="4" t="s">
        <v>1631</v>
      </c>
      <c r="B54" s="4" t="s">
        <v>39</v>
      </c>
      <c r="C54" s="5" t="n">
        <v>0</v>
      </c>
      <c r="E54" s="5" t="n">
        <v>24</v>
      </c>
      <c r="G54" s="5" t="n">
        <v>18</v>
      </c>
    </row>
    <row r="55" spans="1:7">
      <c r="A55" s="4" t="s">
        <v>1632</v>
      </c>
      <c r="C55" s="5" t="n">
        <v>55</v>
      </c>
      <c r="E55" s="5" t="n">
        <v>54</v>
      </c>
      <c r="G55" s="5" t="n">
        <v>53</v>
      </c>
    </row>
    <row r="56" spans="1:7">
      <c r="A56" s="4" t="s">
        <v>1633</v>
      </c>
      <c r="C56" s="5" t="n">
        <v>0</v>
      </c>
      <c r="E56" s="5" t="n">
        <v>0</v>
      </c>
      <c r="G56" s="5" t="n">
        <v>0</v>
      </c>
    </row>
    <row r="57" spans="1:7">
      <c r="A57" s="4" t="s">
        <v>1634</v>
      </c>
      <c r="B57" s="4" t="s">
        <v>39</v>
      </c>
      <c r="C57" s="5" t="n">
        <v>13</v>
      </c>
      <c r="E57" s="5" t="n">
        <v>50</v>
      </c>
      <c r="G57" s="5" t="n">
        <v>37</v>
      </c>
    </row>
    <row r="58" spans="1:7">
      <c r="A58" s="4" t="s">
        <v>1635</v>
      </c>
      <c r="C58" s="5" t="n">
        <v>-1</v>
      </c>
      <c r="E58" s="5" t="n">
        <v>-1</v>
      </c>
      <c r="G58" s="5" t="n">
        <v>-1</v>
      </c>
    </row>
    <row r="59" spans="1:7">
      <c r="A59" s="4" t="s">
        <v>1636</v>
      </c>
      <c r="C59" s="5" t="n">
        <v>1</v>
      </c>
      <c r="E59" s="5" t="n">
        <v>1</v>
      </c>
      <c r="G59" s="5" t="n">
        <v>1</v>
      </c>
    </row>
    <row r="60" spans="1:7">
      <c r="A60" s="4" t="s">
        <v>1637</v>
      </c>
      <c r="C60" s="5" t="n">
        <v>26</v>
      </c>
      <c r="E60" s="5" t="n">
        <v>39</v>
      </c>
      <c r="G60" s="5" t="n">
        <v>28</v>
      </c>
    </row>
    <row r="61" spans="1:7">
      <c r="A61" s="4" t="s">
        <v>1638</v>
      </c>
      <c r="C61" s="5" t="n">
        <v>10</v>
      </c>
      <c r="E61" s="5" t="n">
        <v>0</v>
      </c>
      <c r="G61" s="5" t="n">
        <v>0</v>
      </c>
    </row>
    <row r="62" spans="1:7">
      <c r="A62" s="4" t="s">
        <v>1639</v>
      </c>
      <c r="B62" s="4" t="s">
        <v>73</v>
      </c>
      <c r="C62" s="5" t="n">
        <v>103</v>
      </c>
      <c r="E62" s="5" t="n">
        <v>166</v>
      </c>
      <c r="G62" s="5" t="n">
        <v>137</v>
      </c>
    </row>
    <row r="63" spans="1:7">
      <c r="A63" s="4" t="s">
        <v>1640</v>
      </c>
      <c r="B63" s="4" t="s">
        <v>239</v>
      </c>
      <c r="C63" s="5" t="n">
        <v>-189</v>
      </c>
      <c r="E63" s="5" t="n">
        <v>23</v>
      </c>
      <c r="G63" s="5" t="n">
        <v>121</v>
      </c>
    </row>
    <row r="64" spans="1:7">
      <c r="A64" s="4" t="s">
        <v>1641</v>
      </c>
      <c r="C64" s="6" t="n">
        <v>-86</v>
      </c>
      <c r="E64" s="6" t="n">
        <v>189</v>
      </c>
      <c r="G64" s="6" t="n">
        <v>258</v>
      </c>
    </row>
    <row r="65" spans="1:7"/>
    <row r="66" spans="1:7">
      <c r="A66" s="4" t="s">
        <v>39</v>
      </c>
      <c r="B66" s="4" t="s">
        <v>1649</v>
      </c>
    </row>
    <row r="67" spans="1:7">
      <c r="A67" s="4" t="s">
        <v>69</v>
      </c>
      <c r="B67" s="4" t="s">
        <v>1650</v>
      </c>
    </row>
    <row r="68" spans="1:7">
      <c r="A68" s="4" t="s">
        <v>71</v>
      </c>
      <c r="B68" s="4" t="s">
        <v>1651</v>
      </c>
    </row>
    <row r="69" spans="1:7">
      <c r="A69" s="4" t="s">
        <v>73</v>
      </c>
      <c r="B69" s="4" t="s">
        <v>1652</v>
      </c>
    </row>
    <row r="70" spans="1:7">
      <c r="A70" s="4" t="s">
        <v>75</v>
      </c>
      <c r="B70" s="4" t="s">
        <v>1653</v>
      </c>
    </row>
    <row r="71" spans="1:7">
      <c r="A71" s="4" t="s">
        <v>77</v>
      </c>
      <c r="B71" s="4" t="s">
        <v>1654</v>
      </c>
    </row>
    <row r="72" spans="1:7">
      <c r="A72" s="4" t="s">
        <v>78</v>
      </c>
      <c r="B72" s="4" t="s">
        <v>1655</v>
      </c>
    </row>
    <row r="73" spans="1:7">
      <c r="A73" s="4" t="s">
        <v>79</v>
      </c>
      <c r="B73" s="4" t="s">
        <v>884</v>
      </c>
    </row>
  </sheetData>
  <mergeCells count="13">
    <mergeCell ref="A1:B2"/>
    <mergeCell ref="C1:G1"/>
    <mergeCell ref="C2:D2"/>
    <mergeCell ref="E2:F2"/>
    <mergeCell ref="A65:F65"/>
    <mergeCell ref="B66:F66"/>
    <mergeCell ref="B67:F67"/>
    <mergeCell ref="B68:F68"/>
    <mergeCell ref="B69:F69"/>
    <mergeCell ref="B70:F70"/>
    <mergeCell ref="B71:F71"/>
    <mergeCell ref="B72:F72"/>
    <mergeCell ref="B73:F7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1656</v>
      </c>
      <c r="B1" s="2" t="s">
        <v>293</v>
      </c>
      <c r="C1" s="2" t="s">
        <v>690</v>
      </c>
    </row>
    <row r="2" spans="1:4">
      <c r="B2" s="2" t="s">
        <v>1657</v>
      </c>
      <c r="C2" s="2" t="s">
        <v>1658</v>
      </c>
      <c r="D2" s="2" t="s">
        <v>1659</v>
      </c>
    </row>
    <row r="3" spans="1:4">
      <c r="A3" s="3" t="s">
        <v>1660</v>
      </c>
    </row>
    <row r="4" spans="1:4">
      <c r="A4" s="4" t="s">
        <v>1661</v>
      </c>
      <c r="D4" s="5" t="n">
        <v>2</v>
      </c>
    </row>
    <row r="5" spans="1:4">
      <c r="A5" s="4" t="s">
        <v>1662</v>
      </c>
    </row>
    <row r="6" spans="1:4">
      <c r="A6" s="3" t="s">
        <v>1660</v>
      </c>
    </row>
    <row r="7" spans="1:4">
      <c r="A7" s="4" t="s">
        <v>1663</v>
      </c>
      <c r="B7" s="6" t="n">
        <v>30</v>
      </c>
    </row>
    <row r="8" spans="1:4">
      <c r="A8" s="4" t="s">
        <v>1664</v>
      </c>
      <c r="B8" s="6" t="n">
        <v>41</v>
      </c>
    </row>
    <row r="9" spans="1:4">
      <c r="A9" s="4" t="s">
        <v>1665</v>
      </c>
    </row>
    <row r="10" spans="1:4">
      <c r="A10" s="3" t="s">
        <v>1660</v>
      </c>
    </row>
    <row r="11" spans="1:4">
      <c r="A11" s="4" t="s">
        <v>1663</v>
      </c>
      <c r="C11" s="6" t="n">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66</v>
      </c>
      <c r="B1" s="2" t="s">
        <v>1</v>
      </c>
    </row>
    <row r="2" spans="1:3">
      <c r="B2" s="2" t="s">
        <v>297</v>
      </c>
    </row>
    <row r="3" spans="1:3">
      <c r="A3" s="4" t="s">
        <v>1629</v>
      </c>
    </row>
    <row r="4" spans="1:3">
      <c r="A4" s="3" t="s">
        <v>1630</v>
      </c>
    </row>
    <row r="5" spans="1:3">
      <c r="A5" s="4" t="s">
        <v>1667</v>
      </c>
      <c r="B5" s="6" t="n">
        <v>-4</v>
      </c>
      <c r="C5" s="4" t="s">
        <v>39</v>
      </c>
    </row>
    <row r="6" spans="1:3">
      <c r="A6" s="4" t="s">
        <v>1668</v>
      </c>
      <c r="B6" s="5" t="n">
        <v>178</v>
      </c>
    </row>
    <row r="7" spans="1:3">
      <c r="A7" s="4" t="s">
        <v>187</v>
      </c>
      <c r="B7" s="6" t="n">
        <v>175</v>
      </c>
    </row>
    <row r="8" spans="1:3">
      <c r="A8" s="4" t="s">
        <v>1669</v>
      </c>
      <c r="B8" s="4" t="s">
        <v>1670</v>
      </c>
    </row>
    <row r="9" spans="1:3">
      <c r="A9" s="4" t="s">
        <v>1642</v>
      </c>
    </row>
    <row r="10" spans="1:3">
      <c r="A10" s="3" t="s">
        <v>1630</v>
      </c>
    </row>
    <row r="11" spans="1:3">
      <c r="A11" s="4" t="s">
        <v>1667</v>
      </c>
      <c r="B11" s="6" t="n">
        <v>-148</v>
      </c>
      <c r="C11" s="4" t="s">
        <v>39</v>
      </c>
    </row>
    <row r="12" spans="1:3">
      <c r="A12" s="4" t="s">
        <v>1668</v>
      </c>
      <c r="B12" s="5" t="n">
        <v>3</v>
      </c>
    </row>
    <row r="13" spans="1:3">
      <c r="A13" s="4" t="s">
        <v>187</v>
      </c>
      <c r="B13" s="6" t="n">
        <v>-145</v>
      </c>
    </row>
    <row r="14" spans="1:3">
      <c r="A14" s="4" t="s">
        <v>1669</v>
      </c>
      <c r="B14" s="4" t="s">
        <v>1671</v>
      </c>
    </row>
    <row r="15" spans="1:3">
      <c r="A15" s="4" t="s">
        <v>1643</v>
      </c>
    </row>
    <row r="16" spans="1:3">
      <c r="A16" s="3" t="s">
        <v>1630</v>
      </c>
    </row>
    <row r="17" spans="1:3">
      <c r="A17" s="4" t="s">
        <v>1667</v>
      </c>
      <c r="B17" s="6" t="n">
        <v>-9</v>
      </c>
      <c r="C17" s="4" t="s">
        <v>39</v>
      </c>
    </row>
    <row r="18" spans="1:3">
      <c r="A18" s="4" t="s">
        <v>1668</v>
      </c>
      <c r="B18" s="5" t="n">
        <v>1</v>
      </c>
    </row>
    <row r="19" spans="1:3">
      <c r="A19" s="4" t="s">
        <v>187</v>
      </c>
      <c r="B19" s="6" t="n">
        <v>-9</v>
      </c>
    </row>
    <row r="20" spans="1:3">
      <c r="A20" s="4" t="s">
        <v>1669</v>
      </c>
      <c r="B20" s="4" t="s">
        <v>1672</v>
      </c>
    </row>
    <row r="21" spans="1:3">
      <c r="A21" s="4" t="s">
        <v>1644</v>
      </c>
    </row>
    <row r="22" spans="1:3">
      <c r="A22" s="3" t="s">
        <v>1630</v>
      </c>
    </row>
    <row r="23" spans="1:3">
      <c r="A23" s="4" t="s">
        <v>1667</v>
      </c>
      <c r="B23" s="6" t="n">
        <v>-81</v>
      </c>
      <c r="C23" s="4" t="s">
        <v>39</v>
      </c>
    </row>
    <row r="24" spans="1:3">
      <c r="A24" s="4" t="s">
        <v>1668</v>
      </c>
      <c r="B24" s="5" t="n">
        <v>3</v>
      </c>
    </row>
    <row r="25" spans="1:3">
      <c r="A25" s="4" t="s">
        <v>187</v>
      </c>
      <c r="B25" s="6" t="n">
        <v>-78</v>
      </c>
    </row>
    <row r="26" spans="1:3">
      <c r="A26" s="4" t="s">
        <v>1669</v>
      </c>
      <c r="B26" s="4" t="s">
        <v>1575</v>
      </c>
    </row>
    <row r="27" spans="1:3"/>
    <row r="28" spans="1:3">
      <c r="A28" s="4" t="s">
        <v>39</v>
      </c>
      <c r="B28" s="4" t="s">
        <v>1673</v>
      </c>
    </row>
  </sheetData>
  <mergeCells count="5">
    <mergeCell ref="A1:A2"/>
    <mergeCell ref="B1:C1"/>
    <mergeCell ref="B2:C2"/>
    <mergeCell ref="A27:C27"/>
    <mergeCell ref="B28:C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4</v>
      </c>
      <c r="C1" s="2" t="s">
        <v>1</v>
      </c>
    </row>
    <row r="2" spans="1:5">
      <c r="C2" s="2" t="s">
        <v>2</v>
      </c>
      <c r="D2" s="2" t="s">
        <v>35</v>
      </c>
      <c r="E2" s="2" t="s">
        <v>36</v>
      </c>
    </row>
    <row r="3" spans="1:5">
      <c r="A3" s="4" t="s">
        <v>1629</v>
      </c>
    </row>
    <row r="4" spans="1:5">
      <c r="A4" s="3" t="s">
        <v>1675</v>
      </c>
    </row>
    <row r="5" spans="1:5">
      <c r="A5" s="4" t="s">
        <v>1676</v>
      </c>
      <c r="C5" s="4" t="s">
        <v>1430</v>
      </c>
      <c r="D5" s="4" t="s">
        <v>1677</v>
      </c>
      <c r="E5" s="4" t="s">
        <v>1380</v>
      </c>
    </row>
    <row r="6" spans="1:5">
      <c r="A6" s="3" t="s">
        <v>1678</v>
      </c>
    </row>
    <row r="7" spans="1:5">
      <c r="A7" s="4" t="s">
        <v>1679</v>
      </c>
      <c r="C7" s="4" t="s">
        <v>1677</v>
      </c>
      <c r="D7" s="4" t="s">
        <v>1380</v>
      </c>
      <c r="E7" s="4" t="s">
        <v>1680</v>
      </c>
    </row>
    <row r="8" spans="1:5">
      <c r="A8" s="4" t="s">
        <v>1681</v>
      </c>
      <c r="C8" s="4" t="s">
        <v>1682</v>
      </c>
      <c r="D8" s="4" t="s">
        <v>1683</v>
      </c>
      <c r="E8" s="4" t="s">
        <v>1683</v>
      </c>
    </row>
    <row r="9" spans="1:5">
      <c r="A9" s="4" t="s">
        <v>1642</v>
      </c>
    </row>
    <row r="10" spans="1:5">
      <c r="A10" s="3" t="s">
        <v>1675</v>
      </c>
    </row>
    <row r="11" spans="1:5">
      <c r="A11" s="4" t="s">
        <v>1676</v>
      </c>
      <c r="C11" s="4" t="s">
        <v>1432</v>
      </c>
      <c r="D11" s="4" t="s">
        <v>1439</v>
      </c>
      <c r="E11" s="4" t="s">
        <v>1430</v>
      </c>
    </row>
    <row r="12" spans="1:5">
      <c r="A12" s="4" t="s">
        <v>1684</v>
      </c>
      <c r="B12" s="4" t="s">
        <v>39</v>
      </c>
      <c r="C12" s="4" t="s">
        <v>1068</v>
      </c>
      <c r="D12" s="4" t="s">
        <v>1685</v>
      </c>
      <c r="E12" s="4" t="s">
        <v>1685</v>
      </c>
    </row>
    <row r="13" spans="1:5">
      <c r="A13" s="3" t="s">
        <v>1678</v>
      </c>
    </row>
    <row r="14" spans="1:5">
      <c r="A14" s="4" t="s">
        <v>1679</v>
      </c>
      <c r="C14" s="4" t="s">
        <v>1439</v>
      </c>
      <c r="D14" s="4" t="s">
        <v>1430</v>
      </c>
      <c r="E14" s="4" t="s">
        <v>1680</v>
      </c>
    </row>
    <row r="15" spans="1:5">
      <c r="A15" s="4" t="s">
        <v>1681</v>
      </c>
      <c r="C15" s="4" t="s">
        <v>1682</v>
      </c>
      <c r="D15" s="4" t="s">
        <v>1683</v>
      </c>
      <c r="E15" s="4" t="s">
        <v>1683</v>
      </c>
    </row>
    <row r="16" spans="1:5">
      <c r="A16" s="4" t="s">
        <v>1686</v>
      </c>
      <c r="C16" s="4" t="s">
        <v>1685</v>
      </c>
      <c r="D16" s="4" t="s">
        <v>1685</v>
      </c>
      <c r="E16" s="4" t="s">
        <v>1685</v>
      </c>
    </row>
    <row r="17" spans="1:5">
      <c r="A17" s="4" t="s">
        <v>1643</v>
      </c>
    </row>
    <row r="18" spans="1:5">
      <c r="A18" s="3" t="s">
        <v>1675</v>
      </c>
    </row>
    <row r="19" spans="1:5">
      <c r="A19" s="4" t="s">
        <v>1676</v>
      </c>
      <c r="C19" s="4" t="s">
        <v>1430</v>
      </c>
      <c r="D19" s="4" t="s">
        <v>1677</v>
      </c>
      <c r="E19" s="4" t="s">
        <v>1380</v>
      </c>
    </row>
    <row r="20" spans="1:5">
      <c r="A20" s="4" t="s">
        <v>1684</v>
      </c>
      <c r="B20" s="4" t="s">
        <v>39</v>
      </c>
      <c r="C20" s="4" t="s">
        <v>1068</v>
      </c>
      <c r="D20" s="4" t="s">
        <v>1685</v>
      </c>
      <c r="E20" s="4" t="s">
        <v>1685</v>
      </c>
    </row>
    <row r="21" spans="1:5">
      <c r="A21" s="3" t="s">
        <v>1678</v>
      </c>
    </row>
    <row r="22" spans="1:5">
      <c r="A22" s="4" t="s">
        <v>1679</v>
      </c>
      <c r="C22" s="4" t="s">
        <v>1677</v>
      </c>
      <c r="D22" s="4" t="s">
        <v>1380</v>
      </c>
      <c r="E22" s="4" t="s">
        <v>1680</v>
      </c>
    </row>
    <row r="23" spans="1:5">
      <c r="A23" s="4" t="s">
        <v>1686</v>
      </c>
      <c r="C23" s="4" t="s">
        <v>1685</v>
      </c>
      <c r="D23" s="4" t="s">
        <v>1685</v>
      </c>
      <c r="E23" s="4" t="s">
        <v>1685</v>
      </c>
    </row>
    <row r="24" spans="1:5">
      <c r="A24" s="4" t="s">
        <v>1644</v>
      </c>
    </row>
    <row r="25" spans="1:5">
      <c r="A25" s="3" t="s">
        <v>1675</v>
      </c>
    </row>
    <row r="26" spans="1:5">
      <c r="A26" s="4" t="s">
        <v>1676</v>
      </c>
      <c r="C26" s="4" t="s">
        <v>1687</v>
      </c>
      <c r="D26" s="4" t="s">
        <v>1688</v>
      </c>
      <c r="E26" s="4" t="s">
        <v>1405</v>
      </c>
    </row>
    <row r="27" spans="1:5">
      <c r="A27" s="4" t="s">
        <v>1684</v>
      </c>
      <c r="C27" s="4" t="s">
        <v>1689</v>
      </c>
      <c r="D27" s="4" t="s">
        <v>1687</v>
      </c>
      <c r="E27" s="4" t="s">
        <v>1690</v>
      </c>
    </row>
    <row r="28" spans="1:5">
      <c r="A28" s="3" t="s">
        <v>1678</v>
      </c>
    </row>
    <row r="29" spans="1:5">
      <c r="A29" s="4" t="s">
        <v>1691</v>
      </c>
      <c r="B29" s="4" t="s">
        <v>69</v>
      </c>
      <c r="C29" s="4" t="s">
        <v>1692</v>
      </c>
      <c r="D29" s="4" t="s">
        <v>1693</v>
      </c>
      <c r="E29" s="4" t="s">
        <v>1694</v>
      </c>
    </row>
    <row r="30" spans="1:5">
      <c r="A30" s="4" t="s">
        <v>1695</v>
      </c>
      <c r="B30" s="4" t="s">
        <v>69</v>
      </c>
      <c r="C30" s="4" t="s">
        <v>1688</v>
      </c>
      <c r="D30" s="4" t="s">
        <v>1688</v>
      </c>
      <c r="E30" s="4" t="s">
        <v>1368</v>
      </c>
    </row>
    <row r="31" spans="1:5">
      <c r="A31" s="4" t="s">
        <v>1681</v>
      </c>
      <c r="C31" s="4" t="s">
        <v>1432</v>
      </c>
      <c r="D31" s="4" t="s">
        <v>1696</v>
      </c>
      <c r="E31" s="4" t="s">
        <v>1697</v>
      </c>
    </row>
    <row r="32" spans="1:5">
      <c r="A32" s="4" t="s">
        <v>1686</v>
      </c>
      <c r="C32" s="4" t="s">
        <v>1687</v>
      </c>
      <c r="D32" s="4" t="s">
        <v>1690</v>
      </c>
      <c r="E32" s="4" t="s">
        <v>1690</v>
      </c>
    </row>
    <row r="33" spans="1:5"/>
    <row r="34" spans="1:5">
      <c r="A34" s="4" t="s">
        <v>39</v>
      </c>
      <c r="B34" s="4" t="s">
        <v>1698</v>
      </c>
    </row>
    <row r="35" spans="1:5">
      <c r="A35" s="4" t="s">
        <v>69</v>
      </c>
      <c r="B35" s="4" t="s">
        <v>1699</v>
      </c>
    </row>
  </sheetData>
  <mergeCells count="5">
    <mergeCell ref="A1:B2"/>
    <mergeCell ref="C1:E1"/>
    <mergeCell ref="A33:D33"/>
    <mergeCell ref="B34:D34"/>
    <mergeCell ref="B35:D3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0</v>
      </c>
      <c r="B1" s="2" t="s">
        <v>1</v>
      </c>
    </row>
    <row r="2" spans="1:3">
      <c r="B2" s="2" t="s">
        <v>2</v>
      </c>
      <c r="C2" s="2" t="s">
        <v>35</v>
      </c>
    </row>
    <row r="3" spans="1:3">
      <c r="A3" s="3" t="s">
        <v>1630</v>
      </c>
    </row>
    <row r="4" spans="1:3">
      <c r="A4" s="4" t="s">
        <v>1701</v>
      </c>
      <c r="B4" s="4" t="s">
        <v>1702</v>
      </c>
      <c r="C4" s="4" t="s">
        <v>1703</v>
      </c>
    </row>
    <row r="5" spans="1:3">
      <c r="A5" s="4" t="s">
        <v>1704</v>
      </c>
      <c r="B5" s="4" t="s">
        <v>308</v>
      </c>
      <c r="C5" s="4" t="s">
        <v>718</v>
      </c>
    </row>
    <row r="6" spans="1:3">
      <c r="A6" s="4" t="s">
        <v>1705</v>
      </c>
      <c r="B6" s="4" t="s">
        <v>1680</v>
      </c>
      <c r="C6" s="4" t="s">
        <v>168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06</v>
      </c>
      <c r="B1" s="2" t="s">
        <v>1</v>
      </c>
    </row>
    <row r="2" spans="1:2">
      <c r="B2" s="2" t="s">
        <v>297</v>
      </c>
    </row>
    <row r="3" spans="1:2">
      <c r="A3" s="3" t="s">
        <v>1630</v>
      </c>
    </row>
    <row r="4" spans="1:2">
      <c r="A4" s="4" t="s">
        <v>1707</v>
      </c>
      <c r="B4" s="6" t="n">
        <v>3</v>
      </c>
    </row>
    <row r="5" spans="1:2">
      <c r="A5" s="4" t="s">
        <v>1708</v>
      </c>
      <c r="B5" s="5" t="n">
        <v>-2</v>
      </c>
    </row>
    <row r="6" spans="1:2">
      <c r="A6" s="4" t="s">
        <v>1709</v>
      </c>
      <c r="B6" s="5" t="n">
        <v>35</v>
      </c>
    </row>
    <row r="7" spans="1:2">
      <c r="A7" s="4" t="s">
        <v>1710</v>
      </c>
      <c r="B7" s="6" t="n">
        <v>-2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711</v>
      </c>
      <c r="C1" s="2" t="s">
        <v>1</v>
      </c>
    </row>
    <row r="2" spans="1:7">
      <c r="C2" s="2" t="s">
        <v>2</v>
      </c>
      <c r="E2" s="2" t="s">
        <v>35</v>
      </c>
      <c r="G2" s="2" t="s">
        <v>36</v>
      </c>
    </row>
    <row r="3" spans="1:7">
      <c r="A3" s="4" t="s">
        <v>1629</v>
      </c>
    </row>
    <row r="4" spans="1:7">
      <c r="A4" s="3" t="s">
        <v>1712</v>
      </c>
    </row>
    <row r="5" spans="1:7">
      <c r="A5" s="4" t="s">
        <v>1713</v>
      </c>
      <c r="B5" s="4" t="s">
        <v>42</v>
      </c>
      <c r="C5" s="6" t="n">
        <v>2028</v>
      </c>
      <c r="E5" s="6" t="n">
        <v>2254</v>
      </c>
    </row>
    <row r="6" spans="1:7">
      <c r="A6" s="4" t="s">
        <v>1631</v>
      </c>
      <c r="B6" s="4" t="s">
        <v>71</v>
      </c>
      <c r="C6" s="5" t="n">
        <v>39</v>
      </c>
      <c r="D6" s="4" t="s">
        <v>42</v>
      </c>
      <c r="E6" s="5" t="n">
        <v>42</v>
      </c>
      <c r="F6" s="4" t="s">
        <v>42</v>
      </c>
      <c r="G6" s="6" t="n">
        <v>41</v>
      </c>
    </row>
    <row r="7" spans="1:7">
      <c r="A7" s="4" t="s">
        <v>1632</v>
      </c>
      <c r="C7" s="5" t="n">
        <v>72</v>
      </c>
      <c r="D7" s="4" t="s">
        <v>42</v>
      </c>
      <c r="E7" s="5" t="n">
        <v>90</v>
      </c>
      <c r="F7" s="4" t="s">
        <v>42</v>
      </c>
      <c r="G7" s="5" t="n">
        <v>101</v>
      </c>
    </row>
    <row r="8" spans="1:7">
      <c r="A8" s="4" t="s">
        <v>1714</v>
      </c>
      <c r="B8" s="4" t="s">
        <v>42</v>
      </c>
      <c r="C8" s="5" t="n">
        <v>102</v>
      </c>
      <c r="E8" s="5" t="n">
        <v>94</v>
      </c>
    </row>
    <row r="9" spans="1:7">
      <c r="A9" s="4" t="s">
        <v>1715</v>
      </c>
      <c r="B9" s="4" t="s">
        <v>42</v>
      </c>
      <c r="C9" s="5" t="n">
        <v>2</v>
      </c>
      <c r="E9" s="5" t="n">
        <v>0</v>
      </c>
    </row>
    <row r="10" spans="1:7">
      <c r="A10" s="4" t="s">
        <v>1716</v>
      </c>
      <c r="B10" s="4" t="s">
        <v>42</v>
      </c>
      <c r="C10" s="5" t="n">
        <v>-122</v>
      </c>
      <c r="E10" s="5" t="n">
        <v>-177</v>
      </c>
    </row>
    <row r="11" spans="1:7">
      <c r="A11" s="4" t="s">
        <v>1717</v>
      </c>
      <c r="B11" s="4" t="s">
        <v>42</v>
      </c>
      <c r="C11" s="5" t="n">
        <v>-4</v>
      </c>
      <c r="E11" s="5" t="n">
        <v>5</v>
      </c>
    </row>
    <row r="12" spans="1:7">
      <c r="A12" s="4" t="s">
        <v>1718</v>
      </c>
      <c r="B12" s="4" t="s">
        <v>42</v>
      </c>
      <c r="C12" s="5" t="n">
        <v>0</v>
      </c>
      <c r="E12" s="5" t="n">
        <v>1</v>
      </c>
    </row>
    <row r="13" spans="1:7">
      <c r="A13" s="4" t="s">
        <v>1636</v>
      </c>
      <c r="B13" s="4" t="s">
        <v>42</v>
      </c>
      <c r="C13" s="5" t="n">
        <v>-1</v>
      </c>
      <c r="E13" s="5" t="n">
        <v>1</v>
      </c>
    </row>
    <row r="14" spans="1:7">
      <c r="A14" s="4" t="s">
        <v>1637</v>
      </c>
      <c r="B14" s="4" t="s">
        <v>42</v>
      </c>
      <c r="C14" s="5" t="n">
        <v>0</v>
      </c>
      <c r="E14" s="5" t="n">
        <v>0</v>
      </c>
    </row>
    <row r="15" spans="1:7">
      <c r="A15" s="4" t="s">
        <v>1638</v>
      </c>
      <c r="C15" s="5" t="n">
        <v>2</v>
      </c>
      <c r="D15" s="4" t="s">
        <v>42</v>
      </c>
      <c r="E15" s="5" t="n">
        <v>0</v>
      </c>
      <c r="F15" s="4" t="s">
        <v>42</v>
      </c>
      <c r="G15" s="5" t="n">
        <v>0</v>
      </c>
    </row>
    <row r="16" spans="1:7">
      <c r="A16" s="4" t="s">
        <v>1719</v>
      </c>
      <c r="B16" s="4" t="s">
        <v>42</v>
      </c>
      <c r="C16" s="5" t="n">
        <v>-249</v>
      </c>
      <c r="E16" s="5" t="n">
        <v>-280</v>
      </c>
    </row>
    <row r="17" spans="1:7">
      <c r="A17" s="4" t="s">
        <v>1720</v>
      </c>
      <c r="B17" s="4" t="s">
        <v>42</v>
      </c>
      <c r="C17" s="5" t="n">
        <v>1870</v>
      </c>
      <c r="E17" s="5" t="n">
        <v>2028</v>
      </c>
      <c r="G17" s="5" t="n">
        <v>2254</v>
      </c>
    </row>
    <row r="18" spans="1:7">
      <c r="A18" s="3" t="s">
        <v>1721</v>
      </c>
    </row>
    <row r="19" spans="1:7">
      <c r="A19" s="4" t="s">
        <v>1722</v>
      </c>
      <c r="B19" s="4" t="s">
        <v>69</v>
      </c>
      <c r="C19" s="5" t="n">
        <v>494</v>
      </c>
      <c r="D19" s="4" t="s">
        <v>73</v>
      </c>
      <c r="E19" s="5" t="n">
        <v>458</v>
      </c>
    </row>
    <row r="20" spans="1:7">
      <c r="A20" s="4" t="s">
        <v>1723</v>
      </c>
      <c r="B20" s="4" t="s">
        <v>69</v>
      </c>
      <c r="C20" s="5" t="n">
        <v>-22</v>
      </c>
      <c r="E20" s="5" t="n">
        <v>39</v>
      </c>
    </row>
    <row r="21" spans="1:7">
      <c r="A21" s="4" t="s">
        <v>1724</v>
      </c>
      <c r="B21" s="4" t="s">
        <v>69</v>
      </c>
      <c r="C21" s="5" t="n">
        <v>145</v>
      </c>
      <c r="E21" s="5" t="n">
        <v>183</v>
      </c>
    </row>
    <row r="22" spans="1:7">
      <c r="A22" s="4" t="s">
        <v>1714</v>
      </c>
      <c r="B22" s="4" t="s">
        <v>69</v>
      </c>
      <c r="C22" s="5" t="n">
        <v>102</v>
      </c>
      <c r="E22" s="5" t="n">
        <v>94</v>
      </c>
    </row>
    <row r="23" spans="1:7">
      <c r="A23" s="4" t="s">
        <v>1717</v>
      </c>
      <c r="B23" s="4" t="s">
        <v>69</v>
      </c>
      <c r="C23" s="5" t="n">
        <v>0</v>
      </c>
      <c r="E23" s="5" t="n">
        <v>0</v>
      </c>
    </row>
    <row r="24" spans="1:7">
      <c r="A24" s="4" t="s">
        <v>1725</v>
      </c>
      <c r="B24" s="4" t="s">
        <v>69</v>
      </c>
      <c r="C24" s="5" t="n">
        <v>0</v>
      </c>
      <c r="E24" s="5" t="n">
        <v>0</v>
      </c>
    </row>
    <row r="25" spans="1:7">
      <c r="A25" s="4" t="s">
        <v>1637</v>
      </c>
      <c r="B25" s="4" t="s">
        <v>69</v>
      </c>
      <c r="C25" s="5" t="n">
        <v>0</v>
      </c>
      <c r="E25" s="5" t="n">
        <v>0</v>
      </c>
    </row>
    <row r="26" spans="1:7">
      <c r="A26" s="4" t="s">
        <v>1719</v>
      </c>
      <c r="B26" s="4" t="s">
        <v>69</v>
      </c>
      <c r="C26" s="5" t="n">
        <v>-249</v>
      </c>
      <c r="E26" s="5" t="n">
        <v>-280</v>
      </c>
    </row>
    <row r="27" spans="1:7">
      <c r="A27" s="4" t="s">
        <v>1726</v>
      </c>
      <c r="B27" s="4" t="s">
        <v>69</v>
      </c>
      <c r="C27" s="5" t="n">
        <v>469</v>
      </c>
      <c r="D27" s="4" t="s">
        <v>73</v>
      </c>
      <c r="E27" s="5" t="n">
        <v>494</v>
      </c>
      <c r="F27" s="4" t="s">
        <v>73</v>
      </c>
      <c r="G27" s="5" t="n">
        <v>458</v>
      </c>
    </row>
    <row r="28" spans="1:7">
      <c r="A28" s="4" t="s">
        <v>1727</v>
      </c>
      <c r="B28" s="4" t="s">
        <v>69</v>
      </c>
      <c r="C28" s="5" t="n">
        <v>-1401</v>
      </c>
      <c r="E28" s="5" t="n">
        <v>-1534</v>
      </c>
    </row>
    <row r="29" spans="1:7">
      <c r="A29" s="4" t="s">
        <v>1642</v>
      </c>
    </row>
    <row r="30" spans="1:7">
      <c r="A30" s="3" t="s">
        <v>1712</v>
      </c>
    </row>
    <row r="31" spans="1:7">
      <c r="A31" s="4" t="s">
        <v>1713</v>
      </c>
      <c r="B31" s="4" t="s">
        <v>239</v>
      </c>
      <c r="C31" s="5" t="n">
        <v>16702</v>
      </c>
      <c r="E31" s="5" t="n">
        <v>15547</v>
      </c>
    </row>
    <row r="32" spans="1:7">
      <c r="A32" s="4" t="s">
        <v>1631</v>
      </c>
      <c r="B32" s="4" t="s">
        <v>239</v>
      </c>
      <c r="C32" s="5" t="n">
        <v>0</v>
      </c>
      <c r="E32" s="5" t="n">
        <v>269</v>
      </c>
    </row>
    <row r="33" spans="1:7">
      <c r="A33" s="4" t="s">
        <v>1632</v>
      </c>
      <c r="B33" s="4" t="s">
        <v>239</v>
      </c>
      <c r="C33" s="5" t="n">
        <v>598</v>
      </c>
      <c r="E33" s="5" t="n">
        <v>634</v>
      </c>
    </row>
    <row r="34" spans="1:7">
      <c r="A34" s="4" t="s">
        <v>1714</v>
      </c>
      <c r="B34" s="4" t="s">
        <v>239</v>
      </c>
      <c r="C34" s="5" t="n">
        <v>0</v>
      </c>
      <c r="E34" s="5" t="n">
        <v>0</v>
      </c>
    </row>
    <row r="35" spans="1:7">
      <c r="A35" s="4" t="s">
        <v>1715</v>
      </c>
      <c r="B35" s="4" t="s">
        <v>239</v>
      </c>
      <c r="C35" s="5" t="n">
        <v>-22</v>
      </c>
      <c r="E35" s="5" t="n">
        <v>0</v>
      </c>
    </row>
    <row r="36" spans="1:7">
      <c r="A36" s="4" t="s">
        <v>1716</v>
      </c>
      <c r="B36" s="4" t="s">
        <v>239</v>
      </c>
      <c r="C36" s="5" t="n">
        <v>-1219</v>
      </c>
      <c r="E36" s="5" t="n">
        <v>1614</v>
      </c>
    </row>
    <row r="37" spans="1:7">
      <c r="A37" s="4" t="s">
        <v>1717</v>
      </c>
      <c r="B37" s="4" t="s">
        <v>239</v>
      </c>
      <c r="C37" s="5" t="n">
        <v>0</v>
      </c>
      <c r="E37" s="5" t="n">
        <v>0</v>
      </c>
    </row>
    <row r="38" spans="1:7">
      <c r="A38" s="4" t="s">
        <v>1718</v>
      </c>
      <c r="B38" s="4" t="s">
        <v>239</v>
      </c>
      <c r="C38" s="5" t="n">
        <v>0</v>
      </c>
      <c r="E38" s="5" t="n">
        <v>0</v>
      </c>
    </row>
    <row r="39" spans="1:7">
      <c r="A39" s="4" t="s">
        <v>1636</v>
      </c>
      <c r="B39" s="4" t="s">
        <v>239</v>
      </c>
      <c r="C39" s="5" t="n">
        <v>11</v>
      </c>
      <c r="E39" s="5" t="n">
        <v>11</v>
      </c>
    </row>
    <row r="40" spans="1:7">
      <c r="A40" s="4" t="s">
        <v>1637</v>
      </c>
      <c r="B40" s="4" t="s">
        <v>239</v>
      </c>
      <c r="C40" s="5" t="n">
        <v>-391</v>
      </c>
      <c r="E40" s="5" t="n">
        <v>-842</v>
      </c>
    </row>
    <row r="41" spans="1:7">
      <c r="A41" s="4" t="s">
        <v>1638</v>
      </c>
      <c r="B41" s="4" t="s">
        <v>239</v>
      </c>
      <c r="C41" s="5" t="n">
        <v>6</v>
      </c>
      <c r="E41" s="5" t="n">
        <v>0</v>
      </c>
    </row>
    <row r="42" spans="1:7">
      <c r="A42" s="4" t="s">
        <v>1719</v>
      </c>
      <c r="B42" s="4" t="s">
        <v>239</v>
      </c>
      <c r="C42" s="5" t="n">
        <v>-546</v>
      </c>
      <c r="E42" s="5" t="n">
        <v>-530</v>
      </c>
    </row>
    <row r="43" spans="1:7">
      <c r="A43" s="4" t="s">
        <v>1720</v>
      </c>
      <c r="B43" s="4" t="s">
        <v>239</v>
      </c>
      <c r="C43" s="5" t="n">
        <v>15141</v>
      </c>
      <c r="E43" s="5" t="n">
        <v>16702</v>
      </c>
      <c r="G43" s="5" t="n">
        <v>15547</v>
      </c>
    </row>
    <row r="44" spans="1:7">
      <c r="A44" s="3" t="s">
        <v>1721</v>
      </c>
    </row>
    <row r="45" spans="1:7">
      <c r="A45" s="4" t="s">
        <v>1722</v>
      </c>
      <c r="B45" s="4" t="s">
        <v>75</v>
      </c>
      <c r="C45" s="5" t="n">
        <v>14284</v>
      </c>
      <c r="E45" s="5" t="n">
        <v>12556</v>
      </c>
    </row>
    <row r="46" spans="1:7">
      <c r="A46" s="4" t="s">
        <v>1723</v>
      </c>
      <c r="B46" s="4" t="s">
        <v>75</v>
      </c>
      <c r="C46" s="5" t="n">
        <v>-796</v>
      </c>
      <c r="E46" s="5" t="n">
        <v>2005</v>
      </c>
    </row>
    <row r="47" spans="1:7">
      <c r="A47" s="4" t="s">
        <v>1724</v>
      </c>
      <c r="B47" s="4" t="s">
        <v>75</v>
      </c>
      <c r="C47" s="5" t="n">
        <v>500</v>
      </c>
      <c r="E47" s="5" t="n">
        <v>1095</v>
      </c>
    </row>
    <row r="48" spans="1:7">
      <c r="A48" s="4" t="s">
        <v>1714</v>
      </c>
      <c r="B48" s="4" t="s">
        <v>75</v>
      </c>
      <c r="C48" s="5" t="n">
        <v>0</v>
      </c>
      <c r="E48" s="5" t="n">
        <v>0</v>
      </c>
    </row>
    <row r="49" spans="1:7">
      <c r="A49" s="4" t="s">
        <v>1717</v>
      </c>
      <c r="B49" s="4" t="s">
        <v>75</v>
      </c>
      <c r="C49" s="5" t="n">
        <v>0</v>
      </c>
      <c r="E49" s="5" t="n">
        <v>0</v>
      </c>
    </row>
    <row r="50" spans="1:7">
      <c r="A50" s="4" t="s">
        <v>1725</v>
      </c>
      <c r="B50" s="4" t="s">
        <v>75</v>
      </c>
      <c r="C50" s="5" t="n">
        <v>0</v>
      </c>
    </row>
    <row r="51" spans="1:7">
      <c r="A51" s="4" t="s">
        <v>1637</v>
      </c>
      <c r="B51" s="4" t="s">
        <v>75</v>
      </c>
      <c r="C51" s="5" t="n">
        <v>-391</v>
      </c>
      <c r="E51" s="5" t="n">
        <v>-842</v>
      </c>
    </row>
    <row r="52" spans="1:7">
      <c r="A52" s="4" t="s">
        <v>1719</v>
      </c>
      <c r="B52" s="4" t="s">
        <v>75</v>
      </c>
      <c r="C52" s="5" t="n">
        <v>-546</v>
      </c>
      <c r="E52" s="5" t="n">
        <v>-530</v>
      </c>
    </row>
    <row r="53" spans="1:7">
      <c r="A53" s="4" t="s">
        <v>1726</v>
      </c>
      <c r="B53" s="4" t="s">
        <v>75</v>
      </c>
      <c r="C53" s="5" t="n">
        <v>13051</v>
      </c>
      <c r="E53" s="5" t="n">
        <v>14284</v>
      </c>
      <c r="G53" s="5" t="n">
        <v>12556</v>
      </c>
    </row>
    <row r="54" spans="1:7">
      <c r="A54" s="4" t="s">
        <v>1727</v>
      </c>
      <c r="B54" s="4" t="s">
        <v>75</v>
      </c>
      <c r="C54" s="5" t="n">
        <v>-2089</v>
      </c>
      <c r="E54" s="5" t="n">
        <v>-2418</v>
      </c>
    </row>
    <row r="55" spans="1:7">
      <c r="A55" s="4" t="s">
        <v>1728</v>
      </c>
      <c r="C55" s="5" t="n">
        <v>15100</v>
      </c>
      <c r="E55" s="5" t="n">
        <v>16700</v>
      </c>
    </row>
    <row r="56" spans="1:7">
      <c r="A56" s="4" t="s">
        <v>1643</v>
      </c>
    </row>
    <row r="57" spans="1:7">
      <c r="A57" s="3" t="s">
        <v>1712</v>
      </c>
    </row>
    <row r="58" spans="1:7">
      <c r="A58" s="4" t="s">
        <v>1713</v>
      </c>
      <c r="B58" s="4" t="s">
        <v>39</v>
      </c>
      <c r="C58" s="5" t="n">
        <v>1495</v>
      </c>
      <c r="E58" s="5" t="n">
        <v>1450</v>
      </c>
    </row>
    <row r="59" spans="1:7">
      <c r="A59" s="4" t="s">
        <v>1631</v>
      </c>
      <c r="B59" s="4" t="s">
        <v>39</v>
      </c>
      <c r="C59" s="5" t="n">
        <v>0</v>
      </c>
      <c r="E59" s="5" t="n">
        <v>24</v>
      </c>
    </row>
    <row r="60" spans="1:7">
      <c r="A60" s="4" t="s">
        <v>1632</v>
      </c>
      <c r="B60" s="4" t="s">
        <v>39</v>
      </c>
      <c r="C60" s="5" t="n">
        <v>55</v>
      </c>
      <c r="E60" s="5" t="n">
        <v>54</v>
      </c>
    </row>
    <row r="61" spans="1:7">
      <c r="A61" s="4" t="s">
        <v>1714</v>
      </c>
      <c r="B61" s="4" t="s">
        <v>39</v>
      </c>
      <c r="C61" s="5" t="n">
        <v>0</v>
      </c>
      <c r="E61" s="5" t="n">
        <v>0</v>
      </c>
    </row>
    <row r="62" spans="1:7">
      <c r="A62" s="4" t="s">
        <v>1715</v>
      </c>
      <c r="B62" s="4" t="s">
        <v>39</v>
      </c>
      <c r="C62" s="5" t="n">
        <v>0</v>
      </c>
      <c r="E62" s="5" t="n">
        <v>0</v>
      </c>
    </row>
    <row r="63" spans="1:7">
      <c r="A63" s="4" t="s">
        <v>1716</v>
      </c>
      <c r="B63" s="4" t="s">
        <v>39</v>
      </c>
      <c r="C63" s="5" t="n">
        <v>-152</v>
      </c>
      <c r="E63" s="5" t="n">
        <v>110</v>
      </c>
    </row>
    <row r="64" spans="1:7">
      <c r="A64" s="4" t="s">
        <v>1717</v>
      </c>
      <c r="B64" s="4" t="s">
        <v>39</v>
      </c>
      <c r="C64" s="5" t="n">
        <v>0</v>
      </c>
      <c r="E64" s="5" t="n">
        <v>0</v>
      </c>
    </row>
    <row r="65" spans="1:7">
      <c r="A65" s="4" t="s">
        <v>1718</v>
      </c>
      <c r="B65" s="4" t="s">
        <v>39</v>
      </c>
      <c r="C65" s="5" t="n">
        <v>0</v>
      </c>
      <c r="E65" s="5" t="n">
        <v>0</v>
      </c>
    </row>
    <row r="66" spans="1:7">
      <c r="A66" s="4" t="s">
        <v>1636</v>
      </c>
      <c r="B66" s="4" t="s">
        <v>39</v>
      </c>
      <c r="C66" s="5" t="n">
        <v>1</v>
      </c>
      <c r="E66" s="5" t="n">
        <v>0</v>
      </c>
    </row>
    <row r="67" spans="1:7">
      <c r="A67" s="4" t="s">
        <v>1637</v>
      </c>
      <c r="B67" s="4" t="s">
        <v>39</v>
      </c>
      <c r="C67" s="5" t="n">
        <v>-72</v>
      </c>
      <c r="E67" s="5" t="n">
        <v>-98</v>
      </c>
    </row>
    <row r="68" spans="1:7">
      <c r="A68" s="4" t="s">
        <v>1638</v>
      </c>
      <c r="B68" s="4" t="s">
        <v>39</v>
      </c>
      <c r="C68" s="5" t="n">
        <v>10</v>
      </c>
      <c r="E68" s="5" t="n">
        <v>0</v>
      </c>
    </row>
    <row r="69" spans="1:7">
      <c r="A69" s="4" t="s">
        <v>1719</v>
      </c>
      <c r="B69" s="4" t="s">
        <v>39</v>
      </c>
      <c r="C69" s="5" t="n">
        <v>-58</v>
      </c>
      <c r="E69" s="5" t="n">
        <v>-45</v>
      </c>
    </row>
    <row r="70" spans="1:7">
      <c r="A70" s="4" t="s">
        <v>1720</v>
      </c>
      <c r="B70" s="4" t="s">
        <v>39</v>
      </c>
      <c r="C70" s="5" t="n">
        <v>1280</v>
      </c>
      <c r="E70" s="5" t="n">
        <v>1495</v>
      </c>
      <c r="G70" s="5" t="n">
        <v>1450</v>
      </c>
    </row>
    <row r="71" spans="1:7">
      <c r="A71" s="3" t="s">
        <v>1721</v>
      </c>
    </row>
    <row r="72" spans="1:7">
      <c r="A72" s="4" t="s">
        <v>1722</v>
      </c>
      <c r="C72" s="5" t="n">
        <v>0</v>
      </c>
      <c r="E72" s="5" t="n">
        <v>0</v>
      </c>
    </row>
    <row r="73" spans="1:7">
      <c r="A73" s="4" t="s">
        <v>1724</v>
      </c>
      <c r="C73" s="5" t="n">
        <v>129</v>
      </c>
      <c r="E73" s="5" t="n">
        <v>143</v>
      </c>
    </row>
    <row r="74" spans="1:7">
      <c r="A74" s="4" t="s">
        <v>1714</v>
      </c>
      <c r="C74" s="5" t="n">
        <v>0</v>
      </c>
      <c r="E74" s="5" t="n">
        <v>0</v>
      </c>
    </row>
    <row r="75" spans="1:7">
      <c r="A75" s="4" t="s">
        <v>1717</v>
      </c>
      <c r="C75" s="5" t="n">
        <v>0</v>
      </c>
      <c r="E75" s="5" t="n">
        <v>0</v>
      </c>
    </row>
    <row r="76" spans="1:7">
      <c r="A76" s="4" t="s">
        <v>1637</v>
      </c>
      <c r="C76" s="5" t="n">
        <v>-72</v>
      </c>
      <c r="E76" s="5" t="n">
        <v>-98</v>
      </c>
    </row>
    <row r="77" spans="1:7">
      <c r="A77" s="4" t="s">
        <v>1719</v>
      </c>
      <c r="C77" s="5" t="n">
        <v>-58</v>
      </c>
      <c r="E77" s="5" t="n">
        <v>-45</v>
      </c>
    </row>
    <row r="78" spans="1:7">
      <c r="A78" s="4" t="s">
        <v>1726</v>
      </c>
      <c r="C78" s="5" t="n">
        <v>0</v>
      </c>
      <c r="E78" s="5" t="n">
        <v>0</v>
      </c>
      <c r="G78" s="5" t="n">
        <v>0</v>
      </c>
    </row>
    <row r="79" spans="1:7">
      <c r="A79" s="4" t="s">
        <v>1727</v>
      </c>
      <c r="C79" s="5" t="n">
        <v>-1280</v>
      </c>
      <c r="E79" s="5" t="n">
        <v>-1495</v>
      </c>
    </row>
    <row r="80" spans="1:7">
      <c r="A80" s="4" t="s">
        <v>1728</v>
      </c>
      <c r="C80" s="5" t="n">
        <v>1300</v>
      </c>
      <c r="E80" s="5" t="n">
        <v>1500</v>
      </c>
    </row>
    <row r="81" spans="1:7">
      <c r="A81" s="4" t="s">
        <v>1644</v>
      </c>
    </row>
    <row r="82" spans="1:7">
      <c r="A82" s="3" t="s">
        <v>1712</v>
      </c>
    </row>
    <row r="83" spans="1:7">
      <c r="A83" s="4" t="s">
        <v>1713</v>
      </c>
      <c r="B83" s="4" t="s">
        <v>212</v>
      </c>
      <c r="C83" s="5" t="n">
        <v>10607</v>
      </c>
      <c r="E83" s="5" t="n">
        <v>9691</v>
      </c>
    </row>
    <row r="84" spans="1:7">
      <c r="A84" s="4" t="s">
        <v>1631</v>
      </c>
      <c r="B84" s="4" t="s">
        <v>71</v>
      </c>
      <c r="C84" s="5" t="n">
        <v>136</v>
      </c>
      <c r="D84" s="4" t="s">
        <v>212</v>
      </c>
      <c r="E84" s="5" t="n">
        <v>171</v>
      </c>
      <c r="F84" s="4" t="s">
        <v>212</v>
      </c>
      <c r="G84" s="5" t="n">
        <v>165</v>
      </c>
    </row>
    <row r="85" spans="1:7">
      <c r="A85" s="4" t="s">
        <v>1632</v>
      </c>
      <c r="C85" s="5" t="n">
        <v>212</v>
      </c>
      <c r="D85" s="4" t="s">
        <v>212</v>
      </c>
      <c r="E85" s="5" t="n">
        <v>204</v>
      </c>
      <c r="F85" s="4" t="s">
        <v>212</v>
      </c>
      <c r="G85" s="5" t="n">
        <v>233</v>
      </c>
    </row>
    <row r="86" spans="1:7">
      <c r="A86" s="4" t="s">
        <v>1714</v>
      </c>
      <c r="B86" s="4" t="s">
        <v>212</v>
      </c>
      <c r="C86" s="5" t="n">
        <v>7</v>
      </c>
      <c r="E86" s="5" t="n">
        <v>6</v>
      </c>
    </row>
    <row r="87" spans="1:7">
      <c r="A87" s="4" t="s">
        <v>1715</v>
      </c>
      <c r="B87" s="4" t="s">
        <v>212</v>
      </c>
      <c r="C87" s="5" t="n">
        <v>29</v>
      </c>
      <c r="E87" s="5" t="n">
        <v>2</v>
      </c>
    </row>
    <row r="88" spans="1:7">
      <c r="A88" s="4" t="s">
        <v>1716</v>
      </c>
      <c r="B88" s="4" t="s">
        <v>212</v>
      </c>
      <c r="C88" s="5" t="n">
        <v>-169</v>
      </c>
      <c r="E88" s="5" t="n">
        <v>135</v>
      </c>
    </row>
    <row r="89" spans="1:7">
      <c r="A89" s="4" t="s">
        <v>1717</v>
      </c>
      <c r="B89" s="4" t="s">
        <v>212</v>
      </c>
      <c r="C89" s="5" t="n">
        <v>-457</v>
      </c>
      <c r="E89" s="5" t="n">
        <v>760</v>
      </c>
    </row>
    <row r="90" spans="1:7">
      <c r="A90" s="4" t="s">
        <v>1718</v>
      </c>
      <c r="B90" s="4" t="s">
        <v>212</v>
      </c>
      <c r="C90" s="5" t="n">
        <v>-2</v>
      </c>
      <c r="E90" s="5" t="n">
        <v>26</v>
      </c>
    </row>
    <row r="91" spans="1:7">
      <c r="A91" s="4" t="s">
        <v>1636</v>
      </c>
      <c r="B91" s="4" t="s">
        <v>212</v>
      </c>
      <c r="C91" s="5" t="n">
        <v>-3</v>
      </c>
      <c r="E91" s="5" t="n">
        <v>0</v>
      </c>
    </row>
    <row r="92" spans="1:7">
      <c r="A92" s="4" t="s">
        <v>1637</v>
      </c>
      <c r="B92" s="4" t="s">
        <v>212</v>
      </c>
      <c r="C92" s="5" t="n">
        <v>-34</v>
      </c>
      <c r="E92" s="5" t="n">
        <v>-31</v>
      </c>
    </row>
    <row r="93" spans="1:7">
      <c r="A93" s="4" t="s">
        <v>1638</v>
      </c>
      <c r="C93" s="5" t="n">
        <v>0</v>
      </c>
      <c r="D93" s="4" t="s">
        <v>212</v>
      </c>
      <c r="E93" s="5" t="n">
        <v>1</v>
      </c>
      <c r="F93" s="4" t="s">
        <v>212</v>
      </c>
      <c r="G93" s="5" t="n">
        <v>1</v>
      </c>
    </row>
    <row r="94" spans="1:7">
      <c r="A94" s="4" t="s">
        <v>1719</v>
      </c>
      <c r="B94" s="4" t="s">
        <v>212</v>
      </c>
      <c r="C94" s="5" t="n">
        <v>-373</v>
      </c>
      <c r="E94" s="5" t="n">
        <v>-357</v>
      </c>
    </row>
    <row r="95" spans="1:7">
      <c r="A95" s="4" t="s">
        <v>1720</v>
      </c>
      <c r="B95" s="4" t="s">
        <v>212</v>
      </c>
      <c r="C95" s="5" t="n">
        <v>9952</v>
      </c>
      <c r="E95" s="5" t="n">
        <v>10607</v>
      </c>
      <c r="G95" s="5" t="n">
        <v>9691</v>
      </c>
    </row>
    <row r="96" spans="1:7">
      <c r="A96" s="3" t="s">
        <v>1721</v>
      </c>
    </row>
    <row r="97" spans="1:7">
      <c r="A97" s="4" t="s">
        <v>1722</v>
      </c>
      <c r="B97" s="4" t="s">
        <v>77</v>
      </c>
      <c r="C97" s="5" t="n">
        <v>8863</v>
      </c>
      <c r="E97" s="5" t="n">
        <v>7683</v>
      </c>
    </row>
    <row r="98" spans="1:7">
      <c r="A98" s="4" t="s">
        <v>1723</v>
      </c>
      <c r="B98" s="4" t="s">
        <v>77</v>
      </c>
      <c r="C98" s="5" t="n">
        <v>-77</v>
      </c>
      <c r="E98" s="5" t="n">
        <v>811</v>
      </c>
    </row>
    <row r="99" spans="1:7">
      <c r="A99" s="4" t="s">
        <v>1724</v>
      </c>
      <c r="B99" s="4" t="s">
        <v>77</v>
      </c>
      <c r="C99" s="5" t="n">
        <v>209</v>
      </c>
      <c r="E99" s="5" t="n">
        <v>160</v>
      </c>
    </row>
    <row r="100" spans="1:7">
      <c r="A100" s="4" t="s">
        <v>1714</v>
      </c>
      <c r="B100" s="4" t="s">
        <v>77</v>
      </c>
      <c r="C100" s="5" t="n">
        <v>7</v>
      </c>
      <c r="E100" s="5" t="n">
        <v>6</v>
      </c>
    </row>
    <row r="101" spans="1:7">
      <c r="A101" s="4" t="s">
        <v>1717</v>
      </c>
      <c r="B101" s="4" t="s">
        <v>77</v>
      </c>
      <c r="C101" s="5" t="n">
        <v>-380</v>
      </c>
      <c r="E101" s="5" t="n">
        <v>561</v>
      </c>
    </row>
    <row r="102" spans="1:7">
      <c r="A102" s="4" t="s">
        <v>1725</v>
      </c>
      <c r="B102" s="4" t="s">
        <v>77</v>
      </c>
      <c r="C102" s="5" t="n">
        <v>0</v>
      </c>
      <c r="E102" s="5" t="n">
        <v>30</v>
      </c>
    </row>
    <row r="103" spans="1:7">
      <c r="A103" s="4" t="s">
        <v>1637</v>
      </c>
      <c r="B103" s="4" t="s">
        <v>77</v>
      </c>
      <c r="C103" s="5" t="n">
        <v>-34</v>
      </c>
      <c r="E103" s="5" t="n">
        <v>-31</v>
      </c>
    </row>
    <row r="104" spans="1:7">
      <c r="A104" s="4" t="s">
        <v>1719</v>
      </c>
      <c r="B104" s="4" t="s">
        <v>77</v>
      </c>
      <c r="C104" s="5" t="n">
        <v>-373</v>
      </c>
      <c r="E104" s="5" t="n">
        <v>-357</v>
      </c>
    </row>
    <row r="105" spans="1:7">
      <c r="A105" s="4" t="s">
        <v>1726</v>
      </c>
      <c r="B105" s="4" t="s">
        <v>77</v>
      </c>
      <c r="C105" s="5" t="n">
        <v>8215</v>
      </c>
      <c r="E105" s="5" t="n">
        <v>8863</v>
      </c>
      <c r="G105" s="6" t="n">
        <v>7683</v>
      </c>
    </row>
    <row r="106" spans="1:7">
      <c r="A106" s="4" t="s">
        <v>1727</v>
      </c>
      <c r="B106" s="4" t="s">
        <v>77</v>
      </c>
      <c r="C106" s="5" t="n">
        <v>-1738</v>
      </c>
      <c r="E106" s="5" t="n">
        <v>-1745</v>
      </c>
    </row>
    <row r="107" spans="1:7">
      <c r="A107" s="4" t="s">
        <v>1728</v>
      </c>
      <c r="C107" s="6" t="n">
        <v>9500</v>
      </c>
      <c r="E107" s="6" t="n">
        <v>10100</v>
      </c>
    </row>
    <row r="108" spans="1:7"/>
    <row r="109" spans="1:7">
      <c r="A109" s="4" t="s">
        <v>39</v>
      </c>
      <c r="B109" s="4" t="s">
        <v>1650</v>
      </c>
    </row>
    <row r="110" spans="1:7">
      <c r="A110" s="4" t="s">
        <v>69</v>
      </c>
      <c r="B110" s="4" t="s">
        <v>1651</v>
      </c>
    </row>
    <row r="111" spans="1:7">
      <c r="A111" s="4" t="s">
        <v>71</v>
      </c>
      <c r="B111" s="4" t="s">
        <v>1649</v>
      </c>
    </row>
    <row r="112" spans="1:7">
      <c r="A112" s="4" t="s">
        <v>73</v>
      </c>
      <c r="B112" s="4" t="s">
        <v>1729</v>
      </c>
    </row>
    <row r="113" spans="1:7">
      <c r="A113" s="4" t="s">
        <v>75</v>
      </c>
      <c r="B113" s="4" t="s">
        <v>1654</v>
      </c>
    </row>
    <row r="114" spans="1:7">
      <c r="A114" s="4" t="s">
        <v>77</v>
      </c>
      <c r="B114" s="4" t="s">
        <v>1655</v>
      </c>
    </row>
  </sheetData>
  <mergeCells count="11">
    <mergeCell ref="A1:B2"/>
    <mergeCell ref="C1:G1"/>
    <mergeCell ref="C2:D2"/>
    <mergeCell ref="E2:F2"/>
    <mergeCell ref="A108:F108"/>
    <mergeCell ref="B109:F109"/>
    <mergeCell ref="B110:F110"/>
    <mergeCell ref="B111:F111"/>
    <mergeCell ref="B112:F112"/>
    <mergeCell ref="B113:F113"/>
    <mergeCell ref="B114:F11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0</v>
      </c>
      <c r="C1" s="2" t="s">
        <v>2</v>
      </c>
      <c r="D1" s="2" t="s">
        <v>35</v>
      </c>
    </row>
    <row r="2" spans="1:4">
      <c r="A2" s="4" t="s">
        <v>1629</v>
      </c>
    </row>
    <row r="3" spans="1:4">
      <c r="A3" s="3" t="s">
        <v>1630</v>
      </c>
    </row>
    <row r="4" spans="1:4">
      <c r="A4" s="4" t="s">
        <v>1731</v>
      </c>
      <c r="B4" s="4" t="s">
        <v>39</v>
      </c>
      <c r="C4" s="6" t="n">
        <v>0</v>
      </c>
      <c r="D4" s="6" t="n">
        <v>0</v>
      </c>
    </row>
    <row r="5" spans="1:4">
      <c r="A5" s="4" t="s">
        <v>1732</v>
      </c>
      <c r="B5" s="4" t="s">
        <v>69</v>
      </c>
      <c r="C5" s="5" t="n">
        <v>-29</v>
      </c>
      <c r="D5" s="5" t="n">
        <v>-31</v>
      </c>
    </row>
    <row r="6" spans="1:4">
      <c r="A6" s="4" t="s">
        <v>1733</v>
      </c>
      <c r="B6" s="4" t="s">
        <v>71</v>
      </c>
      <c r="C6" s="5" t="n">
        <v>-1371</v>
      </c>
      <c r="D6" s="5" t="n">
        <v>-1504</v>
      </c>
    </row>
    <row r="7" spans="1:4">
      <c r="A7" s="4" t="s">
        <v>1734</v>
      </c>
      <c r="C7" s="5" t="n">
        <v>-1401</v>
      </c>
      <c r="D7" s="5" t="n">
        <v>-1534</v>
      </c>
    </row>
    <row r="8" spans="1:4">
      <c r="A8" s="4" t="s">
        <v>1642</v>
      </c>
    </row>
    <row r="9" spans="1:4">
      <c r="A9" s="3" t="s">
        <v>1630</v>
      </c>
    </row>
    <row r="10" spans="1:4">
      <c r="A10" s="4" t="s">
        <v>1731</v>
      </c>
      <c r="B10" s="4" t="s">
        <v>39</v>
      </c>
      <c r="C10" s="5" t="n">
        <v>0</v>
      </c>
      <c r="D10" s="5" t="n">
        <v>0</v>
      </c>
    </row>
    <row r="11" spans="1:4">
      <c r="A11" s="4" t="s">
        <v>1732</v>
      </c>
      <c r="B11" s="4" t="s">
        <v>69</v>
      </c>
      <c r="C11" s="5" t="n">
        <v>-1</v>
      </c>
      <c r="D11" s="5" t="n">
        <v>0</v>
      </c>
    </row>
    <row r="12" spans="1:4">
      <c r="A12" s="4" t="s">
        <v>1733</v>
      </c>
      <c r="B12" s="4" t="s">
        <v>71</v>
      </c>
      <c r="C12" s="5" t="n">
        <v>-2088</v>
      </c>
      <c r="D12" s="5" t="n">
        <v>-2418</v>
      </c>
    </row>
    <row r="13" spans="1:4">
      <c r="A13" s="4" t="s">
        <v>1734</v>
      </c>
      <c r="C13" s="5" t="n">
        <v>-2089</v>
      </c>
      <c r="D13" s="5" t="n">
        <v>-2418</v>
      </c>
    </row>
    <row r="14" spans="1:4">
      <c r="A14" s="4" t="s">
        <v>1643</v>
      </c>
    </row>
    <row r="15" spans="1:4">
      <c r="A15" s="3" t="s">
        <v>1630</v>
      </c>
    </row>
    <row r="16" spans="1:4">
      <c r="A16" s="4" t="s">
        <v>1731</v>
      </c>
      <c r="B16" s="4" t="s">
        <v>39</v>
      </c>
      <c r="C16" s="5" t="n">
        <v>0</v>
      </c>
      <c r="D16" s="5" t="n">
        <v>0</v>
      </c>
    </row>
    <row r="17" spans="1:4">
      <c r="A17" s="4" t="s">
        <v>1732</v>
      </c>
      <c r="B17" s="4" t="s">
        <v>69</v>
      </c>
      <c r="C17" s="5" t="n">
        <v>-167</v>
      </c>
      <c r="D17" s="5" t="n">
        <v>-160</v>
      </c>
    </row>
    <row r="18" spans="1:4">
      <c r="A18" s="4" t="s">
        <v>1733</v>
      </c>
      <c r="B18" s="4" t="s">
        <v>71</v>
      </c>
      <c r="C18" s="5" t="n">
        <v>-1113</v>
      </c>
      <c r="D18" s="5" t="n">
        <v>-1336</v>
      </c>
    </row>
    <row r="19" spans="1:4">
      <c r="A19" s="4" t="s">
        <v>1734</v>
      </c>
      <c r="C19" s="5" t="n">
        <v>-1280</v>
      </c>
      <c r="D19" s="5" t="n">
        <v>-1495</v>
      </c>
    </row>
    <row r="20" spans="1:4">
      <c r="A20" s="4" t="s">
        <v>1644</v>
      </c>
    </row>
    <row r="21" spans="1:4">
      <c r="A21" s="3" t="s">
        <v>1630</v>
      </c>
    </row>
    <row r="22" spans="1:4">
      <c r="A22" s="4" t="s">
        <v>1731</v>
      </c>
      <c r="B22" s="4" t="s">
        <v>39</v>
      </c>
      <c r="C22" s="5" t="n">
        <v>401</v>
      </c>
      <c r="D22" s="5" t="n">
        <v>454</v>
      </c>
    </row>
    <row r="23" spans="1:4">
      <c r="A23" s="4" t="s">
        <v>1732</v>
      </c>
      <c r="B23" s="4" t="s">
        <v>69</v>
      </c>
      <c r="C23" s="5" t="n">
        <v>-28</v>
      </c>
      <c r="D23" s="5" t="n">
        <v>-26</v>
      </c>
    </row>
    <row r="24" spans="1:4">
      <c r="A24" s="4" t="s">
        <v>1733</v>
      </c>
      <c r="B24" s="4" t="s">
        <v>71</v>
      </c>
      <c r="C24" s="5" t="n">
        <v>-2111</v>
      </c>
      <c r="D24" s="5" t="n">
        <v>-2172</v>
      </c>
    </row>
    <row r="25" spans="1:4">
      <c r="A25" s="4" t="s">
        <v>1734</v>
      </c>
      <c r="C25" s="6" t="n">
        <v>-1738</v>
      </c>
      <c r="D25" s="6" t="n">
        <v>-1745</v>
      </c>
    </row>
    <row r="26" spans="1:4"/>
    <row r="27" spans="1:4">
      <c r="A27" s="4" t="s">
        <v>39</v>
      </c>
      <c r="B27" s="4" t="s">
        <v>1735</v>
      </c>
    </row>
    <row r="28" spans="1:4">
      <c r="A28" s="4" t="s">
        <v>69</v>
      </c>
      <c r="B28" s="4" t="s">
        <v>1736</v>
      </c>
    </row>
    <row r="29" spans="1:4">
      <c r="A29" s="4" t="s">
        <v>71</v>
      </c>
      <c r="B29" s="4" t="s">
        <v>1737</v>
      </c>
    </row>
  </sheetData>
  <mergeCells count="5">
    <mergeCell ref="A1:B1"/>
    <mergeCell ref="A26:C26"/>
    <mergeCell ref="B27:C27"/>
    <mergeCell ref="B28:C28"/>
    <mergeCell ref="B29:C2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8</v>
      </c>
      <c r="C1" s="2" t="s">
        <v>2</v>
      </c>
      <c r="D1" s="2" t="s">
        <v>35</v>
      </c>
    </row>
    <row r="2" spans="1:4">
      <c r="A2" s="4" t="s">
        <v>1629</v>
      </c>
    </row>
    <row r="3" spans="1:4">
      <c r="A3" s="3" t="s">
        <v>1630</v>
      </c>
    </row>
    <row r="4" spans="1:4">
      <c r="A4" s="4" t="s">
        <v>1667</v>
      </c>
      <c r="B4" s="4" t="s">
        <v>39</v>
      </c>
      <c r="C4" s="6" t="n">
        <v>-202</v>
      </c>
      <c r="D4" s="6" t="n">
        <v>-293</v>
      </c>
    </row>
    <row r="5" spans="1:4">
      <c r="A5" s="4" t="s">
        <v>1739</v>
      </c>
      <c r="C5" s="5" t="n">
        <v>994</v>
      </c>
      <c r="D5" s="5" t="n">
        <v>1190</v>
      </c>
    </row>
    <row r="6" spans="1:4">
      <c r="A6" s="4" t="s">
        <v>187</v>
      </c>
      <c r="C6" s="5" t="n">
        <v>792</v>
      </c>
      <c r="D6" s="5" t="n">
        <v>897</v>
      </c>
    </row>
    <row r="7" spans="1:4">
      <c r="A7" s="4" t="s">
        <v>1642</v>
      </c>
    </row>
    <row r="8" spans="1:4">
      <c r="A8" s="3" t="s">
        <v>1630</v>
      </c>
    </row>
    <row r="9" spans="1:4">
      <c r="A9" s="4" t="s">
        <v>1667</v>
      </c>
      <c r="B9" s="4" t="s">
        <v>39</v>
      </c>
      <c r="C9" s="5" t="n">
        <v>-5061</v>
      </c>
      <c r="D9" s="5" t="n">
        <v>-4677</v>
      </c>
    </row>
    <row r="10" spans="1:4">
      <c r="A10" s="4" t="s">
        <v>1739</v>
      </c>
      <c r="C10" s="5" t="n">
        <v>1</v>
      </c>
      <c r="D10" s="5" t="n">
        <v>-23</v>
      </c>
    </row>
    <row r="11" spans="1:4">
      <c r="A11" s="4" t="s">
        <v>187</v>
      </c>
      <c r="C11" s="5" t="n">
        <v>-5060</v>
      </c>
      <c r="D11" s="5" t="n">
        <v>-4699</v>
      </c>
    </row>
    <row r="12" spans="1:4">
      <c r="A12" s="4" t="s">
        <v>1643</v>
      </c>
    </row>
    <row r="13" spans="1:4">
      <c r="A13" s="3" t="s">
        <v>1630</v>
      </c>
    </row>
    <row r="14" spans="1:4">
      <c r="A14" s="4" t="s">
        <v>1667</v>
      </c>
      <c r="B14" s="4" t="s">
        <v>39</v>
      </c>
      <c r="C14" s="5" t="n">
        <v>-370</v>
      </c>
      <c r="D14" s="5" t="n">
        <v>-561</v>
      </c>
    </row>
    <row r="15" spans="1:4">
      <c r="A15" s="4" t="s">
        <v>1739</v>
      </c>
      <c r="C15" s="5" t="n">
        <v>1</v>
      </c>
      <c r="D15" s="5" t="n">
        <v>1</v>
      </c>
    </row>
    <row r="16" spans="1:4">
      <c r="A16" s="4" t="s">
        <v>187</v>
      </c>
      <c r="C16" s="5" t="n">
        <v>-370</v>
      </c>
      <c r="D16" s="5" t="n">
        <v>-559</v>
      </c>
    </row>
    <row r="17" spans="1:4">
      <c r="A17" s="4" t="s">
        <v>1644</v>
      </c>
    </row>
    <row r="18" spans="1:4">
      <c r="A18" s="3" t="s">
        <v>1630</v>
      </c>
    </row>
    <row r="19" spans="1:4">
      <c r="A19" s="4" t="s">
        <v>1667</v>
      </c>
      <c r="B19" s="4" t="s">
        <v>39</v>
      </c>
      <c r="C19" s="5" t="n">
        <v>-2372</v>
      </c>
      <c r="D19" s="5" t="n">
        <v>-2322</v>
      </c>
    </row>
    <row r="20" spans="1:4">
      <c r="A20" s="4" t="s">
        <v>1739</v>
      </c>
      <c r="C20" s="5" t="n">
        <v>0</v>
      </c>
      <c r="D20" s="5" t="n">
        <v>34</v>
      </c>
    </row>
    <row r="21" spans="1:4">
      <c r="A21" s="4" t="s">
        <v>187</v>
      </c>
      <c r="C21" s="6" t="n">
        <v>-2372</v>
      </c>
      <c r="D21" s="6" t="n">
        <v>-2288</v>
      </c>
    </row>
    <row r="22" spans="1:4"/>
    <row r="23" spans="1:4">
      <c r="A23" s="4" t="s">
        <v>39</v>
      </c>
      <c r="B23" s="4" t="s">
        <v>1740</v>
      </c>
    </row>
  </sheetData>
  <mergeCells count="3">
    <mergeCell ref="A1:B1"/>
    <mergeCell ref="A22:C22"/>
    <mergeCell ref="B23:C2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v>
      </c>
      <c r="C1" s="2" t="s">
        <v>35</v>
      </c>
    </row>
    <row r="2" spans="1:3">
      <c r="A2" s="4" t="s">
        <v>1642</v>
      </c>
    </row>
    <row r="3" spans="1:3">
      <c r="A3" s="3" t="s">
        <v>1742</v>
      </c>
    </row>
    <row r="4" spans="1:3">
      <c r="A4" s="4" t="s">
        <v>1743</v>
      </c>
      <c r="B4" s="6" t="n">
        <v>13051</v>
      </c>
      <c r="C4" s="6" t="n">
        <v>14284</v>
      </c>
    </row>
    <row r="5" spans="1:3">
      <c r="A5" s="4" t="s">
        <v>1744</v>
      </c>
      <c r="B5" s="5" t="n">
        <v>15141</v>
      </c>
      <c r="C5" s="5" t="n">
        <v>16702</v>
      </c>
    </row>
    <row r="6" spans="1:3">
      <c r="A6" s="3" t="s">
        <v>1745</v>
      </c>
    </row>
    <row r="7" spans="1:3">
      <c r="A7" s="4" t="s">
        <v>1743</v>
      </c>
      <c r="B7" s="5" t="n">
        <v>13051</v>
      </c>
      <c r="C7" s="5" t="n">
        <v>14284</v>
      </c>
    </row>
    <row r="8" spans="1:3">
      <c r="A8" s="4" t="s">
        <v>1746</v>
      </c>
      <c r="B8" s="5" t="n">
        <v>15141</v>
      </c>
      <c r="C8" s="5" t="n">
        <v>16702</v>
      </c>
    </row>
    <row r="9" spans="1:3">
      <c r="A9" s="4" t="s">
        <v>1643</v>
      </c>
    </row>
    <row r="10" spans="1:3">
      <c r="A10" s="3" t="s">
        <v>1742</v>
      </c>
    </row>
    <row r="11" spans="1:3">
      <c r="A11" s="4" t="s">
        <v>1744</v>
      </c>
      <c r="B11" s="5" t="n">
        <v>1280</v>
      </c>
      <c r="C11" s="5" t="n">
        <v>1495</v>
      </c>
    </row>
    <row r="12" spans="1:3">
      <c r="A12" s="3" t="s">
        <v>1745</v>
      </c>
    </row>
    <row r="13" spans="1:3">
      <c r="A13" s="4" t="s">
        <v>1746</v>
      </c>
      <c r="B13" s="5" t="n">
        <v>1280</v>
      </c>
      <c r="C13" s="5" t="n">
        <v>1495</v>
      </c>
    </row>
    <row r="14" spans="1:3">
      <c r="A14" s="4" t="s">
        <v>1644</v>
      </c>
    </row>
    <row r="15" spans="1:3">
      <c r="A15" s="3" t="s">
        <v>1742</v>
      </c>
    </row>
    <row r="16" spans="1:3">
      <c r="A16" s="4" t="s">
        <v>1743</v>
      </c>
      <c r="B16" s="5" t="n">
        <v>4514</v>
      </c>
      <c r="C16" s="5" t="n">
        <v>882</v>
      </c>
    </row>
    <row r="17" spans="1:3">
      <c r="A17" s="4" t="s">
        <v>1744</v>
      </c>
      <c r="B17" s="5" t="n">
        <v>6286</v>
      </c>
      <c r="C17" s="5" t="n">
        <v>2724</v>
      </c>
    </row>
    <row r="18" spans="1:3">
      <c r="A18" s="3" t="s">
        <v>1745</v>
      </c>
    </row>
    <row r="19" spans="1:3">
      <c r="A19" s="4" t="s">
        <v>1743</v>
      </c>
      <c r="B19" s="5" t="n">
        <v>5432</v>
      </c>
      <c r="C19" s="5" t="n">
        <v>1626</v>
      </c>
    </row>
    <row r="20" spans="1:3">
      <c r="A20" s="4" t="s">
        <v>1746</v>
      </c>
      <c r="B20" s="6" t="n">
        <v>7571</v>
      </c>
      <c r="C20" s="6" t="n">
        <v>38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 customWidth="1" max="7" min="7" width="14"/>
  </cols>
  <sheetData>
    <row r="1" spans="1:7">
      <c r="A1" s="1" t="s">
        <v>1747</v>
      </c>
      <c r="C1" s="2" t="s">
        <v>2</v>
      </c>
      <c r="E1" s="2" t="s">
        <v>35</v>
      </c>
      <c r="G1" s="2" t="s">
        <v>36</v>
      </c>
    </row>
    <row r="2" spans="1:7">
      <c r="A2" s="4" t="s">
        <v>1629</v>
      </c>
    </row>
    <row r="3" spans="1:7">
      <c r="A3" s="3" t="s">
        <v>1630</v>
      </c>
    </row>
    <row r="4" spans="1:7">
      <c r="A4" s="4" t="s">
        <v>1743</v>
      </c>
      <c r="B4" s="4" t="s">
        <v>69</v>
      </c>
      <c r="C4" s="6" t="n">
        <v>469</v>
      </c>
      <c r="D4" s="4" t="s">
        <v>39</v>
      </c>
      <c r="E4" s="6" t="n">
        <v>494</v>
      </c>
      <c r="F4" s="4" t="s">
        <v>39</v>
      </c>
      <c r="G4" s="6" t="n">
        <v>458</v>
      </c>
    </row>
    <row r="5" spans="1:7">
      <c r="A5" s="4" t="s">
        <v>1748</v>
      </c>
      <c r="B5" s="4" t="s">
        <v>140</v>
      </c>
      <c r="E5" s="5" t="n">
        <v>0</v>
      </c>
    </row>
    <row r="6" spans="1:7">
      <c r="A6" s="4" t="s">
        <v>1749</v>
      </c>
    </row>
    <row r="7" spans="1:7">
      <c r="A7" s="3" t="s">
        <v>1630</v>
      </c>
    </row>
    <row r="8" spans="1:7">
      <c r="A8" s="4" t="s">
        <v>1743</v>
      </c>
      <c r="B8" s="4" t="s">
        <v>172</v>
      </c>
      <c r="C8" s="5" t="n">
        <v>0</v>
      </c>
      <c r="E8" s="5" t="n">
        <v>0</v>
      </c>
    </row>
    <row r="9" spans="1:7">
      <c r="A9" s="4" t="s">
        <v>1750</v>
      </c>
    </row>
    <row r="10" spans="1:7">
      <c r="A10" s="3" t="s">
        <v>1630</v>
      </c>
    </row>
    <row r="11" spans="1:7">
      <c r="A11" s="4" t="s">
        <v>1743</v>
      </c>
      <c r="B11" s="4" t="s">
        <v>172</v>
      </c>
      <c r="C11" s="5" t="n">
        <v>469</v>
      </c>
      <c r="E11" s="5" t="n">
        <v>494</v>
      </c>
    </row>
    <row r="12" spans="1:7">
      <c r="A12" s="4" t="s">
        <v>1751</v>
      </c>
    </row>
    <row r="13" spans="1:7">
      <c r="A13" s="3" t="s">
        <v>1630</v>
      </c>
    </row>
    <row r="14" spans="1:7">
      <c r="A14" s="4" t="s">
        <v>1743</v>
      </c>
      <c r="B14" s="4" t="s">
        <v>172</v>
      </c>
      <c r="C14" s="5" t="n">
        <v>0</v>
      </c>
      <c r="E14" s="5" t="n">
        <v>0</v>
      </c>
    </row>
    <row r="15" spans="1:7">
      <c r="A15" s="4" t="s">
        <v>1752</v>
      </c>
    </row>
    <row r="16" spans="1:7">
      <c r="A16" s="3" t="s">
        <v>1630</v>
      </c>
    </row>
    <row r="17" spans="1:7">
      <c r="A17" s="4" t="s">
        <v>1743</v>
      </c>
      <c r="B17" s="4" t="s">
        <v>39</v>
      </c>
      <c r="C17" s="5" t="n">
        <v>0</v>
      </c>
      <c r="E17" s="5" t="n">
        <v>0</v>
      </c>
    </row>
    <row r="18" spans="1:7">
      <c r="A18" s="4" t="s">
        <v>1753</v>
      </c>
    </row>
    <row r="19" spans="1:7">
      <c r="A19" s="3" t="s">
        <v>1630</v>
      </c>
    </row>
    <row r="20" spans="1:7">
      <c r="A20" s="4" t="s">
        <v>1743</v>
      </c>
      <c r="B20" s="4" t="s">
        <v>172</v>
      </c>
      <c r="C20" s="5" t="n">
        <v>0</v>
      </c>
      <c r="E20" s="5" t="n">
        <v>0</v>
      </c>
    </row>
    <row r="21" spans="1:7">
      <c r="A21" s="4" t="s">
        <v>1754</v>
      </c>
    </row>
    <row r="22" spans="1:7">
      <c r="A22" s="3" t="s">
        <v>1630</v>
      </c>
    </row>
    <row r="23" spans="1:7">
      <c r="A23" s="4" t="s">
        <v>1743</v>
      </c>
      <c r="B23" s="4" t="s">
        <v>172</v>
      </c>
      <c r="E23" s="5" t="n">
        <v>0</v>
      </c>
    </row>
    <row r="24" spans="1:7">
      <c r="A24" s="4" t="s">
        <v>1755</v>
      </c>
    </row>
    <row r="25" spans="1:7">
      <c r="A25" s="3" t="s">
        <v>1630</v>
      </c>
    </row>
    <row r="26" spans="1:7">
      <c r="A26" s="4" t="s">
        <v>1743</v>
      </c>
      <c r="B26" s="4" t="s">
        <v>39</v>
      </c>
      <c r="C26" s="5" t="n">
        <v>0</v>
      </c>
      <c r="E26" s="5" t="n">
        <v>0</v>
      </c>
    </row>
    <row r="27" spans="1:7">
      <c r="A27" s="4" t="s">
        <v>1756</v>
      </c>
    </row>
    <row r="28" spans="1:7">
      <c r="A28" s="3" t="s">
        <v>1630</v>
      </c>
    </row>
    <row r="29" spans="1:7">
      <c r="A29" s="4" t="s">
        <v>1743</v>
      </c>
      <c r="B29" s="4" t="s">
        <v>39</v>
      </c>
      <c r="C29" s="5" t="n">
        <v>0</v>
      </c>
      <c r="E29" s="5" t="n">
        <v>0</v>
      </c>
    </row>
    <row r="30" spans="1:7">
      <c r="A30" s="4" t="s">
        <v>1748</v>
      </c>
      <c r="B30" s="4" t="s">
        <v>140</v>
      </c>
      <c r="E30" s="5" t="n">
        <v>0</v>
      </c>
    </row>
    <row r="31" spans="1:7">
      <c r="A31" s="4" t="s">
        <v>1757</v>
      </c>
    </row>
    <row r="32" spans="1:7">
      <c r="A32" s="3" t="s">
        <v>1630</v>
      </c>
    </row>
    <row r="33" spans="1:7">
      <c r="A33" s="4" t="s">
        <v>1743</v>
      </c>
      <c r="B33" s="4" t="s">
        <v>172</v>
      </c>
      <c r="C33" s="5" t="n">
        <v>0</v>
      </c>
      <c r="E33" s="5" t="n">
        <v>0</v>
      </c>
    </row>
    <row r="34" spans="1:7">
      <c r="A34" s="4" t="s">
        <v>1758</v>
      </c>
    </row>
    <row r="35" spans="1:7">
      <c r="A35" s="3" t="s">
        <v>1630</v>
      </c>
    </row>
    <row r="36" spans="1:7">
      <c r="A36" s="4" t="s">
        <v>1743</v>
      </c>
      <c r="B36" s="4" t="s">
        <v>172</v>
      </c>
      <c r="E36" s="5" t="n">
        <v>0</v>
      </c>
    </row>
    <row r="37" spans="1:7">
      <c r="A37" s="4" t="s">
        <v>1759</v>
      </c>
    </row>
    <row r="38" spans="1:7">
      <c r="A38" s="3" t="s">
        <v>1630</v>
      </c>
    </row>
    <row r="39" spans="1:7">
      <c r="A39" s="4" t="s">
        <v>1743</v>
      </c>
      <c r="B39" s="4" t="s">
        <v>172</v>
      </c>
      <c r="C39" s="5" t="n">
        <v>0</v>
      </c>
      <c r="E39" s="5" t="n">
        <v>0</v>
      </c>
    </row>
    <row r="40" spans="1:7">
      <c r="A40" s="4" t="s">
        <v>1760</v>
      </c>
    </row>
    <row r="41" spans="1:7">
      <c r="A41" s="3" t="s">
        <v>1630</v>
      </c>
    </row>
    <row r="42" spans="1:7">
      <c r="A42" s="4" t="s">
        <v>1743</v>
      </c>
      <c r="B42" s="4" t="s">
        <v>172</v>
      </c>
      <c r="C42" s="5" t="n">
        <v>0</v>
      </c>
      <c r="E42" s="5" t="n">
        <v>0</v>
      </c>
    </row>
    <row r="43" spans="1:7">
      <c r="A43" s="4" t="s">
        <v>1761</v>
      </c>
    </row>
    <row r="44" spans="1:7">
      <c r="A44" s="3" t="s">
        <v>1630</v>
      </c>
    </row>
    <row r="45" spans="1:7">
      <c r="A45" s="4" t="s">
        <v>1743</v>
      </c>
      <c r="B45" s="4" t="s">
        <v>39</v>
      </c>
      <c r="C45" s="5" t="n">
        <v>0</v>
      </c>
      <c r="E45" s="5" t="n">
        <v>0</v>
      </c>
    </row>
    <row r="46" spans="1:7">
      <c r="A46" s="4" t="s">
        <v>1762</v>
      </c>
    </row>
    <row r="47" spans="1:7">
      <c r="A47" s="3" t="s">
        <v>1630</v>
      </c>
    </row>
    <row r="48" spans="1:7">
      <c r="A48" s="4" t="s">
        <v>1743</v>
      </c>
      <c r="B48" s="4" t="s">
        <v>172</v>
      </c>
      <c r="E48" s="5" t="n">
        <v>0</v>
      </c>
    </row>
    <row r="49" spans="1:7">
      <c r="A49" s="4" t="s">
        <v>1763</v>
      </c>
    </row>
    <row r="50" spans="1:7">
      <c r="A50" s="3" t="s">
        <v>1630</v>
      </c>
    </row>
    <row r="51" spans="1:7">
      <c r="A51" s="4" t="s">
        <v>1743</v>
      </c>
      <c r="B51" s="4" t="s">
        <v>172</v>
      </c>
      <c r="C51" s="5" t="n">
        <v>0</v>
      </c>
      <c r="E51" s="5" t="n">
        <v>0</v>
      </c>
    </row>
    <row r="52" spans="1:7">
      <c r="A52" s="4" t="s">
        <v>1764</v>
      </c>
    </row>
    <row r="53" spans="1:7">
      <c r="A53" s="3" t="s">
        <v>1630</v>
      </c>
    </row>
    <row r="54" spans="1:7">
      <c r="A54" s="4" t="s">
        <v>1743</v>
      </c>
      <c r="B54" s="4" t="s">
        <v>172</v>
      </c>
      <c r="E54" s="5" t="n">
        <v>0</v>
      </c>
    </row>
    <row r="55" spans="1:7">
      <c r="A55" s="4" t="s">
        <v>1765</v>
      </c>
    </row>
    <row r="56" spans="1:7">
      <c r="A56" s="3" t="s">
        <v>1630</v>
      </c>
    </row>
    <row r="57" spans="1:7">
      <c r="A57" s="4" t="s">
        <v>1743</v>
      </c>
      <c r="B57" s="4" t="s">
        <v>39</v>
      </c>
      <c r="C57" s="5" t="n">
        <v>0</v>
      </c>
      <c r="E57" s="5" t="n">
        <v>0</v>
      </c>
    </row>
    <row r="58" spans="1:7">
      <c r="A58" s="4" t="s">
        <v>1766</v>
      </c>
    </row>
    <row r="59" spans="1:7">
      <c r="A59" s="3" t="s">
        <v>1630</v>
      </c>
    </row>
    <row r="60" spans="1:7">
      <c r="A60" s="4" t="s">
        <v>1743</v>
      </c>
      <c r="B60" s="4" t="s">
        <v>172</v>
      </c>
      <c r="C60" s="5" t="n">
        <v>0</v>
      </c>
      <c r="E60" s="5" t="n">
        <v>0</v>
      </c>
    </row>
    <row r="61" spans="1:7">
      <c r="A61" s="4" t="s">
        <v>1767</v>
      </c>
    </row>
    <row r="62" spans="1:7">
      <c r="A62" s="3" t="s">
        <v>1630</v>
      </c>
    </row>
    <row r="63" spans="1:7">
      <c r="A63" s="4" t="s">
        <v>1743</v>
      </c>
      <c r="B63" s="4" t="s">
        <v>172</v>
      </c>
      <c r="C63" s="5" t="n">
        <v>0</v>
      </c>
      <c r="E63" s="5" t="n">
        <v>0</v>
      </c>
    </row>
    <row r="64" spans="1:7">
      <c r="A64" s="4" t="s">
        <v>1768</v>
      </c>
    </row>
    <row r="65" spans="1:7">
      <c r="A65" s="3" t="s">
        <v>1630</v>
      </c>
    </row>
    <row r="66" spans="1:7">
      <c r="A66" s="4" t="s">
        <v>1743</v>
      </c>
      <c r="B66" s="4" t="s">
        <v>172</v>
      </c>
      <c r="C66" s="5" t="n">
        <v>0</v>
      </c>
    </row>
    <row r="67" spans="1:7">
      <c r="A67" s="4" t="s">
        <v>1769</v>
      </c>
    </row>
    <row r="68" spans="1:7">
      <c r="A68" s="3" t="s">
        <v>1630</v>
      </c>
    </row>
    <row r="69" spans="1:7">
      <c r="A69" s="4" t="s">
        <v>1743</v>
      </c>
      <c r="B69" s="4" t="s">
        <v>39</v>
      </c>
      <c r="C69" s="5" t="n">
        <v>0</v>
      </c>
      <c r="E69" s="5" t="n">
        <v>0</v>
      </c>
    </row>
    <row r="70" spans="1:7">
      <c r="A70" s="4" t="s">
        <v>1748</v>
      </c>
      <c r="B70" s="4" t="s">
        <v>140</v>
      </c>
      <c r="E70" s="5" t="n">
        <v>0</v>
      </c>
    </row>
    <row r="71" spans="1:7">
      <c r="A71" s="4" t="s">
        <v>1770</v>
      </c>
    </row>
    <row r="72" spans="1:7">
      <c r="A72" s="3" t="s">
        <v>1630</v>
      </c>
    </row>
    <row r="73" spans="1:7">
      <c r="A73" s="4" t="s">
        <v>1743</v>
      </c>
      <c r="B73" s="4" t="s">
        <v>172</v>
      </c>
      <c r="E73" s="5" t="n">
        <v>0</v>
      </c>
    </row>
    <row r="74" spans="1:7">
      <c r="A74" s="4" t="s">
        <v>1771</v>
      </c>
    </row>
    <row r="75" spans="1:7">
      <c r="A75" s="3" t="s">
        <v>1630</v>
      </c>
    </row>
    <row r="76" spans="1:7">
      <c r="A76" s="4" t="s">
        <v>1743</v>
      </c>
      <c r="B76" s="4" t="s">
        <v>172</v>
      </c>
      <c r="C76" s="5" t="n">
        <v>0</v>
      </c>
      <c r="E76" s="5" t="n">
        <v>0</v>
      </c>
    </row>
    <row r="77" spans="1:7">
      <c r="A77" s="4" t="s">
        <v>1772</v>
      </c>
    </row>
    <row r="78" spans="1:7">
      <c r="A78" s="3" t="s">
        <v>1630</v>
      </c>
    </row>
    <row r="79" spans="1:7">
      <c r="A79" s="4" t="s">
        <v>1743</v>
      </c>
      <c r="B79" s="4" t="s">
        <v>172</v>
      </c>
      <c r="C79" s="5" t="n">
        <v>0</v>
      </c>
      <c r="E79" s="5" t="n">
        <v>0</v>
      </c>
    </row>
    <row r="80" spans="1:7">
      <c r="A80" s="4" t="s">
        <v>1773</v>
      </c>
    </row>
    <row r="81" spans="1:7">
      <c r="A81" s="3" t="s">
        <v>1630</v>
      </c>
    </row>
    <row r="82" spans="1:7">
      <c r="A82" s="4" t="s">
        <v>1743</v>
      </c>
      <c r="B82" s="4" t="s">
        <v>239</v>
      </c>
      <c r="C82" s="5" t="n">
        <v>0</v>
      </c>
      <c r="E82" s="5" t="n">
        <v>0</v>
      </c>
    </row>
    <row r="83" spans="1:7">
      <c r="A83" s="4" t="s">
        <v>1748</v>
      </c>
      <c r="B83" s="4" t="s">
        <v>1774</v>
      </c>
      <c r="E83" s="5" t="n">
        <v>0</v>
      </c>
    </row>
    <row r="84" spans="1:7">
      <c r="A84" s="4" t="s">
        <v>1775</v>
      </c>
    </row>
    <row r="85" spans="1:7">
      <c r="A85" s="3" t="s">
        <v>1630</v>
      </c>
    </row>
    <row r="86" spans="1:7">
      <c r="A86" s="4" t="s">
        <v>1743</v>
      </c>
      <c r="B86" s="4" t="s">
        <v>1776</v>
      </c>
      <c r="C86" s="5" t="n">
        <v>0</v>
      </c>
      <c r="E86" s="5" t="n">
        <v>0</v>
      </c>
    </row>
    <row r="87" spans="1:7">
      <c r="A87" s="4" t="s">
        <v>1777</v>
      </c>
    </row>
    <row r="88" spans="1:7">
      <c r="A88" s="3" t="s">
        <v>1630</v>
      </c>
    </row>
    <row r="89" spans="1:7">
      <c r="A89" s="4" t="s">
        <v>1743</v>
      </c>
      <c r="B89" s="4" t="s">
        <v>1776</v>
      </c>
      <c r="C89" s="5" t="n">
        <v>0</v>
      </c>
      <c r="E89" s="5" t="n">
        <v>0</v>
      </c>
    </row>
    <row r="90" spans="1:7">
      <c r="A90" s="4" t="s">
        <v>1778</v>
      </c>
    </row>
    <row r="91" spans="1:7">
      <c r="A91" s="3" t="s">
        <v>1630</v>
      </c>
    </row>
    <row r="92" spans="1:7">
      <c r="A92" s="4" t="s">
        <v>1743</v>
      </c>
      <c r="B92" s="4" t="s">
        <v>39</v>
      </c>
      <c r="C92" s="5" t="n">
        <v>469</v>
      </c>
      <c r="E92" s="5" t="n">
        <v>494</v>
      </c>
    </row>
    <row r="93" spans="1:7">
      <c r="A93" s="4" t="s">
        <v>1779</v>
      </c>
    </row>
    <row r="94" spans="1:7">
      <c r="A94" s="3" t="s">
        <v>1630</v>
      </c>
    </row>
    <row r="95" spans="1:7">
      <c r="A95" s="4" t="s">
        <v>1743</v>
      </c>
      <c r="B95" s="4" t="s">
        <v>172</v>
      </c>
      <c r="C95" s="5" t="n">
        <v>0</v>
      </c>
    </row>
    <row r="96" spans="1:7">
      <c r="A96" s="4" t="s">
        <v>1780</v>
      </c>
    </row>
    <row r="97" spans="1:7">
      <c r="A97" s="3" t="s">
        <v>1630</v>
      </c>
    </row>
    <row r="98" spans="1:7">
      <c r="A98" s="4" t="s">
        <v>1743</v>
      </c>
      <c r="B98" s="4" t="s">
        <v>172</v>
      </c>
      <c r="C98" s="5" t="n">
        <v>469</v>
      </c>
      <c r="E98" s="5" t="n">
        <v>494</v>
      </c>
    </row>
    <row r="99" spans="1:7">
      <c r="A99" s="4" t="s">
        <v>1781</v>
      </c>
    </row>
    <row r="100" spans="1:7">
      <c r="A100" s="3" t="s">
        <v>1630</v>
      </c>
    </row>
    <row r="101" spans="1:7">
      <c r="A101" s="4" t="s">
        <v>1743</v>
      </c>
      <c r="B101" s="4" t="s">
        <v>172</v>
      </c>
      <c r="E101" s="5" t="n">
        <v>0</v>
      </c>
    </row>
    <row r="102" spans="1:7">
      <c r="A102" s="4" t="s">
        <v>1782</v>
      </c>
    </row>
    <row r="103" spans="1:7">
      <c r="A103" s="3" t="s">
        <v>1630</v>
      </c>
    </row>
    <row r="104" spans="1:7">
      <c r="A104" s="4" t="s">
        <v>1743</v>
      </c>
      <c r="B104" s="4" t="s">
        <v>39</v>
      </c>
      <c r="C104" s="5" t="n">
        <v>0</v>
      </c>
      <c r="D104" s="4" t="s">
        <v>77</v>
      </c>
      <c r="E104" s="5" t="n">
        <v>0</v>
      </c>
      <c r="F104" s="4" t="s">
        <v>78</v>
      </c>
    </row>
    <row r="105" spans="1:7">
      <c r="A105" s="4" t="s">
        <v>1748</v>
      </c>
      <c r="B105" s="4" t="s">
        <v>1783</v>
      </c>
      <c r="E105" s="5" t="n">
        <v>0</v>
      </c>
    </row>
    <row r="106" spans="1:7">
      <c r="A106" s="4" t="s">
        <v>1784</v>
      </c>
    </row>
    <row r="107" spans="1:7">
      <c r="A107" s="3" t="s">
        <v>1630</v>
      </c>
    </row>
    <row r="108" spans="1:7">
      <c r="A108" s="4" t="s">
        <v>1743</v>
      </c>
      <c r="B108" s="4" t="s">
        <v>172</v>
      </c>
      <c r="C108" s="5" t="n">
        <v>0</v>
      </c>
      <c r="D108" s="4" t="s">
        <v>77</v>
      </c>
      <c r="E108" s="5" t="n">
        <v>0</v>
      </c>
      <c r="F108" s="4" t="s">
        <v>78</v>
      </c>
    </row>
    <row r="109" spans="1:7">
      <c r="A109" s="4" t="s">
        <v>1785</v>
      </c>
    </row>
    <row r="110" spans="1:7">
      <c r="A110" s="3" t="s">
        <v>1630</v>
      </c>
    </row>
    <row r="111" spans="1:7">
      <c r="A111" s="4" t="s">
        <v>1743</v>
      </c>
      <c r="B111" s="4" t="s">
        <v>172</v>
      </c>
      <c r="C111" s="5" t="n">
        <v>0</v>
      </c>
      <c r="D111" s="4" t="s">
        <v>77</v>
      </c>
      <c r="E111" s="5" t="n">
        <v>0</v>
      </c>
      <c r="F111" s="4" t="s">
        <v>78</v>
      </c>
    </row>
    <row r="112" spans="1:7">
      <c r="A112" s="4" t="s">
        <v>1786</v>
      </c>
    </row>
    <row r="113" spans="1:7">
      <c r="A113" s="3" t="s">
        <v>1630</v>
      </c>
    </row>
    <row r="114" spans="1:7">
      <c r="A114" s="4" t="s">
        <v>1743</v>
      </c>
      <c r="B114" s="4" t="s">
        <v>172</v>
      </c>
      <c r="C114" s="5" t="n">
        <v>0</v>
      </c>
      <c r="D114" s="4" t="s">
        <v>77</v>
      </c>
      <c r="E114" s="5" t="n">
        <v>0</v>
      </c>
      <c r="F114" s="4" t="s">
        <v>78</v>
      </c>
    </row>
    <row r="115" spans="1:7">
      <c r="A115" s="4" t="s">
        <v>1642</v>
      </c>
    </row>
    <row r="116" spans="1:7">
      <c r="A116" s="3" t="s">
        <v>1630</v>
      </c>
    </row>
    <row r="117" spans="1:7">
      <c r="A117" s="4" t="s">
        <v>1743</v>
      </c>
      <c r="B117" s="4" t="s">
        <v>79</v>
      </c>
      <c r="C117" s="5" t="n">
        <v>13051</v>
      </c>
      <c r="E117" s="5" t="n">
        <v>14284</v>
      </c>
      <c r="G117" s="5" t="n">
        <v>12556</v>
      </c>
    </row>
    <row r="118" spans="1:7">
      <c r="A118" s="4" t="s">
        <v>1748</v>
      </c>
      <c r="B118" s="4" t="s">
        <v>71</v>
      </c>
      <c r="C118" s="5" t="n">
        <v>2581</v>
      </c>
      <c r="E118" s="5" t="n">
        <v>2889</v>
      </c>
    </row>
    <row r="119" spans="1:7">
      <c r="A119" s="4" t="s">
        <v>1787</v>
      </c>
    </row>
    <row r="120" spans="1:7">
      <c r="A120" s="3" t="s">
        <v>1630</v>
      </c>
    </row>
    <row r="121" spans="1:7">
      <c r="A121" s="4" t="s">
        <v>1743</v>
      </c>
      <c r="B121" s="4" t="s">
        <v>73</v>
      </c>
      <c r="C121" s="5" t="n">
        <v>3173</v>
      </c>
      <c r="E121" s="5" t="n">
        <v>4238</v>
      </c>
    </row>
    <row r="122" spans="1:7">
      <c r="A122" s="4" t="s">
        <v>1788</v>
      </c>
    </row>
    <row r="123" spans="1:7">
      <c r="A123" s="3" t="s">
        <v>1630</v>
      </c>
    </row>
    <row r="124" spans="1:7">
      <c r="A124" s="4" t="s">
        <v>1743</v>
      </c>
      <c r="B124" s="4" t="s">
        <v>73</v>
      </c>
      <c r="C124" s="5" t="n">
        <v>7294</v>
      </c>
      <c r="E124" s="5" t="n">
        <v>7153</v>
      </c>
    </row>
    <row r="125" spans="1:7">
      <c r="A125" s="4" t="s">
        <v>1789</v>
      </c>
    </row>
    <row r="126" spans="1:7">
      <c r="A126" s="3" t="s">
        <v>1630</v>
      </c>
    </row>
    <row r="127" spans="1:7">
      <c r="A127" s="4" t="s">
        <v>1743</v>
      </c>
      <c r="B127" s="4" t="s">
        <v>73</v>
      </c>
      <c r="C127" s="5" t="n">
        <v>3</v>
      </c>
      <c r="E127" s="5" t="n">
        <v>4</v>
      </c>
    </row>
    <row r="128" spans="1:7">
      <c r="A128" s="4" t="s">
        <v>1790</v>
      </c>
    </row>
    <row r="129" spans="1:7">
      <c r="A129" s="3" t="s">
        <v>1630</v>
      </c>
    </row>
    <row r="130" spans="1:7">
      <c r="A130" s="4" t="s">
        <v>1743</v>
      </c>
      <c r="C130" s="5" t="n">
        <v>443</v>
      </c>
      <c r="E130" s="5" t="n">
        <v>655</v>
      </c>
    </row>
    <row r="131" spans="1:7">
      <c r="A131" s="4" t="s">
        <v>1791</v>
      </c>
    </row>
    <row r="132" spans="1:7">
      <c r="A132" s="3" t="s">
        <v>1630</v>
      </c>
    </row>
    <row r="133" spans="1:7">
      <c r="A133" s="4" t="s">
        <v>1743</v>
      </c>
      <c r="B133" s="4" t="s">
        <v>73</v>
      </c>
      <c r="C133" s="5" t="n">
        <v>53</v>
      </c>
      <c r="E133" s="5" t="n">
        <v>115</v>
      </c>
    </row>
    <row r="134" spans="1:7">
      <c r="A134" s="4" t="s">
        <v>1792</v>
      </c>
    </row>
    <row r="135" spans="1:7">
      <c r="A135" s="3" t="s">
        <v>1630</v>
      </c>
    </row>
    <row r="136" spans="1:7">
      <c r="A136" s="4" t="s">
        <v>1743</v>
      </c>
      <c r="B136" s="4" t="s">
        <v>73</v>
      </c>
      <c r="C136" s="5" t="n">
        <v>390</v>
      </c>
      <c r="E136" s="5" t="n">
        <v>540</v>
      </c>
    </row>
    <row r="137" spans="1:7">
      <c r="A137" s="4" t="s">
        <v>1793</v>
      </c>
    </row>
    <row r="138" spans="1:7">
      <c r="A138" s="3" t="s">
        <v>1630</v>
      </c>
    </row>
    <row r="139" spans="1:7">
      <c r="A139" s="4" t="s">
        <v>1743</v>
      </c>
      <c r="B139" s="4" t="s">
        <v>73</v>
      </c>
      <c r="C139" s="5" t="n">
        <v>0</v>
      </c>
      <c r="E139" s="5" t="n">
        <v>0</v>
      </c>
    </row>
    <row r="140" spans="1:7">
      <c r="A140" s="4" t="s">
        <v>1794</v>
      </c>
    </row>
    <row r="141" spans="1:7">
      <c r="A141" s="3" t="s">
        <v>1630</v>
      </c>
    </row>
    <row r="142" spans="1:7">
      <c r="A142" s="4" t="s">
        <v>1743</v>
      </c>
      <c r="C142" s="5" t="n">
        <v>177</v>
      </c>
      <c r="E142" s="5" t="n">
        <v>253</v>
      </c>
    </row>
    <row r="143" spans="1:7">
      <c r="A143" s="4" t="s">
        <v>1795</v>
      </c>
    </row>
    <row r="144" spans="1:7">
      <c r="A144" s="3" t="s">
        <v>1630</v>
      </c>
    </row>
    <row r="145" spans="1:7">
      <c r="A145" s="4" t="s">
        <v>1743</v>
      </c>
      <c r="C145" s="5" t="n">
        <v>3156</v>
      </c>
      <c r="E145" s="5" t="n">
        <v>4157</v>
      </c>
    </row>
    <row r="146" spans="1:7">
      <c r="A146" s="4" t="s">
        <v>1796</v>
      </c>
    </row>
    <row r="147" spans="1:7">
      <c r="A147" s="3" t="s">
        <v>1630</v>
      </c>
    </row>
    <row r="148" spans="1:7">
      <c r="A148" s="4" t="s">
        <v>1743</v>
      </c>
      <c r="C148" s="5" t="n">
        <v>933</v>
      </c>
      <c r="E148" s="5" t="n">
        <v>1194</v>
      </c>
    </row>
    <row r="149" spans="1:7">
      <c r="A149" s="4" t="s">
        <v>1748</v>
      </c>
      <c r="B149" s="4" t="s">
        <v>71</v>
      </c>
      <c r="C149" s="5" t="n">
        <v>299</v>
      </c>
      <c r="E149" s="5" t="n">
        <v>392</v>
      </c>
    </row>
    <row r="150" spans="1:7">
      <c r="A150" s="4" t="s">
        <v>1797</v>
      </c>
    </row>
    <row r="151" spans="1:7">
      <c r="A151" s="3" t="s">
        <v>1630</v>
      </c>
    </row>
    <row r="152" spans="1:7">
      <c r="A152" s="4" t="s">
        <v>1743</v>
      </c>
      <c r="B152" s="4" t="s">
        <v>73</v>
      </c>
      <c r="C152" s="5" t="n">
        <v>3119</v>
      </c>
      <c r="E152" s="5" t="n">
        <v>4118</v>
      </c>
    </row>
    <row r="153" spans="1:7">
      <c r="A153" s="4" t="s">
        <v>1798</v>
      </c>
    </row>
    <row r="154" spans="1:7">
      <c r="A154" s="3" t="s">
        <v>1630</v>
      </c>
    </row>
    <row r="155" spans="1:7">
      <c r="A155" s="4" t="s">
        <v>1743</v>
      </c>
      <c r="B155" s="4" t="s">
        <v>73</v>
      </c>
      <c r="C155" s="5" t="n">
        <v>0</v>
      </c>
      <c r="E155" s="5" t="n">
        <v>0</v>
      </c>
    </row>
    <row r="156" spans="1:7">
      <c r="A156" s="4" t="s">
        <v>1799</v>
      </c>
    </row>
    <row r="157" spans="1:7">
      <c r="A157" s="3" t="s">
        <v>1630</v>
      </c>
    </row>
    <row r="158" spans="1:7">
      <c r="A158" s="4" t="s">
        <v>1743</v>
      </c>
      <c r="B158" s="4" t="s">
        <v>73</v>
      </c>
      <c r="C158" s="5" t="n">
        <v>37</v>
      </c>
      <c r="E158" s="5" t="n">
        <v>38</v>
      </c>
    </row>
    <row r="159" spans="1:7">
      <c r="A159" s="4" t="s">
        <v>1800</v>
      </c>
    </row>
    <row r="160" spans="1:7">
      <c r="A160" s="3" t="s">
        <v>1630</v>
      </c>
    </row>
    <row r="161" spans="1:7">
      <c r="A161" s="4" t="s">
        <v>1743</v>
      </c>
      <c r="B161" s="4" t="s">
        <v>73</v>
      </c>
      <c r="C161" s="5" t="n">
        <v>634</v>
      </c>
      <c r="E161" s="5" t="n">
        <v>802</v>
      </c>
    </row>
    <row r="162" spans="1:7">
      <c r="A162" s="4" t="s">
        <v>1801</v>
      </c>
    </row>
    <row r="163" spans="1:7">
      <c r="A163" s="3" t="s">
        <v>1630</v>
      </c>
    </row>
    <row r="164" spans="1:7">
      <c r="A164" s="4" t="s">
        <v>1743</v>
      </c>
      <c r="B164" s="4" t="s">
        <v>73</v>
      </c>
      <c r="C164" s="5" t="n">
        <v>0</v>
      </c>
      <c r="E164" s="5" t="n">
        <v>1</v>
      </c>
    </row>
    <row r="165" spans="1:7">
      <c r="A165" s="4" t="s">
        <v>1802</v>
      </c>
    </row>
    <row r="166" spans="1:7">
      <c r="A166" s="3" t="s">
        <v>1630</v>
      </c>
    </row>
    <row r="167" spans="1:7">
      <c r="A167" s="4" t="s">
        <v>1743</v>
      </c>
      <c r="B167" s="4" t="s">
        <v>73</v>
      </c>
      <c r="C167" s="5" t="n">
        <v>0</v>
      </c>
      <c r="E167" s="5" t="n">
        <v>0</v>
      </c>
    </row>
    <row r="168" spans="1:7">
      <c r="A168" s="4" t="s">
        <v>1803</v>
      </c>
    </row>
    <row r="169" spans="1:7">
      <c r="A169" s="3" t="s">
        <v>1630</v>
      </c>
    </row>
    <row r="170" spans="1:7">
      <c r="A170" s="4" t="s">
        <v>1743</v>
      </c>
      <c r="C170" s="5" t="n">
        <v>4654</v>
      </c>
      <c r="E170" s="5" t="n">
        <v>4250</v>
      </c>
    </row>
    <row r="171" spans="1:7">
      <c r="A171" s="4" t="s">
        <v>1804</v>
      </c>
    </row>
    <row r="172" spans="1:7">
      <c r="A172" s="3" t="s">
        <v>1630</v>
      </c>
    </row>
    <row r="173" spans="1:7">
      <c r="A173" s="4" t="s">
        <v>1743</v>
      </c>
      <c r="B173" s="4" t="s">
        <v>73</v>
      </c>
      <c r="C173" s="5" t="n">
        <v>1</v>
      </c>
      <c r="E173" s="5" t="n">
        <v>5</v>
      </c>
    </row>
    <row r="174" spans="1:7">
      <c r="A174" s="4" t="s">
        <v>1805</v>
      </c>
    </row>
    <row r="175" spans="1:7">
      <c r="A175" s="3" t="s">
        <v>1630</v>
      </c>
    </row>
    <row r="176" spans="1:7">
      <c r="A176" s="4" t="s">
        <v>1743</v>
      </c>
      <c r="B176" s="4" t="s">
        <v>73</v>
      </c>
      <c r="C176" s="5" t="n">
        <v>4650</v>
      </c>
      <c r="E176" s="5" t="n">
        <v>4242</v>
      </c>
    </row>
    <row r="177" spans="1:7">
      <c r="A177" s="4" t="s">
        <v>1806</v>
      </c>
    </row>
    <row r="178" spans="1:7">
      <c r="A178" s="3" t="s">
        <v>1630</v>
      </c>
    </row>
    <row r="179" spans="1:7">
      <c r="A179" s="4" t="s">
        <v>1743</v>
      </c>
      <c r="B179" s="4" t="s">
        <v>73</v>
      </c>
      <c r="C179" s="5" t="n">
        <v>3</v>
      </c>
      <c r="E179" s="5" t="n">
        <v>3</v>
      </c>
    </row>
    <row r="180" spans="1:7">
      <c r="A180" s="4" t="s">
        <v>1807</v>
      </c>
    </row>
    <row r="181" spans="1:7">
      <c r="A181" s="3" t="s">
        <v>1630</v>
      </c>
    </row>
    <row r="182" spans="1:7">
      <c r="A182" s="4" t="s">
        <v>1743</v>
      </c>
      <c r="C182" s="5" t="n">
        <v>1391</v>
      </c>
      <c r="E182" s="5" t="n">
        <v>1316</v>
      </c>
    </row>
    <row r="183" spans="1:7">
      <c r="A183" s="4" t="s">
        <v>1808</v>
      </c>
    </row>
    <row r="184" spans="1:7">
      <c r="A184" s="3" t="s">
        <v>1630</v>
      </c>
    </row>
    <row r="185" spans="1:7">
      <c r="A185" s="4" t="s">
        <v>1743</v>
      </c>
      <c r="B185" s="4" t="s">
        <v>73</v>
      </c>
      <c r="C185" s="5" t="n">
        <v>0</v>
      </c>
      <c r="E185" s="5" t="n">
        <v>0</v>
      </c>
    </row>
    <row r="186" spans="1:7">
      <c r="A186" s="4" t="s">
        <v>1809</v>
      </c>
    </row>
    <row r="187" spans="1:7">
      <c r="A187" s="3" t="s">
        <v>1630</v>
      </c>
    </row>
    <row r="188" spans="1:7">
      <c r="A188" s="4" t="s">
        <v>1743</v>
      </c>
      <c r="B188" s="4" t="s">
        <v>73</v>
      </c>
      <c r="C188" s="5" t="n">
        <v>1391</v>
      </c>
      <c r="E188" s="5" t="n">
        <v>1316</v>
      </c>
    </row>
    <row r="189" spans="1:7">
      <c r="A189" s="4" t="s">
        <v>1810</v>
      </c>
    </row>
    <row r="190" spans="1:7">
      <c r="A190" s="3" t="s">
        <v>1630</v>
      </c>
    </row>
    <row r="191" spans="1:7">
      <c r="A191" s="4" t="s">
        <v>1743</v>
      </c>
      <c r="B191" s="4" t="s">
        <v>73</v>
      </c>
      <c r="C191" s="5" t="n">
        <v>0</v>
      </c>
      <c r="E191" s="5" t="n">
        <v>0</v>
      </c>
    </row>
    <row r="192" spans="1:7">
      <c r="A192" s="4" t="s">
        <v>1811</v>
      </c>
    </row>
    <row r="193" spans="1:7">
      <c r="A193" s="3" t="s">
        <v>1630</v>
      </c>
    </row>
    <row r="194" spans="1:7">
      <c r="A194" s="4" t="s">
        <v>1743</v>
      </c>
      <c r="C194" s="5" t="n">
        <v>96</v>
      </c>
      <c r="E194" s="5" t="n">
        <v>94</v>
      </c>
    </row>
    <row r="195" spans="1:7">
      <c r="A195" s="4" t="s">
        <v>1748</v>
      </c>
      <c r="B195" s="4" t="s">
        <v>71</v>
      </c>
      <c r="C195" s="5" t="n">
        <v>96</v>
      </c>
      <c r="E195" s="5" t="n">
        <v>94</v>
      </c>
    </row>
    <row r="196" spans="1:7">
      <c r="A196" s="4" t="s">
        <v>1812</v>
      </c>
    </row>
    <row r="197" spans="1:7">
      <c r="A197" s="3" t="s">
        <v>1630</v>
      </c>
    </row>
    <row r="198" spans="1:7">
      <c r="A198" s="4" t="s">
        <v>1743</v>
      </c>
      <c r="B198" s="4" t="s">
        <v>73</v>
      </c>
      <c r="E198" s="5" t="n">
        <v>0</v>
      </c>
    </row>
    <row r="199" spans="1:7">
      <c r="A199" s="4" t="s">
        <v>1813</v>
      </c>
    </row>
    <row r="200" spans="1:7">
      <c r="A200" s="3" t="s">
        <v>1630</v>
      </c>
    </row>
    <row r="201" spans="1:7">
      <c r="A201" s="4" t="s">
        <v>1743</v>
      </c>
      <c r="B201" s="4" t="s">
        <v>73</v>
      </c>
      <c r="C201" s="5" t="n">
        <v>0</v>
      </c>
      <c r="E201" s="5" t="n">
        <v>0</v>
      </c>
    </row>
    <row r="202" spans="1:7">
      <c r="A202" s="4" t="s">
        <v>1814</v>
      </c>
    </row>
    <row r="203" spans="1:7">
      <c r="A203" s="3" t="s">
        <v>1630</v>
      </c>
    </row>
    <row r="204" spans="1:7">
      <c r="A204" s="4" t="s">
        <v>1743</v>
      </c>
      <c r="B204" s="4" t="s">
        <v>73</v>
      </c>
      <c r="C204" s="5" t="n">
        <v>0</v>
      </c>
      <c r="E204" s="5" t="n">
        <v>0</v>
      </c>
    </row>
    <row r="205" spans="1:7">
      <c r="A205" s="4" t="s">
        <v>1815</v>
      </c>
    </row>
    <row r="206" spans="1:7">
      <c r="A206" s="3" t="s">
        <v>1630</v>
      </c>
    </row>
    <row r="207" spans="1:7">
      <c r="A207" s="4" t="s">
        <v>1743</v>
      </c>
      <c r="B207" s="4" t="s">
        <v>75</v>
      </c>
      <c r="C207" s="5" t="n">
        <v>1165</v>
      </c>
      <c r="E207" s="5" t="n">
        <v>1197</v>
      </c>
    </row>
    <row r="208" spans="1:7">
      <c r="A208" s="4" t="s">
        <v>1748</v>
      </c>
      <c r="B208" s="4" t="s">
        <v>1816</v>
      </c>
      <c r="C208" s="5" t="n">
        <v>1165</v>
      </c>
      <c r="E208" s="5" t="n">
        <v>1197</v>
      </c>
    </row>
    <row r="209" spans="1:7">
      <c r="A209" s="4" t="s">
        <v>1817</v>
      </c>
    </row>
    <row r="210" spans="1:7">
      <c r="A210" s="3" t="s">
        <v>1630</v>
      </c>
    </row>
    <row r="211" spans="1:7">
      <c r="A211" s="4" t="s">
        <v>1743</v>
      </c>
      <c r="B211" s="4" t="s">
        <v>1818</v>
      </c>
      <c r="C211" s="5" t="n">
        <v>0</v>
      </c>
      <c r="E211" s="5" t="n">
        <v>0</v>
      </c>
    </row>
    <row r="212" spans="1:7">
      <c r="A212" s="4" t="s">
        <v>1819</v>
      </c>
    </row>
    <row r="213" spans="1:7">
      <c r="A213" s="3" t="s">
        <v>1630</v>
      </c>
    </row>
    <row r="214" spans="1:7">
      <c r="A214" s="4" t="s">
        <v>1743</v>
      </c>
      <c r="B214" s="4" t="s">
        <v>1818</v>
      </c>
      <c r="E214" s="5" t="n">
        <v>0</v>
      </c>
    </row>
    <row r="215" spans="1:7">
      <c r="A215" s="4" t="s">
        <v>1820</v>
      </c>
    </row>
    <row r="216" spans="1:7">
      <c r="A216" s="3" t="s">
        <v>1630</v>
      </c>
    </row>
    <row r="217" spans="1:7">
      <c r="A217" s="4" t="s">
        <v>1743</v>
      </c>
      <c r="B217" s="4" t="s">
        <v>1818</v>
      </c>
      <c r="C217" s="5" t="n">
        <v>0</v>
      </c>
      <c r="E217" s="5" t="n">
        <v>0</v>
      </c>
    </row>
    <row r="218" spans="1:7">
      <c r="A218" s="4" t="s">
        <v>1821</v>
      </c>
    </row>
    <row r="219" spans="1:7">
      <c r="A219" s="3" t="s">
        <v>1630</v>
      </c>
    </row>
    <row r="220" spans="1:7">
      <c r="A220" s="4" t="s">
        <v>1743</v>
      </c>
      <c r="C220" s="5" t="n">
        <v>192</v>
      </c>
      <c r="E220" s="5" t="n">
        <v>215</v>
      </c>
    </row>
    <row r="221" spans="1:7">
      <c r="A221" s="4" t="s">
        <v>1822</v>
      </c>
    </row>
    <row r="222" spans="1:7">
      <c r="A222" s="3" t="s">
        <v>1630</v>
      </c>
    </row>
    <row r="223" spans="1:7">
      <c r="A223" s="4" t="s">
        <v>1743</v>
      </c>
      <c r="B223" s="4" t="s">
        <v>73</v>
      </c>
      <c r="C223" s="5" t="n">
        <v>0</v>
      </c>
      <c r="E223" s="5" t="n">
        <v>0</v>
      </c>
    </row>
    <row r="224" spans="1:7">
      <c r="A224" s="4" t="s">
        <v>1823</v>
      </c>
    </row>
    <row r="225" spans="1:7">
      <c r="A225" s="3" t="s">
        <v>1630</v>
      </c>
    </row>
    <row r="226" spans="1:7">
      <c r="A226" s="4" t="s">
        <v>1743</v>
      </c>
      <c r="B226" s="4" t="s">
        <v>73</v>
      </c>
      <c r="C226" s="5" t="n">
        <v>192</v>
      </c>
      <c r="E226" s="5" t="n">
        <v>215</v>
      </c>
    </row>
    <row r="227" spans="1:7">
      <c r="A227" s="4" t="s">
        <v>1824</v>
      </c>
    </row>
    <row r="228" spans="1:7">
      <c r="A228" s="3" t="s">
        <v>1630</v>
      </c>
    </row>
    <row r="229" spans="1:7">
      <c r="A229" s="4" t="s">
        <v>1743</v>
      </c>
      <c r="B229" s="4" t="s">
        <v>73</v>
      </c>
      <c r="C229" s="5" t="n">
        <v>0</v>
      </c>
      <c r="E229" s="5" t="n">
        <v>0</v>
      </c>
    </row>
    <row r="230" spans="1:7">
      <c r="A230" s="4" t="s">
        <v>1825</v>
      </c>
    </row>
    <row r="231" spans="1:7">
      <c r="A231" s="3" t="s">
        <v>1630</v>
      </c>
    </row>
    <row r="232" spans="1:7">
      <c r="A232" s="4" t="s">
        <v>1743</v>
      </c>
      <c r="B232" s="4" t="s">
        <v>78</v>
      </c>
      <c r="C232" s="5" t="n">
        <v>1021</v>
      </c>
      <c r="E232" s="5" t="n">
        <v>1206</v>
      </c>
    </row>
    <row r="233" spans="1:7">
      <c r="A233" s="4" t="s">
        <v>1748</v>
      </c>
      <c r="B233" s="4" t="s">
        <v>1826</v>
      </c>
      <c r="C233" s="5" t="n">
        <v>1021</v>
      </c>
      <c r="E233" s="5" t="n">
        <v>1206</v>
      </c>
    </row>
    <row r="234" spans="1:7">
      <c r="A234" s="4" t="s">
        <v>1827</v>
      </c>
    </row>
    <row r="235" spans="1:7">
      <c r="A235" s="3" t="s">
        <v>1630</v>
      </c>
    </row>
    <row r="236" spans="1:7">
      <c r="A236" s="4" t="s">
        <v>1743</v>
      </c>
      <c r="B236" s="4" t="s">
        <v>1828</v>
      </c>
      <c r="C236" s="5" t="n">
        <v>0</v>
      </c>
      <c r="E236" s="5" t="n">
        <v>0</v>
      </c>
    </row>
    <row r="237" spans="1:7">
      <c r="A237" s="4" t="s">
        <v>1829</v>
      </c>
    </row>
    <row r="238" spans="1:7">
      <c r="A238" s="3" t="s">
        <v>1630</v>
      </c>
    </row>
    <row r="239" spans="1:7">
      <c r="A239" s="4" t="s">
        <v>1743</v>
      </c>
      <c r="B239" s="4" t="s">
        <v>1828</v>
      </c>
      <c r="C239" s="5" t="n">
        <v>0</v>
      </c>
      <c r="E239" s="5" t="n">
        <v>0</v>
      </c>
    </row>
    <row r="240" spans="1:7">
      <c r="A240" s="4" t="s">
        <v>1644</v>
      </c>
    </row>
    <row r="241" spans="1:7">
      <c r="A241" s="3" t="s">
        <v>1630</v>
      </c>
    </row>
    <row r="242" spans="1:7">
      <c r="A242" s="4" t="s">
        <v>1743</v>
      </c>
      <c r="B242" s="4" t="s">
        <v>80</v>
      </c>
      <c r="C242" s="5" t="n">
        <v>8215</v>
      </c>
      <c r="E242" s="5" t="n">
        <v>8863</v>
      </c>
      <c r="G242" s="5" t="n">
        <v>7683</v>
      </c>
    </row>
    <row r="243" spans="1:7">
      <c r="A243" s="4" t="s">
        <v>1748</v>
      </c>
      <c r="B243" s="4" t="s">
        <v>71</v>
      </c>
      <c r="C243" s="5" t="n">
        <v>2300</v>
      </c>
      <c r="E243" s="5" t="n">
        <v>2709</v>
      </c>
    </row>
    <row r="244" spans="1:7">
      <c r="A244" s="4" t="s">
        <v>1830</v>
      </c>
    </row>
    <row r="245" spans="1:7">
      <c r="A245" s="3" t="s">
        <v>1630</v>
      </c>
    </row>
    <row r="246" spans="1:7">
      <c r="A246" s="4" t="s">
        <v>1743</v>
      </c>
      <c r="B246" s="4" t="s">
        <v>73</v>
      </c>
      <c r="C246" s="5" t="n">
        <v>40</v>
      </c>
      <c r="E246" s="5" t="n">
        <v>194</v>
      </c>
    </row>
    <row r="247" spans="1:7">
      <c r="A247" s="4" t="s">
        <v>1831</v>
      </c>
    </row>
    <row r="248" spans="1:7">
      <c r="A248" s="3" t="s">
        <v>1630</v>
      </c>
    </row>
    <row r="249" spans="1:7">
      <c r="A249" s="4" t="s">
        <v>1743</v>
      </c>
      <c r="B249" s="4" t="s">
        <v>73</v>
      </c>
      <c r="C249" s="5" t="n">
        <v>4809</v>
      </c>
      <c r="E249" s="5" t="n">
        <v>5073</v>
      </c>
    </row>
    <row r="250" spans="1:7">
      <c r="A250" s="4" t="s">
        <v>1832</v>
      </c>
    </row>
    <row r="251" spans="1:7">
      <c r="A251" s="3" t="s">
        <v>1630</v>
      </c>
    </row>
    <row r="252" spans="1:7">
      <c r="A252" s="4" t="s">
        <v>1743</v>
      </c>
      <c r="B252" s="4" t="s">
        <v>73</v>
      </c>
      <c r="C252" s="5" t="n">
        <v>1065</v>
      </c>
      <c r="E252" s="5" t="n">
        <v>887</v>
      </c>
    </row>
    <row r="253" spans="1:7">
      <c r="A253" s="4" t="s">
        <v>1833</v>
      </c>
    </row>
    <row r="254" spans="1:7">
      <c r="A254" s="3" t="s">
        <v>1630</v>
      </c>
    </row>
    <row r="255" spans="1:7">
      <c r="A255" s="4" t="s">
        <v>1743</v>
      </c>
      <c r="C255" s="5" t="n">
        <v>246</v>
      </c>
      <c r="E255" s="5" t="n">
        <v>385</v>
      </c>
    </row>
    <row r="256" spans="1:7">
      <c r="A256" s="4" t="s">
        <v>1834</v>
      </c>
    </row>
    <row r="257" spans="1:7">
      <c r="A257" s="3" t="s">
        <v>1630</v>
      </c>
    </row>
    <row r="258" spans="1:7">
      <c r="A258" s="4" t="s">
        <v>1743</v>
      </c>
      <c r="B258" s="4" t="s">
        <v>73</v>
      </c>
      <c r="C258" s="5" t="n">
        <v>39</v>
      </c>
      <c r="E258" s="5" t="n">
        <v>48</v>
      </c>
    </row>
    <row r="259" spans="1:7">
      <c r="A259" s="4" t="s">
        <v>1835</v>
      </c>
    </row>
    <row r="260" spans="1:7">
      <c r="A260" s="3" t="s">
        <v>1630</v>
      </c>
    </row>
    <row r="261" spans="1:7">
      <c r="A261" s="4" t="s">
        <v>1743</v>
      </c>
      <c r="B261" s="4" t="s">
        <v>73</v>
      </c>
      <c r="C261" s="5" t="n">
        <v>208</v>
      </c>
      <c r="E261" s="5" t="n">
        <v>337</v>
      </c>
    </row>
    <row r="262" spans="1:7">
      <c r="A262" s="4" t="s">
        <v>1836</v>
      </c>
    </row>
    <row r="263" spans="1:7">
      <c r="A263" s="3" t="s">
        <v>1630</v>
      </c>
    </row>
    <row r="264" spans="1:7">
      <c r="A264" s="4" t="s">
        <v>1743</v>
      </c>
      <c r="B264" s="4" t="s">
        <v>73</v>
      </c>
      <c r="C264" s="5" t="n">
        <v>0</v>
      </c>
      <c r="E264" s="5" t="n">
        <v>0</v>
      </c>
    </row>
    <row r="265" spans="1:7">
      <c r="A265" s="4" t="s">
        <v>1837</v>
      </c>
    </row>
    <row r="266" spans="1:7">
      <c r="A266" s="3" t="s">
        <v>1630</v>
      </c>
    </row>
    <row r="267" spans="1:7">
      <c r="A267" s="4" t="s">
        <v>1743</v>
      </c>
      <c r="C267" s="5" t="n">
        <v>2</v>
      </c>
      <c r="E267" s="5" t="n">
        <v>154</v>
      </c>
    </row>
    <row r="268" spans="1:7">
      <c r="A268" s="4" t="s">
        <v>1838</v>
      </c>
    </row>
    <row r="269" spans="1:7">
      <c r="A269" s="3" t="s">
        <v>1630</v>
      </c>
    </row>
    <row r="270" spans="1:7">
      <c r="A270" s="4" t="s">
        <v>1743</v>
      </c>
      <c r="C270" s="5" t="n">
        <v>1876</v>
      </c>
      <c r="E270" s="5" t="n">
        <v>2897</v>
      </c>
    </row>
    <row r="271" spans="1:7">
      <c r="A271" s="4" t="s">
        <v>1748</v>
      </c>
      <c r="B271" s="4" t="s">
        <v>71</v>
      </c>
      <c r="C271" s="5" t="n">
        <v>463</v>
      </c>
      <c r="E271" s="5" t="n">
        <v>1303</v>
      </c>
    </row>
    <row r="272" spans="1:7">
      <c r="A272" s="4" t="s">
        <v>1839</v>
      </c>
    </row>
    <row r="273" spans="1:7">
      <c r="A273" s="3" t="s">
        <v>1630</v>
      </c>
    </row>
    <row r="274" spans="1:7">
      <c r="A274" s="4" t="s">
        <v>1743</v>
      </c>
      <c r="B274" s="4" t="s">
        <v>73</v>
      </c>
      <c r="C274" s="5" t="n">
        <v>2</v>
      </c>
      <c r="E274" s="5" t="n">
        <v>146</v>
      </c>
    </row>
    <row r="275" spans="1:7">
      <c r="A275" s="4" t="s">
        <v>1840</v>
      </c>
    </row>
    <row r="276" spans="1:7">
      <c r="A276" s="3" t="s">
        <v>1630</v>
      </c>
    </row>
    <row r="277" spans="1:7">
      <c r="A277" s="4" t="s">
        <v>1743</v>
      </c>
      <c r="B277" s="4" t="s">
        <v>73</v>
      </c>
      <c r="C277" s="5" t="n">
        <v>0</v>
      </c>
      <c r="E277" s="5" t="n">
        <v>0</v>
      </c>
    </row>
    <row r="278" spans="1:7">
      <c r="A278" s="4" t="s">
        <v>1841</v>
      </c>
    </row>
    <row r="279" spans="1:7">
      <c r="A279" s="3" t="s">
        <v>1630</v>
      </c>
    </row>
    <row r="280" spans="1:7">
      <c r="A280" s="4" t="s">
        <v>1743</v>
      </c>
      <c r="B280" s="4" t="s">
        <v>73</v>
      </c>
      <c r="C280" s="5" t="n">
        <v>0</v>
      </c>
      <c r="E280" s="5" t="n">
        <v>8</v>
      </c>
    </row>
    <row r="281" spans="1:7">
      <c r="A281" s="4" t="s">
        <v>1842</v>
      </c>
    </row>
    <row r="282" spans="1:7">
      <c r="A282" s="3" t="s">
        <v>1630</v>
      </c>
    </row>
    <row r="283" spans="1:7">
      <c r="A283" s="4" t="s">
        <v>1743</v>
      </c>
      <c r="B283" s="4" t="s">
        <v>73</v>
      </c>
      <c r="C283" s="5" t="n">
        <v>1413</v>
      </c>
      <c r="E283" s="5" t="n">
        <v>1594</v>
      </c>
    </row>
    <row r="284" spans="1:7">
      <c r="A284" s="4" t="s">
        <v>1843</v>
      </c>
    </row>
    <row r="285" spans="1:7">
      <c r="A285" s="3" t="s">
        <v>1630</v>
      </c>
    </row>
    <row r="286" spans="1:7">
      <c r="A286" s="4" t="s">
        <v>1743</v>
      </c>
      <c r="B286" s="4" t="s">
        <v>73</v>
      </c>
      <c r="C286" s="5" t="n">
        <v>0</v>
      </c>
      <c r="E286" s="5" t="n">
        <v>0</v>
      </c>
    </row>
    <row r="287" spans="1:7">
      <c r="A287" s="4" t="s">
        <v>1844</v>
      </c>
    </row>
    <row r="288" spans="1:7">
      <c r="A288" s="3" t="s">
        <v>1630</v>
      </c>
    </row>
    <row r="289" spans="1:7">
      <c r="A289" s="4" t="s">
        <v>1743</v>
      </c>
      <c r="B289" s="4" t="s">
        <v>73</v>
      </c>
      <c r="C289" s="5" t="n">
        <v>0</v>
      </c>
      <c r="E289" s="5" t="n">
        <v>0</v>
      </c>
    </row>
    <row r="290" spans="1:7">
      <c r="A290" s="4" t="s">
        <v>1845</v>
      </c>
    </row>
    <row r="291" spans="1:7">
      <c r="A291" s="3" t="s">
        <v>1630</v>
      </c>
    </row>
    <row r="292" spans="1:7">
      <c r="A292" s="4" t="s">
        <v>1743</v>
      </c>
      <c r="C292" s="5" t="n">
        <v>727</v>
      </c>
      <c r="E292" s="5" t="n">
        <v>588</v>
      </c>
    </row>
    <row r="293" spans="1:7">
      <c r="A293" s="4" t="s">
        <v>1748</v>
      </c>
      <c r="B293" s="4" t="s">
        <v>71</v>
      </c>
      <c r="C293" s="5" t="n">
        <v>0</v>
      </c>
      <c r="E293" s="5" t="n">
        <v>0</v>
      </c>
    </row>
    <row r="294" spans="1:7">
      <c r="A294" s="4" t="s">
        <v>1846</v>
      </c>
    </row>
    <row r="295" spans="1:7">
      <c r="A295" s="3" t="s">
        <v>1630</v>
      </c>
    </row>
    <row r="296" spans="1:7">
      <c r="A296" s="4" t="s">
        <v>1743</v>
      </c>
      <c r="B296" s="4" t="s">
        <v>73</v>
      </c>
      <c r="C296" s="5" t="n">
        <v>0</v>
      </c>
      <c r="E296" s="5" t="n">
        <v>0</v>
      </c>
    </row>
    <row r="297" spans="1:7">
      <c r="A297" s="4" t="s">
        <v>1847</v>
      </c>
    </row>
    <row r="298" spans="1:7">
      <c r="A298" s="3" t="s">
        <v>1630</v>
      </c>
    </row>
    <row r="299" spans="1:7">
      <c r="A299" s="4" t="s">
        <v>1743</v>
      </c>
      <c r="B299" s="4" t="s">
        <v>73</v>
      </c>
      <c r="C299" s="5" t="n">
        <v>727</v>
      </c>
      <c r="E299" s="5" t="n">
        <v>588</v>
      </c>
    </row>
    <row r="300" spans="1:7">
      <c r="A300" s="4" t="s">
        <v>1848</v>
      </c>
    </row>
    <row r="301" spans="1:7">
      <c r="A301" s="3" t="s">
        <v>1630</v>
      </c>
    </row>
    <row r="302" spans="1:7">
      <c r="A302" s="4" t="s">
        <v>1743</v>
      </c>
      <c r="B302" s="4" t="s">
        <v>73</v>
      </c>
      <c r="C302" s="5" t="n">
        <v>0</v>
      </c>
      <c r="E302" s="5" t="n">
        <v>0</v>
      </c>
    </row>
    <row r="303" spans="1:7">
      <c r="A303" s="4" t="s">
        <v>1849</v>
      </c>
    </row>
    <row r="304" spans="1:7">
      <c r="A304" s="3" t="s">
        <v>1630</v>
      </c>
    </row>
    <row r="305" spans="1:7">
      <c r="A305" s="4" t="s">
        <v>1743</v>
      </c>
      <c r="B305" s="4" t="s">
        <v>218</v>
      </c>
      <c r="C305" s="5" t="n">
        <v>1305</v>
      </c>
      <c r="E305" s="5" t="n">
        <v>716</v>
      </c>
    </row>
    <row r="306" spans="1:7">
      <c r="A306" s="4" t="s">
        <v>1748</v>
      </c>
      <c r="B306" s="4" t="s">
        <v>1850</v>
      </c>
      <c r="C306" s="5" t="n">
        <v>0</v>
      </c>
      <c r="E306" s="5" t="n">
        <v>0</v>
      </c>
    </row>
    <row r="307" spans="1:7">
      <c r="A307" s="4" t="s">
        <v>1851</v>
      </c>
    </row>
    <row r="308" spans="1:7">
      <c r="A308" s="3" t="s">
        <v>1630</v>
      </c>
    </row>
    <row r="309" spans="1:7">
      <c r="A309" s="4" t="s">
        <v>1743</v>
      </c>
      <c r="B309" s="4" t="s">
        <v>1852</v>
      </c>
      <c r="C309" s="5" t="n">
        <v>0</v>
      </c>
      <c r="E309" s="5" t="n">
        <v>0</v>
      </c>
    </row>
    <row r="310" spans="1:7">
      <c r="A310" s="4" t="s">
        <v>1853</v>
      </c>
    </row>
    <row r="311" spans="1:7">
      <c r="A311" s="3" t="s">
        <v>1630</v>
      </c>
    </row>
    <row r="312" spans="1:7">
      <c r="A312" s="4" t="s">
        <v>1743</v>
      </c>
      <c r="B312" s="4" t="s">
        <v>1852</v>
      </c>
      <c r="C312" s="5" t="n">
        <v>1305</v>
      </c>
      <c r="E312" s="5" t="n">
        <v>716</v>
      </c>
    </row>
    <row r="313" spans="1:7">
      <c r="A313" s="4" t="s">
        <v>1854</v>
      </c>
    </row>
    <row r="314" spans="1:7">
      <c r="A314" s="3" t="s">
        <v>1630</v>
      </c>
    </row>
    <row r="315" spans="1:7">
      <c r="A315" s="4" t="s">
        <v>1743</v>
      </c>
      <c r="B315" s="4" t="s">
        <v>1852</v>
      </c>
      <c r="C315" s="5" t="n">
        <v>0</v>
      </c>
      <c r="E315" s="5" t="n">
        <v>0</v>
      </c>
    </row>
    <row r="316" spans="1:7">
      <c r="A316" s="4" t="s">
        <v>1855</v>
      </c>
    </row>
    <row r="317" spans="1:7">
      <c r="A317" s="3" t="s">
        <v>1630</v>
      </c>
    </row>
    <row r="318" spans="1:7">
      <c r="A318" s="4" t="s">
        <v>1743</v>
      </c>
      <c r="C318" s="5" t="n">
        <v>1770</v>
      </c>
      <c r="E318" s="5" t="n">
        <v>2181</v>
      </c>
    </row>
    <row r="319" spans="1:7">
      <c r="A319" s="4" t="s">
        <v>1748</v>
      </c>
      <c r="B319" s="4" t="s">
        <v>71</v>
      </c>
      <c r="C319" s="5" t="n">
        <v>762</v>
      </c>
      <c r="E319" s="5" t="n">
        <v>841</v>
      </c>
    </row>
    <row r="320" spans="1:7">
      <c r="A320" s="4" t="s">
        <v>1856</v>
      </c>
    </row>
    <row r="321" spans="1:7">
      <c r="A321" s="3" t="s">
        <v>1630</v>
      </c>
    </row>
    <row r="322" spans="1:7">
      <c r="A322" s="4" t="s">
        <v>1743</v>
      </c>
      <c r="B322" s="4" t="s">
        <v>73</v>
      </c>
      <c r="C322" s="5" t="n">
        <v>0</v>
      </c>
      <c r="E322" s="5" t="n">
        <v>0</v>
      </c>
    </row>
    <row r="323" spans="1:7">
      <c r="A323" s="4" t="s">
        <v>1857</v>
      </c>
    </row>
    <row r="324" spans="1:7">
      <c r="A324" s="3" t="s">
        <v>1630</v>
      </c>
    </row>
    <row r="325" spans="1:7">
      <c r="A325" s="4" t="s">
        <v>1743</v>
      </c>
      <c r="B325" s="4" t="s">
        <v>73</v>
      </c>
      <c r="C325" s="5" t="n">
        <v>1007</v>
      </c>
      <c r="E325" s="5" t="n">
        <v>1340</v>
      </c>
    </row>
    <row r="326" spans="1:7">
      <c r="A326" s="4" t="s">
        <v>1858</v>
      </c>
    </row>
    <row r="327" spans="1:7">
      <c r="A327" s="3" t="s">
        <v>1630</v>
      </c>
    </row>
    <row r="328" spans="1:7">
      <c r="A328" s="4" t="s">
        <v>1743</v>
      </c>
      <c r="B328" s="4" t="s">
        <v>73</v>
      </c>
      <c r="C328" s="5" t="n">
        <v>0</v>
      </c>
      <c r="E328" s="5" t="n">
        <v>0</v>
      </c>
    </row>
    <row r="329" spans="1:7">
      <c r="A329" s="4" t="s">
        <v>1859</v>
      </c>
    </row>
    <row r="330" spans="1:7">
      <c r="A330" s="3" t="s">
        <v>1630</v>
      </c>
    </row>
    <row r="331" spans="1:7">
      <c r="A331" s="4" t="s">
        <v>1743</v>
      </c>
      <c r="B331" s="4" t="s">
        <v>75</v>
      </c>
      <c r="C331" s="5" t="n">
        <v>57</v>
      </c>
      <c r="E331" s="5" t="n">
        <v>42</v>
      </c>
    </row>
    <row r="332" spans="1:7">
      <c r="A332" s="4" t="s">
        <v>1748</v>
      </c>
      <c r="B332" s="4" t="s">
        <v>1816</v>
      </c>
      <c r="C332" s="5" t="n">
        <v>53</v>
      </c>
      <c r="E332" s="5" t="n">
        <v>35</v>
      </c>
    </row>
    <row r="333" spans="1:7">
      <c r="A333" s="4" t="s">
        <v>1860</v>
      </c>
    </row>
    <row r="334" spans="1:7">
      <c r="A334" s="3" t="s">
        <v>1630</v>
      </c>
    </row>
    <row r="335" spans="1:7">
      <c r="A335" s="4" t="s">
        <v>1743</v>
      </c>
      <c r="B335" s="4" t="s">
        <v>1818</v>
      </c>
      <c r="C335" s="5" t="n">
        <v>0</v>
      </c>
      <c r="E335" s="5" t="n">
        <v>0</v>
      </c>
    </row>
    <row r="336" spans="1:7">
      <c r="A336" s="4" t="s">
        <v>1861</v>
      </c>
    </row>
    <row r="337" spans="1:7">
      <c r="A337" s="3" t="s">
        <v>1630</v>
      </c>
    </row>
    <row r="338" spans="1:7">
      <c r="A338" s="4" t="s">
        <v>1743</v>
      </c>
      <c r="B338" s="4" t="s">
        <v>1818</v>
      </c>
      <c r="C338" s="5" t="n">
        <v>4</v>
      </c>
      <c r="E338" s="5" t="n">
        <v>7</v>
      </c>
    </row>
    <row r="339" spans="1:7">
      <c r="A339" s="4" t="s">
        <v>1862</v>
      </c>
    </row>
    <row r="340" spans="1:7">
      <c r="A340" s="3" t="s">
        <v>1630</v>
      </c>
    </row>
    <row r="341" spans="1:7">
      <c r="A341" s="4" t="s">
        <v>1743</v>
      </c>
      <c r="B341" s="4" t="s">
        <v>1818</v>
      </c>
      <c r="C341" s="5" t="n">
        <v>0</v>
      </c>
      <c r="E341" s="5" t="n">
        <v>0</v>
      </c>
    </row>
    <row r="342" spans="1:7">
      <c r="A342" s="4" t="s">
        <v>1863</v>
      </c>
    </row>
    <row r="343" spans="1:7">
      <c r="A343" s="3" t="s">
        <v>1630</v>
      </c>
    </row>
    <row r="344" spans="1:7">
      <c r="A344" s="4" t="s">
        <v>1743</v>
      </c>
      <c r="B344" s="4" t="s">
        <v>227</v>
      </c>
      <c r="C344" s="5" t="n">
        <v>759</v>
      </c>
      <c r="E344" s="5" t="n">
        <v>496</v>
      </c>
    </row>
    <row r="345" spans="1:7">
      <c r="A345" s="4" t="s">
        <v>1748</v>
      </c>
      <c r="B345" s="4" t="s">
        <v>1864</v>
      </c>
      <c r="C345" s="5" t="n">
        <v>1</v>
      </c>
      <c r="E345" s="5" t="n">
        <v>1</v>
      </c>
    </row>
    <row r="346" spans="1:7">
      <c r="A346" s="4" t="s">
        <v>1865</v>
      </c>
    </row>
    <row r="347" spans="1:7">
      <c r="A347" s="3" t="s">
        <v>1630</v>
      </c>
    </row>
    <row r="348" spans="1:7">
      <c r="A348" s="4" t="s">
        <v>1743</v>
      </c>
      <c r="B348" s="4" t="s">
        <v>1866</v>
      </c>
      <c r="C348" s="5" t="n">
        <v>0</v>
      </c>
      <c r="E348" s="5" t="n">
        <v>0</v>
      </c>
    </row>
    <row r="349" spans="1:7">
      <c r="A349" s="4" t="s">
        <v>1867</v>
      </c>
    </row>
    <row r="350" spans="1:7">
      <c r="A350" s="3" t="s">
        <v>1630</v>
      </c>
    </row>
    <row r="351" spans="1:7">
      <c r="A351" s="4" t="s">
        <v>1743</v>
      </c>
      <c r="B351" s="4" t="s">
        <v>1866</v>
      </c>
      <c r="C351" s="5" t="n">
        <v>74</v>
      </c>
      <c r="E351" s="5" t="n">
        <v>75</v>
      </c>
    </row>
    <row r="352" spans="1:7">
      <c r="A352" s="4" t="s">
        <v>1868</v>
      </c>
    </row>
    <row r="353" spans="1:7">
      <c r="A353" s="3" t="s">
        <v>1630</v>
      </c>
    </row>
    <row r="354" spans="1:7">
      <c r="A354" s="4" t="s">
        <v>1743</v>
      </c>
      <c r="C354" s="5" t="n">
        <v>684</v>
      </c>
      <c r="D354" s="4" t="s">
        <v>1866</v>
      </c>
      <c r="E354" s="5" t="n">
        <v>420</v>
      </c>
      <c r="F354" s="4" t="s">
        <v>1866</v>
      </c>
      <c r="G354" s="5" t="n">
        <v>254</v>
      </c>
    </row>
    <row r="355" spans="1:7">
      <c r="A355" s="4" t="s">
        <v>1869</v>
      </c>
    </row>
    <row r="356" spans="1:7">
      <c r="A356" s="3" t="s">
        <v>1630</v>
      </c>
    </row>
    <row r="357" spans="1:7">
      <c r="A357" s="4" t="s">
        <v>1743</v>
      </c>
      <c r="B357" s="4" t="s">
        <v>1870</v>
      </c>
      <c r="C357" s="5" t="n">
        <v>1473</v>
      </c>
      <c r="E357" s="5" t="n">
        <v>1404</v>
      </c>
    </row>
    <row r="358" spans="1:7">
      <c r="A358" s="4" t="s">
        <v>1748</v>
      </c>
      <c r="B358" s="4" t="s">
        <v>1871</v>
      </c>
      <c r="C358" s="5" t="n">
        <v>1020</v>
      </c>
      <c r="E358" s="5" t="n">
        <v>528</v>
      </c>
    </row>
    <row r="359" spans="1:7">
      <c r="A359" s="4" t="s">
        <v>1872</v>
      </c>
    </row>
    <row r="360" spans="1:7">
      <c r="A360" s="3" t="s">
        <v>1630</v>
      </c>
    </row>
    <row r="361" spans="1:7">
      <c r="A361" s="4" t="s">
        <v>1743</v>
      </c>
      <c r="B361" s="4" t="s">
        <v>1873</v>
      </c>
      <c r="C361" s="5" t="n">
        <v>0</v>
      </c>
      <c r="E361" s="5" t="n">
        <v>0</v>
      </c>
    </row>
    <row r="362" spans="1:7">
      <c r="A362" s="4" t="s">
        <v>1874</v>
      </c>
    </row>
    <row r="363" spans="1:7">
      <c r="A363" s="3" t="s">
        <v>1630</v>
      </c>
    </row>
    <row r="364" spans="1:7">
      <c r="A364" s="4" t="s">
        <v>1743</v>
      </c>
      <c r="B364" s="4" t="s">
        <v>1873</v>
      </c>
      <c r="C364" s="5" t="n">
        <v>71</v>
      </c>
      <c r="E364" s="5" t="n">
        <v>408</v>
      </c>
    </row>
    <row r="365" spans="1:7">
      <c r="A365" s="4" t="s">
        <v>1875</v>
      </c>
    </row>
    <row r="366" spans="1:7">
      <c r="A366" s="3" t="s">
        <v>1630</v>
      </c>
    </row>
    <row r="367" spans="1:7">
      <c r="A367" s="4" t="s">
        <v>1743</v>
      </c>
      <c r="C367" s="6" t="n">
        <v>382</v>
      </c>
      <c r="D367" s="4" t="s">
        <v>1873</v>
      </c>
      <c r="E367" s="6" t="n">
        <v>468</v>
      </c>
      <c r="F367" s="4" t="s">
        <v>1873</v>
      </c>
      <c r="G367" s="6" t="n">
        <v>324</v>
      </c>
    </row>
    <row r="368" spans="1:7"/>
    <row r="369" spans="1:7">
      <c r="A369" s="4" t="s">
        <v>39</v>
      </c>
      <c r="B369" s="4" t="s">
        <v>1729</v>
      </c>
    </row>
    <row r="370" spans="1:7">
      <c r="A370" s="4" t="s">
        <v>69</v>
      </c>
      <c r="B370" s="4" t="s">
        <v>1651</v>
      </c>
    </row>
    <row r="371" spans="1:7">
      <c r="A371" s="4" t="s">
        <v>71</v>
      </c>
      <c r="B371" s="4" t="s">
        <v>1876</v>
      </c>
    </row>
    <row r="372" spans="1:7">
      <c r="A372" s="4" t="s">
        <v>73</v>
      </c>
      <c r="B372" s="4" t="s">
        <v>1877</v>
      </c>
    </row>
    <row r="373" spans="1:7">
      <c r="A373" s="4" t="s">
        <v>75</v>
      </c>
      <c r="B373" s="4" t="s">
        <v>1878</v>
      </c>
    </row>
    <row r="374" spans="1:7">
      <c r="A374" s="4" t="s">
        <v>77</v>
      </c>
      <c r="B374" s="4" t="s">
        <v>807</v>
      </c>
    </row>
    <row r="375" spans="1:7">
      <c r="A375" s="4" t="s">
        <v>78</v>
      </c>
      <c r="B375" s="4" t="s">
        <v>1879</v>
      </c>
    </row>
    <row r="376" spans="1:7">
      <c r="A376" s="4" t="s">
        <v>79</v>
      </c>
      <c r="B376" s="4" t="s">
        <v>1654</v>
      </c>
    </row>
    <row r="377" spans="1:7">
      <c r="A377" s="4" t="s">
        <v>80</v>
      </c>
      <c r="B377" s="4" t="s">
        <v>1655</v>
      </c>
    </row>
    <row r="378" spans="1:7">
      <c r="A378" s="4" t="s">
        <v>218</v>
      </c>
      <c r="B378" s="4" t="s">
        <v>1880</v>
      </c>
    </row>
    <row r="379" spans="1:7">
      <c r="A379" s="4" t="s">
        <v>227</v>
      </c>
      <c r="B379" s="4" t="s">
        <v>1881</v>
      </c>
    </row>
  </sheetData>
  <mergeCells count="15">
    <mergeCell ref="A1:B1"/>
    <mergeCell ref="C1:D1"/>
    <mergeCell ref="E1:F1"/>
    <mergeCell ref="A368:F368"/>
    <mergeCell ref="B369:F369"/>
    <mergeCell ref="B370:F370"/>
    <mergeCell ref="B371:F371"/>
    <mergeCell ref="B372:F372"/>
    <mergeCell ref="B373:F373"/>
    <mergeCell ref="B374:F374"/>
    <mergeCell ref="B375:F375"/>
    <mergeCell ref="B376:F376"/>
    <mergeCell ref="B377:F377"/>
    <mergeCell ref="B378:F378"/>
    <mergeCell ref="B379:F37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1882</v>
      </c>
      <c r="C1" s="2" t="s">
        <v>1</v>
      </c>
    </row>
    <row r="2" spans="1:5">
      <c r="C2" s="2" t="s">
        <v>2</v>
      </c>
      <c r="E2" s="2" t="s">
        <v>35</v>
      </c>
    </row>
    <row r="3" spans="1:5">
      <c r="A3" s="4" t="s">
        <v>1883</v>
      </c>
    </row>
    <row r="4" spans="1:5">
      <c r="A4" s="3" t="s">
        <v>1884</v>
      </c>
    </row>
    <row r="5" spans="1:5">
      <c r="A5" s="4" t="s">
        <v>1885</v>
      </c>
      <c r="C5" s="6" t="n">
        <v>-51</v>
      </c>
      <c r="E5" s="6" t="n">
        <v>0</v>
      </c>
    </row>
    <row r="6" spans="1:5">
      <c r="A6" s="4" t="s">
        <v>1644</v>
      </c>
    </row>
    <row r="7" spans="1:5">
      <c r="A7" s="3" t="s">
        <v>1886</v>
      </c>
    </row>
    <row r="8" spans="1:5">
      <c r="A8" s="4" t="s">
        <v>1722</v>
      </c>
      <c r="B8" s="4" t="s">
        <v>39</v>
      </c>
      <c r="C8" s="5" t="n">
        <v>8863</v>
      </c>
      <c r="E8" s="5" t="n">
        <v>7683</v>
      </c>
    </row>
    <row r="9" spans="1:5">
      <c r="A9" s="3" t="s">
        <v>1884</v>
      </c>
    </row>
    <row r="10" spans="1:5">
      <c r="A10" s="4" t="s">
        <v>1887</v>
      </c>
      <c r="B10" s="4" t="s">
        <v>39</v>
      </c>
      <c r="C10" s="5" t="n">
        <v>-380</v>
      </c>
      <c r="E10" s="5" t="n">
        <v>561</v>
      </c>
    </row>
    <row r="11" spans="1:5">
      <c r="A11" s="4" t="s">
        <v>1726</v>
      </c>
      <c r="B11" s="4" t="s">
        <v>39</v>
      </c>
      <c r="C11" s="5" t="n">
        <v>8215</v>
      </c>
      <c r="E11" s="5" t="n">
        <v>8863</v>
      </c>
    </row>
    <row r="12" spans="1:5">
      <c r="A12" s="4" t="s">
        <v>1863</v>
      </c>
    </row>
    <row r="13" spans="1:5">
      <c r="A13" s="3" t="s">
        <v>1886</v>
      </c>
    </row>
    <row r="14" spans="1:5">
      <c r="A14" s="4" t="s">
        <v>1722</v>
      </c>
      <c r="B14" s="4" t="s">
        <v>69</v>
      </c>
      <c r="C14" s="5" t="n">
        <v>496</v>
      </c>
    </row>
    <row r="15" spans="1:5">
      <c r="A15" s="3" t="s">
        <v>1884</v>
      </c>
    </row>
    <row r="16" spans="1:5">
      <c r="A16" s="4" t="s">
        <v>1726</v>
      </c>
      <c r="B16" s="4" t="s">
        <v>69</v>
      </c>
      <c r="C16" s="5" t="n">
        <v>759</v>
      </c>
      <c r="E16" s="5" t="n">
        <v>496</v>
      </c>
    </row>
    <row r="17" spans="1:5">
      <c r="A17" s="4" t="s">
        <v>1888</v>
      </c>
    </row>
    <row r="18" spans="1:5">
      <c r="A18" s="3" t="s">
        <v>1886</v>
      </c>
    </row>
    <row r="19" spans="1:5">
      <c r="A19" s="4" t="s">
        <v>1722</v>
      </c>
      <c r="B19" s="4" t="s">
        <v>576</v>
      </c>
      <c r="C19" s="5" t="n">
        <v>1404</v>
      </c>
    </row>
    <row r="20" spans="1:5">
      <c r="A20" s="3" t="s">
        <v>1884</v>
      </c>
    </row>
    <row r="21" spans="1:5">
      <c r="A21" s="4" t="s">
        <v>1726</v>
      </c>
      <c r="B21" s="4" t="s">
        <v>576</v>
      </c>
      <c r="C21" s="5" t="n">
        <v>1473</v>
      </c>
      <c r="E21" s="5" t="n">
        <v>1404</v>
      </c>
    </row>
    <row r="22" spans="1:5">
      <c r="A22" s="4" t="s">
        <v>1832</v>
      </c>
    </row>
    <row r="23" spans="1:5">
      <c r="A23" s="3" t="s">
        <v>1886</v>
      </c>
    </row>
    <row r="24" spans="1:5">
      <c r="A24" s="4" t="s">
        <v>1722</v>
      </c>
      <c r="B24" s="4" t="s">
        <v>73</v>
      </c>
      <c r="C24" s="5" t="n">
        <v>887</v>
      </c>
    </row>
    <row r="25" spans="1:5">
      <c r="A25" s="3" t="s">
        <v>1884</v>
      </c>
    </row>
    <row r="26" spans="1:5">
      <c r="A26" s="4" t="s">
        <v>1726</v>
      </c>
      <c r="B26" s="4" t="s">
        <v>73</v>
      </c>
      <c r="C26" s="5" t="n">
        <v>1065</v>
      </c>
      <c r="E26" s="5" t="n">
        <v>887</v>
      </c>
    </row>
    <row r="27" spans="1:5">
      <c r="A27" s="4" t="s">
        <v>1889</v>
      </c>
    </row>
    <row r="28" spans="1:5">
      <c r="A28" s="3" t="s">
        <v>1886</v>
      </c>
    </row>
    <row r="29" spans="1:5">
      <c r="A29" s="4" t="s">
        <v>1722</v>
      </c>
      <c r="C29" s="5" t="n">
        <v>420</v>
      </c>
      <c r="D29" s="4" t="s">
        <v>110</v>
      </c>
      <c r="E29" s="5" t="n">
        <v>254</v>
      </c>
    </row>
    <row r="30" spans="1:5">
      <c r="A30" s="3" t="s">
        <v>1884</v>
      </c>
    </row>
    <row r="31" spans="1:5">
      <c r="A31" s="4" t="s">
        <v>1890</v>
      </c>
      <c r="C31" s="5" t="n">
        <v>1</v>
      </c>
      <c r="E31" s="5" t="n">
        <v>1</v>
      </c>
    </row>
    <row r="32" spans="1:5">
      <c r="A32" s="4" t="s">
        <v>1891</v>
      </c>
      <c r="E32" s="5" t="n">
        <v>0</v>
      </c>
    </row>
    <row r="33" spans="1:5">
      <c r="A33" s="4" t="s">
        <v>1892</v>
      </c>
      <c r="C33" s="5" t="n">
        <v>188</v>
      </c>
      <c r="E33" s="5" t="n">
        <v>138</v>
      </c>
    </row>
    <row r="34" spans="1:5">
      <c r="A34" s="4" t="s">
        <v>1885</v>
      </c>
      <c r="C34" s="5" t="n">
        <v>107</v>
      </c>
      <c r="E34" s="5" t="n">
        <v>0</v>
      </c>
    </row>
    <row r="35" spans="1:5">
      <c r="A35" s="4" t="s">
        <v>1887</v>
      </c>
      <c r="C35" s="5" t="n">
        <v>-31</v>
      </c>
      <c r="E35" s="5" t="n">
        <v>27</v>
      </c>
    </row>
    <row r="36" spans="1:5">
      <c r="A36" s="4" t="s">
        <v>1726</v>
      </c>
      <c r="B36" s="4" t="s">
        <v>110</v>
      </c>
      <c r="C36" s="5" t="n">
        <v>684</v>
      </c>
      <c r="E36" s="5" t="n">
        <v>420</v>
      </c>
    </row>
    <row r="37" spans="1:5">
      <c r="A37" s="4" t="s">
        <v>1893</v>
      </c>
    </row>
    <row r="38" spans="1:5">
      <c r="A38" s="3" t="s">
        <v>1886</v>
      </c>
    </row>
    <row r="39" spans="1:5">
      <c r="A39" s="4" t="s">
        <v>1722</v>
      </c>
      <c r="C39" s="5" t="n">
        <v>468</v>
      </c>
      <c r="D39" s="4" t="s">
        <v>200</v>
      </c>
      <c r="E39" s="5" t="n">
        <v>324</v>
      </c>
    </row>
    <row r="40" spans="1:5">
      <c r="A40" s="3" t="s">
        <v>1884</v>
      </c>
    </row>
    <row r="41" spans="1:5">
      <c r="A41" s="4" t="s">
        <v>1890</v>
      </c>
      <c r="C41" s="5" t="n">
        <v>15</v>
      </c>
      <c r="E41" s="5" t="n">
        <v>18</v>
      </c>
    </row>
    <row r="42" spans="1:5">
      <c r="A42" s="4" t="s">
        <v>1891</v>
      </c>
      <c r="C42" s="5" t="n">
        <v>0</v>
      </c>
      <c r="E42" s="5" t="n">
        <v>1</v>
      </c>
    </row>
    <row r="43" spans="1:5">
      <c r="A43" s="4" t="s">
        <v>1892</v>
      </c>
      <c r="C43" s="5" t="n">
        <v>-31</v>
      </c>
      <c r="E43" s="5" t="n">
        <v>94</v>
      </c>
    </row>
    <row r="44" spans="1:5">
      <c r="A44" s="4" t="s">
        <v>1887</v>
      </c>
      <c r="C44" s="5" t="n">
        <v>-20</v>
      </c>
      <c r="E44" s="5" t="n">
        <v>30</v>
      </c>
    </row>
    <row r="45" spans="1:5">
      <c r="A45" s="4" t="s">
        <v>1726</v>
      </c>
      <c r="B45" s="4" t="s">
        <v>200</v>
      </c>
      <c r="C45" s="6" t="n">
        <v>382</v>
      </c>
      <c r="E45" s="6" t="n">
        <v>468</v>
      </c>
    </row>
    <row r="46" spans="1:5"/>
    <row r="47" spans="1:5">
      <c r="A47" s="4" t="s">
        <v>39</v>
      </c>
      <c r="B47" s="4" t="s">
        <v>1655</v>
      </c>
    </row>
    <row r="48" spans="1:5">
      <c r="A48" s="4" t="s">
        <v>69</v>
      </c>
      <c r="B48" s="4" t="s">
        <v>1881</v>
      </c>
    </row>
    <row r="49" spans="1:5">
      <c r="A49" s="4" t="s">
        <v>71</v>
      </c>
      <c r="B49" s="4" t="s">
        <v>1879</v>
      </c>
    </row>
    <row r="50" spans="1:5">
      <c r="A50" s="4" t="s">
        <v>73</v>
      </c>
      <c r="B50" s="4" t="s">
        <v>1877</v>
      </c>
    </row>
  </sheetData>
  <mergeCells count="8">
    <mergeCell ref="A1:B2"/>
    <mergeCell ref="C1:E1"/>
    <mergeCell ref="C2:D2"/>
    <mergeCell ref="A46:D46"/>
    <mergeCell ref="B47:D47"/>
    <mergeCell ref="B48:D48"/>
    <mergeCell ref="B49:D49"/>
    <mergeCell ref="B50:D5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894</v>
      </c>
      <c r="C1" s="2" t="s">
        <v>2</v>
      </c>
      <c r="E1" s="2" t="s">
        <v>35</v>
      </c>
      <c r="G1" s="2" t="s">
        <v>36</v>
      </c>
    </row>
    <row r="2" spans="1:7">
      <c r="A2" s="4" t="s">
        <v>1629</v>
      </c>
    </row>
    <row r="3" spans="1:7">
      <c r="A3" s="3" t="s">
        <v>1630</v>
      </c>
    </row>
    <row r="4" spans="1:7">
      <c r="A4" s="4" t="s">
        <v>1895</v>
      </c>
      <c r="C4" s="4" t="s">
        <v>774</v>
      </c>
    </row>
    <row r="5" spans="1:7">
      <c r="A5" s="4" t="s">
        <v>1896</v>
      </c>
      <c r="C5" s="4" t="s">
        <v>774</v>
      </c>
      <c r="E5" s="4" t="s">
        <v>774</v>
      </c>
    </row>
    <row r="6" spans="1:7">
      <c r="A6" s="4" t="s">
        <v>1897</v>
      </c>
      <c r="B6" s="4" t="s">
        <v>69</v>
      </c>
      <c r="C6" s="6" t="n">
        <v>469</v>
      </c>
      <c r="D6" s="4" t="s">
        <v>39</v>
      </c>
      <c r="E6" s="6" t="n">
        <v>494</v>
      </c>
      <c r="F6" s="4" t="s">
        <v>39</v>
      </c>
      <c r="G6" s="6" t="n">
        <v>458</v>
      </c>
    </row>
    <row r="7" spans="1:7">
      <c r="A7" s="4" t="s">
        <v>1898</v>
      </c>
    </row>
    <row r="8" spans="1:7">
      <c r="A8" s="3" t="s">
        <v>1630</v>
      </c>
    </row>
    <row r="9" spans="1:7">
      <c r="A9" s="4" t="s">
        <v>1896</v>
      </c>
      <c r="C9" s="4" t="s">
        <v>1068</v>
      </c>
      <c r="E9" s="4" t="s">
        <v>1068</v>
      </c>
    </row>
    <row r="10" spans="1:7">
      <c r="A10" s="4" t="s">
        <v>1897</v>
      </c>
      <c r="B10" s="4" t="s">
        <v>39</v>
      </c>
      <c r="C10" s="6" t="n">
        <v>0</v>
      </c>
      <c r="E10" s="6" t="n">
        <v>0</v>
      </c>
    </row>
    <row r="11" spans="1:7">
      <c r="A11" s="4" t="s">
        <v>1899</v>
      </c>
    </row>
    <row r="12" spans="1:7">
      <c r="A12" s="3" t="s">
        <v>1630</v>
      </c>
    </row>
    <row r="13" spans="1:7">
      <c r="A13" s="4" t="s">
        <v>1895</v>
      </c>
      <c r="C13" s="4" t="s">
        <v>1068</v>
      </c>
    </row>
    <row r="14" spans="1:7">
      <c r="A14" s="4" t="s">
        <v>1896</v>
      </c>
      <c r="C14" s="4" t="s">
        <v>1068</v>
      </c>
      <c r="E14" s="4" t="s">
        <v>1068</v>
      </c>
    </row>
    <row r="15" spans="1:7">
      <c r="A15" s="4" t="s">
        <v>1900</v>
      </c>
    </row>
    <row r="16" spans="1:7">
      <c r="A16" s="3" t="s">
        <v>1630</v>
      </c>
    </row>
    <row r="17" spans="1:7">
      <c r="A17" s="4" t="s">
        <v>1895</v>
      </c>
      <c r="C17" s="4" t="s">
        <v>1068</v>
      </c>
    </row>
    <row r="18" spans="1:7">
      <c r="A18" s="4" t="s">
        <v>1896</v>
      </c>
      <c r="C18" s="4" t="s">
        <v>1068</v>
      </c>
      <c r="E18" s="4" t="s">
        <v>1068</v>
      </c>
    </row>
    <row r="19" spans="1:7">
      <c r="A19" s="4" t="s">
        <v>1897</v>
      </c>
      <c r="B19" s="4" t="s">
        <v>39</v>
      </c>
      <c r="C19" s="6" t="n">
        <v>0</v>
      </c>
      <c r="E19" s="6" t="n">
        <v>0</v>
      </c>
    </row>
    <row r="20" spans="1:7">
      <c r="A20" s="4" t="s">
        <v>1901</v>
      </c>
    </row>
    <row r="21" spans="1:7">
      <c r="A21" s="3" t="s">
        <v>1630</v>
      </c>
    </row>
    <row r="22" spans="1:7">
      <c r="A22" s="4" t="s">
        <v>1896</v>
      </c>
      <c r="C22" s="4" t="s">
        <v>774</v>
      </c>
      <c r="E22" s="4" t="s">
        <v>774</v>
      </c>
    </row>
    <row r="23" spans="1:7">
      <c r="A23" s="4" t="s">
        <v>1902</v>
      </c>
    </row>
    <row r="24" spans="1:7">
      <c r="A24" s="3" t="s">
        <v>1630</v>
      </c>
    </row>
    <row r="25" spans="1:7">
      <c r="A25" s="4" t="s">
        <v>1897</v>
      </c>
      <c r="B25" s="4" t="s">
        <v>39</v>
      </c>
      <c r="C25" s="6" t="n">
        <v>469</v>
      </c>
      <c r="E25" s="6" t="n">
        <v>494</v>
      </c>
    </row>
    <row r="26" spans="1:7">
      <c r="A26" s="4" t="s">
        <v>1642</v>
      </c>
    </row>
    <row r="27" spans="1:7">
      <c r="A27" s="3" t="s">
        <v>1630</v>
      </c>
    </row>
    <row r="28" spans="1:7">
      <c r="A28" s="4" t="s">
        <v>1895</v>
      </c>
      <c r="C28" s="4" t="s">
        <v>774</v>
      </c>
    </row>
    <row r="29" spans="1:7">
      <c r="A29" s="4" t="s">
        <v>1896</v>
      </c>
      <c r="C29" s="4" t="s">
        <v>774</v>
      </c>
      <c r="E29" s="4" t="s">
        <v>774</v>
      </c>
    </row>
    <row r="30" spans="1:7">
      <c r="A30" s="4" t="s">
        <v>1897</v>
      </c>
      <c r="B30" s="4" t="s">
        <v>71</v>
      </c>
      <c r="C30" s="6" t="n">
        <v>13051</v>
      </c>
      <c r="E30" s="6" t="n">
        <v>14284</v>
      </c>
      <c r="G30" s="5" t="n">
        <v>12556</v>
      </c>
    </row>
    <row r="31" spans="1:7">
      <c r="A31" s="4" t="s">
        <v>1903</v>
      </c>
    </row>
    <row r="32" spans="1:7">
      <c r="A32" s="3" t="s">
        <v>1630</v>
      </c>
    </row>
    <row r="33" spans="1:7">
      <c r="A33" s="4" t="s">
        <v>1896</v>
      </c>
      <c r="C33" s="4" t="s">
        <v>1426</v>
      </c>
      <c r="E33" s="4" t="s">
        <v>1904</v>
      </c>
    </row>
    <row r="34" spans="1:7">
      <c r="A34" s="4" t="s">
        <v>1897</v>
      </c>
      <c r="C34" s="6" t="n">
        <v>443</v>
      </c>
      <c r="E34" s="6" t="n">
        <v>655</v>
      </c>
    </row>
    <row r="35" spans="1:7">
      <c r="A35" s="4" t="s">
        <v>1905</v>
      </c>
    </row>
    <row r="36" spans="1:7">
      <c r="A36" s="3" t="s">
        <v>1630</v>
      </c>
    </row>
    <row r="37" spans="1:7">
      <c r="A37" s="4" t="s">
        <v>1896</v>
      </c>
      <c r="C37" s="4" t="s">
        <v>1906</v>
      </c>
      <c r="E37" s="4" t="s">
        <v>1907</v>
      </c>
    </row>
    <row r="38" spans="1:7">
      <c r="A38" s="4" t="s">
        <v>1897</v>
      </c>
      <c r="C38" s="6" t="n">
        <v>177</v>
      </c>
      <c r="E38" s="6" t="n">
        <v>253</v>
      </c>
    </row>
    <row r="39" spans="1:7">
      <c r="A39" s="4" t="s">
        <v>1908</v>
      </c>
    </row>
    <row r="40" spans="1:7">
      <c r="A40" s="3" t="s">
        <v>1630</v>
      </c>
    </row>
    <row r="41" spans="1:7">
      <c r="A41" s="4" t="s">
        <v>1896</v>
      </c>
      <c r="C41" s="4" t="s">
        <v>1909</v>
      </c>
      <c r="E41" s="4" t="s">
        <v>1910</v>
      </c>
    </row>
    <row r="42" spans="1:7">
      <c r="A42" s="4" t="s">
        <v>1897</v>
      </c>
      <c r="C42" s="6" t="n">
        <v>96</v>
      </c>
      <c r="E42" s="6" t="n">
        <v>94</v>
      </c>
    </row>
    <row r="43" spans="1:7">
      <c r="A43" s="4" t="s">
        <v>1911</v>
      </c>
    </row>
    <row r="44" spans="1:7">
      <c r="A44" s="3" t="s">
        <v>1630</v>
      </c>
    </row>
    <row r="45" spans="1:7">
      <c r="A45" s="4" t="s">
        <v>1896</v>
      </c>
      <c r="B45" s="4" t="s">
        <v>73</v>
      </c>
      <c r="C45" s="4" t="s">
        <v>1912</v>
      </c>
      <c r="E45" s="4" t="s">
        <v>1913</v>
      </c>
    </row>
    <row r="46" spans="1:7">
      <c r="A46" s="4" t="s">
        <v>1914</v>
      </c>
    </row>
    <row r="47" spans="1:7">
      <c r="A47" s="3" t="s">
        <v>1630</v>
      </c>
    </row>
    <row r="48" spans="1:7">
      <c r="A48" s="4" t="s">
        <v>1897</v>
      </c>
      <c r="C48" s="6" t="n">
        <v>192</v>
      </c>
      <c r="E48" s="6" t="n">
        <v>215</v>
      </c>
    </row>
    <row r="49" spans="1:7">
      <c r="A49" s="4" t="s">
        <v>1644</v>
      </c>
    </row>
    <row r="50" spans="1:7">
      <c r="A50" s="3" t="s">
        <v>1630</v>
      </c>
    </row>
    <row r="51" spans="1:7">
      <c r="A51" s="4" t="s">
        <v>1895</v>
      </c>
      <c r="C51" s="4" t="s">
        <v>774</v>
      </c>
    </row>
    <row r="52" spans="1:7">
      <c r="A52" s="4" t="s">
        <v>1896</v>
      </c>
      <c r="C52" s="4" t="s">
        <v>774</v>
      </c>
      <c r="E52" s="4" t="s">
        <v>774</v>
      </c>
    </row>
    <row r="53" spans="1:7">
      <c r="A53" s="4" t="s">
        <v>1897</v>
      </c>
      <c r="B53" s="4" t="s">
        <v>75</v>
      </c>
      <c r="C53" s="6" t="n">
        <v>8215</v>
      </c>
      <c r="E53" s="6" t="n">
        <v>8863</v>
      </c>
      <c r="G53" s="6" t="n">
        <v>7683</v>
      </c>
    </row>
    <row r="54" spans="1:7">
      <c r="A54" s="4" t="s">
        <v>1915</v>
      </c>
    </row>
    <row r="55" spans="1:7">
      <c r="A55" s="3" t="s">
        <v>1630</v>
      </c>
    </row>
    <row r="56" spans="1:7">
      <c r="A56" s="4" t="s">
        <v>1896</v>
      </c>
      <c r="C56" s="4" t="s">
        <v>1368</v>
      </c>
      <c r="E56" s="4" t="s">
        <v>1430</v>
      </c>
    </row>
    <row r="57" spans="1:7">
      <c r="A57" s="4" t="s">
        <v>1897</v>
      </c>
      <c r="C57" s="6" t="n">
        <v>246</v>
      </c>
      <c r="E57" s="6" t="n">
        <v>385</v>
      </c>
    </row>
    <row r="58" spans="1:7">
      <c r="A58" s="4" t="s">
        <v>1916</v>
      </c>
    </row>
    <row r="59" spans="1:7">
      <c r="A59" s="3" t="s">
        <v>1630</v>
      </c>
    </row>
    <row r="60" spans="1:7">
      <c r="A60" s="4" t="s">
        <v>1896</v>
      </c>
      <c r="C60" s="4" t="s">
        <v>1917</v>
      </c>
      <c r="E60" s="4" t="s">
        <v>1918</v>
      </c>
    </row>
    <row r="61" spans="1:7">
      <c r="A61" s="4" t="s">
        <v>1919</v>
      </c>
    </row>
    <row r="62" spans="1:7">
      <c r="A62" s="3" t="s">
        <v>1630</v>
      </c>
    </row>
    <row r="63" spans="1:7">
      <c r="A63" s="4" t="s">
        <v>1896</v>
      </c>
      <c r="C63" s="4" t="s">
        <v>1920</v>
      </c>
      <c r="E63" s="4" t="s">
        <v>1921</v>
      </c>
    </row>
    <row r="64" spans="1:7">
      <c r="A64" s="4" t="s">
        <v>1897</v>
      </c>
      <c r="C64" s="6" t="n">
        <v>1770</v>
      </c>
      <c r="E64" s="6" t="n">
        <v>2181</v>
      </c>
    </row>
    <row r="65" spans="1:7">
      <c r="A65" s="4" t="s">
        <v>1922</v>
      </c>
    </row>
    <row r="66" spans="1:7">
      <c r="A66" s="3" t="s">
        <v>1630</v>
      </c>
    </row>
    <row r="67" spans="1:7">
      <c r="A67" s="4" t="s">
        <v>1896</v>
      </c>
      <c r="C67" s="4" t="s">
        <v>1923</v>
      </c>
      <c r="E67" s="4" t="s">
        <v>1924</v>
      </c>
    </row>
    <row r="68" spans="1:7">
      <c r="A68" s="4" t="s">
        <v>1925</v>
      </c>
    </row>
    <row r="69" spans="1:7">
      <c r="A69" s="3" t="s">
        <v>1630</v>
      </c>
    </row>
    <row r="70" spans="1:7">
      <c r="A70" s="4" t="s">
        <v>1897</v>
      </c>
      <c r="B70" s="4" t="s">
        <v>77</v>
      </c>
      <c r="C70" s="6" t="n">
        <v>759</v>
      </c>
      <c r="E70" s="6" t="n">
        <v>496</v>
      </c>
    </row>
    <row r="71" spans="1:7">
      <c r="A71" s="4" t="s">
        <v>1926</v>
      </c>
    </row>
    <row r="72" spans="1:7">
      <c r="A72" s="3" t="s">
        <v>1630</v>
      </c>
    </row>
    <row r="73" spans="1:7">
      <c r="A73" s="4" t="s">
        <v>1895</v>
      </c>
      <c r="C73" s="4" t="s">
        <v>1068</v>
      </c>
    </row>
    <row r="74" spans="1:7">
      <c r="A74" s="4" t="s">
        <v>1927</v>
      </c>
    </row>
    <row r="75" spans="1:7">
      <c r="A75" s="3" t="s">
        <v>1630</v>
      </c>
    </row>
    <row r="76" spans="1:7">
      <c r="A76" s="4" t="s">
        <v>1895</v>
      </c>
      <c r="C76" s="4" t="s">
        <v>1928</v>
      </c>
    </row>
    <row r="77" spans="1:7">
      <c r="A77" s="4" t="s">
        <v>1929</v>
      </c>
    </row>
    <row r="78" spans="1:7">
      <c r="A78" s="3" t="s">
        <v>1630</v>
      </c>
    </row>
    <row r="79" spans="1:7">
      <c r="A79" s="4" t="s">
        <v>1895</v>
      </c>
      <c r="C79" s="4" t="s">
        <v>1068</v>
      </c>
    </row>
    <row r="80" spans="1:7">
      <c r="A80" s="4" t="s">
        <v>1930</v>
      </c>
    </row>
    <row r="81" spans="1:7">
      <c r="A81" s="3" t="s">
        <v>1630</v>
      </c>
    </row>
    <row r="82" spans="1:7">
      <c r="A82" s="4" t="s">
        <v>1895</v>
      </c>
      <c r="C82" s="4" t="s">
        <v>1065</v>
      </c>
    </row>
    <row r="83" spans="1:7">
      <c r="A83" s="4" t="s">
        <v>1931</v>
      </c>
    </row>
    <row r="84" spans="1:7">
      <c r="A84" s="3" t="s">
        <v>1630</v>
      </c>
    </row>
    <row r="85" spans="1:7">
      <c r="A85" s="4" t="s">
        <v>1895</v>
      </c>
      <c r="C85" s="4" t="s">
        <v>1932</v>
      </c>
    </row>
    <row r="86" spans="1:7">
      <c r="A86" s="4" t="s">
        <v>1933</v>
      </c>
    </row>
    <row r="87" spans="1:7">
      <c r="A87" s="3" t="s">
        <v>1630</v>
      </c>
    </row>
    <row r="88" spans="1:7">
      <c r="A88" s="4" t="s">
        <v>1895</v>
      </c>
      <c r="B88" s="4" t="s">
        <v>73</v>
      </c>
      <c r="C88" s="4" t="s">
        <v>1934</v>
      </c>
    </row>
    <row r="89" spans="1:7">
      <c r="A89" s="4" t="s">
        <v>1935</v>
      </c>
    </row>
    <row r="90" spans="1:7">
      <c r="A90" s="3" t="s">
        <v>1630</v>
      </c>
    </row>
    <row r="91" spans="1:7">
      <c r="A91" s="4" t="s">
        <v>1895</v>
      </c>
      <c r="C91" s="4" t="s">
        <v>1068</v>
      </c>
    </row>
    <row r="92" spans="1:7">
      <c r="A92" s="4" t="s">
        <v>1936</v>
      </c>
    </row>
    <row r="93" spans="1:7">
      <c r="A93" s="3" t="s">
        <v>1630</v>
      </c>
    </row>
    <row r="94" spans="1:7">
      <c r="A94" s="4" t="s">
        <v>1895</v>
      </c>
      <c r="C94" s="4" t="s">
        <v>841</v>
      </c>
    </row>
    <row r="95" spans="1:7">
      <c r="A95" s="4" t="s">
        <v>1937</v>
      </c>
    </row>
    <row r="96" spans="1:7">
      <c r="A96" s="3" t="s">
        <v>1630</v>
      </c>
    </row>
    <row r="97" spans="1:7">
      <c r="A97" s="4" t="s">
        <v>1895</v>
      </c>
      <c r="C97" s="4" t="s">
        <v>1065</v>
      </c>
    </row>
    <row r="98" spans="1:7">
      <c r="A98" s="4" t="s">
        <v>1938</v>
      </c>
    </row>
    <row r="99" spans="1:7">
      <c r="A99" s="3" t="s">
        <v>1630</v>
      </c>
    </row>
    <row r="100" spans="1:7">
      <c r="A100" s="4" t="s">
        <v>1895</v>
      </c>
      <c r="C100" s="4" t="s">
        <v>1939</v>
      </c>
    </row>
    <row r="101" spans="1:7">
      <c r="A101" s="4" t="s">
        <v>1940</v>
      </c>
    </row>
    <row r="102" spans="1:7">
      <c r="A102" s="3" t="s">
        <v>1630</v>
      </c>
    </row>
    <row r="103" spans="1:7">
      <c r="A103" s="4" t="s">
        <v>1895</v>
      </c>
      <c r="C103" s="4" t="s">
        <v>1934</v>
      </c>
    </row>
    <row r="104" spans="1:7">
      <c r="A104" s="4" t="s">
        <v>1941</v>
      </c>
    </row>
    <row r="105" spans="1:7">
      <c r="A105" s="3" t="s">
        <v>1630</v>
      </c>
    </row>
    <row r="106" spans="1:7">
      <c r="A106" s="4" t="s">
        <v>1895</v>
      </c>
      <c r="C106" s="4" t="s">
        <v>774</v>
      </c>
    </row>
    <row r="107" spans="1:7">
      <c r="A107" s="4" t="s">
        <v>1942</v>
      </c>
    </row>
    <row r="108" spans="1:7">
      <c r="A108" s="3" t="s">
        <v>1630</v>
      </c>
    </row>
    <row r="109" spans="1:7">
      <c r="A109" s="4" t="s">
        <v>1895</v>
      </c>
      <c r="C109" s="4" t="s">
        <v>1939</v>
      </c>
    </row>
    <row r="110" spans="1:7">
      <c r="A110" s="4" t="s">
        <v>1943</v>
      </c>
    </row>
    <row r="111" spans="1:7">
      <c r="A111" s="3" t="s">
        <v>1630</v>
      </c>
    </row>
    <row r="112" spans="1:7">
      <c r="A112" s="4" t="s">
        <v>1895</v>
      </c>
      <c r="C112" s="4" t="s">
        <v>1944</v>
      </c>
    </row>
    <row r="113" spans="1:7">
      <c r="A113" s="4" t="s">
        <v>1945</v>
      </c>
    </row>
    <row r="114" spans="1:7">
      <c r="A114" s="3" t="s">
        <v>1630</v>
      </c>
    </row>
    <row r="115" spans="1:7">
      <c r="A115" s="4" t="s">
        <v>1895</v>
      </c>
      <c r="C115" s="4" t="s">
        <v>1946</v>
      </c>
    </row>
    <row r="116" spans="1:7">
      <c r="A116" s="4" t="s">
        <v>1947</v>
      </c>
    </row>
    <row r="117" spans="1:7">
      <c r="A117" s="3" t="s">
        <v>1630</v>
      </c>
    </row>
    <row r="118" spans="1:7">
      <c r="A118" s="4" t="s">
        <v>1895</v>
      </c>
      <c r="B118" s="4" t="s">
        <v>73</v>
      </c>
      <c r="C118" s="4" t="s">
        <v>841</v>
      </c>
    </row>
    <row r="119" spans="1:7">
      <c r="A119" s="4" t="s">
        <v>1948</v>
      </c>
    </row>
    <row r="120" spans="1:7">
      <c r="A120" s="3" t="s">
        <v>1630</v>
      </c>
    </row>
    <row r="121" spans="1:7">
      <c r="A121" s="4" t="s">
        <v>1895</v>
      </c>
      <c r="C121" s="4" t="s">
        <v>1939</v>
      </c>
    </row>
    <row r="122" spans="1:7">
      <c r="A122" s="4" t="s">
        <v>1949</v>
      </c>
    </row>
    <row r="123" spans="1:7">
      <c r="A123" s="3" t="s">
        <v>1630</v>
      </c>
    </row>
    <row r="124" spans="1:7">
      <c r="A124" s="4" t="s">
        <v>1895</v>
      </c>
      <c r="C124" s="4" t="s">
        <v>124</v>
      </c>
    </row>
    <row r="125" spans="1:7">
      <c r="A125" s="4" t="s">
        <v>1950</v>
      </c>
    </row>
    <row r="126" spans="1:7">
      <c r="A126" s="3" t="s">
        <v>1630</v>
      </c>
    </row>
    <row r="127" spans="1:7">
      <c r="A127" s="4" t="s">
        <v>1895</v>
      </c>
      <c r="C127" s="4" t="s">
        <v>788</v>
      </c>
    </row>
    <row r="128" spans="1:7">
      <c r="A128" s="4" t="s">
        <v>1951</v>
      </c>
    </row>
    <row r="129" spans="1:7">
      <c r="A129" s="3" t="s">
        <v>1630</v>
      </c>
    </row>
    <row r="130" spans="1:7">
      <c r="A130" s="4" t="s">
        <v>1895</v>
      </c>
      <c r="C130" s="4" t="s">
        <v>1065</v>
      </c>
    </row>
    <row r="131" spans="1:7"/>
    <row r="132" spans="1:7">
      <c r="A132" s="4" t="s">
        <v>39</v>
      </c>
      <c r="B132" s="4" t="s">
        <v>1729</v>
      </c>
    </row>
    <row r="133" spans="1:7">
      <c r="A133" s="4" t="s">
        <v>69</v>
      </c>
      <c r="B133" s="4" t="s">
        <v>1651</v>
      </c>
    </row>
    <row r="134" spans="1:7">
      <c r="A134" s="4" t="s">
        <v>71</v>
      </c>
      <c r="B134" s="4" t="s">
        <v>1654</v>
      </c>
    </row>
    <row r="135" spans="1:7">
      <c r="A135" s="4" t="s">
        <v>73</v>
      </c>
      <c r="B135" s="4" t="s">
        <v>1952</v>
      </c>
    </row>
    <row r="136" spans="1:7">
      <c r="A136" s="4" t="s">
        <v>75</v>
      </c>
      <c r="B136" s="4" t="s">
        <v>1655</v>
      </c>
    </row>
    <row r="137" spans="1:7">
      <c r="A137" s="4" t="s">
        <v>77</v>
      </c>
      <c r="B137" s="4" t="s">
        <v>1881</v>
      </c>
    </row>
  </sheetData>
  <mergeCells count="10">
    <mergeCell ref="A1:B1"/>
    <mergeCell ref="C1:D1"/>
    <mergeCell ref="E1:F1"/>
    <mergeCell ref="A131:F131"/>
    <mergeCell ref="B132:F132"/>
    <mergeCell ref="B133:F133"/>
    <mergeCell ref="B134:F134"/>
    <mergeCell ref="B135:F135"/>
    <mergeCell ref="B136:F136"/>
    <mergeCell ref="B137:F13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953</v>
      </c>
      <c r="B1" s="2" t="s">
        <v>297</v>
      </c>
    </row>
    <row r="2" spans="1:2">
      <c r="A2" s="4" t="s">
        <v>1629</v>
      </c>
    </row>
    <row r="3" spans="1:2">
      <c r="A3" s="3" t="s">
        <v>1630</v>
      </c>
    </row>
    <row r="4" spans="1:2">
      <c r="A4" s="4" t="s">
        <v>1954</v>
      </c>
      <c r="B4" s="6" t="n">
        <v>160</v>
      </c>
    </row>
    <row r="5" spans="1:2">
      <c r="A5" s="3" t="s">
        <v>1955</v>
      </c>
    </row>
    <row r="6" spans="1:2">
      <c r="A6" s="5" t="n">
        <v>2019</v>
      </c>
      <c r="B6" s="5" t="n">
        <v>166</v>
      </c>
    </row>
    <row r="7" spans="1:2">
      <c r="A7" s="5" t="n">
        <v>2020</v>
      </c>
      <c r="B7" s="5" t="n">
        <v>171</v>
      </c>
    </row>
    <row r="8" spans="1:2">
      <c r="A8" s="5" t="n">
        <v>2021</v>
      </c>
      <c r="B8" s="5" t="n">
        <v>171</v>
      </c>
    </row>
    <row r="9" spans="1:2">
      <c r="A9" s="5" t="n">
        <v>2022</v>
      </c>
      <c r="B9" s="5" t="n">
        <v>168</v>
      </c>
    </row>
    <row r="10" spans="1:2">
      <c r="A10" s="5" t="n">
        <v>2023</v>
      </c>
      <c r="B10" s="5" t="n">
        <v>165</v>
      </c>
    </row>
    <row r="11" spans="1:2">
      <c r="A11" s="4" t="s">
        <v>1956</v>
      </c>
      <c r="B11" s="5" t="n">
        <v>777</v>
      </c>
    </row>
    <row r="12" spans="1:2">
      <c r="A12" s="4" t="s">
        <v>1642</v>
      </c>
    </row>
    <row r="13" spans="1:2">
      <c r="A13" s="3" t="s">
        <v>1630</v>
      </c>
    </row>
    <row r="14" spans="1:2">
      <c r="A14" s="4" t="s">
        <v>1954</v>
      </c>
      <c r="B14" s="5" t="n">
        <v>11</v>
      </c>
    </row>
    <row r="15" spans="1:2">
      <c r="A15" s="3" t="s">
        <v>1955</v>
      </c>
    </row>
    <row r="16" spans="1:2">
      <c r="A16" s="5" t="n">
        <v>2019</v>
      </c>
      <c r="B16" s="5" t="n">
        <v>1387</v>
      </c>
    </row>
    <row r="17" spans="1:2">
      <c r="A17" s="5" t="n">
        <v>2020</v>
      </c>
      <c r="B17" s="5" t="n">
        <v>1089</v>
      </c>
    </row>
    <row r="18" spans="1:2">
      <c r="A18" s="5" t="n">
        <v>2021</v>
      </c>
      <c r="B18" s="5" t="n">
        <v>1058</v>
      </c>
    </row>
    <row r="19" spans="1:2">
      <c r="A19" s="5" t="n">
        <v>2022</v>
      </c>
      <c r="B19" s="5" t="n">
        <v>1020</v>
      </c>
    </row>
    <row r="20" spans="1:2">
      <c r="A20" s="5" t="n">
        <v>2023</v>
      </c>
      <c r="B20" s="5" t="n">
        <v>1018</v>
      </c>
    </row>
    <row r="21" spans="1:2">
      <c r="A21" s="4" t="s">
        <v>1956</v>
      </c>
      <c r="B21" s="5" t="n">
        <v>4837</v>
      </c>
    </row>
    <row r="22" spans="1:2">
      <c r="A22" s="4" t="s">
        <v>1643</v>
      </c>
    </row>
    <row r="23" spans="1:2">
      <c r="A23" s="3" t="s">
        <v>1630</v>
      </c>
    </row>
    <row r="24" spans="1:2">
      <c r="A24" s="4" t="s">
        <v>1954</v>
      </c>
      <c r="B24" s="5" t="n">
        <v>167</v>
      </c>
    </row>
    <row r="25" spans="1:2">
      <c r="A25" s="3" t="s">
        <v>1955</v>
      </c>
    </row>
    <row r="26" spans="1:2">
      <c r="A26" s="5" t="n">
        <v>2019</v>
      </c>
      <c r="B26" s="5" t="n">
        <v>167</v>
      </c>
    </row>
    <row r="27" spans="1:2">
      <c r="A27" s="5" t="n">
        <v>2020</v>
      </c>
      <c r="B27" s="5" t="n">
        <v>121</v>
      </c>
    </row>
    <row r="28" spans="1:2">
      <c r="A28" s="5" t="n">
        <v>2021</v>
      </c>
      <c r="B28" s="5" t="n">
        <v>114</v>
      </c>
    </row>
    <row r="29" spans="1:2">
      <c r="A29" s="5" t="n">
        <v>2022</v>
      </c>
      <c r="B29" s="5" t="n">
        <v>113</v>
      </c>
    </row>
    <row r="30" spans="1:2">
      <c r="A30" s="5" t="n">
        <v>2023</v>
      </c>
      <c r="B30" s="5" t="n">
        <v>103</v>
      </c>
    </row>
    <row r="31" spans="1:2">
      <c r="A31" s="4" t="s">
        <v>1956</v>
      </c>
      <c r="B31" s="5" t="n">
        <v>445</v>
      </c>
    </row>
    <row r="32" spans="1:2">
      <c r="A32" s="4" t="s">
        <v>1644</v>
      </c>
    </row>
    <row r="33" spans="1:2">
      <c r="A33" s="3" t="s">
        <v>1630</v>
      </c>
    </row>
    <row r="34" spans="1:2">
      <c r="A34" s="4" t="s">
        <v>1954</v>
      </c>
      <c r="B34" s="5" t="n">
        <v>177</v>
      </c>
    </row>
    <row r="35" spans="1:2">
      <c r="A35" s="3" t="s">
        <v>1955</v>
      </c>
    </row>
    <row r="36" spans="1:2">
      <c r="A36" s="5" t="n">
        <v>2019</v>
      </c>
      <c r="B36" s="5" t="n">
        <v>354</v>
      </c>
    </row>
    <row r="37" spans="1:2">
      <c r="A37" s="5" t="n">
        <v>2020</v>
      </c>
      <c r="B37" s="5" t="n">
        <v>372</v>
      </c>
    </row>
    <row r="38" spans="1:2">
      <c r="A38" s="5" t="n">
        <v>2021</v>
      </c>
      <c r="B38" s="5" t="n">
        <v>380</v>
      </c>
    </row>
    <row r="39" spans="1:2">
      <c r="A39" s="5" t="n">
        <v>2022</v>
      </c>
      <c r="B39" s="5" t="n">
        <v>385</v>
      </c>
    </row>
    <row r="40" spans="1:2">
      <c r="A40" s="5" t="n">
        <v>2023</v>
      </c>
      <c r="B40" s="5" t="n">
        <v>387</v>
      </c>
    </row>
    <row r="41" spans="1:2">
      <c r="A41" s="4" t="s">
        <v>1956</v>
      </c>
      <c r="B41" s="6" t="n">
        <v>206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7</v>
      </c>
      <c r="B1" s="2" t="s">
        <v>1</v>
      </c>
    </row>
    <row r="2" spans="1:4">
      <c r="B2" s="2" t="s">
        <v>2</v>
      </c>
      <c r="C2" s="2" t="s">
        <v>35</v>
      </c>
      <c r="D2" s="2" t="s">
        <v>36</v>
      </c>
    </row>
    <row r="3" spans="1:4">
      <c r="A3" s="3" t="s">
        <v>344</v>
      </c>
    </row>
    <row r="4" spans="1:4">
      <c r="A4" s="4" t="s">
        <v>1958</v>
      </c>
      <c r="B4" s="6" t="n">
        <v>622</v>
      </c>
      <c r="C4" s="6" t="n">
        <v>380</v>
      </c>
      <c r="D4" s="6" t="n">
        <v>3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7"/>
    <col customWidth="1" max="6" min="6" width="21"/>
    <col customWidth="1" max="7" min="7" width="19"/>
    <col customWidth="1" max="8" min="8" width="37"/>
    <col customWidth="1" max="9" min="9" width="21"/>
    <col customWidth="1" max="10" min="10" width="30"/>
    <col customWidth="1" max="11" min="11" width="37"/>
    <col customWidth="1" max="12" min="12" width="21"/>
    <col customWidth="1" max="13" min="13" width="21"/>
    <col customWidth="1" max="14" min="14" width="4"/>
    <col customWidth="1" max="15" min="15" width="23"/>
    <col customWidth="1" max="16" min="16" width="66"/>
    <col customWidth="1" max="17" min="17" width="8"/>
    <col customWidth="1" max="18" min="18" width="27"/>
    <col customWidth="1" max="19" min="19" width="8"/>
    <col customWidth="1" max="20" min="20" width="27"/>
    <col customWidth="1" max="21" min="21" width="8"/>
    <col customWidth="1" max="22" min="22" width="21"/>
    <col customWidth="1" max="23" min="23" width="21"/>
    <col customWidth="1" max="24" min="24" width="21"/>
  </cols>
  <sheetData>
    <row r="1" spans="1:24">
      <c r="A1" s="1" t="s">
        <v>1959</v>
      </c>
      <c r="B1" s="2" t="s">
        <v>1960</v>
      </c>
      <c r="C1" s="2" t="s">
        <v>1961</v>
      </c>
      <c r="D1" s="2" t="s">
        <v>1962</v>
      </c>
      <c r="E1" s="2" t="s">
        <v>1963</v>
      </c>
      <c r="F1" s="2" t="s">
        <v>1964</v>
      </c>
      <c r="G1" s="2" t="s">
        <v>1965</v>
      </c>
      <c r="H1" s="2" t="s">
        <v>1966</v>
      </c>
      <c r="I1" s="2" t="s">
        <v>1967</v>
      </c>
      <c r="J1" s="2" t="s">
        <v>1968</v>
      </c>
      <c r="K1" s="2" t="s">
        <v>1969</v>
      </c>
      <c r="L1" s="2" t="s">
        <v>1970</v>
      </c>
      <c r="M1" s="2" t="s">
        <v>1971</v>
      </c>
      <c r="N1" s="2" t="s">
        <v>39</v>
      </c>
      <c r="O1" s="2" t="s">
        <v>1972</v>
      </c>
      <c r="P1" s="2" t="s">
        <v>1973</v>
      </c>
      <c r="R1" s="2" t="s">
        <v>1974</v>
      </c>
      <c r="T1" s="2" t="s">
        <v>1975</v>
      </c>
      <c r="V1" s="2" t="s">
        <v>1976</v>
      </c>
      <c r="W1" s="2" t="s">
        <v>1977</v>
      </c>
      <c r="X1" s="2" t="s">
        <v>1978</v>
      </c>
    </row>
    <row r="2" spans="1:24">
      <c r="A2" s="3" t="s">
        <v>1979</v>
      </c>
    </row>
    <row r="3" spans="1:24">
      <c r="A3" s="4" t="s">
        <v>1980</v>
      </c>
      <c r="L3" s="6" t="n">
        <v>5000000000</v>
      </c>
      <c r="X3" s="6" t="n">
        <v>11000000000</v>
      </c>
    </row>
    <row r="4" spans="1:24">
      <c r="A4" s="4" t="s">
        <v>1981</v>
      </c>
      <c r="P4" s="6" t="n">
        <v>14200000000</v>
      </c>
    </row>
    <row r="5" spans="1:24">
      <c r="A5" s="4" t="s">
        <v>1982</v>
      </c>
      <c r="K5" s="6" t="n">
        <v>-5000000000</v>
      </c>
    </row>
    <row r="6" spans="1:24">
      <c r="A6" s="4" t="s">
        <v>1983</v>
      </c>
      <c r="J6" s="5" t="n">
        <v>18000000</v>
      </c>
      <c r="K6" s="5" t="n">
        <v>136000000</v>
      </c>
      <c r="P6" s="5" t="n">
        <v>307000000</v>
      </c>
      <c r="Q6" s="4" t="s">
        <v>39</v>
      </c>
      <c r="R6" s="5" t="n">
        <v>150000000</v>
      </c>
      <c r="S6" s="4" t="s">
        <v>69</v>
      </c>
      <c r="T6" s="5" t="n">
        <v>154000000</v>
      </c>
      <c r="U6" s="4" t="s">
        <v>71</v>
      </c>
    </row>
    <row r="7" spans="1:24">
      <c r="A7" s="4" t="s">
        <v>1984</v>
      </c>
      <c r="K7" s="7" t="n">
        <v>29.36</v>
      </c>
    </row>
    <row r="8" spans="1:24">
      <c r="A8" s="4" t="s">
        <v>1985</v>
      </c>
      <c r="L8" s="4" t="s">
        <v>1986</v>
      </c>
    </row>
    <row r="9" spans="1:24">
      <c r="A9" s="4" t="s">
        <v>1987</v>
      </c>
      <c r="J9" s="7" t="n">
        <v>32.38</v>
      </c>
    </row>
    <row r="10" spans="1:24">
      <c r="A10" s="4" t="s">
        <v>1988</v>
      </c>
      <c r="M10" s="6" t="n">
        <v>8200000000</v>
      </c>
      <c r="P10" s="6" t="n">
        <v>12198000000</v>
      </c>
      <c r="Q10" s="4" t="s">
        <v>172</v>
      </c>
      <c r="R10" s="6" t="n">
        <v>5000000000</v>
      </c>
      <c r="S10" s="4" t="s">
        <v>110</v>
      </c>
      <c r="T10" s="6" t="n">
        <v>5000000000</v>
      </c>
      <c r="U10" s="4" t="s">
        <v>699</v>
      </c>
    </row>
    <row r="11" spans="1:24">
      <c r="A11" s="4" t="s">
        <v>1989</v>
      </c>
      <c r="P11" s="5" t="n">
        <v>2</v>
      </c>
    </row>
    <row r="12" spans="1:24">
      <c r="A12" s="4" t="s">
        <v>1990</v>
      </c>
    </row>
    <row r="13" spans="1:24">
      <c r="A13" s="3" t="s">
        <v>1979</v>
      </c>
    </row>
    <row r="14" spans="1:24">
      <c r="A14" s="4" t="s">
        <v>1991</v>
      </c>
      <c r="P14" s="6" t="n">
        <v>19000000</v>
      </c>
      <c r="R14" s="5" t="n">
        <v>11000000</v>
      </c>
      <c r="T14" s="6" t="n">
        <v>9000000</v>
      </c>
    </row>
    <row r="15" spans="1:24">
      <c r="A15" s="4" t="s">
        <v>1992</v>
      </c>
    </row>
    <row r="16" spans="1:24">
      <c r="A16" s="3" t="s">
        <v>1979</v>
      </c>
    </row>
    <row r="17" spans="1:24">
      <c r="A17" s="4" t="s">
        <v>1993</v>
      </c>
      <c r="P17" s="4" t="s">
        <v>1994</v>
      </c>
    </row>
    <row r="18" spans="1:24">
      <c r="A18" s="4" t="s">
        <v>1995</v>
      </c>
      <c r="P18" s="6" t="n">
        <v>40300</v>
      </c>
    </row>
    <row r="19" spans="1:24">
      <c r="A19" s="4" t="s">
        <v>1996</v>
      </c>
      <c r="P19" s="6" t="n">
        <v>40300</v>
      </c>
    </row>
    <row r="20" spans="1:24">
      <c r="A20" s="4" t="s">
        <v>1997</v>
      </c>
    </row>
    <row r="21" spans="1:24">
      <c r="A21" s="3" t="s">
        <v>1979</v>
      </c>
    </row>
    <row r="22" spans="1:24">
      <c r="A22" s="4" t="s">
        <v>1998</v>
      </c>
      <c r="P22" s="8" t="n">
        <v>2574.87</v>
      </c>
    </row>
    <row r="23" spans="1:24">
      <c r="A23" s="4" t="s">
        <v>1999</v>
      </c>
      <c r="P23" s="5" t="n">
        <v>1000000</v>
      </c>
    </row>
    <row r="24" spans="1:24">
      <c r="A24" s="4" t="s">
        <v>2000</v>
      </c>
    </row>
    <row r="25" spans="1:24">
      <c r="A25" s="3" t="s">
        <v>1979</v>
      </c>
    </row>
    <row r="26" spans="1:24">
      <c r="A26" s="4" t="s">
        <v>2001</v>
      </c>
      <c r="P26" s="5" t="n">
        <v>49000000</v>
      </c>
    </row>
    <row r="27" spans="1:24">
      <c r="A27" s="4" t="s">
        <v>2002</v>
      </c>
    </row>
    <row r="28" spans="1:24">
      <c r="A28" s="3" t="s">
        <v>1979</v>
      </c>
    </row>
    <row r="29" spans="1:24">
      <c r="A29" s="4" t="s">
        <v>1980</v>
      </c>
      <c r="W29" s="6" t="n">
        <v>11000000000</v>
      </c>
    </row>
    <row r="30" spans="1:24">
      <c r="A30" s="4" t="s">
        <v>2003</v>
      </c>
    </row>
    <row r="31" spans="1:24">
      <c r="A31" s="3" t="s">
        <v>1979</v>
      </c>
    </row>
    <row r="32" spans="1:24">
      <c r="A32" s="4" t="s">
        <v>1980</v>
      </c>
      <c r="R32" s="6" t="n">
        <v>10000000000</v>
      </c>
    </row>
    <row r="33" spans="1:24">
      <c r="A33" s="4" t="s">
        <v>1981</v>
      </c>
      <c r="P33" s="6" t="n">
        <v>4200000000</v>
      </c>
    </row>
    <row r="34" spans="1:24">
      <c r="A34" s="4" t="s">
        <v>2004</v>
      </c>
    </row>
    <row r="35" spans="1:24">
      <c r="A35" s="3" t="s">
        <v>1979</v>
      </c>
    </row>
    <row r="36" spans="1:24">
      <c r="A36" s="4" t="s">
        <v>1980</v>
      </c>
      <c r="P36" s="6" t="n">
        <v>10000000000</v>
      </c>
    </row>
    <row r="37" spans="1:24">
      <c r="A37" s="4" t="s">
        <v>2005</v>
      </c>
    </row>
    <row r="38" spans="1:24">
      <c r="A38" s="3" t="s">
        <v>1979</v>
      </c>
    </row>
    <row r="39" spans="1:24">
      <c r="A39" s="4" t="s">
        <v>1980</v>
      </c>
      <c r="F39" s="6" t="n">
        <v>4000000000</v>
      </c>
      <c r="I39" s="6" t="n">
        <v>5000000000</v>
      </c>
    </row>
    <row r="40" spans="1:24">
      <c r="A40" s="4" t="s">
        <v>1982</v>
      </c>
      <c r="E40" s="6" t="n">
        <v>-4000000000</v>
      </c>
      <c r="H40" s="6" t="n">
        <v>-5000000000</v>
      </c>
    </row>
    <row r="41" spans="1:24">
      <c r="A41" s="4" t="s">
        <v>1983</v>
      </c>
      <c r="D41" s="5" t="n">
        <v>21000000</v>
      </c>
      <c r="E41" s="5" t="n">
        <v>87000000</v>
      </c>
      <c r="G41" s="5" t="n">
        <v>24000000</v>
      </c>
      <c r="H41" s="5" t="n">
        <v>126000000</v>
      </c>
    </row>
    <row r="42" spans="1:24">
      <c r="A42" s="4" t="s">
        <v>1984</v>
      </c>
      <c r="E42" s="7" t="n">
        <v>36.61</v>
      </c>
      <c r="H42" s="7" t="n">
        <v>31.73</v>
      </c>
    </row>
    <row r="43" spans="1:24">
      <c r="A43" s="4" t="s">
        <v>1985</v>
      </c>
      <c r="F43" s="4" t="s">
        <v>1986</v>
      </c>
      <c r="I43" s="4" t="s">
        <v>1986</v>
      </c>
    </row>
    <row r="44" spans="1:24">
      <c r="A44" s="4" t="s">
        <v>1987</v>
      </c>
      <c r="D44" s="7" t="n">
        <v>36.86</v>
      </c>
    </row>
    <row r="45" spans="1:24">
      <c r="A45" s="4" t="s">
        <v>2006</v>
      </c>
      <c r="O45" s="7" t="n">
        <v>33.31</v>
      </c>
    </row>
    <row r="46" spans="1:24">
      <c r="A46" s="4" t="s">
        <v>2007</v>
      </c>
    </row>
    <row r="47" spans="1:24">
      <c r="A47" s="3" t="s">
        <v>1979</v>
      </c>
    </row>
    <row r="48" spans="1:24">
      <c r="A48" s="4" t="s">
        <v>1980</v>
      </c>
      <c r="C48" s="6" t="n">
        <v>6800000000</v>
      </c>
    </row>
    <row r="49" spans="1:24">
      <c r="A49" s="4" t="s">
        <v>1981</v>
      </c>
      <c r="V49" s="6" t="n">
        <v>5300000000</v>
      </c>
    </row>
    <row r="50" spans="1:24">
      <c r="A50" s="4" t="s">
        <v>1982</v>
      </c>
      <c r="B50" s="6" t="n">
        <v>6800000000</v>
      </c>
    </row>
    <row r="51" spans="1:24">
      <c r="A51" s="4" t="s">
        <v>1983</v>
      </c>
      <c r="B51" s="5" t="n">
        <v>130000000</v>
      </c>
    </row>
    <row r="52" spans="1:24">
      <c r="A52" s="4" t="s">
        <v>1985</v>
      </c>
      <c r="C52" s="4" t="s">
        <v>1986</v>
      </c>
    </row>
    <row r="53" spans="1:24"/>
    <row r="54" spans="1:24">
      <c r="A54" s="4" t="s">
        <v>39</v>
      </c>
      <c r="B54" s="4" t="s">
        <v>226</v>
      </c>
    </row>
    <row r="55" spans="1:24">
      <c r="A55" s="4" t="s">
        <v>69</v>
      </c>
      <c r="B55" s="4" t="s">
        <v>225</v>
      </c>
    </row>
    <row r="56" spans="1:24">
      <c r="A56" s="4" t="s">
        <v>71</v>
      </c>
      <c r="B56" s="4" t="s">
        <v>222</v>
      </c>
    </row>
    <row r="57" spans="1:24">
      <c r="A57" s="4" t="s">
        <v>73</v>
      </c>
      <c r="B57" s="4" t="s">
        <v>68</v>
      </c>
    </row>
  </sheetData>
  <mergeCells count="59">
    <mergeCell ref="P1:Q1"/>
    <mergeCell ref="R1:S1"/>
    <mergeCell ref="T1:U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A53:X53"/>
    <mergeCell ref="B54:X54"/>
    <mergeCell ref="B55:X55"/>
    <mergeCell ref="B56:X56"/>
    <mergeCell ref="B57:X5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2008</v>
      </c>
      <c r="B1" s="2" t="s">
        <v>2009</v>
      </c>
      <c r="C1" s="2" t="s">
        <v>2010</v>
      </c>
      <c r="D1" s="2" t="s">
        <v>2011</v>
      </c>
      <c r="E1" s="2" t="s">
        <v>39</v>
      </c>
      <c r="F1" s="2" t="s">
        <v>2</v>
      </c>
      <c r="G1" s="2" t="s">
        <v>39</v>
      </c>
      <c r="H1" s="2" t="s">
        <v>35</v>
      </c>
      <c r="I1" s="2" t="s">
        <v>69</v>
      </c>
      <c r="J1" s="2" t="s">
        <v>36</v>
      </c>
      <c r="K1" s="2" t="s">
        <v>71</v>
      </c>
    </row>
    <row r="2" spans="1:11">
      <c r="A2" s="3" t="s">
        <v>330</v>
      </c>
    </row>
    <row r="3" spans="1:11">
      <c r="A3" s="4" t="s">
        <v>2012</v>
      </c>
      <c r="B3" s="5" t="n">
        <v>18</v>
      </c>
      <c r="C3" s="5" t="n">
        <v>136</v>
      </c>
      <c r="F3" s="5" t="n">
        <v>307</v>
      </c>
      <c r="H3" s="5" t="n">
        <v>150</v>
      </c>
      <c r="J3" s="5" t="n">
        <v>154</v>
      </c>
    </row>
    <row r="4" spans="1:11">
      <c r="A4" s="4" t="s">
        <v>1988</v>
      </c>
      <c r="D4" s="6" t="n">
        <v>8200</v>
      </c>
      <c r="F4" s="6" t="n">
        <v>12198</v>
      </c>
      <c r="G4" s="4" t="s">
        <v>73</v>
      </c>
      <c r="H4" s="6" t="n">
        <v>5000</v>
      </c>
      <c r="I4" s="4" t="s">
        <v>73</v>
      </c>
      <c r="J4" s="6" t="n">
        <v>5000</v>
      </c>
      <c r="K4" s="4" t="s">
        <v>73</v>
      </c>
    </row>
    <row r="5" spans="1:11"/>
    <row r="6" spans="1:11">
      <c r="A6" s="4" t="s">
        <v>39</v>
      </c>
      <c r="B6" s="4" t="s">
        <v>226</v>
      </c>
    </row>
    <row r="7" spans="1:11">
      <c r="A7" s="4" t="s">
        <v>69</v>
      </c>
      <c r="B7" s="4" t="s">
        <v>225</v>
      </c>
    </row>
    <row r="8" spans="1:11">
      <c r="A8" s="4" t="s">
        <v>71</v>
      </c>
      <c r="B8" s="4" t="s">
        <v>222</v>
      </c>
    </row>
    <row r="9" spans="1:11">
      <c r="A9" s="4" t="s">
        <v>73</v>
      </c>
      <c r="B9" s="4" t="s">
        <v>68</v>
      </c>
    </row>
  </sheetData>
  <mergeCells count="8">
    <mergeCell ref="D2:E2"/>
    <mergeCell ref="D3:E3"/>
    <mergeCell ref="D4:E4"/>
    <mergeCell ref="A5:K5"/>
    <mergeCell ref="B6:K6"/>
    <mergeCell ref="B7:K7"/>
    <mergeCell ref="B8:K8"/>
    <mergeCell ref="B9:K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2013</v>
      </c>
      <c r="B1" s="2" t="s">
        <v>1</v>
      </c>
    </row>
    <row r="2" spans="1:2">
      <c r="B2" s="2" t="s">
        <v>2014</v>
      </c>
    </row>
    <row r="3" spans="1:2">
      <c r="A3" s="3" t="s">
        <v>2015</v>
      </c>
    </row>
    <row r="4" spans="1:2">
      <c r="A4" s="4" t="s">
        <v>2016</v>
      </c>
      <c r="B4" s="5" t="n">
        <v>195000000</v>
      </c>
    </row>
    <row r="5" spans="1:2">
      <c r="A5" s="4" t="s">
        <v>2017</v>
      </c>
    </row>
    <row r="6" spans="1:2">
      <c r="A6" s="3" t="s">
        <v>2015</v>
      </c>
    </row>
    <row r="7" spans="1:2">
      <c r="A7" s="4" t="s">
        <v>2018</v>
      </c>
      <c r="B7" s="5" t="n">
        <v>520000000</v>
      </c>
    </row>
    <row r="8" spans="1:2">
      <c r="A8" s="4" t="s">
        <v>2019</v>
      </c>
      <c r="B8" s="5" t="n">
        <v>20000000</v>
      </c>
    </row>
    <row r="9" spans="1:2">
      <c r="A9" s="4" t="s">
        <v>2020</v>
      </c>
    </row>
    <row r="10" spans="1:2">
      <c r="A10" s="3" t="s">
        <v>2015</v>
      </c>
    </row>
    <row r="11" spans="1:2">
      <c r="A11" s="4" t="s">
        <v>2019</v>
      </c>
      <c r="B11" s="5" t="n">
        <v>8000000</v>
      </c>
    </row>
    <row r="12" spans="1:2">
      <c r="A12" s="4" t="s">
        <v>2021</v>
      </c>
    </row>
    <row r="13" spans="1:2">
      <c r="A13" s="3" t="s">
        <v>2015</v>
      </c>
    </row>
    <row r="14" spans="1:2">
      <c r="A14" s="4" t="s">
        <v>2022</v>
      </c>
      <c r="B14" s="5" t="n">
        <v>3</v>
      </c>
    </row>
    <row r="15" spans="1:2">
      <c r="A15" s="4" t="s">
        <v>2023</v>
      </c>
    </row>
    <row r="16" spans="1:2">
      <c r="A16" s="3" t="s">
        <v>2015</v>
      </c>
    </row>
    <row r="17" spans="1:2">
      <c r="A17" s="4" t="s">
        <v>2022</v>
      </c>
      <c r="B17" s="5" t="n">
        <v>3</v>
      </c>
    </row>
    <row r="18" spans="1:2">
      <c r="A18" s="4" t="s">
        <v>2024</v>
      </c>
    </row>
    <row r="19" spans="1:2">
      <c r="A19" s="3" t="s">
        <v>2015</v>
      </c>
    </row>
    <row r="20" spans="1:2">
      <c r="A20" s="4" t="s">
        <v>2022</v>
      </c>
      <c r="B20" s="5" t="n">
        <v>3</v>
      </c>
    </row>
    <row r="21" spans="1:2">
      <c r="A21" s="4" t="s">
        <v>2025</v>
      </c>
    </row>
    <row r="22" spans="1:2">
      <c r="A22" s="3" t="s">
        <v>2015</v>
      </c>
    </row>
    <row r="23" spans="1:2">
      <c r="A23" s="4" t="s">
        <v>2022</v>
      </c>
      <c r="B23" s="5" t="n">
        <v>1</v>
      </c>
    </row>
    <row r="24" spans="1:2">
      <c r="A24" s="4" t="s">
        <v>2026</v>
      </c>
    </row>
    <row r="25" spans="1:2">
      <c r="A25" s="3" t="s">
        <v>2015</v>
      </c>
    </row>
    <row r="26" spans="1:2">
      <c r="A26" s="4" t="s">
        <v>2022</v>
      </c>
      <c r="B26" s="5" t="n">
        <v>1</v>
      </c>
    </row>
    <row r="27" spans="1:2">
      <c r="A27" s="4" t="s">
        <v>2027</v>
      </c>
    </row>
    <row r="28" spans="1:2">
      <c r="A28" s="3" t="s">
        <v>2015</v>
      </c>
    </row>
    <row r="29" spans="1:2">
      <c r="A29" s="4" t="s">
        <v>2022</v>
      </c>
      <c r="B29" s="5"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2028</v>
      </c>
      <c r="C1" s="2" t="s">
        <v>1</v>
      </c>
    </row>
    <row r="2" spans="1:5">
      <c r="C2" s="2" t="s">
        <v>2</v>
      </c>
      <c r="D2" s="2" t="s">
        <v>35</v>
      </c>
      <c r="E2" s="2" t="s">
        <v>36</v>
      </c>
    </row>
    <row r="3" spans="1:5">
      <c r="A3" s="3" t="s">
        <v>2015</v>
      </c>
    </row>
    <row r="4" spans="1:5">
      <c r="A4" s="4" t="s">
        <v>2029</v>
      </c>
      <c r="C4" s="6" t="n">
        <v>949</v>
      </c>
      <c r="D4" s="6" t="n">
        <v>840</v>
      </c>
      <c r="E4" s="6" t="n">
        <v>691</v>
      </c>
    </row>
    <row r="5" spans="1:5">
      <c r="A5" s="4" t="s">
        <v>2030</v>
      </c>
      <c r="B5" s="4" t="s">
        <v>39</v>
      </c>
      <c r="C5" s="5" t="n">
        <v>-180</v>
      </c>
      <c r="D5" s="5" t="n">
        <v>-163</v>
      </c>
      <c r="E5" s="5" t="n">
        <v>-205</v>
      </c>
    </row>
    <row r="6" spans="1:5">
      <c r="A6" s="4" t="s">
        <v>2031</v>
      </c>
      <c r="C6" s="5" t="n">
        <v>769</v>
      </c>
      <c r="D6" s="5" t="n">
        <v>677</v>
      </c>
      <c r="E6" s="5" t="n">
        <v>486</v>
      </c>
    </row>
    <row r="7" spans="1:5">
      <c r="A7" s="4" t="s">
        <v>2032</v>
      </c>
    </row>
    <row r="8" spans="1:5">
      <c r="A8" s="3" t="s">
        <v>2015</v>
      </c>
    </row>
    <row r="9" spans="1:5">
      <c r="A9" s="4" t="s">
        <v>2029</v>
      </c>
      <c r="B9" s="4" t="s">
        <v>69</v>
      </c>
      <c r="C9" s="5" t="n">
        <v>302</v>
      </c>
      <c r="D9" s="5" t="n">
        <v>221</v>
      </c>
      <c r="E9" s="5" t="n">
        <v>134</v>
      </c>
    </row>
    <row r="10" spans="1:5">
      <c r="A10" s="4" t="s">
        <v>2033</v>
      </c>
    </row>
    <row r="11" spans="1:5">
      <c r="A11" s="3" t="s">
        <v>2015</v>
      </c>
    </row>
    <row r="12" spans="1:5">
      <c r="A12" s="4" t="s">
        <v>2029</v>
      </c>
      <c r="C12" s="5" t="n">
        <v>286</v>
      </c>
      <c r="D12" s="5" t="n">
        <v>301</v>
      </c>
      <c r="E12" s="5" t="n">
        <v>299</v>
      </c>
    </row>
    <row r="13" spans="1:5">
      <c r="A13" s="4" t="s">
        <v>2034</v>
      </c>
    </row>
    <row r="14" spans="1:5">
      <c r="A14" s="3" t="s">
        <v>2015</v>
      </c>
    </row>
    <row r="15" spans="1:5">
      <c r="A15" s="4" t="s">
        <v>2029</v>
      </c>
      <c r="C15" s="5" t="n">
        <v>276</v>
      </c>
      <c r="D15" s="5" t="n">
        <v>209</v>
      </c>
      <c r="E15" s="5" t="n">
        <v>135</v>
      </c>
    </row>
    <row r="16" spans="1:5">
      <c r="A16" s="4" t="s">
        <v>2035</v>
      </c>
    </row>
    <row r="17" spans="1:5">
      <c r="A17" s="3" t="s">
        <v>2015</v>
      </c>
    </row>
    <row r="18" spans="1:5">
      <c r="A18" s="4" t="s">
        <v>2029</v>
      </c>
      <c r="C18" s="5" t="n">
        <v>62</v>
      </c>
      <c r="D18" s="5" t="n">
        <v>47</v>
      </c>
      <c r="E18" s="5" t="n">
        <v>13</v>
      </c>
    </row>
    <row r="19" spans="1:5">
      <c r="A19" s="4" t="s">
        <v>2036</v>
      </c>
    </row>
    <row r="20" spans="1:5">
      <c r="A20" s="3" t="s">
        <v>2015</v>
      </c>
    </row>
    <row r="21" spans="1:5">
      <c r="A21" s="4" t="s">
        <v>2029</v>
      </c>
      <c r="C21" s="5" t="n">
        <v>12</v>
      </c>
      <c r="D21" s="5" t="n">
        <v>55</v>
      </c>
      <c r="E21" s="5" t="n">
        <v>106</v>
      </c>
    </row>
    <row r="22" spans="1:5">
      <c r="A22" s="4" t="s">
        <v>2037</v>
      </c>
    </row>
    <row r="23" spans="1:5">
      <c r="A23" s="3" t="s">
        <v>2015</v>
      </c>
    </row>
    <row r="24" spans="1:5">
      <c r="A24" s="4" t="s">
        <v>2029</v>
      </c>
      <c r="C24" s="5" t="n">
        <v>10</v>
      </c>
      <c r="D24" s="6" t="n">
        <v>7</v>
      </c>
      <c r="E24" s="6" t="n">
        <v>4</v>
      </c>
    </row>
    <row r="25" spans="1:5">
      <c r="A25" s="4" t="s">
        <v>2038</v>
      </c>
    </row>
    <row r="26" spans="1:5">
      <c r="A26" s="3" t="s">
        <v>2015</v>
      </c>
    </row>
    <row r="27" spans="1:5">
      <c r="A27" s="4" t="s">
        <v>2029</v>
      </c>
      <c r="C27" s="6" t="n">
        <v>7</v>
      </c>
    </row>
    <row r="28" spans="1:5"/>
    <row r="29" spans="1:5">
      <c r="A29" s="4" t="s">
        <v>39</v>
      </c>
      <c r="B29" s="4" t="s">
        <v>2039</v>
      </c>
    </row>
    <row r="30" spans="1:5">
      <c r="A30" s="4" t="s">
        <v>69</v>
      </c>
      <c r="B30" s="4" t="s">
        <v>2040</v>
      </c>
    </row>
  </sheetData>
  <mergeCells count="5">
    <mergeCell ref="A1:B2"/>
    <mergeCell ref="C1:E1"/>
    <mergeCell ref="A28:D28"/>
    <mergeCell ref="B29:D29"/>
    <mergeCell ref="B30:D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33"/>
  </cols>
  <sheetData>
    <row r="1" spans="1:3">
      <c r="A1" s="1" t="s">
        <v>2041</v>
      </c>
      <c r="B1" s="2" t="s">
        <v>2042</v>
      </c>
      <c r="C1" s="2" t="s">
        <v>2043</v>
      </c>
    </row>
    <row r="2" spans="1:3">
      <c r="A2" s="3" t="s">
        <v>2015</v>
      </c>
    </row>
    <row r="3" spans="1:3">
      <c r="A3" s="4" t="s">
        <v>2044</v>
      </c>
      <c r="B3" s="5" t="n">
        <v>20</v>
      </c>
      <c r="C3" s="5" t="n">
        <v>20</v>
      </c>
    </row>
    <row r="4" spans="1:3">
      <c r="A4" s="4" t="s">
        <v>2045</v>
      </c>
      <c r="B4" s="4" t="s">
        <v>2046</v>
      </c>
    </row>
    <row r="5" spans="1:3">
      <c r="A5" s="4" t="s">
        <v>2047</v>
      </c>
      <c r="B5" s="4" t="s">
        <v>1450</v>
      </c>
    </row>
    <row r="6" spans="1:3">
      <c r="A6" s="4" t="s">
        <v>2048</v>
      </c>
      <c r="B6" s="5" t="n">
        <v>2900</v>
      </c>
      <c r="C6" s="5" t="n">
        <v>260</v>
      </c>
    </row>
    <row r="7" spans="1:3">
      <c r="A7" s="4" t="s">
        <v>2049</v>
      </c>
      <c r="B7" s="6" t="n">
        <v>0</v>
      </c>
    </row>
    <row r="8" spans="1:3">
      <c r="A8" s="4" t="s">
        <v>2050</v>
      </c>
    </row>
    <row r="9" spans="1:3">
      <c r="A9" s="3" t="s">
        <v>2015</v>
      </c>
    </row>
    <row r="10" spans="1:3">
      <c r="A10" s="4" t="s">
        <v>2051</v>
      </c>
      <c r="C10" s="4" t="s">
        <v>2052</v>
      </c>
    </row>
    <row r="11" spans="1:3">
      <c r="A11" s="4" t="s">
        <v>2053</v>
      </c>
    </row>
    <row r="12" spans="1:3">
      <c r="A12" s="3" t="s">
        <v>2015</v>
      </c>
    </row>
    <row r="13" spans="1:3">
      <c r="A13" s="4" t="s">
        <v>2051</v>
      </c>
      <c r="C13" s="4" t="s">
        <v>205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2055</v>
      </c>
      <c r="C1" s="2" t="s">
        <v>1</v>
      </c>
    </row>
    <row r="2" spans="1:5">
      <c r="C2" s="2" t="s">
        <v>2</v>
      </c>
      <c r="D2" s="2" t="s">
        <v>35</v>
      </c>
      <c r="E2" s="2" t="s">
        <v>36</v>
      </c>
    </row>
    <row r="3" spans="1:5">
      <c r="A3" s="3" t="s">
        <v>2015</v>
      </c>
    </row>
    <row r="4" spans="1:5">
      <c r="A4" s="4" t="s">
        <v>2056</v>
      </c>
      <c r="B4" s="4" t="s">
        <v>39</v>
      </c>
      <c r="C4" s="4" t="s">
        <v>2057</v>
      </c>
      <c r="D4" s="4" t="s">
        <v>2058</v>
      </c>
      <c r="E4" s="4" t="s">
        <v>2059</v>
      </c>
    </row>
    <row r="5" spans="1:5">
      <c r="A5" s="4" t="s">
        <v>2060</v>
      </c>
      <c r="B5" s="4" t="s">
        <v>69</v>
      </c>
      <c r="C5" s="4" t="s">
        <v>1690</v>
      </c>
      <c r="D5" s="4" t="s">
        <v>2061</v>
      </c>
      <c r="E5" s="4" t="s">
        <v>2062</v>
      </c>
    </row>
    <row r="6" spans="1:5">
      <c r="A6" s="4" t="s">
        <v>2063</v>
      </c>
      <c r="B6" s="4" t="s">
        <v>71</v>
      </c>
      <c r="C6" s="4" t="s">
        <v>841</v>
      </c>
      <c r="D6" s="4" t="s">
        <v>2064</v>
      </c>
      <c r="E6" s="4" t="s">
        <v>2065</v>
      </c>
    </row>
    <row r="7" spans="1:5">
      <c r="A7" s="4" t="s">
        <v>2051</v>
      </c>
      <c r="C7" s="4" t="s">
        <v>2066</v>
      </c>
      <c r="D7" s="4" t="s">
        <v>2067</v>
      </c>
      <c r="E7" s="4" t="s">
        <v>2066</v>
      </c>
    </row>
    <row r="8" spans="1:5"/>
    <row r="9" spans="1:5">
      <c r="A9" s="4" t="s">
        <v>39</v>
      </c>
      <c r="B9" s="4" t="s">
        <v>2068</v>
      </c>
    </row>
    <row r="10" spans="1:5">
      <c r="A10" s="4" t="s">
        <v>69</v>
      </c>
      <c r="B10" s="4" t="s">
        <v>2069</v>
      </c>
    </row>
    <row r="11" spans="1:5">
      <c r="A11" s="4" t="s">
        <v>71</v>
      </c>
      <c r="B11" s="4" t="s">
        <v>2070</v>
      </c>
    </row>
  </sheetData>
  <mergeCells count="6">
    <mergeCell ref="A1:B2"/>
    <mergeCell ref="C1:E1"/>
    <mergeCell ref="A8:D8"/>
    <mergeCell ref="B9:D9"/>
    <mergeCell ref="B10:D10"/>
    <mergeCell ref="B11:D1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8"/>
    <col customWidth="1" max="5" min="5" width="30"/>
    <col customWidth="1" max="6" min="6" width="24"/>
  </cols>
  <sheetData>
    <row r="1" spans="1:6">
      <c r="A1" s="1" t="s">
        <v>2071</v>
      </c>
      <c r="C1" s="2" t="s">
        <v>2072</v>
      </c>
      <c r="D1" s="2" t="s">
        <v>2073</v>
      </c>
      <c r="E1" s="2" t="s">
        <v>2074</v>
      </c>
      <c r="F1" s="2" t="s">
        <v>2075</v>
      </c>
    </row>
    <row r="2" spans="1:6">
      <c r="A2" s="3" t="s">
        <v>2076</v>
      </c>
    </row>
    <row r="3" spans="1:6">
      <c r="A3" s="4" t="s">
        <v>2077</v>
      </c>
      <c r="D3" s="5" t="n">
        <v>103906</v>
      </c>
    </row>
    <row r="4" spans="1:6">
      <c r="A4" s="4" t="s">
        <v>2078</v>
      </c>
      <c r="D4" s="5" t="n">
        <v>47755</v>
      </c>
    </row>
    <row r="5" spans="1:6">
      <c r="A5" s="4" t="s">
        <v>2079</v>
      </c>
      <c r="B5" s="4" t="s">
        <v>39</v>
      </c>
      <c r="D5" s="5" t="n">
        <v>-7203</v>
      </c>
    </row>
    <row r="6" spans="1:6">
      <c r="A6" s="4" t="s">
        <v>2080</v>
      </c>
      <c r="D6" s="5" t="n">
        <v>-5512</v>
      </c>
    </row>
    <row r="7" spans="1:6">
      <c r="A7" s="4" t="s">
        <v>2081</v>
      </c>
      <c r="D7" s="5" t="n">
        <v>138945</v>
      </c>
      <c r="E7" s="5" t="n">
        <v>103906</v>
      </c>
    </row>
    <row r="8" spans="1:6">
      <c r="A8" s="3" t="s">
        <v>2082</v>
      </c>
    </row>
    <row r="9" spans="1:6">
      <c r="A9" s="4" t="s">
        <v>2083</v>
      </c>
      <c r="D9" s="7" t="n">
        <v>6.07</v>
      </c>
    </row>
    <row r="10" spans="1:6">
      <c r="A10" s="4" t="s">
        <v>2084</v>
      </c>
      <c r="D10" s="8" t="n">
        <v>7.42</v>
      </c>
      <c r="E10" s="7" t="n">
        <v>6.23</v>
      </c>
      <c r="F10" s="7" t="n">
        <v>5.83</v>
      </c>
    </row>
    <row r="11" spans="1:6">
      <c r="A11" s="4" t="s">
        <v>2085</v>
      </c>
      <c r="B11" s="4" t="s">
        <v>39</v>
      </c>
      <c r="D11" s="8" t="n">
        <v>6.67</v>
      </c>
    </row>
    <row r="12" spans="1:6">
      <c r="A12" s="4" t="s">
        <v>2086</v>
      </c>
      <c r="D12" s="8" t="n">
        <v>6.55</v>
      </c>
    </row>
    <row r="13" spans="1:6">
      <c r="A13" s="4" t="s">
        <v>2087</v>
      </c>
      <c r="D13" s="8" t="n">
        <v>6.48</v>
      </c>
      <c r="E13" s="8" t="n">
        <v>6.07</v>
      </c>
    </row>
    <row r="14" spans="1:6">
      <c r="A14" s="3" t="s">
        <v>2088</v>
      </c>
    </row>
    <row r="15" spans="1:6">
      <c r="A15" s="4" t="s">
        <v>2089</v>
      </c>
      <c r="D15" s="8" t="n">
        <v>32.47</v>
      </c>
    </row>
    <row r="16" spans="1:6">
      <c r="A16" s="4" t="s">
        <v>2090</v>
      </c>
      <c r="D16" s="8" t="n">
        <v>35.75</v>
      </c>
    </row>
    <row r="17" spans="1:6">
      <c r="A17" s="4" t="s">
        <v>2091</v>
      </c>
      <c r="B17" s="4" t="s">
        <v>39</v>
      </c>
      <c r="D17" s="8" t="n">
        <v>34.49</v>
      </c>
    </row>
    <row r="18" spans="1:6">
      <c r="A18" s="4" t="s">
        <v>2092</v>
      </c>
      <c r="D18" s="8" t="n">
        <v>33.88</v>
      </c>
    </row>
    <row r="19" spans="1:6">
      <c r="A19" s="4" t="s">
        <v>2093</v>
      </c>
      <c r="D19" s="7" t="n">
        <v>33.44</v>
      </c>
      <c r="E19" s="7" t="n">
        <v>32.47</v>
      </c>
    </row>
    <row r="20" spans="1:6">
      <c r="A20" s="4" t="s">
        <v>2094</v>
      </c>
      <c r="D20" s="5" t="n">
        <v>1700</v>
      </c>
    </row>
    <row r="21" spans="1:6">
      <c r="A21" s="4" t="s">
        <v>2048</v>
      </c>
      <c r="C21" s="5" t="n">
        <v>2900</v>
      </c>
      <c r="D21" s="5" t="n">
        <v>260</v>
      </c>
    </row>
    <row r="22" spans="1:6"/>
    <row r="23" spans="1:6">
      <c r="A23" s="4" t="s">
        <v>39</v>
      </c>
      <c r="B23" s="4" t="s">
        <v>2095</v>
      </c>
    </row>
  </sheetData>
  <mergeCells count="3">
    <mergeCell ref="A1:B1"/>
    <mergeCell ref="A22:E22"/>
    <mergeCell ref="B23:E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5"/>
  </cols>
  <sheetData>
    <row r="1" spans="1:4">
      <c r="A1" s="1" t="s">
        <v>2096</v>
      </c>
      <c r="C1" s="2" t="s">
        <v>2072</v>
      </c>
      <c r="D1" s="2" t="s">
        <v>2097</v>
      </c>
    </row>
    <row r="2" spans="1:4">
      <c r="A2" s="4" t="s">
        <v>2032</v>
      </c>
    </row>
    <row r="3" spans="1:4">
      <c r="A3" s="3" t="s">
        <v>2015</v>
      </c>
    </row>
    <row r="4" spans="1:4">
      <c r="A4" s="4" t="s">
        <v>2098</v>
      </c>
      <c r="B4" s="4" t="s">
        <v>42</v>
      </c>
      <c r="D4" s="5" t="n">
        <v>156534000</v>
      </c>
    </row>
    <row r="5" spans="1:4">
      <c r="A5" s="4" t="s">
        <v>2099</v>
      </c>
      <c r="B5" s="4" t="s">
        <v>42</v>
      </c>
      <c r="D5" s="7" t="n">
        <v>33.09</v>
      </c>
    </row>
    <row r="6" spans="1:4">
      <c r="A6" s="4" t="s">
        <v>2100</v>
      </c>
      <c r="B6" s="4" t="s">
        <v>42</v>
      </c>
      <c r="D6" s="4" t="s">
        <v>2101</v>
      </c>
    </row>
    <row r="7" spans="1:4">
      <c r="A7" s="4" t="s">
        <v>2102</v>
      </c>
      <c r="B7" s="4" t="s">
        <v>42</v>
      </c>
      <c r="D7" s="6" t="n">
        <v>2073</v>
      </c>
    </row>
    <row r="8" spans="1:4">
      <c r="A8" s="4" t="s">
        <v>2103</v>
      </c>
      <c r="B8" s="4" t="s">
        <v>2104</v>
      </c>
      <c r="D8" s="5" t="n">
        <v>17588000</v>
      </c>
    </row>
    <row r="9" spans="1:4">
      <c r="A9" s="4" t="s">
        <v>2105</v>
      </c>
      <c r="B9" s="4" t="s">
        <v>2104</v>
      </c>
      <c r="D9" s="7" t="n">
        <v>30.3</v>
      </c>
    </row>
    <row r="10" spans="1:4">
      <c r="A10" s="4" t="s">
        <v>2106</v>
      </c>
      <c r="B10" s="4" t="s">
        <v>2104</v>
      </c>
      <c r="D10" s="4" t="s">
        <v>2107</v>
      </c>
    </row>
    <row r="11" spans="1:4">
      <c r="A11" s="4" t="s">
        <v>2108</v>
      </c>
      <c r="B11" s="4" t="s">
        <v>2104</v>
      </c>
      <c r="D11" s="6" t="n">
        <v>332</v>
      </c>
    </row>
    <row r="12" spans="1:4">
      <c r="A12" s="4" t="s">
        <v>2109</v>
      </c>
      <c r="B12" s="4" t="s">
        <v>1493</v>
      </c>
      <c r="D12" s="5" t="n">
        <v>133878000</v>
      </c>
    </row>
    <row r="13" spans="1:4">
      <c r="A13" s="4" t="s">
        <v>2110</v>
      </c>
      <c r="B13" s="4" t="s">
        <v>1493</v>
      </c>
      <c r="D13" s="7" t="n">
        <v>33.38</v>
      </c>
    </row>
    <row r="14" spans="1:4">
      <c r="A14" s="4" t="s">
        <v>2111</v>
      </c>
      <c r="B14" s="4" t="s">
        <v>1493</v>
      </c>
      <c r="D14" s="4" t="s">
        <v>2112</v>
      </c>
    </row>
    <row r="15" spans="1:4">
      <c r="A15" s="4" t="s">
        <v>2113</v>
      </c>
      <c r="B15" s="4" t="s">
        <v>1493</v>
      </c>
      <c r="D15" s="6" t="n">
        <v>1688</v>
      </c>
    </row>
    <row r="16" spans="1:4">
      <c r="A16" s="4" t="s">
        <v>2114</v>
      </c>
      <c r="D16" s="5" t="n">
        <v>7643846</v>
      </c>
    </row>
    <row r="17" spans="1:4">
      <c r="A17" s="4" t="s">
        <v>2115</v>
      </c>
      <c r="D17" s="7" t="n">
        <v>23.13</v>
      </c>
    </row>
    <row r="18" spans="1:4">
      <c r="A18" s="4" t="s">
        <v>2116</v>
      </c>
      <c r="D18" s="5" t="n">
        <v>2809652</v>
      </c>
    </row>
    <row r="19" spans="1:4">
      <c r="A19" s="4" t="s">
        <v>2117</v>
      </c>
      <c r="D19" s="7" t="n">
        <v>27.86</v>
      </c>
    </row>
    <row r="20" spans="1:4">
      <c r="A20" s="4" t="s">
        <v>2118</v>
      </c>
      <c r="D20" s="5" t="n">
        <v>1700000</v>
      </c>
    </row>
    <row r="21" spans="1:4">
      <c r="A21" s="4" t="s">
        <v>2048</v>
      </c>
      <c r="C21" s="5" t="n">
        <v>2900</v>
      </c>
      <c r="D21" s="5" t="n">
        <v>260</v>
      </c>
    </row>
    <row r="22" spans="1:4">
      <c r="A22" s="4" t="s">
        <v>2119</v>
      </c>
    </row>
    <row r="23" spans="1:4">
      <c r="A23" s="3" t="s">
        <v>2015</v>
      </c>
    </row>
    <row r="24" spans="1:4">
      <c r="A24" s="4" t="s">
        <v>2098</v>
      </c>
      <c r="B24" s="4" t="s">
        <v>42</v>
      </c>
      <c r="D24" s="5" t="n">
        <v>1385000</v>
      </c>
    </row>
    <row r="25" spans="1:4">
      <c r="A25" s="4" t="s">
        <v>2100</v>
      </c>
      <c r="B25" s="4" t="s">
        <v>42</v>
      </c>
      <c r="D25" s="4" t="s">
        <v>2120</v>
      </c>
    </row>
    <row r="26" spans="1:4">
      <c r="A26" s="4" t="s">
        <v>2102</v>
      </c>
      <c r="B26" s="4" t="s">
        <v>42</v>
      </c>
      <c r="D26" s="6" t="n">
        <v>60</v>
      </c>
    </row>
    <row r="27" spans="1:4">
      <c r="A27" s="4" t="s">
        <v>2121</v>
      </c>
      <c r="D27" s="5" t="n">
        <v>1408622</v>
      </c>
    </row>
    <row r="28" spans="1:4"/>
    <row r="29" spans="1:4">
      <c r="A29" s="4" t="s">
        <v>39</v>
      </c>
      <c r="B29" s="4" t="s">
        <v>2122</v>
      </c>
    </row>
    <row r="30" spans="1:4">
      <c r="A30" s="4" t="s">
        <v>69</v>
      </c>
      <c r="B30" s="4" t="s">
        <v>2123</v>
      </c>
    </row>
    <row r="31" spans="1:4">
      <c r="A31" s="4" t="s">
        <v>71</v>
      </c>
      <c r="B31" s="4" t="s">
        <v>2095</v>
      </c>
    </row>
    <row r="32" spans="1:4">
      <c r="A32" s="4" t="s">
        <v>73</v>
      </c>
      <c r="B32" s="4" t="s">
        <v>2124</v>
      </c>
    </row>
  </sheetData>
  <mergeCells count="6">
    <mergeCell ref="A1:B1"/>
    <mergeCell ref="A28:C28"/>
    <mergeCell ref="B29:C29"/>
    <mergeCell ref="B30:C30"/>
    <mergeCell ref="B31:C31"/>
    <mergeCell ref="B32:C3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2125</v>
      </c>
      <c r="B1" s="2" t="s">
        <v>1</v>
      </c>
    </row>
    <row r="2" spans="1:4">
      <c r="B2" s="2" t="s">
        <v>2</v>
      </c>
      <c r="C2" s="2" t="s">
        <v>35</v>
      </c>
      <c r="D2" s="2" t="s">
        <v>36</v>
      </c>
    </row>
    <row r="3" spans="1:4">
      <c r="A3" s="3" t="s">
        <v>2015</v>
      </c>
    </row>
    <row r="4" spans="1:4">
      <c r="A4" s="4" t="s">
        <v>2126</v>
      </c>
      <c r="B4" s="7" t="n">
        <v>7.42</v>
      </c>
      <c r="C4" s="7" t="n">
        <v>6.23</v>
      </c>
      <c r="D4" s="7" t="n">
        <v>5.83</v>
      </c>
    </row>
    <row r="5" spans="1:4">
      <c r="A5" s="4" t="s">
        <v>2127</v>
      </c>
      <c r="B5" s="6" t="n">
        <v>246</v>
      </c>
      <c r="C5" s="6" t="n">
        <v>232</v>
      </c>
      <c r="D5" s="6" t="n">
        <v>164</v>
      </c>
    </row>
    <row r="6" spans="1:4">
      <c r="A6" s="4" t="s">
        <v>2128</v>
      </c>
      <c r="B6" s="4" t="s">
        <v>2129</v>
      </c>
      <c r="C6" s="4" t="s">
        <v>2130</v>
      </c>
      <c r="D6" s="4" t="s">
        <v>21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132</v>
      </c>
      <c r="B1" s="2" t="s">
        <v>2133</v>
      </c>
    </row>
    <row r="2" spans="1:2">
      <c r="A2" s="3" t="s">
        <v>2015</v>
      </c>
    </row>
    <row r="3" spans="1:2">
      <c r="A3" s="4" t="s">
        <v>2134</v>
      </c>
      <c r="B3" s="7" t="n">
        <v>36.22</v>
      </c>
    </row>
    <row r="4" spans="1:2">
      <c r="A4" s="4" t="s">
        <v>2135</v>
      </c>
      <c r="B4" s="7" t="n">
        <v>5.83</v>
      </c>
    </row>
    <row r="5" spans="1:2">
      <c r="A5" s="4" t="s">
        <v>2136</v>
      </c>
    </row>
    <row r="6" spans="1:2">
      <c r="A6" s="3" t="s">
        <v>2015</v>
      </c>
    </row>
    <row r="7" spans="1:2">
      <c r="A7" s="4" t="s">
        <v>2137</v>
      </c>
      <c r="B7" s="5" t="n">
        <v>1372213</v>
      </c>
    </row>
    <row r="8" spans="1:2">
      <c r="A8" s="4" t="s">
        <v>2138</v>
      </c>
    </row>
    <row r="9" spans="1:2">
      <c r="A9" s="3" t="s">
        <v>2015</v>
      </c>
    </row>
    <row r="10" spans="1:2">
      <c r="A10" s="4" t="s">
        <v>2137</v>
      </c>
      <c r="B10" s="5" t="n">
        <v>3430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s>
  <sheetData>
    <row r="1" spans="1:4">
      <c r="A1" s="1" t="s">
        <v>2139</v>
      </c>
      <c r="C1" s="2" t="s">
        <v>1</v>
      </c>
    </row>
    <row r="2" spans="1:4">
      <c r="C2" s="2" t="s">
        <v>2073</v>
      </c>
      <c r="D2" s="2" t="s">
        <v>2140</v>
      </c>
    </row>
    <row r="3" spans="1:4">
      <c r="A3" s="3" t="s">
        <v>2015</v>
      </c>
    </row>
    <row r="4" spans="1:4">
      <c r="A4" s="4" t="s">
        <v>2141</v>
      </c>
      <c r="C4" s="4" t="s">
        <v>847</v>
      </c>
    </row>
    <row r="5" spans="1:4">
      <c r="A5" s="3" t="s">
        <v>2076</v>
      </c>
    </row>
    <row r="6" spans="1:4">
      <c r="A6" s="4" t="s">
        <v>2142</v>
      </c>
      <c r="C6" s="5" t="n">
        <v>22241</v>
      </c>
    </row>
    <row r="7" spans="1:4">
      <c r="A7" s="4" t="s">
        <v>2143</v>
      </c>
      <c r="C7" s="5" t="n">
        <v>9083</v>
      </c>
    </row>
    <row r="8" spans="1:4">
      <c r="A8" s="4" t="s">
        <v>2144</v>
      </c>
      <c r="B8" s="4" t="s">
        <v>39</v>
      </c>
      <c r="C8" s="5" t="n">
        <v>-3701</v>
      </c>
    </row>
    <row r="9" spans="1:4">
      <c r="A9" s="4" t="s">
        <v>2145</v>
      </c>
      <c r="C9" s="5" t="n">
        <v>974</v>
      </c>
    </row>
    <row r="10" spans="1:4">
      <c r="A10" s="4" t="s">
        <v>2146</v>
      </c>
      <c r="C10" s="5" t="n">
        <v>-1321</v>
      </c>
    </row>
    <row r="11" spans="1:4">
      <c r="A11" s="4" t="s">
        <v>2147</v>
      </c>
      <c r="C11" s="5" t="n">
        <v>27276</v>
      </c>
      <c r="D11" s="5" t="n">
        <v>22241</v>
      </c>
    </row>
    <row r="12" spans="1:4">
      <c r="A12" s="3" t="s">
        <v>2148</v>
      </c>
    </row>
    <row r="13" spans="1:4">
      <c r="A13" s="4" t="s">
        <v>2149</v>
      </c>
      <c r="C13" s="7" t="n">
        <v>32.64</v>
      </c>
    </row>
    <row r="14" spans="1:4">
      <c r="A14" s="4" t="s">
        <v>2150</v>
      </c>
      <c r="C14" s="8" t="n">
        <v>35.9</v>
      </c>
    </row>
    <row r="15" spans="1:4">
      <c r="A15" s="4" t="s">
        <v>2151</v>
      </c>
      <c r="B15" s="4" t="s">
        <v>39</v>
      </c>
      <c r="C15" s="8" t="n">
        <v>34.02</v>
      </c>
    </row>
    <row r="16" spans="1:4">
      <c r="A16" s="4" t="s">
        <v>2152</v>
      </c>
      <c r="C16" s="8" t="n">
        <v>38.96</v>
      </c>
    </row>
    <row r="17" spans="1:4">
      <c r="A17" s="4" t="s">
        <v>2153</v>
      </c>
      <c r="C17" s="8" t="n">
        <v>33.85</v>
      </c>
    </row>
    <row r="18" spans="1:4">
      <c r="A18" s="4" t="s">
        <v>2154</v>
      </c>
      <c r="C18" s="7" t="n">
        <v>33.7</v>
      </c>
      <c r="D18" s="7" t="n">
        <v>32.64</v>
      </c>
    </row>
    <row r="19" spans="1:4">
      <c r="A19" s="4" t="s">
        <v>2118</v>
      </c>
      <c r="C19" s="5" t="n">
        <v>150</v>
      </c>
      <c r="D19" s="5" t="n">
        <v>6400</v>
      </c>
    </row>
    <row r="20" spans="1:4">
      <c r="A20" s="4" t="s">
        <v>2155</v>
      </c>
      <c r="C20" s="5" t="n">
        <v>140</v>
      </c>
      <c r="D20" s="5" t="n">
        <v>9900</v>
      </c>
    </row>
    <row r="21" spans="1:4"/>
    <row r="22" spans="1:4">
      <c r="A22" s="4" t="s">
        <v>39</v>
      </c>
      <c r="B22" s="4" t="s">
        <v>2156</v>
      </c>
    </row>
  </sheetData>
  <mergeCells count="4">
    <mergeCell ref="A1:B2"/>
    <mergeCell ref="C1:D1"/>
    <mergeCell ref="A21:C21"/>
    <mergeCell ref="B22:C2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4"/>
  </cols>
  <sheetData>
    <row r="1" spans="1:5">
      <c r="A1" s="1" t="s">
        <v>2157</v>
      </c>
      <c r="C1" s="2" t="s">
        <v>1</v>
      </c>
    </row>
    <row r="2" spans="1:5">
      <c r="C2" s="2" t="s">
        <v>2158</v>
      </c>
      <c r="D2" s="2" t="s">
        <v>2159</v>
      </c>
      <c r="E2" s="2" t="s">
        <v>298</v>
      </c>
    </row>
    <row r="3" spans="1:5">
      <c r="A3" s="3" t="s">
        <v>2015</v>
      </c>
    </row>
    <row r="4" spans="1:5">
      <c r="A4" s="4" t="s">
        <v>2160</v>
      </c>
      <c r="B4" s="4" t="s">
        <v>39</v>
      </c>
      <c r="C4" s="6" t="n">
        <v>146</v>
      </c>
      <c r="D4" s="6" t="n">
        <v>584</v>
      </c>
      <c r="E4" s="6" t="n">
        <v>293</v>
      </c>
    </row>
    <row r="5" spans="1:5">
      <c r="A5" s="4" t="s">
        <v>2161</v>
      </c>
      <c r="C5" s="6" t="n">
        <v>256</v>
      </c>
      <c r="D5" s="6" t="n">
        <v>254</v>
      </c>
      <c r="E5" s="6" t="n">
        <v>262</v>
      </c>
    </row>
    <row r="6" spans="1:5">
      <c r="A6" s="4" t="s">
        <v>2162</v>
      </c>
      <c r="C6" s="4" t="s">
        <v>2130</v>
      </c>
      <c r="D6" s="4" t="s">
        <v>2130</v>
      </c>
      <c r="E6" s="4" t="s">
        <v>2130</v>
      </c>
    </row>
    <row r="7" spans="1:5">
      <c r="A7" s="4" t="s">
        <v>2094</v>
      </c>
      <c r="C7" s="5" t="n">
        <v>150</v>
      </c>
      <c r="D7" s="5" t="n">
        <v>6400</v>
      </c>
    </row>
    <row r="8" spans="1:5">
      <c r="A8" s="4" t="s">
        <v>2155</v>
      </c>
      <c r="C8" s="5" t="n">
        <v>140</v>
      </c>
      <c r="D8" s="5" t="n">
        <v>9900</v>
      </c>
    </row>
    <row r="9" spans="1:5">
      <c r="A9" s="4" t="s">
        <v>2163</v>
      </c>
      <c r="D9" s="5" t="n">
        <v>6600</v>
      </c>
    </row>
    <row r="10" spans="1:5"/>
    <row r="11" spans="1:5">
      <c r="A11" s="4" t="s">
        <v>39</v>
      </c>
      <c r="B11" s="4" t="s">
        <v>2164</v>
      </c>
    </row>
  </sheetData>
  <mergeCells count="4">
    <mergeCell ref="A1:B2"/>
    <mergeCell ref="C1:E1"/>
    <mergeCell ref="A10:D10"/>
    <mergeCell ref="B11:D1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165</v>
      </c>
      <c r="B1" s="2" t="s">
        <v>1</v>
      </c>
    </row>
    <row r="2" spans="1:2">
      <c r="B2" s="2" t="s">
        <v>2</v>
      </c>
    </row>
    <row r="3" spans="1:2">
      <c r="A3" s="3" t="s">
        <v>2015</v>
      </c>
    </row>
    <row r="4" spans="1:2">
      <c r="A4" s="4" t="s">
        <v>2047</v>
      </c>
      <c r="B4" s="4" t="s">
        <v>847</v>
      </c>
    </row>
    <row r="5" spans="1:2">
      <c r="A5" s="4" t="s">
        <v>2141</v>
      </c>
      <c r="B5" s="4" t="s">
        <v>2052</v>
      </c>
    </row>
    <row r="6" spans="1:2">
      <c r="A6" s="4" t="s">
        <v>2050</v>
      </c>
    </row>
    <row r="7" spans="1:2">
      <c r="A7" s="3" t="s">
        <v>2015</v>
      </c>
    </row>
    <row r="8" spans="1:2">
      <c r="A8" s="4" t="s">
        <v>2166</v>
      </c>
      <c r="B8" s="4" t="s">
        <v>1068</v>
      </c>
    </row>
    <row r="9" spans="1:2">
      <c r="A9" s="4" t="s">
        <v>2053</v>
      </c>
    </row>
    <row r="10" spans="1:2">
      <c r="A10" s="3" t="s">
        <v>2015</v>
      </c>
    </row>
    <row r="11" spans="1:2">
      <c r="A11" s="4" t="s">
        <v>2166</v>
      </c>
      <c r="B11" s="4" t="s">
        <v>2167</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68</v>
      </c>
      <c r="B1" s="2" t="s">
        <v>1</v>
      </c>
    </row>
    <row r="2" spans="1:3">
      <c r="B2" s="2" t="s">
        <v>2073</v>
      </c>
    </row>
    <row r="3" spans="1:3">
      <c r="A3" s="3" t="s">
        <v>2148</v>
      </c>
    </row>
    <row r="4" spans="1:3">
      <c r="A4" s="4" t="s">
        <v>2169</v>
      </c>
      <c r="B4" s="5" t="n">
        <v>103621</v>
      </c>
      <c r="C4" s="4" t="s">
        <v>39</v>
      </c>
    </row>
    <row r="5" spans="1:3">
      <c r="A5" s="4" t="s">
        <v>2034</v>
      </c>
    </row>
    <row r="6" spans="1:3">
      <c r="A6" s="3" t="s">
        <v>2076</v>
      </c>
    </row>
    <row r="7" spans="1:3">
      <c r="A7" s="4" t="s">
        <v>2142</v>
      </c>
      <c r="B7" s="5" t="n">
        <v>20973</v>
      </c>
    </row>
    <row r="8" spans="1:3">
      <c r="A8" s="4" t="s">
        <v>2143</v>
      </c>
      <c r="B8" s="5" t="n">
        <v>6769</v>
      </c>
    </row>
    <row r="9" spans="1:3">
      <c r="A9" s="4" t="s">
        <v>2144</v>
      </c>
      <c r="B9" s="5" t="n">
        <v>-7483</v>
      </c>
      <c r="C9" s="4" t="s">
        <v>69</v>
      </c>
    </row>
    <row r="10" spans="1:3">
      <c r="A10" s="4" t="s">
        <v>2146</v>
      </c>
      <c r="B10" s="5" t="n">
        <v>-998</v>
      </c>
    </row>
    <row r="11" spans="1:3">
      <c r="A11" s="4" t="s">
        <v>2147</v>
      </c>
      <c r="B11" s="5" t="n">
        <v>19261</v>
      </c>
      <c r="C11" s="4" t="s">
        <v>71</v>
      </c>
    </row>
    <row r="12" spans="1:3">
      <c r="A12" s="3" t="s">
        <v>2148</v>
      </c>
    </row>
    <row r="13" spans="1:3">
      <c r="A13" s="4" t="s">
        <v>2149</v>
      </c>
      <c r="B13" s="7" t="n">
        <v>36.22</v>
      </c>
    </row>
    <row r="14" spans="1:3">
      <c r="A14" s="4" t="s">
        <v>2170</v>
      </c>
      <c r="B14" s="8" t="n">
        <v>35.74</v>
      </c>
    </row>
    <row r="15" spans="1:3">
      <c r="A15" s="4" t="s">
        <v>2151</v>
      </c>
      <c r="B15" s="8" t="n">
        <v>37.31</v>
      </c>
      <c r="C15" s="4" t="s">
        <v>69</v>
      </c>
    </row>
    <row r="16" spans="1:3">
      <c r="A16" s="4" t="s">
        <v>2153</v>
      </c>
      <c r="B16" s="8" t="n">
        <v>38.23</v>
      </c>
    </row>
    <row r="17" spans="1:3">
      <c r="A17" s="4" t="s">
        <v>2154</v>
      </c>
      <c r="B17" s="7" t="n">
        <v>43.65</v>
      </c>
      <c r="C17" s="4" t="s">
        <v>71</v>
      </c>
    </row>
    <row r="18" spans="1:3">
      <c r="A18" s="4" t="s">
        <v>2118</v>
      </c>
      <c r="B18" s="5" t="n">
        <v>200</v>
      </c>
    </row>
    <row r="19" spans="1:3">
      <c r="A19" s="4" t="s">
        <v>2155</v>
      </c>
      <c r="B19" s="5" t="n">
        <v>140</v>
      </c>
    </row>
    <row r="20" spans="1:3">
      <c r="A20" s="4" t="s">
        <v>2169</v>
      </c>
      <c r="B20" s="5" t="n">
        <v>33900</v>
      </c>
    </row>
    <row r="21" spans="1:3"/>
    <row r="22" spans="1:3">
      <c r="A22" s="4" t="s">
        <v>39</v>
      </c>
      <c r="B22" s="4" t="s">
        <v>2171</v>
      </c>
    </row>
    <row r="23" spans="1:3">
      <c r="A23" s="4" t="s">
        <v>69</v>
      </c>
      <c r="B23" s="4" t="s">
        <v>2156</v>
      </c>
    </row>
    <row r="24" spans="1:3">
      <c r="A24" s="4" t="s">
        <v>71</v>
      </c>
      <c r="B24" s="4" t="s">
        <v>2172</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4"/>
    <col customWidth="1" max="5" min="5" width="24"/>
  </cols>
  <sheetData>
    <row r="1" spans="1:5">
      <c r="A1" s="1" t="s">
        <v>2173</v>
      </c>
      <c r="C1" s="2" t="s">
        <v>1</v>
      </c>
    </row>
    <row r="2" spans="1:5">
      <c r="C2" s="2" t="s">
        <v>2158</v>
      </c>
      <c r="D2" s="2" t="s">
        <v>294</v>
      </c>
      <c r="E2" s="2" t="s">
        <v>298</v>
      </c>
    </row>
    <row r="3" spans="1:5">
      <c r="A3" s="3" t="s">
        <v>2015</v>
      </c>
    </row>
    <row r="4" spans="1:5">
      <c r="A4" s="4" t="s">
        <v>2174</v>
      </c>
      <c r="B4" s="4" t="s">
        <v>39</v>
      </c>
      <c r="C4" s="6" t="n">
        <v>169</v>
      </c>
      <c r="D4" s="6" t="n">
        <v>131</v>
      </c>
      <c r="E4" s="6" t="n">
        <v>118</v>
      </c>
    </row>
    <row r="5" spans="1:5">
      <c r="A5" s="4" t="s">
        <v>2127</v>
      </c>
      <c r="C5" s="6" t="n">
        <v>102</v>
      </c>
      <c r="D5" s="6" t="n">
        <v>94</v>
      </c>
      <c r="E5" s="6" t="n">
        <v>93</v>
      </c>
    </row>
    <row r="6" spans="1:5">
      <c r="A6" s="4" t="s">
        <v>2128</v>
      </c>
      <c r="C6" s="4" t="s">
        <v>2175</v>
      </c>
      <c r="D6" s="4" t="s">
        <v>2130</v>
      </c>
      <c r="E6" s="4" t="s">
        <v>2175</v>
      </c>
    </row>
    <row r="7" spans="1:5">
      <c r="A7" s="4" t="s">
        <v>2094</v>
      </c>
      <c r="C7" s="5" t="n">
        <v>200</v>
      </c>
    </row>
    <row r="8" spans="1:5">
      <c r="A8" s="4" t="s">
        <v>2048</v>
      </c>
      <c r="C8" s="5" t="n">
        <v>140</v>
      </c>
    </row>
    <row r="9" spans="1:5"/>
    <row r="10" spans="1:5">
      <c r="A10" s="4" t="s">
        <v>39</v>
      </c>
      <c r="B10" s="4" t="s">
        <v>2156</v>
      </c>
    </row>
  </sheetData>
  <mergeCells count="4">
    <mergeCell ref="A1:B2"/>
    <mergeCell ref="C1:E1"/>
    <mergeCell ref="A9:D9"/>
    <mergeCell ref="B10:D1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176</v>
      </c>
      <c r="B1" s="2" t="s">
        <v>1</v>
      </c>
    </row>
    <row r="2" spans="1:2">
      <c r="B2" s="2" t="s">
        <v>2177</v>
      </c>
    </row>
    <row r="3" spans="1:2">
      <c r="A3" s="3" t="s">
        <v>2015</v>
      </c>
    </row>
    <row r="4" spans="1:2">
      <c r="A4" s="4" t="s">
        <v>2178</v>
      </c>
      <c r="B4" s="5" t="n">
        <v>2</v>
      </c>
    </row>
    <row r="5" spans="1:2">
      <c r="A5" s="4" t="s">
        <v>2179</v>
      </c>
      <c r="B5" s="5" t="n">
        <v>3</v>
      </c>
    </row>
    <row r="6" spans="1:2">
      <c r="A6" s="4" t="s">
        <v>2180</v>
      </c>
      <c r="B6" s="4" t="s">
        <v>2181</v>
      </c>
    </row>
    <row r="7" spans="1:2">
      <c r="A7" s="4" t="s">
        <v>2141</v>
      </c>
      <c r="B7" s="4" t="s">
        <v>847</v>
      </c>
    </row>
    <row r="8" spans="1:2">
      <c r="A8" s="4" t="s">
        <v>2050</v>
      </c>
    </row>
    <row r="9" spans="1:2">
      <c r="A9" s="3" t="s">
        <v>2015</v>
      </c>
    </row>
    <row r="10" spans="1:2">
      <c r="A10" s="4" t="s">
        <v>2166</v>
      </c>
      <c r="B10" s="4" t="s">
        <v>1068</v>
      </c>
    </row>
    <row r="11" spans="1:2">
      <c r="A11" s="4" t="s">
        <v>2053</v>
      </c>
    </row>
    <row r="12" spans="1:2">
      <c r="A12" s="3" t="s">
        <v>2015</v>
      </c>
    </row>
    <row r="13" spans="1:2">
      <c r="A13" s="4" t="s">
        <v>2166</v>
      </c>
      <c r="B13" s="4" t="s">
        <v>216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82</v>
      </c>
      <c r="B1" s="2" t="s">
        <v>1</v>
      </c>
    </row>
    <row r="2" spans="1:3">
      <c r="B2" s="2" t="s">
        <v>2183</v>
      </c>
    </row>
    <row r="3" spans="1:3">
      <c r="A3" s="3" t="s">
        <v>2076</v>
      </c>
    </row>
    <row r="4" spans="1:3">
      <c r="A4" s="4" t="s">
        <v>2077</v>
      </c>
      <c r="B4" s="5" t="n">
        <v>4024</v>
      </c>
    </row>
    <row r="5" spans="1:3">
      <c r="A5" s="4" t="s">
        <v>2078</v>
      </c>
      <c r="B5" s="5" t="n">
        <v>1833</v>
      </c>
    </row>
    <row r="6" spans="1:3">
      <c r="A6" s="4" t="s">
        <v>2079</v>
      </c>
      <c r="B6" s="5" t="n">
        <v>-112</v>
      </c>
      <c r="C6" s="4" t="s">
        <v>39</v>
      </c>
    </row>
    <row r="7" spans="1:3">
      <c r="A7" s="4" t="s">
        <v>2080</v>
      </c>
      <c r="B7" s="5" t="n">
        <v>-463</v>
      </c>
    </row>
    <row r="8" spans="1:3">
      <c r="A8" s="4" t="s">
        <v>2081</v>
      </c>
      <c r="B8" s="5" t="n">
        <v>5282</v>
      </c>
    </row>
    <row r="9" spans="1:3">
      <c r="A9" s="3" t="s">
        <v>2148</v>
      </c>
    </row>
    <row r="10" spans="1:3">
      <c r="A10" s="4" t="s">
        <v>2149</v>
      </c>
      <c r="B10" s="7" t="n">
        <v>36.22</v>
      </c>
    </row>
    <row r="11" spans="1:3">
      <c r="A11" s="4" t="s">
        <v>2170</v>
      </c>
      <c r="B11" s="8" t="n">
        <v>35.74</v>
      </c>
    </row>
    <row r="12" spans="1:3">
      <c r="A12" s="4" t="s">
        <v>2151</v>
      </c>
      <c r="B12" s="8" t="n">
        <v>39.58</v>
      </c>
      <c r="C12" s="4" t="s">
        <v>39</v>
      </c>
    </row>
    <row r="13" spans="1:3">
      <c r="A13" s="4" t="s">
        <v>2153</v>
      </c>
      <c r="B13" s="8" t="n">
        <v>37.12</v>
      </c>
    </row>
    <row r="14" spans="1:3">
      <c r="A14" s="4" t="s">
        <v>2154</v>
      </c>
      <c r="B14" s="7" t="n">
        <v>43.65</v>
      </c>
    </row>
    <row r="15" spans="1:3"/>
    <row r="16" spans="1:3">
      <c r="A16" s="4" t="s">
        <v>39</v>
      </c>
      <c r="B16" s="4" t="s">
        <v>2184</v>
      </c>
    </row>
  </sheetData>
  <mergeCells count="5">
    <mergeCell ref="A1:A2"/>
    <mergeCell ref="B1:C1"/>
    <mergeCell ref="B2:C2"/>
    <mergeCell ref="A15:C15"/>
    <mergeCell ref="B16:C1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5"/>
    <col customWidth="1" max="5" min="5" width="24"/>
  </cols>
  <sheetData>
    <row r="1" spans="1:5">
      <c r="A1" s="1" t="s">
        <v>2185</v>
      </c>
      <c r="C1" s="2" t="s">
        <v>1</v>
      </c>
    </row>
    <row r="2" spans="1:5">
      <c r="C2" s="2" t="s">
        <v>297</v>
      </c>
      <c r="D2" s="2" t="s">
        <v>2159</v>
      </c>
      <c r="E2" s="2" t="s">
        <v>298</v>
      </c>
    </row>
    <row r="3" spans="1:5">
      <c r="A3" s="3" t="s">
        <v>2015</v>
      </c>
    </row>
    <row r="4" spans="1:5">
      <c r="A4" s="4" t="s">
        <v>2160</v>
      </c>
      <c r="B4" s="4" t="s">
        <v>39</v>
      </c>
      <c r="C4" s="6" t="n">
        <v>4</v>
      </c>
      <c r="D4" s="6" t="n">
        <v>58</v>
      </c>
      <c r="E4" s="6" t="n">
        <v>9</v>
      </c>
    </row>
    <row r="5" spans="1:5">
      <c r="A5" s="4" t="s">
        <v>2186</v>
      </c>
      <c r="C5" s="6" t="n">
        <v>41</v>
      </c>
      <c r="D5" s="6" t="n">
        <v>34</v>
      </c>
      <c r="E5" s="6" t="n">
        <v>30</v>
      </c>
    </row>
    <row r="6" spans="1:5">
      <c r="A6" s="4" t="s">
        <v>2128</v>
      </c>
      <c r="C6" s="4" t="s">
        <v>2175</v>
      </c>
      <c r="D6" s="4" t="s">
        <v>2175</v>
      </c>
      <c r="E6" s="4" t="s">
        <v>2175</v>
      </c>
    </row>
    <row r="7" spans="1:5">
      <c r="A7" s="4" t="s">
        <v>2094</v>
      </c>
      <c r="D7" s="11" t="n">
        <v>1.1</v>
      </c>
    </row>
    <row r="8" spans="1:5">
      <c r="A8" s="4" t="s">
        <v>2048</v>
      </c>
      <c r="D8" s="5" t="n">
        <v>90</v>
      </c>
    </row>
    <row r="9" spans="1:5">
      <c r="A9" s="4" t="s">
        <v>2163</v>
      </c>
      <c r="D9" s="11" t="n">
        <v>1.1</v>
      </c>
    </row>
    <row r="10" spans="1:5"/>
    <row r="11" spans="1:5">
      <c r="A11" s="4" t="s">
        <v>39</v>
      </c>
      <c r="B11" s="4" t="s">
        <v>2187</v>
      </c>
    </row>
  </sheetData>
  <mergeCells count="4">
    <mergeCell ref="A1:B2"/>
    <mergeCell ref="C1:E1"/>
    <mergeCell ref="A10:D10"/>
    <mergeCell ref="B11:D1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2188</v>
      </c>
      <c r="B1" s="2" t="s">
        <v>1</v>
      </c>
    </row>
    <row r="2" spans="1:2">
      <c r="B2" s="2" t="s">
        <v>2014</v>
      </c>
    </row>
    <row r="3" spans="1:2">
      <c r="A3" s="3" t="s">
        <v>2015</v>
      </c>
    </row>
    <row r="4" spans="1:2">
      <c r="A4" s="4" t="s">
        <v>2143</v>
      </c>
      <c r="B4" s="5" t="n">
        <v>1372000</v>
      </c>
    </row>
    <row r="5" spans="1:2">
      <c r="A5" s="4" t="s">
        <v>2036</v>
      </c>
    </row>
    <row r="6" spans="1:2">
      <c r="A6" s="3" t="s">
        <v>2015</v>
      </c>
    </row>
    <row r="7" spans="1:2">
      <c r="A7" s="4" t="s">
        <v>2141</v>
      </c>
      <c r="B7" s="4" t="s">
        <v>847</v>
      </c>
    </row>
    <row r="8" spans="1:2">
      <c r="A8" s="4" t="s">
        <v>2051</v>
      </c>
      <c r="B8" s="4" t="s">
        <v>1450</v>
      </c>
    </row>
    <row r="9" spans="1:2">
      <c r="A9" s="4" t="s">
        <v>2189</v>
      </c>
      <c r="B9" s="4" t="s">
        <v>2181</v>
      </c>
    </row>
    <row r="10" spans="1:2">
      <c r="A10" s="4" t="s">
        <v>2190</v>
      </c>
      <c r="B10" s="4" t="s">
        <v>2191</v>
      </c>
    </row>
    <row r="11" spans="1:2">
      <c r="A11" s="4" t="s">
        <v>2192</v>
      </c>
    </row>
    <row r="12" spans="1:2">
      <c r="A12" s="3" t="s">
        <v>2015</v>
      </c>
    </row>
    <row r="13" spans="1:2">
      <c r="A13" s="4" t="s">
        <v>2143</v>
      </c>
      <c r="B13" s="5" t="n">
        <v>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2193</v>
      </c>
      <c r="C1" s="2" t="s">
        <v>1</v>
      </c>
    </row>
    <row r="2" spans="1:5">
      <c r="C2" s="2" t="s">
        <v>2</v>
      </c>
      <c r="D2" s="2" t="s">
        <v>35</v>
      </c>
      <c r="E2" s="2" t="s">
        <v>36</v>
      </c>
    </row>
    <row r="3" spans="1:5">
      <c r="A3" s="3" t="s">
        <v>2015</v>
      </c>
    </row>
    <row r="4" spans="1:5">
      <c r="A4" s="4" t="s">
        <v>2056</v>
      </c>
      <c r="B4" s="4" t="s">
        <v>39</v>
      </c>
      <c r="C4" s="4" t="s">
        <v>2057</v>
      </c>
      <c r="D4" s="4" t="s">
        <v>2058</v>
      </c>
      <c r="E4" s="4" t="s">
        <v>2059</v>
      </c>
    </row>
    <row r="5" spans="1:5">
      <c r="A5" s="4" t="s">
        <v>2060</v>
      </c>
      <c r="B5" s="4" t="s">
        <v>69</v>
      </c>
      <c r="C5" s="4" t="s">
        <v>2194</v>
      </c>
      <c r="D5" s="4" t="s">
        <v>2195</v>
      </c>
      <c r="E5" s="4" t="s">
        <v>2196</v>
      </c>
    </row>
    <row r="6" spans="1:5">
      <c r="A6" s="4" t="s">
        <v>2063</v>
      </c>
      <c r="B6" s="4" t="s">
        <v>71</v>
      </c>
      <c r="C6" s="4" t="s">
        <v>2197</v>
      </c>
      <c r="D6" s="4" t="s">
        <v>2064</v>
      </c>
      <c r="E6" s="4" t="s">
        <v>2065</v>
      </c>
    </row>
    <row r="7" spans="1:5">
      <c r="A7" s="4" t="s">
        <v>2198</v>
      </c>
      <c r="B7" s="4" t="s">
        <v>73</v>
      </c>
      <c r="C7" s="4" t="s">
        <v>2199</v>
      </c>
      <c r="D7" s="4" t="s">
        <v>2199</v>
      </c>
      <c r="E7" s="4" t="s">
        <v>2199</v>
      </c>
    </row>
    <row r="8" spans="1:5"/>
    <row r="9" spans="1:5">
      <c r="A9" s="4" t="s">
        <v>39</v>
      </c>
      <c r="B9" s="4" t="s">
        <v>2200</v>
      </c>
    </row>
    <row r="10" spans="1:5">
      <c r="A10" s="4" t="s">
        <v>69</v>
      </c>
      <c r="B10" s="4" t="s">
        <v>2069</v>
      </c>
    </row>
    <row r="11" spans="1:5">
      <c r="A11" s="4" t="s">
        <v>71</v>
      </c>
      <c r="B11" s="4" t="s">
        <v>2070</v>
      </c>
    </row>
    <row r="12" spans="1:5">
      <c r="A12" s="4" t="s">
        <v>73</v>
      </c>
      <c r="B12" s="4" t="s">
        <v>2201</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202</v>
      </c>
      <c r="B1" s="2" t="s">
        <v>1</v>
      </c>
    </row>
    <row r="2" spans="1:3">
      <c r="B2" s="2" t="s">
        <v>2203</v>
      </c>
    </row>
    <row r="3" spans="1:3">
      <c r="A3" s="3" t="s">
        <v>2204</v>
      </c>
    </row>
    <row r="4" spans="1:3">
      <c r="A4" s="4" t="s">
        <v>2205</v>
      </c>
      <c r="B4" s="5" t="n">
        <v>150757</v>
      </c>
    </row>
    <row r="5" spans="1:3">
      <c r="A5" s="4" t="s">
        <v>2143</v>
      </c>
      <c r="B5" s="5" t="n">
        <v>1372</v>
      </c>
    </row>
    <row r="6" spans="1:3">
      <c r="A6" s="4" t="s">
        <v>2206</v>
      </c>
      <c r="B6" s="5" t="n">
        <v>-47740</v>
      </c>
    </row>
    <row r="7" spans="1:3">
      <c r="A7" s="4" t="s">
        <v>2146</v>
      </c>
      <c r="B7" s="5" t="n">
        <v>-219</v>
      </c>
    </row>
    <row r="8" spans="1:3">
      <c r="A8" s="4" t="s">
        <v>2207</v>
      </c>
      <c r="B8" s="5" t="n">
        <v>-379</v>
      </c>
    </row>
    <row r="9" spans="1:3">
      <c r="A9" s="4" t="s">
        <v>2208</v>
      </c>
      <c r="B9" s="5" t="n">
        <v>103791</v>
      </c>
      <c r="C9" s="4" t="s">
        <v>39</v>
      </c>
    </row>
    <row r="10" spans="1:3">
      <c r="A10" s="4" t="s">
        <v>2169</v>
      </c>
      <c r="B10" s="5" t="n">
        <v>103621</v>
      </c>
      <c r="C10" s="4" t="s">
        <v>69</v>
      </c>
    </row>
    <row r="11" spans="1:3">
      <c r="A11" s="4" t="s">
        <v>2209</v>
      </c>
      <c r="B11" s="5" t="n">
        <v>100078</v>
      </c>
    </row>
    <row r="12" spans="1:3">
      <c r="A12" s="3" t="s">
        <v>2210</v>
      </c>
    </row>
    <row r="13" spans="1:3">
      <c r="A13" s="4" t="s">
        <v>2211</v>
      </c>
      <c r="B13" s="7" t="n">
        <v>27.27</v>
      </c>
    </row>
    <row r="14" spans="1:3">
      <c r="A14" s="4" t="s">
        <v>2212</v>
      </c>
      <c r="B14" s="8" t="n">
        <v>35.74</v>
      </c>
    </row>
    <row r="15" spans="1:3">
      <c r="A15" s="4" t="s">
        <v>2213</v>
      </c>
      <c r="B15" s="8" t="n">
        <v>26.59</v>
      </c>
    </row>
    <row r="16" spans="1:3">
      <c r="A16" s="4" t="s">
        <v>2214</v>
      </c>
      <c r="B16" s="8" t="n">
        <v>33.96</v>
      </c>
    </row>
    <row r="17" spans="1:3">
      <c r="A17" s="4" t="s">
        <v>2215</v>
      </c>
      <c r="B17" s="8" t="n">
        <v>24.69</v>
      </c>
    </row>
    <row r="18" spans="1:3">
      <c r="A18" s="4" t="s">
        <v>2216</v>
      </c>
      <c r="B18" s="8" t="n">
        <v>27.69</v>
      </c>
      <c r="C18" s="4" t="s">
        <v>39</v>
      </c>
    </row>
    <row r="19" spans="1:3">
      <c r="A19" s="4" t="s">
        <v>2217</v>
      </c>
      <c r="B19" s="8" t="n">
        <v>27.68</v>
      </c>
      <c r="C19" s="4" t="s">
        <v>69</v>
      </c>
    </row>
    <row r="20" spans="1:3">
      <c r="A20" s="4" t="s">
        <v>2218</v>
      </c>
      <c r="B20" s="7" t="n">
        <v>27.47</v>
      </c>
    </row>
    <row r="21" spans="1:3">
      <c r="A21" s="4" t="s">
        <v>2219</v>
      </c>
      <c r="B21" s="4" t="s">
        <v>2220</v>
      </c>
      <c r="C21" s="4" t="s">
        <v>39</v>
      </c>
    </row>
    <row r="22" spans="1:3">
      <c r="A22" s="4" t="s">
        <v>2221</v>
      </c>
      <c r="B22" s="4" t="s">
        <v>2220</v>
      </c>
      <c r="C22" s="4" t="s">
        <v>69</v>
      </c>
    </row>
    <row r="23" spans="1:3">
      <c r="A23" s="4" t="s">
        <v>2222</v>
      </c>
      <c r="B23" s="4" t="s">
        <v>2223</v>
      </c>
    </row>
    <row r="24" spans="1:3">
      <c r="A24" s="4" t="s">
        <v>2224</v>
      </c>
      <c r="B24" s="6" t="n">
        <v>1657</v>
      </c>
      <c r="C24" s="4" t="s">
        <v>140</v>
      </c>
    </row>
    <row r="25" spans="1:3">
      <c r="A25" s="4" t="s">
        <v>2225</v>
      </c>
      <c r="B25" s="5" t="n">
        <v>1655</v>
      </c>
      <c r="C25" s="4" t="s">
        <v>576</v>
      </c>
    </row>
    <row r="26" spans="1:3">
      <c r="A26" s="4" t="s">
        <v>2226</v>
      </c>
      <c r="B26" s="6" t="n">
        <v>1619</v>
      </c>
      <c r="C26" s="4" t="s">
        <v>71</v>
      </c>
    </row>
    <row r="27" spans="1:3">
      <c r="A27" s="4" t="s">
        <v>2036</v>
      </c>
    </row>
    <row r="28" spans="1:3">
      <c r="A28" s="3" t="s">
        <v>2210</v>
      </c>
    </row>
    <row r="29" spans="1:3">
      <c r="A29" s="4" t="s">
        <v>2118</v>
      </c>
      <c r="B29" s="5" t="n">
        <v>190</v>
      </c>
    </row>
    <row r="30" spans="1:3"/>
    <row r="31" spans="1:3">
      <c r="A31" s="4" t="s">
        <v>39</v>
      </c>
      <c r="B31" s="4" t="s">
        <v>2227</v>
      </c>
    </row>
    <row r="32" spans="1:3">
      <c r="A32" s="4" t="s">
        <v>69</v>
      </c>
      <c r="B32" s="4" t="s">
        <v>2171</v>
      </c>
    </row>
    <row r="33" spans="1:3">
      <c r="A33" s="4" t="s">
        <v>71</v>
      </c>
      <c r="B33" s="4" t="s">
        <v>2228</v>
      </c>
    </row>
  </sheetData>
  <mergeCells count="7">
    <mergeCell ref="A1:A2"/>
    <mergeCell ref="B1:C1"/>
    <mergeCell ref="B2:C2"/>
    <mergeCell ref="A30:C30"/>
    <mergeCell ref="B31:C31"/>
    <mergeCell ref="B32:C32"/>
    <mergeCell ref="B33:C3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7"/>
    <col customWidth="1" max="5" min="5" width="22"/>
  </cols>
  <sheetData>
    <row r="1" spans="1:5">
      <c r="A1" s="1" t="s">
        <v>2229</v>
      </c>
      <c r="C1" s="2" t="s">
        <v>1</v>
      </c>
    </row>
    <row r="2" spans="1:5">
      <c r="C2" s="2" t="s">
        <v>2</v>
      </c>
      <c r="D2" s="2" t="s">
        <v>35</v>
      </c>
      <c r="E2" s="2" t="s">
        <v>36</v>
      </c>
    </row>
    <row r="3" spans="1:5">
      <c r="A3" s="3" t="s">
        <v>2015</v>
      </c>
    </row>
    <row r="4" spans="1:5">
      <c r="A4" s="4" t="s">
        <v>2126</v>
      </c>
      <c r="C4" s="7" t="n">
        <v>5.06</v>
      </c>
      <c r="D4" s="7" t="n">
        <v>4.01</v>
      </c>
      <c r="E4" s="7" t="n">
        <v>3.89</v>
      </c>
    </row>
    <row r="5" spans="1:5">
      <c r="A5" s="4" t="s">
        <v>2230</v>
      </c>
      <c r="C5" s="6" t="n">
        <v>625</v>
      </c>
      <c r="D5" s="6" t="n">
        <v>331</v>
      </c>
      <c r="E5" s="6" t="n">
        <v>389</v>
      </c>
    </row>
    <row r="6" spans="1:5">
      <c r="A6" s="4" t="s">
        <v>2231</v>
      </c>
      <c r="B6" s="4" t="s">
        <v>39</v>
      </c>
      <c r="C6" s="5" t="n">
        <v>1259</v>
      </c>
      <c r="D6" s="5" t="n">
        <v>862</v>
      </c>
      <c r="E6" s="5" t="n">
        <v>1019</v>
      </c>
    </row>
    <row r="7" spans="1:5">
      <c r="A7" s="4" t="s">
        <v>2232</v>
      </c>
      <c r="C7" s="5" t="n">
        <v>115</v>
      </c>
      <c r="D7" s="5" t="n">
        <v>95</v>
      </c>
      <c r="E7" s="5" t="n">
        <v>112</v>
      </c>
    </row>
    <row r="8" spans="1:5">
      <c r="A8" s="4" t="s">
        <v>2036</v>
      </c>
    </row>
    <row r="9" spans="1:5">
      <c r="A9" s="3" t="s">
        <v>2015</v>
      </c>
    </row>
    <row r="10" spans="1:5">
      <c r="A10" s="4" t="s">
        <v>2233</v>
      </c>
      <c r="C10" s="6" t="n">
        <v>5</v>
      </c>
      <c r="D10" s="6" t="n">
        <v>10</v>
      </c>
      <c r="E10" s="6" t="n">
        <v>58</v>
      </c>
    </row>
    <row r="11" spans="1:5">
      <c r="A11" s="4" t="s">
        <v>2234</v>
      </c>
      <c r="C11" s="4" t="s">
        <v>2235</v>
      </c>
      <c r="D11" s="4" t="s">
        <v>2236</v>
      </c>
      <c r="E11" s="4" t="s">
        <v>2237</v>
      </c>
    </row>
    <row r="12" spans="1:5"/>
    <row r="13" spans="1:5">
      <c r="A13" s="4" t="s">
        <v>39</v>
      </c>
      <c r="B13" s="4" t="s">
        <v>68</v>
      </c>
    </row>
  </sheetData>
  <mergeCells count="4">
    <mergeCell ref="A1:B2"/>
    <mergeCell ref="C1:E1"/>
    <mergeCell ref="A12:D12"/>
    <mergeCell ref="B13:D1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8</v>
      </c>
      <c r="C1" s="2" t="s">
        <v>1</v>
      </c>
    </row>
    <row r="2" spans="1:5">
      <c r="C2" s="2" t="s">
        <v>2</v>
      </c>
      <c r="D2" s="2" t="s">
        <v>35</v>
      </c>
      <c r="E2" s="2" t="s">
        <v>36</v>
      </c>
    </row>
    <row r="3" spans="1:5">
      <c r="A3" s="3" t="s">
        <v>2239</v>
      </c>
    </row>
    <row r="4" spans="1:5">
      <c r="A4" s="4" t="s">
        <v>51</v>
      </c>
      <c r="B4" s="4" t="s">
        <v>39</v>
      </c>
      <c r="C4" s="6" t="n">
        <v>11179</v>
      </c>
      <c r="D4" s="6" t="n">
        <v>21353</v>
      </c>
      <c r="E4" s="6" t="n">
        <v>7229</v>
      </c>
    </row>
    <row r="5" spans="1:5">
      <c r="A5" s="4" t="s">
        <v>58</v>
      </c>
      <c r="C5" s="5" t="n">
        <v>36</v>
      </c>
      <c r="D5" s="5" t="n">
        <v>47</v>
      </c>
      <c r="E5" s="5" t="n">
        <v>31</v>
      </c>
    </row>
    <row r="6" spans="1:5">
      <c r="A6" s="4" t="s">
        <v>2240</v>
      </c>
      <c r="C6" s="5" t="n">
        <v>11143</v>
      </c>
      <c r="D6" s="5" t="n">
        <v>21306</v>
      </c>
      <c r="E6" s="5" t="n">
        <v>7198</v>
      </c>
    </row>
    <row r="7" spans="1:5">
      <c r="A7" s="4" t="s">
        <v>2241</v>
      </c>
      <c r="C7" s="5" t="n">
        <v>1</v>
      </c>
      <c r="D7" s="5" t="n">
        <v>1</v>
      </c>
      <c r="E7" s="5" t="n">
        <v>1</v>
      </c>
    </row>
    <row r="8" spans="1:5">
      <c r="A8" s="4" t="s">
        <v>2242</v>
      </c>
      <c r="C8" s="5" t="n">
        <v>11142</v>
      </c>
      <c r="D8" s="5" t="n">
        <v>21305</v>
      </c>
      <c r="E8" s="5" t="n">
        <v>7197</v>
      </c>
    </row>
    <row r="9" spans="1:5">
      <c r="A9" s="4" t="s">
        <v>55</v>
      </c>
      <c r="B9" s="4" t="s">
        <v>39</v>
      </c>
      <c r="C9" s="5" t="n">
        <v>10</v>
      </c>
      <c r="D9" s="5" t="n">
        <v>2</v>
      </c>
      <c r="E9" s="5" t="n">
        <v>17</v>
      </c>
    </row>
    <row r="10" spans="1:5">
      <c r="A10" s="4" t="s">
        <v>2243</v>
      </c>
      <c r="C10" s="5" t="n">
        <v>0</v>
      </c>
      <c r="D10" s="5" t="n">
        <v>0</v>
      </c>
      <c r="E10" s="5" t="n">
        <v>0</v>
      </c>
    </row>
    <row r="11" spans="1:5">
      <c r="A11" s="4" t="s">
        <v>2244</v>
      </c>
      <c r="C11" s="5" t="n">
        <v>10</v>
      </c>
      <c r="D11" s="5" t="n">
        <v>2</v>
      </c>
      <c r="E11" s="5" t="n">
        <v>17</v>
      </c>
    </row>
    <row r="12" spans="1:5">
      <c r="A12" s="4" t="s">
        <v>2245</v>
      </c>
      <c r="C12" s="5" t="n">
        <v>11152</v>
      </c>
      <c r="D12" s="5" t="n">
        <v>21307</v>
      </c>
      <c r="E12" s="5" t="n">
        <v>7214</v>
      </c>
    </row>
    <row r="13" spans="1:5">
      <c r="A13" s="3" t="s">
        <v>2246</v>
      </c>
    </row>
    <row r="14" spans="1:5">
      <c r="A14" s="4" t="s">
        <v>2247</v>
      </c>
      <c r="C14" s="5" t="n">
        <v>11143</v>
      </c>
      <c r="D14" s="5" t="n">
        <v>21306</v>
      </c>
      <c r="E14" s="5" t="n">
        <v>7197</v>
      </c>
    </row>
    <row r="15" spans="1:5">
      <c r="A15" s="4" t="s">
        <v>2248</v>
      </c>
      <c r="C15" s="6" t="n">
        <v>11153</v>
      </c>
      <c r="D15" s="6" t="n">
        <v>21308</v>
      </c>
      <c r="E15" s="6" t="n">
        <v>7214</v>
      </c>
    </row>
    <row r="16" spans="1:5">
      <c r="A16" s="3" t="s">
        <v>2249</v>
      </c>
    </row>
    <row r="17" spans="1:5">
      <c r="A17" s="4" t="s">
        <v>2250</v>
      </c>
      <c r="B17" s="4" t="s">
        <v>42</v>
      </c>
      <c r="C17" s="5" t="n">
        <v>5872</v>
      </c>
      <c r="D17" s="5" t="n">
        <v>5970</v>
      </c>
      <c r="E17" s="5" t="n">
        <v>6089</v>
      </c>
    </row>
    <row r="18" spans="1:5">
      <c r="A18" s="4" t="s">
        <v>2251</v>
      </c>
      <c r="B18" s="4" t="s">
        <v>69</v>
      </c>
      <c r="C18" s="5" t="n">
        <v>105</v>
      </c>
      <c r="D18" s="5" t="n">
        <v>89</v>
      </c>
      <c r="E18" s="5" t="n">
        <v>70</v>
      </c>
    </row>
    <row r="19" spans="1:5">
      <c r="A19" s="4" t="s">
        <v>2252</v>
      </c>
      <c r="B19" s="4" t="s">
        <v>42</v>
      </c>
      <c r="C19" s="5" t="n">
        <v>5977</v>
      </c>
      <c r="D19" s="5" t="n">
        <v>6058</v>
      </c>
      <c r="E19" s="5" t="n">
        <v>6159</v>
      </c>
    </row>
    <row r="20" spans="1:5">
      <c r="A20" s="4" t="s">
        <v>2253</v>
      </c>
      <c r="C20" s="7" t="n">
        <v>1.38</v>
      </c>
      <c r="D20" s="7" t="n">
        <v>1.3</v>
      </c>
      <c r="E20" s="7" t="n">
        <v>1.22</v>
      </c>
    </row>
    <row r="21" spans="1:5">
      <c r="A21" s="4" t="s">
        <v>2254</v>
      </c>
    </row>
    <row r="22" spans="1:5">
      <c r="A22" s="3" t="s">
        <v>2249</v>
      </c>
    </row>
    <row r="23" spans="1:5">
      <c r="A23" s="4" t="s">
        <v>2255</v>
      </c>
      <c r="B23" s="4" t="s">
        <v>71</v>
      </c>
      <c r="C23" s="5" t="n">
        <v>2</v>
      </c>
      <c r="D23" s="5" t="n">
        <v>36</v>
      </c>
      <c r="E23" s="5" t="n">
        <v>63</v>
      </c>
    </row>
    <row r="24" spans="1:5">
      <c r="A24" s="4" t="s">
        <v>190</v>
      </c>
    </row>
    <row r="25" spans="1:5">
      <c r="A25" s="3" t="s">
        <v>2249</v>
      </c>
    </row>
    <row r="26" spans="1:5">
      <c r="A26" s="4" t="s">
        <v>2118</v>
      </c>
      <c r="D26" s="11" t="n">
        <v>15.2</v>
      </c>
    </row>
    <row r="27" spans="1:5"/>
    <row r="28" spans="1:5">
      <c r="A28" s="4" t="s">
        <v>39</v>
      </c>
      <c r="B28" s="4" t="s">
        <v>68</v>
      </c>
    </row>
    <row r="29" spans="1:5">
      <c r="A29" s="4" t="s">
        <v>69</v>
      </c>
      <c r="B29" s="4" t="s">
        <v>81</v>
      </c>
    </row>
    <row r="30" spans="1:5">
      <c r="A30" s="4" t="s">
        <v>71</v>
      </c>
      <c r="B30" s="4" t="s">
        <v>2256</v>
      </c>
    </row>
  </sheetData>
  <mergeCells count="6">
    <mergeCell ref="A1:B2"/>
    <mergeCell ref="C1:E1"/>
    <mergeCell ref="A27:D27"/>
    <mergeCell ref="B28:D28"/>
    <mergeCell ref="B29:D29"/>
    <mergeCell ref="B30:D3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57</v>
      </c>
      <c r="B1" s="2" t="s">
        <v>1</v>
      </c>
    </row>
    <row r="2" spans="1:4">
      <c r="B2" s="2" t="s">
        <v>2</v>
      </c>
      <c r="C2" s="2" t="s">
        <v>35</v>
      </c>
      <c r="D2" s="2" t="s">
        <v>36</v>
      </c>
    </row>
    <row r="3" spans="1:4">
      <c r="A3" s="3" t="s">
        <v>355</v>
      </c>
    </row>
    <row r="4" spans="1:4">
      <c r="A4" s="4" t="s">
        <v>2258</v>
      </c>
      <c r="B4" s="6" t="n">
        <v>301</v>
      </c>
      <c r="C4" s="6" t="n">
        <v>314</v>
      </c>
      <c r="D4" s="6" t="n">
        <v>292</v>
      </c>
    </row>
    <row r="5" spans="1:4">
      <c r="A5" s="3" t="s">
        <v>2259</v>
      </c>
    </row>
    <row r="6" spans="1:4">
      <c r="A6" s="5" t="n">
        <v>2019</v>
      </c>
      <c r="B6" s="5" t="n">
        <v>300</v>
      </c>
    </row>
    <row r="7" spans="1:4">
      <c r="A7" s="5" t="n">
        <v>2020</v>
      </c>
      <c r="B7" s="5" t="n">
        <v>252</v>
      </c>
    </row>
    <row r="8" spans="1:4">
      <c r="A8" s="5" t="n">
        <v>2021</v>
      </c>
      <c r="B8" s="5" t="n">
        <v>210</v>
      </c>
    </row>
    <row r="9" spans="1:4">
      <c r="A9" s="5" t="n">
        <v>2022</v>
      </c>
      <c r="B9" s="5" t="n">
        <v>267</v>
      </c>
    </row>
    <row r="10" spans="1:4">
      <c r="A10" s="5" t="n">
        <v>2023</v>
      </c>
      <c r="B10" s="5" t="n">
        <v>248</v>
      </c>
    </row>
    <row r="11" spans="1:4">
      <c r="A11" s="13" t="n">
        <v>2023</v>
      </c>
      <c r="B11" s="6" t="n">
        <v>204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s>
  <sheetData>
    <row r="1" spans="1:15">
      <c r="A1" s="1" t="s">
        <v>2260</v>
      </c>
      <c r="B1" s="2" t="s">
        <v>293</v>
      </c>
      <c r="O1" s="2" t="s">
        <v>690</v>
      </c>
    </row>
    <row r="2" spans="1:15">
      <c r="B2" s="2" t="s">
        <v>2261</v>
      </c>
      <c r="C2" s="2" t="s">
        <v>2262</v>
      </c>
      <c r="D2" s="2" t="s">
        <v>2263</v>
      </c>
      <c r="E2" s="2" t="s">
        <v>2264</v>
      </c>
      <c r="F2" s="2" t="s">
        <v>2265</v>
      </c>
      <c r="G2" s="2" t="s">
        <v>2266</v>
      </c>
      <c r="H2" s="2" t="s">
        <v>2267</v>
      </c>
      <c r="I2" s="2" t="s">
        <v>2268</v>
      </c>
      <c r="J2" s="2" t="s">
        <v>2269</v>
      </c>
      <c r="K2" s="2" t="s">
        <v>2270</v>
      </c>
      <c r="L2" s="2" t="s">
        <v>2271</v>
      </c>
      <c r="M2" s="2" t="s">
        <v>2272</v>
      </c>
      <c r="N2" s="2" t="s">
        <v>2273</v>
      </c>
      <c r="O2" s="2" t="s">
        <v>2274</v>
      </c>
    </row>
    <row r="3" spans="1:15">
      <c r="A3" s="4" t="s">
        <v>2275</v>
      </c>
    </row>
    <row r="4" spans="1:15">
      <c r="A4" s="3" t="s">
        <v>2276</v>
      </c>
    </row>
    <row r="5" spans="1:15">
      <c r="A5" s="4" t="s">
        <v>2277</v>
      </c>
      <c r="B5" s="5" t="n">
        <v>1</v>
      </c>
    </row>
    <row r="6" spans="1:15">
      <c r="A6" s="4" t="s">
        <v>2278</v>
      </c>
    </row>
    <row r="7" spans="1:15">
      <c r="A7" s="3" t="s">
        <v>2276</v>
      </c>
    </row>
    <row r="8" spans="1:15">
      <c r="A8" s="4" t="s">
        <v>2279</v>
      </c>
      <c r="G8" s="5" t="n">
        <v>2</v>
      </c>
    </row>
    <row r="9" spans="1:15">
      <c r="A9" s="4" t="s">
        <v>2280</v>
      </c>
    </row>
    <row r="10" spans="1:15">
      <c r="A10" s="3" t="s">
        <v>2276</v>
      </c>
    </row>
    <row r="11" spans="1:15">
      <c r="A11" s="4" t="s">
        <v>2281</v>
      </c>
      <c r="N11" s="5" t="n">
        <v>4</v>
      </c>
    </row>
    <row r="12" spans="1:15">
      <c r="A12" s="4" t="s">
        <v>2282</v>
      </c>
    </row>
    <row r="13" spans="1:15">
      <c r="A13" s="3" t="s">
        <v>2276</v>
      </c>
    </row>
    <row r="14" spans="1:15">
      <c r="A14" s="4" t="s">
        <v>2277</v>
      </c>
      <c r="D14" s="5" t="n">
        <v>1</v>
      </c>
    </row>
    <row r="15" spans="1:15">
      <c r="A15" s="4" t="s">
        <v>2281</v>
      </c>
      <c r="D15" s="5" t="n">
        <v>3</v>
      </c>
    </row>
    <row r="16" spans="1:15">
      <c r="A16" s="4" t="s">
        <v>2283</v>
      </c>
    </row>
    <row r="17" spans="1:15">
      <c r="A17" s="3" t="s">
        <v>2276</v>
      </c>
    </row>
    <row r="18" spans="1:15">
      <c r="A18" s="4" t="s">
        <v>2281</v>
      </c>
      <c r="K18" s="5" t="n">
        <v>4</v>
      </c>
    </row>
    <row r="19" spans="1:15">
      <c r="A19" s="4" t="s">
        <v>2284</v>
      </c>
    </row>
    <row r="20" spans="1:15">
      <c r="A20" s="3" t="s">
        <v>2276</v>
      </c>
    </row>
    <row r="21" spans="1:15">
      <c r="A21" s="4" t="s">
        <v>2279</v>
      </c>
      <c r="C21" s="5" t="n">
        <v>4</v>
      </c>
    </row>
    <row r="22" spans="1:15">
      <c r="A22" s="4" t="s">
        <v>2281</v>
      </c>
      <c r="E22" s="5" t="n">
        <v>6</v>
      </c>
    </row>
    <row r="23" spans="1:15">
      <c r="A23" s="4" t="s">
        <v>2285</v>
      </c>
    </row>
    <row r="24" spans="1:15">
      <c r="A24" s="3" t="s">
        <v>2276</v>
      </c>
    </row>
    <row r="25" spans="1:15">
      <c r="A25" s="4" t="s">
        <v>2279</v>
      </c>
      <c r="C25" s="5" t="n">
        <v>4</v>
      </c>
    </row>
    <row r="26" spans="1:15">
      <c r="A26" s="4" t="s">
        <v>2281</v>
      </c>
      <c r="E26" s="5" t="n">
        <v>6</v>
      </c>
    </row>
    <row r="27" spans="1:15">
      <c r="A27" s="4" t="s">
        <v>2286</v>
      </c>
    </row>
    <row r="28" spans="1:15">
      <c r="A28" s="3" t="s">
        <v>2276</v>
      </c>
    </row>
    <row r="29" spans="1:15">
      <c r="A29" s="4" t="s">
        <v>2281</v>
      </c>
      <c r="C29" s="5" t="n">
        <v>4</v>
      </c>
    </row>
    <row r="30" spans="1:15">
      <c r="A30" s="4" t="s">
        <v>2287</v>
      </c>
      <c r="C30" s="5" t="n">
        <v>1</v>
      </c>
    </row>
    <row r="31" spans="1:15">
      <c r="A31" s="4" t="s">
        <v>2288</v>
      </c>
      <c r="C31" s="5" t="n">
        <v>3</v>
      </c>
    </row>
    <row r="32" spans="1:15">
      <c r="A32" s="4" t="s">
        <v>2289</v>
      </c>
    </row>
    <row r="33" spans="1:15">
      <c r="A33" s="3" t="s">
        <v>2276</v>
      </c>
    </row>
    <row r="34" spans="1:15">
      <c r="A34" s="4" t="s">
        <v>2279</v>
      </c>
      <c r="J34" s="5" t="n">
        <v>3</v>
      </c>
    </row>
    <row r="35" spans="1:15">
      <c r="A35" s="4" t="s">
        <v>2290</v>
      </c>
    </row>
    <row r="36" spans="1:15">
      <c r="A36" s="3" t="s">
        <v>2276</v>
      </c>
    </row>
    <row r="37" spans="1:15">
      <c r="A37" s="4" t="s">
        <v>2279</v>
      </c>
      <c r="I37" s="5" t="n">
        <v>3</v>
      </c>
    </row>
    <row r="38" spans="1:15">
      <c r="A38" s="4" t="s">
        <v>2291</v>
      </c>
    </row>
    <row r="39" spans="1:15">
      <c r="A39" s="3" t="s">
        <v>2276</v>
      </c>
    </row>
    <row r="40" spans="1:15">
      <c r="A40" s="4" t="s">
        <v>2279</v>
      </c>
      <c r="I40" s="5" t="n">
        <v>2</v>
      </c>
    </row>
    <row r="41" spans="1:15">
      <c r="A41" s="4" t="s">
        <v>2292</v>
      </c>
    </row>
    <row r="42" spans="1:15">
      <c r="A42" s="3" t="s">
        <v>2276</v>
      </c>
    </row>
    <row r="43" spans="1:15">
      <c r="A43" s="4" t="s">
        <v>2279</v>
      </c>
      <c r="F43" s="5" t="n">
        <v>4</v>
      </c>
    </row>
    <row r="44" spans="1:15">
      <c r="A44" s="4" t="s">
        <v>2293</v>
      </c>
      <c r="F44" s="5" t="n">
        <v>3</v>
      </c>
    </row>
    <row r="45" spans="1:15">
      <c r="A45" s="4" t="s">
        <v>2294</v>
      </c>
      <c r="F45" s="5" t="n">
        <v>1</v>
      </c>
    </row>
    <row r="46" spans="1:15">
      <c r="A46" s="4" t="s">
        <v>2295</v>
      </c>
    </row>
    <row r="47" spans="1:15">
      <c r="A47" s="3" t="s">
        <v>2276</v>
      </c>
    </row>
    <row r="48" spans="1:15">
      <c r="A48" s="4" t="s">
        <v>2281</v>
      </c>
      <c r="H48" s="5" t="n">
        <v>5</v>
      </c>
    </row>
    <row r="49" spans="1:15">
      <c r="A49" s="4" t="s">
        <v>2296</v>
      </c>
    </row>
    <row r="50" spans="1:15">
      <c r="A50" s="3" t="s">
        <v>2276</v>
      </c>
    </row>
    <row r="51" spans="1:15">
      <c r="A51" s="4" t="s">
        <v>2279</v>
      </c>
      <c r="L51" s="5" t="n">
        <v>5</v>
      </c>
      <c r="M51" s="5" t="n">
        <v>5</v>
      </c>
    </row>
    <row r="52" spans="1:15">
      <c r="A52" s="4" t="s">
        <v>2297</v>
      </c>
    </row>
    <row r="53" spans="1:15">
      <c r="A53" s="3" t="s">
        <v>2276</v>
      </c>
    </row>
    <row r="54" spans="1:15">
      <c r="A54" s="4" t="s">
        <v>2277</v>
      </c>
      <c r="M54" s="5" t="n">
        <v>3</v>
      </c>
    </row>
    <row r="55" spans="1:15">
      <c r="A55" s="4" t="s">
        <v>2298</v>
      </c>
    </row>
    <row r="56" spans="1:15">
      <c r="A56" s="3" t="s">
        <v>2276</v>
      </c>
    </row>
    <row r="57" spans="1:15">
      <c r="A57" s="4" t="s">
        <v>2279</v>
      </c>
      <c r="O57" s="5" t="n">
        <v>3</v>
      </c>
    </row>
    <row r="58" spans="1:15">
      <c r="A58" s="4" t="s">
        <v>2299</v>
      </c>
      <c r="O58" s="5" t="n">
        <v>25</v>
      </c>
    </row>
  </sheetData>
  <mergeCells count="2">
    <mergeCell ref="A1:A2"/>
    <mergeCell ref="B1:N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0"/>
    <col customWidth="1" max="8" min="8" width="19"/>
    <col customWidth="1" max="9" min="9" width="21"/>
  </cols>
  <sheetData>
    <row r="1" spans="1:9">
      <c r="A1" s="1" t="s">
        <v>2300</v>
      </c>
      <c r="B1" s="2" t="s">
        <v>293</v>
      </c>
    </row>
    <row r="2" spans="1:9">
      <c r="B2" s="2" t="s">
        <v>2301</v>
      </c>
      <c r="C2" s="2" t="s">
        <v>2302</v>
      </c>
      <c r="D2" s="2" t="s">
        <v>2303</v>
      </c>
      <c r="E2" s="2" t="s">
        <v>2267</v>
      </c>
      <c r="F2" s="2" t="s">
        <v>2304</v>
      </c>
      <c r="G2" s="2" t="s">
        <v>2305</v>
      </c>
      <c r="H2" s="2" t="s">
        <v>2306</v>
      </c>
      <c r="I2" s="2" t="s">
        <v>2307</v>
      </c>
    </row>
    <row r="3" spans="1:9">
      <c r="A3" s="4" t="s">
        <v>2308</v>
      </c>
    </row>
    <row r="4" spans="1:9">
      <c r="A4" s="3" t="s">
        <v>961</v>
      </c>
    </row>
    <row r="5" spans="1:9">
      <c r="A5" s="4" t="s">
        <v>2309</v>
      </c>
      <c r="D5" s="6" t="n">
        <v>94000</v>
      </c>
    </row>
    <row r="6" spans="1:9">
      <c r="A6" s="4" t="s">
        <v>2310</v>
      </c>
    </row>
    <row r="7" spans="1:9">
      <c r="A7" s="3" t="s">
        <v>961</v>
      </c>
    </row>
    <row r="8" spans="1:9">
      <c r="A8" s="4" t="s">
        <v>2311</v>
      </c>
      <c r="F8" s="5" t="n">
        <v>6</v>
      </c>
    </row>
    <row r="9" spans="1:9">
      <c r="A9" s="4" t="s">
        <v>2312</v>
      </c>
    </row>
    <row r="10" spans="1:9">
      <c r="A10" s="3" t="s">
        <v>961</v>
      </c>
    </row>
    <row r="11" spans="1:9">
      <c r="A11" s="4" t="s">
        <v>2313</v>
      </c>
      <c r="F11" s="5" t="n">
        <v>4</v>
      </c>
    </row>
    <row r="12" spans="1:9">
      <c r="A12" s="4" t="s">
        <v>2314</v>
      </c>
    </row>
    <row r="13" spans="1:9">
      <c r="A13" s="3" t="s">
        <v>961</v>
      </c>
    </row>
    <row r="14" spans="1:9">
      <c r="A14" s="4" t="s">
        <v>2311</v>
      </c>
      <c r="F14" s="5" t="n">
        <v>2</v>
      </c>
    </row>
    <row r="15" spans="1:9">
      <c r="A15" s="4" t="s">
        <v>2315</v>
      </c>
    </row>
    <row r="16" spans="1:9">
      <c r="A16" s="3" t="s">
        <v>961</v>
      </c>
    </row>
    <row r="17" spans="1:9">
      <c r="A17" s="4" t="s">
        <v>2316</v>
      </c>
      <c r="B17" s="5" t="n">
        <v>8</v>
      </c>
    </row>
    <row r="18" spans="1:9">
      <c r="A18" s="4" t="s">
        <v>2317</v>
      </c>
    </row>
    <row r="19" spans="1:9">
      <c r="A19" s="3" t="s">
        <v>961</v>
      </c>
    </row>
    <row r="20" spans="1:9">
      <c r="A20" s="4" t="s">
        <v>2311</v>
      </c>
      <c r="E20" s="5" t="n">
        <v>1</v>
      </c>
    </row>
    <row r="21" spans="1:9">
      <c r="A21" s="4" t="s">
        <v>2318</v>
      </c>
    </row>
    <row r="22" spans="1:9">
      <c r="A22" s="3" t="s">
        <v>961</v>
      </c>
    </row>
    <row r="23" spans="1:9">
      <c r="A23" s="4" t="s">
        <v>2319</v>
      </c>
      <c r="H23" s="5" t="n">
        <v>46400</v>
      </c>
    </row>
    <row r="24" spans="1:9">
      <c r="A24" s="4" t="s">
        <v>2320</v>
      </c>
    </row>
    <row r="25" spans="1:9">
      <c r="A25" s="3" t="s">
        <v>961</v>
      </c>
    </row>
    <row r="26" spans="1:9">
      <c r="A26" s="4" t="s">
        <v>2319</v>
      </c>
      <c r="H26" s="5" t="n">
        <v>1</v>
      </c>
    </row>
    <row r="27" spans="1:9">
      <c r="A27" s="4" t="s">
        <v>2321</v>
      </c>
    </row>
    <row r="28" spans="1:9">
      <c r="A28" s="3" t="s">
        <v>961</v>
      </c>
    </row>
    <row r="29" spans="1:9">
      <c r="A29" s="4" t="s">
        <v>2322</v>
      </c>
      <c r="G29" s="5" t="n">
        <v>2</v>
      </c>
    </row>
    <row r="30" spans="1:9">
      <c r="A30" s="4" t="s">
        <v>2323</v>
      </c>
    </row>
    <row r="31" spans="1:9">
      <c r="A31" s="3" t="s">
        <v>961</v>
      </c>
    </row>
    <row r="32" spans="1:9">
      <c r="A32" s="4" t="s">
        <v>2324</v>
      </c>
      <c r="I32" s="14" t="n">
        <v>84.2</v>
      </c>
    </row>
    <row r="33" spans="1:9">
      <c r="A33" s="4" t="s">
        <v>2325</v>
      </c>
    </row>
    <row r="34" spans="1:9">
      <c r="A34" s="3" t="s">
        <v>961</v>
      </c>
    </row>
    <row r="35" spans="1:9">
      <c r="A35" s="4" t="s">
        <v>2309</v>
      </c>
      <c r="C35" s="6" t="n">
        <v>23850</v>
      </c>
    </row>
    <row r="36" spans="1:9">
      <c r="A36" s="4" t="s">
        <v>2326</v>
      </c>
      <c r="C36" s="4" t="s">
        <v>2052</v>
      </c>
    </row>
  </sheetData>
  <mergeCells count="2">
    <mergeCell ref="A1:A2"/>
    <mergeCell ref="B1:G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27</v>
      </c>
      <c r="B1" s="2" t="s">
        <v>293</v>
      </c>
      <c r="D1" s="2" t="s">
        <v>1</v>
      </c>
    </row>
    <row r="2" spans="1:4">
      <c r="B2" s="2" t="s">
        <v>35</v>
      </c>
      <c r="C2" s="2" t="s">
        <v>1443</v>
      </c>
      <c r="D2" s="2" t="s">
        <v>2</v>
      </c>
    </row>
    <row r="3" spans="1:4">
      <c r="A3" s="3" t="s">
        <v>961</v>
      </c>
    </row>
    <row r="4" spans="1:4">
      <c r="A4" s="4" t="s">
        <v>2328</v>
      </c>
      <c r="D4" s="6" t="n">
        <v>3700</v>
      </c>
    </row>
    <row r="5" spans="1:4">
      <c r="A5" s="4" t="s">
        <v>1043</v>
      </c>
      <c r="B5" s="6" t="n">
        <v>15200</v>
      </c>
      <c r="D5" s="6" t="n">
        <v>15000</v>
      </c>
    </row>
    <row r="6" spans="1:4">
      <c r="A6" s="4" t="s">
        <v>1455</v>
      </c>
    </row>
    <row r="7" spans="1:4">
      <c r="A7" s="3" t="s">
        <v>961</v>
      </c>
    </row>
    <row r="8" spans="1:4">
      <c r="A8" s="4" t="s">
        <v>1449</v>
      </c>
      <c r="D8" s="4" t="s">
        <v>1456</v>
      </c>
    </row>
    <row r="9" spans="1:4">
      <c r="A9" s="4" t="s">
        <v>2329</v>
      </c>
      <c r="D9" s="6" t="n">
        <v>422</v>
      </c>
    </row>
    <row r="10" spans="1:4">
      <c r="A10" s="4" t="s">
        <v>1452</v>
      </c>
    </row>
    <row r="11" spans="1:4">
      <c r="A11" s="3" t="s">
        <v>961</v>
      </c>
    </row>
    <row r="12" spans="1:4">
      <c r="A12" s="4" t="s">
        <v>1449</v>
      </c>
      <c r="D12" s="4" t="s">
        <v>1453</v>
      </c>
    </row>
    <row r="13" spans="1:4">
      <c r="A13" s="4" t="s">
        <v>2330</v>
      </c>
    </row>
    <row r="14" spans="1:4">
      <c r="A14" s="3" t="s">
        <v>961</v>
      </c>
    </row>
    <row r="15" spans="1:4">
      <c r="A15" s="4" t="s">
        <v>1449</v>
      </c>
      <c r="C15" s="4" t="s">
        <v>1453</v>
      </c>
    </row>
    <row r="16" spans="1:4">
      <c r="A16" s="4" t="s">
        <v>2329</v>
      </c>
      <c r="C16" s="6" t="n">
        <v>296</v>
      </c>
    </row>
    <row r="17" spans="1:4">
      <c r="A17" s="4" t="s">
        <v>2331</v>
      </c>
    </row>
    <row r="18" spans="1:4">
      <c r="A18" s="3" t="s">
        <v>961</v>
      </c>
    </row>
    <row r="19" spans="1:4">
      <c r="A19" s="4" t="s">
        <v>1449</v>
      </c>
      <c r="B19" s="4" t="s">
        <v>1450</v>
      </c>
    </row>
    <row r="20" spans="1:4">
      <c r="A20" s="4" t="s">
        <v>2329</v>
      </c>
      <c r="B20" s="6" t="n">
        <v>416</v>
      </c>
      <c r="D20" s="6" t="n">
        <v>24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8"/>
    <col customWidth="1" max="5" min="5" width="21"/>
    <col customWidth="1" max="6" min="6" width="45"/>
  </cols>
  <sheetData>
    <row r="1" spans="1:6">
      <c r="A1" s="1" t="s">
        <v>2332</v>
      </c>
      <c r="C1" s="2" t="s">
        <v>1</v>
      </c>
      <c r="F1" s="2" t="s">
        <v>2333</v>
      </c>
    </row>
    <row r="2" spans="1:6">
      <c r="C2" s="2" t="s">
        <v>2334</v>
      </c>
      <c r="D2" s="2" t="s">
        <v>2335</v>
      </c>
      <c r="E2" s="2" t="s">
        <v>298</v>
      </c>
      <c r="F2" s="2" t="s">
        <v>2334</v>
      </c>
    </row>
    <row r="3" spans="1:6">
      <c r="A3" s="3" t="s">
        <v>2336</v>
      </c>
    </row>
    <row r="4" spans="1:6">
      <c r="A4" s="4" t="s">
        <v>567</v>
      </c>
      <c r="C4" s="5" t="n">
        <v>2</v>
      </c>
      <c r="F4" s="5" t="n">
        <v>2</v>
      </c>
    </row>
    <row r="5" spans="1:6">
      <c r="A5" s="4" t="s">
        <v>144</v>
      </c>
      <c r="B5" s="4" t="s">
        <v>39</v>
      </c>
      <c r="C5" s="6" t="n">
        <v>159422</v>
      </c>
      <c r="D5" s="6" t="n">
        <v>171797</v>
      </c>
      <c r="F5" s="6" t="n">
        <v>159422</v>
      </c>
    </row>
    <row r="6" spans="1:6">
      <c r="A6" s="4" t="s">
        <v>2337</v>
      </c>
    </row>
    <row r="7" spans="1:6">
      <c r="A7" s="3" t="s">
        <v>2336</v>
      </c>
    </row>
    <row r="8" spans="1:6">
      <c r="A8" s="4" t="s">
        <v>2338</v>
      </c>
      <c r="C8" s="5" t="n">
        <v>11</v>
      </c>
      <c r="D8" s="5" t="n">
        <v>11</v>
      </c>
      <c r="F8" s="5" t="n">
        <v>11</v>
      </c>
    </row>
    <row r="9" spans="1:6">
      <c r="A9" s="4" t="s">
        <v>2339</v>
      </c>
    </row>
    <row r="10" spans="1:6">
      <c r="A10" s="3" t="s">
        <v>2336</v>
      </c>
    </row>
    <row r="11" spans="1:6">
      <c r="A11" s="4" t="s">
        <v>2340</v>
      </c>
      <c r="C11" s="4" t="s">
        <v>1939</v>
      </c>
      <c r="D11" s="4" t="s">
        <v>1939</v>
      </c>
      <c r="E11" s="4" t="s">
        <v>1939</v>
      </c>
    </row>
    <row r="12" spans="1:6">
      <c r="A12" s="4" t="s">
        <v>2341</v>
      </c>
    </row>
    <row r="13" spans="1:6">
      <c r="A13" s="3" t="s">
        <v>2336</v>
      </c>
    </row>
    <row r="14" spans="1:6">
      <c r="A14" s="4" t="s">
        <v>2340</v>
      </c>
      <c r="C14" s="4" t="s">
        <v>1683</v>
      </c>
      <c r="D14" s="4" t="s">
        <v>1683</v>
      </c>
      <c r="E14" s="4" t="s">
        <v>1683</v>
      </c>
    </row>
    <row r="15" spans="1:6">
      <c r="A15" s="4" t="s">
        <v>2342</v>
      </c>
    </row>
    <row r="16" spans="1:6">
      <c r="A16" s="3" t="s">
        <v>2336</v>
      </c>
    </row>
    <row r="17" spans="1:6">
      <c r="A17" s="4" t="s">
        <v>2340</v>
      </c>
      <c r="C17" s="4" t="s">
        <v>1683</v>
      </c>
      <c r="D17" s="4" t="s">
        <v>718</v>
      </c>
      <c r="E17" s="4" t="s">
        <v>1437</v>
      </c>
    </row>
    <row r="18" spans="1:6">
      <c r="A18" s="4" t="s">
        <v>2343</v>
      </c>
    </row>
    <row r="19" spans="1:6">
      <c r="A19" s="3" t="s">
        <v>2336</v>
      </c>
    </row>
    <row r="20" spans="1:6">
      <c r="A20" s="4" t="s">
        <v>2340</v>
      </c>
      <c r="C20" s="4" t="s">
        <v>2344</v>
      </c>
      <c r="D20" s="4" t="s">
        <v>2345</v>
      </c>
      <c r="E20" s="4" t="s">
        <v>2345</v>
      </c>
    </row>
    <row r="21" spans="1:6">
      <c r="A21" s="4" t="s">
        <v>2346</v>
      </c>
    </row>
    <row r="22" spans="1:6">
      <c r="A22" s="3" t="s">
        <v>2336</v>
      </c>
    </row>
    <row r="23" spans="1:6">
      <c r="A23" s="4" t="s">
        <v>2340</v>
      </c>
      <c r="C23" s="4" t="s">
        <v>2347</v>
      </c>
      <c r="D23" s="4" t="s">
        <v>2348</v>
      </c>
      <c r="E23" s="4" t="s">
        <v>2348</v>
      </c>
    </row>
    <row r="24" spans="1:6">
      <c r="A24" s="4" t="s">
        <v>2349</v>
      </c>
    </row>
    <row r="25" spans="1:6">
      <c r="A25" s="3" t="s">
        <v>2336</v>
      </c>
    </row>
    <row r="26" spans="1:6">
      <c r="A26" s="4" t="s">
        <v>2340</v>
      </c>
      <c r="C26" s="4" t="s">
        <v>1939</v>
      </c>
      <c r="D26" s="4" t="s">
        <v>1939</v>
      </c>
      <c r="E26" s="4" t="s">
        <v>1939</v>
      </c>
    </row>
    <row r="27" spans="1:6">
      <c r="A27" s="4" t="s">
        <v>2350</v>
      </c>
    </row>
    <row r="28" spans="1:6">
      <c r="A28" s="3" t="s">
        <v>2336</v>
      </c>
    </row>
    <row r="29" spans="1:6">
      <c r="A29" s="4" t="s">
        <v>2340</v>
      </c>
      <c r="C29" s="4" t="s">
        <v>2351</v>
      </c>
      <c r="D29" s="4" t="s">
        <v>2352</v>
      </c>
      <c r="E29" s="4" t="s">
        <v>2353</v>
      </c>
    </row>
    <row r="30" spans="1:6">
      <c r="A30" s="4" t="s">
        <v>2354</v>
      </c>
    </row>
    <row r="31" spans="1:6">
      <c r="A31" s="3" t="s">
        <v>2336</v>
      </c>
    </row>
    <row r="32" spans="1:6">
      <c r="A32" s="4" t="s">
        <v>2355</v>
      </c>
      <c r="D32" s="6" t="n">
        <v>-70</v>
      </c>
      <c r="E32" s="6" t="n">
        <v>-43</v>
      </c>
    </row>
    <row r="33" spans="1:6">
      <c r="A33" s="4" t="s">
        <v>2356</v>
      </c>
    </row>
    <row r="34" spans="1:6">
      <c r="A34" s="3" t="s">
        <v>2336</v>
      </c>
    </row>
    <row r="35" spans="1:6">
      <c r="A35" s="4" t="s">
        <v>2355</v>
      </c>
      <c r="D35" s="5" t="n">
        <v>-468</v>
      </c>
      <c r="E35" s="5" t="n">
        <v>-312</v>
      </c>
    </row>
    <row r="36" spans="1:6">
      <c r="A36" s="4" t="s">
        <v>2357</v>
      </c>
    </row>
    <row r="37" spans="1:6">
      <c r="A37" s="3" t="s">
        <v>2336</v>
      </c>
    </row>
    <row r="38" spans="1:6">
      <c r="A38" s="4" t="s">
        <v>2355</v>
      </c>
      <c r="D38" s="6" t="n">
        <v>-176</v>
      </c>
      <c r="E38" s="6" t="n">
        <v>-167</v>
      </c>
    </row>
    <row r="39" spans="1:6"/>
    <row r="40" spans="1:6">
      <c r="A40" s="4" t="s">
        <v>39</v>
      </c>
      <c r="B40" s="4" t="s">
        <v>68</v>
      </c>
    </row>
  </sheetData>
  <mergeCells count="4">
    <mergeCell ref="A1:B2"/>
    <mergeCell ref="C1:E1"/>
    <mergeCell ref="A39:E39"/>
    <mergeCell ref="B40:E4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58</v>
      </c>
      <c r="C1" s="2" t="s">
        <v>1</v>
      </c>
    </row>
    <row r="2" spans="1:5">
      <c r="C2" s="2" t="s">
        <v>2</v>
      </c>
      <c r="D2" s="2" t="s">
        <v>35</v>
      </c>
      <c r="E2" s="2" t="s">
        <v>36</v>
      </c>
    </row>
    <row r="3" spans="1:5">
      <c r="A3" s="3" t="s">
        <v>2336</v>
      </c>
    </row>
    <row r="4" spans="1:5">
      <c r="A4" s="4" t="s">
        <v>38</v>
      </c>
      <c r="B4" s="4" t="s">
        <v>39</v>
      </c>
      <c r="C4" s="6" t="n">
        <v>53647</v>
      </c>
      <c r="D4" s="6" t="n">
        <v>52546</v>
      </c>
      <c r="E4" s="6" t="n">
        <v>52824</v>
      </c>
    </row>
    <row r="5" spans="1:5">
      <c r="A5" s="4" t="s">
        <v>613</v>
      </c>
      <c r="B5" s="4" t="s">
        <v>84</v>
      </c>
      <c r="C5" s="5" t="n">
        <v>11885</v>
      </c>
      <c r="D5" s="5" t="n">
        <v>12305</v>
      </c>
      <c r="E5" s="5" t="n">
        <v>8351</v>
      </c>
    </row>
    <row r="6" spans="1:5">
      <c r="A6" s="4" t="s">
        <v>2359</v>
      </c>
      <c r="B6" s="4" t="s">
        <v>75</v>
      </c>
      <c r="C6" s="5" t="n">
        <v>6384</v>
      </c>
      <c r="D6" s="5" t="n">
        <v>6269</v>
      </c>
      <c r="E6" s="5" t="n">
        <v>5757</v>
      </c>
    </row>
    <row r="7" spans="1:5">
      <c r="A7" s="4" t="s">
        <v>2360</v>
      </c>
    </row>
    <row r="8" spans="1:5">
      <c r="A8" s="3" t="s">
        <v>2336</v>
      </c>
    </row>
    <row r="9" spans="1:5">
      <c r="A9" s="4" t="s">
        <v>38</v>
      </c>
      <c r="C9" s="5" t="n">
        <v>53647</v>
      </c>
      <c r="D9" s="5" t="n">
        <v>52546</v>
      </c>
      <c r="E9" s="5" t="n">
        <v>52824</v>
      </c>
    </row>
    <row r="10" spans="1:5">
      <c r="A10" s="4" t="s">
        <v>613</v>
      </c>
      <c r="B10" s="4" t="s">
        <v>73</v>
      </c>
      <c r="C10" s="5" t="n">
        <v>30970</v>
      </c>
      <c r="D10" s="5" t="n">
        <v>30269</v>
      </c>
      <c r="E10" s="5" t="n">
        <v>29231</v>
      </c>
    </row>
    <row r="11" spans="1:5">
      <c r="A11" s="4" t="s">
        <v>2359</v>
      </c>
      <c r="B11" s="4" t="s">
        <v>75</v>
      </c>
      <c r="C11" s="5" t="n">
        <v>1175</v>
      </c>
      <c r="D11" s="5" t="n">
        <v>1113</v>
      </c>
      <c r="E11" s="5" t="n">
        <v>1183</v>
      </c>
    </row>
    <row r="12" spans="1:5">
      <c r="A12" s="4" t="s">
        <v>2361</v>
      </c>
    </row>
    <row r="13" spans="1:5">
      <c r="A13" s="3" t="s">
        <v>2336</v>
      </c>
    </row>
    <row r="14" spans="1:5">
      <c r="A14" s="4" t="s">
        <v>38</v>
      </c>
      <c r="B14" s="4" t="s">
        <v>2362</v>
      </c>
      <c r="C14" s="5" t="n">
        <v>0</v>
      </c>
      <c r="D14" s="5" t="n">
        <v>0</v>
      </c>
      <c r="E14" s="5" t="n">
        <v>0</v>
      </c>
    </row>
    <row r="15" spans="1:5">
      <c r="A15" s="4" t="s">
        <v>613</v>
      </c>
      <c r="B15" s="4" t="s">
        <v>2363</v>
      </c>
      <c r="C15" s="5" t="n">
        <v>-2977</v>
      </c>
      <c r="D15" s="5" t="n">
        <v>-3137</v>
      </c>
      <c r="E15" s="5" t="n">
        <v>-3020</v>
      </c>
    </row>
    <row r="16" spans="1:5">
      <c r="A16" s="4" t="s">
        <v>2359</v>
      </c>
      <c r="B16" s="4" t="s">
        <v>2364</v>
      </c>
      <c r="C16" s="5" t="n">
        <v>93</v>
      </c>
      <c r="D16" s="5" t="n">
        <v>90</v>
      </c>
      <c r="E16" s="5" t="n">
        <v>85</v>
      </c>
    </row>
    <row r="17" spans="1:5">
      <c r="A17" s="4" t="s">
        <v>876</v>
      </c>
    </row>
    <row r="18" spans="1:5">
      <c r="A18" s="3" t="s">
        <v>2336</v>
      </c>
    </row>
    <row r="19" spans="1:5">
      <c r="A19" s="4" t="s">
        <v>38</v>
      </c>
      <c r="B19" s="4" t="s">
        <v>2365</v>
      </c>
      <c r="C19" s="5" t="n">
        <v>0</v>
      </c>
      <c r="D19" s="5" t="n">
        <v>0</v>
      </c>
      <c r="E19" s="5" t="n">
        <v>0</v>
      </c>
    </row>
    <row r="20" spans="1:5">
      <c r="A20" s="4" t="s">
        <v>613</v>
      </c>
      <c r="B20" s="4" t="s">
        <v>2366</v>
      </c>
      <c r="C20" s="5" t="n">
        <v>-5096</v>
      </c>
      <c r="D20" s="5" t="n">
        <v>-5452</v>
      </c>
      <c r="E20" s="5" t="n">
        <v>-5448</v>
      </c>
    </row>
    <row r="21" spans="1:5">
      <c r="A21" s="4" t="s">
        <v>2359</v>
      </c>
      <c r="B21" s="4" t="s">
        <v>2367</v>
      </c>
      <c r="C21" s="5" t="n">
        <v>363</v>
      </c>
      <c r="D21" s="5" t="n">
        <v>337</v>
      </c>
      <c r="E21" s="5" t="n">
        <v>356</v>
      </c>
    </row>
    <row r="22" spans="1:5">
      <c r="A22" s="4" t="s">
        <v>879</v>
      </c>
    </row>
    <row r="23" spans="1:5">
      <c r="A23" s="3" t="s">
        <v>2336</v>
      </c>
    </row>
    <row r="24" spans="1:5">
      <c r="A24" s="4" t="s">
        <v>38</v>
      </c>
      <c r="B24" s="4" t="s">
        <v>79</v>
      </c>
      <c r="C24" s="5" t="n">
        <v>33426</v>
      </c>
      <c r="D24" s="5" t="n">
        <v>31422</v>
      </c>
      <c r="E24" s="5" t="n">
        <v>29197</v>
      </c>
    </row>
    <row r="25" spans="1:5">
      <c r="A25" s="4" t="s">
        <v>613</v>
      </c>
      <c r="B25" s="4" t="s">
        <v>1646</v>
      </c>
      <c r="C25" s="5" t="n">
        <v>20258</v>
      </c>
      <c r="D25" s="5" t="n">
        <v>18809</v>
      </c>
      <c r="E25" s="5" t="n">
        <v>16166</v>
      </c>
    </row>
    <row r="26" spans="1:5">
      <c r="A26" s="4" t="s">
        <v>2359</v>
      </c>
      <c r="B26" s="4" t="s">
        <v>1647</v>
      </c>
      <c r="C26" s="5" t="n">
        <v>629</v>
      </c>
      <c r="D26" s="5" t="n">
        <v>534</v>
      </c>
      <c r="E26" s="5" t="n">
        <v>583</v>
      </c>
    </row>
    <row r="27" spans="1:5">
      <c r="A27" s="4" t="s">
        <v>880</v>
      </c>
    </row>
    <row r="28" spans="1:5">
      <c r="A28" s="3" t="s">
        <v>2336</v>
      </c>
    </row>
    <row r="29" spans="1:5">
      <c r="A29" s="4" t="s">
        <v>38</v>
      </c>
      <c r="B29" s="4" t="s">
        <v>79</v>
      </c>
      <c r="C29" s="5" t="n">
        <v>20221</v>
      </c>
      <c r="D29" s="5" t="n">
        <v>21124</v>
      </c>
      <c r="E29" s="5" t="n">
        <v>23627</v>
      </c>
    </row>
    <row r="30" spans="1:5">
      <c r="A30" s="4" t="s">
        <v>613</v>
      </c>
      <c r="B30" s="4" t="s">
        <v>1646</v>
      </c>
      <c r="C30" s="5" t="n">
        <v>10712</v>
      </c>
      <c r="D30" s="5" t="n">
        <v>11460</v>
      </c>
      <c r="E30" s="5" t="n">
        <v>13065</v>
      </c>
    </row>
    <row r="31" spans="1:5">
      <c r="A31" s="4" t="s">
        <v>2359</v>
      </c>
      <c r="B31" s="4" t="s">
        <v>1647</v>
      </c>
      <c r="C31" s="5" t="n">
        <v>547</v>
      </c>
      <c r="D31" s="5" t="n">
        <v>579</v>
      </c>
      <c r="E31" s="5" t="n">
        <v>600</v>
      </c>
    </row>
    <row r="32" spans="1:5">
      <c r="A32" s="4" t="s">
        <v>2368</v>
      </c>
    </row>
    <row r="33" spans="1:5">
      <c r="A33" s="3" t="s">
        <v>2336</v>
      </c>
    </row>
    <row r="34" spans="1:5">
      <c r="A34" s="4" t="s">
        <v>38</v>
      </c>
      <c r="B34" s="4" t="s">
        <v>77</v>
      </c>
      <c r="C34" s="5" t="n">
        <v>0</v>
      </c>
      <c r="D34" s="5" t="n">
        <v>0</v>
      </c>
      <c r="E34" s="5" t="n">
        <v>0</v>
      </c>
    </row>
    <row r="35" spans="1:5">
      <c r="A35" s="4" t="s">
        <v>613</v>
      </c>
      <c r="B35" s="4" t="s">
        <v>2369</v>
      </c>
      <c r="C35" s="5" t="n">
        <v>-4786</v>
      </c>
      <c r="D35" s="5" t="n">
        <v>-4758</v>
      </c>
      <c r="E35" s="5" t="n">
        <v>-4185</v>
      </c>
    </row>
    <row r="36" spans="1:5">
      <c r="A36" s="4" t="s">
        <v>2359</v>
      </c>
      <c r="B36" s="4" t="s">
        <v>1078</v>
      </c>
      <c r="C36" s="5" t="n">
        <v>4620</v>
      </c>
      <c r="D36" s="5" t="n">
        <v>4565</v>
      </c>
      <c r="E36" s="5" t="n">
        <v>3890</v>
      </c>
    </row>
    <row r="37" spans="1:5">
      <c r="A37" s="4" t="s">
        <v>2370</v>
      </c>
    </row>
    <row r="38" spans="1:5">
      <c r="A38" s="3" t="s">
        <v>2336</v>
      </c>
    </row>
    <row r="39" spans="1:5">
      <c r="A39" s="4" t="s">
        <v>38</v>
      </c>
      <c r="B39" s="4" t="s">
        <v>77</v>
      </c>
      <c r="C39" s="5" t="n">
        <v>0</v>
      </c>
      <c r="D39" s="5" t="n">
        <v>0</v>
      </c>
      <c r="E39" s="5" t="n">
        <v>0</v>
      </c>
    </row>
    <row r="40" spans="1:5">
      <c r="A40" s="4" t="s">
        <v>613</v>
      </c>
      <c r="B40" s="4" t="s">
        <v>2369</v>
      </c>
      <c r="C40" s="5" t="n">
        <v>-318</v>
      </c>
      <c r="D40" s="5" t="n">
        <v>-456</v>
      </c>
      <c r="E40" s="5" t="n">
        <v>-785</v>
      </c>
    </row>
    <row r="41" spans="1:5">
      <c r="A41" s="4" t="s">
        <v>2359</v>
      </c>
      <c r="B41" s="4" t="s">
        <v>1078</v>
      </c>
      <c r="C41" s="5" t="n">
        <v>12</v>
      </c>
      <c r="D41" s="5" t="n">
        <v>39</v>
      </c>
      <c r="E41" s="5" t="n">
        <v>7</v>
      </c>
    </row>
    <row r="42" spans="1:5">
      <c r="A42" s="4" t="s">
        <v>2371</v>
      </c>
    </row>
    <row r="43" spans="1:5">
      <c r="A43" s="3" t="s">
        <v>2336</v>
      </c>
    </row>
    <row r="44" spans="1:5">
      <c r="A44" s="4" t="s">
        <v>38</v>
      </c>
      <c r="B44" s="4" t="s">
        <v>80</v>
      </c>
      <c r="C44" s="5" t="n">
        <v>0</v>
      </c>
      <c r="D44" s="5" t="n">
        <v>0</v>
      </c>
      <c r="E44" s="5" t="n">
        <v>0</v>
      </c>
    </row>
    <row r="45" spans="1:5">
      <c r="A45" s="4" t="s">
        <v>613</v>
      </c>
      <c r="B45" s="4" t="s">
        <v>2372</v>
      </c>
      <c r="C45" s="5" t="n">
        <v>-4305</v>
      </c>
      <c r="D45" s="5" t="n">
        <v>-2647</v>
      </c>
      <c r="E45" s="5" t="n">
        <v>-5888</v>
      </c>
    </row>
    <row r="46" spans="1:5">
      <c r="A46" s="4" t="s">
        <v>2359</v>
      </c>
      <c r="B46" s="4" t="s">
        <v>2373</v>
      </c>
      <c r="C46" s="5" t="n">
        <v>38</v>
      </c>
      <c r="D46" s="5" t="n">
        <v>52</v>
      </c>
      <c r="E46" s="5" t="n">
        <v>200</v>
      </c>
    </row>
    <row r="47" spans="1:5">
      <c r="A47" s="4" t="s">
        <v>2374</v>
      </c>
    </row>
    <row r="48" spans="1:5">
      <c r="A48" s="3" t="s">
        <v>2336</v>
      </c>
    </row>
    <row r="49" spans="1:5">
      <c r="A49" s="4" t="s">
        <v>38</v>
      </c>
      <c r="B49" s="4" t="s">
        <v>2365</v>
      </c>
      <c r="C49" s="5" t="n">
        <v>0</v>
      </c>
      <c r="D49" s="5" t="n">
        <v>0</v>
      </c>
      <c r="E49" s="5" t="n">
        <v>0</v>
      </c>
    </row>
    <row r="50" spans="1:5">
      <c r="A50" s="4" t="s">
        <v>613</v>
      </c>
      <c r="B50" s="4" t="s">
        <v>2366</v>
      </c>
      <c r="C50" s="5" t="n">
        <v>-1603</v>
      </c>
      <c r="D50" s="5" t="n">
        <v>-1514</v>
      </c>
      <c r="E50" s="5" t="n">
        <v>-1554</v>
      </c>
    </row>
    <row r="51" spans="1:5">
      <c r="A51" s="4" t="s">
        <v>2359</v>
      </c>
      <c r="B51" s="4" t="s">
        <v>2367</v>
      </c>
      <c r="C51" s="6" t="n">
        <v>82</v>
      </c>
      <c r="D51" s="6" t="n">
        <v>72</v>
      </c>
      <c r="E51" s="6" t="n">
        <v>35</v>
      </c>
    </row>
    <row r="52" spans="1:5"/>
    <row r="53" spans="1:5">
      <c r="A53" s="4" t="s">
        <v>39</v>
      </c>
      <c r="B53" s="4" t="s">
        <v>68</v>
      </c>
    </row>
    <row r="54" spans="1:5">
      <c r="A54" s="4" t="s">
        <v>69</v>
      </c>
      <c r="B54" s="4" t="s">
        <v>72</v>
      </c>
    </row>
    <row r="55" spans="1:5">
      <c r="A55" s="4" t="s">
        <v>71</v>
      </c>
      <c r="B55" s="4" t="s">
        <v>74</v>
      </c>
    </row>
    <row r="56" spans="1:5">
      <c r="A56" s="4" t="s">
        <v>73</v>
      </c>
      <c r="B56" s="4" t="s">
        <v>76</v>
      </c>
    </row>
    <row r="57" spans="1:5">
      <c r="A57" s="4" t="s">
        <v>75</v>
      </c>
      <c r="B57" s="4" t="s">
        <v>2375</v>
      </c>
    </row>
    <row r="58" spans="1:5">
      <c r="A58" s="4" t="s">
        <v>77</v>
      </c>
      <c r="B58" s="4" t="s">
        <v>2376</v>
      </c>
    </row>
    <row r="59" spans="1:5">
      <c r="A59" s="4" t="s">
        <v>78</v>
      </c>
      <c r="B59" s="4" t="s">
        <v>2377</v>
      </c>
    </row>
    <row r="60" spans="1:5">
      <c r="A60" s="4" t="s">
        <v>79</v>
      </c>
      <c r="B60" s="4" t="s">
        <v>2378</v>
      </c>
    </row>
    <row r="61" spans="1:5">
      <c r="A61" s="4" t="s">
        <v>80</v>
      </c>
      <c r="B61" s="4" t="s">
        <v>2379</v>
      </c>
    </row>
  </sheetData>
  <mergeCells count="12">
    <mergeCell ref="A1:B2"/>
    <mergeCell ref="C1:E1"/>
    <mergeCell ref="A52:D52"/>
    <mergeCell ref="B53:D53"/>
    <mergeCell ref="B54:D54"/>
    <mergeCell ref="B55:D55"/>
    <mergeCell ref="B56:D56"/>
    <mergeCell ref="B57:D57"/>
    <mergeCell ref="B58:D58"/>
    <mergeCell ref="B59:D59"/>
    <mergeCell ref="B60:D60"/>
    <mergeCell ref="B61:D6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4"/>
    <col customWidth="1" max="9" min="9" width="14"/>
    <col customWidth="1" max="10" min="10" width="4"/>
    <col customWidth="1" max="11" min="11" width="14"/>
    <col customWidth="1" max="12" min="12" width="4"/>
  </cols>
  <sheetData>
    <row r="1" spans="1:12">
      <c r="A1" s="1" t="s">
        <v>2380</v>
      </c>
      <c r="C1" s="2" t="s">
        <v>293</v>
      </c>
      <c r="F1" s="2" t="s">
        <v>690</v>
      </c>
      <c r="G1" s="2" t="s">
        <v>1</v>
      </c>
    </row>
    <row r="2" spans="1:12">
      <c r="C2" s="2" t="s">
        <v>692</v>
      </c>
      <c r="D2" s="2" t="s">
        <v>35</v>
      </c>
      <c r="E2" s="2" t="s">
        <v>902</v>
      </c>
      <c r="F2" s="2" t="s">
        <v>4</v>
      </c>
      <c r="G2" s="2" t="s">
        <v>2</v>
      </c>
      <c r="I2" s="2" t="s">
        <v>35</v>
      </c>
      <c r="K2" s="2" t="s">
        <v>36</v>
      </c>
    </row>
    <row r="3" spans="1:12">
      <c r="A3" s="3" t="s">
        <v>2336</v>
      </c>
    </row>
    <row r="4" spans="1:12">
      <c r="A4" s="4" t="s">
        <v>2381</v>
      </c>
      <c r="B4" s="4" t="s">
        <v>39</v>
      </c>
      <c r="G4" s="6" t="n">
        <v>-157</v>
      </c>
      <c r="I4" s="6" t="n">
        <v>-240</v>
      </c>
      <c r="K4" s="6" t="n">
        <v>-510</v>
      </c>
    </row>
    <row r="5" spans="1:12">
      <c r="A5" s="4" t="s">
        <v>2382</v>
      </c>
      <c r="B5" s="4" t="s">
        <v>576</v>
      </c>
      <c r="G5" s="5" t="n">
        <v>1</v>
      </c>
      <c r="I5" s="5" t="n">
        <v>-55</v>
      </c>
      <c r="K5" s="5" t="n">
        <v>-1712</v>
      </c>
    </row>
    <row r="6" spans="1:12">
      <c r="A6" s="4" t="s">
        <v>916</v>
      </c>
      <c r="B6" s="4" t="s">
        <v>73</v>
      </c>
      <c r="G6" s="5" t="n">
        <v>4</v>
      </c>
      <c r="I6" s="5" t="n">
        <v>71</v>
      </c>
      <c r="K6" s="5" t="n">
        <v>261</v>
      </c>
    </row>
    <row r="7" spans="1:12">
      <c r="A7" s="4" t="s">
        <v>301</v>
      </c>
      <c r="D7" s="6" t="n">
        <v>999</v>
      </c>
      <c r="E7" s="6" t="n">
        <v>312</v>
      </c>
      <c r="G7" s="5" t="n">
        <v>3</v>
      </c>
      <c r="H7" s="4" t="s">
        <v>75</v>
      </c>
      <c r="I7" s="5" t="n">
        <v>999</v>
      </c>
      <c r="J7" s="4" t="s">
        <v>75</v>
      </c>
      <c r="K7" s="5" t="n">
        <v>312</v>
      </c>
      <c r="L7" s="4" t="s">
        <v>75</v>
      </c>
    </row>
    <row r="8" spans="1:12">
      <c r="A8" s="4" t="s">
        <v>994</v>
      </c>
      <c r="B8" s="4" t="s">
        <v>78</v>
      </c>
      <c r="G8" s="5" t="n">
        <v>586</v>
      </c>
      <c r="H8" s="4" t="s">
        <v>77</v>
      </c>
      <c r="I8" s="5" t="n">
        <v>224</v>
      </c>
      <c r="K8" s="5" t="n">
        <v>18</v>
      </c>
    </row>
    <row r="9" spans="1:12">
      <c r="A9" s="4" t="s">
        <v>2361</v>
      </c>
    </row>
    <row r="10" spans="1:12">
      <c r="A10" s="3" t="s">
        <v>2336</v>
      </c>
    </row>
    <row r="11" spans="1:12">
      <c r="A11" s="4" t="s">
        <v>2383</v>
      </c>
      <c r="G11" s="5" t="n">
        <v>977</v>
      </c>
      <c r="I11" s="5" t="n">
        <v>204</v>
      </c>
      <c r="K11" s="5" t="n">
        <v>1400</v>
      </c>
    </row>
    <row r="12" spans="1:12">
      <c r="A12" s="4" t="s">
        <v>2381</v>
      </c>
      <c r="G12" s="5" t="n">
        <v>-157</v>
      </c>
      <c r="I12" s="5" t="n">
        <v>-237</v>
      </c>
    </row>
    <row r="13" spans="1:12">
      <c r="A13" s="4" t="s">
        <v>916</v>
      </c>
      <c r="G13" s="5" t="n">
        <v>4</v>
      </c>
      <c r="I13" s="5" t="n">
        <v>71</v>
      </c>
    </row>
    <row r="14" spans="1:12">
      <c r="A14" s="4" t="s">
        <v>301</v>
      </c>
      <c r="G14" s="5" t="n">
        <v>3</v>
      </c>
      <c r="H14" s="4" t="s">
        <v>75</v>
      </c>
      <c r="I14" s="5" t="n">
        <v>999</v>
      </c>
      <c r="K14" s="5" t="n">
        <v>312</v>
      </c>
    </row>
    <row r="15" spans="1:12">
      <c r="A15" s="4" t="s">
        <v>913</v>
      </c>
      <c r="G15" s="5" t="n">
        <v>3100</v>
      </c>
      <c r="I15" s="5" t="n">
        <v>379</v>
      </c>
      <c r="K15" s="5" t="n">
        <v>1400</v>
      </c>
    </row>
    <row r="16" spans="1:12">
      <c r="A16" s="4" t="s">
        <v>2384</v>
      </c>
      <c r="G16" s="5" t="n">
        <v>-65</v>
      </c>
      <c r="I16" s="5" t="n">
        <v>-700</v>
      </c>
      <c r="K16" s="5" t="n">
        <v>-294</v>
      </c>
    </row>
    <row r="17" spans="1:12">
      <c r="A17" s="4" t="s">
        <v>2385</v>
      </c>
      <c r="G17" s="5" t="n">
        <v>119</v>
      </c>
    </row>
    <row r="18" spans="1:12">
      <c r="A18" s="4" t="s">
        <v>2386</v>
      </c>
      <c r="K18" s="5" t="n">
        <v>494</v>
      </c>
    </row>
    <row r="19" spans="1:12">
      <c r="A19" s="4" t="s">
        <v>2387</v>
      </c>
      <c r="K19" s="5" t="n">
        <v>261</v>
      </c>
    </row>
    <row r="20" spans="1:12">
      <c r="A20" s="4" t="s">
        <v>2388</v>
      </c>
    </row>
    <row r="21" spans="1:12">
      <c r="A21" s="3" t="s">
        <v>2336</v>
      </c>
    </row>
    <row r="22" spans="1:12">
      <c r="A22" s="4" t="s">
        <v>2382</v>
      </c>
      <c r="G22" s="5" t="n">
        <v>-1</v>
      </c>
      <c r="I22" s="5" t="n">
        <v>-55</v>
      </c>
      <c r="K22" s="5" t="n">
        <v>-1700</v>
      </c>
    </row>
    <row r="23" spans="1:12">
      <c r="A23" s="4" t="s">
        <v>2389</v>
      </c>
    </row>
    <row r="24" spans="1:12">
      <c r="A24" s="3" t="s">
        <v>2336</v>
      </c>
    </row>
    <row r="25" spans="1:12">
      <c r="A25" s="4" t="s">
        <v>2355</v>
      </c>
      <c r="I25" s="5" t="n">
        <v>-70</v>
      </c>
      <c r="K25" s="5" t="n">
        <v>-43</v>
      </c>
    </row>
    <row r="26" spans="1:12">
      <c r="A26" s="4" t="s">
        <v>2390</v>
      </c>
    </row>
    <row r="27" spans="1:12">
      <c r="A27" s="3" t="s">
        <v>2336</v>
      </c>
    </row>
    <row r="28" spans="1:12">
      <c r="A28" s="4" t="s">
        <v>2355</v>
      </c>
      <c r="I28" s="5" t="n">
        <v>-468</v>
      </c>
      <c r="K28" s="5" t="n">
        <v>-312</v>
      </c>
    </row>
    <row r="29" spans="1:12">
      <c r="A29" s="4" t="s">
        <v>2391</v>
      </c>
    </row>
    <row r="30" spans="1:12">
      <c r="A30" s="3" t="s">
        <v>2336</v>
      </c>
    </row>
    <row r="31" spans="1:12">
      <c r="A31" s="4" t="s">
        <v>2355</v>
      </c>
      <c r="I31" s="5" t="n">
        <v>-176</v>
      </c>
      <c r="K31" s="6" t="n">
        <v>-167</v>
      </c>
    </row>
    <row r="32" spans="1:12">
      <c r="A32" s="4" t="s">
        <v>997</v>
      </c>
    </row>
    <row r="33" spans="1:12">
      <c r="A33" s="3" t="s">
        <v>2336</v>
      </c>
    </row>
    <row r="34" spans="1:12">
      <c r="A34" s="4" t="s">
        <v>998</v>
      </c>
      <c r="G34" s="5" t="n">
        <v>253</v>
      </c>
    </row>
    <row r="35" spans="1:12">
      <c r="A35" s="4" t="s">
        <v>2392</v>
      </c>
    </row>
    <row r="36" spans="1:12">
      <c r="A36" s="3" t="s">
        <v>2336</v>
      </c>
    </row>
    <row r="37" spans="1:12">
      <c r="A37" s="4" t="s">
        <v>998</v>
      </c>
      <c r="I37" s="5" t="n">
        <v>266</v>
      </c>
    </row>
    <row r="38" spans="1:12">
      <c r="A38" s="4" t="s">
        <v>2393</v>
      </c>
    </row>
    <row r="39" spans="1:12">
      <c r="A39" s="3" t="s">
        <v>2336</v>
      </c>
    </row>
    <row r="40" spans="1:12">
      <c r="A40" s="4" t="s">
        <v>998</v>
      </c>
      <c r="G40" s="5" t="n">
        <v>253</v>
      </c>
      <c r="I40" s="6" t="n">
        <v>266</v>
      </c>
    </row>
    <row r="41" spans="1:12">
      <c r="A41" s="4" t="s">
        <v>287</v>
      </c>
    </row>
    <row r="42" spans="1:12">
      <c r="A42" s="3" t="s">
        <v>2336</v>
      </c>
    </row>
    <row r="43" spans="1:12">
      <c r="A43" s="4" t="s">
        <v>722</v>
      </c>
      <c r="F43" s="6" t="n">
        <v>50</v>
      </c>
      <c r="G43" s="5" t="n">
        <v>50</v>
      </c>
    </row>
    <row r="44" spans="1:12">
      <c r="A44" s="4" t="s">
        <v>2394</v>
      </c>
    </row>
    <row r="45" spans="1:12">
      <c r="A45" s="3" t="s">
        <v>2336</v>
      </c>
    </row>
    <row r="46" spans="1:12">
      <c r="A46" s="4" t="s">
        <v>722</v>
      </c>
      <c r="G46" s="5" t="n">
        <v>50</v>
      </c>
    </row>
    <row r="47" spans="1:12">
      <c r="A47" s="4" t="s">
        <v>1002</v>
      </c>
    </row>
    <row r="48" spans="1:12">
      <c r="A48" s="3" t="s">
        <v>2336</v>
      </c>
    </row>
    <row r="49" spans="1:12">
      <c r="A49" s="4" t="s">
        <v>994</v>
      </c>
      <c r="C49" s="6" t="n">
        <v>343</v>
      </c>
      <c r="G49" s="5" t="n">
        <v>343</v>
      </c>
    </row>
    <row r="50" spans="1:12">
      <c r="A50" s="4" t="s">
        <v>2395</v>
      </c>
    </row>
    <row r="51" spans="1:12">
      <c r="A51" s="3" t="s">
        <v>2336</v>
      </c>
    </row>
    <row r="52" spans="1:12">
      <c r="A52" s="4" t="s">
        <v>994</v>
      </c>
      <c r="G52" s="5" t="n">
        <v>343</v>
      </c>
    </row>
    <row r="53" spans="1:12">
      <c r="A53" s="4" t="s">
        <v>838</v>
      </c>
    </row>
    <row r="54" spans="1:12">
      <c r="A54" s="3" t="s">
        <v>2336</v>
      </c>
    </row>
    <row r="55" spans="1:12">
      <c r="A55" s="4" t="s">
        <v>1006</v>
      </c>
      <c r="G55" s="5" t="n">
        <v>59</v>
      </c>
    </row>
    <row r="56" spans="1:12">
      <c r="A56" s="4" t="s">
        <v>1007</v>
      </c>
    </row>
    <row r="57" spans="1:12">
      <c r="A57" s="3" t="s">
        <v>2336</v>
      </c>
    </row>
    <row r="58" spans="1:12">
      <c r="A58" s="4" t="s">
        <v>1006</v>
      </c>
      <c r="G58" s="6" t="n">
        <v>59</v>
      </c>
    </row>
    <row r="59" spans="1:12"/>
    <row r="60" spans="1:12">
      <c r="A60" s="4" t="s">
        <v>39</v>
      </c>
      <c r="B60" s="4" t="s">
        <v>928</v>
      </c>
    </row>
    <row r="61" spans="1:12">
      <c r="A61" s="4" t="s">
        <v>69</v>
      </c>
      <c r="B61" s="4" t="s">
        <v>68</v>
      </c>
    </row>
    <row r="62" spans="1:12">
      <c r="A62" s="4" t="s">
        <v>71</v>
      </c>
      <c r="B62" s="4" t="s">
        <v>288</v>
      </c>
    </row>
    <row r="63" spans="1:12">
      <c r="A63" s="4" t="s">
        <v>73</v>
      </c>
      <c r="B63" s="4" t="s">
        <v>931</v>
      </c>
    </row>
    <row r="64" spans="1:12">
      <c r="A64" s="4" t="s">
        <v>75</v>
      </c>
      <c r="B64" s="4" t="s">
        <v>313</v>
      </c>
    </row>
    <row r="65" spans="1:12">
      <c r="A65" s="4" t="s">
        <v>77</v>
      </c>
      <c r="B65" s="4" t="s">
        <v>731</v>
      </c>
    </row>
    <row r="66" spans="1:12">
      <c r="A66" s="4" t="s">
        <v>78</v>
      </c>
      <c r="B66" s="4" t="s">
        <v>732</v>
      </c>
    </row>
  </sheetData>
  <mergeCells count="14">
    <mergeCell ref="A1:B2"/>
    <mergeCell ref="C1:E1"/>
    <mergeCell ref="G1:L1"/>
    <mergeCell ref="G2:H2"/>
    <mergeCell ref="I2:J2"/>
    <mergeCell ref="K2:L2"/>
    <mergeCell ref="A59:K59"/>
    <mergeCell ref="B60:K60"/>
    <mergeCell ref="B61:K61"/>
    <mergeCell ref="B62:K62"/>
    <mergeCell ref="B63:K63"/>
    <mergeCell ref="B64:K64"/>
    <mergeCell ref="B65:K65"/>
    <mergeCell ref="B66:K66"/>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96</v>
      </c>
      <c r="C1" s="2" t="s">
        <v>1</v>
      </c>
    </row>
    <row r="2" spans="1:5">
      <c r="C2" s="2" t="s">
        <v>2</v>
      </c>
      <c r="D2" s="2" t="s">
        <v>35</v>
      </c>
      <c r="E2" s="2" t="s">
        <v>36</v>
      </c>
    </row>
    <row r="3" spans="1:5">
      <c r="A3" s="3" t="s">
        <v>2397</v>
      </c>
    </row>
    <row r="4" spans="1:5">
      <c r="A4" s="4" t="s">
        <v>38</v>
      </c>
      <c r="B4" s="4" t="s">
        <v>39</v>
      </c>
      <c r="C4" s="6" t="n">
        <v>53647</v>
      </c>
      <c r="D4" s="6" t="n">
        <v>52546</v>
      </c>
      <c r="E4" s="6" t="n">
        <v>52824</v>
      </c>
    </row>
    <row r="5" spans="1:5">
      <c r="A5" s="4" t="s">
        <v>2398</v>
      </c>
    </row>
    <row r="6" spans="1:5">
      <c r="A6" s="3" t="s">
        <v>2397</v>
      </c>
    </row>
    <row r="7" spans="1:5">
      <c r="A7" s="4" t="s">
        <v>38</v>
      </c>
      <c r="C7" s="5" t="n">
        <v>25329</v>
      </c>
      <c r="D7" s="5" t="n">
        <v>26026</v>
      </c>
      <c r="E7" s="5" t="n">
        <v>26369</v>
      </c>
    </row>
    <row r="8" spans="1:5">
      <c r="A8" s="4" t="s">
        <v>2399</v>
      </c>
    </row>
    <row r="9" spans="1:5">
      <c r="A9" s="3" t="s">
        <v>2397</v>
      </c>
    </row>
    <row r="10" spans="1:5">
      <c r="A10" s="4" t="s">
        <v>38</v>
      </c>
      <c r="B10" s="4" t="s">
        <v>69</v>
      </c>
      <c r="C10" s="5" t="n">
        <v>9116</v>
      </c>
      <c r="D10" s="5" t="n">
        <v>8508</v>
      </c>
      <c r="E10" s="5" t="n">
        <v>9306</v>
      </c>
    </row>
    <row r="11" spans="1:5">
      <c r="A11" s="4" t="s">
        <v>2400</v>
      </c>
    </row>
    <row r="12" spans="1:5">
      <c r="A12" s="3" t="s">
        <v>2397</v>
      </c>
    </row>
    <row r="13" spans="1:5">
      <c r="A13" s="4" t="s">
        <v>38</v>
      </c>
      <c r="B13" s="4" t="s">
        <v>71</v>
      </c>
      <c r="C13" s="5" t="n">
        <v>6551</v>
      </c>
      <c r="D13" s="5" t="n">
        <v>6612</v>
      </c>
      <c r="E13" s="5" t="n">
        <v>6729</v>
      </c>
    </row>
    <row r="14" spans="1:5">
      <c r="A14" s="4" t="s">
        <v>2401</v>
      </c>
    </row>
    <row r="15" spans="1:5">
      <c r="A15" s="3" t="s">
        <v>2397</v>
      </c>
    </row>
    <row r="16" spans="1:5">
      <c r="A16" s="4" t="s">
        <v>38</v>
      </c>
      <c r="B16" s="4" t="s">
        <v>73</v>
      </c>
      <c r="C16" s="6" t="n">
        <v>12651</v>
      </c>
      <c r="D16" s="6" t="n">
        <v>11399</v>
      </c>
      <c r="E16" s="6" t="n">
        <v>10420</v>
      </c>
    </row>
    <row r="17" spans="1:5"/>
    <row r="18" spans="1:5">
      <c r="A18" s="4" t="s">
        <v>39</v>
      </c>
      <c r="B18" s="4" t="s">
        <v>68</v>
      </c>
    </row>
    <row r="19" spans="1:5">
      <c r="A19" s="4" t="s">
        <v>69</v>
      </c>
      <c r="B19" s="4" t="s">
        <v>2402</v>
      </c>
    </row>
    <row r="20" spans="1:5">
      <c r="A20" s="4" t="s">
        <v>71</v>
      </c>
      <c r="B20" s="4" t="s">
        <v>2403</v>
      </c>
    </row>
    <row r="21" spans="1:5">
      <c r="A21" s="4" t="s">
        <v>73</v>
      </c>
      <c r="B21" s="4" t="s">
        <v>2404</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05</v>
      </c>
      <c r="C1" s="2" t="s">
        <v>1</v>
      </c>
    </row>
    <row r="2" spans="1:5">
      <c r="C2" s="2" t="s">
        <v>2</v>
      </c>
      <c r="D2" s="2" t="s">
        <v>35</v>
      </c>
      <c r="E2" s="2" t="s">
        <v>36</v>
      </c>
    </row>
    <row r="3" spans="1:5">
      <c r="A3" s="3" t="s">
        <v>2397</v>
      </c>
    </row>
    <row r="4" spans="1:5">
      <c r="A4" s="4" t="s">
        <v>38</v>
      </c>
      <c r="B4" s="4" t="s">
        <v>39</v>
      </c>
      <c r="C4" s="6" t="n">
        <v>53647</v>
      </c>
      <c r="D4" s="6" t="n">
        <v>52546</v>
      </c>
      <c r="E4" s="6" t="n">
        <v>52824</v>
      </c>
    </row>
    <row r="5" spans="1:5">
      <c r="A5" s="4" t="s">
        <v>2399</v>
      </c>
    </row>
    <row r="6" spans="1:5">
      <c r="A6" s="3" t="s">
        <v>2397</v>
      </c>
    </row>
    <row r="7" spans="1:5">
      <c r="A7" s="4" t="s">
        <v>38</v>
      </c>
      <c r="B7" s="4" t="s">
        <v>69</v>
      </c>
      <c r="C7" s="5" t="n">
        <v>9116</v>
      </c>
      <c r="D7" s="5" t="n">
        <v>8508</v>
      </c>
      <c r="E7" s="5" t="n">
        <v>9306</v>
      </c>
    </row>
    <row r="8" spans="1:5">
      <c r="A8" s="4" t="s">
        <v>2406</v>
      </c>
    </row>
    <row r="9" spans="1:5">
      <c r="A9" s="3" t="s">
        <v>2397</v>
      </c>
    </row>
    <row r="10" spans="1:5">
      <c r="A10" s="4" t="s">
        <v>38</v>
      </c>
      <c r="C10" s="6" t="n">
        <v>7300</v>
      </c>
      <c r="D10" s="6" t="n">
        <v>6800</v>
      </c>
      <c r="E10" s="6" t="n">
        <v>7200</v>
      </c>
    </row>
    <row r="11" spans="1:5"/>
    <row r="12" spans="1:5">
      <c r="A12" s="4" t="s">
        <v>39</v>
      </c>
      <c r="B12" s="4" t="s">
        <v>68</v>
      </c>
    </row>
    <row r="13" spans="1:5">
      <c r="A13" s="4" t="s">
        <v>69</v>
      </c>
      <c r="B13" s="4" t="s">
        <v>2402</v>
      </c>
    </row>
  </sheetData>
  <mergeCells count="5">
    <mergeCell ref="A1:B2"/>
    <mergeCell ref="C1:E1"/>
    <mergeCell ref="A11:D11"/>
    <mergeCell ref="B12:D12"/>
    <mergeCell ref="B13:D1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2407</v>
      </c>
      <c r="C1" s="2" t="s">
        <v>2</v>
      </c>
      <c r="E1" s="2" t="s">
        <v>35</v>
      </c>
      <c r="G1" s="2" t="s">
        <v>36</v>
      </c>
    </row>
    <row r="2" spans="1:7">
      <c r="A2" s="3" t="s">
        <v>2397</v>
      </c>
    </row>
    <row r="3" spans="1:7">
      <c r="A3" s="4" t="s">
        <v>2408</v>
      </c>
      <c r="C3" s="6" t="n">
        <v>13385</v>
      </c>
      <c r="D3" s="4" t="s">
        <v>42</v>
      </c>
      <c r="E3" s="6" t="n">
        <v>13865</v>
      </c>
      <c r="F3" s="4" t="s">
        <v>42</v>
      </c>
      <c r="G3" s="6" t="n">
        <v>13318</v>
      </c>
    </row>
    <row r="4" spans="1:7">
      <c r="A4" s="4" t="s">
        <v>2398</v>
      </c>
    </row>
    <row r="5" spans="1:7">
      <c r="A5" s="3" t="s">
        <v>2397</v>
      </c>
    </row>
    <row r="6" spans="1:7">
      <c r="A6" s="4" t="s">
        <v>2408</v>
      </c>
      <c r="C6" s="5" t="n">
        <v>7089</v>
      </c>
      <c r="E6" s="5" t="n">
        <v>6971</v>
      </c>
      <c r="G6" s="5" t="n">
        <v>6649</v>
      </c>
    </row>
    <row r="7" spans="1:7">
      <c r="A7" s="4" t="s">
        <v>2399</v>
      </c>
    </row>
    <row r="8" spans="1:7">
      <c r="A8" s="3" t="s">
        <v>2397</v>
      </c>
    </row>
    <row r="9" spans="1:7">
      <c r="A9" s="4" t="s">
        <v>2408</v>
      </c>
      <c r="B9" s="4" t="s">
        <v>71</v>
      </c>
      <c r="C9" s="5" t="n">
        <v>4204</v>
      </c>
      <c r="E9" s="5" t="n">
        <v>4345</v>
      </c>
      <c r="G9" s="5" t="n">
        <v>4228</v>
      </c>
    </row>
    <row r="10" spans="1:7">
      <c r="A10" s="4" t="s">
        <v>2400</v>
      </c>
    </row>
    <row r="11" spans="1:7">
      <c r="A11" s="3" t="s">
        <v>2397</v>
      </c>
    </row>
    <row r="12" spans="1:7">
      <c r="A12" s="4" t="s">
        <v>2408</v>
      </c>
      <c r="B12" s="4" t="s">
        <v>73</v>
      </c>
      <c r="C12" s="5" t="n">
        <v>490</v>
      </c>
      <c r="E12" s="5" t="n">
        <v>632</v>
      </c>
      <c r="G12" s="5" t="n">
        <v>643</v>
      </c>
    </row>
    <row r="13" spans="1:7">
      <c r="A13" s="4" t="s">
        <v>2401</v>
      </c>
    </row>
    <row r="14" spans="1:7">
      <c r="A14" s="3" t="s">
        <v>2397</v>
      </c>
    </row>
    <row r="15" spans="1:7">
      <c r="A15" s="4" t="s">
        <v>2408</v>
      </c>
      <c r="B15" s="4" t="s">
        <v>75</v>
      </c>
      <c r="C15" s="6" t="n">
        <v>1602</v>
      </c>
      <c r="E15" s="6" t="n">
        <v>1917</v>
      </c>
      <c r="G15" s="6" t="n">
        <v>1797</v>
      </c>
    </row>
    <row r="16" spans="1:7"/>
    <row r="17" spans="1:7">
      <c r="A17" s="4" t="s">
        <v>39</v>
      </c>
      <c r="B17" s="4" t="s">
        <v>68</v>
      </c>
    </row>
    <row r="18" spans="1:7">
      <c r="A18" s="4" t="s">
        <v>69</v>
      </c>
      <c r="B18" s="4" t="s">
        <v>174</v>
      </c>
    </row>
    <row r="19" spans="1:7">
      <c r="A19" s="4" t="s">
        <v>71</v>
      </c>
      <c r="B19" s="4" t="s">
        <v>2409</v>
      </c>
    </row>
    <row r="20" spans="1:7">
      <c r="A20" s="4" t="s">
        <v>73</v>
      </c>
      <c r="B20" s="4" t="s">
        <v>2403</v>
      </c>
    </row>
    <row r="21" spans="1:7">
      <c r="A21" s="4" t="s">
        <v>75</v>
      </c>
      <c r="B21" s="4" t="s">
        <v>2404</v>
      </c>
    </row>
  </sheetData>
  <mergeCells count="9">
    <mergeCell ref="A1:B1"/>
    <mergeCell ref="C1:D1"/>
    <mergeCell ref="E1:F1"/>
    <mergeCell ref="A16:F16"/>
    <mergeCell ref="B17:F17"/>
    <mergeCell ref="B18:F18"/>
    <mergeCell ref="B19:F19"/>
    <mergeCell ref="B20:F20"/>
    <mergeCell ref="B21:F2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410</v>
      </c>
      <c r="C1" s="2" t="s">
        <v>1</v>
      </c>
    </row>
    <row r="2" spans="1:6">
      <c r="C2" s="2" t="s">
        <v>2</v>
      </c>
      <c r="E2" s="2" t="s">
        <v>35</v>
      </c>
      <c r="F2" s="2" t="s">
        <v>36</v>
      </c>
    </row>
    <row r="3" spans="1:6">
      <c r="A3" s="3" t="s">
        <v>2411</v>
      </c>
    </row>
    <row r="4" spans="1:6">
      <c r="A4" s="4" t="s">
        <v>38</v>
      </c>
      <c r="B4" s="4" t="s">
        <v>39</v>
      </c>
      <c r="C4" s="6" t="n">
        <v>53647</v>
      </c>
      <c r="E4" s="6" t="n">
        <v>52546</v>
      </c>
      <c r="F4" s="6" t="n">
        <v>52824</v>
      </c>
    </row>
    <row r="5" spans="1:6">
      <c r="A5" s="4" t="s">
        <v>2412</v>
      </c>
    </row>
    <row r="6" spans="1:6">
      <c r="A6" s="3" t="s">
        <v>2411</v>
      </c>
    </row>
    <row r="7" spans="1:6">
      <c r="A7" s="4" t="s">
        <v>38</v>
      </c>
      <c r="C7" s="5" t="n">
        <v>53647</v>
      </c>
      <c r="E7" s="5" t="n">
        <v>52546</v>
      </c>
      <c r="F7" s="5" t="n">
        <v>52824</v>
      </c>
    </row>
    <row r="8" spans="1:6">
      <c r="A8" s="4" t="s">
        <v>2413</v>
      </c>
    </row>
    <row r="9" spans="1:6">
      <c r="A9" s="3" t="s">
        <v>2411</v>
      </c>
    </row>
    <row r="10" spans="1:6">
      <c r="A10" s="4" t="s">
        <v>38</v>
      </c>
      <c r="B10" s="4" t="s">
        <v>69</v>
      </c>
      <c r="C10" s="5" t="n">
        <v>4970</v>
      </c>
      <c r="E10" s="5" t="n">
        <v>5065</v>
      </c>
      <c r="F10" s="5" t="n">
        <v>4966</v>
      </c>
    </row>
    <row r="11" spans="1:6">
      <c r="A11" s="4" t="s">
        <v>2414</v>
      </c>
    </row>
    <row r="12" spans="1:6">
      <c r="A12" s="3" t="s">
        <v>2411</v>
      </c>
    </row>
    <row r="13" spans="1:6">
      <c r="A13" s="4" t="s">
        <v>38</v>
      </c>
      <c r="B13" s="4" t="s">
        <v>71</v>
      </c>
      <c r="C13" s="5" t="n">
        <v>636</v>
      </c>
      <c r="E13" s="5" t="n">
        <v>1204</v>
      </c>
      <c r="F13" s="5" t="n">
        <v>1564</v>
      </c>
    </row>
    <row r="14" spans="1:6">
      <c r="A14" s="4" t="s">
        <v>2415</v>
      </c>
    </row>
    <row r="15" spans="1:6">
      <c r="A15" s="3" t="s">
        <v>2411</v>
      </c>
    </row>
    <row r="16" spans="1:6">
      <c r="A16" s="4" t="s">
        <v>38</v>
      </c>
      <c r="C16" s="5" t="n">
        <v>3838</v>
      </c>
      <c r="D16" s="4" t="s">
        <v>73</v>
      </c>
      <c r="E16" s="5" t="n">
        <v>2927</v>
      </c>
      <c r="F16" s="5" t="n">
        <v>1746</v>
      </c>
    </row>
    <row r="17" spans="1:6">
      <c r="A17" s="4" t="s">
        <v>2416</v>
      </c>
    </row>
    <row r="18" spans="1:6">
      <c r="A18" s="3" t="s">
        <v>2411</v>
      </c>
    </row>
    <row r="19" spans="1:6">
      <c r="A19" s="4" t="s">
        <v>38</v>
      </c>
      <c r="B19" s="4" t="s">
        <v>75</v>
      </c>
      <c r="C19" s="5" t="n">
        <v>33426</v>
      </c>
      <c r="E19" s="5" t="n">
        <v>31422</v>
      </c>
      <c r="F19" s="5" t="n">
        <v>29197</v>
      </c>
    </row>
    <row r="20" spans="1:6">
      <c r="A20" s="4" t="s">
        <v>2417</v>
      </c>
    </row>
    <row r="21" spans="1:6">
      <c r="A21" s="3" t="s">
        <v>2411</v>
      </c>
    </row>
    <row r="22" spans="1:6">
      <c r="A22" s="4" t="s">
        <v>38</v>
      </c>
      <c r="B22" s="4" t="s">
        <v>77</v>
      </c>
      <c r="C22" s="5" t="n">
        <v>20221</v>
      </c>
      <c r="E22" s="5" t="n">
        <v>21124</v>
      </c>
      <c r="F22" s="5" t="n">
        <v>23627</v>
      </c>
    </row>
    <row r="23" spans="1:6">
      <c r="A23" s="4" t="s">
        <v>2418</v>
      </c>
    </row>
    <row r="24" spans="1:6">
      <c r="A24" s="3" t="s">
        <v>2411</v>
      </c>
    </row>
    <row r="25" spans="1:6">
      <c r="A25" s="4" t="s">
        <v>38</v>
      </c>
      <c r="C25" s="5" t="n">
        <v>9996</v>
      </c>
      <c r="E25" s="5" t="n">
        <v>9684</v>
      </c>
      <c r="F25" s="5" t="n">
        <v>8858</v>
      </c>
    </row>
    <row r="26" spans="1:6">
      <c r="A26" s="4" t="s">
        <v>2419</v>
      </c>
    </row>
    <row r="27" spans="1:6">
      <c r="A27" s="3" t="s">
        <v>2411</v>
      </c>
    </row>
    <row r="28" spans="1:6">
      <c r="A28" s="4" t="s">
        <v>38</v>
      </c>
      <c r="B28" s="4" t="s">
        <v>69</v>
      </c>
      <c r="C28" s="5" t="n">
        <v>4622</v>
      </c>
      <c r="E28" s="5" t="n">
        <v>4511</v>
      </c>
      <c r="F28" s="5" t="n">
        <v>4165</v>
      </c>
    </row>
    <row r="29" spans="1:6">
      <c r="A29" s="4" t="s">
        <v>2420</v>
      </c>
    </row>
    <row r="30" spans="1:6">
      <c r="A30" s="3" t="s">
        <v>2411</v>
      </c>
    </row>
    <row r="31" spans="1:6">
      <c r="A31" s="4" t="s">
        <v>38</v>
      </c>
      <c r="C31" s="5" t="n">
        <v>3434</v>
      </c>
      <c r="E31" s="5" t="n">
        <v>2523</v>
      </c>
      <c r="F31" s="5" t="n">
        <v>1713</v>
      </c>
    </row>
    <row r="32" spans="1:6">
      <c r="A32" s="4" t="s">
        <v>2421</v>
      </c>
    </row>
    <row r="33" spans="1:6">
      <c r="A33" s="3" t="s">
        <v>2411</v>
      </c>
    </row>
    <row r="34" spans="1:6">
      <c r="A34" s="4" t="s">
        <v>38</v>
      </c>
      <c r="C34" s="5" t="n">
        <v>1085</v>
      </c>
      <c r="E34" s="5" t="n">
        <v>997</v>
      </c>
      <c r="F34" s="5" t="n">
        <v>842</v>
      </c>
    </row>
    <row r="35" spans="1:6">
      <c r="A35" s="4" t="s">
        <v>2422</v>
      </c>
    </row>
    <row r="36" spans="1:6">
      <c r="A36" s="3" t="s">
        <v>2411</v>
      </c>
    </row>
    <row r="37" spans="1:6">
      <c r="A37" s="4" t="s">
        <v>38</v>
      </c>
      <c r="C37" s="5" t="n">
        <v>279</v>
      </c>
      <c r="E37" s="5" t="n">
        <v>261</v>
      </c>
      <c r="F37" s="5" t="n">
        <v>251</v>
      </c>
    </row>
    <row r="38" spans="1:6">
      <c r="A38" s="4" t="s">
        <v>2423</v>
      </c>
    </row>
    <row r="39" spans="1:6">
      <c r="A39" s="3" t="s">
        <v>2411</v>
      </c>
    </row>
    <row r="40" spans="1:6">
      <c r="A40" s="4" t="s">
        <v>38</v>
      </c>
      <c r="C40" s="5" t="n">
        <v>271</v>
      </c>
      <c r="E40" s="5" t="n">
        <v>257</v>
      </c>
      <c r="F40" s="5" t="n">
        <v>258</v>
      </c>
    </row>
    <row r="41" spans="1:6">
      <c r="A41" s="4" t="s">
        <v>2424</v>
      </c>
    </row>
    <row r="42" spans="1:6">
      <c r="A42" s="3" t="s">
        <v>2411</v>
      </c>
    </row>
    <row r="43" spans="1:6">
      <c r="A43" s="4" t="s">
        <v>38</v>
      </c>
      <c r="B43" s="4" t="s">
        <v>71</v>
      </c>
      <c r="C43" s="5" t="n">
        <v>0</v>
      </c>
      <c r="E43" s="5" t="n">
        <v>823</v>
      </c>
      <c r="F43" s="5" t="n">
        <v>1181</v>
      </c>
    </row>
    <row r="44" spans="1:6">
      <c r="A44" s="4" t="s">
        <v>2425</v>
      </c>
    </row>
    <row r="45" spans="1:6">
      <c r="A45" s="3" t="s">
        <v>2411</v>
      </c>
    </row>
    <row r="46" spans="1:6">
      <c r="A46" s="4" t="s">
        <v>38</v>
      </c>
      <c r="C46" s="5" t="n">
        <v>306</v>
      </c>
      <c r="E46" s="5" t="n">
        <v>312</v>
      </c>
      <c r="F46" s="5" t="n">
        <v>447</v>
      </c>
    </row>
    <row r="47" spans="1:6">
      <c r="A47" s="4" t="s">
        <v>2426</v>
      </c>
    </row>
    <row r="48" spans="1:6">
      <c r="A48" s="3" t="s">
        <v>2411</v>
      </c>
    </row>
    <row r="49" spans="1:6">
      <c r="A49" s="4" t="s">
        <v>38</v>
      </c>
      <c r="C49" s="5" t="n">
        <v>6332</v>
      </c>
      <c r="E49" s="5" t="n">
        <v>6001</v>
      </c>
      <c r="F49" s="5" t="n">
        <v>6071</v>
      </c>
    </row>
    <row r="50" spans="1:6">
      <c r="A50" s="4" t="s">
        <v>2427</v>
      </c>
    </row>
    <row r="51" spans="1:6">
      <c r="A51" s="3" t="s">
        <v>2411</v>
      </c>
    </row>
    <row r="52" spans="1:6">
      <c r="A52" s="4" t="s">
        <v>38</v>
      </c>
      <c r="C52" s="5" t="n">
        <v>5802</v>
      </c>
      <c r="E52" s="5" t="n">
        <v>5601</v>
      </c>
      <c r="F52" s="5" t="n">
        <v>5718</v>
      </c>
    </row>
    <row r="53" spans="1:6">
      <c r="A53" s="4" t="s">
        <v>2428</v>
      </c>
    </row>
    <row r="54" spans="1:6">
      <c r="A54" s="3" t="s">
        <v>2411</v>
      </c>
    </row>
    <row r="55" spans="1:6">
      <c r="A55" s="4" t="s">
        <v>38</v>
      </c>
      <c r="C55" s="5" t="n">
        <v>184</v>
      </c>
      <c r="E55" s="5" t="n">
        <v>134</v>
      </c>
      <c r="F55" s="5" t="n">
        <v>114</v>
      </c>
    </row>
    <row r="56" spans="1:6">
      <c r="A56" s="4" t="s">
        <v>2429</v>
      </c>
    </row>
    <row r="57" spans="1:6">
      <c r="A57" s="3" t="s">
        <v>2411</v>
      </c>
    </row>
    <row r="58" spans="1:6">
      <c r="A58" s="4" t="s">
        <v>38</v>
      </c>
      <c r="C58" s="5" t="n">
        <v>116</v>
      </c>
      <c r="E58" s="5" t="n">
        <v>88</v>
      </c>
      <c r="F58" s="5" t="n">
        <v>84</v>
      </c>
    </row>
    <row r="59" spans="1:6">
      <c r="A59" s="4" t="s">
        <v>2430</v>
      </c>
    </row>
    <row r="60" spans="1:6">
      <c r="A60" s="3" t="s">
        <v>2411</v>
      </c>
    </row>
    <row r="61" spans="1:6">
      <c r="A61" s="4" t="s">
        <v>38</v>
      </c>
      <c r="C61" s="5" t="n">
        <v>230</v>
      </c>
      <c r="E61" s="5" t="n">
        <v>177</v>
      </c>
      <c r="F61" s="5" t="n">
        <v>155</v>
      </c>
    </row>
    <row r="62" spans="1:6">
      <c r="A62" s="4" t="s">
        <v>2431</v>
      </c>
    </row>
    <row r="63" spans="1:6">
      <c r="A63" s="3" t="s">
        <v>2411</v>
      </c>
    </row>
    <row r="64" spans="1:6">
      <c r="A64" s="4" t="s">
        <v>38</v>
      </c>
      <c r="C64" s="5" t="n">
        <v>7202</v>
      </c>
      <c r="E64" s="5" t="n">
        <v>6056</v>
      </c>
      <c r="F64" s="5" t="n">
        <v>4563</v>
      </c>
    </row>
    <row r="65" spans="1:6">
      <c r="A65" s="4" t="s">
        <v>2432</v>
      </c>
    </row>
    <row r="66" spans="1:6">
      <c r="A66" s="3" t="s">
        <v>2411</v>
      </c>
    </row>
    <row r="67" spans="1:6">
      <c r="A67" s="4" t="s">
        <v>38</v>
      </c>
      <c r="C67" s="5" t="n">
        <v>4118</v>
      </c>
      <c r="E67" s="5" t="n">
        <v>3126</v>
      </c>
      <c r="F67" s="5" t="n">
        <v>2135</v>
      </c>
    </row>
    <row r="68" spans="1:6">
      <c r="A68" s="4" t="s">
        <v>2433</v>
      </c>
    </row>
    <row r="69" spans="1:6">
      <c r="A69" s="3" t="s">
        <v>2411</v>
      </c>
    </row>
    <row r="70" spans="1:6">
      <c r="A70" s="4" t="s">
        <v>38</v>
      </c>
      <c r="C70" s="5" t="n">
        <v>1049</v>
      </c>
      <c r="E70" s="5" t="n">
        <v>1081</v>
      </c>
      <c r="F70" s="5" t="n">
        <v>1095</v>
      </c>
    </row>
    <row r="71" spans="1:6">
      <c r="A71" s="4" t="s">
        <v>2434</v>
      </c>
    </row>
    <row r="72" spans="1:6">
      <c r="A72" s="3" t="s">
        <v>2411</v>
      </c>
    </row>
    <row r="73" spans="1:6">
      <c r="A73" s="4" t="s">
        <v>38</v>
      </c>
      <c r="C73" s="5" t="n">
        <v>699</v>
      </c>
      <c r="E73" s="5" t="n">
        <v>590</v>
      </c>
      <c r="F73" s="5" t="n">
        <v>140</v>
      </c>
    </row>
    <row r="74" spans="1:6">
      <c r="A74" s="4" t="s">
        <v>2435</v>
      </c>
    </row>
    <row r="75" spans="1:6">
      <c r="A75" s="3" t="s">
        <v>2411</v>
      </c>
    </row>
    <row r="76" spans="1:6">
      <c r="A76" s="4" t="s">
        <v>38</v>
      </c>
      <c r="C76" s="5" t="n">
        <v>524</v>
      </c>
      <c r="E76" s="5" t="n">
        <v>594</v>
      </c>
      <c r="F76" s="5" t="n">
        <v>561</v>
      </c>
    </row>
    <row r="77" spans="1:6">
      <c r="A77" s="4" t="s">
        <v>2436</v>
      </c>
    </row>
    <row r="78" spans="1:6">
      <c r="A78" s="3" t="s">
        <v>2411</v>
      </c>
    </row>
    <row r="79" spans="1:6">
      <c r="A79" s="4" t="s">
        <v>38</v>
      </c>
      <c r="C79" s="5" t="n">
        <v>298</v>
      </c>
      <c r="E79" s="5" t="n">
        <v>339</v>
      </c>
      <c r="F79" s="5" t="n">
        <v>401</v>
      </c>
    </row>
    <row r="80" spans="1:6">
      <c r="A80" s="4" t="s">
        <v>2437</v>
      </c>
    </row>
    <row r="81" spans="1:6">
      <c r="A81" s="3" t="s">
        <v>2411</v>
      </c>
    </row>
    <row r="82" spans="1:6">
      <c r="A82" s="4" t="s">
        <v>38</v>
      </c>
      <c r="C82" s="5" t="n">
        <v>296</v>
      </c>
      <c r="E82" s="5" t="n">
        <v>233</v>
      </c>
      <c r="F82" s="5" t="n">
        <v>167</v>
      </c>
    </row>
    <row r="83" spans="1:6">
      <c r="A83" s="4" t="s">
        <v>2438</v>
      </c>
    </row>
    <row r="84" spans="1:6">
      <c r="A84" s="3" t="s">
        <v>2411</v>
      </c>
    </row>
    <row r="85" spans="1:6">
      <c r="A85" s="4" t="s">
        <v>38</v>
      </c>
      <c r="C85" s="5" t="n">
        <v>219</v>
      </c>
      <c r="E85" s="5" t="n">
        <v>93</v>
      </c>
      <c r="F85" s="5" t="n">
        <v>63</v>
      </c>
    </row>
    <row r="86" spans="1:6">
      <c r="A86" s="4" t="s">
        <v>2439</v>
      </c>
    </row>
    <row r="87" spans="1:6">
      <c r="A87" s="3" t="s">
        <v>2411</v>
      </c>
    </row>
    <row r="88" spans="1:6">
      <c r="A88" s="4" t="s">
        <v>38</v>
      </c>
      <c r="C88" s="5" t="n">
        <v>4080</v>
      </c>
      <c r="E88" s="5" t="n">
        <v>3968</v>
      </c>
      <c r="F88" s="5" t="n">
        <v>3928</v>
      </c>
    </row>
    <row r="89" spans="1:6">
      <c r="A89" s="4" t="s">
        <v>2440</v>
      </c>
    </row>
    <row r="90" spans="1:6">
      <c r="A90" s="3" t="s">
        <v>2411</v>
      </c>
    </row>
    <row r="91" spans="1:6">
      <c r="A91" s="4" t="s">
        <v>38</v>
      </c>
      <c r="C91" s="5" t="n">
        <v>2112</v>
      </c>
      <c r="E91" s="5" t="n">
        <v>2452</v>
      </c>
      <c r="F91" s="5" t="n">
        <v>2909</v>
      </c>
    </row>
    <row r="92" spans="1:6">
      <c r="A92" s="4" t="s">
        <v>2441</v>
      </c>
    </row>
    <row r="93" spans="1:6">
      <c r="A93" s="3" t="s">
        <v>2411</v>
      </c>
    </row>
    <row r="94" spans="1:6">
      <c r="A94" s="4" t="s">
        <v>38</v>
      </c>
      <c r="C94" s="5" t="n">
        <v>1774</v>
      </c>
      <c r="E94" s="5" t="n">
        <v>1345</v>
      </c>
      <c r="F94" s="5" t="n">
        <v>927</v>
      </c>
    </row>
    <row r="95" spans="1:6">
      <c r="A95" s="4" t="s">
        <v>2442</v>
      </c>
    </row>
    <row r="96" spans="1:6">
      <c r="A96" s="3" t="s">
        <v>2411</v>
      </c>
    </row>
    <row r="97" spans="1:6">
      <c r="A97" s="4" t="s">
        <v>38</v>
      </c>
      <c r="C97" s="5" t="n">
        <v>147</v>
      </c>
      <c r="E97" s="5" t="n">
        <v>67</v>
      </c>
      <c r="F97" s="5" t="n">
        <v>0</v>
      </c>
    </row>
    <row r="98" spans="1:6">
      <c r="A98" s="4" t="s">
        <v>2443</v>
      </c>
    </row>
    <row r="99" spans="1:6">
      <c r="A99" s="3" t="s">
        <v>2411</v>
      </c>
    </row>
    <row r="100" spans="1:6">
      <c r="A100" s="4" t="s">
        <v>38</v>
      </c>
      <c r="C100" s="5" t="n">
        <v>46</v>
      </c>
      <c r="E100" s="5" t="n">
        <v>103</v>
      </c>
      <c r="F100" s="5" t="n">
        <v>93</v>
      </c>
    </row>
    <row r="101" spans="1:6">
      <c r="A101" s="4" t="s">
        <v>2444</v>
      </c>
    </row>
    <row r="102" spans="1:6">
      <c r="A102" s="3" t="s">
        <v>2411</v>
      </c>
    </row>
    <row r="103" spans="1:6">
      <c r="A103" s="4" t="s">
        <v>38</v>
      </c>
      <c r="C103" s="5" t="n">
        <v>2211</v>
      </c>
      <c r="E103" s="5" t="n">
        <v>2240</v>
      </c>
      <c r="F103" s="5" t="n">
        <v>2369</v>
      </c>
    </row>
    <row r="104" spans="1:6">
      <c r="A104" s="4" t="s">
        <v>2445</v>
      </c>
    </row>
    <row r="105" spans="1:6">
      <c r="A105" s="3" t="s">
        <v>2411</v>
      </c>
    </row>
    <row r="106" spans="1:6">
      <c r="A106" s="4" t="s">
        <v>38</v>
      </c>
      <c r="C106" s="5" t="n">
        <v>558</v>
      </c>
      <c r="E106" s="5" t="n">
        <v>532</v>
      </c>
      <c r="F106" s="5" t="n">
        <v>579</v>
      </c>
    </row>
    <row r="107" spans="1:6">
      <c r="A107" s="4" t="s">
        <v>2446</v>
      </c>
    </row>
    <row r="108" spans="1:6">
      <c r="A108" s="3" t="s">
        <v>2411</v>
      </c>
    </row>
    <row r="109" spans="1:6">
      <c r="A109" s="4" t="s">
        <v>38</v>
      </c>
      <c r="C109" s="5" t="n">
        <v>554</v>
      </c>
      <c r="E109" s="5" t="n">
        <v>604</v>
      </c>
      <c r="F109" s="5" t="n">
        <v>712</v>
      </c>
    </row>
    <row r="110" spans="1:6">
      <c r="A110" s="4" t="s">
        <v>2447</v>
      </c>
    </row>
    <row r="111" spans="1:6">
      <c r="A111" s="3" t="s">
        <v>2411</v>
      </c>
    </row>
    <row r="112" spans="1:6">
      <c r="A112" s="4" t="s">
        <v>38</v>
      </c>
      <c r="C112" s="5" t="n">
        <v>514</v>
      </c>
      <c r="E112" s="5" t="n">
        <v>551</v>
      </c>
      <c r="F112" s="5" t="n">
        <v>554</v>
      </c>
    </row>
    <row r="113" spans="1:6">
      <c r="A113" s="4" t="s">
        <v>2448</v>
      </c>
    </row>
    <row r="114" spans="1:6">
      <c r="A114" s="3" t="s">
        <v>2411</v>
      </c>
    </row>
    <row r="115" spans="1:6">
      <c r="A115" s="4" t="s">
        <v>38</v>
      </c>
      <c r="C115" s="5" t="n">
        <v>267</v>
      </c>
      <c r="E115" s="5" t="n">
        <v>254</v>
      </c>
      <c r="F115" s="5" t="n">
        <v>232</v>
      </c>
    </row>
    <row r="116" spans="1:6">
      <c r="A116" s="4" t="s">
        <v>2449</v>
      </c>
    </row>
    <row r="117" spans="1:6">
      <c r="A117" s="3" t="s">
        <v>2411</v>
      </c>
    </row>
    <row r="118" spans="1:6">
      <c r="A118" s="4" t="s">
        <v>38</v>
      </c>
      <c r="C118" s="5" t="n">
        <v>318</v>
      </c>
      <c r="E118" s="5" t="n">
        <v>300</v>
      </c>
      <c r="F118" s="5" t="n">
        <v>292</v>
      </c>
    </row>
    <row r="119" spans="1:6">
      <c r="A119" s="4" t="s">
        <v>2450</v>
      </c>
    </row>
    <row r="120" spans="1:6">
      <c r="A120" s="3" t="s">
        <v>2411</v>
      </c>
    </row>
    <row r="121" spans="1:6">
      <c r="A121" s="4" t="s">
        <v>38</v>
      </c>
      <c r="C121" s="5" t="n">
        <v>3605</v>
      </c>
      <c r="E121" s="5" t="n">
        <v>3472</v>
      </c>
      <c r="F121" s="5" t="n">
        <v>3407</v>
      </c>
    </row>
    <row r="122" spans="1:6">
      <c r="A122" s="4" t="s">
        <v>2451</v>
      </c>
    </row>
    <row r="123" spans="1:6">
      <c r="A123" s="3" t="s">
        <v>2411</v>
      </c>
    </row>
    <row r="124" spans="1:6">
      <c r="A124" s="4" t="s">
        <v>38</v>
      </c>
      <c r="B124" s="4" t="s">
        <v>78</v>
      </c>
      <c r="C124" s="5" t="n">
        <v>10540</v>
      </c>
      <c r="E124" s="5" t="n">
        <v>10894</v>
      </c>
      <c r="F124" s="5" t="n">
        <v>11197</v>
      </c>
    </row>
    <row r="125" spans="1:6">
      <c r="A125" s="4" t="s">
        <v>2452</v>
      </c>
    </row>
    <row r="126" spans="1:6">
      <c r="A126" s="3" t="s">
        <v>2411</v>
      </c>
    </row>
    <row r="127" spans="1:6">
      <c r="A127" s="4" t="s">
        <v>38</v>
      </c>
      <c r="C127" s="5" t="n">
        <v>2062</v>
      </c>
      <c r="E127" s="5" t="n">
        <v>1915</v>
      </c>
      <c r="F127" s="5" t="n">
        <v>1758</v>
      </c>
    </row>
    <row r="128" spans="1:6">
      <c r="A128" s="4" t="s">
        <v>2453</v>
      </c>
    </row>
    <row r="129" spans="1:6">
      <c r="A129" s="3" t="s">
        <v>2411</v>
      </c>
    </row>
    <row r="130" spans="1:6">
      <c r="A130" s="4" t="s">
        <v>38</v>
      </c>
      <c r="C130" s="5" t="n">
        <v>1024</v>
      </c>
      <c r="E130" s="5" t="n">
        <v>926</v>
      </c>
      <c r="F130" s="5" t="n">
        <v>962</v>
      </c>
    </row>
    <row r="131" spans="1:6">
      <c r="A131" s="4" t="s">
        <v>2454</v>
      </c>
    </row>
    <row r="132" spans="1:6">
      <c r="A132" s="3" t="s">
        <v>2411</v>
      </c>
    </row>
    <row r="133" spans="1:6">
      <c r="A133" s="4" t="s">
        <v>38</v>
      </c>
      <c r="C133" s="5" t="n">
        <v>832</v>
      </c>
      <c r="E133" s="5" t="n">
        <v>977</v>
      </c>
      <c r="F133" s="5" t="n">
        <v>1017</v>
      </c>
    </row>
    <row r="134" spans="1:6">
      <c r="A134" s="4" t="s">
        <v>2455</v>
      </c>
    </row>
    <row r="135" spans="1:6">
      <c r="A135" s="3" t="s">
        <v>2411</v>
      </c>
    </row>
    <row r="136" spans="1:6">
      <c r="A136" s="4" t="s">
        <v>38</v>
      </c>
      <c r="C136" s="5" t="n">
        <v>318</v>
      </c>
      <c r="E136" s="5" t="n">
        <v>335</v>
      </c>
      <c r="F136" s="5" t="n">
        <v>363</v>
      </c>
    </row>
    <row r="137" spans="1:6">
      <c r="A137" s="4" t="s">
        <v>2456</v>
      </c>
    </row>
    <row r="138" spans="1:6">
      <c r="A138" s="3" t="s">
        <v>2411</v>
      </c>
    </row>
    <row r="139" spans="1:6">
      <c r="A139" s="4" t="s">
        <v>38</v>
      </c>
      <c r="C139" s="5" t="n">
        <v>311</v>
      </c>
      <c r="E139" s="5" t="n">
        <v>297</v>
      </c>
      <c r="F139" s="5" t="n">
        <v>278</v>
      </c>
    </row>
    <row r="140" spans="1:6">
      <c r="A140" s="4" t="s">
        <v>2457</v>
      </c>
    </row>
    <row r="141" spans="1:6">
      <c r="A141" s="3" t="s">
        <v>2411</v>
      </c>
    </row>
    <row r="142" spans="1:6">
      <c r="A142" s="4" t="s">
        <v>38</v>
      </c>
      <c r="C142" s="5" t="n">
        <v>303</v>
      </c>
      <c r="E142" s="5" t="n">
        <v>290</v>
      </c>
      <c r="F142" s="5" t="n">
        <v>386</v>
      </c>
    </row>
    <row r="143" spans="1:6">
      <c r="A143" s="4" t="s">
        <v>2458</v>
      </c>
    </row>
    <row r="144" spans="1:6">
      <c r="A144" s="3" t="s">
        <v>2411</v>
      </c>
    </row>
    <row r="145" spans="1:6">
      <c r="A145" s="4" t="s">
        <v>38</v>
      </c>
      <c r="C145" s="5" t="n">
        <v>298</v>
      </c>
      <c r="E145" s="5" t="n">
        <v>291</v>
      </c>
      <c r="F145" s="5" t="n">
        <v>304</v>
      </c>
    </row>
    <row r="146" spans="1:6">
      <c r="A146" s="4" t="s">
        <v>2459</v>
      </c>
    </row>
    <row r="147" spans="1:6">
      <c r="A147" s="3" t="s">
        <v>2411</v>
      </c>
    </row>
    <row r="148" spans="1:6">
      <c r="A148" s="4" t="s">
        <v>38</v>
      </c>
      <c r="C148" s="5" t="n">
        <v>290</v>
      </c>
      <c r="E148" s="5" t="n">
        <v>270</v>
      </c>
      <c r="F148" s="5" t="n">
        <v>272</v>
      </c>
    </row>
    <row r="149" spans="1:6">
      <c r="A149" s="4" t="s">
        <v>2460</v>
      </c>
    </row>
    <row r="150" spans="1:6">
      <c r="A150" s="3" t="s">
        <v>2411</v>
      </c>
    </row>
    <row r="151" spans="1:6">
      <c r="A151" s="4" t="s">
        <v>38</v>
      </c>
      <c r="C151" s="5" t="n">
        <v>223</v>
      </c>
      <c r="E151" s="5" t="n">
        <v>225</v>
      </c>
      <c r="F151" s="5" t="n">
        <v>222</v>
      </c>
    </row>
    <row r="152" spans="1:6">
      <c r="A152" s="4" t="s">
        <v>2461</v>
      </c>
    </row>
    <row r="153" spans="1:6">
      <c r="A153" s="3" t="s">
        <v>2411</v>
      </c>
    </row>
    <row r="154" spans="1:6">
      <c r="A154" s="4" t="s">
        <v>38</v>
      </c>
      <c r="C154" s="5" t="n">
        <v>56</v>
      </c>
      <c r="E154" s="5" t="n">
        <v>56</v>
      </c>
      <c r="F154" s="5" t="n">
        <v>0</v>
      </c>
    </row>
    <row r="155" spans="1:6">
      <c r="A155" s="4" t="s">
        <v>2462</v>
      </c>
    </row>
    <row r="156" spans="1:6">
      <c r="A156" s="3" t="s">
        <v>2411</v>
      </c>
    </row>
    <row r="157" spans="1:6">
      <c r="A157" s="4" t="s">
        <v>38</v>
      </c>
      <c r="C157" s="5" t="n">
        <v>4822</v>
      </c>
      <c r="E157" s="5" t="n">
        <v>5313</v>
      </c>
      <c r="F157" s="5" t="n">
        <v>5636</v>
      </c>
    </row>
    <row r="158" spans="1:6">
      <c r="A158" s="4" t="s">
        <v>2463</v>
      </c>
    </row>
    <row r="159" spans="1:6">
      <c r="A159" s="3" t="s">
        <v>2411</v>
      </c>
    </row>
    <row r="160" spans="1:6">
      <c r="A160" s="4" t="s">
        <v>38</v>
      </c>
      <c r="B160" s="4" t="s">
        <v>79</v>
      </c>
      <c r="C160" s="5" t="n">
        <v>5214</v>
      </c>
      <c r="E160" s="5" t="n">
        <v>5673</v>
      </c>
      <c r="F160" s="5" t="n">
        <v>6014</v>
      </c>
    </row>
    <row r="161" spans="1:6">
      <c r="A161" s="4" t="s">
        <v>2464</v>
      </c>
    </row>
    <row r="162" spans="1:6">
      <c r="A162" s="3" t="s">
        <v>2411</v>
      </c>
    </row>
    <row r="163" spans="1:6">
      <c r="A163" s="4" t="s">
        <v>38</v>
      </c>
      <c r="C163" s="5" t="n">
        <v>613</v>
      </c>
      <c r="E163" s="5" t="n">
        <v>471</v>
      </c>
      <c r="F163" s="5" t="n">
        <v>396</v>
      </c>
    </row>
    <row r="164" spans="1:6">
      <c r="A164" s="4" t="s">
        <v>2465</v>
      </c>
    </row>
    <row r="165" spans="1:6">
      <c r="A165" s="3" t="s">
        <v>2411</v>
      </c>
    </row>
    <row r="166" spans="1:6">
      <c r="A166" s="4" t="s">
        <v>38</v>
      </c>
      <c r="C166" s="5" t="n">
        <v>427</v>
      </c>
      <c r="E166" s="5" t="n">
        <v>483</v>
      </c>
      <c r="F166" s="5" t="n">
        <v>450</v>
      </c>
    </row>
    <row r="167" spans="1:6">
      <c r="A167" s="4" t="s">
        <v>2466</v>
      </c>
    </row>
    <row r="168" spans="1:6">
      <c r="A168" s="3" t="s">
        <v>2411</v>
      </c>
    </row>
    <row r="169" spans="1:6">
      <c r="A169" s="4" t="s">
        <v>38</v>
      </c>
      <c r="C169" s="5" t="n">
        <v>293</v>
      </c>
      <c r="E169" s="5" t="n">
        <v>306</v>
      </c>
      <c r="F169" s="5" t="n">
        <v>318</v>
      </c>
    </row>
    <row r="170" spans="1:6">
      <c r="A170" s="4" t="s">
        <v>2467</v>
      </c>
    </row>
    <row r="171" spans="1:6">
      <c r="A171" s="3" t="s">
        <v>2411</v>
      </c>
    </row>
    <row r="172" spans="1:6">
      <c r="A172" s="4" t="s">
        <v>38</v>
      </c>
      <c r="C172" s="5" t="n">
        <v>249</v>
      </c>
      <c r="E172" s="5" t="n">
        <v>260</v>
      </c>
      <c r="F172" s="5" t="n">
        <v>274</v>
      </c>
    </row>
    <row r="173" spans="1:6">
      <c r="A173" s="4" t="s">
        <v>2468</v>
      </c>
    </row>
    <row r="174" spans="1:6">
      <c r="A174" s="3" t="s">
        <v>2411</v>
      </c>
    </row>
    <row r="175" spans="1:6">
      <c r="A175" s="4" t="s">
        <v>38</v>
      </c>
      <c r="C175" s="5" t="n">
        <v>229</v>
      </c>
      <c r="E175" s="5" t="n">
        <v>194</v>
      </c>
      <c r="F175" s="5" t="n">
        <v>146</v>
      </c>
    </row>
    <row r="176" spans="1:6">
      <c r="A176" s="4" t="s">
        <v>2469</v>
      </c>
    </row>
    <row r="177" spans="1:6">
      <c r="A177" s="3" t="s">
        <v>2411</v>
      </c>
    </row>
    <row r="178" spans="1:6">
      <c r="A178" s="4" t="s">
        <v>38</v>
      </c>
      <c r="C178" s="5" t="n">
        <v>213</v>
      </c>
      <c r="E178" s="5" t="n">
        <v>243</v>
      </c>
      <c r="F178" s="5" t="n">
        <v>264</v>
      </c>
    </row>
    <row r="179" spans="1:6">
      <c r="A179" s="4" t="s">
        <v>2470</v>
      </c>
    </row>
    <row r="180" spans="1:6">
      <c r="A180" s="3" t="s">
        <v>2411</v>
      </c>
    </row>
    <row r="181" spans="1:6">
      <c r="A181" s="4" t="s">
        <v>38</v>
      </c>
      <c r="C181" s="5" t="n">
        <v>3191</v>
      </c>
      <c r="E181" s="5" t="n">
        <v>3715</v>
      </c>
      <c r="F181" s="5" t="n">
        <v>4166</v>
      </c>
    </row>
    <row r="182" spans="1:6">
      <c r="A182" s="4" t="s">
        <v>2471</v>
      </c>
    </row>
    <row r="183" spans="1:6">
      <c r="A183" s="3" t="s">
        <v>2411</v>
      </c>
    </row>
    <row r="184" spans="1:6">
      <c r="A184" s="4" t="s">
        <v>38</v>
      </c>
      <c r="B184" s="4" t="s">
        <v>80</v>
      </c>
      <c r="C184" s="5" t="n">
        <v>2944</v>
      </c>
      <c r="E184" s="5" t="n">
        <v>3223</v>
      </c>
      <c r="F184" s="5" t="n">
        <v>4220</v>
      </c>
    </row>
    <row r="185" spans="1:6">
      <c r="A185" s="4" t="s">
        <v>2472</v>
      </c>
    </row>
    <row r="186" spans="1:6">
      <c r="A186" s="3" t="s">
        <v>2411</v>
      </c>
    </row>
    <row r="187" spans="1:6">
      <c r="A187" s="4" t="s">
        <v>38</v>
      </c>
      <c r="B187" s="4" t="s">
        <v>69</v>
      </c>
      <c r="C187" s="5" t="n">
        <v>347</v>
      </c>
      <c r="E187" s="5" t="n">
        <v>553</v>
      </c>
      <c r="F187" s="5" t="n">
        <v>801</v>
      </c>
    </row>
    <row r="188" spans="1:6">
      <c r="A188" s="4" t="s">
        <v>2473</v>
      </c>
    </row>
    <row r="189" spans="1:6">
      <c r="A189" s="3" t="s">
        <v>2411</v>
      </c>
    </row>
    <row r="190" spans="1:6">
      <c r="A190" s="4" t="s">
        <v>38</v>
      </c>
      <c r="B190" s="4" t="s">
        <v>71</v>
      </c>
      <c r="C190" s="5" t="n">
        <v>636</v>
      </c>
      <c r="E190" s="5" t="n">
        <v>382</v>
      </c>
      <c r="F190" s="5" t="n">
        <v>383</v>
      </c>
    </row>
    <row r="191" spans="1:6">
      <c r="A191" s="4" t="s">
        <v>2474</v>
      </c>
    </row>
    <row r="192" spans="1:6">
      <c r="A192" s="3" t="s">
        <v>2411</v>
      </c>
    </row>
    <row r="193" spans="1:6">
      <c r="A193" s="4" t="s">
        <v>38</v>
      </c>
      <c r="C193" s="5" t="n">
        <v>686</v>
      </c>
      <c r="E193" s="5" t="n">
        <v>775</v>
      </c>
      <c r="F193" s="5" t="n">
        <v>733</v>
      </c>
    </row>
    <row r="194" spans="1:6">
      <c r="A194" s="4" t="s">
        <v>2475</v>
      </c>
    </row>
    <row r="195" spans="1:6">
      <c r="A195" s="3" t="s">
        <v>2411</v>
      </c>
    </row>
    <row r="196" spans="1:6">
      <c r="A196" s="4" t="s">
        <v>38</v>
      </c>
      <c r="C196" s="5" t="n">
        <v>392</v>
      </c>
      <c r="E196" s="5" t="n">
        <v>421</v>
      </c>
      <c r="F196" s="5" t="n">
        <v>590</v>
      </c>
    </row>
    <row r="197" spans="1:6">
      <c r="A197" s="4" t="s">
        <v>2476</v>
      </c>
    </row>
    <row r="198" spans="1:6">
      <c r="A198" s="3" t="s">
        <v>2411</v>
      </c>
    </row>
    <row r="199" spans="1:6">
      <c r="A199" s="4" t="s">
        <v>38</v>
      </c>
      <c r="C199" s="5" t="n">
        <v>236</v>
      </c>
      <c r="E199" s="5" t="n">
        <v>281</v>
      </c>
      <c r="F199" s="5" t="n">
        <v>421</v>
      </c>
    </row>
    <row r="200" spans="1:6">
      <c r="A200" s="4" t="s">
        <v>2477</v>
      </c>
    </row>
    <row r="201" spans="1:6">
      <c r="A201" s="3" t="s">
        <v>2411</v>
      </c>
    </row>
    <row r="202" spans="1:6">
      <c r="A202" s="4" t="s">
        <v>38</v>
      </c>
      <c r="C202" s="5" t="n">
        <v>227</v>
      </c>
      <c r="E202" s="5" t="n">
        <v>252</v>
      </c>
      <c r="F202" s="5" t="n">
        <v>285</v>
      </c>
    </row>
    <row r="203" spans="1:6">
      <c r="A203" s="4" t="s">
        <v>2478</v>
      </c>
    </row>
    <row r="204" spans="1:6">
      <c r="A204" s="3" t="s">
        <v>2411</v>
      </c>
    </row>
    <row r="205" spans="1:6">
      <c r="A205" s="4" t="s">
        <v>38</v>
      </c>
      <c r="C205" s="5" t="n">
        <v>206</v>
      </c>
      <c r="E205" s="5" t="n">
        <v>303</v>
      </c>
      <c r="F205" s="5" t="n">
        <v>732</v>
      </c>
    </row>
    <row r="206" spans="1:6">
      <c r="A206" s="4" t="s">
        <v>2479</v>
      </c>
    </row>
    <row r="207" spans="1:6">
      <c r="A207" s="3" t="s">
        <v>2411</v>
      </c>
    </row>
    <row r="208" spans="1:6">
      <c r="A208" s="4" t="s">
        <v>38</v>
      </c>
      <c r="C208" s="5" t="n">
        <v>213</v>
      </c>
      <c r="E208" s="5" t="n">
        <v>257</v>
      </c>
      <c r="F208" s="5" t="n">
        <v>276</v>
      </c>
    </row>
    <row r="209" spans="1:6">
      <c r="A209" s="4" t="s">
        <v>2480</v>
      </c>
    </row>
    <row r="210" spans="1:6">
      <c r="A210" s="3" t="s">
        <v>2411</v>
      </c>
    </row>
    <row r="211" spans="1:6">
      <c r="A211" s="4" t="s">
        <v>38</v>
      </c>
      <c r="B211" s="4" t="s">
        <v>218</v>
      </c>
      <c r="C211" s="5" t="n">
        <v>769</v>
      </c>
      <c r="E211" s="5" t="n">
        <v>531</v>
      </c>
      <c r="F211" s="5" t="n">
        <v>319</v>
      </c>
    </row>
    <row r="212" spans="1:6">
      <c r="A212" s="4" t="s">
        <v>2481</v>
      </c>
    </row>
    <row r="213" spans="1:6">
      <c r="A213" s="3" t="s">
        <v>2411</v>
      </c>
    </row>
    <row r="214" spans="1:6">
      <c r="A214" s="4" t="s">
        <v>38</v>
      </c>
      <c r="C214" s="5" t="n">
        <v>642</v>
      </c>
      <c r="E214" s="5" t="n">
        <v>419</v>
      </c>
      <c r="F214" s="5" t="n">
        <v>192</v>
      </c>
    </row>
    <row r="215" spans="1:6">
      <c r="A215" s="4" t="s">
        <v>2482</v>
      </c>
    </row>
    <row r="216" spans="1:6">
      <c r="A216" s="3" t="s">
        <v>2411</v>
      </c>
    </row>
    <row r="217" spans="1:6">
      <c r="A217" s="4" t="s">
        <v>38</v>
      </c>
      <c r="C217" s="5" t="n">
        <v>127</v>
      </c>
      <c r="E217" s="5" t="n">
        <v>112</v>
      </c>
      <c r="F217" s="5" t="n">
        <v>127</v>
      </c>
    </row>
    <row r="218" spans="1:6">
      <c r="A218" s="4" t="s">
        <v>2483</v>
      </c>
    </row>
    <row r="219" spans="1:6">
      <c r="A219" s="3" t="s">
        <v>2411</v>
      </c>
    </row>
    <row r="220" spans="1:6">
      <c r="A220" s="4" t="s">
        <v>38</v>
      </c>
      <c r="B220" s="4" t="s">
        <v>227</v>
      </c>
      <c r="C220" s="5" t="n">
        <v>755</v>
      </c>
      <c r="E220" s="5" t="n">
        <v>706</v>
      </c>
      <c r="F220" s="5" t="n">
        <v>718</v>
      </c>
    </row>
    <row r="221" spans="1:6">
      <c r="A221" s="4" t="s">
        <v>2484</v>
      </c>
    </row>
    <row r="222" spans="1:6">
      <c r="A222" s="3" t="s">
        <v>2411</v>
      </c>
    </row>
    <row r="223" spans="1:6">
      <c r="A223" s="4" t="s">
        <v>38</v>
      </c>
      <c r="C223" s="6" t="n">
        <v>0</v>
      </c>
      <c r="E223" s="6" t="n">
        <v>97</v>
      </c>
      <c r="F223" s="6" t="n">
        <v>1158</v>
      </c>
    </row>
    <row r="224" spans="1:6"/>
    <row r="225" spans="1:6">
      <c r="A225" s="4" t="s">
        <v>39</v>
      </c>
      <c r="B225" s="4" t="s">
        <v>68</v>
      </c>
    </row>
    <row r="226" spans="1:6">
      <c r="A226" s="4" t="s">
        <v>69</v>
      </c>
      <c r="B226" s="4" t="s">
        <v>2485</v>
      </c>
    </row>
    <row r="227" spans="1:6">
      <c r="A227" s="4" t="s">
        <v>71</v>
      </c>
      <c r="B227" s="4" t="s">
        <v>2486</v>
      </c>
    </row>
    <row r="228" spans="1:6">
      <c r="A228" s="4" t="s">
        <v>73</v>
      </c>
      <c r="B228" s="4" t="s">
        <v>811</v>
      </c>
    </row>
    <row r="229" spans="1:6">
      <c r="A229" s="4" t="s">
        <v>75</v>
      </c>
      <c r="B229" s="4" t="s">
        <v>2487</v>
      </c>
    </row>
    <row r="230" spans="1:6">
      <c r="A230" s="4" t="s">
        <v>77</v>
      </c>
      <c r="B230" s="4" t="s">
        <v>2488</v>
      </c>
    </row>
    <row r="231" spans="1:6">
      <c r="A231" s="4" t="s">
        <v>78</v>
      </c>
      <c r="B231" s="4" t="s">
        <v>2489</v>
      </c>
    </row>
    <row r="232" spans="1:6">
      <c r="A232" s="4" t="s">
        <v>79</v>
      </c>
      <c r="B232" s="4" t="s">
        <v>2490</v>
      </c>
    </row>
    <row r="233" spans="1:6">
      <c r="A233" s="4" t="s">
        <v>80</v>
      </c>
      <c r="B233" s="4" t="s">
        <v>2491</v>
      </c>
    </row>
    <row r="234" spans="1:6">
      <c r="A234" s="4" t="s">
        <v>218</v>
      </c>
      <c r="B234" s="4" t="s">
        <v>2492</v>
      </c>
    </row>
    <row r="235" spans="1:6">
      <c r="A235" s="4" t="s">
        <v>227</v>
      </c>
      <c r="B235" s="4" t="s">
        <v>2493</v>
      </c>
    </row>
  </sheetData>
  <mergeCells count="15">
    <mergeCell ref="A1:B2"/>
    <mergeCell ref="C1:F1"/>
    <mergeCell ref="C2:D2"/>
    <mergeCell ref="A224:E224"/>
    <mergeCell ref="B225:E225"/>
    <mergeCell ref="B226:E226"/>
    <mergeCell ref="B227:E227"/>
    <mergeCell ref="B228:E228"/>
    <mergeCell ref="B229:E229"/>
    <mergeCell ref="B230:E230"/>
    <mergeCell ref="B231:E231"/>
    <mergeCell ref="B232:E232"/>
    <mergeCell ref="B233:E233"/>
    <mergeCell ref="B234:E234"/>
    <mergeCell ref="B235:E23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5"/>
    <col customWidth="1" max="7" min="7" width="16"/>
    <col customWidth="1" max="8" min="8" width="4"/>
    <col customWidth="1" max="9" min="9" width="14"/>
    <col customWidth="1" max="10" min="10" width="4"/>
    <col customWidth="1" max="11" min="11" width="14"/>
    <col customWidth="1" max="12" min="12" width="4"/>
    <col customWidth="1" max="13" min="13" width="15"/>
    <col customWidth="1" max="14" min="14" width="16"/>
  </cols>
  <sheetData>
    <row r="1" spans="1:14">
      <c r="A1" s="1" t="s">
        <v>2494</v>
      </c>
      <c r="B1" s="2" t="s">
        <v>2495</v>
      </c>
      <c r="C1" s="2" t="s">
        <v>2496</v>
      </c>
      <c r="D1" s="2" t="s">
        <v>2009</v>
      </c>
      <c r="E1" s="2" t="s">
        <v>2010</v>
      </c>
      <c r="F1" s="2" t="s">
        <v>2497</v>
      </c>
      <c r="G1" s="2" t="s">
        <v>2</v>
      </c>
      <c r="I1" s="2" t="s">
        <v>35</v>
      </c>
      <c r="J1" s="2" t="s">
        <v>69</v>
      </c>
      <c r="K1" s="2" t="s">
        <v>36</v>
      </c>
      <c r="L1" s="2" t="s">
        <v>71</v>
      </c>
      <c r="M1" s="2" t="s">
        <v>2498</v>
      </c>
      <c r="N1" s="2" t="s">
        <v>2499</v>
      </c>
    </row>
    <row r="2" spans="1:14">
      <c r="A2" s="3" t="s">
        <v>2500</v>
      </c>
    </row>
    <row r="3" spans="1:14">
      <c r="A3" s="4" t="s">
        <v>2501</v>
      </c>
      <c r="F3" s="6" t="n">
        <v>5000000000</v>
      </c>
      <c r="N3" s="6" t="n">
        <v>11000000000</v>
      </c>
    </row>
    <row r="4" spans="1:14">
      <c r="A4" s="4" t="s">
        <v>1982</v>
      </c>
      <c r="E4" s="6" t="n">
        <v>-5000000000</v>
      </c>
    </row>
    <row r="5" spans="1:14">
      <c r="A5" s="4" t="s">
        <v>2502</v>
      </c>
      <c r="D5" s="5" t="n">
        <v>18</v>
      </c>
      <c r="E5" s="5" t="n">
        <v>136</v>
      </c>
      <c r="G5" s="5" t="n">
        <v>307</v>
      </c>
      <c r="H5" s="4" t="s">
        <v>39</v>
      </c>
      <c r="I5" s="5" t="n">
        <v>150</v>
      </c>
      <c r="K5" s="5" t="n">
        <v>154</v>
      </c>
    </row>
    <row r="6" spans="1:14">
      <c r="A6" s="4" t="s">
        <v>1985</v>
      </c>
      <c r="F6" s="4" t="s">
        <v>1986</v>
      </c>
    </row>
    <row r="7" spans="1:14">
      <c r="A7" s="4" t="s">
        <v>1981</v>
      </c>
      <c r="G7" s="6" t="n">
        <v>14200000000</v>
      </c>
    </row>
    <row r="8" spans="1:14">
      <c r="A8" s="4" t="s">
        <v>2007</v>
      </c>
    </row>
    <row r="9" spans="1:14">
      <c r="A9" s="3" t="s">
        <v>2500</v>
      </c>
    </row>
    <row r="10" spans="1:14">
      <c r="A10" s="4" t="s">
        <v>2501</v>
      </c>
      <c r="C10" s="6" t="n">
        <v>6800000000</v>
      </c>
    </row>
    <row r="11" spans="1:14">
      <c r="A11" s="4" t="s">
        <v>1982</v>
      </c>
      <c r="B11" s="6" t="n">
        <v>6800000000</v>
      </c>
    </row>
    <row r="12" spans="1:14">
      <c r="A12" s="4" t="s">
        <v>2502</v>
      </c>
      <c r="B12" s="5" t="n">
        <v>130</v>
      </c>
    </row>
    <row r="13" spans="1:14">
      <c r="A13" s="4" t="s">
        <v>1985</v>
      </c>
      <c r="C13" s="4" t="s">
        <v>1986</v>
      </c>
    </row>
    <row r="14" spans="1:14">
      <c r="A14" s="4" t="s">
        <v>1981</v>
      </c>
      <c r="M14" s="6" t="n">
        <v>5300000000</v>
      </c>
    </row>
    <row r="15" spans="1:14"/>
    <row r="16" spans="1:14">
      <c r="A16" s="4" t="s">
        <v>39</v>
      </c>
      <c r="B16" s="4" t="s">
        <v>226</v>
      </c>
    </row>
    <row r="17" spans="1:14">
      <c r="A17" s="4" t="s">
        <v>69</v>
      </c>
      <c r="B17" s="4" t="s">
        <v>225</v>
      </c>
    </row>
    <row r="18" spans="1:14">
      <c r="A18" s="4" t="s">
        <v>71</v>
      </c>
      <c r="B18" s="4" t="s">
        <v>222</v>
      </c>
    </row>
  </sheetData>
  <mergeCells count="31">
    <mergeCell ref="G1:H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A15:N15"/>
    <mergeCell ref="B16:N16"/>
    <mergeCell ref="B17:N17"/>
    <mergeCell ref="B18:N1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335</v>
      </c>
    </row>
    <row r="4" spans="1:2">
      <c r="A4" s="4" t="s">
        <v>132</v>
      </c>
      <c r="B4" s="4"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B4" s="4" t="s">
        <v>39</v>
      </c>
      <c r="C4" s="6" t="n">
        <v>53647</v>
      </c>
      <c r="D4" s="6" t="n">
        <v>52546</v>
      </c>
      <c r="E4" s="6" t="n">
        <v>52824</v>
      </c>
    </row>
    <row r="5" spans="1:5">
      <c r="A5" s="3" t="s">
        <v>40</v>
      </c>
    </row>
    <row r="6" spans="1:5">
      <c r="A6" s="4" t="s">
        <v>41</v>
      </c>
      <c r="B6" s="4" t="s">
        <v>42</v>
      </c>
      <c r="C6" s="5" t="n">
        <v>11248</v>
      </c>
      <c r="D6" s="5" t="n">
        <v>11228</v>
      </c>
      <c r="E6" s="5" t="n">
        <v>12322</v>
      </c>
    </row>
    <row r="7" spans="1:5">
      <c r="A7" s="4" t="s">
        <v>43</v>
      </c>
      <c r="B7" s="4" t="s">
        <v>42</v>
      </c>
      <c r="C7" s="5" t="n">
        <v>14455</v>
      </c>
      <c r="D7" s="5" t="n">
        <v>14804</v>
      </c>
      <c r="E7" s="5" t="n">
        <v>14844</v>
      </c>
    </row>
    <row r="8" spans="1:5">
      <c r="A8" s="4" t="s">
        <v>44</v>
      </c>
      <c r="B8" s="4" t="s">
        <v>42</v>
      </c>
      <c r="C8" s="5" t="n">
        <v>8006</v>
      </c>
      <c r="D8" s="5" t="n">
        <v>7683</v>
      </c>
      <c r="E8" s="5" t="n">
        <v>7892</v>
      </c>
    </row>
    <row r="9" spans="1:5">
      <c r="A9" s="4" t="s">
        <v>45</v>
      </c>
      <c r="B9" s="4" t="s">
        <v>39</v>
      </c>
      <c r="C9" s="5" t="n">
        <v>4893</v>
      </c>
      <c r="D9" s="5" t="n">
        <v>4758</v>
      </c>
      <c r="E9" s="5" t="n">
        <v>4056</v>
      </c>
    </row>
    <row r="10" spans="1:5">
      <c r="A10" s="4" t="s">
        <v>46</v>
      </c>
      <c r="B10" s="4" t="s">
        <v>39</v>
      </c>
      <c r="C10" s="5" t="n">
        <v>1044</v>
      </c>
      <c r="D10" s="5" t="n">
        <v>351</v>
      </c>
      <c r="E10" s="5" t="n">
        <v>1565</v>
      </c>
    </row>
    <row r="11" spans="1:5">
      <c r="A11" s="4" t="s">
        <v>47</v>
      </c>
      <c r="B11" s="4" t="s">
        <v>39</v>
      </c>
      <c r="C11" s="5" t="n">
        <v>2116</v>
      </c>
      <c r="D11" s="5" t="n">
        <v>1416</v>
      </c>
      <c r="E11" s="5" t="n">
        <v>3794</v>
      </c>
    </row>
    <row r="12" spans="1:5">
      <c r="A12" s="4" t="s">
        <v>48</v>
      </c>
      <c r="B12" s="4" t="s">
        <v>49</v>
      </c>
      <c r="C12" s="5" t="n">
        <v>11885</v>
      </c>
      <c r="D12" s="5" t="n">
        <v>12305</v>
      </c>
      <c r="E12" s="5" t="n">
        <v>8351</v>
      </c>
    </row>
    <row r="13" spans="1:5">
      <c r="A13" s="4" t="s">
        <v>50</v>
      </c>
      <c r="B13" s="4" t="s">
        <v>39</v>
      </c>
      <c r="C13" s="5" t="n">
        <v>706</v>
      </c>
      <c r="D13" s="5" t="n">
        <v>-9049</v>
      </c>
      <c r="E13" s="5" t="n">
        <v>1123</v>
      </c>
    </row>
    <row r="14" spans="1:5">
      <c r="A14" s="4" t="s">
        <v>51</v>
      </c>
      <c r="B14" s="4" t="s">
        <v>39</v>
      </c>
      <c r="C14" s="5" t="n">
        <v>11179</v>
      </c>
      <c r="D14" s="5" t="n">
        <v>21353</v>
      </c>
      <c r="E14" s="5" t="n">
        <v>7229</v>
      </c>
    </row>
    <row r="15" spans="1:5">
      <c r="A15" s="3" t="s">
        <v>52</v>
      </c>
    </row>
    <row r="16" spans="1:5">
      <c r="A16" s="4" t="s">
        <v>53</v>
      </c>
      <c r="B16" s="4" t="s">
        <v>39</v>
      </c>
      <c r="C16" s="5" t="n">
        <v>10</v>
      </c>
      <c r="D16" s="5" t="n">
        <v>-1</v>
      </c>
      <c r="E16" s="5" t="n">
        <v>16</v>
      </c>
    </row>
    <row r="17" spans="1:5">
      <c r="A17" s="4" t="s">
        <v>54</v>
      </c>
      <c r="B17" s="4" t="s">
        <v>39</v>
      </c>
      <c r="C17" s="5" t="n">
        <v>0</v>
      </c>
      <c r="D17" s="5" t="n">
        <v>3</v>
      </c>
      <c r="E17" s="5" t="n">
        <v>0</v>
      </c>
    </row>
    <row r="18" spans="1:5">
      <c r="A18" s="4" t="s">
        <v>55</v>
      </c>
      <c r="B18" s="4" t="s">
        <v>39</v>
      </c>
      <c r="C18" s="5" t="n">
        <v>10</v>
      </c>
      <c r="D18" s="5" t="n">
        <v>2</v>
      </c>
      <c r="E18" s="5" t="n">
        <v>17</v>
      </c>
    </row>
    <row r="19" spans="1:5">
      <c r="A19" s="4" t="s">
        <v>56</v>
      </c>
      <c r="B19" s="4" t="s">
        <v>57</v>
      </c>
      <c r="C19" s="5" t="n">
        <v>11188</v>
      </c>
      <c r="D19" s="5" t="n">
        <v>21355</v>
      </c>
      <c r="E19" s="5" t="n">
        <v>7246</v>
      </c>
    </row>
    <row r="20" spans="1:5">
      <c r="A20" s="4" t="s">
        <v>58</v>
      </c>
      <c r="B20" s="4" t="s">
        <v>39</v>
      </c>
      <c r="C20" s="5" t="n">
        <v>36</v>
      </c>
      <c r="D20" s="5" t="n">
        <v>47</v>
      </c>
      <c r="E20" s="5" t="n">
        <v>31</v>
      </c>
    </row>
    <row r="21" spans="1:5">
      <c r="A21" s="4" t="s">
        <v>59</v>
      </c>
      <c r="B21" s="4" t="s">
        <v>39</v>
      </c>
      <c r="C21" s="6" t="n">
        <v>11153</v>
      </c>
      <c r="D21" s="6" t="n">
        <v>21308</v>
      </c>
      <c r="E21" s="6" t="n">
        <v>7215</v>
      </c>
    </row>
    <row r="22" spans="1:5">
      <c r="A22" s="3" t="s">
        <v>60</v>
      </c>
    </row>
    <row r="23" spans="1:5">
      <c r="A23" s="4" t="s">
        <v>61</v>
      </c>
      <c r="B23" s="4" t="s">
        <v>39</v>
      </c>
      <c r="C23" s="7" t="n">
        <v>1.9</v>
      </c>
      <c r="D23" s="7" t="n">
        <v>3.57</v>
      </c>
      <c r="E23" s="7" t="n">
        <v>1.18</v>
      </c>
    </row>
    <row r="24" spans="1:5">
      <c r="A24" s="4" t="s">
        <v>62</v>
      </c>
      <c r="B24" s="4" t="s">
        <v>39</v>
      </c>
      <c r="C24" s="5" t="n">
        <v>0</v>
      </c>
      <c r="D24" s="5" t="n">
        <v>0</v>
      </c>
      <c r="E24" s="5" t="n">
        <v>0</v>
      </c>
    </row>
    <row r="25" spans="1:5">
      <c r="A25" s="4" t="s">
        <v>63</v>
      </c>
      <c r="B25" s="4" t="s">
        <v>39</v>
      </c>
      <c r="C25" s="8" t="n">
        <v>1.9</v>
      </c>
      <c r="D25" s="8" t="n">
        <v>3.57</v>
      </c>
      <c r="E25" s="8" t="n">
        <v>1.18</v>
      </c>
    </row>
    <row r="26" spans="1:5">
      <c r="A26" s="3" t="s">
        <v>64</v>
      </c>
    </row>
    <row r="27" spans="1:5">
      <c r="A27" s="4" t="s">
        <v>61</v>
      </c>
      <c r="B27" s="4" t="s">
        <v>39</v>
      </c>
      <c r="C27" s="8" t="n">
        <v>1.86</v>
      </c>
      <c r="D27" s="8" t="n">
        <v>3.52</v>
      </c>
      <c r="E27" s="8" t="n">
        <v>1.17</v>
      </c>
    </row>
    <row r="28" spans="1:5">
      <c r="A28" s="4" t="s">
        <v>62</v>
      </c>
      <c r="B28" s="4" t="s">
        <v>39</v>
      </c>
      <c r="C28" s="5" t="n">
        <v>0</v>
      </c>
      <c r="D28" s="5" t="n">
        <v>0</v>
      </c>
      <c r="E28" s="5" t="n">
        <v>0</v>
      </c>
    </row>
    <row r="29" spans="1:5">
      <c r="A29" s="4" t="s">
        <v>63</v>
      </c>
      <c r="B29" s="4" t="s">
        <v>39</v>
      </c>
      <c r="C29" s="7" t="n">
        <v>1.87</v>
      </c>
      <c r="D29" s="7" t="n">
        <v>3.52</v>
      </c>
      <c r="E29" s="7" t="n">
        <v>1.17</v>
      </c>
    </row>
    <row r="30" spans="1:5">
      <c r="A30" s="4" t="s">
        <v>65</v>
      </c>
      <c r="B30" s="4" t="s">
        <v>66</v>
      </c>
      <c r="C30" s="5" t="n">
        <v>5872</v>
      </c>
      <c r="D30" s="5" t="n">
        <v>5970</v>
      </c>
      <c r="E30" s="5" t="n">
        <v>6089</v>
      </c>
    </row>
    <row r="31" spans="1:5">
      <c r="A31" s="4" t="s">
        <v>67</v>
      </c>
      <c r="B31" s="4" t="s">
        <v>66</v>
      </c>
      <c r="C31" s="5" t="n">
        <v>5977</v>
      </c>
      <c r="D31" s="5" t="n">
        <v>6058</v>
      </c>
      <c r="E31" s="5" t="n">
        <v>6159</v>
      </c>
    </row>
    <row r="32" spans="1:5"/>
    <row r="33" spans="1:5">
      <c r="A33" s="4" t="s">
        <v>39</v>
      </c>
      <c r="B33" s="4" t="s">
        <v>68</v>
      </c>
    </row>
    <row r="34" spans="1:5">
      <c r="A34" s="4" t="s">
        <v>69</v>
      </c>
      <c r="B34" s="4" t="s">
        <v>70</v>
      </c>
    </row>
    <row r="35" spans="1:5">
      <c r="A35" s="4" t="s">
        <v>71</v>
      </c>
      <c r="B35" s="4" t="s">
        <v>72</v>
      </c>
    </row>
    <row r="36" spans="1:5">
      <c r="A36" s="4" t="s">
        <v>73</v>
      </c>
      <c r="B36" s="4" t="s">
        <v>74</v>
      </c>
    </row>
    <row r="37" spans="1:5">
      <c r="A37" s="4" t="s">
        <v>75</v>
      </c>
      <c r="B37" s="4" t="s">
        <v>76</v>
      </c>
    </row>
    <row r="38" spans="1:5">
      <c r="A38" s="4" t="s">
        <v>77</v>
      </c>
      <c r="B38" s="4" t="s">
        <v>68</v>
      </c>
    </row>
    <row r="39" spans="1:5">
      <c r="A39" s="4" t="s">
        <v>78</v>
      </c>
      <c r="B39" s="4" t="s">
        <v>68</v>
      </c>
    </row>
    <row r="40" spans="1:5">
      <c r="A40" s="4" t="s">
        <v>79</v>
      </c>
      <c r="B40" s="4" t="s">
        <v>68</v>
      </c>
    </row>
    <row r="41" spans="1:5">
      <c r="A41" s="4" t="s">
        <v>80</v>
      </c>
      <c r="B41" s="4" t="s">
        <v>81</v>
      </c>
    </row>
  </sheetData>
  <mergeCells count="12">
    <mergeCell ref="A1:B2"/>
    <mergeCell ref="C1:E1"/>
    <mergeCell ref="A32:D32"/>
    <mergeCell ref="B33:D33"/>
    <mergeCell ref="B34:D34"/>
    <mergeCell ref="B35:D35"/>
    <mergeCell ref="B36:D36"/>
    <mergeCell ref="B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6</v>
      </c>
      <c r="B1" s="2" t="s">
        <v>1</v>
      </c>
    </row>
    <row r="2" spans="1:2">
      <c r="B2" s="2" t="s">
        <v>2</v>
      </c>
    </row>
    <row r="3" spans="1:2">
      <c r="A3" s="3" t="s">
        <v>330</v>
      </c>
    </row>
    <row r="4" spans="1:2">
      <c r="A4" s="4" t="s">
        <v>346</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2</v>
      </c>
      <c r="C1" s="2" t="s">
        <v>1</v>
      </c>
    </row>
    <row r="2" spans="1:6">
      <c r="C2" s="2" t="s">
        <v>2</v>
      </c>
      <c r="D2" s="2" t="s">
        <v>35</v>
      </c>
      <c r="E2" s="2" t="s">
        <v>36</v>
      </c>
    </row>
    <row r="3" spans="1:6">
      <c r="A3" s="3" t="s">
        <v>83</v>
      </c>
    </row>
    <row r="4" spans="1:6">
      <c r="A4" s="4" t="s">
        <v>56</v>
      </c>
      <c r="B4" s="4" t="s">
        <v>84</v>
      </c>
      <c r="C4" s="6" t="n">
        <v>11188</v>
      </c>
      <c r="D4" s="6" t="n">
        <v>21355</v>
      </c>
      <c r="E4" s="6" t="n">
        <v>7246</v>
      </c>
    </row>
    <row r="5" spans="1:6">
      <c r="A5" s="4" t="s">
        <v>85</v>
      </c>
      <c r="B5" s="4" t="s">
        <v>69</v>
      </c>
      <c r="C5" s="5" t="n">
        <v>-799</v>
      </c>
      <c r="D5" s="5" t="n">
        <v>1116</v>
      </c>
      <c r="E5" s="5" t="n">
        <v>-815</v>
      </c>
    </row>
    <row r="6" spans="1:6">
      <c r="A6" s="4" t="s">
        <v>86</v>
      </c>
      <c r="B6" s="4" t="s">
        <v>87</v>
      </c>
      <c r="C6" s="5" t="n">
        <v>-22</v>
      </c>
      <c r="D6" s="5" t="n">
        <v>162</v>
      </c>
      <c r="E6" s="5" t="n">
        <v>0</v>
      </c>
    </row>
    <row r="7" spans="1:6">
      <c r="A7" s="4" t="s">
        <v>88</v>
      </c>
      <c r="B7" s="4" t="s">
        <v>69</v>
      </c>
      <c r="C7" s="5" t="n">
        <v>-821</v>
      </c>
      <c r="D7" s="5" t="n">
        <v>1278</v>
      </c>
      <c r="E7" s="5" t="n">
        <v>-815</v>
      </c>
    </row>
    <row r="8" spans="1:6">
      <c r="A8" s="4" t="s">
        <v>89</v>
      </c>
      <c r="B8" s="4" t="s">
        <v>69</v>
      </c>
      <c r="C8" s="5" t="n">
        <v>220</v>
      </c>
      <c r="D8" s="5" t="n">
        <v>-10</v>
      </c>
      <c r="E8" s="5" t="n">
        <v>-442</v>
      </c>
    </row>
    <row r="9" spans="1:6">
      <c r="A9" s="4" t="s">
        <v>90</v>
      </c>
      <c r="B9" s="4" t="s">
        <v>91</v>
      </c>
      <c r="C9" s="5" t="n">
        <v>27</v>
      </c>
      <c r="D9" s="5" t="n">
        <v>-520</v>
      </c>
      <c r="E9" s="5" t="n">
        <v>452</v>
      </c>
    </row>
    <row r="10" spans="1:6">
      <c r="A10" s="4" t="s">
        <v>92</v>
      </c>
      <c r="B10" s="4" t="s">
        <v>69</v>
      </c>
      <c r="C10" s="5" t="n">
        <v>247</v>
      </c>
      <c r="D10" s="5" t="n">
        <v>-530</v>
      </c>
      <c r="E10" s="5" t="n">
        <v>10</v>
      </c>
    </row>
    <row r="11" spans="1:6">
      <c r="A11" s="4" t="s">
        <v>93</v>
      </c>
      <c r="B11" s="4" t="s">
        <v>69</v>
      </c>
      <c r="C11" s="5" t="n">
        <v>-185</v>
      </c>
      <c r="D11" s="5" t="n">
        <v>818</v>
      </c>
      <c r="E11" s="5" t="n">
        <v>248</v>
      </c>
    </row>
    <row r="12" spans="1:6">
      <c r="A12" s="4" t="s">
        <v>94</v>
      </c>
      <c r="B12" s="4" t="s">
        <v>91</v>
      </c>
      <c r="C12" s="5" t="n">
        <v>124</v>
      </c>
      <c r="D12" s="5" t="n">
        <v>-244</v>
      </c>
      <c r="E12" s="5" t="n">
        <v>-118</v>
      </c>
    </row>
    <row r="13" spans="1:6">
      <c r="A13" s="4" t="s">
        <v>95</v>
      </c>
      <c r="B13" s="4" t="s">
        <v>96</v>
      </c>
      <c r="C13" s="5" t="n">
        <v>-462</v>
      </c>
      <c r="D13" s="5" t="n">
        <v>0</v>
      </c>
      <c r="E13" s="5" t="n">
        <v>0</v>
      </c>
    </row>
    <row r="14" spans="1:6">
      <c r="A14" s="4" t="s">
        <v>97</v>
      </c>
      <c r="B14" s="4" t="s">
        <v>69</v>
      </c>
      <c r="C14" s="5" t="n">
        <v>-522</v>
      </c>
      <c r="D14" s="5" t="n">
        <v>574</v>
      </c>
      <c r="E14" s="5" t="n">
        <v>130</v>
      </c>
    </row>
    <row r="15" spans="1:6">
      <c r="A15" s="4" t="s">
        <v>98</v>
      </c>
      <c r="B15" s="4" t="s">
        <v>69</v>
      </c>
      <c r="C15" s="5" t="n">
        <v>-649</v>
      </c>
      <c r="D15" s="5" t="n">
        <v>-212</v>
      </c>
      <c r="E15" s="5" t="n">
        <v>-1888</v>
      </c>
    </row>
    <row r="16" spans="1:6">
      <c r="A16" s="4" t="s">
        <v>99</v>
      </c>
      <c r="B16" s="4" t="s">
        <v>69</v>
      </c>
      <c r="C16" s="5" t="n">
        <v>242</v>
      </c>
      <c r="D16" s="5" t="n">
        <v>588</v>
      </c>
      <c r="E16" s="5" t="n">
        <v>558</v>
      </c>
      <c r="F16" s="4" t="s">
        <v>78</v>
      </c>
    </row>
    <row r="17" spans="1:6">
      <c r="A17" s="4" t="s">
        <v>100</v>
      </c>
      <c r="B17" s="4" t="s">
        <v>69</v>
      </c>
      <c r="C17" s="5" t="n">
        <v>142</v>
      </c>
      <c r="D17" s="5" t="n">
        <v>117</v>
      </c>
      <c r="E17" s="5" t="n">
        <v>127</v>
      </c>
      <c r="F17" s="4" t="s">
        <v>78</v>
      </c>
    </row>
    <row r="18" spans="1:6">
      <c r="A18" s="4" t="s">
        <v>101</v>
      </c>
      <c r="B18" s="4" t="s">
        <v>69</v>
      </c>
      <c r="C18" s="5" t="n">
        <v>112</v>
      </c>
      <c r="D18" s="5" t="n">
        <v>-145</v>
      </c>
      <c r="E18" s="5" t="n">
        <v>195</v>
      </c>
    </row>
    <row r="19" spans="1:6">
      <c r="A19" s="4" t="s">
        <v>102</v>
      </c>
      <c r="B19" s="4" t="s">
        <v>69</v>
      </c>
      <c r="C19" s="5" t="n">
        <v>-153</v>
      </c>
      <c r="D19" s="5" t="n">
        <v>348</v>
      </c>
      <c r="E19" s="5" t="n">
        <v>-1009</v>
      </c>
    </row>
    <row r="20" spans="1:6">
      <c r="A20" s="4" t="s">
        <v>103</v>
      </c>
      <c r="B20" s="4" t="s">
        <v>69</v>
      </c>
      <c r="C20" s="5" t="n">
        <v>-9</v>
      </c>
      <c r="D20" s="5" t="n">
        <v>-2</v>
      </c>
      <c r="E20" s="5" t="n">
        <v>184</v>
      </c>
    </row>
    <row r="21" spans="1:6">
      <c r="A21" s="4" t="s">
        <v>99</v>
      </c>
      <c r="B21" s="4" t="s">
        <v>69</v>
      </c>
      <c r="C21" s="5" t="n">
        <v>-181</v>
      </c>
      <c r="D21" s="5" t="n">
        <v>-184</v>
      </c>
      <c r="E21" s="5" t="n">
        <v>-173</v>
      </c>
      <c r="F21" s="4" t="s">
        <v>78</v>
      </c>
    </row>
    <row r="22" spans="1:6">
      <c r="A22" s="4" t="s">
        <v>104</v>
      </c>
      <c r="B22" s="4" t="s">
        <v>69</v>
      </c>
      <c r="C22" s="5" t="n">
        <v>-19</v>
      </c>
      <c r="D22" s="5" t="n">
        <v>-18</v>
      </c>
      <c r="E22" s="5" t="n">
        <v>-26</v>
      </c>
      <c r="F22" s="4" t="s">
        <v>78</v>
      </c>
    </row>
    <row r="23" spans="1:6">
      <c r="A23" s="4" t="s">
        <v>101</v>
      </c>
      <c r="B23" s="4" t="s">
        <v>69</v>
      </c>
      <c r="C23" s="5" t="n">
        <v>2</v>
      </c>
      <c r="D23" s="5" t="n">
        <v>0</v>
      </c>
      <c r="E23" s="5" t="n">
        <v>6</v>
      </c>
    </row>
    <row r="24" spans="1:6">
      <c r="A24" s="4" t="s">
        <v>105</v>
      </c>
      <c r="B24" s="4" t="s">
        <v>69</v>
      </c>
      <c r="C24" s="5" t="n">
        <v>-207</v>
      </c>
      <c r="D24" s="5" t="n">
        <v>-203</v>
      </c>
      <c r="E24" s="5" t="n">
        <v>-8</v>
      </c>
    </row>
    <row r="25" spans="1:6">
      <c r="A25" s="4" t="s">
        <v>106</v>
      </c>
      <c r="B25" s="4" t="s">
        <v>69</v>
      </c>
      <c r="C25" s="5" t="n">
        <v>-1457</v>
      </c>
      <c r="D25" s="5" t="n">
        <v>1468</v>
      </c>
      <c r="E25" s="5" t="n">
        <v>-1692</v>
      </c>
    </row>
    <row r="26" spans="1:6">
      <c r="A26" s="4" t="s">
        <v>107</v>
      </c>
      <c r="B26" s="4" t="s">
        <v>108</v>
      </c>
      <c r="C26" s="5" t="n">
        <v>518</v>
      </c>
      <c r="D26" s="5" t="n">
        <v>-262</v>
      </c>
      <c r="E26" s="5" t="n">
        <v>-174</v>
      </c>
    </row>
    <row r="27" spans="1:6">
      <c r="A27" s="4" t="s">
        <v>109</v>
      </c>
      <c r="B27" s="4" t="s">
        <v>110</v>
      </c>
      <c r="C27" s="5" t="n">
        <v>-1975</v>
      </c>
      <c r="D27" s="5" t="n">
        <v>1730</v>
      </c>
      <c r="E27" s="5" t="n">
        <v>-1518</v>
      </c>
    </row>
    <row r="28" spans="1:6">
      <c r="A28" s="4" t="s">
        <v>111</v>
      </c>
      <c r="B28" s="4" t="s">
        <v>69</v>
      </c>
      <c r="C28" s="5" t="n">
        <v>9214</v>
      </c>
      <c r="D28" s="5" t="n">
        <v>23085</v>
      </c>
      <c r="E28" s="5" t="n">
        <v>5728</v>
      </c>
    </row>
    <row r="29" spans="1:6">
      <c r="A29" s="4" t="s">
        <v>112</v>
      </c>
      <c r="B29" s="4" t="s">
        <v>69</v>
      </c>
      <c r="C29" s="5" t="n">
        <v>16</v>
      </c>
      <c r="D29" s="5" t="n">
        <v>62</v>
      </c>
      <c r="E29" s="5" t="n">
        <v>28</v>
      </c>
    </row>
    <row r="30" spans="1:6">
      <c r="A30" s="4" t="s">
        <v>113</v>
      </c>
      <c r="B30" s="4" t="s">
        <v>69</v>
      </c>
      <c r="C30" s="6" t="n">
        <v>9198</v>
      </c>
      <c r="D30" s="6" t="n">
        <v>23023</v>
      </c>
      <c r="E30" s="6" t="n">
        <v>5701</v>
      </c>
    </row>
    <row r="31" spans="1:6"/>
    <row r="32" spans="1:6">
      <c r="A32" s="4" t="s">
        <v>39</v>
      </c>
      <c r="B32" s="4" t="s">
        <v>68</v>
      </c>
    </row>
    <row r="33" spans="1:6">
      <c r="A33" s="4" t="s">
        <v>69</v>
      </c>
      <c r="B33" s="4" t="s">
        <v>68</v>
      </c>
    </row>
    <row r="34" spans="1:6">
      <c r="A34" s="4" t="s">
        <v>71</v>
      </c>
      <c r="B34" s="4" t="s">
        <v>68</v>
      </c>
    </row>
    <row r="35" spans="1:6">
      <c r="A35" s="4" t="s">
        <v>73</v>
      </c>
      <c r="B35" s="4" t="s">
        <v>68</v>
      </c>
    </row>
    <row r="36" spans="1:6">
      <c r="A36" s="4" t="s">
        <v>75</v>
      </c>
      <c r="B36" s="4" t="s">
        <v>114</v>
      </c>
    </row>
    <row r="37" spans="1:6">
      <c r="A37" s="4" t="s">
        <v>77</v>
      </c>
      <c r="B37" s="4" t="s">
        <v>115</v>
      </c>
    </row>
    <row r="38" spans="1:6">
      <c r="A38" s="4" t="s">
        <v>78</v>
      </c>
      <c r="B38" s="4" t="s">
        <v>116</v>
      </c>
    </row>
    <row r="39" spans="1:6">
      <c r="A39" s="4" t="s">
        <v>79</v>
      </c>
      <c r="B39" s="4" t="s">
        <v>117</v>
      </c>
    </row>
  </sheetData>
  <mergeCells count="12">
    <mergeCell ref="A1:B2"/>
    <mergeCell ref="C1:F1"/>
    <mergeCell ref="E2:F2"/>
    <mergeCell ref="A31:E31"/>
    <mergeCell ref="B32:E32"/>
    <mergeCell ref="B33:E33"/>
    <mergeCell ref="B34:E34"/>
    <mergeCell ref="B35:E35"/>
    <mergeCell ref="B36:E36"/>
    <mergeCell ref="B37:E37"/>
    <mergeCell ref="B38:E38"/>
    <mergeCell ref="B39:E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37</v>
      </c>
      <c r="B16" s="4" t="s">
        <v>394</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407</v>
      </c>
      <c r="B23" s="4" t="s">
        <v>408</v>
      </c>
    </row>
    <row r="24" spans="1:2">
      <c r="A24" s="4" t="s">
        <v>409</v>
      </c>
      <c r="B24" s="4" t="s">
        <v>410</v>
      </c>
    </row>
    <row r="25" spans="1:2">
      <c r="A25" s="4" t="s">
        <v>411</v>
      </c>
      <c r="B25" s="4" t="s">
        <v>412</v>
      </c>
    </row>
    <row r="26" spans="1:2">
      <c r="A26" s="4" t="s">
        <v>413</v>
      </c>
      <c r="B26" s="4" t="s">
        <v>414</v>
      </c>
    </row>
    <row r="27" spans="1:2">
      <c r="A27" s="4" t="s">
        <v>348</v>
      </c>
      <c r="B27" s="4" t="s">
        <v>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1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2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32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27</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30</v>
      </c>
    </row>
    <row r="4" spans="1:2">
      <c r="A4" s="4" t="s">
        <v>452</v>
      </c>
      <c r="B4" s="4" t="s">
        <v>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33</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2</v>
      </c>
    </row>
    <row r="9" spans="1:2">
      <c r="A9" s="4" t="s">
        <v>464</v>
      </c>
      <c r="B9" s="4" t="s">
        <v>465</v>
      </c>
    </row>
    <row r="10" spans="1:2">
      <c r="A10" s="4" t="s">
        <v>466</v>
      </c>
      <c r="B10" s="4" t="s">
        <v>462</v>
      </c>
    </row>
    <row r="11" spans="1:2">
      <c r="A11" s="4" t="s">
        <v>467</v>
      </c>
      <c r="B11" s="4" t="s">
        <v>468</v>
      </c>
    </row>
    <row r="12" spans="1:2">
      <c r="A12" s="4" t="s">
        <v>469</v>
      </c>
      <c r="B12" s="4" t="s">
        <v>470</v>
      </c>
    </row>
    <row r="13" spans="1:2">
      <c r="A13" s="4" t="s">
        <v>471</v>
      </c>
      <c r="B13" s="4" t="s">
        <v>472</v>
      </c>
    </row>
    <row r="14" spans="1:2">
      <c r="A14" s="4" t="s">
        <v>473</v>
      </c>
      <c r="B14" s="4" t="s">
        <v>472</v>
      </c>
    </row>
    <row r="15" spans="1:2">
      <c r="A15" s="4" t="s">
        <v>474</v>
      </c>
      <c r="B15" s="4" t="s">
        <v>472</v>
      </c>
    </row>
    <row r="16" spans="1:2">
      <c r="A16" s="4" t="s">
        <v>475</v>
      </c>
      <c r="B16" s="4" t="s">
        <v>476</v>
      </c>
    </row>
    <row r="17" spans="1:2">
      <c r="A17" s="4" t="s">
        <v>477</v>
      </c>
      <c r="B17" s="4" t="s">
        <v>478</v>
      </c>
    </row>
    <row r="18" spans="1:2">
      <c r="A18" s="4" t="s">
        <v>479</v>
      </c>
      <c r="B18"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2</v>
      </c>
    </row>
    <row r="3" spans="1:2">
      <c r="A3" s="3" t="s">
        <v>335</v>
      </c>
    </row>
    <row r="4" spans="1:2">
      <c r="A4" s="4" t="s">
        <v>482</v>
      </c>
      <c r="B4" s="4" t="s">
        <v>483</v>
      </c>
    </row>
    <row r="5" spans="1:2">
      <c r="A5" s="4" t="s">
        <v>484</v>
      </c>
      <c r="B5" s="4" t="s">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5</v>
      </c>
      <c r="B1" s="2" t="s">
        <v>1</v>
      </c>
    </row>
    <row r="2" spans="1:2">
      <c r="B2" s="2" t="s">
        <v>2</v>
      </c>
    </row>
    <row r="3" spans="1:2">
      <c r="A3" s="3" t="s">
        <v>338</v>
      </c>
    </row>
    <row r="4" spans="1:2">
      <c r="A4" s="4" t="s">
        <v>486</v>
      </c>
      <c r="B4" s="4" t="s">
        <v>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18</v>
      </c>
      <c r="B1" s="2" t="s">
        <v>35</v>
      </c>
      <c r="C1" s="2" t="s">
        <v>119</v>
      </c>
      <c r="D1" s="2" t="s">
        <v>120</v>
      </c>
      <c r="E1" s="2" t="s">
        <v>121</v>
      </c>
      <c r="F1" s="2" t="s">
        <v>36</v>
      </c>
    </row>
    <row r="2" spans="1:6">
      <c r="A2" s="4" t="s">
        <v>122</v>
      </c>
    </row>
    <row r="3" spans="1:6">
      <c r="A3" s="4" t="s">
        <v>123</v>
      </c>
      <c r="D3" s="4" t="s">
        <v>124</v>
      </c>
      <c r="E3" s="4" t="s">
        <v>124</v>
      </c>
      <c r="F3" s="4" t="s">
        <v>124</v>
      </c>
    </row>
    <row r="4" spans="1:6">
      <c r="A4" s="4" t="s">
        <v>125</v>
      </c>
    </row>
    <row r="5" spans="1:6">
      <c r="A5" s="4" t="s">
        <v>123</v>
      </c>
      <c r="B5" s="4" t="s">
        <v>126</v>
      </c>
      <c r="C5" s="4" t="s">
        <v>126</v>
      </c>
      <c r="F5" s="4" t="s">
        <v>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88</v>
      </c>
      <c r="B1" s="2" t="s">
        <v>1</v>
      </c>
    </row>
    <row r="2" spans="1:2">
      <c r="B2" s="2" t="s">
        <v>2</v>
      </c>
    </row>
    <row r="3" spans="1:2">
      <c r="A3" s="3" t="s">
        <v>341</v>
      </c>
    </row>
    <row r="4" spans="1:2">
      <c r="A4" s="4" t="s">
        <v>489</v>
      </c>
      <c r="B4" s="4" t="s">
        <v>490</v>
      </c>
    </row>
    <row r="5" spans="1:2">
      <c r="A5" s="4" t="s">
        <v>491</v>
      </c>
      <c r="B5" s="4" t="s">
        <v>490</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44</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c r="B12" s="4" t="s">
        <v>514</v>
      </c>
    </row>
    <row r="13" spans="1:2">
      <c r="A13" s="4" t="s">
        <v>515</v>
      </c>
      <c r="B13" s="4" t="s">
        <v>514</v>
      </c>
    </row>
    <row r="14" spans="1:2">
      <c r="A14" s="4" t="s">
        <v>516</v>
      </c>
      <c r="B14" s="4" t="s">
        <v>517</v>
      </c>
    </row>
    <row r="15" spans="1:2">
      <c r="A15" s="4" t="s">
        <v>518</v>
      </c>
      <c r="B15" s="4" t="s">
        <v>519</v>
      </c>
    </row>
    <row r="16" spans="1:2">
      <c r="A16" s="4" t="s">
        <v>520</v>
      </c>
      <c r="B16" s="4" t="s">
        <v>5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2</v>
      </c>
      <c r="B1" s="2" t="s">
        <v>1</v>
      </c>
    </row>
    <row r="2" spans="1:2">
      <c r="B2" s="2" t="s">
        <v>2</v>
      </c>
    </row>
    <row r="3" spans="1:2">
      <c r="A3" s="3" t="s">
        <v>330</v>
      </c>
    </row>
    <row r="4" spans="1:2">
      <c r="A4" s="4" t="s">
        <v>523</v>
      </c>
      <c r="B4" s="4" t="s">
        <v>5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49</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52</v>
      </c>
    </row>
    <row r="4" spans="1:2">
      <c r="A4" s="4" t="s">
        <v>541</v>
      </c>
      <c r="B4" s="4" t="s">
        <v>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55</v>
      </c>
    </row>
    <row r="4" spans="1:2">
      <c r="A4" s="4" t="s">
        <v>544</v>
      </c>
      <c r="B4" s="4" t="s">
        <v>5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46</v>
      </c>
      <c r="B1" s="2" t="s">
        <v>1</v>
      </c>
    </row>
    <row r="2" spans="1:2">
      <c r="B2" s="2" t="s">
        <v>2</v>
      </c>
    </row>
    <row r="3" spans="1:2">
      <c r="A3" s="3" t="s">
        <v>364</v>
      </c>
    </row>
    <row r="4" spans="1:2">
      <c r="A4" s="4" t="s">
        <v>547</v>
      </c>
      <c r="B4" s="4" t="s">
        <v>548</v>
      </c>
    </row>
    <row r="5" spans="1:2">
      <c r="A5" s="4" t="s">
        <v>549</v>
      </c>
      <c r="B5" s="4" t="s">
        <v>548</v>
      </c>
    </row>
    <row r="6" spans="1:2">
      <c r="A6" s="4" t="s">
        <v>550</v>
      </c>
      <c r="B6" s="4" t="s">
        <v>548</v>
      </c>
    </row>
    <row r="7" spans="1:2">
      <c r="A7" s="4" t="s">
        <v>551</v>
      </c>
      <c r="B7" s="4" t="s">
        <v>552</v>
      </c>
    </row>
    <row r="8" spans="1:2">
      <c r="A8" s="4" t="s">
        <v>553</v>
      </c>
      <c r="B8" s="4" t="s">
        <v>554</v>
      </c>
    </row>
    <row r="9" spans="1:2">
      <c r="A9" s="4" t="s">
        <v>555</v>
      </c>
      <c r="B9" s="4" t="s">
        <v>5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31"/>
    <col customWidth="1" max="6" min="6" width="31"/>
    <col customWidth="1" max="7" min="7" width="21"/>
    <col customWidth="1" max="8" min="8" width="21"/>
    <col customWidth="1" max="9" min="9" width="38"/>
    <col customWidth="1" max="10" min="10" width="21"/>
    <col customWidth="1" max="11" min="11" width="21"/>
    <col customWidth="1" max="12" min="12" width="38"/>
    <col customWidth="1" max="13" min="13" width="21"/>
  </cols>
  <sheetData>
    <row r="1" spans="1:13">
      <c r="A1" s="1" t="s">
        <v>557</v>
      </c>
      <c r="C1" s="2" t="s">
        <v>558</v>
      </c>
      <c r="D1" s="2" t="s">
        <v>559</v>
      </c>
      <c r="E1" s="2" t="s">
        <v>560</v>
      </c>
      <c r="F1" s="2" t="s">
        <v>561</v>
      </c>
      <c r="G1" s="2" t="s">
        <v>562</v>
      </c>
      <c r="H1" s="2" t="s">
        <v>563</v>
      </c>
      <c r="I1" s="2" t="s">
        <v>564</v>
      </c>
      <c r="J1" s="2" t="s">
        <v>294</v>
      </c>
      <c r="K1" s="2" t="s">
        <v>298</v>
      </c>
      <c r="L1" s="2" t="s">
        <v>564</v>
      </c>
      <c r="M1" s="2" t="s">
        <v>565</v>
      </c>
    </row>
    <row r="2" spans="1:13">
      <c r="A2" s="3" t="s">
        <v>566</v>
      </c>
    </row>
    <row r="3" spans="1:13">
      <c r="A3" s="4" t="s">
        <v>567</v>
      </c>
      <c r="I3" s="5" t="n">
        <v>2</v>
      </c>
      <c r="L3" s="5" t="n">
        <v>2</v>
      </c>
    </row>
    <row r="4" spans="1:13">
      <c r="A4" s="4" t="s">
        <v>568</v>
      </c>
      <c r="C4" s="5" t="n">
        <v>11</v>
      </c>
    </row>
    <row r="5" spans="1:13">
      <c r="A5" s="4" t="s">
        <v>569</v>
      </c>
      <c r="B5" s="4" t="s">
        <v>39</v>
      </c>
      <c r="I5" s="6" t="n">
        <v>0</v>
      </c>
      <c r="J5" s="6" t="n">
        <v>1000</v>
      </c>
      <c r="K5" s="6" t="n">
        <v>18368</v>
      </c>
    </row>
    <row r="6" spans="1:13">
      <c r="A6" s="4" t="s">
        <v>570</v>
      </c>
      <c r="G6" s="6" t="n">
        <v>150</v>
      </c>
      <c r="K6" s="5" t="n">
        <v>150</v>
      </c>
    </row>
    <row r="7" spans="1:13">
      <c r="A7" s="4" t="s">
        <v>571</v>
      </c>
      <c r="I7" s="5" t="n">
        <v>477</v>
      </c>
    </row>
    <row r="8" spans="1:13">
      <c r="A8" s="4" t="s">
        <v>572</v>
      </c>
      <c r="B8" s="4" t="s">
        <v>69</v>
      </c>
      <c r="I8" s="5" t="n">
        <v>-2116</v>
      </c>
      <c r="J8" s="5" t="n">
        <v>-1416</v>
      </c>
      <c r="K8" s="5" t="n">
        <v>-3794</v>
      </c>
    </row>
    <row r="9" spans="1:13">
      <c r="A9" s="4" t="s">
        <v>573</v>
      </c>
      <c r="B9" s="4" t="s">
        <v>39</v>
      </c>
      <c r="I9" s="5" t="n">
        <v>205</v>
      </c>
      <c r="J9" s="5" t="n">
        <v>1235</v>
      </c>
      <c r="K9" s="5" t="n">
        <v>1041</v>
      </c>
    </row>
    <row r="10" spans="1:13">
      <c r="A10" s="4" t="s">
        <v>574</v>
      </c>
      <c r="I10" s="5" t="n">
        <v>5426</v>
      </c>
      <c r="J10" s="5" t="n">
        <v>4923</v>
      </c>
      <c r="L10" s="6" t="n">
        <v>5426</v>
      </c>
    </row>
    <row r="11" spans="1:13">
      <c r="A11" s="4" t="s">
        <v>575</v>
      </c>
      <c r="I11" s="5" t="n">
        <v>3100</v>
      </c>
      <c r="J11" s="5" t="n">
        <v>3100</v>
      </c>
      <c r="K11" s="5" t="n">
        <v>3200</v>
      </c>
    </row>
    <row r="12" spans="1:13">
      <c r="A12" s="4" t="s">
        <v>44</v>
      </c>
      <c r="B12" s="4" t="s">
        <v>576</v>
      </c>
      <c r="I12" s="5" t="n">
        <v>8006</v>
      </c>
      <c r="J12" s="5" t="n">
        <v>7683</v>
      </c>
      <c r="K12" s="5" t="n">
        <v>7892</v>
      </c>
    </row>
    <row r="13" spans="1:13">
      <c r="A13" s="4" t="s">
        <v>577</v>
      </c>
    </row>
    <row r="14" spans="1:13">
      <c r="A14" s="3" t="s">
        <v>566</v>
      </c>
    </row>
    <row r="15" spans="1:13">
      <c r="A15" s="4" t="s">
        <v>44</v>
      </c>
      <c r="I15" s="5" t="n">
        <v>197</v>
      </c>
      <c r="J15" s="5" t="n">
        <v>169</v>
      </c>
      <c r="K15" s="5" t="n">
        <v>82</v>
      </c>
    </row>
    <row r="16" spans="1:13">
      <c r="A16" s="4" t="s">
        <v>578</v>
      </c>
    </row>
    <row r="17" spans="1:13">
      <c r="A17" s="3" t="s">
        <v>566</v>
      </c>
    </row>
    <row r="18" spans="1:13">
      <c r="A18" s="4" t="s">
        <v>579</v>
      </c>
      <c r="D18" s="6" t="n">
        <v>1040</v>
      </c>
    </row>
    <row r="19" spans="1:13">
      <c r="A19" s="4" t="s">
        <v>580</v>
      </c>
      <c r="D19" s="6" t="n">
        <v>555</v>
      </c>
      <c r="J19" s="5" t="n">
        <v>605</v>
      </c>
    </row>
    <row r="20" spans="1:13">
      <c r="A20" s="4" t="s">
        <v>581</v>
      </c>
    </row>
    <row r="21" spans="1:13">
      <c r="A21" s="3" t="s">
        <v>566</v>
      </c>
    </row>
    <row r="22" spans="1:13">
      <c r="A22" s="4" t="s">
        <v>582</v>
      </c>
      <c r="E22" s="10" t="n">
        <v>81.5</v>
      </c>
    </row>
    <row r="23" spans="1:13">
      <c r="A23" s="4" t="s">
        <v>580</v>
      </c>
      <c r="E23" s="6" t="n">
        <v>14300</v>
      </c>
    </row>
    <row r="24" spans="1:13">
      <c r="A24" s="4" t="s">
        <v>569</v>
      </c>
      <c r="E24" s="6" t="n">
        <v>13900</v>
      </c>
    </row>
    <row r="25" spans="1:13">
      <c r="A25" s="4" t="s">
        <v>583</v>
      </c>
    </row>
    <row r="26" spans="1:13">
      <c r="A26" s="3" t="s">
        <v>566</v>
      </c>
    </row>
    <row r="27" spans="1:13">
      <c r="A27" s="4" t="s">
        <v>582</v>
      </c>
      <c r="F27" s="7" t="n">
        <v>99.25</v>
      </c>
    </row>
    <row r="28" spans="1:13">
      <c r="A28" s="4" t="s">
        <v>580</v>
      </c>
      <c r="F28" s="6" t="n">
        <v>4900</v>
      </c>
    </row>
    <row r="29" spans="1:13">
      <c r="A29" s="4" t="s">
        <v>569</v>
      </c>
      <c r="F29" s="5" t="n">
        <v>4500</v>
      </c>
    </row>
    <row r="30" spans="1:13">
      <c r="A30" s="4" t="s">
        <v>584</v>
      </c>
      <c r="F30" s="6" t="n">
        <v>698</v>
      </c>
    </row>
    <row r="31" spans="1:13">
      <c r="A31" s="4" t="s">
        <v>585</v>
      </c>
    </row>
    <row r="32" spans="1:13">
      <c r="A32" s="3" t="s">
        <v>566</v>
      </c>
    </row>
    <row r="33" spans="1:13">
      <c r="A33" s="4" t="s">
        <v>586</v>
      </c>
      <c r="M33" s="6" t="n">
        <v>900</v>
      </c>
    </row>
    <row r="34" spans="1:13">
      <c r="A34" s="4" t="s">
        <v>587</v>
      </c>
    </row>
    <row r="35" spans="1:13">
      <c r="A35" s="3" t="s">
        <v>566</v>
      </c>
    </row>
    <row r="36" spans="1:13">
      <c r="A36" s="4" t="s">
        <v>588</v>
      </c>
      <c r="I36" s="6" t="n">
        <v>1000</v>
      </c>
    </row>
    <row r="37" spans="1:13">
      <c r="A37" s="4" t="s">
        <v>589</v>
      </c>
      <c r="I37" s="4" t="s">
        <v>590</v>
      </c>
    </row>
    <row r="38" spans="1:13">
      <c r="A38" s="4" t="s">
        <v>591</v>
      </c>
    </row>
    <row r="39" spans="1:13">
      <c r="A39" s="3" t="s">
        <v>566</v>
      </c>
    </row>
    <row r="40" spans="1:13">
      <c r="A40" s="4" t="s">
        <v>588</v>
      </c>
      <c r="J40" s="6" t="n">
        <v>1000</v>
      </c>
      <c r="K40" s="6" t="n">
        <v>1000</v>
      </c>
    </row>
    <row r="41" spans="1:13">
      <c r="A41" s="4" t="s">
        <v>589</v>
      </c>
      <c r="J41" s="4" t="s">
        <v>592</v>
      </c>
      <c r="K41" s="4" t="s">
        <v>593</v>
      </c>
    </row>
    <row r="42" spans="1:13">
      <c r="A42" s="4" t="s">
        <v>594</v>
      </c>
    </row>
    <row r="43" spans="1:13">
      <c r="A43" s="3" t="s">
        <v>566</v>
      </c>
    </row>
    <row r="44" spans="1:13">
      <c r="A44" s="4" t="s">
        <v>595</v>
      </c>
      <c r="C44" s="6" t="n">
        <v>462</v>
      </c>
    </row>
    <row r="45" spans="1:13">
      <c r="A45" s="4" t="s">
        <v>596</v>
      </c>
      <c r="C45" s="5" t="n">
        <v>419</v>
      </c>
    </row>
    <row r="46" spans="1:13">
      <c r="A46" s="4" t="s">
        <v>571</v>
      </c>
      <c r="I46" s="6" t="n">
        <v>477</v>
      </c>
    </row>
    <row r="47" spans="1:13">
      <c r="A47" s="4" t="s">
        <v>597</v>
      </c>
    </row>
    <row r="48" spans="1:13">
      <c r="A48" s="3" t="s">
        <v>566</v>
      </c>
    </row>
    <row r="49" spans="1:13">
      <c r="A49" s="4" t="s">
        <v>572</v>
      </c>
      <c r="I49" s="5" t="n">
        <v>107</v>
      </c>
    </row>
    <row r="50" spans="1:13">
      <c r="A50" s="4" t="s">
        <v>598</v>
      </c>
    </row>
    <row r="51" spans="1:13">
      <c r="A51" s="3" t="s">
        <v>566</v>
      </c>
    </row>
    <row r="52" spans="1:13">
      <c r="A52" s="4" t="s">
        <v>573</v>
      </c>
      <c r="I52" s="5" t="n">
        <v>2</v>
      </c>
    </row>
    <row r="53" spans="1:13">
      <c r="A53" s="4" t="s">
        <v>599</v>
      </c>
    </row>
    <row r="54" spans="1:13">
      <c r="A54" s="3" t="s">
        <v>566</v>
      </c>
    </row>
    <row r="55" spans="1:13">
      <c r="A55" s="4" t="s">
        <v>600</v>
      </c>
      <c r="I55" s="5" t="n">
        <v>7</v>
      </c>
    </row>
    <row r="56" spans="1:13">
      <c r="A56" s="4" t="s">
        <v>601</v>
      </c>
    </row>
    <row r="57" spans="1:13">
      <c r="A57" s="3" t="s">
        <v>566</v>
      </c>
    </row>
    <row r="58" spans="1:13">
      <c r="A58" s="4" t="s">
        <v>602</v>
      </c>
      <c r="I58" s="6" t="n">
        <v>83</v>
      </c>
    </row>
    <row r="59" spans="1:13">
      <c r="A59" s="4" t="s">
        <v>603</v>
      </c>
    </row>
    <row r="60" spans="1:13">
      <c r="A60" s="3" t="s">
        <v>566</v>
      </c>
    </row>
    <row r="61" spans="1:13">
      <c r="A61" s="4" t="s">
        <v>595</v>
      </c>
      <c r="C61" s="5" t="n">
        <v>584</v>
      </c>
      <c r="H61" s="6" t="n">
        <v>584</v>
      </c>
    </row>
    <row r="62" spans="1:13">
      <c r="A62" s="4" t="s">
        <v>596</v>
      </c>
      <c r="C62" s="5" t="n">
        <v>450</v>
      </c>
    </row>
    <row r="63" spans="1:13">
      <c r="A63" s="4" t="s">
        <v>604</v>
      </c>
    </row>
    <row r="64" spans="1:13">
      <c r="A64" s="3" t="s">
        <v>566</v>
      </c>
    </row>
    <row r="65" spans="1:13">
      <c r="A65" s="4" t="s">
        <v>595</v>
      </c>
      <c r="C65" s="5" t="n">
        <v>500</v>
      </c>
    </row>
    <row r="66" spans="1:13">
      <c r="A66" s="4" t="s">
        <v>605</v>
      </c>
    </row>
    <row r="67" spans="1:13">
      <c r="A67" s="3" t="s">
        <v>566</v>
      </c>
    </row>
    <row r="68" spans="1:13">
      <c r="A68" s="4" t="s">
        <v>595</v>
      </c>
      <c r="C68" s="5" t="n">
        <v>394</v>
      </c>
    </row>
    <row r="69" spans="1:13">
      <c r="A69" s="4" t="s">
        <v>606</v>
      </c>
    </row>
    <row r="70" spans="1:13">
      <c r="A70" s="3" t="s">
        <v>566</v>
      </c>
    </row>
    <row r="71" spans="1:13">
      <c r="A71" s="4" t="s">
        <v>595</v>
      </c>
      <c r="C71" s="5" t="n">
        <v>82</v>
      </c>
    </row>
    <row r="72" spans="1:13">
      <c r="A72" s="4" t="s">
        <v>607</v>
      </c>
    </row>
    <row r="73" spans="1:13">
      <c r="A73" s="3" t="s">
        <v>566</v>
      </c>
    </row>
    <row r="74" spans="1:13">
      <c r="A74" s="4" t="s">
        <v>595</v>
      </c>
      <c r="C74" s="5" t="n">
        <v>394</v>
      </c>
    </row>
    <row r="75" spans="1:13">
      <c r="A75" s="4" t="s">
        <v>608</v>
      </c>
    </row>
    <row r="76" spans="1:13">
      <c r="A76" s="3" t="s">
        <v>566</v>
      </c>
    </row>
    <row r="77" spans="1:13">
      <c r="A77" s="4" t="s">
        <v>595</v>
      </c>
      <c r="C77" s="5" t="n">
        <v>84</v>
      </c>
    </row>
    <row r="78" spans="1:13">
      <c r="A78" s="4" t="s">
        <v>609</v>
      </c>
    </row>
    <row r="79" spans="1:13">
      <c r="A79" s="3" t="s">
        <v>566</v>
      </c>
    </row>
    <row r="80" spans="1:13">
      <c r="A80" s="4" t="s">
        <v>596</v>
      </c>
      <c r="C80" s="5" t="n">
        <v>-189</v>
      </c>
    </row>
    <row r="81" spans="1:13">
      <c r="A81" s="4" t="s">
        <v>610</v>
      </c>
    </row>
    <row r="82" spans="1:13">
      <c r="A82" s="3" t="s">
        <v>566</v>
      </c>
    </row>
    <row r="83" spans="1:13">
      <c r="A83" s="4" t="s">
        <v>596</v>
      </c>
      <c r="C83" s="6" t="n">
        <v>495</v>
      </c>
    </row>
    <row r="84" spans="1:13"/>
    <row r="85" spans="1:13">
      <c r="A85" s="4" t="s">
        <v>39</v>
      </c>
      <c r="B85" s="4" t="s">
        <v>68</v>
      </c>
    </row>
    <row r="86" spans="1:13">
      <c r="A86" s="4" t="s">
        <v>69</v>
      </c>
      <c r="B86" s="4" t="s">
        <v>68</v>
      </c>
    </row>
    <row r="87" spans="1:13">
      <c r="A87" s="4" t="s">
        <v>71</v>
      </c>
      <c r="B87" s="4" t="s">
        <v>70</v>
      </c>
    </row>
  </sheetData>
  <mergeCells count="5">
    <mergeCell ref="A1:B1"/>
    <mergeCell ref="A84:L84"/>
    <mergeCell ref="B85:L85"/>
    <mergeCell ref="B86:L86"/>
    <mergeCell ref="B87:L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2</v>
      </c>
      <c r="D2" s="2" t="s">
        <v>35</v>
      </c>
      <c r="E2" s="2" t="s">
        <v>36</v>
      </c>
    </row>
    <row r="3" spans="1:5">
      <c r="A3" s="3" t="s">
        <v>612</v>
      </c>
    </row>
    <row r="4" spans="1:5">
      <c r="A4" s="4" t="s">
        <v>41</v>
      </c>
      <c r="B4" s="4" t="s">
        <v>42</v>
      </c>
      <c r="C4" s="6" t="n">
        <v>11248</v>
      </c>
      <c r="D4" s="6" t="n">
        <v>11228</v>
      </c>
      <c r="E4" s="6" t="n">
        <v>12322</v>
      </c>
    </row>
    <row r="5" spans="1:5">
      <c r="A5" s="4" t="s">
        <v>43</v>
      </c>
      <c r="B5" s="4" t="s">
        <v>42</v>
      </c>
      <c r="C5" s="5" t="n">
        <v>14455</v>
      </c>
      <c r="D5" s="5" t="n">
        <v>14804</v>
      </c>
      <c r="E5" s="5" t="n">
        <v>14844</v>
      </c>
    </row>
    <row r="6" spans="1:5">
      <c r="A6" s="4" t="s">
        <v>44</v>
      </c>
      <c r="B6" s="4" t="s">
        <v>42</v>
      </c>
      <c r="C6" s="5" t="n">
        <v>8006</v>
      </c>
      <c r="D6" s="5" t="n">
        <v>7683</v>
      </c>
      <c r="E6" s="5" t="n">
        <v>7892</v>
      </c>
    </row>
    <row r="7" spans="1:5">
      <c r="A7" s="4" t="s">
        <v>46</v>
      </c>
      <c r="B7" s="4" t="s">
        <v>39</v>
      </c>
      <c r="C7" s="5" t="n">
        <v>1044</v>
      </c>
      <c r="D7" s="5" t="n">
        <v>351</v>
      </c>
      <c r="E7" s="5" t="n">
        <v>1565</v>
      </c>
    </row>
    <row r="8" spans="1:5">
      <c r="A8" s="4" t="s">
        <v>47</v>
      </c>
      <c r="B8" s="4" t="s">
        <v>39</v>
      </c>
      <c r="C8" s="5" t="n">
        <v>2116</v>
      </c>
      <c r="D8" s="5" t="n">
        <v>1416</v>
      </c>
      <c r="E8" s="5" t="n">
        <v>3794</v>
      </c>
    </row>
    <row r="9" spans="1:5">
      <c r="A9" s="4" t="s">
        <v>613</v>
      </c>
      <c r="B9" s="4" t="s">
        <v>49</v>
      </c>
      <c r="C9" s="6" t="n">
        <v>11885</v>
      </c>
      <c r="D9" s="5" t="n">
        <v>12305</v>
      </c>
      <c r="E9" s="5" t="n">
        <v>8351</v>
      </c>
    </row>
    <row r="10" spans="1:5">
      <c r="A10" s="4" t="s">
        <v>614</v>
      </c>
    </row>
    <row r="11" spans="1:5">
      <c r="A11" s="3" t="s">
        <v>612</v>
      </c>
    </row>
    <row r="12" spans="1:5">
      <c r="A12" s="4" t="s">
        <v>41</v>
      </c>
      <c r="D12" s="5" t="n">
        <v>11240</v>
      </c>
      <c r="E12" s="5" t="n">
        <v>12329</v>
      </c>
    </row>
    <row r="13" spans="1:5">
      <c r="A13" s="4" t="s">
        <v>43</v>
      </c>
      <c r="D13" s="5" t="n">
        <v>14784</v>
      </c>
      <c r="E13" s="5" t="n">
        <v>14837</v>
      </c>
    </row>
    <row r="14" spans="1:5">
      <c r="A14" s="4" t="s">
        <v>44</v>
      </c>
      <c r="D14" s="5" t="n">
        <v>7657</v>
      </c>
      <c r="E14" s="5" t="n">
        <v>7872</v>
      </c>
    </row>
    <row r="15" spans="1:5">
      <c r="A15" s="4" t="s">
        <v>46</v>
      </c>
      <c r="D15" s="5" t="n">
        <v>487</v>
      </c>
      <c r="E15" s="5" t="n">
        <v>1724</v>
      </c>
    </row>
    <row r="16" spans="1:5">
      <c r="A16" s="4" t="s">
        <v>47</v>
      </c>
      <c r="D16" s="5" t="n">
        <v>1315</v>
      </c>
      <c r="E16" s="5" t="n">
        <v>3655</v>
      </c>
    </row>
    <row r="17" spans="1:5">
      <c r="A17" s="4" t="s">
        <v>613</v>
      </c>
      <c r="D17" s="5" t="n">
        <v>12305</v>
      </c>
      <c r="E17" s="5" t="n">
        <v>8351</v>
      </c>
    </row>
    <row r="18" spans="1:5">
      <c r="A18" s="4" t="s">
        <v>615</v>
      </c>
    </row>
    <row r="19" spans="1:5">
      <c r="A19" s="3" t="s">
        <v>612</v>
      </c>
    </row>
    <row r="20" spans="1:5">
      <c r="A20" s="4" t="s">
        <v>41</v>
      </c>
      <c r="D20" s="5" t="n">
        <v>-12</v>
      </c>
      <c r="E20" s="5" t="n">
        <v>-7</v>
      </c>
    </row>
    <row r="21" spans="1:5">
      <c r="A21" s="4" t="s">
        <v>43</v>
      </c>
      <c r="D21" s="5" t="n">
        <v>20</v>
      </c>
      <c r="E21" s="5" t="n">
        <v>7</v>
      </c>
    </row>
    <row r="22" spans="1:5">
      <c r="A22" s="4" t="s">
        <v>44</v>
      </c>
      <c r="D22" s="5" t="n">
        <v>27</v>
      </c>
      <c r="E22" s="5" t="n">
        <v>20</v>
      </c>
    </row>
    <row r="23" spans="1:5">
      <c r="A23" s="4" t="s">
        <v>46</v>
      </c>
      <c r="D23" s="5" t="n">
        <v>-136</v>
      </c>
      <c r="E23" s="5" t="n">
        <v>-159</v>
      </c>
    </row>
    <row r="24" spans="1:5">
      <c r="A24" s="4" t="s">
        <v>47</v>
      </c>
      <c r="D24" s="5" t="n">
        <v>101</v>
      </c>
      <c r="E24" s="5" t="n">
        <v>139</v>
      </c>
    </row>
    <row r="25" spans="1:5">
      <c r="A25" s="4" t="s">
        <v>613</v>
      </c>
      <c r="D25" s="6" t="n">
        <v>0</v>
      </c>
      <c r="E25" s="6" t="n">
        <v>0</v>
      </c>
    </row>
    <row r="26" spans="1:5"/>
    <row r="27" spans="1:5">
      <c r="A27" s="4" t="s">
        <v>39</v>
      </c>
      <c r="B27" s="4" t="s">
        <v>68</v>
      </c>
    </row>
    <row r="28" spans="1:5">
      <c r="A28" s="4" t="s">
        <v>69</v>
      </c>
      <c r="B28" s="4" t="s">
        <v>70</v>
      </c>
    </row>
    <row r="29" spans="1:5">
      <c r="A29" s="4" t="s">
        <v>71</v>
      </c>
      <c r="B29" s="4" t="s">
        <v>72</v>
      </c>
    </row>
    <row r="30" spans="1:5">
      <c r="A30" s="4" t="s">
        <v>73</v>
      </c>
      <c r="B30" s="4" t="s">
        <v>74</v>
      </c>
    </row>
    <row r="31" spans="1:5">
      <c r="A31" s="4" t="s">
        <v>75</v>
      </c>
      <c r="B31" s="4" t="s">
        <v>76</v>
      </c>
    </row>
  </sheetData>
  <mergeCells count="8">
    <mergeCell ref="A1:B2"/>
    <mergeCell ref="C1:E1"/>
    <mergeCell ref="A26:D26"/>
    <mergeCell ref="B27:D27"/>
    <mergeCell ref="B28:D28"/>
    <mergeCell ref="B29:D29"/>
    <mergeCell ref="B30:D30"/>
    <mergeCell ref="B31:D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 customWidth="1" max="6" min="6" width="4"/>
  </cols>
  <sheetData>
    <row r="1" spans="1:6">
      <c r="A1" s="1" t="s">
        <v>616</v>
      </c>
      <c r="B1" s="2" t="s">
        <v>2</v>
      </c>
      <c r="C1" s="2" t="s">
        <v>39</v>
      </c>
      <c r="D1" s="2" t="s">
        <v>617</v>
      </c>
      <c r="E1" s="2" t="s">
        <v>35</v>
      </c>
    </row>
    <row r="2" spans="1:6">
      <c r="A2" s="3" t="s">
        <v>612</v>
      </c>
    </row>
    <row r="3" spans="1:6">
      <c r="A3" s="4" t="s">
        <v>246</v>
      </c>
      <c r="B3" s="6" t="n">
        <v>8025</v>
      </c>
      <c r="D3" s="6" t="n">
        <v>8234</v>
      </c>
      <c r="E3" s="6" t="n">
        <v>8221</v>
      </c>
      <c r="F3" s="4" t="s">
        <v>39</v>
      </c>
    </row>
    <row r="4" spans="1:6">
      <c r="A4" s="4" t="s">
        <v>132</v>
      </c>
      <c r="B4" s="5" t="n">
        <v>7508</v>
      </c>
      <c r="D4" s="5" t="n">
        <v>7567</v>
      </c>
      <c r="E4" s="5" t="n">
        <v>7578</v>
      </c>
      <c r="F4" s="4" t="s">
        <v>39</v>
      </c>
    </row>
    <row r="5" spans="1:6">
      <c r="A5" s="4" t="s">
        <v>133</v>
      </c>
      <c r="B5" s="5" t="n">
        <v>3374</v>
      </c>
      <c r="D5" s="5" t="n">
        <v>3036</v>
      </c>
      <c r="E5" s="5" t="n">
        <v>3050</v>
      </c>
      <c r="F5" s="4" t="s">
        <v>39</v>
      </c>
    </row>
    <row r="6" spans="1:6">
      <c r="A6" s="4" t="s">
        <v>142</v>
      </c>
      <c r="B6" s="5" t="n">
        <v>1924</v>
      </c>
      <c r="D6" s="5" t="n">
        <v>1838</v>
      </c>
      <c r="E6" s="5" t="n">
        <v>1855</v>
      </c>
      <c r="F6" s="4" t="s">
        <v>39</v>
      </c>
    </row>
    <row r="7" spans="1:6">
      <c r="A7" s="4" t="s">
        <v>143</v>
      </c>
      <c r="B7" s="5" t="n">
        <v>2799</v>
      </c>
      <c r="D7" s="5" t="n">
        <v>3023</v>
      </c>
      <c r="E7" s="5" t="n">
        <v>3227</v>
      </c>
      <c r="F7" s="4" t="s">
        <v>39</v>
      </c>
    </row>
    <row r="8" spans="1:6">
      <c r="A8" s="4" t="s">
        <v>151</v>
      </c>
      <c r="B8" s="5" t="n">
        <v>10753</v>
      </c>
      <c r="D8" s="5" t="n">
        <v>10992</v>
      </c>
      <c r="E8" s="5" t="n">
        <v>11115</v>
      </c>
      <c r="F8" s="4" t="s">
        <v>39</v>
      </c>
    </row>
    <row r="9" spans="1:6">
      <c r="A9" s="4" t="s">
        <v>157</v>
      </c>
      <c r="B9" s="5" t="n">
        <v>3700</v>
      </c>
      <c r="D9" s="5" t="n">
        <v>3988</v>
      </c>
      <c r="E9" s="5" t="n">
        <v>3900</v>
      </c>
      <c r="F9" s="4" t="s">
        <v>39</v>
      </c>
    </row>
    <row r="10" spans="1:6">
      <c r="A10" s="4" t="s">
        <v>159</v>
      </c>
      <c r="B10" s="5" t="n">
        <v>5850</v>
      </c>
      <c r="D10" s="5" t="n">
        <v>5690</v>
      </c>
      <c r="E10" s="5" t="n">
        <v>6149</v>
      </c>
      <c r="F10" s="4" t="s">
        <v>39</v>
      </c>
    </row>
    <row r="11" spans="1:6">
      <c r="A11" s="4" t="s">
        <v>167</v>
      </c>
      <c r="B11" s="5" t="n">
        <v>89554</v>
      </c>
      <c r="D11" s="5" t="n">
        <v>86466</v>
      </c>
      <c r="E11" s="5" t="n">
        <v>85291</v>
      </c>
      <c r="F11" s="4" t="s">
        <v>39</v>
      </c>
    </row>
    <row r="12" spans="1:6">
      <c r="A12" s="4" t="s">
        <v>168</v>
      </c>
      <c r="B12" s="6" t="n">
        <v>-11275</v>
      </c>
      <c r="D12" s="6" t="n">
        <v>-10235</v>
      </c>
      <c r="E12" s="5" t="n">
        <v>-9321</v>
      </c>
      <c r="F12" s="4" t="s">
        <v>39</v>
      </c>
    </row>
    <row r="13" spans="1:6">
      <c r="A13" s="4" t="s">
        <v>614</v>
      </c>
    </row>
    <row r="14" spans="1:6">
      <c r="A14" s="3" t="s">
        <v>612</v>
      </c>
    </row>
    <row r="15" spans="1:6">
      <c r="A15" s="4" t="s">
        <v>246</v>
      </c>
      <c r="E15" s="5" t="n">
        <v>8221</v>
      </c>
    </row>
    <row r="16" spans="1:6">
      <c r="A16" s="4" t="s">
        <v>132</v>
      </c>
      <c r="E16" s="5" t="n">
        <v>7578</v>
      </c>
    </row>
    <row r="17" spans="1:6">
      <c r="A17" s="4" t="s">
        <v>133</v>
      </c>
      <c r="E17" s="5" t="n">
        <v>3050</v>
      </c>
    </row>
    <row r="18" spans="1:6">
      <c r="A18" s="4" t="s">
        <v>142</v>
      </c>
      <c r="E18" s="5" t="n">
        <v>1855</v>
      </c>
    </row>
    <row r="19" spans="1:6">
      <c r="A19" s="4" t="s">
        <v>143</v>
      </c>
      <c r="E19" s="5" t="n">
        <v>3227</v>
      </c>
    </row>
    <row r="20" spans="1:6">
      <c r="A20" s="4" t="s">
        <v>151</v>
      </c>
      <c r="E20" s="5" t="n">
        <v>11115</v>
      </c>
    </row>
    <row r="21" spans="1:6">
      <c r="A21" s="4" t="s">
        <v>157</v>
      </c>
      <c r="E21" s="5" t="n">
        <v>3900</v>
      </c>
    </row>
    <row r="22" spans="1:6">
      <c r="A22" s="4" t="s">
        <v>159</v>
      </c>
      <c r="E22" s="5" t="n">
        <v>6149</v>
      </c>
    </row>
    <row r="23" spans="1:6">
      <c r="A23" s="4" t="s">
        <v>167</v>
      </c>
      <c r="E23" s="5" t="n">
        <v>85291</v>
      </c>
    </row>
    <row r="24" spans="1:6">
      <c r="A24" s="4" t="s">
        <v>168</v>
      </c>
      <c r="E24" s="5" t="n">
        <v>-9321</v>
      </c>
    </row>
    <row r="25" spans="1:6">
      <c r="A25" s="4" t="s">
        <v>618</v>
      </c>
    </row>
    <row r="26" spans="1:6">
      <c r="A26" s="3" t="s">
        <v>612</v>
      </c>
    </row>
    <row r="27" spans="1:6">
      <c r="A27" s="4" t="s">
        <v>246</v>
      </c>
      <c r="E27" s="5" t="n">
        <v>13</v>
      </c>
    </row>
    <row r="28" spans="1:6">
      <c r="A28" s="4" t="s">
        <v>132</v>
      </c>
      <c r="E28" s="5" t="n">
        <v>-11</v>
      </c>
    </row>
    <row r="29" spans="1:6">
      <c r="A29" s="4" t="s">
        <v>133</v>
      </c>
      <c r="E29" s="5" t="n">
        <v>-11</v>
      </c>
    </row>
    <row r="30" spans="1:6">
      <c r="A30" s="4" t="s">
        <v>142</v>
      </c>
      <c r="E30" s="5" t="n">
        <v>-17</v>
      </c>
    </row>
    <row r="31" spans="1:6">
      <c r="A31" s="4" t="s">
        <v>143</v>
      </c>
      <c r="E31" s="5" t="n">
        <v>0</v>
      </c>
    </row>
    <row r="32" spans="1:6">
      <c r="A32" s="4" t="s">
        <v>151</v>
      </c>
      <c r="E32" s="5" t="n">
        <v>-123</v>
      </c>
    </row>
    <row r="33" spans="1:6">
      <c r="A33" s="4" t="s">
        <v>157</v>
      </c>
      <c r="E33" s="5" t="n">
        <v>106</v>
      </c>
    </row>
    <row r="34" spans="1:6">
      <c r="A34" s="4" t="s">
        <v>159</v>
      </c>
      <c r="E34" s="5" t="n">
        <v>-459</v>
      </c>
    </row>
    <row r="35" spans="1:6">
      <c r="A35" s="4" t="s">
        <v>167</v>
      </c>
      <c r="E35" s="5" t="n">
        <v>450</v>
      </c>
    </row>
    <row r="36" spans="1:6">
      <c r="A36" s="4" t="s">
        <v>168</v>
      </c>
      <c r="E36" s="5" t="n">
        <v>0</v>
      </c>
    </row>
    <row r="37" spans="1:6">
      <c r="A37" s="4" t="s">
        <v>619</v>
      </c>
    </row>
    <row r="38" spans="1:6">
      <c r="A38" s="3" t="s">
        <v>612</v>
      </c>
    </row>
    <row r="39" spans="1:6">
      <c r="A39" s="4" t="s">
        <v>246</v>
      </c>
      <c r="E39" s="5" t="n">
        <v>0</v>
      </c>
    </row>
    <row r="40" spans="1:6">
      <c r="A40" s="4" t="s">
        <v>132</v>
      </c>
      <c r="E40" s="5" t="n">
        <v>0</v>
      </c>
    </row>
    <row r="41" spans="1:6">
      <c r="A41" s="4" t="s">
        <v>133</v>
      </c>
      <c r="E41" s="5" t="n">
        <v>0</v>
      </c>
    </row>
    <row r="42" spans="1:6">
      <c r="A42" s="4" t="s">
        <v>142</v>
      </c>
      <c r="E42" s="5" t="n">
        <v>0</v>
      </c>
    </row>
    <row r="43" spans="1:6">
      <c r="A43" s="4" t="s">
        <v>143</v>
      </c>
      <c r="E43" s="5" t="n">
        <v>0</v>
      </c>
    </row>
    <row r="44" spans="1:6">
      <c r="A44" s="4" t="s">
        <v>151</v>
      </c>
      <c r="E44" s="5" t="n">
        <v>0</v>
      </c>
    </row>
    <row r="45" spans="1:6">
      <c r="A45" s="4" t="s">
        <v>157</v>
      </c>
      <c r="E45" s="5" t="n">
        <v>0</v>
      </c>
    </row>
    <row r="46" spans="1:6">
      <c r="A46" s="4" t="s">
        <v>159</v>
      </c>
      <c r="E46" s="5" t="n">
        <v>0</v>
      </c>
    </row>
    <row r="47" spans="1:6">
      <c r="A47" s="4" t="s">
        <v>167</v>
      </c>
      <c r="E47" s="5" t="n">
        <v>419</v>
      </c>
    </row>
    <row r="48" spans="1:6">
      <c r="A48" s="4" t="s">
        <v>168</v>
      </c>
      <c r="E48" s="5" t="n">
        <v>-419</v>
      </c>
    </row>
    <row r="49" spans="1:6">
      <c r="A49" s="4" t="s">
        <v>620</v>
      </c>
    </row>
    <row r="50" spans="1:6">
      <c r="A50" s="3" t="s">
        <v>612</v>
      </c>
    </row>
    <row r="51" spans="1:6">
      <c r="A51" s="4" t="s">
        <v>246</v>
      </c>
      <c r="E51" s="5" t="n">
        <v>0</v>
      </c>
    </row>
    <row r="52" spans="1:6">
      <c r="A52" s="4" t="s">
        <v>132</v>
      </c>
      <c r="E52" s="5" t="n">
        <v>0</v>
      </c>
    </row>
    <row r="53" spans="1:6">
      <c r="A53" s="4" t="s">
        <v>133</v>
      </c>
      <c r="E53" s="5" t="n">
        <v>-3</v>
      </c>
    </row>
    <row r="54" spans="1:6">
      <c r="A54" s="4" t="s">
        <v>142</v>
      </c>
      <c r="E54" s="5" t="n">
        <v>0</v>
      </c>
    </row>
    <row r="55" spans="1:6">
      <c r="A55" s="4" t="s">
        <v>143</v>
      </c>
      <c r="E55" s="5" t="n">
        <v>-204</v>
      </c>
    </row>
    <row r="56" spans="1:6">
      <c r="A56" s="4" t="s">
        <v>151</v>
      </c>
      <c r="E56" s="5" t="n">
        <v>0</v>
      </c>
    </row>
    <row r="57" spans="1:6">
      <c r="A57" s="4" t="s">
        <v>157</v>
      </c>
      <c r="E57" s="5" t="n">
        <v>-18</v>
      </c>
    </row>
    <row r="58" spans="1:6">
      <c r="A58" s="4" t="s">
        <v>159</v>
      </c>
      <c r="E58" s="5" t="n">
        <v>0</v>
      </c>
    </row>
    <row r="59" spans="1:6">
      <c r="A59" s="4" t="s">
        <v>167</v>
      </c>
      <c r="E59" s="5" t="n">
        <v>-189</v>
      </c>
    </row>
    <row r="60" spans="1:6">
      <c r="A60" s="4" t="s">
        <v>168</v>
      </c>
      <c r="E60" s="5" t="n">
        <v>0</v>
      </c>
    </row>
    <row r="61" spans="1:6">
      <c r="A61" s="4" t="s">
        <v>621</v>
      </c>
    </row>
    <row r="62" spans="1:6">
      <c r="A62" s="3" t="s">
        <v>612</v>
      </c>
    </row>
    <row r="63" spans="1:6">
      <c r="A63" s="4" t="s">
        <v>246</v>
      </c>
      <c r="E63" s="5" t="n">
        <v>0</v>
      </c>
    </row>
    <row r="64" spans="1:6">
      <c r="A64" s="4" t="s">
        <v>132</v>
      </c>
      <c r="E64" s="5" t="n">
        <v>0</v>
      </c>
    </row>
    <row r="65" spans="1:6">
      <c r="A65" s="4" t="s">
        <v>133</v>
      </c>
      <c r="E65" s="5" t="n">
        <v>0</v>
      </c>
    </row>
    <row r="66" spans="1:6">
      <c r="A66" s="4" t="s">
        <v>142</v>
      </c>
      <c r="E66" s="5" t="n">
        <v>0</v>
      </c>
    </row>
    <row r="67" spans="1:6">
      <c r="A67" s="4" t="s">
        <v>143</v>
      </c>
      <c r="E67" s="5" t="n">
        <v>0</v>
      </c>
    </row>
    <row r="68" spans="1:6">
      <c r="A68" s="4" t="s">
        <v>151</v>
      </c>
      <c r="E68" s="5" t="n">
        <v>0</v>
      </c>
    </row>
    <row r="69" spans="1:6">
      <c r="A69" s="4" t="s">
        <v>157</v>
      </c>
      <c r="E69" s="5" t="n">
        <v>0</v>
      </c>
    </row>
    <row r="70" spans="1:6">
      <c r="A70" s="4" t="s">
        <v>159</v>
      </c>
      <c r="E70" s="5" t="n">
        <v>0</v>
      </c>
    </row>
    <row r="71" spans="1:6">
      <c r="A71" s="4" t="s">
        <v>167</v>
      </c>
      <c r="E71" s="5" t="n">
        <v>495</v>
      </c>
    </row>
    <row r="72" spans="1:6">
      <c r="A72" s="4" t="s">
        <v>168</v>
      </c>
      <c r="E72" s="6" t="n">
        <v>-495</v>
      </c>
    </row>
    <row r="73" spans="1:6"/>
    <row r="74" spans="1:6">
      <c r="A74" s="4" t="s">
        <v>39</v>
      </c>
      <c r="B74" s="4" t="s">
        <v>68</v>
      </c>
    </row>
  </sheetData>
  <mergeCells count="74">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A73:F73"/>
    <mergeCell ref="B74:F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v>
      </c>
      <c r="C1" s="2" t="s">
        <v>2</v>
      </c>
      <c r="D1" s="2" t="s">
        <v>35</v>
      </c>
    </row>
    <row r="2" spans="1:4">
      <c r="A2" s="3" t="s">
        <v>128</v>
      </c>
    </row>
    <row r="3" spans="1:4">
      <c r="A3" s="4" t="s">
        <v>129</v>
      </c>
      <c r="B3" s="4" t="s">
        <v>39</v>
      </c>
      <c r="C3" s="6" t="n">
        <v>1139</v>
      </c>
      <c r="D3" s="6" t="n">
        <v>1342</v>
      </c>
    </row>
    <row r="4" spans="1:4">
      <c r="A4" s="4" t="s">
        <v>130</v>
      </c>
      <c r="B4" s="4" t="s">
        <v>39</v>
      </c>
      <c r="C4" s="5" t="n">
        <v>17694</v>
      </c>
      <c r="D4" s="5" t="n">
        <v>18650</v>
      </c>
    </row>
    <row r="5" spans="1:4">
      <c r="A5" s="4" t="s">
        <v>131</v>
      </c>
      <c r="B5" s="4" t="s">
        <v>39</v>
      </c>
      <c r="C5" s="5" t="n">
        <v>8025</v>
      </c>
      <c r="D5" s="5" t="n">
        <v>8221</v>
      </c>
    </row>
    <row r="6" spans="1:4">
      <c r="A6" s="4" t="s">
        <v>132</v>
      </c>
      <c r="B6" s="4" t="s">
        <v>39</v>
      </c>
      <c r="C6" s="5" t="n">
        <v>7508</v>
      </c>
      <c r="D6" s="5" t="n">
        <v>7578</v>
      </c>
    </row>
    <row r="7" spans="1:4">
      <c r="A7" s="4" t="s">
        <v>133</v>
      </c>
      <c r="B7" s="4" t="s">
        <v>39</v>
      </c>
      <c r="C7" s="5" t="n">
        <v>3374</v>
      </c>
      <c r="D7" s="5" t="n">
        <v>3050</v>
      </c>
    </row>
    <row r="8" spans="1:4">
      <c r="A8" s="4" t="s">
        <v>134</v>
      </c>
      <c r="B8" s="4" t="s">
        <v>39</v>
      </c>
      <c r="C8" s="5" t="n">
        <v>2461</v>
      </c>
      <c r="D8" s="5" t="n">
        <v>2289</v>
      </c>
    </row>
    <row r="9" spans="1:4">
      <c r="A9" s="4" t="s">
        <v>135</v>
      </c>
      <c r="B9" s="4" t="s">
        <v>39</v>
      </c>
      <c r="C9" s="5" t="n">
        <v>9725</v>
      </c>
      <c r="D9" s="5" t="n">
        <v>12</v>
      </c>
    </row>
    <row r="10" spans="1:4">
      <c r="A10" s="4" t="s">
        <v>136</v>
      </c>
      <c r="B10" s="4" t="s">
        <v>39</v>
      </c>
      <c r="C10" s="5" t="n">
        <v>49926</v>
      </c>
      <c r="D10" s="5" t="n">
        <v>41141</v>
      </c>
    </row>
    <row r="11" spans="1:4">
      <c r="A11" s="4" t="s">
        <v>137</v>
      </c>
      <c r="B11" s="4" t="s">
        <v>39</v>
      </c>
      <c r="C11" s="5" t="n">
        <v>2767</v>
      </c>
      <c r="D11" s="5" t="n">
        <v>7015</v>
      </c>
    </row>
    <row r="12" spans="1:4">
      <c r="A12" s="4" t="s">
        <v>138</v>
      </c>
      <c r="B12" s="4" t="s">
        <v>42</v>
      </c>
      <c r="C12" s="5" t="n">
        <v>13385</v>
      </c>
      <c r="D12" s="5" t="n">
        <v>13865</v>
      </c>
    </row>
    <row r="13" spans="1:4">
      <c r="A13" s="4" t="s">
        <v>139</v>
      </c>
      <c r="B13" s="4" t="s">
        <v>140</v>
      </c>
      <c r="C13" s="5" t="n">
        <v>35211</v>
      </c>
      <c r="D13" s="5" t="n">
        <v>48741</v>
      </c>
    </row>
    <row r="14" spans="1:4">
      <c r="A14" s="4" t="s">
        <v>141</v>
      </c>
      <c r="B14" s="4" t="s">
        <v>39</v>
      </c>
      <c r="C14" s="5" t="n">
        <v>53411</v>
      </c>
      <c r="D14" s="5" t="n">
        <v>55952</v>
      </c>
    </row>
    <row r="15" spans="1:4">
      <c r="A15" s="4" t="s">
        <v>142</v>
      </c>
      <c r="B15" s="4" t="s">
        <v>39</v>
      </c>
      <c r="C15" s="5" t="n">
        <v>1924</v>
      </c>
      <c r="D15" s="5" t="n">
        <v>1855</v>
      </c>
    </row>
    <row r="16" spans="1:4">
      <c r="A16" s="4" t="s">
        <v>143</v>
      </c>
      <c r="B16" s="4" t="s">
        <v>39</v>
      </c>
      <c r="C16" s="5" t="n">
        <v>2799</v>
      </c>
      <c r="D16" s="5" t="n">
        <v>3227</v>
      </c>
    </row>
    <row r="17" spans="1:4">
      <c r="A17" s="4" t="s">
        <v>144</v>
      </c>
      <c r="B17" s="4" t="s">
        <v>39</v>
      </c>
      <c r="C17" s="5" t="n">
        <v>159422</v>
      </c>
      <c r="D17" s="5" t="n">
        <v>171797</v>
      </c>
    </row>
    <row r="18" spans="1:4">
      <c r="A18" s="3" t="s">
        <v>145</v>
      </c>
    </row>
    <row r="19" spans="1:4">
      <c r="A19" s="4" t="s">
        <v>146</v>
      </c>
      <c r="B19" s="4" t="s">
        <v>39</v>
      </c>
      <c r="C19" s="5" t="n">
        <v>8831</v>
      </c>
      <c r="D19" s="5" t="n">
        <v>9953</v>
      </c>
    </row>
    <row r="20" spans="1:4">
      <c r="A20" s="4" t="s">
        <v>147</v>
      </c>
      <c r="B20" s="4" t="s">
        <v>39</v>
      </c>
      <c r="C20" s="5" t="n">
        <v>4674</v>
      </c>
      <c r="D20" s="5" t="n">
        <v>4656</v>
      </c>
    </row>
    <row r="21" spans="1:4">
      <c r="A21" s="4" t="s">
        <v>148</v>
      </c>
      <c r="B21" s="4" t="s">
        <v>39</v>
      </c>
      <c r="C21" s="5" t="n">
        <v>2047</v>
      </c>
      <c r="D21" s="5" t="n">
        <v>2029</v>
      </c>
    </row>
    <row r="22" spans="1:4">
      <c r="A22" s="4" t="s">
        <v>149</v>
      </c>
      <c r="B22" s="4" t="s">
        <v>39</v>
      </c>
      <c r="C22" s="5" t="n">
        <v>1265</v>
      </c>
      <c r="D22" s="5" t="n">
        <v>477</v>
      </c>
    </row>
    <row r="23" spans="1:4">
      <c r="A23" s="4" t="s">
        <v>150</v>
      </c>
      <c r="B23" s="4" t="s">
        <v>39</v>
      </c>
      <c r="C23" s="5" t="n">
        <v>2397</v>
      </c>
      <c r="D23" s="5" t="n">
        <v>2196</v>
      </c>
    </row>
    <row r="24" spans="1:4">
      <c r="A24" s="4" t="s">
        <v>151</v>
      </c>
      <c r="B24" s="4" t="s">
        <v>39</v>
      </c>
      <c r="C24" s="5" t="n">
        <v>10753</v>
      </c>
      <c r="D24" s="5" t="n">
        <v>11115</v>
      </c>
    </row>
    <row r="25" spans="1:4">
      <c r="A25" s="4" t="s">
        <v>152</v>
      </c>
      <c r="B25" s="4" t="s">
        <v>39</v>
      </c>
      <c r="C25" s="5" t="n">
        <v>1890</v>
      </c>
      <c r="D25" s="5" t="n">
        <v>0</v>
      </c>
    </row>
    <row r="26" spans="1:4">
      <c r="A26" s="4" t="s">
        <v>153</v>
      </c>
      <c r="B26" s="4" t="s">
        <v>39</v>
      </c>
      <c r="C26" s="5" t="n">
        <v>31858</v>
      </c>
      <c r="D26" s="5" t="n">
        <v>30427</v>
      </c>
    </row>
    <row r="27" spans="1:4">
      <c r="A27" s="4" t="s">
        <v>154</v>
      </c>
      <c r="B27" s="4" t="s">
        <v>39</v>
      </c>
      <c r="C27" s="5" t="n">
        <v>32909</v>
      </c>
      <c r="D27" s="5" t="n">
        <v>33538</v>
      </c>
    </row>
    <row r="28" spans="1:4">
      <c r="A28" s="4" t="s">
        <v>155</v>
      </c>
      <c r="B28" s="4" t="s">
        <v>39</v>
      </c>
      <c r="C28" s="5" t="n">
        <v>5272</v>
      </c>
      <c r="D28" s="5" t="n">
        <v>5926</v>
      </c>
    </row>
    <row r="29" spans="1:4">
      <c r="A29" s="4" t="s">
        <v>156</v>
      </c>
      <c r="B29" s="4" t="s">
        <v>39</v>
      </c>
      <c r="C29" s="5" t="n">
        <v>1338</v>
      </c>
      <c r="D29" s="5" t="n">
        <v>1504</v>
      </c>
    </row>
    <row r="30" spans="1:4">
      <c r="A30" s="4" t="s">
        <v>157</v>
      </c>
      <c r="B30" s="4" t="s">
        <v>39</v>
      </c>
      <c r="C30" s="5" t="n">
        <v>3700</v>
      </c>
      <c r="D30" s="5" t="n">
        <v>3900</v>
      </c>
    </row>
    <row r="31" spans="1:4">
      <c r="A31" s="4" t="s">
        <v>158</v>
      </c>
      <c r="B31" s="4" t="s">
        <v>39</v>
      </c>
      <c r="C31" s="5" t="n">
        <v>14737</v>
      </c>
      <c r="D31" s="5" t="n">
        <v>18697</v>
      </c>
    </row>
    <row r="32" spans="1:4">
      <c r="A32" s="4" t="s">
        <v>159</v>
      </c>
      <c r="B32" s="4" t="s">
        <v>39</v>
      </c>
      <c r="C32" s="5" t="n">
        <v>5850</v>
      </c>
      <c r="D32" s="5" t="n">
        <v>6149</v>
      </c>
    </row>
    <row r="33" spans="1:4">
      <c r="A33" s="4" t="s">
        <v>160</v>
      </c>
      <c r="B33" s="4" t="s">
        <v>39</v>
      </c>
      <c r="C33" s="5" t="n">
        <v>95664</v>
      </c>
      <c r="D33" s="5" t="n">
        <v>100141</v>
      </c>
    </row>
    <row r="34" spans="1:4">
      <c r="A34" s="4" t="s">
        <v>161</v>
      </c>
      <c r="B34" s="4" t="s">
        <v>39</v>
      </c>
      <c r="C34" s="4" t="s">
        <v>162</v>
      </c>
      <c r="D34" s="4" t="s">
        <v>162</v>
      </c>
    </row>
    <row r="35" spans="1:4">
      <c r="A35" s="4" t="s">
        <v>163</v>
      </c>
      <c r="B35" s="4" t="s">
        <v>39</v>
      </c>
      <c r="C35" s="5" t="n">
        <v>19</v>
      </c>
      <c r="D35" s="5" t="n">
        <v>21</v>
      </c>
    </row>
    <row r="36" spans="1:4">
      <c r="A36" s="4" t="s">
        <v>164</v>
      </c>
      <c r="B36" s="4" t="s">
        <v>39</v>
      </c>
      <c r="C36" s="5" t="n">
        <v>467</v>
      </c>
      <c r="D36" s="5" t="n">
        <v>464</v>
      </c>
    </row>
    <row r="37" spans="1:4">
      <c r="A37" s="4" t="s">
        <v>165</v>
      </c>
      <c r="B37" s="4" t="s">
        <v>39</v>
      </c>
      <c r="C37" s="5" t="n">
        <v>86253</v>
      </c>
      <c r="D37" s="5" t="n">
        <v>84278</v>
      </c>
    </row>
    <row r="38" spans="1:4">
      <c r="A38" s="4" t="s">
        <v>166</v>
      </c>
      <c r="B38" s="4" t="s">
        <v>39</v>
      </c>
      <c r="C38" s="5" t="n">
        <v>-101610</v>
      </c>
      <c r="D38" s="5" t="n">
        <v>-89425</v>
      </c>
    </row>
    <row r="39" spans="1:4">
      <c r="A39" s="4" t="s">
        <v>167</v>
      </c>
      <c r="B39" s="4" t="s">
        <v>39</v>
      </c>
      <c r="C39" s="5" t="n">
        <v>89554</v>
      </c>
      <c r="D39" s="5" t="n">
        <v>85291</v>
      </c>
    </row>
    <row r="40" spans="1:4">
      <c r="A40" s="4" t="s">
        <v>168</v>
      </c>
      <c r="B40" s="4" t="s">
        <v>39</v>
      </c>
      <c r="C40" s="5" t="n">
        <v>-11275</v>
      </c>
      <c r="D40" s="5" t="n">
        <v>-9321</v>
      </c>
    </row>
    <row r="41" spans="1:4">
      <c r="A41" s="4" t="s">
        <v>169</v>
      </c>
      <c r="B41" s="4" t="s">
        <v>39</v>
      </c>
      <c r="C41" s="5" t="n">
        <v>63407</v>
      </c>
      <c r="D41" s="5" t="n">
        <v>71308</v>
      </c>
    </row>
    <row r="42" spans="1:4">
      <c r="A42" s="4" t="s">
        <v>170</v>
      </c>
      <c r="B42" s="4" t="s">
        <v>39</v>
      </c>
      <c r="C42" s="5" t="n">
        <v>351</v>
      </c>
      <c r="D42" s="5" t="n">
        <v>348</v>
      </c>
    </row>
    <row r="43" spans="1:4">
      <c r="A43" s="4" t="s">
        <v>171</v>
      </c>
      <c r="B43" s="4" t="s">
        <v>172</v>
      </c>
      <c r="C43" s="5" t="n">
        <v>63758</v>
      </c>
      <c r="D43" s="5" t="n">
        <v>71656</v>
      </c>
    </row>
    <row r="44" spans="1:4">
      <c r="A44" s="4" t="s">
        <v>173</v>
      </c>
      <c r="B44" s="4" t="s">
        <v>39</v>
      </c>
      <c r="C44" s="6" t="n">
        <v>159422</v>
      </c>
      <c r="D44" s="6" t="n">
        <v>171797</v>
      </c>
    </row>
    <row r="45" spans="1:4"/>
    <row r="46" spans="1:4">
      <c r="A46" s="4" t="s">
        <v>39</v>
      </c>
      <c r="B46" s="4" t="s">
        <v>68</v>
      </c>
    </row>
    <row r="47" spans="1:4">
      <c r="A47" s="4" t="s">
        <v>69</v>
      </c>
      <c r="B47" s="4" t="s">
        <v>174</v>
      </c>
    </row>
    <row r="48" spans="1:4">
      <c r="A48" s="4" t="s">
        <v>71</v>
      </c>
      <c r="B48" s="4" t="s">
        <v>175</v>
      </c>
    </row>
    <row r="49" spans="1:4">
      <c r="A49" s="4" t="s">
        <v>73</v>
      </c>
      <c r="B49" s="4" t="s">
        <v>68</v>
      </c>
    </row>
  </sheetData>
  <mergeCells count="6">
    <mergeCell ref="A1:B1"/>
    <mergeCell ref="A45:C45"/>
    <mergeCell ref="B46:C46"/>
    <mergeCell ref="B47:C47"/>
    <mergeCell ref="B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2</v>
      </c>
      <c r="C1" s="2" t="s">
        <v>1</v>
      </c>
    </row>
    <row r="2" spans="1:5">
      <c r="C2" s="2" t="s">
        <v>2</v>
      </c>
      <c r="D2" s="2" t="s">
        <v>35</v>
      </c>
      <c r="E2" s="2" t="s">
        <v>36</v>
      </c>
    </row>
    <row r="3" spans="1:5">
      <c r="A3" s="3" t="s">
        <v>234</v>
      </c>
    </row>
    <row r="4" spans="1:5">
      <c r="A4" s="4" t="s">
        <v>244</v>
      </c>
      <c r="B4" s="4" t="s">
        <v>39</v>
      </c>
      <c r="C4" s="6" t="n">
        <v>-1268</v>
      </c>
      <c r="D4" s="6" t="n">
        <v>344</v>
      </c>
      <c r="E4" s="6" t="n">
        <v>487</v>
      </c>
    </row>
    <row r="5" spans="1:5">
      <c r="A5" s="4" t="s">
        <v>623</v>
      </c>
      <c r="B5" s="4" t="s">
        <v>39</v>
      </c>
      <c r="C5" s="5" t="n">
        <v>-16</v>
      </c>
      <c r="D5" s="5" t="n">
        <v>7</v>
      </c>
      <c r="E5" s="5" t="n">
        <v>-47</v>
      </c>
    </row>
    <row r="6" spans="1:5">
      <c r="A6" s="3" t="s">
        <v>251</v>
      </c>
    </row>
    <row r="7" spans="1:5">
      <c r="A7" s="4" t="s">
        <v>254</v>
      </c>
      <c r="B7" s="4" t="s">
        <v>39</v>
      </c>
      <c r="C7" s="5" t="n">
        <v>17581</v>
      </c>
      <c r="D7" s="5" t="n">
        <v>10302</v>
      </c>
      <c r="E7" s="5" t="n">
        <v>29414</v>
      </c>
    </row>
    <row r="8" spans="1:5">
      <c r="A8" s="4" t="s">
        <v>257</v>
      </c>
      <c r="B8" s="4" t="s">
        <v>39</v>
      </c>
      <c r="C8" s="5" t="n">
        <v>6244</v>
      </c>
      <c r="D8" s="5" t="n">
        <v>3579</v>
      </c>
      <c r="E8" s="5" t="n">
        <v>11268</v>
      </c>
    </row>
    <row r="9" spans="1:5">
      <c r="A9" s="4" t="s">
        <v>260</v>
      </c>
      <c r="B9" s="4" t="s">
        <v>42</v>
      </c>
      <c r="C9" s="5" t="n">
        <v>288</v>
      </c>
      <c r="D9" s="5" t="n">
        <v>671</v>
      </c>
      <c r="E9" s="5" t="n">
        <v>80</v>
      </c>
    </row>
    <row r="10" spans="1:5">
      <c r="A10" s="3" t="s">
        <v>262</v>
      </c>
    </row>
    <row r="11" spans="1:5">
      <c r="A11" s="4" t="s">
        <v>264</v>
      </c>
      <c r="B11" s="4" t="s">
        <v>39</v>
      </c>
      <c r="C11" s="5" t="n">
        <v>-4437</v>
      </c>
      <c r="D11" s="5" t="n">
        <v>-9947</v>
      </c>
      <c r="E11" s="5" t="n">
        <v>-5093</v>
      </c>
    </row>
    <row r="12" spans="1:5">
      <c r="A12" s="4" t="s">
        <v>265</v>
      </c>
      <c r="B12" s="4" t="s">
        <v>39</v>
      </c>
      <c r="C12" s="5" t="n">
        <v>-1617</v>
      </c>
      <c r="D12" s="5" t="n">
        <v>1422</v>
      </c>
      <c r="E12" s="5" t="n">
        <v>-3060</v>
      </c>
    </row>
    <row r="13" spans="1:5">
      <c r="A13" s="4" t="s">
        <v>270</v>
      </c>
      <c r="B13" s="4" t="s">
        <v>39</v>
      </c>
      <c r="C13" s="5" t="n">
        <v>-588</v>
      </c>
      <c r="D13" s="5" t="n">
        <v>-611</v>
      </c>
      <c r="E13" s="5" t="n">
        <v>-536</v>
      </c>
    </row>
    <row r="14" spans="1:5">
      <c r="A14" s="4" t="s">
        <v>273</v>
      </c>
      <c r="B14" s="4" t="s">
        <v>39</v>
      </c>
      <c r="C14" s="5" t="n">
        <v>-205</v>
      </c>
      <c r="D14" s="5" t="n">
        <v>-1235</v>
      </c>
      <c r="E14" s="5" t="n">
        <v>-1041</v>
      </c>
    </row>
    <row r="15" spans="1:5">
      <c r="A15" s="4" t="s">
        <v>274</v>
      </c>
      <c r="B15" s="4" t="s">
        <v>39</v>
      </c>
      <c r="C15" s="5" t="n">
        <v>1431</v>
      </c>
      <c r="D15" s="5" t="n">
        <v>2666</v>
      </c>
      <c r="E15" s="5" t="n">
        <v>3707</v>
      </c>
    </row>
    <row r="16" spans="1:5">
      <c r="A16" s="4" t="s">
        <v>275</v>
      </c>
      <c r="B16" s="4" t="s">
        <v>39</v>
      </c>
      <c r="C16" s="5" t="n">
        <v>1225</v>
      </c>
      <c r="D16" s="5" t="n">
        <v>1431</v>
      </c>
      <c r="E16" s="5" t="n">
        <v>2666</v>
      </c>
    </row>
    <row r="17" spans="1:5">
      <c r="A17" s="4" t="s">
        <v>614</v>
      </c>
    </row>
    <row r="18" spans="1:5">
      <c r="A18" s="3" t="s">
        <v>234</v>
      </c>
    </row>
    <row r="19" spans="1:5">
      <c r="A19" s="4" t="s">
        <v>244</v>
      </c>
      <c r="D19" s="5" t="n">
        <v>50</v>
      </c>
      <c r="E19" s="5" t="n">
        <v>208</v>
      </c>
    </row>
    <row r="20" spans="1:5">
      <c r="A20" s="4" t="s">
        <v>623</v>
      </c>
      <c r="D20" s="5" t="n">
        <v>-31</v>
      </c>
      <c r="E20" s="5" t="n">
        <v>-60</v>
      </c>
    </row>
    <row r="21" spans="1:5">
      <c r="A21" s="3" t="s">
        <v>251</v>
      </c>
    </row>
    <row r="22" spans="1:5">
      <c r="A22" s="4" t="s">
        <v>254</v>
      </c>
      <c r="D22" s="5" t="n">
        <v>10307</v>
      </c>
      <c r="E22" s="5" t="n">
        <v>29436</v>
      </c>
    </row>
    <row r="23" spans="1:5">
      <c r="A23" s="4" t="s">
        <v>257</v>
      </c>
      <c r="D23" s="5" t="n">
        <v>3594</v>
      </c>
      <c r="E23" s="5" t="n">
        <v>11254</v>
      </c>
    </row>
    <row r="24" spans="1:5">
      <c r="A24" s="4" t="s">
        <v>260</v>
      </c>
      <c r="D24" s="5" t="n">
        <v>650</v>
      </c>
      <c r="E24" s="5" t="n">
        <v>51</v>
      </c>
    </row>
    <row r="25" spans="1:5">
      <c r="A25" s="3" t="s">
        <v>262</v>
      </c>
    </row>
    <row r="26" spans="1:5">
      <c r="A26" s="4" t="s">
        <v>264</v>
      </c>
      <c r="D26" s="5" t="n">
        <v>-9990</v>
      </c>
      <c r="E26" s="5" t="n">
        <v>-5102</v>
      </c>
    </row>
    <row r="27" spans="1:5">
      <c r="A27" s="4" t="s">
        <v>265</v>
      </c>
      <c r="D27" s="5" t="n">
        <v>1401</v>
      </c>
      <c r="E27" s="5" t="n">
        <v>-3084</v>
      </c>
    </row>
    <row r="28" spans="1:5">
      <c r="A28" s="4" t="s">
        <v>270</v>
      </c>
      <c r="D28" s="5" t="n">
        <v>-233</v>
      </c>
      <c r="E28" s="5" t="n">
        <v>-196</v>
      </c>
    </row>
    <row r="29" spans="1:5">
      <c r="A29" s="4" t="s">
        <v>273</v>
      </c>
      <c r="D29" s="5" t="n">
        <v>-1254</v>
      </c>
      <c r="E29" s="5" t="n">
        <v>-1046</v>
      </c>
    </row>
    <row r="30" spans="1:5">
      <c r="A30" s="4" t="s">
        <v>274</v>
      </c>
      <c r="C30" s="5" t="n">
        <v>1342</v>
      </c>
      <c r="D30" s="5" t="n">
        <v>2595</v>
      </c>
      <c r="E30" s="5" t="n">
        <v>3641</v>
      </c>
    </row>
    <row r="31" spans="1:5">
      <c r="A31" s="4" t="s">
        <v>275</v>
      </c>
      <c r="D31" s="5" t="n">
        <v>1342</v>
      </c>
      <c r="E31" s="5" t="n">
        <v>2595</v>
      </c>
    </row>
    <row r="32" spans="1:5">
      <c r="A32" s="4" t="s">
        <v>624</v>
      </c>
    </row>
    <row r="33" spans="1:5">
      <c r="A33" s="3" t="s">
        <v>234</v>
      </c>
    </row>
    <row r="34" spans="1:5">
      <c r="A34" s="4" t="s">
        <v>244</v>
      </c>
      <c r="D34" s="5" t="n">
        <v>294</v>
      </c>
      <c r="E34" s="5" t="n">
        <v>278</v>
      </c>
    </row>
    <row r="35" spans="1:5">
      <c r="A35" s="3" t="s">
        <v>251</v>
      </c>
    </row>
    <row r="36" spans="1:5">
      <c r="A36" s="4" t="s">
        <v>260</v>
      </c>
      <c r="D36" s="5" t="n">
        <v>21</v>
      </c>
      <c r="E36" s="5" t="n">
        <v>28</v>
      </c>
    </row>
    <row r="37" spans="1:5">
      <c r="A37" s="3" t="s">
        <v>262</v>
      </c>
    </row>
    <row r="38" spans="1:5">
      <c r="A38" s="4" t="s">
        <v>264</v>
      </c>
      <c r="D38" s="5" t="n">
        <v>43</v>
      </c>
      <c r="E38" s="5" t="n">
        <v>9</v>
      </c>
    </row>
    <row r="39" spans="1:5">
      <c r="A39" s="4" t="s">
        <v>265</v>
      </c>
      <c r="D39" s="5" t="n">
        <v>20</v>
      </c>
      <c r="E39" s="5" t="n">
        <v>24</v>
      </c>
    </row>
    <row r="40" spans="1:5">
      <c r="A40" s="4" t="s">
        <v>270</v>
      </c>
      <c r="D40" s="5" t="n">
        <v>-378</v>
      </c>
      <c r="E40" s="5" t="n">
        <v>-340</v>
      </c>
    </row>
    <row r="41" spans="1:5">
      <c r="A41" s="4" t="s">
        <v>598</v>
      </c>
    </row>
    <row r="42" spans="1:5">
      <c r="A42" s="3" t="s">
        <v>262</v>
      </c>
    </row>
    <row r="43" spans="1:5">
      <c r="A43" s="4" t="s">
        <v>273</v>
      </c>
      <c r="C43" s="5" t="n">
        <v>-2</v>
      </c>
    </row>
    <row r="44" spans="1:5">
      <c r="A44" s="4" t="s">
        <v>625</v>
      </c>
    </row>
    <row r="45" spans="1:5">
      <c r="A45" s="3" t="s">
        <v>234</v>
      </c>
    </row>
    <row r="46" spans="1:5">
      <c r="A46" s="4" t="s">
        <v>623</v>
      </c>
      <c r="D46" s="5" t="n">
        <v>38</v>
      </c>
      <c r="E46" s="5" t="n">
        <v>13</v>
      </c>
    </row>
    <row r="47" spans="1:5">
      <c r="A47" s="3" t="s">
        <v>251</v>
      </c>
    </row>
    <row r="48" spans="1:5">
      <c r="A48" s="4" t="s">
        <v>254</v>
      </c>
      <c r="D48" s="5" t="n">
        <v>-5</v>
      </c>
      <c r="E48" s="5" t="n">
        <v>-22</v>
      </c>
    </row>
    <row r="49" spans="1:5">
      <c r="A49" s="4" t="s">
        <v>257</v>
      </c>
      <c r="D49" s="5" t="n">
        <v>-14</v>
      </c>
      <c r="E49" s="5" t="n">
        <v>14</v>
      </c>
    </row>
    <row r="50" spans="1:5">
      <c r="A50" s="3" t="s">
        <v>262</v>
      </c>
    </row>
    <row r="51" spans="1:5">
      <c r="A51" s="4" t="s">
        <v>273</v>
      </c>
      <c r="D51" s="5" t="n">
        <v>19</v>
      </c>
      <c r="E51" s="5" t="n">
        <v>5</v>
      </c>
    </row>
    <row r="52" spans="1:5">
      <c r="A52" s="4" t="s">
        <v>274</v>
      </c>
      <c r="C52" s="6" t="n">
        <v>89</v>
      </c>
      <c r="D52" s="5" t="n">
        <v>70</v>
      </c>
      <c r="E52" s="5" t="n">
        <v>65</v>
      </c>
    </row>
    <row r="53" spans="1:5">
      <c r="A53" s="4" t="s">
        <v>275</v>
      </c>
      <c r="D53" s="6" t="n">
        <v>89</v>
      </c>
      <c r="E53" s="6" t="n">
        <v>70</v>
      </c>
    </row>
    <row r="54" spans="1:5"/>
    <row r="55" spans="1:5">
      <c r="A55" s="4" t="s">
        <v>39</v>
      </c>
      <c r="B55" s="4" t="s">
        <v>68</v>
      </c>
    </row>
    <row r="56" spans="1:5">
      <c r="A56" s="4" t="s">
        <v>69</v>
      </c>
      <c r="B56" s="4" t="s">
        <v>290</v>
      </c>
    </row>
  </sheetData>
  <mergeCells count="5">
    <mergeCell ref="A1:B2"/>
    <mergeCell ref="C1:E1"/>
    <mergeCell ref="A54:D54"/>
    <mergeCell ref="B55:D55"/>
    <mergeCell ref="B56:D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626</v>
      </c>
      <c r="C1" s="2" t="s">
        <v>2</v>
      </c>
      <c r="D1" s="2" t="s">
        <v>35</v>
      </c>
      <c r="E1" s="2" t="s">
        <v>36</v>
      </c>
      <c r="F1" s="2" t="s">
        <v>627</v>
      </c>
    </row>
    <row r="2" spans="1:6">
      <c r="A2" s="3" t="s">
        <v>628</v>
      </c>
    </row>
    <row r="3" spans="1:6">
      <c r="A3" s="4" t="s">
        <v>129</v>
      </c>
      <c r="B3" s="4" t="s">
        <v>39</v>
      </c>
      <c r="C3" s="6" t="n">
        <v>1139</v>
      </c>
      <c r="D3" s="6" t="n">
        <v>1342</v>
      </c>
    </row>
    <row r="4" spans="1:6">
      <c r="A4" s="4" t="s">
        <v>629</v>
      </c>
      <c r="B4" s="4" t="s">
        <v>69</v>
      </c>
      <c r="C4" s="5" t="n">
        <v>1225</v>
      </c>
      <c r="D4" s="5" t="n">
        <v>1431</v>
      </c>
      <c r="E4" s="6" t="n">
        <v>2666</v>
      </c>
      <c r="F4" s="6" t="n">
        <v>3707</v>
      </c>
    </row>
    <row r="5" spans="1:6">
      <c r="A5" s="4" t="s">
        <v>630</v>
      </c>
    </row>
    <row r="6" spans="1:6">
      <c r="A6" s="3" t="s">
        <v>628</v>
      </c>
    </row>
    <row r="7" spans="1:6">
      <c r="A7" s="4" t="s">
        <v>631</v>
      </c>
      <c r="C7" s="5" t="n">
        <v>32</v>
      </c>
      <c r="D7" s="5" t="n">
        <v>0</v>
      </c>
    </row>
    <row r="8" spans="1:6">
      <c r="A8" s="4" t="s">
        <v>632</v>
      </c>
    </row>
    <row r="9" spans="1:6">
      <c r="A9" s="3" t="s">
        <v>628</v>
      </c>
    </row>
    <row r="10" spans="1:6">
      <c r="A10" s="4" t="s">
        <v>631</v>
      </c>
      <c r="C10" s="5" t="n">
        <v>55</v>
      </c>
      <c r="D10" s="5" t="n">
        <v>0</v>
      </c>
    </row>
    <row r="11" spans="1:6">
      <c r="A11" s="4" t="s">
        <v>633</v>
      </c>
    </row>
    <row r="12" spans="1:6">
      <c r="A12" s="3" t="s">
        <v>628</v>
      </c>
    </row>
    <row r="13" spans="1:6">
      <c r="A13" s="4" t="s">
        <v>631</v>
      </c>
      <c r="C13" s="5" t="n">
        <v>0</v>
      </c>
      <c r="D13" s="5" t="n">
        <v>14</v>
      </c>
    </row>
    <row r="14" spans="1:6">
      <c r="A14" s="4" t="s">
        <v>634</v>
      </c>
    </row>
    <row r="15" spans="1:6">
      <c r="A15" s="3" t="s">
        <v>628</v>
      </c>
    </row>
    <row r="16" spans="1:6">
      <c r="A16" s="4" t="s">
        <v>631</v>
      </c>
      <c r="C16" s="6" t="n">
        <v>0</v>
      </c>
      <c r="D16" s="6" t="n">
        <v>75</v>
      </c>
    </row>
    <row r="17" spans="1:6"/>
    <row r="18" spans="1:6">
      <c r="A18" s="4" t="s">
        <v>39</v>
      </c>
      <c r="B18" s="4" t="s">
        <v>68</v>
      </c>
    </row>
    <row r="19" spans="1:6">
      <c r="A19" s="4" t="s">
        <v>69</v>
      </c>
      <c r="B19" s="4" t="s">
        <v>68</v>
      </c>
    </row>
  </sheetData>
  <mergeCells count="4">
    <mergeCell ref="A1:B1"/>
    <mergeCell ref="A17:E17"/>
    <mergeCell ref="B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636</v>
      </c>
    </row>
    <row r="3" spans="1:3">
      <c r="A3" s="4" t="s">
        <v>637</v>
      </c>
      <c r="B3" s="6" t="n">
        <v>5426</v>
      </c>
      <c r="C3" s="6" t="n">
        <v>4923</v>
      </c>
    </row>
    <row r="4" spans="1:3">
      <c r="A4" s="4" t="s">
        <v>638</v>
      </c>
    </row>
    <row r="5" spans="1:3">
      <c r="A5" s="3" t="s">
        <v>636</v>
      </c>
    </row>
    <row r="6" spans="1:3">
      <c r="A6" s="4" t="s">
        <v>637</v>
      </c>
      <c r="B6" s="5" t="n">
        <v>1288</v>
      </c>
      <c r="C6" s="5" t="n">
        <v>1352</v>
      </c>
    </row>
    <row r="7" spans="1:3">
      <c r="A7" s="4" t="s">
        <v>639</v>
      </c>
    </row>
    <row r="8" spans="1:3">
      <c r="A8" s="3" t="s">
        <v>636</v>
      </c>
    </row>
    <row r="9" spans="1:3">
      <c r="A9" s="4" t="s">
        <v>640</v>
      </c>
      <c r="B9" s="5" t="n">
        <v>3208</v>
      </c>
      <c r="C9" s="5" t="n">
        <v>2674</v>
      </c>
    </row>
    <row r="10" spans="1:3">
      <c r="A10" s="4" t="s">
        <v>641</v>
      </c>
      <c r="B10" s="5" t="n">
        <v>531</v>
      </c>
      <c r="C10" s="5" t="n">
        <v>512</v>
      </c>
    </row>
    <row r="11" spans="1:3">
      <c r="A11" s="4" t="s">
        <v>642</v>
      </c>
    </row>
    <row r="12" spans="1:3">
      <c r="A12" s="3" t="s">
        <v>636</v>
      </c>
    </row>
    <row r="13" spans="1:3">
      <c r="A13" s="4" t="s">
        <v>637</v>
      </c>
      <c r="B13" s="6" t="n">
        <v>399</v>
      </c>
      <c r="C13" s="6" t="n">
        <v>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6"/>
    <col customWidth="1" max="7" min="7" width="4"/>
    <col customWidth="1" max="8" min="8" width="16"/>
    <col customWidth="1" max="9" min="9" width="4"/>
    <col customWidth="1" max="10" min="10" width="16"/>
  </cols>
  <sheetData>
    <row r="1" spans="1:10">
      <c r="A1" s="1" t="s">
        <v>643</v>
      </c>
      <c r="B1" s="2" t="s">
        <v>644</v>
      </c>
      <c r="C1" s="2" t="s">
        <v>645</v>
      </c>
      <c r="D1" s="2" t="s">
        <v>646</v>
      </c>
      <c r="E1" s="2" t="s">
        <v>647</v>
      </c>
      <c r="F1" s="2" t="s">
        <v>2</v>
      </c>
      <c r="H1" s="2" t="s">
        <v>35</v>
      </c>
      <c r="J1" s="2" t="s">
        <v>36</v>
      </c>
    </row>
    <row r="2" spans="1:10">
      <c r="A2" s="3" t="s">
        <v>648</v>
      </c>
    </row>
    <row r="3" spans="1:10">
      <c r="A3" s="4" t="s">
        <v>141</v>
      </c>
      <c r="F3" s="6" t="n">
        <v>53411000000</v>
      </c>
      <c r="G3" s="4" t="s">
        <v>39</v>
      </c>
      <c r="H3" s="6" t="n">
        <v>55952000000</v>
      </c>
      <c r="I3" s="4" t="s">
        <v>39</v>
      </c>
      <c r="J3" s="6" t="n">
        <v>54449000000</v>
      </c>
    </row>
    <row r="4" spans="1:10">
      <c r="A4" s="4" t="s">
        <v>578</v>
      </c>
    </row>
    <row r="5" spans="1:10">
      <c r="A5" s="3" t="s">
        <v>648</v>
      </c>
    </row>
    <row r="6" spans="1:10">
      <c r="A6" s="4" t="s">
        <v>580</v>
      </c>
      <c r="B6" s="6" t="n">
        <v>555000000</v>
      </c>
      <c r="H6" s="6" t="n">
        <v>605000000</v>
      </c>
    </row>
    <row r="7" spans="1:10">
      <c r="A7" s="4" t="s">
        <v>649</v>
      </c>
      <c r="D7" s="6" t="n">
        <v>125000000</v>
      </c>
      <c r="E7" s="6" t="n">
        <v>50000000</v>
      </c>
    </row>
    <row r="8" spans="1:10">
      <c r="A8" s="4" t="s">
        <v>650</v>
      </c>
      <c r="F8" s="5" t="n">
        <v>75000000</v>
      </c>
    </row>
    <row r="9" spans="1:10">
      <c r="A9" s="4" t="s">
        <v>651</v>
      </c>
      <c r="F9" s="5" t="n">
        <v>600000000</v>
      </c>
    </row>
    <row r="10" spans="1:10">
      <c r="A10" s="4" t="s">
        <v>579</v>
      </c>
      <c r="B10" s="5" t="n">
        <v>1040000000</v>
      </c>
    </row>
    <row r="11" spans="1:10">
      <c r="A11" s="4" t="s">
        <v>652</v>
      </c>
      <c r="B11" s="5" t="n">
        <v>485000000</v>
      </c>
    </row>
    <row r="12" spans="1:10">
      <c r="A12" s="4" t="s">
        <v>653</v>
      </c>
      <c r="B12" s="5" t="n">
        <v>894000000</v>
      </c>
    </row>
    <row r="13" spans="1:10">
      <c r="A13" s="4" t="s">
        <v>134</v>
      </c>
      <c r="B13" s="5" t="n">
        <v>92000000</v>
      </c>
    </row>
    <row r="14" spans="1:10">
      <c r="A14" s="4" t="s">
        <v>141</v>
      </c>
      <c r="B14" s="5" t="n">
        <v>73000000</v>
      </c>
    </row>
    <row r="15" spans="1:10">
      <c r="A15" s="4" t="s">
        <v>654</v>
      </c>
      <c r="B15" s="5" t="n">
        <v>19000000</v>
      </c>
    </row>
    <row r="16" spans="1:10">
      <c r="A16" s="4" t="s">
        <v>655</v>
      </c>
    </row>
    <row r="17" spans="1:10">
      <c r="A17" s="3" t="s">
        <v>648</v>
      </c>
    </row>
    <row r="18" spans="1:10">
      <c r="A18" s="4" t="s">
        <v>656</v>
      </c>
      <c r="F18" s="5" t="n">
        <v>327000000</v>
      </c>
    </row>
    <row r="19" spans="1:10">
      <c r="A19" s="4" t="s">
        <v>657</v>
      </c>
    </row>
    <row r="20" spans="1:10">
      <c r="A20" s="3" t="s">
        <v>648</v>
      </c>
    </row>
    <row r="21" spans="1:10">
      <c r="A21" s="4" t="s">
        <v>656</v>
      </c>
      <c r="F21" s="6" t="n">
        <v>553000000</v>
      </c>
    </row>
    <row r="22" spans="1:10">
      <c r="A22" s="4" t="s">
        <v>658</v>
      </c>
    </row>
    <row r="23" spans="1:10">
      <c r="A23" s="3" t="s">
        <v>648</v>
      </c>
    </row>
    <row r="24" spans="1:10">
      <c r="A24" s="4" t="s">
        <v>653</v>
      </c>
      <c r="B24" s="5" t="n">
        <v>728000000</v>
      </c>
    </row>
    <row r="25" spans="1:10">
      <c r="A25" s="4" t="s">
        <v>659</v>
      </c>
    </row>
    <row r="26" spans="1:10">
      <c r="A26" s="3" t="s">
        <v>648</v>
      </c>
    </row>
    <row r="27" spans="1:10">
      <c r="A27" s="4" t="s">
        <v>653</v>
      </c>
      <c r="B27" s="6" t="n">
        <v>166000000</v>
      </c>
    </row>
    <row r="28" spans="1:10">
      <c r="A28" s="4" t="s">
        <v>660</v>
      </c>
    </row>
    <row r="29" spans="1:10">
      <c r="A29" s="3" t="s">
        <v>648</v>
      </c>
    </row>
    <row r="30" spans="1:10">
      <c r="A30" s="4" t="s">
        <v>661</v>
      </c>
      <c r="C30" s="6" t="n">
        <v>175000000</v>
      </c>
    </row>
    <row r="31" spans="1:10"/>
    <row r="32" spans="1:10">
      <c r="A32" s="4" t="s">
        <v>39</v>
      </c>
      <c r="B32" s="4" t="s">
        <v>68</v>
      </c>
    </row>
  </sheetData>
  <mergeCells count="4">
    <mergeCell ref="F1:G1"/>
    <mergeCell ref="H1:I1"/>
    <mergeCell ref="A31:J31"/>
    <mergeCell ref="B32:J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662</v>
      </c>
      <c r="C1" s="2" t="s">
        <v>663</v>
      </c>
      <c r="D1" s="2" t="s">
        <v>2</v>
      </c>
      <c r="F1" s="2" t="s">
        <v>35</v>
      </c>
      <c r="H1" s="2" t="s">
        <v>36</v>
      </c>
      <c r="I1" s="2" t="s">
        <v>35</v>
      </c>
    </row>
    <row r="2" spans="1:10">
      <c r="A2" s="3" t="s">
        <v>648</v>
      </c>
    </row>
    <row r="3" spans="1:10">
      <c r="A3" s="4" t="s">
        <v>569</v>
      </c>
      <c r="B3" s="4" t="s">
        <v>39</v>
      </c>
      <c r="D3" s="6" t="n">
        <v>0</v>
      </c>
      <c r="F3" s="6" t="n">
        <v>1000</v>
      </c>
      <c r="H3" s="6" t="n">
        <v>18368</v>
      </c>
    </row>
    <row r="4" spans="1:10">
      <c r="A4" s="4" t="s">
        <v>141</v>
      </c>
      <c r="D4" s="5" t="n">
        <v>53411</v>
      </c>
      <c r="E4" s="4" t="s">
        <v>69</v>
      </c>
      <c r="F4" s="5" t="n">
        <v>55952</v>
      </c>
      <c r="G4" s="4" t="s">
        <v>69</v>
      </c>
      <c r="H4" s="5" t="n">
        <v>54449</v>
      </c>
      <c r="I4" s="6" t="n">
        <v>55952</v>
      </c>
      <c r="J4" s="4" t="s">
        <v>69</v>
      </c>
    </row>
    <row r="5" spans="1:10">
      <c r="A5" s="4" t="s">
        <v>581</v>
      </c>
    </row>
    <row r="6" spans="1:10">
      <c r="A6" s="3" t="s">
        <v>648</v>
      </c>
    </row>
    <row r="7" spans="1:10">
      <c r="A7" s="4" t="s">
        <v>664</v>
      </c>
      <c r="C7" s="10" t="n">
        <v>81.5</v>
      </c>
    </row>
    <row r="8" spans="1:10">
      <c r="A8" s="4" t="s">
        <v>580</v>
      </c>
      <c r="C8" s="6" t="n">
        <v>14300</v>
      </c>
    </row>
    <row r="9" spans="1:10">
      <c r="A9" s="4" t="s">
        <v>569</v>
      </c>
      <c r="C9" s="5" t="n">
        <v>13900</v>
      </c>
    </row>
    <row r="10" spans="1:10">
      <c r="A10" s="4" t="s">
        <v>665</v>
      </c>
      <c r="H10" s="6" t="n">
        <v>365</v>
      </c>
    </row>
    <row r="11" spans="1:10">
      <c r="A11" s="4" t="s">
        <v>653</v>
      </c>
      <c r="C11" s="5" t="n">
        <v>12200</v>
      </c>
    </row>
    <row r="12" spans="1:10">
      <c r="A12" s="4" t="s">
        <v>141</v>
      </c>
      <c r="C12" s="5" t="n">
        <v>6100</v>
      </c>
    </row>
    <row r="13" spans="1:10">
      <c r="A13" s="4" t="s">
        <v>654</v>
      </c>
      <c r="C13" s="5" t="n">
        <v>4000</v>
      </c>
    </row>
    <row r="14" spans="1:10">
      <c r="A14" s="4" t="s">
        <v>666</v>
      </c>
      <c r="C14" s="5" t="n">
        <v>259</v>
      </c>
    </row>
    <row r="15" spans="1:10">
      <c r="A15" s="4" t="s">
        <v>667</v>
      </c>
      <c r="D15" s="6" t="n">
        <v>35</v>
      </c>
    </row>
    <row r="16" spans="1:10">
      <c r="A16" s="4" t="s">
        <v>668</v>
      </c>
      <c r="I16" s="6" t="n">
        <v>1000</v>
      </c>
    </row>
    <row r="17" spans="1:10">
      <c r="A17" s="4" t="s">
        <v>669</v>
      </c>
      <c r="F17" s="6" t="n">
        <v>38</v>
      </c>
    </row>
    <row r="18" spans="1:10">
      <c r="A18" s="4" t="s">
        <v>670</v>
      </c>
    </row>
    <row r="19" spans="1:10">
      <c r="A19" s="3" t="s">
        <v>648</v>
      </c>
    </row>
    <row r="20" spans="1:10">
      <c r="A20" s="4" t="s">
        <v>653</v>
      </c>
      <c r="C20" s="6" t="n">
        <v>8100</v>
      </c>
    </row>
    <row r="21" spans="1:10">
      <c r="A21" s="4" t="s">
        <v>671</v>
      </c>
      <c r="C21" s="4" t="s">
        <v>672</v>
      </c>
    </row>
    <row r="22" spans="1:10">
      <c r="A22" s="4" t="s">
        <v>673</v>
      </c>
    </row>
    <row r="23" spans="1:10">
      <c r="A23" s="3" t="s">
        <v>648</v>
      </c>
    </row>
    <row r="24" spans="1:10">
      <c r="A24" s="4" t="s">
        <v>653</v>
      </c>
      <c r="C24" s="6" t="n">
        <v>4100</v>
      </c>
    </row>
    <row r="25" spans="1:10"/>
    <row r="26" spans="1:10">
      <c r="A26" s="4" t="s">
        <v>39</v>
      </c>
      <c r="B26" s="4" t="s">
        <v>68</v>
      </c>
    </row>
    <row r="27" spans="1:10">
      <c r="A27" s="4" t="s">
        <v>69</v>
      </c>
      <c r="B27" s="4" t="s">
        <v>68</v>
      </c>
    </row>
  </sheetData>
  <mergeCells count="7">
    <mergeCell ref="A1:B1"/>
    <mergeCell ref="D1:E1"/>
    <mergeCell ref="F1:G1"/>
    <mergeCell ref="I1:J1"/>
    <mergeCell ref="A25:I25"/>
    <mergeCell ref="B26:I26"/>
    <mergeCell ref="B27:I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674</v>
      </c>
      <c r="C1" s="2" t="s">
        <v>675</v>
      </c>
      <c r="D1" s="2" t="s">
        <v>676</v>
      </c>
      <c r="E1" s="2" t="s">
        <v>677</v>
      </c>
      <c r="F1" s="2" t="s">
        <v>2</v>
      </c>
      <c r="H1" s="2" t="s">
        <v>35</v>
      </c>
      <c r="J1" s="2" t="s">
        <v>36</v>
      </c>
    </row>
    <row r="2" spans="1:10">
      <c r="A2" s="3" t="s">
        <v>648</v>
      </c>
    </row>
    <row r="3" spans="1:10">
      <c r="A3" s="4" t="s">
        <v>569</v>
      </c>
      <c r="B3" s="4" t="s">
        <v>39</v>
      </c>
      <c r="F3" s="6" t="n">
        <v>0</v>
      </c>
      <c r="H3" s="6" t="n">
        <v>1000</v>
      </c>
      <c r="J3" s="6" t="n">
        <v>18368</v>
      </c>
    </row>
    <row r="4" spans="1:10">
      <c r="A4" s="4" t="s">
        <v>141</v>
      </c>
      <c r="F4" s="6" t="n">
        <v>53411</v>
      </c>
      <c r="G4" s="4" t="s">
        <v>69</v>
      </c>
      <c r="H4" s="6" t="n">
        <v>55952</v>
      </c>
      <c r="I4" s="4" t="s">
        <v>69</v>
      </c>
      <c r="J4" s="6" t="n">
        <v>54449</v>
      </c>
    </row>
    <row r="5" spans="1:10">
      <c r="A5" s="4" t="s">
        <v>678</v>
      </c>
    </row>
    <row r="6" spans="1:10">
      <c r="A6" s="3" t="s">
        <v>648</v>
      </c>
    </row>
    <row r="7" spans="1:10">
      <c r="A7" s="4" t="s">
        <v>679</v>
      </c>
      <c r="C7" s="6" t="n">
        <v>150</v>
      </c>
    </row>
    <row r="8" spans="1:10">
      <c r="A8" s="4" t="s">
        <v>650</v>
      </c>
      <c r="C8" s="5" t="n">
        <v>495</v>
      </c>
    </row>
    <row r="9" spans="1:10">
      <c r="A9" s="4" t="s">
        <v>680</v>
      </c>
      <c r="C9" s="5" t="n">
        <v>343</v>
      </c>
    </row>
    <row r="10" spans="1:10">
      <c r="A10" s="4" t="s">
        <v>580</v>
      </c>
      <c r="C10" s="5" t="n">
        <v>130</v>
      </c>
      <c r="E10" s="6" t="n">
        <v>43</v>
      </c>
    </row>
    <row r="11" spans="1:10">
      <c r="A11" s="4" t="s">
        <v>569</v>
      </c>
      <c r="C11" s="5" t="n">
        <v>101</v>
      </c>
    </row>
    <row r="12" spans="1:10">
      <c r="A12" s="4" t="s">
        <v>666</v>
      </c>
      <c r="C12" s="5" t="n">
        <v>167</v>
      </c>
    </row>
    <row r="13" spans="1:10">
      <c r="A13" s="4" t="s">
        <v>681</v>
      </c>
      <c r="C13" s="5" t="n">
        <v>45</v>
      </c>
    </row>
    <row r="14" spans="1:10">
      <c r="A14" s="4" t="s">
        <v>141</v>
      </c>
      <c r="C14" s="5" t="n">
        <v>142</v>
      </c>
    </row>
    <row r="15" spans="1:10">
      <c r="A15" s="4" t="s">
        <v>654</v>
      </c>
      <c r="C15" s="5" t="n">
        <v>94</v>
      </c>
    </row>
    <row r="16" spans="1:10">
      <c r="A16" s="4" t="s">
        <v>682</v>
      </c>
    </row>
    <row r="17" spans="1:10">
      <c r="A17" s="3" t="s">
        <v>648</v>
      </c>
    </row>
    <row r="18" spans="1:10">
      <c r="A18" s="4" t="s">
        <v>683</v>
      </c>
      <c r="D18" s="6" t="n">
        <v>2</v>
      </c>
    </row>
    <row r="19" spans="1:10">
      <c r="A19" s="4" t="s">
        <v>684</v>
      </c>
    </row>
    <row r="20" spans="1:10">
      <c r="A20" s="3" t="s">
        <v>648</v>
      </c>
    </row>
    <row r="21" spans="1:10">
      <c r="A21" s="4" t="s">
        <v>653</v>
      </c>
      <c r="C21" s="6" t="n">
        <v>330</v>
      </c>
    </row>
    <row r="22" spans="1:10"/>
    <row r="23" spans="1:10">
      <c r="A23" s="4" t="s">
        <v>39</v>
      </c>
      <c r="B23" s="4" t="s">
        <v>68</v>
      </c>
    </row>
    <row r="24" spans="1:10">
      <c r="A24" s="4" t="s">
        <v>69</v>
      </c>
      <c r="B24" s="4" t="s">
        <v>68</v>
      </c>
    </row>
  </sheetData>
  <mergeCells count="6">
    <mergeCell ref="A1:B1"/>
    <mergeCell ref="F1:G1"/>
    <mergeCell ref="H1:I1"/>
    <mergeCell ref="A22:I22"/>
    <mergeCell ref="B23:I23"/>
    <mergeCell ref="B24:I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s>
  <sheetData>
    <row r="1" spans="1:8">
      <c r="A1" s="1" t="s">
        <v>685</v>
      </c>
      <c r="C1" s="2" t="s">
        <v>686</v>
      </c>
      <c r="D1" s="2" t="s">
        <v>2</v>
      </c>
      <c r="F1" s="2" t="s">
        <v>35</v>
      </c>
      <c r="H1" s="2" t="s">
        <v>36</v>
      </c>
    </row>
    <row r="2" spans="1:8">
      <c r="A2" s="3" t="s">
        <v>648</v>
      </c>
    </row>
    <row r="3" spans="1:8">
      <c r="A3" s="4" t="s">
        <v>569</v>
      </c>
      <c r="B3" s="4" t="s">
        <v>39</v>
      </c>
      <c r="D3" s="6" t="n">
        <v>0</v>
      </c>
      <c r="F3" s="6" t="n">
        <v>1000</v>
      </c>
      <c r="H3" s="6" t="n">
        <v>18368</v>
      </c>
    </row>
    <row r="4" spans="1:8">
      <c r="A4" s="4" t="s">
        <v>141</v>
      </c>
      <c r="D4" s="6" t="n">
        <v>53411</v>
      </c>
      <c r="E4" s="4" t="s">
        <v>69</v>
      </c>
      <c r="F4" s="6" t="n">
        <v>55952</v>
      </c>
      <c r="G4" s="4" t="s">
        <v>69</v>
      </c>
      <c r="H4" s="6" t="n">
        <v>54449</v>
      </c>
    </row>
    <row r="5" spans="1:8">
      <c r="A5" s="4" t="s">
        <v>583</v>
      </c>
    </row>
    <row r="6" spans="1:8">
      <c r="A6" s="3" t="s">
        <v>648</v>
      </c>
    </row>
    <row r="7" spans="1:8">
      <c r="A7" s="4" t="s">
        <v>664</v>
      </c>
      <c r="C7" s="7" t="n">
        <v>99.25</v>
      </c>
    </row>
    <row r="8" spans="1:8">
      <c r="A8" s="4" t="s">
        <v>580</v>
      </c>
      <c r="C8" s="6" t="n">
        <v>4900</v>
      </c>
    </row>
    <row r="9" spans="1:8">
      <c r="A9" s="4" t="s">
        <v>569</v>
      </c>
      <c r="C9" s="5" t="n">
        <v>4500</v>
      </c>
    </row>
    <row r="10" spans="1:8">
      <c r="A10" s="4" t="s">
        <v>584</v>
      </c>
      <c r="C10" s="5" t="n">
        <v>698</v>
      </c>
    </row>
    <row r="11" spans="1:8">
      <c r="A11" s="4" t="s">
        <v>687</v>
      </c>
      <c r="C11" s="5" t="n">
        <v>4900</v>
      </c>
    </row>
    <row r="12" spans="1:8">
      <c r="A12" s="4" t="s">
        <v>141</v>
      </c>
      <c r="C12" s="5" t="n">
        <v>646</v>
      </c>
    </row>
    <row r="13" spans="1:8">
      <c r="A13" s="4" t="s">
        <v>654</v>
      </c>
      <c r="C13" s="5" t="n">
        <v>346</v>
      </c>
    </row>
    <row r="14" spans="1:8">
      <c r="A14" s="4" t="s">
        <v>688</v>
      </c>
    </row>
    <row r="15" spans="1:8">
      <c r="A15" s="3" t="s">
        <v>648</v>
      </c>
    </row>
    <row r="16" spans="1:8">
      <c r="A16" s="4" t="s">
        <v>653</v>
      </c>
      <c r="C16" s="6" t="n">
        <v>4800</v>
      </c>
    </row>
    <row r="17" spans="1:8"/>
    <row r="18" spans="1:8">
      <c r="A18" s="4" t="s">
        <v>39</v>
      </c>
      <c r="B18" s="4" t="s">
        <v>68</v>
      </c>
    </row>
    <row r="19" spans="1:8">
      <c r="A19" s="4" t="s">
        <v>69</v>
      </c>
      <c r="B19" s="4" t="s">
        <v>68</v>
      </c>
    </row>
  </sheetData>
  <mergeCells count="6">
    <mergeCell ref="A1:B1"/>
    <mergeCell ref="D1:E1"/>
    <mergeCell ref="F1:G1"/>
    <mergeCell ref="A17:G17"/>
    <mergeCell ref="B18:G18"/>
    <mergeCell ref="B19:G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4"/>
    <col customWidth="1" max="10" min="10" width="14"/>
    <col customWidth="1" max="11" min="11" width="4"/>
    <col customWidth="1" max="12" min="12" width="15"/>
    <col customWidth="1" max="13" min="13" width="14"/>
    <col customWidth="1" max="14" min="14" width="14"/>
    <col customWidth="1" max="15" min="15" width="15"/>
  </cols>
  <sheetData>
    <row r="1" spans="1:15">
      <c r="A1" s="1" t="s">
        <v>689</v>
      </c>
      <c r="C1" s="2" t="s">
        <v>293</v>
      </c>
      <c r="F1" s="2" t="s">
        <v>690</v>
      </c>
      <c r="H1" s="2" t="s">
        <v>1</v>
      </c>
    </row>
    <row r="2" spans="1:15">
      <c r="C2" s="2" t="s">
        <v>691</v>
      </c>
      <c r="D2" s="2" t="s">
        <v>692</v>
      </c>
      <c r="E2" s="2" t="s">
        <v>693</v>
      </c>
      <c r="F2" s="2" t="s">
        <v>2</v>
      </c>
      <c r="G2" s="2" t="s">
        <v>4</v>
      </c>
      <c r="H2" s="2" t="s">
        <v>2</v>
      </c>
      <c r="J2" s="2" t="s">
        <v>35</v>
      </c>
      <c r="L2" s="2" t="s">
        <v>36</v>
      </c>
      <c r="M2" s="2" t="s">
        <v>694</v>
      </c>
      <c r="N2" s="2" t="s">
        <v>695</v>
      </c>
      <c r="O2" s="2" t="s">
        <v>696</v>
      </c>
    </row>
    <row r="3" spans="1:15">
      <c r="A3" s="3" t="s">
        <v>566</v>
      </c>
    </row>
    <row r="4" spans="1:15">
      <c r="A4" s="4" t="s">
        <v>697</v>
      </c>
      <c r="B4" s="4" t="s">
        <v>69</v>
      </c>
      <c r="H4" s="6" t="n">
        <v>586000000</v>
      </c>
      <c r="I4" s="4" t="s">
        <v>39</v>
      </c>
      <c r="J4" s="6" t="n">
        <v>224000000</v>
      </c>
      <c r="L4" s="6" t="n">
        <v>18000000</v>
      </c>
    </row>
    <row r="5" spans="1:15">
      <c r="A5" s="4" t="s">
        <v>698</v>
      </c>
      <c r="B5" s="4" t="s">
        <v>699</v>
      </c>
      <c r="H5" s="5" t="n">
        <v>1000000</v>
      </c>
      <c r="J5" s="5" t="n">
        <v>-55000000</v>
      </c>
      <c r="L5" s="5" t="n">
        <v>-1712000000</v>
      </c>
    </row>
    <row r="6" spans="1:15">
      <c r="A6" s="4" t="s">
        <v>700</v>
      </c>
      <c r="F6" s="6" t="n">
        <v>1600000000</v>
      </c>
      <c r="H6" s="5" t="n">
        <v>1600000000</v>
      </c>
      <c r="J6" s="5" t="n">
        <v>2150000000</v>
      </c>
    </row>
    <row r="7" spans="1:15">
      <c r="A7" s="4" t="s">
        <v>701</v>
      </c>
    </row>
    <row r="8" spans="1:15">
      <c r="A8" s="3" t="s">
        <v>566</v>
      </c>
    </row>
    <row r="9" spans="1:15">
      <c r="A9" s="4" t="s">
        <v>702</v>
      </c>
      <c r="F9" s="5" t="n">
        <v>9725000000</v>
      </c>
      <c r="H9" s="5" t="n">
        <v>9725000000</v>
      </c>
      <c r="J9" s="5" t="n">
        <v>12000000</v>
      </c>
    </row>
    <row r="10" spans="1:15">
      <c r="A10" s="4" t="s">
        <v>703</v>
      </c>
    </row>
    <row r="11" spans="1:15">
      <c r="A11" s="3" t="s">
        <v>566</v>
      </c>
    </row>
    <row r="12" spans="1:15">
      <c r="A12" s="4" t="s">
        <v>704</v>
      </c>
      <c r="L12" s="6" t="n">
        <v>1700000000</v>
      </c>
    </row>
    <row r="13" spans="1:15">
      <c r="A13" s="4" t="s">
        <v>705</v>
      </c>
    </row>
    <row r="14" spans="1:15">
      <c r="A14" s="3" t="s">
        <v>566</v>
      </c>
    </row>
    <row r="15" spans="1:15">
      <c r="A15" s="4" t="s">
        <v>702</v>
      </c>
      <c r="F15" s="5" t="n">
        <v>9678000000</v>
      </c>
      <c r="H15" s="5" t="n">
        <v>9678000000</v>
      </c>
      <c r="J15" s="5" t="n">
        <v>0</v>
      </c>
    </row>
    <row r="16" spans="1:15">
      <c r="A16" s="4" t="s">
        <v>706</v>
      </c>
    </row>
    <row r="17" spans="1:15">
      <c r="A17" s="3" t="s">
        <v>566</v>
      </c>
    </row>
    <row r="18" spans="1:15">
      <c r="A18" s="4" t="s">
        <v>707</v>
      </c>
      <c r="E18" s="6" t="n">
        <v>75000000</v>
      </c>
      <c r="F18" s="5" t="n">
        <v>85000000</v>
      </c>
      <c r="H18" s="5" t="n">
        <v>85000000</v>
      </c>
    </row>
    <row r="19" spans="1:15">
      <c r="A19" s="4" t="s">
        <v>708</v>
      </c>
      <c r="E19" s="6" t="n">
        <v>515000000</v>
      </c>
    </row>
    <row r="20" spans="1:15">
      <c r="A20" s="4" t="s">
        <v>709</v>
      </c>
    </row>
    <row r="21" spans="1:15">
      <c r="A21" s="3" t="s">
        <v>566</v>
      </c>
    </row>
    <row r="22" spans="1:15">
      <c r="A22" s="4" t="s">
        <v>707</v>
      </c>
      <c r="O22" s="6" t="n">
        <v>1000000000</v>
      </c>
    </row>
    <row r="23" spans="1:15">
      <c r="A23" s="4" t="s">
        <v>585</v>
      </c>
    </row>
    <row r="24" spans="1:15">
      <c r="A24" s="3" t="s">
        <v>566</v>
      </c>
    </row>
    <row r="25" spans="1:15">
      <c r="A25" s="4" t="s">
        <v>707</v>
      </c>
      <c r="N25" s="6" t="n">
        <v>900000000</v>
      </c>
    </row>
    <row r="26" spans="1:15">
      <c r="A26" s="4" t="s">
        <v>710</v>
      </c>
      <c r="N26" s="11" t="n">
        <v>3.2</v>
      </c>
    </row>
    <row r="27" spans="1:15">
      <c r="A27" s="4" t="s">
        <v>711</v>
      </c>
      <c r="N27" s="6" t="n">
        <v>428000000</v>
      </c>
    </row>
    <row r="28" spans="1:15">
      <c r="A28" s="4" t="s">
        <v>712</v>
      </c>
      <c r="H28" s="5" t="n">
        <v>302000000</v>
      </c>
    </row>
    <row r="29" spans="1:15">
      <c r="A29" s="4" t="s">
        <v>697</v>
      </c>
      <c r="H29" s="5" t="n">
        <v>47000000</v>
      </c>
    </row>
    <row r="30" spans="1:15">
      <c r="A30" s="4" t="s">
        <v>713</v>
      </c>
      <c r="N30" s="5" t="n">
        <v>75000000</v>
      </c>
    </row>
    <row r="31" spans="1:15">
      <c r="A31" s="4" t="s">
        <v>714</v>
      </c>
      <c r="J31" s="5" t="n">
        <v>200000000</v>
      </c>
    </row>
    <row r="32" spans="1:15">
      <c r="A32" s="4" t="s">
        <v>715</v>
      </c>
      <c r="N32" s="6" t="n">
        <v>225000000</v>
      </c>
    </row>
    <row r="33" spans="1:15">
      <c r="A33" s="4" t="s">
        <v>698</v>
      </c>
      <c r="H33" s="5" t="n">
        <v>1000000</v>
      </c>
      <c r="J33" s="6" t="n">
        <v>-55000000</v>
      </c>
      <c r="K33" s="4" t="s">
        <v>75</v>
      </c>
    </row>
    <row r="34" spans="1:15">
      <c r="A34" s="4" t="s">
        <v>716</v>
      </c>
    </row>
    <row r="35" spans="1:15">
      <c r="A35" s="3" t="s">
        <v>566</v>
      </c>
    </row>
    <row r="36" spans="1:15">
      <c r="A36" s="4" t="s">
        <v>717</v>
      </c>
      <c r="M36" s="4" t="s">
        <v>718</v>
      </c>
    </row>
    <row r="37" spans="1:15">
      <c r="A37" s="4" t="s">
        <v>719</v>
      </c>
      <c r="M37" s="6" t="n">
        <v>80000000</v>
      </c>
    </row>
    <row r="38" spans="1:15">
      <c r="A38" s="4" t="s">
        <v>287</v>
      </c>
    </row>
    <row r="39" spans="1:15">
      <c r="A39" s="3" t="s">
        <v>566</v>
      </c>
    </row>
    <row r="40" spans="1:15">
      <c r="A40" s="4" t="s">
        <v>717</v>
      </c>
      <c r="C40" s="4" t="s">
        <v>720</v>
      </c>
      <c r="E40" s="4" t="s">
        <v>721</v>
      </c>
    </row>
    <row r="41" spans="1:15">
      <c r="A41" s="4" t="s">
        <v>722</v>
      </c>
      <c r="G41" s="6" t="n">
        <v>50000000</v>
      </c>
      <c r="H41" s="5" t="n">
        <v>50000000</v>
      </c>
    </row>
    <row r="42" spans="1:15">
      <c r="A42" s="4" t="s">
        <v>723</v>
      </c>
    </row>
    <row r="43" spans="1:15">
      <c r="A43" s="3" t="s">
        <v>566</v>
      </c>
    </row>
    <row r="44" spans="1:15">
      <c r="A44" s="4" t="s">
        <v>697</v>
      </c>
      <c r="D44" s="6" t="n">
        <v>343000000</v>
      </c>
      <c r="H44" s="5" t="n">
        <v>343000000</v>
      </c>
    </row>
    <row r="45" spans="1:15">
      <c r="A45" s="4" t="s">
        <v>724</v>
      </c>
    </row>
    <row r="46" spans="1:15">
      <c r="A46" s="3" t="s">
        <v>566</v>
      </c>
    </row>
    <row r="47" spans="1:15">
      <c r="A47" s="4" t="s">
        <v>725</v>
      </c>
      <c r="F47" s="5" t="n">
        <v>350000000</v>
      </c>
      <c r="H47" s="5" t="n">
        <v>350000000</v>
      </c>
    </row>
    <row r="48" spans="1:15">
      <c r="A48" s="4" t="s">
        <v>702</v>
      </c>
      <c r="F48" s="5" t="n">
        <v>0</v>
      </c>
      <c r="H48" s="5" t="n">
        <v>0</v>
      </c>
    </row>
    <row r="49" spans="1:15">
      <c r="A49" s="4" t="s">
        <v>726</v>
      </c>
    </row>
    <row r="50" spans="1:15">
      <c r="A50" s="3" t="s">
        <v>566</v>
      </c>
    </row>
    <row r="51" spans="1:15">
      <c r="A51" s="4" t="s">
        <v>700</v>
      </c>
      <c r="F51" s="5" t="n">
        <v>127000000</v>
      </c>
      <c r="H51" s="6" t="n">
        <v>127000000</v>
      </c>
    </row>
    <row r="52" spans="1:15">
      <c r="A52" s="4" t="s">
        <v>287</v>
      </c>
    </row>
    <row r="53" spans="1:15">
      <c r="A53" s="3" t="s">
        <v>566</v>
      </c>
    </row>
    <row r="54" spans="1:15">
      <c r="A54" s="4" t="s">
        <v>727</v>
      </c>
      <c r="C54" s="6" t="n">
        <v>25</v>
      </c>
    </row>
    <row r="55" spans="1:15">
      <c r="A55" s="4" t="s">
        <v>728</v>
      </c>
    </row>
    <row r="56" spans="1:15">
      <c r="A56" s="3" t="s">
        <v>566</v>
      </c>
    </row>
    <row r="57" spans="1:15">
      <c r="A57" s="4" t="s">
        <v>707</v>
      </c>
      <c r="G57" s="6" t="n">
        <v>75000000</v>
      </c>
    </row>
    <row r="58" spans="1:15">
      <c r="A58" s="4" t="s">
        <v>729</v>
      </c>
      <c r="F58" s="6" t="n">
        <v>10000000</v>
      </c>
    </row>
    <row r="59" spans="1:15">
      <c r="A59" s="4" t="s">
        <v>730</v>
      </c>
    </row>
    <row r="60" spans="1:15">
      <c r="A60" s="3" t="s">
        <v>566</v>
      </c>
    </row>
    <row r="61" spans="1:15">
      <c r="A61" s="4" t="s">
        <v>717</v>
      </c>
      <c r="D61" s="4" t="s">
        <v>721</v>
      </c>
    </row>
    <row r="62" spans="1:15"/>
    <row r="63" spans="1:15">
      <c r="A63" s="4" t="s">
        <v>39</v>
      </c>
      <c r="B63" s="4" t="s">
        <v>731</v>
      </c>
    </row>
    <row r="64" spans="1:15">
      <c r="A64" s="4" t="s">
        <v>69</v>
      </c>
      <c r="B64" s="4" t="s">
        <v>732</v>
      </c>
    </row>
    <row r="65" spans="1:15">
      <c r="A65" s="4" t="s">
        <v>71</v>
      </c>
      <c r="B65" s="4" t="s">
        <v>68</v>
      </c>
    </row>
    <row r="66" spans="1:15">
      <c r="A66" s="4" t="s">
        <v>73</v>
      </c>
      <c r="B66" s="4" t="s">
        <v>288</v>
      </c>
    </row>
    <row r="67" spans="1:15">
      <c r="A67" s="4" t="s">
        <v>75</v>
      </c>
      <c r="B67" s="4" t="s">
        <v>733</v>
      </c>
    </row>
  </sheetData>
  <mergeCells count="12">
    <mergeCell ref="A1:B2"/>
    <mergeCell ref="C1:E1"/>
    <mergeCell ref="F1:G1"/>
    <mergeCell ref="H1:M1"/>
    <mergeCell ref="H2:I2"/>
    <mergeCell ref="J2:K2"/>
    <mergeCell ref="A62:N62"/>
    <mergeCell ref="B63:N63"/>
    <mergeCell ref="B64:N64"/>
    <mergeCell ref="B65:N65"/>
    <mergeCell ref="B66:N66"/>
    <mergeCell ref="B67:N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 customWidth="1" max="6" min="6" width="14"/>
  </cols>
  <sheetData>
    <row r="1" spans="1:6">
      <c r="A1" s="1" t="s">
        <v>734</v>
      </c>
      <c r="C1" s="2" t="s">
        <v>1</v>
      </c>
    </row>
    <row r="2" spans="1:6">
      <c r="C2" s="2" t="s">
        <v>2</v>
      </c>
      <c r="D2" s="2" t="s">
        <v>35</v>
      </c>
      <c r="E2" s="2" t="s">
        <v>36</v>
      </c>
      <c r="F2" s="2" t="s">
        <v>735</v>
      </c>
    </row>
    <row r="3" spans="1:6">
      <c r="A3" s="3" t="s">
        <v>736</v>
      </c>
    </row>
    <row r="4" spans="1:6">
      <c r="A4" s="4" t="s">
        <v>737</v>
      </c>
      <c r="B4" s="4" t="s">
        <v>39</v>
      </c>
      <c r="C4" s="6" t="n">
        <v>1890</v>
      </c>
      <c r="D4" s="6" t="n">
        <v>0</v>
      </c>
    </row>
    <row r="5" spans="1:6">
      <c r="A5" s="4" t="s">
        <v>701</v>
      </c>
    </row>
    <row r="6" spans="1:6">
      <c r="A6" s="3" t="s">
        <v>738</v>
      </c>
    </row>
    <row r="7" spans="1:6">
      <c r="A7" s="4" t="s">
        <v>135</v>
      </c>
      <c r="C7" s="5" t="n">
        <v>9725</v>
      </c>
      <c r="D7" s="5" t="n">
        <v>12</v>
      </c>
    </row>
    <row r="8" spans="1:6">
      <c r="A8" s="4" t="s">
        <v>739</v>
      </c>
      <c r="B8" s="4" t="s">
        <v>69</v>
      </c>
      <c r="C8" s="5" t="n">
        <v>46</v>
      </c>
      <c r="D8" s="5" t="n">
        <v>12</v>
      </c>
    </row>
    <row r="9" spans="1:6">
      <c r="A9" s="4" t="s">
        <v>740</v>
      </c>
    </row>
    <row r="10" spans="1:6">
      <c r="A10" s="3" t="s">
        <v>738</v>
      </c>
    </row>
    <row r="11" spans="1:6">
      <c r="A11" s="4" t="s">
        <v>129</v>
      </c>
      <c r="C11" s="5" t="n">
        <v>32</v>
      </c>
      <c r="D11" s="5" t="n">
        <v>0</v>
      </c>
    </row>
    <row r="12" spans="1:6">
      <c r="A12" s="4" t="s">
        <v>741</v>
      </c>
      <c r="C12" s="5" t="n">
        <v>532</v>
      </c>
      <c r="D12" s="5" t="n">
        <v>0</v>
      </c>
    </row>
    <row r="13" spans="1:6">
      <c r="A13" s="4" t="s">
        <v>132</v>
      </c>
      <c r="C13" s="5" t="n">
        <v>538</v>
      </c>
      <c r="D13" s="5" t="n">
        <v>0</v>
      </c>
    </row>
    <row r="14" spans="1:6">
      <c r="A14" s="4" t="s">
        <v>134</v>
      </c>
      <c r="C14" s="5" t="n">
        <v>56</v>
      </c>
      <c r="D14" s="5" t="n">
        <v>0</v>
      </c>
    </row>
    <row r="15" spans="1:6">
      <c r="A15" s="4" t="s">
        <v>742</v>
      </c>
      <c r="C15" s="5" t="n">
        <v>675</v>
      </c>
      <c r="D15" s="5" t="n">
        <v>0</v>
      </c>
    </row>
    <row r="16" spans="1:6">
      <c r="A16" s="4" t="s">
        <v>139</v>
      </c>
      <c r="C16" s="5" t="n">
        <v>5763</v>
      </c>
      <c r="D16" s="5" t="n">
        <v>0</v>
      </c>
    </row>
    <row r="17" spans="1:6">
      <c r="A17" s="4" t="s">
        <v>141</v>
      </c>
      <c r="C17" s="5" t="n">
        <v>1972</v>
      </c>
      <c r="D17" s="5" t="n">
        <v>0</v>
      </c>
    </row>
    <row r="18" spans="1:6">
      <c r="A18" s="4" t="s">
        <v>142</v>
      </c>
      <c r="C18" s="5" t="n">
        <v>54</v>
      </c>
      <c r="D18" s="5" t="n">
        <v>0</v>
      </c>
    </row>
    <row r="19" spans="1:6">
      <c r="A19" s="4" t="s">
        <v>143</v>
      </c>
      <c r="C19" s="5" t="n">
        <v>57</v>
      </c>
      <c r="D19" s="5" t="n">
        <v>0</v>
      </c>
    </row>
    <row r="20" spans="1:6">
      <c r="A20" s="4" t="s">
        <v>135</v>
      </c>
      <c r="C20" s="5" t="n">
        <v>9678</v>
      </c>
      <c r="D20" s="5" t="n">
        <v>0</v>
      </c>
    </row>
    <row r="21" spans="1:6">
      <c r="A21" s="3" t="s">
        <v>736</v>
      </c>
    </row>
    <row r="22" spans="1:6">
      <c r="A22" s="4" t="s">
        <v>147</v>
      </c>
      <c r="C22" s="5" t="n">
        <v>406</v>
      </c>
      <c r="D22" s="5" t="n">
        <v>0</v>
      </c>
    </row>
    <row r="23" spans="1:6">
      <c r="A23" s="4" t="s">
        <v>149</v>
      </c>
      <c r="C23" s="5" t="n">
        <v>39</v>
      </c>
      <c r="D23" s="5" t="n">
        <v>0</v>
      </c>
    </row>
    <row r="24" spans="1:6">
      <c r="A24" s="4" t="s">
        <v>150</v>
      </c>
      <c r="C24" s="5" t="n">
        <v>93</v>
      </c>
      <c r="D24" s="5" t="n">
        <v>0</v>
      </c>
    </row>
    <row r="25" spans="1:6">
      <c r="A25" s="4" t="s">
        <v>151</v>
      </c>
      <c r="C25" s="5" t="n">
        <v>353</v>
      </c>
      <c r="D25" s="5" t="n">
        <v>0</v>
      </c>
    </row>
    <row r="26" spans="1:6">
      <c r="A26" s="4" t="s">
        <v>155</v>
      </c>
      <c r="C26" s="5" t="n">
        <v>39</v>
      </c>
      <c r="D26" s="5" t="n">
        <v>0</v>
      </c>
    </row>
    <row r="27" spans="1:6">
      <c r="A27" s="4" t="s">
        <v>156</v>
      </c>
      <c r="C27" s="5" t="n">
        <v>33</v>
      </c>
      <c r="D27" s="5" t="n">
        <v>0</v>
      </c>
    </row>
    <row r="28" spans="1:6">
      <c r="A28" s="4" t="s">
        <v>157</v>
      </c>
      <c r="C28" s="5" t="n">
        <v>870</v>
      </c>
      <c r="D28" s="5" t="n">
        <v>0</v>
      </c>
    </row>
    <row r="29" spans="1:6">
      <c r="A29" s="4" t="s">
        <v>159</v>
      </c>
      <c r="C29" s="5" t="n">
        <v>56</v>
      </c>
      <c r="D29" s="5" t="n">
        <v>0</v>
      </c>
    </row>
    <row r="30" spans="1:6">
      <c r="A30" s="4" t="s">
        <v>737</v>
      </c>
      <c r="C30" s="5" t="n">
        <v>1890</v>
      </c>
      <c r="D30" s="5" t="n">
        <v>0</v>
      </c>
    </row>
    <row r="31" spans="1:6">
      <c r="A31" s="4" t="s">
        <v>743</v>
      </c>
      <c r="C31" s="6" t="n">
        <v>977</v>
      </c>
      <c r="D31" s="6" t="n">
        <v>863</v>
      </c>
      <c r="E31" s="6" t="n">
        <v>780</v>
      </c>
    </row>
    <row r="32" spans="1:6">
      <c r="A32" s="4" t="s">
        <v>744</v>
      </c>
    </row>
    <row r="33" spans="1:6">
      <c r="A33" s="3" t="s">
        <v>566</v>
      </c>
    </row>
    <row r="34" spans="1:6">
      <c r="A34" s="4" t="s">
        <v>123</v>
      </c>
      <c r="F34" s="4" t="s">
        <v>745</v>
      </c>
    </row>
    <row r="35" spans="1:6">
      <c r="A35" s="4" t="s">
        <v>746</v>
      </c>
    </row>
    <row r="36" spans="1:6">
      <c r="A36" s="3" t="s">
        <v>566</v>
      </c>
    </row>
    <row r="37" spans="1:6">
      <c r="A37" s="4" t="s">
        <v>123</v>
      </c>
      <c r="F37" s="4" t="s">
        <v>747</v>
      </c>
    </row>
    <row r="38" spans="1:6"/>
    <row r="39" spans="1:6">
      <c r="A39" s="4" t="s">
        <v>39</v>
      </c>
      <c r="B39" s="4" t="s">
        <v>68</v>
      </c>
    </row>
    <row r="40" spans="1:6">
      <c r="A40" s="4" t="s">
        <v>69</v>
      </c>
      <c r="B40" s="4" t="s">
        <v>748</v>
      </c>
    </row>
  </sheetData>
  <mergeCells count="5">
    <mergeCell ref="A1:B2"/>
    <mergeCell ref="C1:E1"/>
    <mergeCell ref="A38:E38"/>
    <mergeCell ref="B39:E39"/>
    <mergeCell ref="B40:E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49</v>
      </c>
      <c r="B1" s="2" t="s">
        <v>293</v>
      </c>
      <c r="C1" s="2" t="s">
        <v>690</v>
      </c>
      <c r="E1" s="2" t="s">
        <v>1</v>
      </c>
    </row>
    <row r="2" spans="1:7">
      <c r="B2" s="2" t="s">
        <v>692</v>
      </c>
      <c r="C2" s="2" t="s">
        <v>692</v>
      </c>
      <c r="D2" s="2" t="s">
        <v>646</v>
      </c>
      <c r="E2" s="2" t="s">
        <v>2</v>
      </c>
      <c r="F2" s="2" t="s">
        <v>35</v>
      </c>
      <c r="G2" s="2" t="s">
        <v>36</v>
      </c>
    </row>
    <row r="3" spans="1:7">
      <c r="A3" s="3" t="s">
        <v>750</v>
      </c>
    </row>
    <row r="4" spans="1:7">
      <c r="A4" s="4" t="s">
        <v>751</v>
      </c>
      <c r="F4" s="6" t="n">
        <v>101</v>
      </c>
      <c r="G4" s="6" t="n">
        <v>33</v>
      </c>
    </row>
    <row r="5" spans="1:7">
      <c r="A5" s="4" t="s">
        <v>752</v>
      </c>
    </row>
    <row r="6" spans="1:7">
      <c r="A6" s="3" t="s">
        <v>750</v>
      </c>
    </row>
    <row r="7" spans="1:7">
      <c r="A7" s="4" t="s">
        <v>751</v>
      </c>
      <c r="C7" s="6" t="n">
        <v>35</v>
      </c>
      <c r="D7" s="6" t="n">
        <v>75</v>
      </c>
      <c r="E7" s="6" t="n">
        <v>110</v>
      </c>
    </row>
    <row r="8" spans="1:7">
      <c r="A8" s="4" t="s">
        <v>753</v>
      </c>
      <c r="G8" s="5" t="n">
        <v>460</v>
      </c>
    </row>
    <row r="9" spans="1:7">
      <c r="A9" s="4" t="s">
        <v>754</v>
      </c>
    </row>
    <row r="10" spans="1:7">
      <c r="A10" s="3" t="s">
        <v>750</v>
      </c>
    </row>
    <row r="11" spans="1:7">
      <c r="A11" s="4" t="s">
        <v>751</v>
      </c>
      <c r="D11" s="6" t="n">
        <v>75</v>
      </c>
      <c r="G11" s="6" t="n">
        <v>90</v>
      </c>
    </row>
    <row r="12" spans="1:7">
      <c r="A12" s="4" t="s">
        <v>755</v>
      </c>
    </row>
    <row r="13" spans="1:7">
      <c r="A13" s="3" t="s">
        <v>750</v>
      </c>
    </row>
    <row r="14" spans="1:7">
      <c r="A14" s="4" t="s">
        <v>753</v>
      </c>
      <c r="B14" s="6" t="n">
        <v>325</v>
      </c>
    </row>
    <row r="15" spans="1:7">
      <c r="A15" s="4" t="s">
        <v>756</v>
      </c>
    </row>
    <row r="16" spans="1:7">
      <c r="A16" s="3" t="s">
        <v>750</v>
      </c>
    </row>
    <row r="17" spans="1:7">
      <c r="A17" s="4" t="s">
        <v>757</v>
      </c>
      <c r="B17" s="6" t="n">
        <v>50</v>
      </c>
    </row>
    <row r="18" spans="1:7">
      <c r="A18" s="4" t="s">
        <v>758</v>
      </c>
    </row>
    <row r="19" spans="1:7">
      <c r="A19" s="3" t="s">
        <v>750</v>
      </c>
    </row>
    <row r="20" spans="1:7">
      <c r="A20" s="4" t="s">
        <v>759</v>
      </c>
      <c r="C20" s="5" t="n">
        <v>169670</v>
      </c>
    </row>
    <row r="21" spans="1:7">
      <c r="A21" s="4" t="s">
        <v>760</v>
      </c>
      <c r="C21" s="6" t="n">
        <v>50</v>
      </c>
    </row>
  </sheetData>
  <mergeCells count="3">
    <mergeCell ref="A1:A2"/>
    <mergeCell ref="C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s>
  <sheetData>
    <row r="1" spans="1:4">
      <c r="A1" s="1" t="s">
        <v>176</v>
      </c>
      <c r="C1" s="2" t="s">
        <v>2</v>
      </c>
      <c r="D1" s="2" t="s">
        <v>35</v>
      </c>
    </row>
    <row r="2" spans="1:4">
      <c r="A2" s="3" t="s">
        <v>177</v>
      </c>
    </row>
    <row r="3" spans="1:4">
      <c r="A3" s="4" t="s">
        <v>178</v>
      </c>
      <c r="B3" s="4" t="s">
        <v>39</v>
      </c>
      <c r="C3" s="6" t="n">
        <v>541</v>
      </c>
      <c r="D3" s="6" t="n">
        <v>584</v>
      </c>
    </row>
    <row r="4" spans="1:4">
      <c r="A4" s="4" t="s">
        <v>179</v>
      </c>
      <c r="B4" s="4" t="s">
        <v>39</v>
      </c>
      <c r="C4" s="6" t="n">
        <v>4776</v>
      </c>
      <c r="D4" s="6" t="n">
        <v>3546</v>
      </c>
    </row>
    <row r="5" spans="1:4">
      <c r="A5" s="4" t="s">
        <v>180</v>
      </c>
      <c r="B5" s="4" t="s">
        <v>39</v>
      </c>
      <c r="C5" s="5" t="n">
        <v>27000000</v>
      </c>
      <c r="D5" s="5" t="n">
        <v>27000000</v>
      </c>
    </row>
    <row r="6" spans="1:4">
      <c r="A6" s="4" t="s">
        <v>181</v>
      </c>
      <c r="B6" s="4" t="s">
        <v>39</v>
      </c>
      <c r="C6" s="5" t="n">
        <v>478</v>
      </c>
      <c r="D6" s="5" t="n">
        <v>524</v>
      </c>
    </row>
    <row r="7" spans="1:4">
      <c r="A7" s="4" t="s">
        <v>182</v>
      </c>
      <c r="B7" s="4" t="s">
        <v>39</v>
      </c>
      <c r="C7" s="7" t="n">
        <v>0.05</v>
      </c>
      <c r="D7" s="7" t="n">
        <v>0.05</v>
      </c>
    </row>
    <row r="8" spans="1:4">
      <c r="A8" s="4" t="s">
        <v>183</v>
      </c>
      <c r="B8" s="4" t="s">
        <v>39</v>
      </c>
      <c r="C8" s="5" t="n">
        <v>12000000000</v>
      </c>
      <c r="D8" s="5" t="n">
        <v>12000000000</v>
      </c>
    </row>
    <row r="9" spans="1:4">
      <c r="A9" s="4" t="s">
        <v>184</v>
      </c>
      <c r="B9" s="4" t="s">
        <v>39</v>
      </c>
      <c r="C9" s="5" t="n">
        <v>9332000000</v>
      </c>
      <c r="D9" s="5" t="n">
        <v>9275000000</v>
      </c>
    </row>
    <row r="10" spans="1:4">
      <c r="A10" s="4" t="s">
        <v>185</v>
      </c>
      <c r="B10" s="4" t="s">
        <v>39</v>
      </c>
      <c r="C10" s="5" t="n">
        <v>3615000000</v>
      </c>
      <c r="D10" s="5" t="n">
        <v>3296000000</v>
      </c>
    </row>
    <row r="11" spans="1:4"/>
    <row r="12" spans="1:4">
      <c r="A12" s="4" t="s">
        <v>39</v>
      </c>
      <c r="B12" s="4" t="s">
        <v>68</v>
      </c>
    </row>
  </sheetData>
  <mergeCells count="3">
    <mergeCell ref="A1:B1"/>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5"/>
    <col customWidth="1" max="12" min="12" width="16"/>
    <col customWidth="1" max="13" min="13" width="16"/>
    <col customWidth="1" max="14" min="14" width="16"/>
    <col customWidth="1" max="15" min="15" width="14"/>
  </cols>
  <sheetData>
    <row r="1" spans="1:15">
      <c r="A1" s="1" t="s">
        <v>761</v>
      </c>
      <c r="C1" s="2" t="s">
        <v>617</v>
      </c>
      <c r="D1" s="2" t="s">
        <v>762</v>
      </c>
      <c r="E1" s="2" t="s">
        <v>36</v>
      </c>
      <c r="F1" s="2" t="s">
        <v>763</v>
      </c>
      <c r="G1" s="2" t="s">
        <v>764</v>
      </c>
      <c r="H1" s="2" t="s">
        <v>765</v>
      </c>
      <c r="I1" s="2" t="s">
        <v>646</v>
      </c>
      <c r="J1" s="2" t="s">
        <v>766</v>
      </c>
      <c r="K1" s="2" t="s">
        <v>694</v>
      </c>
      <c r="L1" s="2" t="s">
        <v>2</v>
      </c>
      <c r="M1" s="2" t="s">
        <v>35</v>
      </c>
      <c r="N1" s="2" t="s">
        <v>36</v>
      </c>
      <c r="O1" s="2" t="s">
        <v>767</v>
      </c>
    </row>
    <row r="2" spans="1:15">
      <c r="A2" s="3" t="s">
        <v>750</v>
      </c>
    </row>
    <row r="3" spans="1:15">
      <c r="A3" s="4" t="s">
        <v>38</v>
      </c>
      <c r="B3" s="4" t="s">
        <v>39</v>
      </c>
      <c r="L3" s="6" t="n">
        <v>53647000000</v>
      </c>
      <c r="M3" s="6" t="n">
        <v>52546000000</v>
      </c>
      <c r="N3" s="6" t="n">
        <v>52824000000</v>
      </c>
    </row>
    <row r="4" spans="1:15">
      <c r="A4" s="4" t="s">
        <v>41</v>
      </c>
      <c r="B4" s="4" t="s">
        <v>42</v>
      </c>
      <c r="L4" s="5" t="n">
        <v>-11248000000</v>
      </c>
      <c r="M4" s="5" t="n">
        <v>-11228000000</v>
      </c>
      <c r="N4" s="5" t="n">
        <v>-12322000000</v>
      </c>
    </row>
    <row r="5" spans="1:15">
      <c r="A5" s="4" t="s">
        <v>43</v>
      </c>
      <c r="B5" s="4" t="s">
        <v>42</v>
      </c>
      <c r="L5" s="5" t="n">
        <v>-14455000000</v>
      </c>
      <c r="M5" s="5" t="n">
        <v>-14804000000</v>
      </c>
      <c r="N5" s="5" t="n">
        <v>-14844000000</v>
      </c>
    </row>
    <row r="6" spans="1:15">
      <c r="A6" s="4" t="s">
        <v>44</v>
      </c>
      <c r="B6" s="4" t="s">
        <v>42</v>
      </c>
      <c r="L6" s="5" t="n">
        <v>-8006000000</v>
      </c>
      <c r="M6" s="5" t="n">
        <v>-7683000000</v>
      </c>
      <c r="N6" s="5" t="n">
        <v>-7892000000</v>
      </c>
    </row>
    <row r="7" spans="1:15">
      <c r="A7" s="4" t="s">
        <v>572</v>
      </c>
      <c r="B7" s="4" t="s">
        <v>39</v>
      </c>
      <c r="L7" s="5" t="n">
        <v>-2116000000</v>
      </c>
      <c r="M7" s="5" t="n">
        <v>-1416000000</v>
      </c>
      <c r="N7" s="5" t="n">
        <v>-3794000000</v>
      </c>
    </row>
    <row r="8" spans="1:15">
      <c r="A8" s="4" t="s">
        <v>768</v>
      </c>
    </row>
    <row r="9" spans="1:15">
      <c r="A9" s="3" t="s">
        <v>750</v>
      </c>
    </row>
    <row r="10" spans="1:15">
      <c r="A10" s="4" t="s">
        <v>769</v>
      </c>
      <c r="E10" s="6" t="n">
        <v>31300000</v>
      </c>
    </row>
    <row r="11" spans="1:15">
      <c r="A11" s="4" t="s">
        <v>770</v>
      </c>
      <c r="F11" s="6" t="n">
        <v>250000000</v>
      </c>
    </row>
    <row r="12" spans="1:15">
      <c r="A12" s="4" t="s">
        <v>771</v>
      </c>
      <c r="F12" s="4" t="s">
        <v>124</v>
      </c>
    </row>
    <row r="13" spans="1:15">
      <c r="A13" s="4" t="s">
        <v>772</v>
      </c>
      <c r="N13" s="5" t="n">
        <v>180300000</v>
      </c>
    </row>
    <row r="14" spans="1:15">
      <c r="A14" s="4" t="s">
        <v>773</v>
      </c>
    </row>
    <row r="15" spans="1:15">
      <c r="A15" s="3" t="s">
        <v>750</v>
      </c>
    </row>
    <row r="16" spans="1:15">
      <c r="A16" s="4" t="s">
        <v>770</v>
      </c>
      <c r="G16" s="6" t="n">
        <v>200000000</v>
      </c>
    </row>
    <row r="17" spans="1:15">
      <c r="A17" s="4" t="s">
        <v>771</v>
      </c>
      <c r="G17" s="4" t="s">
        <v>774</v>
      </c>
    </row>
    <row r="18" spans="1:15">
      <c r="A18" s="4" t="s">
        <v>772</v>
      </c>
      <c r="L18" s="5" t="n">
        <v>57600000</v>
      </c>
      <c r="M18" s="5" t="n">
        <v>72100000</v>
      </c>
      <c r="N18" s="5" t="n">
        <v>46600000</v>
      </c>
    </row>
    <row r="19" spans="1:15">
      <c r="A19" s="4" t="s">
        <v>775</v>
      </c>
      <c r="G19" s="6" t="n">
        <v>267000000</v>
      </c>
    </row>
    <row r="20" spans="1:15">
      <c r="A20" s="4" t="s">
        <v>776</v>
      </c>
      <c r="G20" s="4" t="s">
        <v>777</v>
      </c>
    </row>
    <row r="21" spans="1:15">
      <c r="A21" s="4" t="s">
        <v>778</v>
      </c>
    </row>
    <row r="22" spans="1:15">
      <c r="A22" s="3" t="s">
        <v>750</v>
      </c>
    </row>
    <row r="23" spans="1:15">
      <c r="A23" s="4" t="s">
        <v>770</v>
      </c>
      <c r="H23" s="6" t="n">
        <v>300000000</v>
      </c>
    </row>
    <row r="24" spans="1:15">
      <c r="A24" s="4" t="s">
        <v>771</v>
      </c>
      <c r="H24" s="4" t="s">
        <v>774</v>
      </c>
    </row>
    <row r="25" spans="1:15">
      <c r="A25" s="4" t="s">
        <v>772</v>
      </c>
      <c r="L25" s="5" t="n">
        <v>99300000</v>
      </c>
      <c r="M25" s="5" t="n">
        <v>75600000</v>
      </c>
      <c r="N25" s="5" t="n">
        <v>44900000</v>
      </c>
    </row>
    <row r="26" spans="1:15">
      <c r="A26" s="4" t="s">
        <v>775</v>
      </c>
      <c r="H26" s="6" t="n">
        <v>250000000</v>
      </c>
    </row>
    <row r="27" spans="1:15">
      <c r="A27" s="4" t="s">
        <v>779</v>
      </c>
    </row>
    <row r="28" spans="1:15">
      <c r="A28" s="3" t="s">
        <v>750</v>
      </c>
    </row>
    <row r="29" spans="1:15">
      <c r="A29" s="4" t="s">
        <v>38</v>
      </c>
      <c r="L29" s="5" t="n">
        <v>4409000000</v>
      </c>
      <c r="M29" s="5" t="n">
        <v>3533000000</v>
      </c>
      <c r="N29" s="5" t="n">
        <v>2405000000</v>
      </c>
    </row>
    <row r="30" spans="1:15">
      <c r="A30" s="4" t="s">
        <v>41</v>
      </c>
      <c r="B30" s="4" t="s">
        <v>71</v>
      </c>
      <c r="L30" s="5" t="n">
        <v>-296000000</v>
      </c>
      <c r="M30" s="5" t="n">
        <v>-329000000</v>
      </c>
      <c r="N30" s="5" t="n">
        <v>-315000000</v>
      </c>
    </row>
    <row r="31" spans="1:15">
      <c r="A31" s="4" t="s">
        <v>43</v>
      </c>
      <c r="B31" s="4" t="s">
        <v>73</v>
      </c>
      <c r="L31" s="5" t="n">
        <v>-90000000</v>
      </c>
      <c r="M31" s="5" t="n">
        <v>-54000000</v>
      </c>
      <c r="N31" s="5" t="n">
        <v>-5000000</v>
      </c>
    </row>
    <row r="32" spans="1:15">
      <c r="A32" s="4" t="s">
        <v>44</v>
      </c>
      <c r="B32" s="4" t="s">
        <v>75</v>
      </c>
      <c r="L32" s="5" t="n">
        <v>162000000</v>
      </c>
      <c r="M32" s="5" t="n">
        <v>222000000</v>
      </c>
      <c r="N32" s="5" t="n">
        <v>64000000</v>
      </c>
    </row>
    <row r="33" spans="1:15">
      <c r="A33" s="4" t="s">
        <v>572</v>
      </c>
      <c r="B33" s="4" t="s">
        <v>77</v>
      </c>
      <c r="L33" s="5" t="n">
        <v>281000000</v>
      </c>
      <c r="M33" s="5" t="n">
        <v>249000000</v>
      </c>
      <c r="N33" s="5" t="n">
        <v>542000000</v>
      </c>
    </row>
    <row r="34" spans="1:15">
      <c r="A34" s="4" t="s">
        <v>780</v>
      </c>
      <c r="L34" s="5" t="n">
        <v>50000000</v>
      </c>
      <c r="M34" s="5" t="n">
        <v>15000000</v>
      </c>
      <c r="N34" s="5" t="n">
        <v>15000000</v>
      </c>
    </row>
    <row r="35" spans="1:15">
      <c r="A35" s="4" t="s">
        <v>781</v>
      </c>
    </row>
    <row r="36" spans="1:15">
      <c r="A36" s="3" t="s">
        <v>750</v>
      </c>
    </row>
    <row r="37" spans="1:15">
      <c r="A37" s="4" t="s">
        <v>782</v>
      </c>
      <c r="L37" s="5" t="n">
        <v>98000000</v>
      </c>
      <c r="M37" s="5" t="n">
        <v>147000000</v>
      </c>
      <c r="N37" s="5" t="n">
        <v>120000000</v>
      </c>
    </row>
    <row r="38" spans="1:15">
      <c r="A38" s="4" t="s">
        <v>783</v>
      </c>
      <c r="L38" s="5" t="n">
        <v>37000000</v>
      </c>
    </row>
    <row r="39" spans="1:15">
      <c r="A39" s="4" t="s">
        <v>784</v>
      </c>
    </row>
    <row r="40" spans="1:15">
      <c r="A40" s="3" t="s">
        <v>750</v>
      </c>
    </row>
    <row r="41" spans="1:15">
      <c r="A41" s="4" t="s">
        <v>785</v>
      </c>
      <c r="M41" s="5" t="n">
        <v>140000000</v>
      </c>
    </row>
    <row r="42" spans="1:15">
      <c r="A42" s="4" t="s">
        <v>650</v>
      </c>
      <c r="K42" s="6" t="n">
        <v>2000000000</v>
      </c>
    </row>
    <row r="43" spans="1:15">
      <c r="A43" s="4" t="s">
        <v>786</v>
      </c>
    </row>
    <row r="44" spans="1:15">
      <c r="A44" s="3" t="s">
        <v>750</v>
      </c>
    </row>
    <row r="45" spans="1:15">
      <c r="A45" s="4" t="s">
        <v>782</v>
      </c>
      <c r="L45" s="6" t="n">
        <v>40000000</v>
      </c>
      <c r="M45" s="5" t="n">
        <v>150000000</v>
      </c>
    </row>
    <row r="46" spans="1:15">
      <c r="A46" s="4" t="s">
        <v>787</v>
      </c>
      <c r="L46" s="4" t="s">
        <v>788</v>
      </c>
    </row>
    <row r="47" spans="1:15">
      <c r="A47" s="4" t="s">
        <v>789</v>
      </c>
      <c r="L47" s="4" t="s">
        <v>124</v>
      </c>
    </row>
    <row r="48" spans="1:15">
      <c r="A48" s="4" t="s">
        <v>790</v>
      </c>
    </row>
    <row r="49" spans="1:15">
      <c r="A49" s="3" t="s">
        <v>750</v>
      </c>
    </row>
    <row r="50" spans="1:15">
      <c r="A50" s="4" t="s">
        <v>782</v>
      </c>
      <c r="J50" s="6" t="n">
        <v>90000000</v>
      </c>
      <c r="L50" s="6" t="n">
        <v>40000000</v>
      </c>
    </row>
    <row r="51" spans="1:15">
      <c r="A51" s="4" t="s">
        <v>791</v>
      </c>
      <c r="I51" s="6" t="n">
        <v>40000000</v>
      </c>
      <c r="M51" s="5" t="n">
        <v>60000000</v>
      </c>
    </row>
    <row r="52" spans="1:15">
      <c r="A52" s="4" t="s">
        <v>783</v>
      </c>
      <c r="I52" s="5" t="n">
        <v>90000000</v>
      </c>
    </row>
    <row r="53" spans="1:15">
      <c r="A53" s="4" t="s">
        <v>792</v>
      </c>
    </row>
    <row r="54" spans="1:15">
      <c r="A54" s="3" t="s">
        <v>750</v>
      </c>
    </row>
    <row r="55" spans="1:15">
      <c r="A55" s="4" t="s">
        <v>783</v>
      </c>
      <c r="L55" s="5" t="n">
        <v>8000000</v>
      </c>
    </row>
    <row r="56" spans="1:15">
      <c r="A56" s="4" t="s">
        <v>793</v>
      </c>
    </row>
    <row r="57" spans="1:15">
      <c r="A57" s="3" t="s">
        <v>750</v>
      </c>
    </row>
    <row r="58" spans="1:15">
      <c r="A58" s="4" t="s">
        <v>794</v>
      </c>
      <c r="M58" s="5" t="n">
        <v>60000000</v>
      </c>
    </row>
    <row r="59" spans="1:15">
      <c r="A59" s="4" t="s">
        <v>795</v>
      </c>
    </row>
    <row r="60" spans="1:15">
      <c r="A60" s="3" t="s">
        <v>750</v>
      </c>
    </row>
    <row r="61" spans="1:15">
      <c r="A61" s="4" t="s">
        <v>782</v>
      </c>
      <c r="O61" s="6" t="n">
        <v>200000000</v>
      </c>
    </row>
    <row r="62" spans="1:15">
      <c r="A62" s="4" t="s">
        <v>796</v>
      </c>
    </row>
    <row r="63" spans="1:15">
      <c r="A63" s="3" t="s">
        <v>750</v>
      </c>
    </row>
    <row r="64" spans="1:15">
      <c r="A64" s="4" t="s">
        <v>783</v>
      </c>
      <c r="L64" s="5" t="n">
        <v>30000000</v>
      </c>
    </row>
    <row r="65" spans="1:15">
      <c r="A65" s="4" t="s">
        <v>797</v>
      </c>
    </row>
    <row r="66" spans="1:15">
      <c r="A66" s="3" t="s">
        <v>750</v>
      </c>
    </row>
    <row r="67" spans="1:15">
      <c r="A67" s="4" t="s">
        <v>38</v>
      </c>
      <c r="B67" s="4" t="s">
        <v>78</v>
      </c>
      <c r="L67" s="5" t="n">
        <v>571000000</v>
      </c>
      <c r="M67" s="5" t="n">
        <v>606000000</v>
      </c>
      <c r="N67" s="5" t="n">
        <v>659000000</v>
      </c>
    </row>
    <row r="68" spans="1:15">
      <c r="A68" s="4" t="s">
        <v>798</v>
      </c>
    </row>
    <row r="69" spans="1:15">
      <c r="A69" s="3" t="s">
        <v>750</v>
      </c>
    </row>
    <row r="70" spans="1:15">
      <c r="A70" s="4" t="s">
        <v>38</v>
      </c>
      <c r="B70" s="4" t="s">
        <v>79</v>
      </c>
      <c r="L70" s="6" t="n">
        <v>3838000000</v>
      </c>
      <c r="M70" s="6" t="n">
        <v>2927000000</v>
      </c>
      <c r="N70" s="6" t="n">
        <v>1746000000</v>
      </c>
    </row>
    <row r="71" spans="1:15">
      <c r="A71" s="4" t="s">
        <v>799</v>
      </c>
      <c r="D71" s="4" t="s">
        <v>800</v>
      </c>
    </row>
    <row r="72" spans="1:15">
      <c r="A72" s="4" t="s">
        <v>801</v>
      </c>
    </row>
    <row r="73" spans="1:15">
      <c r="A73" s="3" t="s">
        <v>750</v>
      </c>
    </row>
    <row r="74" spans="1:15">
      <c r="A74" s="4" t="s">
        <v>780</v>
      </c>
      <c r="K74" s="6" t="n">
        <v>850000000</v>
      </c>
    </row>
    <row r="75" spans="1:15">
      <c r="A75" s="4" t="s">
        <v>802</v>
      </c>
    </row>
    <row r="76" spans="1:15">
      <c r="A76" s="3" t="s">
        <v>750</v>
      </c>
    </row>
    <row r="77" spans="1:15">
      <c r="A77" s="4" t="s">
        <v>595</v>
      </c>
      <c r="C77" s="6" t="n">
        <v>584000000</v>
      </c>
      <c r="I77" s="5" t="n">
        <v>584000000</v>
      </c>
    </row>
    <row r="78" spans="1:15">
      <c r="A78" s="4" t="s">
        <v>803</v>
      </c>
    </row>
    <row r="79" spans="1:15">
      <c r="A79" s="3" t="s">
        <v>750</v>
      </c>
    </row>
    <row r="80" spans="1:15">
      <c r="A80" s="4" t="s">
        <v>783</v>
      </c>
      <c r="I80" s="5" t="n">
        <v>85000000</v>
      </c>
    </row>
    <row r="81" spans="1:15">
      <c r="A81" s="4" t="s">
        <v>804</v>
      </c>
    </row>
    <row r="82" spans="1:15">
      <c r="A82" s="3" t="s">
        <v>750</v>
      </c>
    </row>
    <row r="83" spans="1:15">
      <c r="A83" s="4" t="s">
        <v>794</v>
      </c>
      <c r="I83" s="5" t="n">
        <v>60000000</v>
      </c>
    </row>
    <row r="84" spans="1:15">
      <c r="A84" s="4" t="s">
        <v>805</v>
      </c>
    </row>
    <row r="85" spans="1:15">
      <c r="A85" s="3" t="s">
        <v>750</v>
      </c>
    </row>
    <row r="86" spans="1:15">
      <c r="A86" s="4" t="s">
        <v>783</v>
      </c>
      <c r="I86" s="6" t="n">
        <v>107000000</v>
      </c>
    </row>
    <row r="87" spans="1:15"/>
    <row r="88" spans="1:15">
      <c r="A88" s="4" t="s">
        <v>39</v>
      </c>
      <c r="B88" s="4" t="s">
        <v>68</v>
      </c>
    </row>
    <row r="89" spans="1:15">
      <c r="A89" s="4" t="s">
        <v>69</v>
      </c>
      <c r="B89" s="4" t="s">
        <v>70</v>
      </c>
    </row>
    <row r="90" spans="1:15">
      <c r="A90" s="4" t="s">
        <v>71</v>
      </c>
      <c r="B90" s="4" t="s">
        <v>806</v>
      </c>
    </row>
    <row r="91" spans="1:15">
      <c r="A91" s="4" t="s">
        <v>73</v>
      </c>
      <c r="B91" s="4" t="s">
        <v>807</v>
      </c>
    </row>
    <row r="92" spans="1:15">
      <c r="A92" s="4" t="s">
        <v>75</v>
      </c>
      <c r="B92" s="4" t="s">
        <v>808</v>
      </c>
    </row>
    <row r="93" spans="1:15">
      <c r="A93" s="4" t="s">
        <v>77</v>
      </c>
      <c r="B93" s="4" t="s">
        <v>809</v>
      </c>
    </row>
    <row r="94" spans="1:15">
      <c r="A94" s="4" t="s">
        <v>78</v>
      </c>
      <c r="B94" s="4" t="s">
        <v>810</v>
      </c>
    </row>
    <row r="95" spans="1:15">
      <c r="A95" s="4" t="s">
        <v>79</v>
      </c>
      <c r="B95" s="4" t="s">
        <v>811</v>
      </c>
    </row>
  </sheetData>
  <mergeCells count="10">
    <mergeCell ref="A1:B1"/>
    <mergeCell ref="A87:N87"/>
    <mergeCell ref="B88:N88"/>
    <mergeCell ref="B89:N89"/>
    <mergeCell ref="B90:N90"/>
    <mergeCell ref="B91:N91"/>
    <mergeCell ref="B92:N92"/>
    <mergeCell ref="B93:N93"/>
    <mergeCell ref="B94:N94"/>
    <mergeCell ref="B95:N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12</v>
      </c>
      <c r="B1" s="2" t="s">
        <v>119</v>
      </c>
      <c r="C1" s="2" t="s">
        <v>35</v>
      </c>
      <c r="D1" s="2" t="s">
        <v>647</v>
      </c>
      <c r="E1" s="2" t="s">
        <v>36</v>
      </c>
      <c r="F1" s="2" t="s">
        <v>813</v>
      </c>
      <c r="G1" s="2" t="s">
        <v>677</v>
      </c>
      <c r="H1" s="2" t="s">
        <v>35</v>
      </c>
      <c r="I1" s="2" t="s">
        <v>36</v>
      </c>
      <c r="J1" s="2" t="s">
        <v>120</v>
      </c>
      <c r="K1" s="2" t="s">
        <v>121</v>
      </c>
      <c r="L1" s="2" t="s">
        <v>814</v>
      </c>
    </row>
    <row r="2" spans="1:12">
      <c r="A2" s="3" t="s">
        <v>815</v>
      </c>
    </row>
    <row r="3" spans="1:12">
      <c r="A3" s="4" t="s">
        <v>816</v>
      </c>
      <c r="E3" s="6" t="n">
        <v>270</v>
      </c>
      <c r="I3" s="6" t="n">
        <v>270</v>
      </c>
    </row>
    <row r="4" spans="1:12">
      <c r="A4" s="4" t="s">
        <v>817</v>
      </c>
      <c r="E4" s="6" t="n">
        <v>241</v>
      </c>
      <c r="F4" s="6" t="n">
        <v>130</v>
      </c>
      <c r="G4" s="6" t="n">
        <v>81</v>
      </c>
      <c r="I4" s="6" t="n">
        <v>452</v>
      </c>
    </row>
    <row r="5" spans="1:12">
      <c r="A5" s="4" t="s">
        <v>125</v>
      </c>
    </row>
    <row r="6" spans="1:12">
      <c r="A6" s="3" t="s">
        <v>815</v>
      </c>
    </row>
    <row r="7" spans="1:12">
      <c r="A7" s="4" t="s">
        <v>818</v>
      </c>
      <c r="L7" s="6" t="n">
        <v>250</v>
      </c>
    </row>
    <row r="8" spans="1:12">
      <c r="A8" s="4" t="s">
        <v>816</v>
      </c>
      <c r="L8" s="10" t="n">
        <v>122.5</v>
      </c>
    </row>
    <row r="9" spans="1:12">
      <c r="A9" s="4" t="s">
        <v>123</v>
      </c>
      <c r="B9" s="4" t="s">
        <v>126</v>
      </c>
      <c r="C9" s="4" t="s">
        <v>126</v>
      </c>
      <c r="E9" s="4" t="s">
        <v>126</v>
      </c>
      <c r="H9" s="4" t="s">
        <v>126</v>
      </c>
      <c r="I9" s="4" t="s">
        <v>126</v>
      </c>
    </row>
    <row r="10" spans="1:12">
      <c r="A10" s="4" t="s">
        <v>819</v>
      </c>
      <c r="B10" s="6" t="n">
        <v>286</v>
      </c>
    </row>
    <row r="11" spans="1:12">
      <c r="A11" s="4" t="s">
        <v>820</v>
      </c>
      <c r="B11" s="5" t="n">
        <v>270</v>
      </c>
    </row>
    <row r="12" spans="1:12">
      <c r="A12" s="4" t="s">
        <v>821</v>
      </c>
      <c r="B12" s="6" t="n">
        <v>16</v>
      </c>
    </row>
    <row r="13" spans="1:12">
      <c r="A13" s="4" t="s">
        <v>822</v>
      </c>
      <c r="C13" s="6" t="n">
        <v>81</v>
      </c>
    </row>
    <row r="14" spans="1:12">
      <c r="A14" s="4" t="s">
        <v>817</v>
      </c>
      <c r="I14" s="6" t="n">
        <v>452</v>
      </c>
    </row>
    <row r="15" spans="1:12">
      <c r="A15" s="4" t="s">
        <v>122</v>
      </c>
    </row>
    <row r="16" spans="1:12">
      <c r="A16" s="3" t="s">
        <v>815</v>
      </c>
    </row>
    <row r="17" spans="1:12">
      <c r="A17" s="4" t="s">
        <v>123</v>
      </c>
      <c r="E17" s="4" t="s">
        <v>124</v>
      </c>
      <c r="I17" s="4" t="s">
        <v>124</v>
      </c>
      <c r="J17" s="4" t="s">
        <v>124</v>
      </c>
      <c r="K17" s="4" t="s">
        <v>124</v>
      </c>
    </row>
    <row r="18" spans="1:12">
      <c r="A18" s="4" t="s">
        <v>822</v>
      </c>
      <c r="D18" s="6" t="n">
        <v>30</v>
      </c>
      <c r="H18" s="6" t="n">
        <v>30</v>
      </c>
    </row>
    <row r="19" spans="1:12">
      <c r="A19" s="4" t="s">
        <v>817</v>
      </c>
      <c r="I19" s="6" t="n">
        <v>50</v>
      </c>
    </row>
    <row r="20" spans="1:12">
      <c r="A20" s="4" t="s">
        <v>823</v>
      </c>
    </row>
    <row r="21" spans="1:12">
      <c r="A21" s="3" t="s">
        <v>815</v>
      </c>
    </row>
    <row r="22" spans="1:12">
      <c r="A22" s="4" t="s">
        <v>817</v>
      </c>
      <c r="I22" s="6" t="n">
        <v>50</v>
      </c>
    </row>
    <row r="23" spans="1:12">
      <c r="A23" s="4" t="s">
        <v>122</v>
      </c>
    </row>
    <row r="24" spans="1:12">
      <c r="A24" s="3" t="s">
        <v>815</v>
      </c>
    </row>
    <row r="25" spans="1:12">
      <c r="A25" s="4" t="s">
        <v>824</v>
      </c>
      <c r="J25" s="4" t="s">
        <v>788</v>
      </c>
    </row>
    <row r="26" spans="1:12">
      <c r="A26" s="4" t="s">
        <v>825</v>
      </c>
    </row>
    <row r="27" spans="1:12">
      <c r="A27" s="3" t="s">
        <v>815</v>
      </c>
    </row>
    <row r="28" spans="1:12">
      <c r="A28" s="4" t="s">
        <v>824</v>
      </c>
      <c r="K28" s="4" t="s">
        <v>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293</v>
      </c>
    </row>
    <row r="2" spans="1:3">
      <c r="B2" s="2" t="s">
        <v>827</v>
      </c>
      <c r="C2" s="2" t="s">
        <v>35</v>
      </c>
    </row>
    <row r="3" spans="1:3">
      <c r="A3" s="3" t="s">
        <v>815</v>
      </c>
    </row>
    <row r="4" spans="1:3">
      <c r="A4" s="4" t="s">
        <v>828</v>
      </c>
      <c r="C4" s="6" t="n">
        <v>43</v>
      </c>
    </row>
    <row r="5" spans="1:3">
      <c r="A5" s="4" t="s">
        <v>829</v>
      </c>
    </row>
    <row r="6" spans="1:3">
      <c r="A6" s="3" t="s">
        <v>815</v>
      </c>
    </row>
    <row r="7" spans="1:3">
      <c r="A7" s="4" t="s">
        <v>830</v>
      </c>
      <c r="B7" s="10" t="n">
        <v>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s>
  <sheetData>
    <row r="1" spans="1:7">
      <c r="A1" s="1" t="s">
        <v>831</v>
      </c>
      <c r="C1" s="2" t="s">
        <v>1</v>
      </c>
      <c r="G1" s="2" t="s">
        <v>832</v>
      </c>
    </row>
    <row r="2" spans="1:7">
      <c r="C2" s="2" t="s">
        <v>2</v>
      </c>
      <c r="D2" s="2" t="s">
        <v>35</v>
      </c>
      <c r="E2" s="2" t="s">
        <v>36</v>
      </c>
      <c r="F2" s="2" t="s">
        <v>627</v>
      </c>
      <c r="G2" s="2" t="s">
        <v>833</v>
      </c>
    </row>
    <row r="3" spans="1:7">
      <c r="A3" s="3" t="s">
        <v>834</v>
      </c>
    </row>
    <row r="4" spans="1:7">
      <c r="A4" s="4" t="s">
        <v>835</v>
      </c>
      <c r="B4" s="4" t="s">
        <v>39</v>
      </c>
      <c r="C4" s="6" t="n">
        <v>260</v>
      </c>
      <c r="D4" s="6" t="n">
        <v>317</v>
      </c>
      <c r="E4" s="6" t="n">
        <v>383</v>
      </c>
    </row>
    <row r="5" spans="1:7">
      <c r="A5" s="4" t="s">
        <v>836</v>
      </c>
      <c r="C5" s="5" t="n">
        <v>1400</v>
      </c>
    </row>
    <row r="6" spans="1:7">
      <c r="A6" s="4" t="s">
        <v>837</v>
      </c>
    </row>
    <row r="7" spans="1:7">
      <c r="A7" s="3" t="s">
        <v>834</v>
      </c>
    </row>
    <row r="8" spans="1:7">
      <c r="A8" s="4" t="s">
        <v>836</v>
      </c>
      <c r="C8" s="5" t="n">
        <v>45</v>
      </c>
    </row>
    <row r="9" spans="1:7">
      <c r="A9" s="4" t="s">
        <v>838</v>
      </c>
    </row>
    <row r="10" spans="1:7">
      <c r="A10" s="3" t="s">
        <v>834</v>
      </c>
    </row>
    <row r="11" spans="1:7">
      <c r="A11" s="4" t="s">
        <v>836</v>
      </c>
      <c r="C11" s="5" t="n">
        <v>1100</v>
      </c>
    </row>
    <row r="12" spans="1:7">
      <c r="A12" s="4" t="s">
        <v>839</v>
      </c>
      <c r="C12" s="6" t="n">
        <v>800</v>
      </c>
    </row>
    <row r="13" spans="1:7">
      <c r="A13" s="4" t="s">
        <v>840</v>
      </c>
      <c r="C13" s="4" t="s">
        <v>841</v>
      </c>
    </row>
    <row r="14" spans="1:7">
      <c r="A14" s="4" t="s">
        <v>842</v>
      </c>
    </row>
    <row r="15" spans="1:7">
      <c r="A15" s="3" t="s">
        <v>834</v>
      </c>
    </row>
    <row r="16" spans="1:7">
      <c r="A16" s="4" t="s">
        <v>843</v>
      </c>
      <c r="C16" s="6" t="n">
        <v>713</v>
      </c>
    </row>
    <row r="17" spans="1:7">
      <c r="A17" s="4" t="s">
        <v>844</v>
      </c>
    </row>
    <row r="18" spans="1:7">
      <c r="A18" s="3" t="s">
        <v>834</v>
      </c>
    </row>
    <row r="19" spans="1:7">
      <c r="A19" s="4" t="s">
        <v>843</v>
      </c>
      <c r="C19" s="6" t="n">
        <v>752</v>
      </c>
    </row>
    <row r="20" spans="1:7">
      <c r="A20" s="4" t="s">
        <v>845</v>
      </c>
    </row>
    <row r="21" spans="1:7">
      <c r="A21" s="3" t="s">
        <v>834</v>
      </c>
    </row>
    <row r="22" spans="1:7">
      <c r="A22" s="4" t="s">
        <v>835</v>
      </c>
      <c r="G22" s="6" t="n">
        <v>1000</v>
      </c>
    </row>
    <row r="23" spans="1:7">
      <c r="A23" s="4" t="s">
        <v>846</v>
      </c>
      <c r="C23" s="4" t="s">
        <v>847</v>
      </c>
    </row>
    <row r="24" spans="1:7">
      <c r="A24" s="4" t="s">
        <v>848</v>
      </c>
    </row>
    <row r="25" spans="1:7">
      <c r="A25" s="3" t="s">
        <v>834</v>
      </c>
    </row>
    <row r="26" spans="1:7">
      <c r="A26" s="4" t="s">
        <v>836</v>
      </c>
      <c r="F26" s="6" t="n">
        <v>215</v>
      </c>
    </row>
    <row r="27" spans="1:7">
      <c r="A27" s="4" t="s">
        <v>849</v>
      </c>
    </row>
    <row r="28" spans="1:7">
      <c r="A28" s="3" t="s">
        <v>834</v>
      </c>
    </row>
    <row r="29" spans="1:7">
      <c r="A29" s="4" t="s">
        <v>836</v>
      </c>
      <c r="C29" s="6" t="n">
        <v>274</v>
      </c>
    </row>
    <row r="30" spans="1:7"/>
    <row r="31" spans="1:7">
      <c r="A31" s="4" t="s">
        <v>39</v>
      </c>
      <c r="B31" s="4" t="s">
        <v>850</v>
      </c>
    </row>
  </sheetData>
  <mergeCells count="4">
    <mergeCell ref="A1:B2"/>
    <mergeCell ref="C1:F1"/>
    <mergeCell ref="A30:F30"/>
    <mergeCell ref="B31:F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5</v>
      </c>
      <c r="E2" s="2" t="s">
        <v>36</v>
      </c>
    </row>
    <row r="3" spans="1:5">
      <c r="A3" s="3" t="s">
        <v>852</v>
      </c>
    </row>
    <row r="4" spans="1:5">
      <c r="A4" s="4" t="s">
        <v>853</v>
      </c>
      <c r="C4" s="6" t="n">
        <v>459</v>
      </c>
      <c r="D4" s="6" t="n">
        <v>-181</v>
      </c>
      <c r="E4" s="6" t="n">
        <v>839</v>
      </c>
    </row>
    <row r="5" spans="1:5">
      <c r="A5" s="4" t="s">
        <v>854</v>
      </c>
      <c r="B5" s="4" t="s">
        <v>39</v>
      </c>
      <c r="C5" s="5" t="n">
        <v>290</v>
      </c>
      <c r="D5" s="5" t="n">
        <v>190</v>
      </c>
      <c r="E5" s="5" t="n">
        <v>142</v>
      </c>
    </row>
    <row r="6" spans="1:5">
      <c r="A6" s="4" t="s">
        <v>855</v>
      </c>
      <c r="C6" s="5" t="n">
        <v>33</v>
      </c>
      <c r="D6" s="5" t="n">
        <v>21</v>
      </c>
      <c r="E6" s="5" t="n">
        <v>74</v>
      </c>
    </row>
    <row r="7" spans="1:5">
      <c r="A7" s="4" t="s">
        <v>856</v>
      </c>
      <c r="B7" s="4" t="s">
        <v>69</v>
      </c>
      <c r="C7" s="5" t="n">
        <v>782</v>
      </c>
      <c r="D7" s="5" t="n">
        <v>30</v>
      </c>
      <c r="E7" s="5" t="n">
        <v>1055</v>
      </c>
    </row>
    <row r="8" spans="1:5">
      <c r="A8" s="4" t="s">
        <v>857</v>
      </c>
      <c r="B8" s="4" t="s">
        <v>71</v>
      </c>
      <c r="C8" s="5" t="n">
        <v>1</v>
      </c>
      <c r="D8" s="5" t="n">
        <v>4</v>
      </c>
      <c r="E8" s="5" t="n">
        <v>127</v>
      </c>
    </row>
    <row r="9" spans="1:5">
      <c r="A9" s="4" t="s">
        <v>835</v>
      </c>
      <c r="B9" s="4" t="s">
        <v>73</v>
      </c>
      <c r="C9" s="5" t="n">
        <v>260</v>
      </c>
      <c r="D9" s="5" t="n">
        <v>317</v>
      </c>
      <c r="E9" s="5" t="n">
        <v>383</v>
      </c>
    </row>
    <row r="10" spans="1:5">
      <c r="A10" s="4" t="s">
        <v>46</v>
      </c>
      <c r="B10" s="4" t="s">
        <v>75</v>
      </c>
      <c r="C10" s="5" t="n">
        <v>1044</v>
      </c>
      <c r="D10" s="5" t="n">
        <v>351</v>
      </c>
      <c r="E10" s="5" t="n">
        <v>1565</v>
      </c>
    </row>
    <row r="11" spans="1:5">
      <c r="A11" s="4" t="s">
        <v>858</v>
      </c>
      <c r="B11" s="4" t="s">
        <v>77</v>
      </c>
      <c r="C11" s="5" t="n">
        <v>50</v>
      </c>
      <c r="D11" s="5" t="n">
        <v>91</v>
      </c>
      <c r="E11" s="5" t="n">
        <v>207</v>
      </c>
    </row>
    <row r="12" spans="1:5">
      <c r="A12" s="3" t="s">
        <v>859</v>
      </c>
    </row>
    <row r="13" spans="1:5">
      <c r="A13" s="4" t="s">
        <v>860</v>
      </c>
      <c r="B13" s="4" t="s">
        <v>78</v>
      </c>
      <c r="C13" s="5" t="n">
        <v>194</v>
      </c>
      <c r="D13" s="5" t="n">
        <v>227</v>
      </c>
      <c r="E13" s="5" t="n">
        <v>340</v>
      </c>
    </row>
    <row r="14" spans="1:5">
      <c r="A14" s="4" t="s">
        <v>861</v>
      </c>
      <c r="C14" s="5" t="n">
        <v>1434</v>
      </c>
      <c r="D14" s="5" t="n">
        <v>805</v>
      </c>
      <c r="E14" s="5" t="n">
        <v>2271</v>
      </c>
    </row>
    <row r="15" spans="1:5">
      <c r="A15" s="4" t="s">
        <v>862</v>
      </c>
    </row>
    <row r="16" spans="1:5">
      <c r="A16" s="3" t="s">
        <v>852</v>
      </c>
    </row>
    <row r="17" spans="1:5">
      <c r="A17" s="4" t="s">
        <v>863</v>
      </c>
      <c r="B17" s="4" t="s">
        <v>79</v>
      </c>
      <c r="C17" s="5" t="n">
        <v>146</v>
      </c>
      <c r="D17" s="5" t="n">
        <v>136</v>
      </c>
      <c r="E17" s="5" t="n">
        <v>159</v>
      </c>
    </row>
    <row r="18" spans="1:5">
      <c r="A18" s="4" t="s">
        <v>864</v>
      </c>
    </row>
    <row r="19" spans="1:5">
      <c r="A19" s="3" t="s">
        <v>859</v>
      </c>
    </row>
    <row r="20" spans="1:5">
      <c r="A20" s="4" t="s">
        <v>860</v>
      </c>
      <c r="B20" s="4" t="s">
        <v>78</v>
      </c>
      <c r="C20" s="5" t="n">
        <v>83</v>
      </c>
      <c r="D20" s="5" t="n">
        <v>118</v>
      </c>
      <c r="E20" s="5" t="n">
        <v>230</v>
      </c>
    </row>
    <row r="21" spans="1:5">
      <c r="A21" s="4" t="s">
        <v>865</v>
      </c>
    </row>
    <row r="22" spans="1:5">
      <c r="A22" s="3" t="s">
        <v>859</v>
      </c>
    </row>
    <row r="23" spans="1:5">
      <c r="A23" s="4" t="s">
        <v>860</v>
      </c>
      <c r="B23" s="4" t="s">
        <v>78</v>
      </c>
      <c r="C23" s="5" t="n">
        <v>72</v>
      </c>
      <c r="D23" s="5" t="n">
        <v>71</v>
      </c>
      <c r="E23" s="5" t="n">
        <v>81</v>
      </c>
    </row>
    <row r="24" spans="1:5">
      <c r="A24" s="4" t="s">
        <v>866</v>
      </c>
    </row>
    <row r="25" spans="1:5">
      <c r="A25" s="3" t="s">
        <v>859</v>
      </c>
    </row>
    <row r="26" spans="1:5">
      <c r="A26" s="4" t="s">
        <v>860</v>
      </c>
      <c r="B26" s="4" t="s">
        <v>78</v>
      </c>
      <c r="C26" s="5" t="n">
        <v>39</v>
      </c>
      <c r="D26" s="5" t="n">
        <v>38</v>
      </c>
      <c r="E26" s="5" t="n">
        <v>25</v>
      </c>
    </row>
    <row r="27" spans="1:5">
      <c r="A27" s="4" t="s">
        <v>867</v>
      </c>
    </row>
    <row r="28" spans="1:5">
      <c r="A28" s="3" t="s">
        <v>859</v>
      </c>
    </row>
    <row r="29" spans="1:5">
      <c r="A29" s="4" t="s">
        <v>860</v>
      </c>
      <c r="B29" s="4" t="s">
        <v>78</v>
      </c>
      <c r="C29" s="6" t="n">
        <v>0</v>
      </c>
      <c r="D29" s="6" t="n">
        <v>0</v>
      </c>
      <c r="E29" s="6" t="n">
        <v>3</v>
      </c>
    </row>
    <row r="30" spans="1:5"/>
    <row r="31" spans="1:5">
      <c r="A31" s="4" t="s">
        <v>39</v>
      </c>
      <c r="B31" s="4" t="s">
        <v>868</v>
      </c>
    </row>
    <row r="32" spans="1:5">
      <c r="A32" s="4" t="s">
        <v>69</v>
      </c>
      <c r="B32" s="4" t="s">
        <v>869</v>
      </c>
    </row>
    <row r="33" spans="1:5">
      <c r="A33" s="4" t="s">
        <v>71</v>
      </c>
      <c r="B33" s="4" t="s">
        <v>870</v>
      </c>
    </row>
    <row r="34" spans="1:5">
      <c r="A34" s="4" t="s">
        <v>73</v>
      </c>
      <c r="B34" s="4" t="s">
        <v>850</v>
      </c>
    </row>
    <row r="35" spans="1:5">
      <c r="A35" s="4" t="s">
        <v>75</v>
      </c>
      <c r="B35" s="4" t="s">
        <v>68</v>
      </c>
    </row>
    <row r="36" spans="1:5">
      <c r="A36" s="4" t="s">
        <v>77</v>
      </c>
      <c r="B36" s="4" t="s">
        <v>871</v>
      </c>
    </row>
    <row r="37" spans="1:5">
      <c r="A37" s="4" t="s">
        <v>78</v>
      </c>
      <c r="B37" s="4" t="s">
        <v>872</v>
      </c>
    </row>
    <row r="38" spans="1:5">
      <c r="A38" s="4" t="s">
        <v>79</v>
      </c>
      <c r="B38" s="4" t="s">
        <v>873</v>
      </c>
    </row>
  </sheetData>
  <mergeCells count="11">
    <mergeCell ref="A1:B2"/>
    <mergeCell ref="C1:E1"/>
    <mergeCell ref="A30:D30"/>
    <mergeCell ref="B31:D31"/>
    <mergeCell ref="B32:D32"/>
    <mergeCell ref="B33:D33"/>
    <mergeCell ref="B34:D34"/>
    <mergeCell ref="B35:D35"/>
    <mergeCell ref="B36:D36"/>
    <mergeCell ref="B37:D37"/>
    <mergeCell ref="B38:D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4</v>
      </c>
      <c r="C1" s="2" t="s">
        <v>1</v>
      </c>
    </row>
    <row r="2" spans="1:5">
      <c r="C2" s="2" t="s">
        <v>2</v>
      </c>
      <c r="D2" s="2" t="s">
        <v>35</v>
      </c>
      <c r="E2" s="2" t="s">
        <v>36</v>
      </c>
    </row>
    <row r="3" spans="1:5">
      <c r="A3" s="3" t="s">
        <v>834</v>
      </c>
    </row>
    <row r="4" spans="1:5">
      <c r="A4" s="4" t="s">
        <v>875</v>
      </c>
      <c r="B4" s="4" t="s">
        <v>39</v>
      </c>
      <c r="C4" s="6" t="n">
        <v>782</v>
      </c>
      <c r="D4" s="6" t="n">
        <v>30</v>
      </c>
      <c r="E4" s="6" t="n">
        <v>1055</v>
      </c>
    </row>
    <row r="5" spans="1:5">
      <c r="A5" s="4" t="s">
        <v>876</v>
      </c>
    </row>
    <row r="6" spans="1:5">
      <c r="A6" s="3" t="s">
        <v>834</v>
      </c>
    </row>
    <row r="7" spans="1:5">
      <c r="A7" s="4" t="s">
        <v>875</v>
      </c>
      <c r="C7" s="5" t="n">
        <v>38</v>
      </c>
      <c r="D7" s="5" t="n">
        <v>12</v>
      </c>
      <c r="E7" s="5" t="n">
        <v>172</v>
      </c>
    </row>
    <row r="8" spans="1:5">
      <c r="A8" s="4" t="s">
        <v>877</v>
      </c>
    </row>
    <row r="9" spans="1:5">
      <c r="A9" s="3" t="s">
        <v>834</v>
      </c>
    </row>
    <row r="10" spans="1:5">
      <c r="A10" s="4" t="s">
        <v>875</v>
      </c>
      <c r="C10" s="5" t="n">
        <v>135</v>
      </c>
      <c r="D10" s="5" t="n">
        <v>19</v>
      </c>
      <c r="E10" s="5" t="n">
        <v>145</v>
      </c>
    </row>
    <row r="11" spans="1:5">
      <c r="A11" s="4" t="s">
        <v>878</v>
      </c>
    </row>
    <row r="12" spans="1:5">
      <c r="A12" s="3" t="s">
        <v>834</v>
      </c>
    </row>
    <row r="13" spans="1:5">
      <c r="A13" s="4" t="s">
        <v>875</v>
      </c>
      <c r="C13" s="5" t="n">
        <v>403</v>
      </c>
      <c r="D13" s="5" t="n">
        <v>89</v>
      </c>
      <c r="E13" s="5" t="n">
        <v>328</v>
      </c>
    </row>
    <row r="14" spans="1:5">
      <c r="A14" s="4" t="s">
        <v>879</v>
      </c>
    </row>
    <row r="15" spans="1:5">
      <c r="A15" s="3" t="s">
        <v>834</v>
      </c>
    </row>
    <row r="16" spans="1:5">
      <c r="A16" s="4" t="s">
        <v>875</v>
      </c>
      <c r="C16" s="5" t="n">
        <v>176</v>
      </c>
      <c r="D16" s="5" t="n">
        <v>-83</v>
      </c>
      <c r="E16" s="5" t="n">
        <v>255</v>
      </c>
    </row>
    <row r="17" spans="1:5">
      <c r="A17" s="4" t="s">
        <v>880</v>
      </c>
    </row>
    <row r="18" spans="1:5">
      <c r="A18" s="3" t="s">
        <v>834</v>
      </c>
    </row>
    <row r="19" spans="1:5">
      <c r="A19" s="4" t="s">
        <v>875</v>
      </c>
      <c r="C19" s="5" t="n">
        <v>31</v>
      </c>
      <c r="D19" s="5" t="n">
        <v>-6</v>
      </c>
      <c r="E19" s="5" t="n">
        <v>155</v>
      </c>
    </row>
    <row r="20" spans="1:5">
      <c r="A20" s="4" t="s">
        <v>881</v>
      </c>
    </row>
    <row r="21" spans="1:5">
      <c r="A21" s="3" t="s">
        <v>834</v>
      </c>
    </row>
    <row r="22" spans="1:5">
      <c r="A22" s="4" t="s">
        <v>882</v>
      </c>
      <c r="B22" s="4" t="s">
        <v>69</v>
      </c>
      <c r="C22" s="6" t="n">
        <v>-113</v>
      </c>
      <c r="D22" s="5" t="n">
        <v>-75</v>
      </c>
      <c r="E22" s="6" t="n">
        <v>-90</v>
      </c>
    </row>
    <row r="23" spans="1:5">
      <c r="A23" s="4" t="s">
        <v>883</v>
      </c>
    </row>
    <row r="24" spans="1:5">
      <c r="A24" s="3" t="s">
        <v>834</v>
      </c>
    </row>
    <row r="25" spans="1:5">
      <c r="A25" s="4" t="s">
        <v>882</v>
      </c>
      <c r="D25" s="6" t="n">
        <v>12</v>
      </c>
    </row>
    <row r="26" spans="1:5"/>
    <row r="27" spans="1:5">
      <c r="A27" s="4" t="s">
        <v>39</v>
      </c>
      <c r="B27" s="4" t="s">
        <v>869</v>
      </c>
    </row>
    <row r="28" spans="1:5">
      <c r="A28" s="4" t="s">
        <v>69</v>
      </c>
      <c r="B28" s="4" t="s">
        <v>884</v>
      </c>
    </row>
  </sheetData>
  <mergeCells count="5">
    <mergeCell ref="A1:B2"/>
    <mergeCell ref="C1:E1"/>
    <mergeCell ref="A26:D26"/>
    <mergeCell ref="B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5</v>
      </c>
      <c r="C1" s="2" t="s">
        <v>1</v>
      </c>
    </row>
    <row r="2" spans="1:7">
      <c r="C2" s="2" t="s">
        <v>2</v>
      </c>
      <c r="E2" s="2" t="s">
        <v>35</v>
      </c>
      <c r="G2" s="2" t="s">
        <v>36</v>
      </c>
    </row>
    <row r="3" spans="1:7">
      <c r="A3" s="3" t="s">
        <v>886</v>
      </c>
    </row>
    <row r="4" spans="1:7">
      <c r="A4" s="4" t="s">
        <v>887</v>
      </c>
      <c r="C4" s="6" t="n">
        <v>1105</v>
      </c>
      <c r="D4" s="4" t="s">
        <v>39</v>
      </c>
      <c r="E4" s="6" t="n">
        <v>1583</v>
      </c>
    </row>
    <row r="5" spans="1:7">
      <c r="A5" s="4" t="s">
        <v>888</v>
      </c>
      <c r="B5" s="4" t="s">
        <v>69</v>
      </c>
      <c r="C5" s="5" t="n">
        <v>782</v>
      </c>
      <c r="E5" s="5" t="n">
        <v>30</v>
      </c>
      <c r="G5" s="6" t="n">
        <v>1055</v>
      </c>
    </row>
    <row r="6" spans="1:7">
      <c r="A6" s="4" t="s">
        <v>889</v>
      </c>
      <c r="B6" s="4" t="s">
        <v>71</v>
      </c>
      <c r="C6" s="5" t="n">
        <v>-636</v>
      </c>
      <c r="E6" s="5" t="n">
        <v>-508</v>
      </c>
    </row>
    <row r="7" spans="1:7">
      <c r="A7" s="4" t="s">
        <v>890</v>
      </c>
      <c r="C7" s="5" t="n">
        <v>1252</v>
      </c>
      <c r="D7" s="4" t="s">
        <v>73</v>
      </c>
      <c r="E7" s="5" t="n">
        <v>1105</v>
      </c>
      <c r="F7" s="4" t="s">
        <v>39</v>
      </c>
      <c r="G7" s="5" t="n">
        <v>1583</v>
      </c>
    </row>
    <row r="8" spans="1:7">
      <c r="A8" s="4" t="s">
        <v>891</v>
      </c>
    </row>
    <row r="9" spans="1:7">
      <c r="A9" s="3" t="s">
        <v>886</v>
      </c>
    </row>
    <row r="10" spans="1:7">
      <c r="A10" s="4" t="s">
        <v>887</v>
      </c>
      <c r="C10" s="5" t="n">
        <v>1039</v>
      </c>
      <c r="D10" s="4" t="s">
        <v>39</v>
      </c>
      <c r="E10" s="5" t="n">
        <v>1547</v>
      </c>
    </row>
    <row r="11" spans="1:7">
      <c r="A11" s="4" t="s">
        <v>888</v>
      </c>
      <c r="C11" s="5" t="n">
        <v>459</v>
      </c>
      <c r="E11" s="5" t="n">
        <v>-181</v>
      </c>
    </row>
    <row r="12" spans="1:7">
      <c r="A12" s="4" t="s">
        <v>889</v>
      </c>
      <c r="B12" s="4" t="s">
        <v>71</v>
      </c>
      <c r="C12" s="5" t="n">
        <v>-295</v>
      </c>
      <c r="E12" s="5" t="n">
        <v>-326</v>
      </c>
    </row>
    <row r="13" spans="1:7">
      <c r="A13" s="4" t="s">
        <v>890</v>
      </c>
      <c r="C13" s="5" t="n">
        <v>1203</v>
      </c>
      <c r="D13" s="4" t="s">
        <v>73</v>
      </c>
      <c r="E13" s="5" t="n">
        <v>1039</v>
      </c>
      <c r="F13" s="4" t="s">
        <v>39</v>
      </c>
      <c r="G13" s="5" t="n">
        <v>1547</v>
      </c>
    </row>
    <row r="14" spans="1:7">
      <c r="A14" s="4" t="s">
        <v>892</v>
      </c>
    </row>
    <row r="15" spans="1:7">
      <c r="A15" s="3" t="s">
        <v>886</v>
      </c>
    </row>
    <row r="16" spans="1:7">
      <c r="A16" s="4" t="s">
        <v>887</v>
      </c>
      <c r="C16" s="5" t="n">
        <v>0</v>
      </c>
      <c r="D16" s="4" t="s">
        <v>39</v>
      </c>
      <c r="E16" s="5" t="n">
        <v>0</v>
      </c>
    </row>
    <row r="17" spans="1:7">
      <c r="A17" s="4" t="s">
        <v>888</v>
      </c>
      <c r="C17" s="5" t="n">
        <v>290</v>
      </c>
      <c r="E17" s="5" t="n">
        <v>190</v>
      </c>
    </row>
    <row r="18" spans="1:7">
      <c r="A18" s="4" t="s">
        <v>889</v>
      </c>
      <c r="B18" s="4" t="s">
        <v>71</v>
      </c>
      <c r="C18" s="5" t="n">
        <v>-290</v>
      </c>
      <c r="E18" s="5" t="n">
        <v>-190</v>
      </c>
    </row>
    <row r="19" spans="1:7">
      <c r="A19" s="4" t="s">
        <v>890</v>
      </c>
      <c r="C19" s="5" t="n">
        <v>0</v>
      </c>
      <c r="D19" s="4" t="s">
        <v>73</v>
      </c>
      <c r="E19" s="5" t="n">
        <v>0</v>
      </c>
      <c r="F19" s="4" t="s">
        <v>39</v>
      </c>
      <c r="G19" s="5" t="n">
        <v>0</v>
      </c>
    </row>
    <row r="20" spans="1:7">
      <c r="A20" s="4" t="s">
        <v>893</v>
      </c>
    </row>
    <row r="21" spans="1:7">
      <c r="A21" s="3" t="s">
        <v>886</v>
      </c>
    </row>
    <row r="22" spans="1:7">
      <c r="A22" s="4" t="s">
        <v>887</v>
      </c>
      <c r="C22" s="5" t="n">
        <v>66</v>
      </c>
      <c r="D22" s="4" t="s">
        <v>39</v>
      </c>
      <c r="E22" s="5" t="n">
        <v>36</v>
      </c>
    </row>
    <row r="23" spans="1:7">
      <c r="A23" s="4" t="s">
        <v>888</v>
      </c>
      <c r="C23" s="5" t="n">
        <v>33</v>
      </c>
      <c r="E23" s="5" t="n">
        <v>21</v>
      </c>
    </row>
    <row r="24" spans="1:7">
      <c r="A24" s="4" t="s">
        <v>889</v>
      </c>
      <c r="B24" s="4" t="s">
        <v>71</v>
      </c>
      <c r="C24" s="5" t="n">
        <v>-51</v>
      </c>
      <c r="E24" s="5" t="n">
        <v>9</v>
      </c>
    </row>
    <row r="25" spans="1:7">
      <c r="A25" s="4" t="s">
        <v>890</v>
      </c>
      <c r="C25" s="6" t="n">
        <v>49</v>
      </c>
      <c r="D25" s="4" t="s">
        <v>73</v>
      </c>
      <c r="E25" s="6" t="n">
        <v>66</v>
      </c>
      <c r="F25" s="4" t="s">
        <v>39</v>
      </c>
      <c r="G25" s="6" t="n">
        <v>36</v>
      </c>
    </row>
    <row r="26" spans="1:7"/>
    <row r="27" spans="1:7">
      <c r="A27" s="4" t="s">
        <v>39</v>
      </c>
      <c r="B27" s="4" t="s">
        <v>894</v>
      </c>
    </row>
    <row r="28" spans="1:7">
      <c r="A28" s="4" t="s">
        <v>69</v>
      </c>
      <c r="B28" s="4" t="s">
        <v>869</v>
      </c>
    </row>
    <row r="29" spans="1:7">
      <c r="A29" s="4" t="s">
        <v>71</v>
      </c>
      <c r="B29" s="4" t="s">
        <v>895</v>
      </c>
    </row>
    <row r="30" spans="1:7">
      <c r="A30" s="4" t="s">
        <v>73</v>
      </c>
      <c r="B30" s="4" t="s">
        <v>896</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97</v>
      </c>
      <c r="B1" s="2" t="s">
        <v>2</v>
      </c>
      <c r="D1" s="2" t="s">
        <v>35</v>
      </c>
      <c r="F1" s="2" t="s">
        <v>36</v>
      </c>
    </row>
    <row r="2" spans="1:6">
      <c r="A2" s="3" t="s">
        <v>834</v>
      </c>
    </row>
    <row r="3" spans="1:6">
      <c r="A3" s="4" t="s">
        <v>898</v>
      </c>
      <c r="B3" s="6" t="n">
        <v>1252</v>
      </c>
      <c r="C3" s="4" t="s">
        <v>39</v>
      </c>
      <c r="D3" s="6" t="n">
        <v>1105</v>
      </c>
      <c r="E3" s="4" t="s">
        <v>69</v>
      </c>
      <c r="F3" s="6" t="n">
        <v>1583</v>
      </c>
    </row>
    <row r="4" spans="1:6">
      <c r="A4" s="4" t="s">
        <v>899</v>
      </c>
    </row>
    <row r="5" spans="1:6">
      <c r="A5" s="3" t="s">
        <v>834</v>
      </c>
    </row>
    <row r="6" spans="1:6">
      <c r="A6" s="4" t="s">
        <v>898</v>
      </c>
      <c r="B6" s="5" t="n">
        <v>823</v>
      </c>
      <c r="D6" s="5" t="n">
        <v>643</v>
      </c>
    </row>
    <row r="7" spans="1:6">
      <c r="A7" s="4" t="s">
        <v>900</v>
      </c>
    </row>
    <row r="8" spans="1:6">
      <c r="A8" s="3" t="s">
        <v>834</v>
      </c>
    </row>
    <row r="9" spans="1:6">
      <c r="A9" s="4" t="s">
        <v>898</v>
      </c>
      <c r="B9" s="6" t="n">
        <v>428</v>
      </c>
      <c r="D9" s="6" t="n">
        <v>462</v>
      </c>
    </row>
    <row r="10" spans="1:6"/>
    <row r="11" spans="1:6">
      <c r="A11" s="4" t="s">
        <v>39</v>
      </c>
      <c r="B11" s="4" t="s">
        <v>896</v>
      </c>
    </row>
    <row r="12" spans="1:6">
      <c r="A12" s="4" t="s">
        <v>69</v>
      </c>
      <c r="B12" s="4" t="s">
        <v>894</v>
      </c>
    </row>
  </sheetData>
  <mergeCells count="5">
    <mergeCell ref="B1:C1"/>
    <mergeCell ref="D1:E1"/>
    <mergeCell ref="A10:F10"/>
    <mergeCell ref="B11:F11"/>
    <mergeCell ref="B12:F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5"/>
    <col customWidth="1" max="7" min="7" width="14"/>
    <col customWidth="1" max="8" min="8" width="5"/>
    <col customWidth="1" max="9" min="9" width="14"/>
    <col customWidth="1" max="10" min="10" width="5"/>
  </cols>
  <sheetData>
    <row r="1" spans="1:10">
      <c r="A1" s="1" t="s">
        <v>901</v>
      </c>
      <c r="C1" s="2" t="s">
        <v>293</v>
      </c>
      <c r="E1" s="2" t="s">
        <v>1</v>
      </c>
    </row>
    <row r="2" spans="1:10">
      <c r="C2" s="2" t="s">
        <v>35</v>
      </c>
      <c r="D2" s="2" t="s">
        <v>902</v>
      </c>
      <c r="E2" s="2" t="s">
        <v>2</v>
      </c>
      <c r="G2" s="2" t="s">
        <v>35</v>
      </c>
      <c r="I2" s="2" t="s">
        <v>36</v>
      </c>
    </row>
    <row r="3" spans="1:10">
      <c r="A3" s="3" t="s">
        <v>324</v>
      </c>
    </row>
    <row r="4" spans="1:10">
      <c r="A4" s="4" t="s">
        <v>903</v>
      </c>
      <c r="B4" s="4" t="s">
        <v>39</v>
      </c>
      <c r="E4" s="6" t="n">
        <v>-333</v>
      </c>
      <c r="G4" s="6" t="n">
        <v>-391</v>
      </c>
      <c r="I4" s="6" t="n">
        <v>-470</v>
      </c>
    </row>
    <row r="5" spans="1:10">
      <c r="A5" s="4" t="s">
        <v>904</v>
      </c>
      <c r="B5" s="4" t="s">
        <v>39</v>
      </c>
      <c r="E5" s="5" t="n">
        <v>1316</v>
      </c>
      <c r="G5" s="5" t="n">
        <v>1270</v>
      </c>
      <c r="I5" s="5" t="n">
        <v>1186</v>
      </c>
    </row>
    <row r="6" spans="1:10">
      <c r="A6" s="4" t="s">
        <v>905</v>
      </c>
      <c r="E6" s="5" t="n">
        <v>983</v>
      </c>
      <c r="G6" s="5" t="n">
        <v>879</v>
      </c>
      <c r="I6" s="5" t="n">
        <v>716</v>
      </c>
    </row>
    <row r="7" spans="1:10">
      <c r="A7" s="4" t="s">
        <v>906</v>
      </c>
      <c r="B7" s="4" t="s">
        <v>69</v>
      </c>
      <c r="E7" s="5" t="n">
        <v>-495</v>
      </c>
      <c r="G7" s="5" t="n">
        <v>-499</v>
      </c>
      <c r="I7" s="5" t="n">
        <v>-905</v>
      </c>
    </row>
    <row r="8" spans="1:10">
      <c r="A8" s="4" t="s">
        <v>907</v>
      </c>
      <c r="B8" s="4" t="s">
        <v>71</v>
      </c>
      <c r="E8" s="5" t="n">
        <v>-71</v>
      </c>
      <c r="G8" s="5" t="n">
        <v>45</v>
      </c>
      <c r="I8" s="5" t="n">
        <v>-51</v>
      </c>
    </row>
    <row r="9" spans="1:10">
      <c r="A9" s="4" t="s">
        <v>908</v>
      </c>
      <c r="B9" s="4" t="s">
        <v>75</v>
      </c>
      <c r="E9" s="5" t="n">
        <v>-586</v>
      </c>
      <c r="F9" s="4" t="s">
        <v>73</v>
      </c>
      <c r="G9" s="5" t="n">
        <v>-224</v>
      </c>
      <c r="I9" s="5" t="n">
        <v>-18</v>
      </c>
    </row>
    <row r="10" spans="1:10">
      <c r="A10" s="4" t="s">
        <v>909</v>
      </c>
      <c r="B10" s="4" t="s">
        <v>77</v>
      </c>
      <c r="E10" s="5" t="n">
        <v>141</v>
      </c>
      <c r="G10" s="5" t="n">
        <v>-45</v>
      </c>
      <c r="I10" s="5" t="n">
        <v>-35</v>
      </c>
    </row>
    <row r="11" spans="1:10">
      <c r="A11" s="4" t="s">
        <v>910</v>
      </c>
      <c r="B11" s="4" t="s">
        <v>78</v>
      </c>
      <c r="E11" s="5" t="n">
        <v>-488</v>
      </c>
      <c r="G11" s="5" t="n">
        <v>-217</v>
      </c>
      <c r="I11" s="5" t="n">
        <v>-108</v>
      </c>
    </row>
    <row r="12" spans="1:10">
      <c r="A12" s="4" t="s">
        <v>911</v>
      </c>
      <c r="B12" s="4" t="s">
        <v>79</v>
      </c>
      <c r="E12" s="5" t="n">
        <v>-288</v>
      </c>
      <c r="G12" s="5" t="n">
        <v>101</v>
      </c>
      <c r="I12" s="5" t="n">
        <v>139</v>
      </c>
    </row>
    <row r="13" spans="1:10">
      <c r="A13" s="4" t="s">
        <v>912</v>
      </c>
      <c r="B13" s="4" t="s">
        <v>80</v>
      </c>
      <c r="E13" s="5" t="n">
        <v>157</v>
      </c>
      <c r="G13" s="5" t="n">
        <v>240</v>
      </c>
      <c r="I13" s="5" t="n">
        <v>510</v>
      </c>
    </row>
    <row r="14" spans="1:10">
      <c r="A14" s="4" t="s">
        <v>913</v>
      </c>
      <c r="B14" s="4" t="s">
        <v>218</v>
      </c>
      <c r="E14" s="5" t="n">
        <v>3115</v>
      </c>
      <c r="G14" s="5" t="n">
        <v>395</v>
      </c>
      <c r="I14" s="5" t="n">
        <v>1447</v>
      </c>
    </row>
    <row r="15" spans="1:10">
      <c r="A15" s="4" t="s">
        <v>914</v>
      </c>
      <c r="B15" s="4" t="s">
        <v>915</v>
      </c>
      <c r="E15" s="5" t="n">
        <v>-1</v>
      </c>
      <c r="G15" s="5" t="n">
        <v>55</v>
      </c>
      <c r="I15" s="5" t="n">
        <v>1712</v>
      </c>
    </row>
    <row r="16" spans="1:10">
      <c r="A16" s="4" t="s">
        <v>916</v>
      </c>
      <c r="B16" s="4" t="s">
        <v>917</v>
      </c>
      <c r="E16" s="5" t="n">
        <v>4</v>
      </c>
      <c r="G16" s="5" t="n">
        <v>71</v>
      </c>
      <c r="I16" s="5" t="n">
        <v>261</v>
      </c>
    </row>
    <row r="17" spans="1:10">
      <c r="A17" s="4" t="s">
        <v>918</v>
      </c>
      <c r="C17" s="6" t="n">
        <v>999</v>
      </c>
      <c r="D17" s="6" t="n">
        <v>312</v>
      </c>
      <c r="E17" s="5" t="n">
        <v>3</v>
      </c>
      <c r="F17" s="4" t="s">
        <v>919</v>
      </c>
      <c r="G17" s="5" t="n">
        <v>999</v>
      </c>
      <c r="H17" s="4" t="s">
        <v>919</v>
      </c>
      <c r="I17" s="5" t="n">
        <v>312</v>
      </c>
      <c r="J17" s="4" t="s">
        <v>919</v>
      </c>
    </row>
    <row r="18" spans="1:10">
      <c r="A18" s="4" t="s">
        <v>920</v>
      </c>
      <c r="B18" s="4" t="s">
        <v>921</v>
      </c>
      <c r="E18" s="5" t="n">
        <v>-357</v>
      </c>
      <c r="G18" s="5" t="n">
        <v>-383</v>
      </c>
      <c r="I18" s="5" t="n">
        <v>-186</v>
      </c>
    </row>
    <row r="19" spans="1:10">
      <c r="A19" s="4" t="s">
        <v>47</v>
      </c>
      <c r="B19" s="4" t="s">
        <v>922</v>
      </c>
      <c r="E19" s="6" t="n">
        <v>2116</v>
      </c>
      <c r="G19" s="6" t="n">
        <v>1416</v>
      </c>
      <c r="I19" s="6" t="n">
        <v>3794</v>
      </c>
    </row>
    <row r="20" spans="1:10"/>
    <row r="21" spans="1:10">
      <c r="A21" s="4" t="s">
        <v>39</v>
      </c>
      <c r="B21" s="4" t="s">
        <v>923</v>
      </c>
    </row>
    <row r="22" spans="1:10">
      <c r="A22" s="4" t="s">
        <v>69</v>
      </c>
      <c r="B22" s="4" t="s">
        <v>924</v>
      </c>
    </row>
    <row r="23" spans="1:10">
      <c r="A23" s="4" t="s">
        <v>71</v>
      </c>
      <c r="B23" s="4" t="s">
        <v>925</v>
      </c>
    </row>
    <row r="24" spans="1:10">
      <c r="A24" s="4" t="s">
        <v>73</v>
      </c>
      <c r="B24" s="4" t="s">
        <v>731</v>
      </c>
    </row>
    <row r="25" spans="1:10">
      <c r="A25" s="4" t="s">
        <v>75</v>
      </c>
      <c r="B25" s="4" t="s">
        <v>732</v>
      </c>
    </row>
    <row r="26" spans="1:10">
      <c r="A26" s="4" t="s">
        <v>77</v>
      </c>
      <c r="B26" s="4" t="s">
        <v>926</v>
      </c>
    </row>
    <row r="27" spans="1:10">
      <c r="A27" s="4" t="s">
        <v>78</v>
      </c>
      <c r="B27" s="4" t="s">
        <v>733</v>
      </c>
    </row>
    <row r="28" spans="1:10">
      <c r="A28" s="4" t="s">
        <v>79</v>
      </c>
      <c r="B28" s="4" t="s">
        <v>927</v>
      </c>
    </row>
    <row r="29" spans="1:10">
      <c r="A29" s="4" t="s">
        <v>80</v>
      </c>
      <c r="B29" s="4" t="s">
        <v>928</v>
      </c>
    </row>
    <row r="30" spans="1:10">
      <c r="A30" s="4" t="s">
        <v>218</v>
      </c>
      <c r="B30" s="4" t="s">
        <v>929</v>
      </c>
    </row>
    <row r="31" spans="1:10">
      <c r="A31" s="4" t="s">
        <v>227</v>
      </c>
      <c r="B31" s="4" t="s">
        <v>68</v>
      </c>
    </row>
    <row r="32" spans="1:10">
      <c r="A32" s="4" t="s">
        <v>930</v>
      </c>
      <c r="B32" s="4" t="s">
        <v>288</v>
      </c>
    </row>
    <row r="33" spans="1:10">
      <c r="A33" s="4" t="s">
        <v>917</v>
      </c>
      <c r="B33" s="4" t="s">
        <v>931</v>
      </c>
    </row>
    <row r="34" spans="1:10">
      <c r="A34" s="4" t="s">
        <v>919</v>
      </c>
      <c r="B34" s="4" t="s">
        <v>313</v>
      </c>
    </row>
    <row r="35" spans="1:10">
      <c r="A35" s="4" t="s">
        <v>921</v>
      </c>
      <c r="B35" s="4" t="s">
        <v>932</v>
      </c>
    </row>
    <row r="36" spans="1:10">
      <c r="A36" s="4" t="s">
        <v>922</v>
      </c>
      <c r="B36" s="4" t="s">
        <v>68</v>
      </c>
    </row>
  </sheetData>
  <mergeCells count="23">
    <mergeCell ref="A1:B2"/>
    <mergeCell ref="C1:D1"/>
    <mergeCell ref="E1:J1"/>
    <mergeCell ref="E2:F2"/>
    <mergeCell ref="G2:H2"/>
    <mergeCell ref="I2:J2"/>
    <mergeCell ref="A20:I20"/>
    <mergeCell ref="B21:I21"/>
    <mergeCell ref="B22:I22"/>
    <mergeCell ref="B23:I23"/>
    <mergeCell ref="B24:I24"/>
    <mergeCell ref="B25:I25"/>
    <mergeCell ref="B26:I26"/>
    <mergeCell ref="B27:I27"/>
    <mergeCell ref="B28:I28"/>
    <mergeCell ref="B29:I29"/>
    <mergeCell ref="B30:I30"/>
    <mergeCell ref="B31:I31"/>
    <mergeCell ref="B32:I32"/>
    <mergeCell ref="B33:I33"/>
    <mergeCell ref="B34:I34"/>
    <mergeCell ref="B35:I35"/>
    <mergeCell ref="B36:I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36</v>
      </c>
    </row>
    <row r="3" spans="1:4">
      <c r="A3" s="3" t="s">
        <v>324</v>
      </c>
    </row>
    <row r="4" spans="1:4">
      <c r="A4" s="4" t="s">
        <v>934</v>
      </c>
      <c r="B4" s="6" t="n">
        <v>73</v>
      </c>
      <c r="C4" s="6" t="n">
        <v>72</v>
      </c>
      <c r="D4" s="6"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59"/>
    <col customWidth="1" max="2" min="2" width="80"/>
    <col customWidth="1" max="3" min="3" width="10"/>
    <col customWidth="1" max="4" min="4" width="12"/>
    <col customWidth="1" max="5" min="5" width="21"/>
    <col customWidth="1" max="6" min="6" width="4"/>
    <col customWidth="1" max="7" min="7" width="25"/>
    <col customWidth="1" max="8" min="8" width="4"/>
    <col customWidth="1" max="9" min="9" width="22"/>
    <col customWidth="1" max="10" min="10" width="31"/>
    <col customWidth="1" max="11" min="11" width="4"/>
    <col customWidth="1" max="12" min="12" width="24"/>
    <col customWidth="1" max="13" min="13" width="4"/>
    <col customWidth="1" max="14" min="14" width="27"/>
    <col customWidth="1" max="15" min="15" width="33"/>
    <col customWidth="1" max="16" min="16" width="35"/>
  </cols>
  <sheetData>
    <row r="1" spans="1:16">
      <c r="A1" s="1" t="s">
        <v>186</v>
      </c>
      <c r="C1" s="2" t="s">
        <v>187</v>
      </c>
      <c r="E1" s="2" t="s">
        <v>188</v>
      </c>
      <c r="G1" s="2" t="s">
        <v>189</v>
      </c>
      <c r="I1" s="2" t="s">
        <v>190</v>
      </c>
      <c r="J1" s="2" t="s">
        <v>191</v>
      </c>
      <c r="L1" s="2" t="s">
        <v>192</v>
      </c>
      <c r="N1" s="2" t="s">
        <v>193</v>
      </c>
      <c r="O1" s="2" t="s">
        <v>194</v>
      </c>
      <c r="P1" s="2" t="s">
        <v>195</v>
      </c>
    </row>
    <row r="2" spans="1:16">
      <c r="A2" s="4" t="s">
        <v>196</v>
      </c>
      <c r="B2" s="4" t="s">
        <v>39</v>
      </c>
      <c r="G2" s="5" t="n">
        <v>649</v>
      </c>
      <c r="I2" s="5" t="n">
        <v>9178000000</v>
      </c>
      <c r="L2" s="5" t="n">
        <v>3003000000</v>
      </c>
    </row>
    <row r="3" spans="1:16">
      <c r="A3" s="4" t="s">
        <v>197</v>
      </c>
      <c r="B3" s="4" t="s">
        <v>39</v>
      </c>
      <c r="C3" s="6" t="n">
        <v>64998</v>
      </c>
      <c r="E3" s="6" t="n">
        <v>64720</v>
      </c>
      <c r="G3" s="6" t="n">
        <v>26</v>
      </c>
      <c r="I3" s="6" t="n">
        <v>459</v>
      </c>
      <c r="J3" s="6" t="n">
        <v>81016</v>
      </c>
      <c r="L3" s="6" t="n">
        <v>-79252</v>
      </c>
      <c r="N3" s="6" t="n">
        <v>71993</v>
      </c>
      <c r="O3" s="6" t="n">
        <v>-9522</v>
      </c>
      <c r="P3" s="6" t="n">
        <v>278</v>
      </c>
    </row>
    <row r="4" spans="1:16">
      <c r="A4" s="3" t="s">
        <v>198</v>
      </c>
    </row>
    <row r="5" spans="1:16">
      <c r="A5" s="4" t="s">
        <v>199</v>
      </c>
      <c r="B5" s="4" t="s">
        <v>39</v>
      </c>
      <c r="C5" s="5" t="n">
        <v>7246</v>
      </c>
      <c r="D5" s="4" t="s">
        <v>200</v>
      </c>
      <c r="E5" s="5" t="n">
        <v>7215</v>
      </c>
      <c r="N5" s="5" t="n">
        <v>7215</v>
      </c>
      <c r="P5" s="5" t="n">
        <v>31</v>
      </c>
    </row>
    <row r="6" spans="1:16">
      <c r="A6" s="4" t="s">
        <v>201</v>
      </c>
      <c r="B6" s="4" t="s">
        <v>39</v>
      </c>
      <c r="C6" s="5" t="n">
        <v>-1518</v>
      </c>
      <c r="D6" s="4" t="s">
        <v>69</v>
      </c>
      <c r="E6" s="5" t="n">
        <v>-1514</v>
      </c>
      <c r="O6" s="5" t="n">
        <v>-1514</v>
      </c>
      <c r="P6" s="5" t="n">
        <v>-3</v>
      </c>
    </row>
    <row r="7" spans="1:16">
      <c r="A7" s="3" t="s">
        <v>202</v>
      </c>
    </row>
    <row r="8" spans="1:16">
      <c r="A8" s="4" t="s">
        <v>203</v>
      </c>
      <c r="B8" s="4" t="s">
        <v>39</v>
      </c>
      <c r="C8" s="5" t="n">
        <v>-7446</v>
      </c>
      <c r="E8" s="5" t="n">
        <v>-7446</v>
      </c>
      <c r="N8" s="5" t="n">
        <v>-7446</v>
      </c>
    </row>
    <row r="9" spans="1:16">
      <c r="A9" s="4" t="s">
        <v>204</v>
      </c>
      <c r="B9" s="4" t="s">
        <v>39</v>
      </c>
      <c r="C9" s="5" t="n">
        <v>-2</v>
      </c>
      <c r="E9" s="5" t="n">
        <v>-2</v>
      </c>
      <c r="N9" s="5" t="n">
        <v>-2</v>
      </c>
    </row>
    <row r="10" spans="1:16">
      <c r="A10" s="4" t="s">
        <v>205</v>
      </c>
      <c r="B10" s="4" t="s">
        <v>39</v>
      </c>
      <c r="C10" s="5" t="n">
        <v>-10</v>
      </c>
      <c r="P10" s="5" t="n">
        <v>-10</v>
      </c>
    </row>
    <row r="11" spans="1:16">
      <c r="A11" s="4" t="s">
        <v>206</v>
      </c>
      <c r="B11" s="4" t="s">
        <v>39</v>
      </c>
      <c r="I11" s="5" t="n">
        <v>52000000</v>
      </c>
      <c r="L11" s="5" t="n">
        <v>-3000000</v>
      </c>
    </row>
    <row r="12" spans="1:16">
      <c r="A12" s="4" t="s">
        <v>207</v>
      </c>
      <c r="B12" s="4" t="s">
        <v>39</v>
      </c>
      <c r="C12" s="6" t="n">
        <v>1563</v>
      </c>
      <c r="E12" s="5" t="n">
        <v>1563</v>
      </c>
      <c r="I12" s="6" t="n">
        <v>3</v>
      </c>
      <c r="J12" s="5" t="n">
        <v>1672</v>
      </c>
      <c r="L12" s="6" t="n">
        <v>-111</v>
      </c>
    </row>
    <row r="13" spans="1:16">
      <c r="A13" s="4" t="s">
        <v>208</v>
      </c>
      <c r="C13" s="5" t="n">
        <v>-154000000</v>
      </c>
      <c r="D13" s="4" t="s">
        <v>75</v>
      </c>
      <c r="L13" s="5" t="n">
        <v>-154000000</v>
      </c>
      <c r="M13" s="4" t="s">
        <v>39</v>
      </c>
    </row>
    <row r="14" spans="1:16">
      <c r="A14" s="4" t="s">
        <v>209</v>
      </c>
      <c r="B14" s="4" t="s">
        <v>39</v>
      </c>
      <c r="C14" s="6" t="n">
        <v>-5000</v>
      </c>
      <c r="D14" s="4" t="s">
        <v>75</v>
      </c>
      <c r="E14" s="5" t="n">
        <v>-5000</v>
      </c>
      <c r="L14" s="6" t="n">
        <v>-5000</v>
      </c>
    </row>
    <row r="15" spans="1:16">
      <c r="A15" s="4" t="s">
        <v>210</v>
      </c>
      <c r="B15" s="4" t="s">
        <v>39</v>
      </c>
      <c r="G15" s="5" t="n">
        <v>-52</v>
      </c>
    </row>
    <row r="16" spans="1:16">
      <c r="A16" s="4" t="s">
        <v>211</v>
      </c>
      <c r="B16" s="4" t="s">
        <v>39</v>
      </c>
      <c r="C16" s="5" t="n">
        <v>-5</v>
      </c>
      <c r="E16" s="5" t="n">
        <v>-5</v>
      </c>
      <c r="G16" s="6" t="n">
        <v>-2</v>
      </c>
      <c r="J16" s="5" t="n">
        <v>-2</v>
      </c>
    </row>
    <row r="17" spans="1:16">
      <c r="A17" s="4" t="s">
        <v>101</v>
      </c>
      <c r="B17" s="4" t="s">
        <v>212</v>
      </c>
      <c r="C17" s="5" t="n">
        <v>13</v>
      </c>
      <c r="E17" s="5" t="n">
        <v>13</v>
      </c>
      <c r="N17" s="5" t="n">
        <v>-13</v>
      </c>
    </row>
    <row r="18" spans="1:16">
      <c r="A18" s="4" t="s">
        <v>213</v>
      </c>
      <c r="B18" s="4" t="s">
        <v>39</v>
      </c>
      <c r="G18" s="5" t="n">
        <v>597</v>
      </c>
      <c r="I18" s="5" t="n">
        <v>9230000000</v>
      </c>
      <c r="L18" s="5" t="n">
        <v>3160000000</v>
      </c>
    </row>
    <row r="19" spans="1:16">
      <c r="A19" s="4" t="s">
        <v>214</v>
      </c>
      <c r="B19" s="4" t="s">
        <v>39</v>
      </c>
      <c r="C19" s="5" t="n">
        <v>59840</v>
      </c>
      <c r="E19" s="5" t="n">
        <v>59544</v>
      </c>
      <c r="G19" s="6" t="n">
        <v>24</v>
      </c>
      <c r="I19" s="6" t="n">
        <v>461</v>
      </c>
      <c r="J19" s="5" t="n">
        <v>82685</v>
      </c>
      <c r="L19" s="6" t="n">
        <v>-84364</v>
      </c>
      <c r="N19" s="5" t="n">
        <v>71774</v>
      </c>
      <c r="O19" s="5" t="n">
        <v>-11036</v>
      </c>
      <c r="P19" s="5" t="n">
        <v>296</v>
      </c>
    </row>
    <row r="20" spans="1:16">
      <c r="A20" s="3" t="s">
        <v>198</v>
      </c>
    </row>
    <row r="21" spans="1:16">
      <c r="A21" s="4" t="s">
        <v>199</v>
      </c>
      <c r="B21" s="4" t="s">
        <v>39</v>
      </c>
      <c r="C21" s="5" t="n">
        <v>21355</v>
      </c>
      <c r="D21" s="4" t="s">
        <v>200</v>
      </c>
      <c r="E21" s="5" t="n">
        <v>21308</v>
      </c>
      <c r="N21" s="5" t="n">
        <v>21308</v>
      </c>
      <c r="P21" s="5" t="n">
        <v>47</v>
      </c>
    </row>
    <row r="22" spans="1:16">
      <c r="A22" s="4" t="s">
        <v>201</v>
      </c>
      <c r="B22" s="4" t="s">
        <v>39</v>
      </c>
      <c r="C22" s="5" t="n">
        <v>1730</v>
      </c>
      <c r="D22" s="4" t="s">
        <v>69</v>
      </c>
      <c r="E22" s="5" t="n">
        <v>1715</v>
      </c>
      <c r="O22" s="5" t="n">
        <v>1715</v>
      </c>
      <c r="P22" s="5" t="n">
        <v>14</v>
      </c>
    </row>
    <row r="23" spans="1:16">
      <c r="A23" s="3" t="s">
        <v>202</v>
      </c>
    </row>
    <row r="24" spans="1:16">
      <c r="A24" s="4" t="s">
        <v>203</v>
      </c>
      <c r="B24" s="4" t="s">
        <v>39</v>
      </c>
      <c r="C24" s="5" t="n">
        <v>-7789</v>
      </c>
      <c r="E24" s="5" t="n">
        <v>-7789</v>
      </c>
      <c r="N24" s="5" t="n">
        <v>-7789</v>
      </c>
    </row>
    <row r="25" spans="1:16">
      <c r="A25" s="4" t="s">
        <v>204</v>
      </c>
      <c r="B25" s="4" t="s">
        <v>39</v>
      </c>
      <c r="C25" s="5" t="n">
        <v>-1</v>
      </c>
      <c r="E25" s="5" t="n">
        <v>-1</v>
      </c>
      <c r="N25" s="5" t="n">
        <v>-1</v>
      </c>
    </row>
    <row r="26" spans="1:16">
      <c r="A26" s="4" t="s">
        <v>205</v>
      </c>
      <c r="B26" s="4" t="s">
        <v>39</v>
      </c>
      <c r="C26" s="5" t="n">
        <v>-9</v>
      </c>
      <c r="P26" s="5" t="n">
        <v>-9</v>
      </c>
    </row>
    <row r="27" spans="1:16">
      <c r="A27" s="4" t="s">
        <v>206</v>
      </c>
      <c r="B27" s="4" t="s">
        <v>215</v>
      </c>
      <c r="I27" s="5" t="n">
        <v>45000000</v>
      </c>
      <c r="L27" s="5" t="n">
        <v>15000000</v>
      </c>
    </row>
    <row r="28" spans="1:16">
      <c r="A28" s="4" t="s">
        <v>207</v>
      </c>
      <c r="B28" s="4" t="s">
        <v>215</v>
      </c>
      <c r="C28" s="6" t="n">
        <v>1536</v>
      </c>
      <c r="E28" s="5" t="n">
        <v>1536</v>
      </c>
      <c r="I28" s="6" t="n">
        <v>2</v>
      </c>
      <c r="J28" s="5" t="n">
        <v>1597</v>
      </c>
      <c r="L28" s="6" t="n">
        <v>-63</v>
      </c>
    </row>
    <row r="29" spans="1:16">
      <c r="A29" s="4" t="s">
        <v>208</v>
      </c>
      <c r="C29" s="5" t="n">
        <v>-150000000</v>
      </c>
      <c r="D29" s="4" t="s">
        <v>79</v>
      </c>
      <c r="L29" s="5" t="n">
        <v>-150000000</v>
      </c>
      <c r="M29" s="4" t="s">
        <v>39</v>
      </c>
    </row>
    <row r="30" spans="1:16">
      <c r="A30" s="4" t="s">
        <v>209</v>
      </c>
      <c r="B30" s="4" t="s">
        <v>39</v>
      </c>
      <c r="C30" s="6" t="n">
        <v>-5000</v>
      </c>
      <c r="D30" s="4" t="s">
        <v>79</v>
      </c>
      <c r="E30" s="5" t="n">
        <v>-5000</v>
      </c>
      <c r="L30" s="6" t="n">
        <v>-5000</v>
      </c>
    </row>
    <row r="31" spans="1:16">
      <c r="A31" s="4" t="s">
        <v>210</v>
      </c>
      <c r="B31" s="4" t="s">
        <v>39</v>
      </c>
      <c r="G31" s="5" t="n">
        <v>-73</v>
      </c>
    </row>
    <row r="32" spans="1:16">
      <c r="A32" s="4" t="s">
        <v>211</v>
      </c>
      <c r="C32" s="5" t="n">
        <v>-5</v>
      </c>
      <c r="D32" s="4" t="s">
        <v>39</v>
      </c>
      <c r="E32" s="5" t="n">
        <v>-5</v>
      </c>
      <c r="F32" s="4" t="s">
        <v>39</v>
      </c>
      <c r="G32" s="6" t="n">
        <v>-3</v>
      </c>
      <c r="H32" s="4" t="s">
        <v>39</v>
      </c>
      <c r="J32" s="5" t="n">
        <v>-3</v>
      </c>
      <c r="K32" s="4" t="s">
        <v>39</v>
      </c>
      <c r="L32" s="6" t="n">
        <v>1</v>
      </c>
    </row>
    <row r="33" spans="1:16">
      <c r="A33" s="4" t="s">
        <v>101</v>
      </c>
      <c r="B33" s="4" t="s">
        <v>39</v>
      </c>
      <c r="C33" s="5" t="n">
        <v>0</v>
      </c>
      <c r="E33" s="5" t="n">
        <v>0</v>
      </c>
      <c r="N33" s="5" t="n">
        <v>0</v>
      </c>
    </row>
    <row r="34" spans="1:16">
      <c r="A34" s="4" t="s">
        <v>216</v>
      </c>
      <c r="B34" s="4" t="s">
        <v>39</v>
      </c>
      <c r="G34" s="5" t="n">
        <v>524</v>
      </c>
      <c r="I34" s="5" t="n">
        <v>9275000000</v>
      </c>
      <c r="L34" s="5" t="n">
        <v>3296000000</v>
      </c>
    </row>
    <row r="35" spans="1:16">
      <c r="A35" s="4" t="s">
        <v>217</v>
      </c>
      <c r="B35" s="4" t="s">
        <v>39</v>
      </c>
      <c r="C35" s="5" t="n">
        <v>71656</v>
      </c>
      <c r="D35" s="4" t="s">
        <v>80</v>
      </c>
      <c r="E35" s="5" t="n">
        <v>71308</v>
      </c>
      <c r="G35" s="6" t="n">
        <v>21</v>
      </c>
      <c r="I35" s="6" t="n">
        <v>464</v>
      </c>
      <c r="J35" s="5" t="n">
        <v>84278</v>
      </c>
      <c r="L35" s="6" t="n">
        <v>-89425</v>
      </c>
      <c r="N35" s="5" t="n">
        <v>85291</v>
      </c>
      <c r="O35" s="5" t="n">
        <v>-9321</v>
      </c>
      <c r="P35" s="5" t="n">
        <v>348</v>
      </c>
    </row>
    <row r="36" spans="1:16">
      <c r="A36" s="3" t="s">
        <v>198</v>
      </c>
    </row>
    <row r="37" spans="1:16">
      <c r="A37" s="4" t="s">
        <v>199</v>
      </c>
      <c r="B37" s="4" t="s">
        <v>39</v>
      </c>
      <c r="C37" s="5" t="n">
        <v>11188</v>
      </c>
      <c r="D37" s="4" t="s">
        <v>200</v>
      </c>
      <c r="E37" s="5" t="n">
        <v>11153</v>
      </c>
      <c r="N37" s="5" t="n">
        <v>11153</v>
      </c>
      <c r="P37" s="5" t="n">
        <v>36</v>
      </c>
    </row>
    <row r="38" spans="1:16">
      <c r="A38" s="4" t="s">
        <v>201</v>
      </c>
      <c r="B38" s="4" t="s">
        <v>39</v>
      </c>
      <c r="C38" s="5" t="n">
        <v>-1975</v>
      </c>
      <c r="D38" s="4" t="s">
        <v>69</v>
      </c>
      <c r="E38" s="5" t="n">
        <v>-1955</v>
      </c>
      <c r="O38" s="5" t="n">
        <v>-1955</v>
      </c>
      <c r="P38" s="5" t="n">
        <v>-20</v>
      </c>
    </row>
    <row r="39" spans="1:16">
      <c r="A39" s="3" t="s">
        <v>202</v>
      </c>
    </row>
    <row r="40" spans="1:16">
      <c r="A40" s="4" t="s">
        <v>203</v>
      </c>
      <c r="B40" s="4" t="s">
        <v>39</v>
      </c>
      <c r="C40" s="5" t="n">
        <v>-8060</v>
      </c>
      <c r="E40" s="5" t="n">
        <v>-8060</v>
      </c>
      <c r="N40" s="5" t="n">
        <v>-8060</v>
      </c>
    </row>
    <row r="41" spans="1:16">
      <c r="A41" s="4" t="s">
        <v>204</v>
      </c>
      <c r="B41" s="4" t="s">
        <v>39</v>
      </c>
      <c r="C41" s="5" t="n">
        <v>-1</v>
      </c>
      <c r="E41" s="5" t="n">
        <v>-1</v>
      </c>
      <c r="N41" s="5" t="n">
        <v>-1</v>
      </c>
    </row>
    <row r="42" spans="1:16">
      <c r="A42" s="4" t="s">
        <v>205</v>
      </c>
      <c r="B42" s="4" t="s">
        <v>39</v>
      </c>
      <c r="C42" s="5" t="n">
        <v>-12</v>
      </c>
      <c r="P42" s="5" t="n">
        <v>-12</v>
      </c>
    </row>
    <row r="43" spans="1:16">
      <c r="A43" s="4" t="s">
        <v>206</v>
      </c>
      <c r="B43" s="4" t="s">
        <v>39</v>
      </c>
      <c r="I43" s="5" t="n">
        <v>57000000</v>
      </c>
      <c r="L43" s="5" t="n">
        <v>-12000000</v>
      </c>
    </row>
    <row r="44" spans="1:16">
      <c r="A44" s="4" t="s">
        <v>207</v>
      </c>
      <c r="B44" s="4" t="s">
        <v>39</v>
      </c>
      <c r="C44" s="6" t="n">
        <v>1993</v>
      </c>
      <c r="E44" s="5" t="n">
        <v>1993</v>
      </c>
      <c r="I44" s="6" t="n">
        <v>3</v>
      </c>
      <c r="J44" s="5" t="n">
        <v>1977</v>
      </c>
      <c r="L44" s="6" t="n">
        <v>13</v>
      </c>
    </row>
    <row r="45" spans="1:16">
      <c r="A45" s="4" t="s">
        <v>208</v>
      </c>
      <c r="C45" s="5" t="n">
        <v>-307000000</v>
      </c>
      <c r="D45" s="4" t="s">
        <v>218</v>
      </c>
      <c r="L45" s="5" t="n">
        <v>-307000000</v>
      </c>
      <c r="M45" s="4" t="s">
        <v>39</v>
      </c>
    </row>
    <row r="46" spans="1:16">
      <c r="A46" s="4" t="s">
        <v>209</v>
      </c>
      <c r="B46" s="4" t="s">
        <v>39</v>
      </c>
      <c r="C46" s="6" t="n">
        <v>-12198</v>
      </c>
      <c r="D46" s="4" t="s">
        <v>218</v>
      </c>
      <c r="E46" s="5" t="n">
        <v>-12198</v>
      </c>
      <c r="L46" s="6" t="n">
        <v>-12198</v>
      </c>
    </row>
    <row r="47" spans="1:16">
      <c r="A47" s="4" t="s">
        <v>210</v>
      </c>
      <c r="B47" s="4" t="s">
        <v>39</v>
      </c>
      <c r="G47" s="5" t="n">
        <v>-46</v>
      </c>
    </row>
    <row r="48" spans="1:16">
      <c r="A48" s="4" t="s">
        <v>211</v>
      </c>
      <c r="B48" s="4" t="s">
        <v>39</v>
      </c>
      <c r="C48" s="5" t="n">
        <v>-4</v>
      </c>
      <c r="E48" s="5" t="n">
        <v>-4</v>
      </c>
      <c r="G48" s="6" t="n">
        <v>-2</v>
      </c>
      <c r="J48" s="5" t="n">
        <v>-3</v>
      </c>
    </row>
    <row r="49" spans="1:16">
      <c r="A49" s="4" t="s">
        <v>101</v>
      </c>
      <c r="B49" s="4" t="s">
        <v>219</v>
      </c>
      <c r="C49" s="5" t="n">
        <v>1172</v>
      </c>
      <c r="E49" s="5" t="n">
        <v>1172</v>
      </c>
      <c r="N49" s="5" t="n">
        <v>1172</v>
      </c>
    </row>
    <row r="50" spans="1:16">
      <c r="A50" s="4" t="s">
        <v>220</v>
      </c>
      <c r="B50" s="4" t="s">
        <v>39</v>
      </c>
      <c r="G50" s="5" t="n">
        <v>478</v>
      </c>
      <c r="I50" s="5" t="n">
        <v>9332000000</v>
      </c>
      <c r="L50" s="5" t="n">
        <v>3615000000</v>
      </c>
    </row>
    <row r="51" spans="1:16">
      <c r="A51" s="4" t="s">
        <v>221</v>
      </c>
      <c r="B51" s="4" t="s">
        <v>39</v>
      </c>
      <c r="C51" s="6" t="n">
        <v>63758</v>
      </c>
      <c r="D51" s="4" t="s">
        <v>80</v>
      </c>
      <c r="E51" s="6" t="n">
        <v>63407</v>
      </c>
      <c r="G51" s="6" t="n">
        <v>19</v>
      </c>
      <c r="I51" s="6" t="n">
        <v>467</v>
      </c>
      <c r="J51" s="6" t="n">
        <v>86253</v>
      </c>
      <c r="L51" s="6" t="n">
        <v>-101610</v>
      </c>
      <c r="N51" s="6" t="n">
        <v>89554</v>
      </c>
      <c r="O51" s="6" t="n">
        <v>-11275</v>
      </c>
      <c r="P51" s="6" t="n">
        <v>351</v>
      </c>
    </row>
    <row r="52" spans="1:16"/>
    <row r="53" spans="1:16">
      <c r="A53" s="4" t="s">
        <v>39</v>
      </c>
      <c r="B53" s="4" t="s">
        <v>68</v>
      </c>
    </row>
    <row r="54" spans="1:16">
      <c r="A54" s="4" t="s">
        <v>69</v>
      </c>
      <c r="B54" s="4" t="s">
        <v>68</v>
      </c>
    </row>
    <row r="55" spans="1:16">
      <c r="A55" s="4" t="s">
        <v>71</v>
      </c>
      <c r="B55" s="4" t="s">
        <v>68</v>
      </c>
    </row>
    <row r="56" spans="1:16">
      <c r="A56" s="4" t="s">
        <v>73</v>
      </c>
      <c r="B56" s="4" t="s">
        <v>68</v>
      </c>
    </row>
    <row r="57" spans="1:16">
      <c r="A57" s="4" t="s">
        <v>75</v>
      </c>
      <c r="B57" s="4" t="s">
        <v>222</v>
      </c>
    </row>
    <row r="58" spans="1:16">
      <c r="A58" s="4" t="s">
        <v>77</v>
      </c>
      <c r="B58" s="4" t="s">
        <v>223</v>
      </c>
    </row>
    <row r="59" spans="1:16">
      <c r="A59" s="4" t="s">
        <v>78</v>
      </c>
      <c r="B59" s="4" t="s">
        <v>224</v>
      </c>
    </row>
    <row r="60" spans="1:16">
      <c r="A60" s="4" t="s">
        <v>79</v>
      </c>
      <c r="B60" s="4" t="s">
        <v>225</v>
      </c>
    </row>
    <row r="61" spans="1:16">
      <c r="A61" s="4" t="s">
        <v>80</v>
      </c>
      <c r="B61" s="4" t="s">
        <v>68</v>
      </c>
    </row>
    <row r="62" spans="1:16">
      <c r="A62" s="4" t="s">
        <v>218</v>
      </c>
      <c r="B62" s="4" t="s">
        <v>226</v>
      </c>
    </row>
    <row r="63" spans="1:16">
      <c r="A63" s="4" t="s">
        <v>227</v>
      </c>
      <c r="B63" s="4" t="s">
        <v>228</v>
      </c>
    </row>
  </sheetData>
  <mergeCells count="18">
    <mergeCell ref="A1:B1"/>
    <mergeCell ref="C1:D1"/>
    <mergeCell ref="E1:F1"/>
    <mergeCell ref="G1:H1"/>
    <mergeCell ref="J1:K1"/>
    <mergeCell ref="L1:M1"/>
    <mergeCell ref="A52:O52"/>
    <mergeCell ref="B53:O53"/>
    <mergeCell ref="B54:O54"/>
    <mergeCell ref="B55:O55"/>
    <mergeCell ref="B56:O56"/>
    <mergeCell ref="B57:O57"/>
    <mergeCell ref="B58:O58"/>
    <mergeCell ref="B59:O59"/>
    <mergeCell ref="B60:O60"/>
    <mergeCell ref="B61:O61"/>
    <mergeCell ref="B62:O62"/>
    <mergeCell ref="B63:O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35</v>
      </c>
      <c r="C1" s="2" t="s">
        <v>762</v>
      </c>
      <c r="D1" s="2" t="s">
        <v>762</v>
      </c>
      <c r="E1" s="2" t="s">
        <v>2</v>
      </c>
      <c r="F1" s="2" t="s">
        <v>35</v>
      </c>
      <c r="G1" s="2" t="s">
        <v>36</v>
      </c>
    </row>
    <row r="2" spans="1:7">
      <c r="A2" s="3" t="s">
        <v>750</v>
      </c>
    </row>
    <row r="3" spans="1:7">
      <c r="A3" s="4" t="s">
        <v>936</v>
      </c>
      <c r="B3" s="4" t="s">
        <v>39</v>
      </c>
      <c r="E3" s="6" t="n">
        <v>495</v>
      </c>
      <c r="F3" s="6" t="n">
        <v>499</v>
      </c>
      <c r="G3" s="6" t="n">
        <v>905</v>
      </c>
    </row>
    <row r="4" spans="1:7">
      <c r="A4" s="4" t="s">
        <v>937</v>
      </c>
    </row>
    <row r="5" spans="1:7">
      <c r="A5" s="3" t="s">
        <v>750</v>
      </c>
    </row>
    <row r="6" spans="1:7">
      <c r="A6" s="4" t="s">
        <v>936</v>
      </c>
      <c r="F6" s="5" t="n">
        <v>176</v>
      </c>
    </row>
    <row r="7" spans="1:7">
      <c r="A7" s="4" t="s">
        <v>938</v>
      </c>
    </row>
    <row r="8" spans="1:7">
      <c r="A8" s="3" t="s">
        <v>750</v>
      </c>
    </row>
    <row r="9" spans="1:7">
      <c r="A9" s="4" t="s">
        <v>799</v>
      </c>
      <c r="C9" s="4" t="s">
        <v>800</v>
      </c>
    </row>
    <row r="10" spans="1:7">
      <c r="A10" s="4" t="s">
        <v>939</v>
      </c>
    </row>
    <row r="11" spans="1:7">
      <c r="A11" s="3" t="s">
        <v>750</v>
      </c>
    </row>
    <row r="12" spans="1:7">
      <c r="A12" s="4" t="s">
        <v>940</v>
      </c>
      <c r="F12" s="6" t="n">
        <v>470</v>
      </c>
    </row>
    <row r="13" spans="1:7">
      <c r="A13" s="4" t="s">
        <v>799</v>
      </c>
      <c r="D13" s="4" t="s">
        <v>800</v>
      </c>
    </row>
    <row r="14" spans="1:7"/>
    <row r="15" spans="1:7">
      <c r="A15" s="4" t="s">
        <v>39</v>
      </c>
      <c r="B15" s="4" t="s">
        <v>924</v>
      </c>
    </row>
  </sheetData>
  <mergeCells count="3">
    <mergeCell ref="A1:B1"/>
    <mergeCell ref="A14:F14"/>
    <mergeCell ref="B15:F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941</v>
      </c>
      <c r="B1" s="2" t="s">
        <v>690</v>
      </c>
      <c r="D1" s="2" t="s">
        <v>1</v>
      </c>
    </row>
    <row r="2" spans="1:9">
      <c r="B2" s="2" t="s">
        <v>35</v>
      </c>
      <c r="C2" s="2" t="s">
        <v>647</v>
      </c>
      <c r="D2" s="2" t="s">
        <v>2</v>
      </c>
      <c r="E2" s="2" t="s">
        <v>35</v>
      </c>
      <c r="F2" s="2" t="s">
        <v>119</v>
      </c>
      <c r="G2" s="2" t="s">
        <v>120</v>
      </c>
      <c r="H2" s="2" t="s">
        <v>121</v>
      </c>
      <c r="I2" s="2" t="s">
        <v>36</v>
      </c>
    </row>
    <row r="3" spans="1:9">
      <c r="A3" s="3" t="s">
        <v>942</v>
      </c>
    </row>
    <row r="4" spans="1:9">
      <c r="A4" s="4" t="s">
        <v>943</v>
      </c>
      <c r="D4" s="6" t="n">
        <v>60</v>
      </c>
      <c r="E4" s="6" t="n">
        <v>52</v>
      </c>
    </row>
    <row r="5" spans="1:9">
      <c r="A5" s="4" t="s">
        <v>571</v>
      </c>
      <c r="D5" s="5" t="n">
        <v>477</v>
      </c>
    </row>
    <row r="6" spans="1:9">
      <c r="A6" s="4" t="s">
        <v>125</v>
      </c>
    </row>
    <row r="7" spans="1:9">
      <c r="A7" s="3" t="s">
        <v>942</v>
      </c>
    </row>
    <row r="8" spans="1:9">
      <c r="A8" s="4" t="s">
        <v>943</v>
      </c>
      <c r="E8" s="6" t="n">
        <v>-81</v>
      </c>
    </row>
    <row r="9" spans="1:9">
      <c r="A9" s="4" t="s">
        <v>123</v>
      </c>
      <c r="B9" s="4" t="s">
        <v>126</v>
      </c>
      <c r="E9" s="4" t="s">
        <v>126</v>
      </c>
      <c r="F9" s="4" t="s">
        <v>126</v>
      </c>
      <c r="I9" s="4" t="s">
        <v>126</v>
      </c>
    </row>
    <row r="10" spans="1:9">
      <c r="A10" s="4" t="s">
        <v>822</v>
      </c>
      <c r="B10" s="6" t="n">
        <v>81</v>
      </c>
    </row>
    <row r="11" spans="1:9">
      <c r="A11" s="4" t="s">
        <v>122</v>
      </c>
    </row>
    <row r="12" spans="1:9">
      <c r="A12" s="3" t="s">
        <v>942</v>
      </c>
    </row>
    <row r="13" spans="1:9">
      <c r="A13" s="4" t="s">
        <v>123</v>
      </c>
      <c r="G13" s="4" t="s">
        <v>124</v>
      </c>
      <c r="H13" s="4" t="s">
        <v>124</v>
      </c>
      <c r="I13" s="4" t="s">
        <v>124</v>
      </c>
    </row>
    <row r="14" spans="1:9">
      <c r="A14" s="4" t="s">
        <v>822</v>
      </c>
      <c r="C14" s="6" t="n">
        <v>30</v>
      </c>
      <c r="E14" s="6" t="n">
        <v>30</v>
      </c>
    </row>
    <row r="15" spans="1:9">
      <c r="A15" s="4" t="s">
        <v>287</v>
      </c>
    </row>
    <row r="16" spans="1:9">
      <c r="A16" s="3" t="s">
        <v>942</v>
      </c>
    </row>
    <row r="17" spans="1:9">
      <c r="A17" s="4" t="s">
        <v>571</v>
      </c>
      <c r="D17" s="5" t="n">
        <v>466</v>
      </c>
    </row>
    <row r="18" spans="1:9">
      <c r="A18" s="4" t="s">
        <v>122</v>
      </c>
    </row>
    <row r="19" spans="1:9">
      <c r="A19" s="3" t="s">
        <v>942</v>
      </c>
    </row>
    <row r="20" spans="1:9">
      <c r="A20" s="4" t="s">
        <v>824</v>
      </c>
      <c r="G20" s="4" t="s">
        <v>788</v>
      </c>
    </row>
    <row r="21" spans="1:9">
      <c r="A21" s="4" t="s">
        <v>594</v>
      </c>
    </row>
    <row r="22" spans="1:9">
      <c r="A22" s="3" t="s">
        <v>942</v>
      </c>
    </row>
    <row r="23" spans="1:9">
      <c r="A23" s="4" t="s">
        <v>571</v>
      </c>
      <c r="D23" s="6" t="n">
        <v>4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36</v>
      </c>
    </row>
    <row r="3" spans="1:4">
      <c r="A3" s="3" t="s">
        <v>945</v>
      </c>
    </row>
    <row r="4" spans="1:4">
      <c r="A4" s="4" t="s">
        <v>946</v>
      </c>
      <c r="B4" s="6" t="n">
        <v>402</v>
      </c>
      <c r="C4" s="6" t="n">
        <v>281</v>
      </c>
      <c r="D4" s="6" t="n">
        <v>548</v>
      </c>
    </row>
    <row r="5" spans="1:4">
      <c r="A5" s="4" t="s">
        <v>947</v>
      </c>
      <c r="B5" s="5" t="n">
        <v>280</v>
      </c>
      <c r="C5" s="5" t="n">
        <v>451</v>
      </c>
      <c r="D5" s="5" t="n">
        <v>666</v>
      </c>
    </row>
    <row r="6" spans="1:4">
      <c r="A6" s="4" t="s">
        <v>948</v>
      </c>
      <c r="B6" s="5" t="n">
        <v>5700</v>
      </c>
      <c r="C6" s="5" t="n">
        <v>5100</v>
      </c>
      <c r="D6" s="5" t="n">
        <v>10200</v>
      </c>
    </row>
    <row r="7" spans="1:4">
      <c r="A7" s="4" t="s">
        <v>949</v>
      </c>
    </row>
    <row r="8" spans="1:4">
      <c r="A8" s="3" t="s">
        <v>945</v>
      </c>
    </row>
    <row r="9" spans="1:4">
      <c r="A9" s="4" t="s">
        <v>950</v>
      </c>
      <c r="B9" s="6" t="n">
        <v>18</v>
      </c>
      <c r="C9" s="6" t="n">
        <v>120</v>
      </c>
      <c r="D9" s="6" t="n">
        <v>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51</v>
      </c>
      <c r="B1" s="2" t="s">
        <v>690</v>
      </c>
      <c r="D1" s="2" t="s">
        <v>1</v>
      </c>
    </row>
    <row r="2" spans="1:7">
      <c r="B2" s="2" t="s">
        <v>692</v>
      </c>
      <c r="C2" s="2" t="s">
        <v>646</v>
      </c>
      <c r="D2" s="2" t="s">
        <v>2</v>
      </c>
      <c r="E2" s="2" t="s">
        <v>35</v>
      </c>
      <c r="F2" s="2" t="s">
        <v>36</v>
      </c>
      <c r="G2" s="2" t="s">
        <v>693</v>
      </c>
    </row>
    <row r="3" spans="1:7">
      <c r="A3" s="4" t="s">
        <v>952</v>
      </c>
    </row>
    <row r="4" spans="1:7">
      <c r="A4" s="3" t="s">
        <v>750</v>
      </c>
    </row>
    <row r="5" spans="1:7">
      <c r="A5" s="4" t="s">
        <v>782</v>
      </c>
      <c r="D5" s="6" t="n">
        <v>118</v>
      </c>
    </row>
    <row r="6" spans="1:7">
      <c r="A6" s="4" t="s">
        <v>751</v>
      </c>
      <c r="E6" s="6" t="n">
        <v>101</v>
      </c>
      <c r="F6" s="6" t="n">
        <v>33</v>
      </c>
    </row>
    <row r="7" spans="1:7">
      <c r="A7" s="4" t="s">
        <v>953</v>
      </c>
    </row>
    <row r="8" spans="1:7">
      <c r="A8" s="3" t="s">
        <v>750</v>
      </c>
    </row>
    <row r="9" spans="1:7">
      <c r="A9" s="4" t="s">
        <v>751</v>
      </c>
      <c r="B9" s="6" t="n">
        <v>35</v>
      </c>
      <c r="C9" s="6" t="n">
        <v>75</v>
      </c>
      <c r="D9" s="5" t="n">
        <v>110</v>
      </c>
    </row>
    <row r="10" spans="1:7">
      <c r="A10" s="4" t="s">
        <v>954</v>
      </c>
    </row>
    <row r="11" spans="1:7">
      <c r="A11" s="3" t="s">
        <v>750</v>
      </c>
    </row>
    <row r="12" spans="1:7">
      <c r="A12" s="4" t="s">
        <v>782</v>
      </c>
      <c r="D12" s="5" t="n">
        <v>40</v>
      </c>
      <c r="E12" s="5" t="n">
        <v>150</v>
      </c>
    </row>
    <row r="13" spans="1:7">
      <c r="A13" s="4" t="s">
        <v>955</v>
      </c>
    </row>
    <row r="14" spans="1:7">
      <c r="A14" s="3" t="s">
        <v>750</v>
      </c>
    </row>
    <row r="15" spans="1:7">
      <c r="A15" s="4" t="s">
        <v>586</v>
      </c>
      <c r="D15" s="5" t="n">
        <v>85</v>
      </c>
      <c r="G15" s="6" t="n">
        <v>75</v>
      </c>
    </row>
    <row r="16" spans="1:7">
      <c r="A16" s="4" t="s">
        <v>956</v>
      </c>
    </row>
    <row r="17" spans="1:7">
      <c r="A17" s="3" t="s">
        <v>750</v>
      </c>
    </row>
    <row r="18" spans="1:7">
      <c r="A18" s="4" t="s">
        <v>957</v>
      </c>
      <c r="D18" s="6" t="n">
        <v>62</v>
      </c>
      <c r="E18" s="6" t="n">
        <v>85</v>
      </c>
      <c r="F18" s="6" t="n">
        <v>5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8</v>
      </c>
      <c r="B1" s="2" t="s">
        <v>293</v>
      </c>
      <c r="C1" s="2" t="s">
        <v>1</v>
      </c>
    </row>
    <row r="2" spans="1:4">
      <c r="B2" s="2" t="s">
        <v>959</v>
      </c>
      <c r="C2" s="2" t="s">
        <v>35</v>
      </c>
      <c r="D2" s="2" t="s">
        <v>36</v>
      </c>
    </row>
    <row r="3" spans="1:4">
      <c r="A3" s="4" t="s">
        <v>960</v>
      </c>
    </row>
    <row r="4" spans="1:4">
      <c r="A4" s="3" t="s">
        <v>961</v>
      </c>
    </row>
    <row r="5" spans="1:4">
      <c r="A5" s="4" t="s">
        <v>962</v>
      </c>
      <c r="C5" s="6" t="n">
        <v>79</v>
      </c>
    </row>
    <row r="6" spans="1:4">
      <c r="A6" s="4" t="s">
        <v>963</v>
      </c>
    </row>
    <row r="7" spans="1:4">
      <c r="A7" s="3" t="s">
        <v>961</v>
      </c>
    </row>
    <row r="8" spans="1:4">
      <c r="A8" s="4" t="s">
        <v>962</v>
      </c>
      <c r="C8" s="6" t="n">
        <v>94</v>
      </c>
    </row>
    <row r="9" spans="1:4">
      <c r="A9" s="4" t="s">
        <v>964</v>
      </c>
      <c r="B9" s="6" t="n">
        <v>94</v>
      </c>
    </row>
    <row r="10" spans="1:4">
      <c r="A10" s="4" t="s">
        <v>965</v>
      </c>
    </row>
    <row r="11" spans="1:4">
      <c r="A11" s="3" t="s">
        <v>961</v>
      </c>
    </row>
    <row r="12" spans="1:4">
      <c r="A12" s="4" t="s">
        <v>964</v>
      </c>
      <c r="D12" s="6" t="n">
        <v>48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14"/>
    <col customWidth="1" max="10" min="10" width="14"/>
    <col customWidth="1" max="11" min="11" width="14"/>
    <col customWidth="1" max="12" min="12" width="14"/>
  </cols>
  <sheetData>
    <row r="1" spans="1:12">
      <c r="A1" s="1" t="s">
        <v>966</v>
      </c>
      <c r="C1" s="2" t="s">
        <v>690</v>
      </c>
      <c r="F1" s="2" t="s">
        <v>1</v>
      </c>
    </row>
    <row r="2" spans="1:12">
      <c r="C2" s="2" t="s">
        <v>36</v>
      </c>
      <c r="D2" s="2" t="s">
        <v>813</v>
      </c>
      <c r="E2" s="2" t="s">
        <v>677</v>
      </c>
      <c r="F2" s="2" t="s">
        <v>2</v>
      </c>
      <c r="H2" s="2" t="s">
        <v>35</v>
      </c>
      <c r="I2" s="2" t="s">
        <v>36</v>
      </c>
      <c r="J2" s="2" t="s">
        <v>119</v>
      </c>
      <c r="K2" s="2" t="s">
        <v>120</v>
      </c>
      <c r="L2" s="2" t="s">
        <v>121</v>
      </c>
    </row>
    <row r="3" spans="1:12">
      <c r="A3" s="3" t="s">
        <v>967</v>
      </c>
    </row>
    <row r="4" spans="1:12">
      <c r="A4" s="4" t="s">
        <v>968</v>
      </c>
      <c r="F4" s="6" t="n">
        <v>3103</v>
      </c>
      <c r="H4" s="6" t="n">
        <v>337</v>
      </c>
      <c r="I4" s="6" t="n">
        <v>869</v>
      </c>
    </row>
    <row r="5" spans="1:12">
      <c r="A5" s="4" t="s">
        <v>969</v>
      </c>
      <c r="F5" s="5" t="n">
        <v>13</v>
      </c>
    </row>
    <row r="6" spans="1:12">
      <c r="A6" s="4" t="s">
        <v>817</v>
      </c>
      <c r="C6" s="6" t="n">
        <v>241</v>
      </c>
      <c r="D6" s="6" t="n">
        <v>130</v>
      </c>
      <c r="E6" s="6" t="n">
        <v>81</v>
      </c>
      <c r="I6" s="5" t="n">
        <v>452</v>
      </c>
    </row>
    <row r="7" spans="1:12">
      <c r="A7" s="4" t="s">
        <v>970</v>
      </c>
    </row>
    <row r="8" spans="1:12">
      <c r="A8" s="3" t="s">
        <v>967</v>
      </c>
    </row>
    <row r="9" spans="1:12">
      <c r="A9" s="4" t="s">
        <v>968</v>
      </c>
      <c r="I9" s="5" t="n">
        <v>840</v>
      </c>
    </row>
    <row r="10" spans="1:12">
      <c r="A10" s="4" t="s">
        <v>971</v>
      </c>
    </row>
    <row r="11" spans="1:12">
      <c r="A11" s="3" t="s">
        <v>967</v>
      </c>
    </row>
    <row r="12" spans="1:12">
      <c r="A12" s="4" t="s">
        <v>968</v>
      </c>
      <c r="I12" s="5" t="n">
        <v>29</v>
      </c>
    </row>
    <row r="13" spans="1:12">
      <c r="A13" s="4" t="s">
        <v>972</v>
      </c>
    </row>
    <row r="14" spans="1:12">
      <c r="A14" s="3" t="s">
        <v>967</v>
      </c>
    </row>
    <row r="15" spans="1:12">
      <c r="A15" s="4" t="s">
        <v>968</v>
      </c>
      <c r="B15" s="4" t="s">
        <v>39</v>
      </c>
      <c r="F15" s="5" t="n">
        <v>214</v>
      </c>
    </row>
    <row r="16" spans="1:12">
      <c r="A16" s="4" t="s">
        <v>973</v>
      </c>
    </row>
    <row r="17" spans="1:12">
      <c r="A17" s="3" t="s">
        <v>967</v>
      </c>
    </row>
    <row r="18" spans="1:12">
      <c r="A18" s="4" t="s">
        <v>968</v>
      </c>
      <c r="F18" s="5" t="n">
        <v>117</v>
      </c>
    </row>
    <row r="19" spans="1:12">
      <c r="A19" s="4" t="s">
        <v>974</v>
      </c>
    </row>
    <row r="20" spans="1:12">
      <c r="A20" s="3" t="s">
        <v>967</v>
      </c>
    </row>
    <row r="21" spans="1:12">
      <c r="A21" s="4" t="s">
        <v>968</v>
      </c>
      <c r="I21" s="5" t="n">
        <v>265</v>
      </c>
    </row>
    <row r="22" spans="1:12">
      <c r="A22" s="4" t="s">
        <v>975</v>
      </c>
    </row>
    <row r="23" spans="1:12">
      <c r="A23" s="3" t="s">
        <v>967</v>
      </c>
    </row>
    <row r="24" spans="1:12">
      <c r="A24" s="4" t="s">
        <v>968</v>
      </c>
      <c r="I24" s="5" t="n">
        <v>128</v>
      </c>
    </row>
    <row r="25" spans="1:12">
      <c r="A25" s="4" t="s">
        <v>976</v>
      </c>
    </row>
    <row r="26" spans="1:12">
      <c r="A26" s="3" t="s">
        <v>967</v>
      </c>
    </row>
    <row r="27" spans="1:12">
      <c r="A27" s="4" t="s">
        <v>968</v>
      </c>
      <c r="I27" s="5" t="n">
        <v>110</v>
      </c>
    </row>
    <row r="28" spans="1:12">
      <c r="A28" s="4" t="s">
        <v>977</v>
      </c>
    </row>
    <row r="29" spans="1:12">
      <c r="A29" s="3" t="s">
        <v>967</v>
      </c>
    </row>
    <row r="30" spans="1:12">
      <c r="A30" s="4" t="s">
        <v>968</v>
      </c>
      <c r="I30" s="5" t="n">
        <v>81</v>
      </c>
    </row>
    <row r="31" spans="1:12">
      <c r="A31" s="4" t="s">
        <v>978</v>
      </c>
    </row>
    <row r="32" spans="1:12">
      <c r="A32" s="3" t="s">
        <v>967</v>
      </c>
    </row>
    <row r="33" spans="1:12">
      <c r="A33" s="4" t="s">
        <v>968</v>
      </c>
      <c r="F33" s="5" t="n">
        <v>17</v>
      </c>
    </row>
    <row r="34" spans="1:12">
      <c r="A34" s="4" t="s">
        <v>979</v>
      </c>
    </row>
    <row r="35" spans="1:12">
      <c r="A35" s="3" t="s">
        <v>967</v>
      </c>
    </row>
    <row r="36" spans="1:12">
      <c r="A36" s="4" t="s">
        <v>968</v>
      </c>
      <c r="I36" s="5" t="n">
        <v>29</v>
      </c>
    </row>
    <row r="37" spans="1:12">
      <c r="A37" s="4" t="s">
        <v>980</v>
      </c>
    </row>
    <row r="38" spans="1:12">
      <c r="A38" s="3" t="s">
        <v>967</v>
      </c>
    </row>
    <row r="39" spans="1:12">
      <c r="A39" s="4" t="s">
        <v>828</v>
      </c>
      <c r="H39" s="6" t="n">
        <v>43</v>
      </c>
    </row>
    <row r="40" spans="1:12">
      <c r="A40" s="4" t="s">
        <v>125</v>
      </c>
    </row>
    <row r="41" spans="1:12">
      <c r="A41" s="3" t="s">
        <v>967</v>
      </c>
    </row>
    <row r="42" spans="1:12">
      <c r="A42" s="4" t="s">
        <v>817</v>
      </c>
      <c r="I42" s="6" t="n">
        <v>452</v>
      </c>
    </row>
    <row r="43" spans="1:12">
      <c r="A43" s="4" t="s">
        <v>123</v>
      </c>
      <c r="C43" s="4" t="s">
        <v>126</v>
      </c>
      <c r="H43" s="4" t="s">
        <v>126</v>
      </c>
      <c r="I43" s="4" t="s">
        <v>126</v>
      </c>
      <c r="J43" s="4" t="s">
        <v>126</v>
      </c>
    </row>
    <row r="44" spans="1:12">
      <c r="A44" s="4" t="s">
        <v>122</v>
      </c>
    </row>
    <row r="45" spans="1:12">
      <c r="A45" s="3" t="s">
        <v>967</v>
      </c>
    </row>
    <row r="46" spans="1:12">
      <c r="A46" s="4" t="s">
        <v>817</v>
      </c>
      <c r="I46" s="6" t="n">
        <v>50</v>
      </c>
    </row>
    <row r="47" spans="1:12">
      <c r="A47" s="4" t="s">
        <v>123</v>
      </c>
      <c r="C47" s="4" t="s">
        <v>124</v>
      </c>
      <c r="I47" s="4" t="s">
        <v>124</v>
      </c>
      <c r="K47" s="4" t="s">
        <v>124</v>
      </c>
      <c r="L47" s="4" t="s">
        <v>124</v>
      </c>
    </row>
    <row r="48" spans="1:12">
      <c r="A48" s="4" t="s">
        <v>981</v>
      </c>
    </row>
    <row r="49" spans="1:12">
      <c r="A49" s="3" t="s">
        <v>967</v>
      </c>
    </row>
    <row r="50" spans="1:12">
      <c r="A50" s="4" t="s">
        <v>968</v>
      </c>
      <c r="F50" s="5" t="n">
        <v>2647</v>
      </c>
      <c r="G50" s="4" t="s">
        <v>39</v>
      </c>
      <c r="H50" s="6" t="n">
        <v>20</v>
      </c>
    </row>
    <row r="51" spans="1:12">
      <c r="A51" s="4" t="s">
        <v>982</v>
      </c>
    </row>
    <row r="52" spans="1:12">
      <c r="A52" s="3" t="s">
        <v>967</v>
      </c>
    </row>
    <row r="53" spans="1:12">
      <c r="A53" s="4" t="s">
        <v>968</v>
      </c>
      <c r="I53" s="6" t="n">
        <v>366</v>
      </c>
    </row>
    <row r="54" spans="1:12">
      <c r="A54" s="4" t="s">
        <v>983</v>
      </c>
    </row>
    <row r="55" spans="1:12">
      <c r="A55" s="3" t="s">
        <v>967</v>
      </c>
    </row>
    <row r="56" spans="1:12">
      <c r="A56" s="4" t="s">
        <v>968</v>
      </c>
      <c r="H56" s="5" t="n">
        <v>127</v>
      </c>
    </row>
    <row r="57" spans="1:12">
      <c r="A57" s="4" t="s">
        <v>984</v>
      </c>
    </row>
    <row r="58" spans="1:12">
      <c r="A58" s="3" t="s">
        <v>967</v>
      </c>
    </row>
    <row r="59" spans="1:12">
      <c r="A59" s="4" t="s">
        <v>968</v>
      </c>
      <c r="H59" s="5" t="n">
        <v>124</v>
      </c>
    </row>
    <row r="60" spans="1:12">
      <c r="A60" s="4" t="s">
        <v>985</v>
      </c>
    </row>
    <row r="61" spans="1:12">
      <c r="A61" s="3" t="s">
        <v>967</v>
      </c>
    </row>
    <row r="62" spans="1:12">
      <c r="A62" s="4" t="s">
        <v>968</v>
      </c>
      <c r="H62" s="5" t="n">
        <v>26</v>
      </c>
    </row>
    <row r="63" spans="1:12">
      <c r="A63" s="4" t="s">
        <v>986</v>
      </c>
    </row>
    <row r="64" spans="1:12">
      <c r="A64" s="3" t="s">
        <v>967</v>
      </c>
    </row>
    <row r="65" spans="1:12">
      <c r="A65" s="4" t="s">
        <v>968</v>
      </c>
      <c r="H65" s="6" t="n">
        <v>39</v>
      </c>
    </row>
    <row r="66" spans="1:12">
      <c r="A66" s="4" t="s">
        <v>987</v>
      </c>
    </row>
    <row r="67" spans="1:12">
      <c r="A67" s="3" t="s">
        <v>967</v>
      </c>
    </row>
    <row r="68" spans="1:12">
      <c r="A68" s="4" t="s">
        <v>968</v>
      </c>
      <c r="F68" s="5" t="n">
        <v>2600</v>
      </c>
    </row>
    <row r="69" spans="1:12">
      <c r="A69" s="4" t="s">
        <v>988</v>
      </c>
    </row>
    <row r="70" spans="1:12">
      <c r="A70" s="3" t="s">
        <v>967</v>
      </c>
    </row>
    <row r="71" spans="1:12">
      <c r="A71" s="4" t="s">
        <v>968</v>
      </c>
      <c r="F71" s="5" t="n">
        <v>31</v>
      </c>
    </row>
    <row r="72" spans="1:12">
      <c r="A72" s="4" t="s">
        <v>989</v>
      </c>
    </row>
    <row r="73" spans="1:12">
      <c r="A73" s="3" t="s">
        <v>967</v>
      </c>
    </row>
    <row r="74" spans="1:12">
      <c r="A74" s="4" t="s">
        <v>968</v>
      </c>
      <c r="F74" s="5" t="n">
        <v>242</v>
      </c>
    </row>
    <row r="75" spans="1:12">
      <c r="A75" s="4" t="s">
        <v>990</v>
      </c>
    </row>
    <row r="76" spans="1:12">
      <c r="A76" s="3" t="s">
        <v>967</v>
      </c>
    </row>
    <row r="77" spans="1:12">
      <c r="A77" s="4" t="s">
        <v>968</v>
      </c>
      <c r="F77" s="6" t="n">
        <v>80</v>
      </c>
    </row>
    <row r="78" spans="1:12"/>
    <row r="79" spans="1:12">
      <c r="A79" s="4" t="s">
        <v>39</v>
      </c>
      <c r="B79" s="4" t="s">
        <v>991</v>
      </c>
    </row>
  </sheetData>
  <mergeCells count="6">
    <mergeCell ref="A1:B2"/>
    <mergeCell ref="C1:E1"/>
    <mergeCell ref="F1:I1"/>
    <mergeCell ref="F2:G2"/>
    <mergeCell ref="A78:K78"/>
    <mergeCell ref="B79:K7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992</v>
      </c>
      <c r="C1" s="2" t="s">
        <v>993</v>
      </c>
      <c r="D1" s="2" t="s">
        <v>691</v>
      </c>
      <c r="E1" s="2" t="s">
        <v>692</v>
      </c>
      <c r="F1" s="2" t="s">
        <v>693</v>
      </c>
      <c r="G1" s="2" t="s">
        <v>4</v>
      </c>
      <c r="H1" s="2" t="s">
        <v>2</v>
      </c>
      <c r="J1" s="2" t="s">
        <v>35</v>
      </c>
      <c r="K1" s="2" t="s">
        <v>36</v>
      </c>
    </row>
    <row r="2" spans="1:11">
      <c r="A2" s="3" t="s">
        <v>648</v>
      </c>
    </row>
    <row r="3" spans="1:11">
      <c r="A3" s="4" t="s">
        <v>994</v>
      </c>
      <c r="B3" s="4" t="s">
        <v>69</v>
      </c>
      <c r="H3" s="6" t="n">
        <v>586</v>
      </c>
      <c r="I3" s="4" t="s">
        <v>39</v>
      </c>
      <c r="J3" s="6" t="n">
        <v>224</v>
      </c>
      <c r="K3" s="6" t="n">
        <v>18</v>
      </c>
    </row>
    <row r="4" spans="1:11">
      <c r="A4" s="4" t="s">
        <v>995</v>
      </c>
      <c r="H4" s="5" t="n">
        <v>207</v>
      </c>
    </row>
    <row r="5" spans="1:11">
      <c r="A5" s="4" t="s">
        <v>996</v>
      </c>
      <c r="J5" s="5" t="n">
        <v>62</v>
      </c>
      <c r="K5" s="5" t="n">
        <v>116</v>
      </c>
    </row>
    <row r="6" spans="1:11">
      <c r="A6" s="4" t="s">
        <v>570</v>
      </c>
      <c r="C6" s="6" t="n">
        <v>150</v>
      </c>
      <c r="K6" s="6" t="n">
        <v>150</v>
      </c>
    </row>
    <row r="7" spans="1:11">
      <c r="A7" s="4" t="s">
        <v>287</v>
      </c>
    </row>
    <row r="8" spans="1:11">
      <c r="A8" s="3" t="s">
        <v>648</v>
      </c>
    </row>
    <row r="9" spans="1:11">
      <c r="A9" s="4" t="s">
        <v>722</v>
      </c>
      <c r="G9" s="6" t="n">
        <v>50</v>
      </c>
      <c r="H9" s="5" t="n">
        <v>50</v>
      </c>
    </row>
    <row r="10" spans="1:11">
      <c r="A10" s="4" t="s">
        <v>717</v>
      </c>
      <c r="D10" s="4" t="s">
        <v>720</v>
      </c>
      <c r="F10" s="4" t="s">
        <v>721</v>
      </c>
    </row>
    <row r="11" spans="1:11">
      <c r="A11" s="4" t="s">
        <v>997</v>
      </c>
    </row>
    <row r="12" spans="1:11">
      <c r="A12" s="3" t="s">
        <v>648</v>
      </c>
    </row>
    <row r="13" spans="1:11">
      <c r="A13" s="4" t="s">
        <v>998</v>
      </c>
      <c r="H13" s="5" t="n">
        <v>253</v>
      </c>
    </row>
    <row r="14" spans="1:11">
      <c r="A14" s="4" t="s">
        <v>999</v>
      </c>
    </row>
    <row r="15" spans="1:11">
      <c r="A15" s="3" t="s">
        <v>648</v>
      </c>
    </row>
    <row r="16" spans="1:11">
      <c r="A16" s="4" t="s">
        <v>998</v>
      </c>
      <c r="J16" s="5" t="n">
        <v>266</v>
      </c>
    </row>
    <row r="17" spans="1:11">
      <c r="A17" s="4" t="s">
        <v>1000</v>
      </c>
    </row>
    <row r="18" spans="1:11">
      <c r="A18" s="3" t="s">
        <v>648</v>
      </c>
    </row>
    <row r="19" spans="1:11">
      <c r="A19" s="4" t="s">
        <v>998</v>
      </c>
      <c r="H19" s="5" t="n">
        <v>253</v>
      </c>
      <c r="J19" s="6" t="n">
        <v>266</v>
      </c>
    </row>
    <row r="20" spans="1:11">
      <c r="A20" s="4" t="s">
        <v>1001</v>
      </c>
    </row>
    <row r="21" spans="1:11">
      <c r="A21" s="3" t="s">
        <v>648</v>
      </c>
    </row>
    <row r="22" spans="1:11">
      <c r="A22" s="4" t="s">
        <v>722</v>
      </c>
      <c r="H22" s="5" t="n">
        <v>50</v>
      </c>
    </row>
    <row r="23" spans="1:11">
      <c r="A23" s="4" t="s">
        <v>1002</v>
      </c>
    </row>
    <row r="24" spans="1:11">
      <c r="A24" s="3" t="s">
        <v>648</v>
      </c>
    </row>
    <row r="25" spans="1:11">
      <c r="A25" s="4" t="s">
        <v>994</v>
      </c>
      <c r="E25" s="6" t="n">
        <v>343</v>
      </c>
      <c r="H25" s="5" t="n">
        <v>343</v>
      </c>
    </row>
    <row r="26" spans="1:11">
      <c r="A26" s="4" t="s">
        <v>1003</v>
      </c>
    </row>
    <row r="27" spans="1:11">
      <c r="A27" s="3" t="s">
        <v>648</v>
      </c>
    </row>
    <row r="28" spans="1:11">
      <c r="A28" s="4" t="s">
        <v>994</v>
      </c>
      <c r="H28" s="5" t="n">
        <v>343</v>
      </c>
    </row>
    <row r="29" spans="1:11">
      <c r="A29" s="4" t="s">
        <v>1004</v>
      </c>
    </row>
    <row r="30" spans="1:11">
      <c r="A30" s="3" t="s">
        <v>648</v>
      </c>
    </row>
    <row r="31" spans="1:11">
      <c r="A31" s="4" t="s">
        <v>1005</v>
      </c>
      <c r="G31" s="6" t="n">
        <v>17</v>
      </c>
      <c r="H31" s="5" t="n">
        <v>17</v>
      </c>
    </row>
    <row r="32" spans="1:11">
      <c r="A32" s="4" t="s">
        <v>838</v>
      </c>
    </row>
    <row r="33" spans="1:11">
      <c r="A33" s="3" t="s">
        <v>648</v>
      </c>
    </row>
    <row r="34" spans="1:11">
      <c r="A34" s="4" t="s">
        <v>1006</v>
      </c>
      <c r="H34" s="5" t="n">
        <v>59</v>
      </c>
    </row>
    <row r="35" spans="1:11">
      <c r="A35" s="4" t="s">
        <v>1007</v>
      </c>
    </row>
    <row r="36" spans="1:11">
      <c r="A36" s="3" t="s">
        <v>648</v>
      </c>
    </row>
    <row r="37" spans="1:11">
      <c r="A37" s="4" t="s">
        <v>1006</v>
      </c>
      <c r="H37" s="6" t="n">
        <v>59</v>
      </c>
    </row>
    <row r="38" spans="1:11"/>
    <row r="39" spans="1:11">
      <c r="A39" s="4" t="s">
        <v>39</v>
      </c>
      <c r="B39" s="4" t="s">
        <v>731</v>
      </c>
    </row>
    <row r="40" spans="1:11">
      <c r="A40" s="4" t="s">
        <v>69</v>
      </c>
      <c r="B40" s="4" t="s">
        <v>732</v>
      </c>
    </row>
  </sheetData>
  <mergeCells count="5">
    <mergeCell ref="A1:B1"/>
    <mergeCell ref="H1:I1"/>
    <mergeCell ref="A38:J38"/>
    <mergeCell ref="B39:J39"/>
    <mergeCell ref="B40:J4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08</v>
      </c>
      <c r="C1" s="2" t="s">
        <v>1</v>
      </c>
    </row>
    <row r="2" spans="1:6">
      <c r="C2" s="2" t="s">
        <v>2</v>
      </c>
      <c r="E2" s="2" t="s">
        <v>35</v>
      </c>
      <c r="F2" s="2" t="s">
        <v>36</v>
      </c>
    </row>
    <row r="3" spans="1:6">
      <c r="A3" s="3" t="s">
        <v>1009</v>
      </c>
    </row>
    <row r="4" spans="1:6">
      <c r="A4" s="4" t="s">
        <v>187</v>
      </c>
      <c r="B4" s="4" t="s">
        <v>39</v>
      </c>
      <c r="C4" s="6" t="n">
        <v>910000000</v>
      </c>
    </row>
    <row r="5" spans="1:6">
      <c r="A5" s="4" t="s">
        <v>1010</v>
      </c>
      <c r="C5" s="5" t="n">
        <v>3103000000</v>
      </c>
      <c r="E5" s="6" t="n">
        <v>337000000</v>
      </c>
      <c r="F5" s="6" t="n">
        <v>869000000</v>
      </c>
    </row>
    <row r="6" spans="1:6">
      <c r="A6" s="4" t="s">
        <v>981</v>
      </c>
    </row>
    <row r="7" spans="1:6">
      <c r="A7" s="3" t="s">
        <v>1009</v>
      </c>
    </row>
    <row r="8" spans="1:6">
      <c r="A8" s="4" t="s">
        <v>1011</v>
      </c>
      <c r="B8" s="4" t="s">
        <v>42</v>
      </c>
      <c r="C8" s="5" t="n">
        <v>665000000</v>
      </c>
    </row>
    <row r="9" spans="1:6">
      <c r="A9" s="4" t="s">
        <v>1010</v>
      </c>
      <c r="C9" s="5" t="n">
        <v>2647000000</v>
      </c>
      <c r="D9" s="4" t="s">
        <v>69</v>
      </c>
      <c r="E9" s="6" t="n">
        <v>20000000</v>
      </c>
    </row>
    <row r="10" spans="1:6">
      <c r="A10" s="4" t="s">
        <v>1012</v>
      </c>
    </row>
    <row r="11" spans="1:6">
      <c r="A11" s="3" t="s">
        <v>1009</v>
      </c>
    </row>
    <row r="12" spans="1:6">
      <c r="A12" s="4" t="s">
        <v>1011</v>
      </c>
      <c r="B12" s="4" t="s">
        <v>42</v>
      </c>
      <c r="C12" s="5" t="n">
        <v>150000000</v>
      </c>
    </row>
    <row r="13" spans="1:6">
      <c r="A13" s="4" t="s">
        <v>1010</v>
      </c>
      <c r="B13" s="4" t="s">
        <v>69</v>
      </c>
      <c r="C13" s="5" t="n">
        <v>242000000</v>
      </c>
    </row>
    <row r="14" spans="1:6">
      <c r="A14" s="4" t="s">
        <v>1013</v>
      </c>
    </row>
    <row r="15" spans="1:6">
      <c r="A15" s="3" t="s">
        <v>1009</v>
      </c>
    </row>
    <row r="16" spans="1:6">
      <c r="A16" s="4" t="s">
        <v>187</v>
      </c>
      <c r="B16" s="4" t="s">
        <v>39</v>
      </c>
      <c r="C16" s="5" t="n">
        <v>0</v>
      </c>
    </row>
    <row r="17" spans="1:6">
      <c r="A17" s="4" t="s">
        <v>1014</v>
      </c>
    </row>
    <row r="18" spans="1:6">
      <c r="A18" s="3" t="s">
        <v>1009</v>
      </c>
    </row>
    <row r="19" spans="1:6">
      <c r="A19" s="4" t="s">
        <v>1011</v>
      </c>
      <c r="B19" s="4" t="s">
        <v>42</v>
      </c>
      <c r="C19" s="5" t="n">
        <v>0</v>
      </c>
    </row>
    <row r="20" spans="1:6">
      <c r="A20" s="4" t="s">
        <v>1015</v>
      </c>
    </row>
    <row r="21" spans="1:6">
      <c r="A21" s="3" t="s">
        <v>1009</v>
      </c>
    </row>
    <row r="22" spans="1:6">
      <c r="A22" s="4" t="s">
        <v>1011</v>
      </c>
      <c r="B22" s="4" t="s">
        <v>42</v>
      </c>
      <c r="C22" s="5" t="n">
        <v>0</v>
      </c>
    </row>
    <row r="23" spans="1:6">
      <c r="A23" s="4" t="s">
        <v>1016</v>
      </c>
    </row>
    <row r="24" spans="1:6">
      <c r="A24" s="3" t="s">
        <v>1009</v>
      </c>
    </row>
    <row r="25" spans="1:6">
      <c r="A25" s="4" t="s">
        <v>187</v>
      </c>
      <c r="B25" s="4" t="s">
        <v>39</v>
      </c>
      <c r="C25" s="5" t="n">
        <v>0</v>
      </c>
    </row>
    <row r="26" spans="1:6">
      <c r="A26" s="4" t="s">
        <v>1017</v>
      </c>
    </row>
    <row r="27" spans="1:6">
      <c r="A27" s="3" t="s">
        <v>1009</v>
      </c>
    </row>
    <row r="28" spans="1:6">
      <c r="A28" s="4" t="s">
        <v>1011</v>
      </c>
      <c r="B28" s="4" t="s">
        <v>42</v>
      </c>
      <c r="C28" s="5" t="n">
        <v>0</v>
      </c>
    </row>
    <row r="29" spans="1:6">
      <c r="A29" s="4" t="s">
        <v>1018</v>
      </c>
    </row>
    <row r="30" spans="1:6">
      <c r="A30" s="3" t="s">
        <v>1009</v>
      </c>
    </row>
    <row r="31" spans="1:6">
      <c r="A31" s="4" t="s">
        <v>1011</v>
      </c>
      <c r="B31" s="4" t="s">
        <v>42</v>
      </c>
      <c r="C31" s="5" t="n">
        <v>0</v>
      </c>
    </row>
    <row r="32" spans="1:6">
      <c r="A32" s="4" t="s">
        <v>1019</v>
      </c>
    </row>
    <row r="33" spans="1:6">
      <c r="A33" s="3" t="s">
        <v>1009</v>
      </c>
    </row>
    <row r="34" spans="1:6">
      <c r="A34" s="4" t="s">
        <v>187</v>
      </c>
      <c r="B34" s="4" t="s">
        <v>39</v>
      </c>
      <c r="C34" s="5" t="n">
        <v>910000000</v>
      </c>
    </row>
    <row r="35" spans="1:6">
      <c r="A35" s="4" t="s">
        <v>1020</v>
      </c>
    </row>
    <row r="36" spans="1:6">
      <c r="A36" s="3" t="s">
        <v>1009</v>
      </c>
    </row>
    <row r="37" spans="1:6">
      <c r="A37" s="4" t="s">
        <v>1011</v>
      </c>
      <c r="B37" s="4" t="s">
        <v>42</v>
      </c>
      <c r="C37" s="5" t="n">
        <v>665000000</v>
      </c>
    </row>
    <row r="38" spans="1:6">
      <c r="A38" s="4" t="s">
        <v>1021</v>
      </c>
    </row>
    <row r="39" spans="1:6">
      <c r="A39" s="3" t="s">
        <v>1009</v>
      </c>
    </row>
    <row r="40" spans="1:6">
      <c r="A40" s="4" t="s">
        <v>1011</v>
      </c>
      <c r="B40" s="4" t="s">
        <v>42</v>
      </c>
      <c r="C40" s="5" t="n">
        <v>150000000</v>
      </c>
    </row>
    <row r="41" spans="1:6">
      <c r="A41" s="4" t="s">
        <v>972</v>
      </c>
    </row>
    <row r="42" spans="1:6">
      <c r="A42" s="3" t="s">
        <v>1009</v>
      </c>
    </row>
    <row r="43" spans="1:6">
      <c r="A43" s="4" t="s">
        <v>1022</v>
      </c>
      <c r="B43" s="4" t="s">
        <v>42</v>
      </c>
      <c r="C43" s="5" t="n">
        <v>95000000</v>
      </c>
    </row>
    <row r="44" spans="1:6">
      <c r="A44" s="4" t="s">
        <v>1010</v>
      </c>
      <c r="B44" s="4" t="s">
        <v>69</v>
      </c>
      <c r="C44" s="5" t="n">
        <v>214000000</v>
      </c>
    </row>
    <row r="45" spans="1:6">
      <c r="A45" s="4" t="s">
        <v>1023</v>
      </c>
    </row>
    <row r="46" spans="1:6">
      <c r="A46" s="3" t="s">
        <v>1009</v>
      </c>
    </row>
    <row r="47" spans="1:6">
      <c r="A47" s="4" t="s">
        <v>1022</v>
      </c>
      <c r="B47" s="4" t="s">
        <v>42</v>
      </c>
      <c r="C47" s="5" t="n">
        <v>0</v>
      </c>
    </row>
    <row r="48" spans="1:6">
      <c r="A48" s="4" t="s">
        <v>1024</v>
      </c>
    </row>
    <row r="49" spans="1:6">
      <c r="A49" s="3" t="s">
        <v>1009</v>
      </c>
    </row>
    <row r="50" spans="1:6">
      <c r="A50" s="4" t="s">
        <v>1022</v>
      </c>
      <c r="B50" s="4" t="s">
        <v>42</v>
      </c>
      <c r="C50" s="5" t="n">
        <v>0</v>
      </c>
    </row>
    <row r="51" spans="1:6">
      <c r="A51" s="4" t="s">
        <v>1025</v>
      </c>
    </row>
    <row r="52" spans="1:6">
      <c r="A52" s="3" t="s">
        <v>1009</v>
      </c>
    </row>
    <row r="53" spans="1:6">
      <c r="A53" s="4" t="s">
        <v>1022</v>
      </c>
      <c r="B53" s="4" t="s">
        <v>42</v>
      </c>
      <c r="C53" s="6" t="n">
        <v>95000000</v>
      </c>
    </row>
    <row r="54" spans="1:6"/>
    <row r="55" spans="1:6">
      <c r="A55" s="4" t="s">
        <v>39</v>
      </c>
      <c r="B55" s="4" t="s">
        <v>1026</v>
      </c>
    </row>
    <row r="56" spans="1:6">
      <c r="A56" s="4" t="s">
        <v>69</v>
      </c>
      <c r="B56" s="4" t="s">
        <v>991</v>
      </c>
    </row>
  </sheetData>
  <mergeCells count="6">
    <mergeCell ref="A1:B2"/>
    <mergeCell ref="C1:F1"/>
    <mergeCell ref="C2:D2"/>
    <mergeCell ref="A54:E54"/>
    <mergeCell ref="B55:E55"/>
    <mergeCell ref="B56:E5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35</v>
      </c>
      <c r="E2" s="2" t="s">
        <v>36</v>
      </c>
    </row>
    <row r="3" spans="1:5">
      <c r="A3" s="3" t="s">
        <v>327</v>
      </c>
    </row>
    <row r="4" spans="1:5">
      <c r="A4" s="4" t="s">
        <v>1028</v>
      </c>
      <c r="C4" s="6" t="n">
        <v>-4403</v>
      </c>
      <c r="D4" s="6" t="n">
        <v>-6879</v>
      </c>
      <c r="E4" s="6" t="n">
        <v>-8534</v>
      </c>
    </row>
    <row r="5" spans="1:5">
      <c r="A5" s="4" t="s">
        <v>1029</v>
      </c>
      <c r="C5" s="5" t="n">
        <v>16288</v>
      </c>
      <c r="D5" s="5" t="n">
        <v>19184</v>
      </c>
      <c r="E5" s="5" t="n">
        <v>16886</v>
      </c>
    </row>
    <row r="6" spans="1:5">
      <c r="A6" s="4" t="s">
        <v>48</v>
      </c>
      <c r="B6" s="4" t="s">
        <v>84</v>
      </c>
      <c r="C6" s="6" t="n">
        <v>11885</v>
      </c>
      <c r="D6" s="6" t="n">
        <v>12305</v>
      </c>
      <c r="E6" s="6" t="n">
        <v>8351</v>
      </c>
    </row>
    <row r="7" spans="1:5"/>
    <row r="8" spans="1:5">
      <c r="A8" s="4" t="s">
        <v>39</v>
      </c>
      <c r="B8" s="4" t="s">
        <v>72</v>
      </c>
    </row>
    <row r="9" spans="1:5">
      <c r="A9" s="4" t="s">
        <v>69</v>
      </c>
      <c r="B9" s="4" t="s">
        <v>74</v>
      </c>
    </row>
    <row r="10" spans="1:5">
      <c r="A10" s="4" t="s">
        <v>71</v>
      </c>
      <c r="B10" s="4" t="s">
        <v>68</v>
      </c>
    </row>
    <row r="11" spans="1:5">
      <c r="A11" s="4" t="s">
        <v>73</v>
      </c>
      <c r="B11" s="4" t="s">
        <v>76</v>
      </c>
    </row>
  </sheetData>
  <mergeCells count="7">
    <mergeCell ref="A1:B2"/>
    <mergeCell ref="C1:E1"/>
    <mergeCell ref="A7:D7"/>
    <mergeCell ref="B8:D8"/>
    <mergeCell ref="B9:D9"/>
    <mergeCell ref="B10:D10"/>
    <mergeCell ref="B11:D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30</v>
      </c>
      <c r="C1" s="2" t="s">
        <v>1</v>
      </c>
    </row>
    <row r="2" spans="1:5">
      <c r="C2" s="2" t="s">
        <v>2</v>
      </c>
      <c r="D2" s="2" t="s">
        <v>35</v>
      </c>
      <c r="E2" s="2" t="s">
        <v>36</v>
      </c>
    </row>
    <row r="3" spans="1:5">
      <c r="A3" s="3" t="s">
        <v>1031</v>
      </c>
    </row>
    <row r="4" spans="1:5">
      <c r="A4" s="4" t="s">
        <v>1032</v>
      </c>
      <c r="C4" s="6" t="n">
        <v>668</v>
      </c>
      <c r="D4" s="6" t="n">
        <v>1267</v>
      </c>
      <c r="E4" s="6" t="n">
        <v>342</v>
      </c>
    </row>
    <row r="5" spans="1:5">
      <c r="A5" s="4" t="s">
        <v>1033</v>
      </c>
      <c r="C5" s="5" t="n">
        <v>9</v>
      </c>
      <c r="D5" s="5" t="n">
        <v>45</v>
      </c>
      <c r="E5" s="5" t="n">
        <v>-52</v>
      </c>
    </row>
    <row r="6" spans="1:5">
      <c r="A6" s="3" t="s">
        <v>1034</v>
      </c>
    </row>
    <row r="7" spans="1:5">
      <c r="A7" s="4" t="s">
        <v>1032</v>
      </c>
      <c r="C7" s="5" t="n">
        <v>-1663</v>
      </c>
      <c r="D7" s="5" t="n">
        <v>-2064</v>
      </c>
      <c r="E7" s="5" t="n">
        <v>-419</v>
      </c>
    </row>
    <row r="8" spans="1:5">
      <c r="A8" s="4" t="s">
        <v>1033</v>
      </c>
      <c r="C8" s="5" t="n">
        <v>16</v>
      </c>
      <c r="D8" s="5" t="n">
        <v>-304</v>
      </c>
      <c r="E8" s="5" t="n">
        <v>-106</v>
      </c>
    </row>
    <row r="9" spans="1:5">
      <c r="A9" s="4" t="s">
        <v>1035</v>
      </c>
      <c r="C9" s="5" t="n">
        <v>-970</v>
      </c>
      <c r="D9" s="5" t="n">
        <v>-1055</v>
      </c>
      <c r="E9" s="5" t="n">
        <v>-235</v>
      </c>
    </row>
    <row r="10" spans="1:5">
      <c r="A10" s="3" t="s">
        <v>1036</v>
      </c>
    </row>
    <row r="11" spans="1:5">
      <c r="A11" s="4" t="s">
        <v>1037</v>
      </c>
      <c r="B11" s="4" t="s">
        <v>39</v>
      </c>
      <c r="C11" s="5" t="n">
        <v>-3035</v>
      </c>
      <c r="D11" s="5" t="n">
        <v>13135</v>
      </c>
      <c r="E11" s="5" t="n">
        <v>0</v>
      </c>
    </row>
    <row r="12" spans="1:5">
      <c r="A12" s="4" t="s">
        <v>1038</v>
      </c>
      <c r="B12" s="4" t="s">
        <v>39</v>
      </c>
      <c r="C12" s="5" t="n">
        <v>2439</v>
      </c>
      <c r="D12" s="5" t="n">
        <v>-23795</v>
      </c>
      <c r="E12" s="5" t="n">
        <v>0</v>
      </c>
    </row>
    <row r="13" spans="1:5">
      <c r="A13" s="4" t="s">
        <v>1039</v>
      </c>
      <c r="B13" s="4" t="s">
        <v>39</v>
      </c>
      <c r="C13" s="5" t="n">
        <v>-596</v>
      </c>
      <c r="D13" s="5" t="n">
        <v>-10660</v>
      </c>
      <c r="E13" s="5" t="n">
        <v>0</v>
      </c>
    </row>
    <row r="14" spans="1:5">
      <c r="A14" s="3" t="s">
        <v>1029</v>
      </c>
    </row>
    <row r="15" spans="1:5">
      <c r="A15" s="4" t="s">
        <v>1037</v>
      </c>
      <c r="C15" s="5" t="n">
        <v>2831</v>
      </c>
      <c r="D15" s="5" t="n">
        <v>2709</v>
      </c>
      <c r="E15" s="5" t="n">
        <v>1532</v>
      </c>
    </row>
    <row r="16" spans="1:5">
      <c r="A16" s="4" t="s">
        <v>1040</v>
      </c>
      <c r="C16" s="5" t="n">
        <v>-558</v>
      </c>
      <c r="D16" s="5" t="n">
        <v>-42</v>
      </c>
      <c r="E16" s="5" t="n">
        <v>-175</v>
      </c>
    </row>
    <row r="17" spans="1:5">
      <c r="A17" s="4" t="s">
        <v>1041</v>
      </c>
      <c r="C17" s="5" t="n">
        <v>2273</v>
      </c>
      <c r="D17" s="5" t="n">
        <v>2667</v>
      </c>
      <c r="E17" s="5" t="n">
        <v>1358</v>
      </c>
    </row>
    <row r="18" spans="1:5">
      <c r="A18" s="4" t="s">
        <v>50</v>
      </c>
      <c r="B18" s="4" t="s">
        <v>69</v>
      </c>
      <c r="C18" s="6" t="n">
        <v>706</v>
      </c>
      <c r="D18" s="6" t="n">
        <v>-9049</v>
      </c>
      <c r="E18" s="6" t="n">
        <v>1123</v>
      </c>
    </row>
    <row r="19" spans="1:5"/>
    <row r="20" spans="1:5">
      <c r="A20" s="4" t="s">
        <v>39</v>
      </c>
      <c r="B20" s="4" t="s">
        <v>312</v>
      </c>
    </row>
    <row r="21" spans="1:5">
      <c r="A21" s="4" t="s">
        <v>69</v>
      </c>
      <c r="B21" s="4" t="s">
        <v>68</v>
      </c>
    </row>
  </sheetData>
  <mergeCells count="5">
    <mergeCell ref="A1:B2"/>
    <mergeCell ref="C1:E1"/>
    <mergeCell ref="A19:D19"/>
    <mergeCell ref="B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4" t="s">
        <v>231</v>
      </c>
    </row>
    <row r="3" spans="1:2">
      <c r="A3" s="4" t="s">
        <v>232</v>
      </c>
      <c r="B3" s="6" t="n">
        <v>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35</v>
      </c>
      <c r="E2" s="2" t="s">
        <v>36</v>
      </c>
    </row>
    <row r="3" spans="1:5">
      <c r="A3" s="3" t="s">
        <v>327</v>
      </c>
    </row>
    <row r="4" spans="1:5">
      <c r="A4" s="4" t="s">
        <v>1043</v>
      </c>
      <c r="C4" s="6" t="n">
        <v>15000</v>
      </c>
      <c r="D4" s="6" t="n">
        <v>15200</v>
      </c>
    </row>
    <row r="5" spans="1:5">
      <c r="A5" s="4" t="s">
        <v>1044</v>
      </c>
      <c r="C5" s="5" t="n">
        <v>100</v>
      </c>
    </row>
    <row r="6" spans="1:5">
      <c r="A6" s="4" t="s">
        <v>1045</v>
      </c>
      <c r="D6" s="5" t="n">
        <v>1000</v>
      </c>
    </row>
    <row r="7" spans="1:5">
      <c r="A7" s="4" t="s">
        <v>1046</v>
      </c>
      <c r="C7" s="5" t="n">
        <v>200</v>
      </c>
    </row>
    <row r="8" spans="1:5">
      <c r="A8" s="4" t="s">
        <v>1047</v>
      </c>
      <c r="C8" s="5" t="n">
        <v>1200</v>
      </c>
    </row>
    <row r="9" spans="1:5">
      <c r="A9" s="4" t="s">
        <v>300</v>
      </c>
      <c r="B9" s="4" t="s">
        <v>39</v>
      </c>
      <c r="C9" s="5" t="n">
        <v>596</v>
      </c>
      <c r="D9" s="5" t="n">
        <v>10660</v>
      </c>
      <c r="E9" s="6" t="n">
        <v>0</v>
      </c>
    </row>
    <row r="10" spans="1:5">
      <c r="A10" s="4" t="s">
        <v>1048</v>
      </c>
      <c r="C10" s="5" t="n">
        <v>500</v>
      </c>
    </row>
    <row r="11" spans="1:5">
      <c r="A11" s="4" t="s">
        <v>1049</v>
      </c>
      <c r="C11" s="5" t="n">
        <v>160</v>
      </c>
    </row>
    <row r="12" spans="1:5">
      <c r="A12" s="4" t="s">
        <v>1050</v>
      </c>
      <c r="C12" s="5" t="n">
        <v>140</v>
      </c>
    </row>
    <row r="13" spans="1:5">
      <c r="A13" s="4" t="s">
        <v>1051</v>
      </c>
      <c r="C13" s="5" t="n">
        <v>200</v>
      </c>
    </row>
    <row r="14" spans="1:5">
      <c r="A14" s="4" t="s">
        <v>1052</v>
      </c>
      <c r="C14" s="5" t="n">
        <v>700</v>
      </c>
      <c r="D14" s="5" t="n">
        <v>150</v>
      </c>
      <c r="E14" s="5" t="n">
        <v>460</v>
      </c>
    </row>
    <row r="15" spans="1:5">
      <c r="A15" s="4" t="s">
        <v>1053</v>
      </c>
      <c r="C15" s="5" t="n">
        <v>740</v>
      </c>
    </row>
    <row r="16" spans="1:5">
      <c r="A16" s="4" t="s">
        <v>1054</v>
      </c>
      <c r="B16" s="4" t="s">
        <v>576</v>
      </c>
      <c r="C16" s="6" t="n">
        <v>596</v>
      </c>
      <c r="D16" s="5" t="n">
        <v>10660</v>
      </c>
      <c r="E16" s="5" t="n">
        <v>0</v>
      </c>
    </row>
    <row r="17" spans="1:5">
      <c r="A17" s="4" t="s">
        <v>1055</v>
      </c>
      <c r="D17" s="5" t="n">
        <v>22800</v>
      </c>
    </row>
    <row r="18" spans="1:5">
      <c r="A18" s="4" t="s">
        <v>1056</v>
      </c>
      <c r="D18" s="5" t="n">
        <v>1600</v>
      </c>
    </row>
    <row r="19" spans="1:5">
      <c r="A19" s="4" t="s">
        <v>1057</v>
      </c>
      <c r="D19" s="5" t="n">
        <v>12900</v>
      </c>
    </row>
    <row r="20" spans="1:5">
      <c r="A20" s="4" t="s">
        <v>1047</v>
      </c>
      <c r="D20" s="5" t="n">
        <v>1000</v>
      </c>
    </row>
    <row r="21" spans="1:5">
      <c r="A21" s="4" t="s">
        <v>1058</v>
      </c>
      <c r="D21" s="5" t="n">
        <v>100</v>
      </c>
    </row>
    <row r="22" spans="1:5">
      <c r="A22" s="4" t="s">
        <v>1059</v>
      </c>
      <c r="D22" s="5" t="n">
        <v>1300</v>
      </c>
      <c r="E22" s="5" t="n">
        <v>1100</v>
      </c>
    </row>
    <row r="23" spans="1:5">
      <c r="A23" s="4" t="s">
        <v>1060</v>
      </c>
      <c r="D23" s="5" t="n">
        <v>370</v>
      </c>
    </row>
    <row r="24" spans="1:5">
      <c r="A24" s="4" t="s">
        <v>43</v>
      </c>
      <c r="D24" s="6" t="n">
        <v>307</v>
      </c>
      <c r="E24" s="5" t="n">
        <v>312</v>
      </c>
    </row>
    <row r="25" spans="1:5">
      <c r="A25" s="4" t="s">
        <v>1061</v>
      </c>
      <c r="E25" s="6" t="n">
        <v>89</v>
      </c>
    </row>
    <row r="26" spans="1:5"/>
    <row r="27" spans="1:5">
      <c r="A27" s="4" t="s">
        <v>39</v>
      </c>
      <c r="B27" s="4" t="s">
        <v>312</v>
      </c>
    </row>
    <row r="28" spans="1:5">
      <c r="A28" s="4" t="s">
        <v>69</v>
      </c>
      <c r="B28" s="4" t="s">
        <v>68</v>
      </c>
    </row>
    <row r="29" spans="1:5">
      <c r="A29" s="4" t="s">
        <v>71</v>
      </c>
      <c r="B29" s="4" t="s">
        <v>289</v>
      </c>
    </row>
  </sheetData>
  <mergeCells count="6">
    <mergeCell ref="A1:B2"/>
    <mergeCell ref="C1:E1"/>
    <mergeCell ref="A26:D26"/>
    <mergeCell ref="B27:D27"/>
    <mergeCell ref="B28:D28"/>
    <mergeCell ref="B29:D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062</v>
      </c>
      <c r="C1" s="2" t="s">
        <v>1</v>
      </c>
    </row>
    <row r="2" spans="1:5">
      <c r="C2" s="2" t="s">
        <v>2</v>
      </c>
      <c r="D2" s="2" t="s">
        <v>35</v>
      </c>
      <c r="E2" s="2" t="s">
        <v>36</v>
      </c>
    </row>
    <row r="3" spans="1:5">
      <c r="A3" s="3" t="s">
        <v>327</v>
      </c>
    </row>
    <row r="4" spans="1:5">
      <c r="A4" s="4" t="s">
        <v>1063</v>
      </c>
      <c r="C4" s="4" t="s">
        <v>1064</v>
      </c>
      <c r="D4" s="4" t="s">
        <v>1065</v>
      </c>
      <c r="E4" s="4" t="s">
        <v>1065</v>
      </c>
    </row>
    <row r="5" spans="1:5">
      <c r="A5" s="4" t="s">
        <v>240</v>
      </c>
      <c r="B5" s="4" t="s">
        <v>39</v>
      </c>
      <c r="C5" s="4" t="s">
        <v>1066</v>
      </c>
      <c r="D5" s="4" t="s">
        <v>1067</v>
      </c>
      <c r="E5" s="4" t="s">
        <v>1068</v>
      </c>
    </row>
    <row r="6" spans="1:5">
      <c r="A6" s="4" t="s">
        <v>1069</v>
      </c>
      <c r="B6" s="4" t="s">
        <v>200</v>
      </c>
      <c r="C6" s="4" t="s">
        <v>1070</v>
      </c>
      <c r="D6" s="4" t="s">
        <v>1071</v>
      </c>
      <c r="E6" s="4" t="s">
        <v>1072</v>
      </c>
    </row>
    <row r="7" spans="1:5">
      <c r="A7" s="4" t="s">
        <v>1073</v>
      </c>
      <c r="B7" s="4" t="s">
        <v>75</v>
      </c>
      <c r="C7" s="4" t="s">
        <v>1074</v>
      </c>
      <c r="D7" s="4" t="s">
        <v>1075</v>
      </c>
      <c r="E7" s="4" t="s">
        <v>1076</v>
      </c>
    </row>
    <row r="8" spans="1:5">
      <c r="A8" s="4" t="s">
        <v>1077</v>
      </c>
      <c r="B8" s="4" t="s">
        <v>1078</v>
      </c>
      <c r="C8" s="4" t="s">
        <v>1079</v>
      </c>
      <c r="D8" s="4" t="s">
        <v>1080</v>
      </c>
      <c r="E8" s="4" t="s">
        <v>1081</v>
      </c>
    </row>
    <row r="9" spans="1:5">
      <c r="A9" s="4" t="s">
        <v>1082</v>
      </c>
      <c r="B9" s="4" t="s">
        <v>75</v>
      </c>
      <c r="C9" s="4" t="s">
        <v>1083</v>
      </c>
      <c r="D9" s="4" t="s">
        <v>1083</v>
      </c>
      <c r="E9" s="4" t="s">
        <v>1084</v>
      </c>
    </row>
    <row r="10" spans="1:5">
      <c r="A10" s="4" t="s">
        <v>1085</v>
      </c>
      <c r="B10" s="4" t="s">
        <v>75</v>
      </c>
      <c r="C10" s="4" t="s">
        <v>1086</v>
      </c>
      <c r="D10" s="4" t="s">
        <v>1087</v>
      </c>
      <c r="E10" s="4" t="s">
        <v>1088</v>
      </c>
    </row>
    <row r="11" spans="1:5">
      <c r="A11" s="4" t="s">
        <v>1089</v>
      </c>
      <c r="B11" s="4" t="s">
        <v>78</v>
      </c>
      <c r="C11" s="4" t="s">
        <v>1090</v>
      </c>
      <c r="D11" s="4" t="s">
        <v>1091</v>
      </c>
      <c r="E11" s="4" t="s">
        <v>1092</v>
      </c>
    </row>
    <row r="12" spans="1:5">
      <c r="A12" s="4" t="s">
        <v>1093</v>
      </c>
      <c r="C12" s="4" t="s">
        <v>1094</v>
      </c>
      <c r="D12" s="4" t="s">
        <v>1095</v>
      </c>
      <c r="E12" s="4" t="s">
        <v>1096</v>
      </c>
    </row>
    <row r="13" spans="1:5"/>
    <row r="14" spans="1:5">
      <c r="A14" s="4" t="s">
        <v>39</v>
      </c>
      <c r="B14" s="4" t="s">
        <v>1097</v>
      </c>
    </row>
    <row r="15" spans="1:5">
      <c r="A15" s="4" t="s">
        <v>69</v>
      </c>
      <c r="B15" s="4" t="s">
        <v>1098</v>
      </c>
    </row>
    <row r="16" spans="1:5">
      <c r="A16" s="4" t="s">
        <v>71</v>
      </c>
      <c r="B16" s="4" t="s">
        <v>1099</v>
      </c>
    </row>
    <row r="17" spans="1:5">
      <c r="A17" s="4" t="s">
        <v>73</v>
      </c>
      <c r="B17" s="4" t="s">
        <v>1100</v>
      </c>
    </row>
    <row r="18" spans="1:5">
      <c r="A18" s="4" t="s">
        <v>75</v>
      </c>
      <c r="B18" s="4" t="s">
        <v>1101</v>
      </c>
    </row>
    <row r="19" spans="1:5">
      <c r="A19" s="4" t="s">
        <v>77</v>
      </c>
      <c r="B19" s="4" t="s">
        <v>1102</v>
      </c>
    </row>
    <row r="20" spans="1:5">
      <c r="A20" s="4" t="s">
        <v>78</v>
      </c>
      <c r="B20" s="4" t="s">
        <v>1103</v>
      </c>
    </row>
  </sheetData>
  <mergeCells count="10">
    <mergeCell ref="A1:B2"/>
    <mergeCell ref="C1:E1"/>
    <mergeCell ref="A13:D13"/>
    <mergeCell ref="B14:D14"/>
    <mergeCell ref="B15:D15"/>
    <mergeCell ref="B16:D16"/>
    <mergeCell ref="B17:D17"/>
    <mergeCell ref="B18:D18"/>
    <mergeCell ref="B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104</v>
      </c>
      <c r="C1" s="2" t="s">
        <v>2</v>
      </c>
      <c r="D1" s="2" t="s">
        <v>35</v>
      </c>
    </row>
    <row r="2" spans="1:4">
      <c r="A2" s="3" t="s">
        <v>1105</v>
      </c>
    </row>
    <row r="3" spans="1:4">
      <c r="A3" s="4" t="s">
        <v>1106</v>
      </c>
      <c r="B3" s="4" t="s">
        <v>39</v>
      </c>
      <c r="C3" s="6" t="n">
        <v>1655</v>
      </c>
      <c r="D3" s="6" t="n">
        <v>1837</v>
      </c>
    </row>
    <row r="4" spans="1:4">
      <c r="A4" s="4" t="s">
        <v>1107</v>
      </c>
      <c r="B4" s="4" t="s">
        <v>39</v>
      </c>
      <c r="C4" s="5" t="n">
        <v>280</v>
      </c>
      <c r="D4" s="5" t="n">
        <v>405</v>
      </c>
    </row>
    <row r="5" spans="1:4">
      <c r="A5" s="4" t="s">
        <v>1108</v>
      </c>
      <c r="B5" s="4" t="s">
        <v>42</v>
      </c>
      <c r="C5" s="5" t="n">
        <v>532</v>
      </c>
      <c r="D5" s="5" t="n">
        <v>685</v>
      </c>
    </row>
    <row r="6" spans="1:4">
      <c r="A6" s="4" t="s">
        <v>1109</v>
      </c>
      <c r="B6" s="4" t="s">
        <v>39</v>
      </c>
      <c r="C6" s="5" t="n">
        <v>160</v>
      </c>
      <c r="D6" s="5" t="n">
        <v>124</v>
      </c>
    </row>
    <row r="7" spans="1:4">
      <c r="A7" s="4" t="s">
        <v>1110</v>
      </c>
      <c r="B7" s="4" t="s">
        <v>39</v>
      </c>
      <c r="C7" s="5" t="n">
        <v>2292</v>
      </c>
      <c r="D7" s="5" t="n">
        <v>2346</v>
      </c>
    </row>
    <row r="8" spans="1:4">
      <c r="A8" s="4" t="s">
        <v>1111</v>
      </c>
      <c r="B8" s="4" t="s">
        <v>39</v>
      </c>
      <c r="C8" s="5" t="n">
        <v>266</v>
      </c>
      <c r="D8" s="5" t="n">
        <v>240</v>
      </c>
    </row>
    <row r="9" spans="1:4">
      <c r="A9" s="4" t="s">
        <v>1112</v>
      </c>
      <c r="B9" s="4" t="s">
        <v>39</v>
      </c>
      <c r="C9" s="5" t="n">
        <v>415</v>
      </c>
      <c r="D9" s="5" t="n">
        <v>480</v>
      </c>
    </row>
    <row r="10" spans="1:4">
      <c r="A10" s="4" t="s">
        <v>1113</v>
      </c>
      <c r="B10" s="4" t="s">
        <v>1114</v>
      </c>
      <c r="C10" s="5" t="n">
        <v>2512</v>
      </c>
      <c r="D10" s="5" t="n">
        <v>4502</v>
      </c>
    </row>
    <row r="11" spans="1:4">
      <c r="A11" s="4" t="s">
        <v>1115</v>
      </c>
      <c r="B11" s="4" t="s">
        <v>39</v>
      </c>
      <c r="C11" s="5" t="n">
        <v>264</v>
      </c>
      <c r="D11" s="5" t="n">
        <v>178</v>
      </c>
    </row>
    <row r="12" spans="1:4">
      <c r="A12" s="4" t="s">
        <v>1116</v>
      </c>
      <c r="B12" s="4" t="s">
        <v>39</v>
      </c>
      <c r="C12" s="5" t="n">
        <v>200</v>
      </c>
      <c r="D12" s="5" t="n">
        <v>492</v>
      </c>
    </row>
    <row r="13" spans="1:4">
      <c r="A13" s="4" t="s">
        <v>1117</v>
      </c>
      <c r="B13" s="4" t="s">
        <v>39</v>
      </c>
      <c r="C13" s="5" t="n">
        <v>8576</v>
      </c>
      <c r="D13" s="5" t="n">
        <v>11289</v>
      </c>
    </row>
    <row r="14" spans="1:4">
      <c r="A14" s="4" t="s">
        <v>1118</v>
      </c>
      <c r="B14" s="4" t="s">
        <v>39</v>
      </c>
      <c r="C14" s="5" t="n">
        <v>-2068</v>
      </c>
      <c r="D14" s="5" t="n">
        <v>-2203</v>
      </c>
    </row>
    <row r="15" spans="1:4">
      <c r="A15" s="4" t="s">
        <v>1119</v>
      </c>
      <c r="B15" s="4" t="s">
        <v>39</v>
      </c>
      <c r="C15" s="5" t="n">
        <v>6508</v>
      </c>
      <c r="D15" s="5" t="n">
        <v>9086</v>
      </c>
    </row>
    <row r="16" spans="1:4">
      <c r="A16" s="3" t="s">
        <v>1120</v>
      </c>
    </row>
    <row r="17" spans="1:4">
      <c r="A17" s="4" t="s">
        <v>1121</v>
      </c>
      <c r="B17" s="4" t="s">
        <v>39</v>
      </c>
      <c r="C17" s="5" t="n">
        <v>-325</v>
      </c>
      <c r="D17" s="5" t="n">
        <v>-132</v>
      </c>
    </row>
    <row r="18" spans="1:4">
      <c r="A18" s="4" t="s">
        <v>1122</v>
      </c>
      <c r="B18" s="4" t="s">
        <v>39</v>
      </c>
      <c r="C18" s="5" t="n">
        <v>-10</v>
      </c>
      <c r="D18" s="5" t="n">
        <v>-3</v>
      </c>
    </row>
    <row r="19" spans="1:4">
      <c r="A19" s="4" t="s">
        <v>1123</v>
      </c>
      <c r="B19" s="4" t="s">
        <v>42</v>
      </c>
      <c r="C19" s="5" t="n">
        <v>-7620</v>
      </c>
      <c r="D19" s="5" t="n">
        <v>-10808</v>
      </c>
    </row>
    <row r="20" spans="1:4">
      <c r="A20" s="4" t="s">
        <v>1124</v>
      </c>
      <c r="B20" s="4" t="s">
        <v>39</v>
      </c>
      <c r="C20" s="5" t="n">
        <v>-1011</v>
      </c>
      <c r="D20" s="5" t="n">
        <v>-755</v>
      </c>
    </row>
    <row r="21" spans="1:4">
      <c r="A21" s="4" t="s">
        <v>1125</v>
      </c>
      <c r="B21" s="4" t="s">
        <v>39</v>
      </c>
      <c r="C21" s="5" t="n">
        <v>-134</v>
      </c>
      <c r="D21" s="5" t="n">
        <v>-109</v>
      </c>
    </row>
    <row r="22" spans="1:4">
      <c r="A22" s="4" t="s">
        <v>1126</v>
      </c>
      <c r="B22" s="4" t="s">
        <v>39</v>
      </c>
      <c r="D22" s="5" t="n">
        <v>-8</v>
      </c>
    </row>
    <row r="23" spans="1:4">
      <c r="A23" s="4" t="s">
        <v>1127</v>
      </c>
      <c r="B23" s="4" t="s">
        <v>39</v>
      </c>
      <c r="C23" s="5" t="n">
        <v>-83</v>
      </c>
      <c r="D23" s="5" t="n">
        <v>-85</v>
      </c>
    </row>
    <row r="24" spans="1:4">
      <c r="A24" s="4" t="s">
        <v>1128</v>
      </c>
      <c r="B24" s="4" t="s">
        <v>39</v>
      </c>
      <c r="C24" s="5" t="n">
        <v>-274</v>
      </c>
      <c r="D24" s="5" t="n">
        <v>-424</v>
      </c>
    </row>
    <row r="25" spans="1:4">
      <c r="A25" s="4" t="s">
        <v>1129</v>
      </c>
      <c r="B25" s="4" t="s">
        <v>39</v>
      </c>
      <c r="C25" s="5" t="n">
        <v>-9456</v>
      </c>
      <c r="D25" s="5" t="n">
        <v>-12325</v>
      </c>
    </row>
    <row r="26" spans="1:4">
      <c r="A26" s="4" t="s">
        <v>1130</v>
      </c>
      <c r="B26" s="4" t="s">
        <v>239</v>
      </c>
      <c r="C26" s="6" t="n">
        <v>-2948</v>
      </c>
      <c r="D26" s="6" t="n">
        <v>-3238</v>
      </c>
    </row>
    <row r="27" spans="1:4"/>
    <row r="28" spans="1:4">
      <c r="A28" s="4" t="s">
        <v>39</v>
      </c>
      <c r="B28" s="4" t="s">
        <v>1131</v>
      </c>
    </row>
    <row r="29" spans="1:4">
      <c r="A29" s="4" t="s">
        <v>69</v>
      </c>
      <c r="B29" s="4" t="s">
        <v>1132</v>
      </c>
    </row>
    <row r="30" spans="1:4">
      <c r="A30" s="4" t="s">
        <v>71</v>
      </c>
      <c r="B30" s="4" t="s">
        <v>1133</v>
      </c>
    </row>
    <row r="31" spans="1:4">
      <c r="A31" s="4" t="s">
        <v>73</v>
      </c>
      <c r="B31" s="4" t="s">
        <v>1134</v>
      </c>
    </row>
    <row r="32" spans="1:4">
      <c r="A32" s="4" t="s">
        <v>75</v>
      </c>
      <c r="B32" s="4" t="s">
        <v>1135</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136</v>
      </c>
      <c r="C1" s="2" t="s">
        <v>1</v>
      </c>
    </row>
    <row r="2" spans="1:4">
      <c r="C2" s="2" t="s">
        <v>2</v>
      </c>
      <c r="D2" s="2" t="s">
        <v>35</v>
      </c>
    </row>
    <row r="3" spans="1:4">
      <c r="A3" s="3" t="s">
        <v>1137</v>
      </c>
    </row>
    <row r="4" spans="1:4">
      <c r="A4" s="4" t="s">
        <v>1138</v>
      </c>
      <c r="C4" s="6" t="n">
        <v>3300</v>
      </c>
      <c r="D4" s="6" t="n">
        <v>3400</v>
      </c>
    </row>
    <row r="5" spans="1:4">
      <c r="A5" s="4" t="s">
        <v>1130</v>
      </c>
      <c r="B5" s="4" t="s">
        <v>42</v>
      </c>
      <c r="C5" s="5" t="n">
        <v>2948</v>
      </c>
      <c r="D5" s="5" t="n">
        <v>3238</v>
      </c>
    </row>
    <row r="6" spans="1:4">
      <c r="A6" s="4" t="s">
        <v>1139</v>
      </c>
    </row>
    <row r="7" spans="1:4">
      <c r="A7" s="3" t="s">
        <v>1137</v>
      </c>
    </row>
    <row r="8" spans="1:4">
      <c r="A8" s="4" t="s">
        <v>1130</v>
      </c>
      <c r="C8" s="5" t="n">
        <v>800</v>
      </c>
      <c r="D8" s="5" t="n">
        <v>700</v>
      </c>
    </row>
    <row r="9" spans="1:4">
      <c r="A9" s="4" t="s">
        <v>1140</v>
      </c>
    </row>
    <row r="10" spans="1:4">
      <c r="A10" s="3" t="s">
        <v>1137</v>
      </c>
    </row>
    <row r="11" spans="1:4">
      <c r="A11" s="4" t="s">
        <v>1130</v>
      </c>
      <c r="C11" s="6" t="n">
        <v>3700</v>
      </c>
      <c r="D11" s="6" t="n">
        <v>3900</v>
      </c>
    </row>
    <row r="12" spans="1:4"/>
    <row r="13" spans="1:4">
      <c r="A13" s="4" t="s">
        <v>39</v>
      </c>
      <c r="B13" s="4" t="s">
        <v>1131</v>
      </c>
    </row>
    <row r="14" spans="1:4">
      <c r="A14" s="4" t="s">
        <v>69</v>
      </c>
      <c r="B14" s="4" t="s">
        <v>1135</v>
      </c>
    </row>
  </sheetData>
  <mergeCells count="5">
    <mergeCell ref="A1:B2"/>
    <mergeCell ref="C1:D1"/>
    <mergeCell ref="A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36</v>
      </c>
    </row>
    <row r="3" spans="1:4">
      <c r="A3" s="3" t="s">
        <v>1142</v>
      </c>
    </row>
    <row r="4" spans="1:4">
      <c r="A4" s="4" t="s">
        <v>1143</v>
      </c>
      <c r="B4" s="6" t="n">
        <v>5100</v>
      </c>
      <c r="C4" s="6" t="n">
        <v>5400</v>
      </c>
    </row>
    <row r="5" spans="1:4">
      <c r="A5" s="4" t="s">
        <v>1144</v>
      </c>
      <c r="B5" s="5" t="n">
        <v>1100</v>
      </c>
      <c r="C5" s="5" t="n">
        <v>1200</v>
      </c>
    </row>
    <row r="6" spans="1:4">
      <c r="A6" s="4" t="s">
        <v>1145</v>
      </c>
      <c r="B6" s="5" t="n">
        <v>103</v>
      </c>
      <c r="C6" s="5" t="n">
        <v>208</v>
      </c>
      <c r="D6" s="6" t="n">
        <v>72</v>
      </c>
    </row>
    <row r="7" spans="1:4">
      <c r="A7" s="4" t="s">
        <v>1146</v>
      </c>
      <c r="B7" s="5" t="n">
        <v>16</v>
      </c>
      <c r="C7" s="5" t="n">
        <v>4</v>
      </c>
    </row>
    <row r="8" spans="1:4">
      <c r="A8" s="4" t="s">
        <v>1147</v>
      </c>
      <c r="B8" s="5" t="n">
        <v>1100</v>
      </c>
      <c r="C8" s="5" t="n">
        <v>975</v>
      </c>
    </row>
    <row r="9" spans="1:4">
      <c r="A9" s="4" t="s">
        <v>1148</v>
      </c>
      <c r="B9" s="5" t="n">
        <v>75</v>
      </c>
    </row>
    <row r="10" spans="1:4">
      <c r="A10" s="4" t="s">
        <v>1149</v>
      </c>
      <c r="B10" s="5" t="n">
        <v>31000</v>
      </c>
    </row>
    <row r="11" spans="1:4">
      <c r="A11" s="4" t="s">
        <v>1139</v>
      </c>
    </row>
    <row r="12" spans="1:4">
      <c r="A12" s="3" t="s">
        <v>1142</v>
      </c>
    </row>
    <row r="13" spans="1:4">
      <c r="A13" s="4" t="s">
        <v>1144</v>
      </c>
      <c r="B13" s="5" t="n">
        <v>1000</v>
      </c>
      <c r="C13" s="5" t="n">
        <v>1000</v>
      </c>
    </row>
    <row r="14" spans="1:4">
      <c r="A14" s="4" t="s">
        <v>1150</v>
      </c>
    </row>
    <row r="15" spans="1:4">
      <c r="A15" s="3" t="s">
        <v>1142</v>
      </c>
    </row>
    <row r="16" spans="1:4">
      <c r="A16" s="4" t="s">
        <v>1144</v>
      </c>
      <c r="B16" s="5" t="n">
        <v>128</v>
      </c>
      <c r="C16" s="5" t="n">
        <v>118</v>
      </c>
    </row>
    <row r="17" spans="1:4">
      <c r="A17" s="4" t="s">
        <v>1151</v>
      </c>
    </row>
    <row r="18" spans="1:4">
      <c r="A18" s="3" t="s">
        <v>1142</v>
      </c>
    </row>
    <row r="19" spans="1:4">
      <c r="A19" s="4" t="s">
        <v>1147</v>
      </c>
      <c r="B19" s="5" t="n">
        <v>6</v>
      </c>
    </row>
    <row r="20" spans="1:4">
      <c r="A20" s="4" t="s">
        <v>1152</v>
      </c>
    </row>
    <row r="21" spans="1:4">
      <c r="A21" s="3" t="s">
        <v>1142</v>
      </c>
    </row>
    <row r="22" spans="1:4">
      <c r="A22" s="4" t="s">
        <v>1147</v>
      </c>
      <c r="B22" s="6" t="n">
        <v>1100</v>
      </c>
      <c r="C22" s="6" t="n">
        <v>9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53</v>
      </c>
      <c r="C1" s="2" t="s">
        <v>1</v>
      </c>
    </row>
    <row r="2" spans="1:7">
      <c r="C2" s="2" t="s">
        <v>2</v>
      </c>
      <c r="E2" s="2" t="s">
        <v>35</v>
      </c>
      <c r="G2" s="2" t="s">
        <v>36</v>
      </c>
    </row>
    <row r="3" spans="1:7">
      <c r="A3" s="3" t="s">
        <v>1154</v>
      </c>
    </row>
    <row r="4" spans="1:7">
      <c r="A4" s="4" t="s">
        <v>1155</v>
      </c>
      <c r="C4" s="6" t="n">
        <v>-6558</v>
      </c>
      <c r="D4" s="4" t="s">
        <v>39</v>
      </c>
      <c r="E4" s="6" t="n">
        <v>-5826</v>
      </c>
      <c r="F4" s="4" t="s">
        <v>39</v>
      </c>
      <c r="G4" s="6" t="n">
        <v>-5919</v>
      </c>
    </row>
    <row r="5" spans="1:7">
      <c r="A5" s="4" t="s">
        <v>378</v>
      </c>
      <c r="B5" s="4" t="s">
        <v>69</v>
      </c>
      <c r="C5" s="5" t="n">
        <v>0</v>
      </c>
      <c r="E5" s="5" t="n">
        <v>10</v>
      </c>
      <c r="G5" s="5" t="n">
        <v>-83</v>
      </c>
    </row>
    <row r="6" spans="1:7">
      <c r="A6" s="4" t="s">
        <v>1156</v>
      </c>
      <c r="B6" s="4" t="s">
        <v>71</v>
      </c>
      <c r="C6" s="5" t="n">
        <v>-192</v>
      </c>
      <c r="E6" s="5" t="n">
        <v>-49</v>
      </c>
      <c r="G6" s="5" t="n">
        <v>-11</v>
      </c>
    </row>
    <row r="7" spans="1:7">
      <c r="A7" s="4" t="s">
        <v>1157</v>
      </c>
      <c r="B7" s="4" t="s">
        <v>699</v>
      </c>
      <c r="C7" s="5" t="n">
        <v>561</v>
      </c>
      <c r="E7" s="5" t="n">
        <v>28</v>
      </c>
      <c r="G7" s="5" t="n">
        <v>409</v>
      </c>
    </row>
    <row r="8" spans="1:7">
      <c r="A8" s="4" t="s">
        <v>1158</v>
      </c>
      <c r="B8" s="4" t="s">
        <v>75</v>
      </c>
      <c r="C8" s="5" t="n">
        <v>123</v>
      </c>
      <c r="E8" s="5" t="n">
        <v>35</v>
      </c>
      <c r="G8" s="5" t="n">
        <v>126</v>
      </c>
    </row>
    <row r="9" spans="1:7">
      <c r="A9" s="4" t="s">
        <v>1159</v>
      </c>
      <c r="B9" s="4" t="s">
        <v>71</v>
      </c>
      <c r="C9" s="5" t="n">
        <v>-370</v>
      </c>
      <c r="E9" s="5" t="n">
        <v>-753</v>
      </c>
      <c r="G9" s="5" t="n">
        <v>-489</v>
      </c>
    </row>
    <row r="10" spans="1:7">
      <c r="A10" s="4" t="s">
        <v>1160</v>
      </c>
      <c r="C10" s="5" t="n">
        <v>56</v>
      </c>
      <c r="E10" s="5" t="n">
        <v>-121</v>
      </c>
      <c r="G10" s="5" t="n">
        <v>-5</v>
      </c>
    </row>
    <row r="11" spans="1:7">
      <c r="A11" s="4" t="s">
        <v>920</v>
      </c>
      <c r="B11" s="4" t="s">
        <v>1161</v>
      </c>
      <c r="C11" s="5" t="n">
        <v>121</v>
      </c>
      <c r="E11" s="5" t="n">
        <v>118</v>
      </c>
      <c r="G11" s="5" t="n">
        <v>146</v>
      </c>
    </row>
    <row r="12" spans="1:7">
      <c r="A12" s="4" t="s">
        <v>1162</v>
      </c>
      <c r="B12" s="4" t="s">
        <v>39</v>
      </c>
      <c r="C12" s="6" t="n">
        <v>-6259</v>
      </c>
      <c r="E12" s="6" t="n">
        <v>-6558</v>
      </c>
      <c r="G12" s="6" t="n">
        <v>-5826</v>
      </c>
    </row>
    <row r="13" spans="1:7"/>
    <row r="14" spans="1:7">
      <c r="A14" s="4" t="s">
        <v>39</v>
      </c>
      <c r="B14" s="4" t="s">
        <v>1163</v>
      </c>
    </row>
    <row r="15" spans="1:7">
      <c r="A15" s="4" t="s">
        <v>69</v>
      </c>
      <c r="B15" s="4" t="s">
        <v>1164</v>
      </c>
    </row>
    <row r="16" spans="1:7">
      <c r="A16" s="4" t="s">
        <v>71</v>
      </c>
      <c r="B16" s="4" t="s">
        <v>1165</v>
      </c>
    </row>
    <row r="17" spans="1:7">
      <c r="A17" s="4" t="s">
        <v>73</v>
      </c>
      <c r="B17" s="4" t="s">
        <v>1166</v>
      </c>
    </row>
    <row r="18" spans="1:7">
      <c r="A18" s="4" t="s">
        <v>75</v>
      </c>
      <c r="B18" s="4" t="s">
        <v>1167</v>
      </c>
    </row>
    <row r="19" spans="1:7">
      <c r="A19" s="4" t="s">
        <v>77</v>
      </c>
      <c r="B19" s="4" t="s">
        <v>1168</v>
      </c>
    </row>
  </sheetData>
  <mergeCells count="11">
    <mergeCell ref="A1:B2"/>
    <mergeCell ref="C1:G1"/>
    <mergeCell ref="C2:D2"/>
    <mergeCell ref="E2:F2"/>
    <mergeCell ref="A13:F13"/>
    <mergeCell ref="B14:F14"/>
    <mergeCell ref="B15:F15"/>
    <mergeCell ref="B16:F16"/>
    <mergeCell ref="B17:F17"/>
    <mergeCell ref="B18:F18"/>
    <mergeCell ref="B19:F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169</v>
      </c>
      <c r="B1" s="2" t="s">
        <v>2</v>
      </c>
      <c r="D1" s="2" t="s">
        <v>35</v>
      </c>
      <c r="F1" s="2" t="s">
        <v>36</v>
      </c>
      <c r="G1" s="2" t="s">
        <v>39</v>
      </c>
      <c r="H1" s="2" t="s">
        <v>627</v>
      </c>
    </row>
    <row r="2" spans="1:8">
      <c r="A2" s="3" t="s">
        <v>1142</v>
      </c>
    </row>
    <row r="3" spans="1:8">
      <c r="A3" s="4" t="s">
        <v>1170</v>
      </c>
      <c r="B3" s="6" t="n">
        <v>6259</v>
      </c>
      <c r="C3" s="4" t="s">
        <v>39</v>
      </c>
      <c r="D3" s="6" t="n">
        <v>6558</v>
      </c>
      <c r="E3" s="4" t="s">
        <v>39</v>
      </c>
      <c r="F3" s="6" t="n">
        <v>5826</v>
      </c>
      <c r="H3" s="6" t="n">
        <v>5919</v>
      </c>
    </row>
    <row r="4" spans="1:8">
      <c r="A4" s="4" t="s">
        <v>1151</v>
      </c>
    </row>
    <row r="5" spans="1:8">
      <c r="A5" s="3" t="s">
        <v>1142</v>
      </c>
    </row>
    <row r="6" spans="1:8">
      <c r="A6" s="4" t="s">
        <v>1170</v>
      </c>
      <c r="B6" s="5" t="n">
        <v>11</v>
      </c>
      <c r="D6" s="5" t="n">
        <v>1</v>
      </c>
    </row>
    <row r="7" spans="1:8">
      <c r="A7" s="4" t="s">
        <v>1139</v>
      </c>
    </row>
    <row r="8" spans="1:8">
      <c r="A8" s="3" t="s">
        <v>1142</v>
      </c>
    </row>
    <row r="9" spans="1:8">
      <c r="A9" s="4" t="s">
        <v>1170</v>
      </c>
      <c r="B9" s="5" t="n">
        <v>47</v>
      </c>
      <c r="D9" s="5" t="n">
        <v>123</v>
      </c>
    </row>
    <row r="10" spans="1:8">
      <c r="A10" s="4" t="s">
        <v>1140</v>
      </c>
    </row>
    <row r="11" spans="1:8">
      <c r="A11" s="3" t="s">
        <v>1142</v>
      </c>
    </row>
    <row r="12" spans="1:8">
      <c r="A12" s="4" t="s">
        <v>1170</v>
      </c>
      <c r="B12" s="5" t="n">
        <v>3200</v>
      </c>
      <c r="D12" s="5" t="n">
        <v>3300</v>
      </c>
    </row>
    <row r="13" spans="1:8">
      <c r="A13" s="4" t="s">
        <v>1152</v>
      </c>
    </row>
    <row r="14" spans="1:8">
      <c r="A14" s="3" t="s">
        <v>1142</v>
      </c>
    </row>
    <row r="15" spans="1:8">
      <c r="A15" s="4" t="s">
        <v>1170</v>
      </c>
      <c r="B15" s="6" t="n">
        <v>3000</v>
      </c>
      <c r="D15" s="6" t="n">
        <v>3200</v>
      </c>
    </row>
    <row r="16" spans="1:8"/>
    <row r="17" spans="1:8">
      <c r="A17" s="4" t="s">
        <v>39</v>
      </c>
      <c r="B17" s="4" t="s">
        <v>1163</v>
      </c>
    </row>
  </sheetData>
  <mergeCells count="18">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H16"/>
    <mergeCell ref="B17:H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1</v>
      </c>
      <c r="C1" s="2" t="s">
        <v>1</v>
      </c>
    </row>
    <row r="2" spans="1:5">
      <c r="C2" s="2" t="s">
        <v>2</v>
      </c>
      <c r="D2" s="2" t="s">
        <v>35</v>
      </c>
      <c r="E2" s="2" t="s">
        <v>36</v>
      </c>
    </row>
    <row r="3" spans="1:5">
      <c r="A3" s="3" t="s">
        <v>1172</v>
      </c>
    </row>
    <row r="4" spans="1:5">
      <c r="A4" s="4" t="s">
        <v>85</v>
      </c>
      <c r="B4" s="4" t="s">
        <v>39</v>
      </c>
      <c r="C4" s="6" t="n">
        <v>94</v>
      </c>
      <c r="D4" s="6" t="n">
        <v>-215</v>
      </c>
      <c r="E4" s="6" t="n">
        <v>-15</v>
      </c>
    </row>
    <row r="5" spans="1:5">
      <c r="A5" s="4" t="s">
        <v>89</v>
      </c>
      <c r="C5" s="5" t="n">
        <v>21</v>
      </c>
      <c r="D5" s="5" t="n">
        <v>72</v>
      </c>
      <c r="E5" s="5" t="n">
        <v>-75</v>
      </c>
    </row>
    <row r="6" spans="1:5">
      <c r="A6" s="4" t="s">
        <v>94</v>
      </c>
      <c r="C6" s="5" t="n">
        <v>27</v>
      </c>
      <c r="D6" s="5" t="n">
        <v>-224</v>
      </c>
      <c r="E6" s="5" t="n">
        <v>158</v>
      </c>
    </row>
    <row r="7" spans="1:5">
      <c r="A7" s="4" t="s">
        <v>1173</v>
      </c>
      <c r="C7" s="5" t="n">
        <v>50</v>
      </c>
      <c r="D7" s="5" t="n">
        <v>-152</v>
      </c>
      <c r="E7" s="5" t="n">
        <v>83</v>
      </c>
    </row>
    <row r="8" spans="1:5">
      <c r="A8" s="4" t="s">
        <v>93</v>
      </c>
      <c r="C8" s="5" t="n">
        <v>-23</v>
      </c>
      <c r="D8" s="5" t="n">
        <v>102</v>
      </c>
      <c r="E8" s="5" t="n">
        <v>49</v>
      </c>
    </row>
    <row r="9" spans="1:5">
      <c r="A9" s="4" t="s">
        <v>94</v>
      </c>
      <c r="C9" s="5" t="n">
        <v>16</v>
      </c>
      <c r="D9" s="5" t="n">
        <v>-60</v>
      </c>
      <c r="E9" s="5" t="n">
        <v>-15</v>
      </c>
    </row>
    <row r="10" spans="1:5">
      <c r="A10" s="4" t="s">
        <v>1174</v>
      </c>
      <c r="C10" s="5" t="n">
        <v>-53</v>
      </c>
      <c r="D10" s="5" t="n">
        <v>42</v>
      </c>
      <c r="E10" s="5" t="n">
        <v>34</v>
      </c>
    </row>
    <row r="11" spans="1:5">
      <c r="A11" s="4" t="s">
        <v>98</v>
      </c>
      <c r="C11" s="5" t="n">
        <v>-141</v>
      </c>
      <c r="D11" s="5" t="n">
        <v>-59</v>
      </c>
      <c r="E11" s="5" t="n">
        <v>-535</v>
      </c>
    </row>
    <row r="12" spans="1:5">
      <c r="A12" s="4" t="s">
        <v>99</v>
      </c>
      <c r="C12" s="5" t="n">
        <v>55</v>
      </c>
      <c r="D12" s="5" t="n">
        <v>192</v>
      </c>
      <c r="E12" s="5" t="n">
        <v>186</v>
      </c>
    </row>
    <row r="13" spans="1:5">
      <c r="A13" s="4" t="s">
        <v>100</v>
      </c>
      <c r="C13" s="5" t="n">
        <v>33</v>
      </c>
      <c r="D13" s="5" t="n">
        <v>42</v>
      </c>
      <c r="E13" s="5" t="n">
        <v>45</v>
      </c>
    </row>
    <row r="14" spans="1:5">
      <c r="A14" s="4" t="s">
        <v>101</v>
      </c>
      <c r="C14" s="5" t="n">
        <v>29</v>
      </c>
      <c r="D14" s="5" t="n">
        <v>-39</v>
      </c>
      <c r="E14" s="5" t="n">
        <v>36</v>
      </c>
    </row>
    <row r="15" spans="1:5">
      <c r="A15" s="4" t="s">
        <v>1175</v>
      </c>
      <c r="C15" s="5" t="n">
        <v>612</v>
      </c>
      <c r="D15" s="5" t="n">
        <v>137</v>
      </c>
      <c r="E15" s="5" t="n">
        <v>-269</v>
      </c>
    </row>
    <row r="16" spans="1:5">
      <c r="A16" s="4" t="s">
        <v>103</v>
      </c>
      <c r="C16" s="5" t="n">
        <v>2</v>
      </c>
      <c r="D16" s="5" t="n">
        <v>0</v>
      </c>
      <c r="E16" s="5" t="n">
        <v>67</v>
      </c>
    </row>
    <row r="17" spans="1:5">
      <c r="A17" s="4" t="s">
        <v>99</v>
      </c>
      <c r="C17" s="5" t="n">
        <v>-39</v>
      </c>
      <c r="D17" s="5" t="n">
        <v>-67</v>
      </c>
      <c r="E17" s="5" t="n">
        <v>-64</v>
      </c>
    </row>
    <row r="18" spans="1:5">
      <c r="A18" s="4" t="s">
        <v>104</v>
      </c>
      <c r="C18" s="5" t="n">
        <v>-4</v>
      </c>
      <c r="D18" s="5" t="n">
        <v>-7</v>
      </c>
      <c r="E18" s="5" t="n">
        <v>-10</v>
      </c>
    </row>
    <row r="19" spans="1:5">
      <c r="A19" s="4" t="s">
        <v>101</v>
      </c>
      <c r="C19" s="5" t="n">
        <v>0</v>
      </c>
      <c r="D19" s="5" t="n">
        <v>0</v>
      </c>
      <c r="E19" s="5" t="n">
        <v>-1</v>
      </c>
    </row>
    <row r="20" spans="1:5">
      <c r="A20" s="4" t="s">
        <v>1176</v>
      </c>
      <c r="C20" s="5" t="n">
        <v>-185</v>
      </c>
      <c r="D20" s="5" t="n">
        <v>-74</v>
      </c>
      <c r="E20" s="5" t="n">
        <v>-7</v>
      </c>
    </row>
    <row r="21" spans="1:5">
      <c r="A21" s="4" t="s">
        <v>107</v>
      </c>
      <c r="B21" s="4" t="s">
        <v>576</v>
      </c>
      <c r="C21" s="5" t="n">
        <v>518</v>
      </c>
      <c r="D21" s="5" t="n">
        <v>-262</v>
      </c>
      <c r="E21" s="5" t="n">
        <v>-174</v>
      </c>
    </row>
    <row r="22" spans="1:5">
      <c r="A22" s="4" t="s">
        <v>1177</v>
      </c>
    </row>
    <row r="23" spans="1:5">
      <c r="A23" s="3" t="s">
        <v>1172</v>
      </c>
    </row>
    <row r="24" spans="1:5">
      <c r="A24" s="4" t="s">
        <v>1178</v>
      </c>
      <c r="B24" s="4" t="s">
        <v>73</v>
      </c>
      <c r="C24" s="5" t="n">
        <v>1</v>
      </c>
      <c r="D24" s="5" t="n">
        <v>0</v>
      </c>
      <c r="E24" s="5" t="n">
        <v>0</v>
      </c>
    </row>
    <row r="25" spans="1:5">
      <c r="A25" s="4" t="s">
        <v>1178</v>
      </c>
      <c r="B25" s="4" t="s">
        <v>73</v>
      </c>
      <c r="C25" s="5" t="n">
        <v>637</v>
      </c>
      <c r="D25" s="5" t="n">
        <v>0</v>
      </c>
      <c r="E25" s="5" t="n">
        <v>0</v>
      </c>
    </row>
    <row r="26" spans="1:5">
      <c r="A26" s="4" t="s">
        <v>1178</v>
      </c>
      <c r="B26" s="4" t="s">
        <v>73</v>
      </c>
      <c r="C26" s="5" t="n">
        <v>-144</v>
      </c>
      <c r="D26" s="5" t="n">
        <v>0</v>
      </c>
      <c r="E26" s="5" t="n">
        <v>0</v>
      </c>
    </row>
    <row r="27" spans="1:5">
      <c r="A27" s="4" t="s">
        <v>594</v>
      </c>
    </row>
    <row r="28" spans="1:5">
      <c r="A28" s="3" t="s">
        <v>1172</v>
      </c>
    </row>
    <row r="29" spans="1:5">
      <c r="A29" s="4" t="s">
        <v>1179</v>
      </c>
      <c r="B29" s="4" t="s">
        <v>75</v>
      </c>
      <c r="C29" s="6" t="n">
        <v>-45</v>
      </c>
      <c r="D29" s="6" t="n">
        <v>0</v>
      </c>
      <c r="E29" s="6" t="n">
        <v>0</v>
      </c>
    </row>
    <row r="30" spans="1:5"/>
    <row r="31" spans="1:5">
      <c r="A31" s="4" t="s">
        <v>39</v>
      </c>
      <c r="B31" s="4" t="s">
        <v>1180</v>
      </c>
    </row>
    <row r="32" spans="1:5">
      <c r="A32" s="4" t="s">
        <v>69</v>
      </c>
      <c r="B32" s="4" t="s">
        <v>68</v>
      </c>
    </row>
    <row r="33" spans="1:5">
      <c r="A33" s="4" t="s">
        <v>71</v>
      </c>
      <c r="B33" s="4" t="s">
        <v>117</v>
      </c>
    </row>
    <row r="34" spans="1:5">
      <c r="A34" s="4" t="s">
        <v>73</v>
      </c>
      <c r="B34" s="4" t="s">
        <v>1181</v>
      </c>
    </row>
    <row r="35" spans="1:5">
      <c r="A35" s="4" t="s">
        <v>75</v>
      </c>
      <c r="B35" s="4" t="s">
        <v>1182</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83</v>
      </c>
      <c r="C1" s="2" t="s">
        <v>1</v>
      </c>
    </row>
    <row r="2" spans="1:6">
      <c r="C2" s="2" t="s">
        <v>2</v>
      </c>
      <c r="D2" s="2" t="s">
        <v>35</v>
      </c>
      <c r="E2" s="2" t="s">
        <v>36</v>
      </c>
      <c r="F2" s="2" t="s">
        <v>617</v>
      </c>
    </row>
    <row r="3" spans="1:6">
      <c r="A3" s="3" t="s">
        <v>1184</v>
      </c>
    </row>
    <row r="4" spans="1:6">
      <c r="A4" s="4" t="s">
        <v>887</v>
      </c>
      <c r="B4" s="4" t="s">
        <v>39</v>
      </c>
      <c r="C4" s="6" t="n">
        <v>71308</v>
      </c>
    </row>
    <row r="5" spans="1:6">
      <c r="A5" s="4" t="s">
        <v>1185</v>
      </c>
      <c r="B5" s="4" t="s">
        <v>69</v>
      </c>
      <c r="D5" s="6" t="n">
        <v>1715</v>
      </c>
      <c r="E5" s="6" t="n">
        <v>-1514</v>
      </c>
    </row>
    <row r="6" spans="1:6">
      <c r="A6" s="4" t="s">
        <v>890</v>
      </c>
      <c r="B6" s="4" t="s">
        <v>39</v>
      </c>
      <c r="C6" s="5" t="n">
        <v>63407</v>
      </c>
      <c r="D6" s="5" t="n">
        <v>71308</v>
      </c>
    </row>
    <row r="7" spans="1:6">
      <c r="A7" s="4" t="s">
        <v>1186</v>
      </c>
    </row>
    <row r="8" spans="1:6">
      <c r="A8" s="3" t="s">
        <v>1184</v>
      </c>
    </row>
    <row r="9" spans="1:6">
      <c r="A9" s="4" t="s">
        <v>887</v>
      </c>
      <c r="C9" s="5" t="n">
        <v>-9321</v>
      </c>
      <c r="D9" s="5" t="n">
        <v>-11036</v>
      </c>
      <c r="E9" s="5" t="n">
        <v>-9522</v>
      </c>
    </row>
    <row r="10" spans="1:6">
      <c r="A10" s="4" t="s">
        <v>1185</v>
      </c>
      <c r="B10" s="4" t="s">
        <v>69</v>
      </c>
      <c r="C10" s="5" t="n">
        <v>-1041</v>
      </c>
    </row>
    <row r="11" spans="1:6">
      <c r="A11" s="4" t="s">
        <v>1187</v>
      </c>
      <c r="B11" s="4" t="s">
        <v>71</v>
      </c>
      <c r="F11" s="6" t="n">
        <v>-913</v>
      </c>
    </row>
    <row r="12" spans="1:6">
      <c r="A12" s="4" t="s">
        <v>890</v>
      </c>
      <c r="C12" s="5" t="n">
        <v>-11275</v>
      </c>
      <c r="D12" s="5" t="n">
        <v>-9321</v>
      </c>
      <c r="E12" s="5" t="n">
        <v>-11036</v>
      </c>
    </row>
    <row r="13" spans="1:6">
      <c r="A13" s="4" t="s">
        <v>1188</v>
      </c>
    </row>
    <row r="14" spans="1:6">
      <c r="A14" s="3" t="s">
        <v>1184</v>
      </c>
    </row>
    <row r="15" spans="1:6">
      <c r="A15" s="4" t="s">
        <v>887</v>
      </c>
      <c r="C15" s="5" t="n">
        <v>-5180</v>
      </c>
      <c r="D15" s="5" t="n">
        <v>-6659</v>
      </c>
      <c r="E15" s="5" t="n">
        <v>-5863</v>
      </c>
    </row>
    <row r="16" spans="1:6">
      <c r="A16" s="4" t="s">
        <v>1185</v>
      </c>
      <c r="B16" s="4" t="s">
        <v>69</v>
      </c>
      <c r="C16" s="5" t="n">
        <v>-893</v>
      </c>
      <c r="D16" s="5" t="n">
        <v>1479</v>
      </c>
      <c r="E16" s="5" t="n">
        <v>-797</v>
      </c>
    </row>
    <row r="17" spans="1:6">
      <c r="A17" s="4" t="s">
        <v>890</v>
      </c>
      <c r="C17" s="5" t="n">
        <v>-6075</v>
      </c>
      <c r="D17" s="5" t="n">
        <v>-5180</v>
      </c>
      <c r="E17" s="5" t="n">
        <v>-6659</v>
      </c>
    </row>
    <row r="18" spans="1:6">
      <c r="A18" s="4" t="s">
        <v>1189</v>
      </c>
    </row>
    <row r="19" spans="1:6">
      <c r="A19" s="3" t="s">
        <v>1184</v>
      </c>
    </row>
    <row r="20" spans="1:6">
      <c r="A20" s="4" t="s">
        <v>887</v>
      </c>
      <c r="C20" s="5" t="n">
        <v>-30</v>
      </c>
      <c r="D20" s="5" t="n">
        <v>348</v>
      </c>
      <c r="E20" s="5" t="n">
        <v>421</v>
      </c>
    </row>
    <row r="21" spans="1:6">
      <c r="A21" s="4" t="s">
        <v>1185</v>
      </c>
      <c r="B21" s="4" t="s">
        <v>69</v>
      </c>
      <c r="C21" s="5" t="n">
        <v>198</v>
      </c>
      <c r="D21" s="5" t="n">
        <v>-378</v>
      </c>
      <c r="E21" s="5" t="n">
        <v>-73</v>
      </c>
    </row>
    <row r="22" spans="1:6">
      <c r="A22" s="4" t="s">
        <v>890</v>
      </c>
      <c r="C22" s="5" t="n">
        <v>167</v>
      </c>
      <c r="D22" s="5" t="n">
        <v>-30</v>
      </c>
      <c r="E22" s="5" t="n">
        <v>348</v>
      </c>
    </row>
    <row r="23" spans="1:6">
      <c r="A23" s="4" t="s">
        <v>1190</v>
      </c>
    </row>
    <row r="24" spans="1:6">
      <c r="A24" s="3" t="s">
        <v>1184</v>
      </c>
    </row>
    <row r="25" spans="1:6">
      <c r="A25" s="4" t="s">
        <v>887</v>
      </c>
      <c r="C25" s="5" t="n">
        <v>401</v>
      </c>
      <c r="D25" s="5" t="n">
        <v>-131</v>
      </c>
      <c r="E25" s="5" t="n">
        <v>-227</v>
      </c>
    </row>
    <row r="26" spans="1:6">
      <c r="A26" s="4" t="s">
        <v>1185</v>
      </c>
      <c r="B26" s="4" t="s">
        <v>69</v>
      </c>
      <c r="C26" s="5" t="n">
        <v>-53</v>
      </c>
      <c r="D26" s="5" t="n">
        <v>532</v>
      </c>
      <c r="E26" s="5" t="n">
        <v>96</v>
      </c>
    </row>
    <row r="27" spans="1:6">
      <c r="A27" s="4" t="s">
        <v>890</v>
      </c>
      <c r="C27" s="5" t="n">
        <v>-68</v>
      </c>
      <c r="D27" s="5" t="n">
        <v>401</v>
      </c>
      <c r="E27" s="5" t="n">
        <v>-131</v>
      </c>
    </row>
    <row r="28" spans="1:6">
      <c r="A28" s="4" t="s">
        <v>1191</v>
      </c>
    </row>
    <row r="29" spans="1:6">
      <c r="A29" s="3" t="s">
        <v>1184</v>
      </c>
    </row>
    <row r="30" spans="1:6">
      <c r="A30" s="4" t="s">
        <v>887</v>
      </c>
      <c r="C30" s="5" t="n">
        <v>-5262</v>
      </c>
      <c r="D30" s="5" t="n">
        <v>-5473</v>
      </c>
      <c r="E30" s="5" t="n">
        <v>-4733</v>
      </c>
    </row>
    <row r="31" spans="1:6">
      <c r="A31" s="4" t="s">
        <v>1185</v>
      </c>
      <c r="B31" s="4" t="s">
        <v>69</v>
      </c>
      <c r="C31" s="5" t="n">
        <v>-128</v>
      </c>
      <c r="D31" s="5" t="n">
        <v>211</v>
      </c>
      <c r="E31" s="5" t="n">
        <v>-740</v>
      </c>
    </row>
    <row r="32" spans="1:6">
      <c r="A32" s="4" t="s">
        <v>890</v>
      </c>
      <c r="C32" s="5" t="n">
        <v>-6027</v>
      </c>
      <c r="D32" s="5" t="n">
        <v>-5262</v>
      </c>
      <c r="E32" s="5" t="n">
        <v>-5473</v>
      </c>
    </row>
    <row r="33" spans="1:6">
      <c r="A33" s="4" t="s">
        <v>1192</v>
      </c>
    </row>
    <row r="34" spans="1:6">
      <c r="A34" s="3" t="s">
        <v>1184</v>
      </c>
    </row>
    <row r="35" spans="1:6">
      <c r="A35" s="4" t="s">
        <v>887</v>
      </c>
      <c r="C35" s="5" t="n">
        <v>750</v>
      </c>
      <c r="D35" s="5" t="n">
        <v>879</v>
      </c>
      <c r="E35" s="5" t="n">
        <v>880</v>
      </c>
    </row>
    <row r="36" spans="1:6">
      <c r="A36" s="4" t="s">
        <v>1185</v>
      </c>
      <c r="B36" s="4" t="s">
        <v>69</v>
      </c>
      <c r="C36" s="5" t="n">
        <v>-166</v>
      </c>
      <c r="D36" s="5" t="n">
        <v>-129</v>
      </c>
      <c r="E36" s="5" t="n">
        <v>-1</v>
      </c>
    </row>
    <row r="37" spans="1:6">
      <c r="A37" s="4" t="s">
        <v>890</v>
      </c>
      <c r="C37" s="6" t="n">
        <v>728</v>
      </c>
      <c r="D37" s="6" t="n">
        <v>750</v>
      </c>
      <c r="E37" s="6" t="n">
        <v>879</v>
      </c>
    </row>
    <row r="38" spans="1:6">
      <c r="A38" s="4" t="s">
        <v>1193</v>
      </c>
    </row>
    <row r="39" spans="1:6">
      <c r="A39" s="3" t="s">
        <v>1184</v>
      </c>
    </row>
    <row r="40" spans="1:6">
      <c r="A40" s="4" t="s">
        <v>1187</v>
      </c>
      <c r="B40" s="4" t="s">
        <v>71</v>
      </c>
      <c r="F40" s="5" t="n">
        <v>-2</v>
      </c>
    </row>
    <row r="41" spans="1:6">
      <c r="A41" s="4" t="s">
        <v>1194</v>
      </c>
    </row>
    <row r="42" spans="1:6">
      <c r="A42" s="3" t="s">
        <v>1184</v>
      </c>
    </row>
    <row r="43" spans="1:6">
      <c r="A43" s="4" t="s">
        <v>1187</v>
      </c>
      <c r="B43" s="4" t="s">
        <v>71</v>
      </c>
      <c r="F43" s="5" t="n">
        <v>-416</v>
      </c>
    </row>
    <row r="44" spans="1:6">
      <c r="A44" s="4" t="s">
        <v>1195</v>
      </c>
    </row>
    <row r="45" spans="1:6">
      <c r="A45" s="3" t="s">
        <v>1184</v>
      </c>
    </row>
    <row r="46" spans="1:6">
      <c r="A46" s="4" t="s">
        <v>1187</v>
      </c>
      <c r="B46" s="4" t="s">
        <v>71</v>
      </c>
      <c r="F46" s="5" t="n">
        <v>-1</v>
      </c>
    </row>
    <row r="47" spans="1:6">
      <c r="A47" s="4" t="s">
        <v>1196</v>
      </c>
    </row>
    <row r="48" spans="1:6">
      <c r="A48" s="3" t="s">
        <v>1184</v>
      </c>
    </row>
    <row r="49" spans="1:6">
      <c r="A49" s="4" t="s">
        <v>1187</v>
      </c>
      <c r="B49" s="4" t="s">
        <v>71</v>
      </c>
      <c r="F49" s="5" t="n">
        <v>-637</v>
      </c>
    </row>
    <row r="50" spans="1:6">
      <c r="A50" s="4" t="s">
        <v>1197</v>
      </c>
    </row>
    <row r="51" spans="1:6">
      <c r="A51" s="3" t="s">
        <v>1184</v>
      </c>
    </row>
    <row r="52" spans="1:6">
      <c r="A52" s="4" t="s">
        <v>1187</v>
      </c>
      <c r="B52" s="4" t="s">
        <v>71</v>
      </c>
      <c r="F52" s="6" t="n">
        <v>144</v>
      </c>
    </row>
    <row r="53" spans="1:6"/>
    <row r="54" spans="1:6">
      <c r="A54" s="4" t="s">
        <v>39</v>
      </c>
      <c r="B54" s="4" t="s">
        <v>68</v>
      </c>
    </row>
    <row r="55" spans="1:6">
      <c r="A55" s="4" t="s">
        <v>69</v>
      </c>
      <c r="B55" s="4" t="s">
        <v>1198</v>
      </c>
    </row>
    <row r="56" spans="1:6">
      <c r="A56" s="4" t="s">
        <v>71</v>
      </c>
      <c r="B56" s="4" t="s">
        <v>1199</v>
      </c>
    </row>
  </sheetData>
  <mergeCells count="6">
    <mergeCell ref="A1:B2"/>
    <mergeCell ref="C1:E1"/>
    <mergeCell ref="A53:E53"/>
    <mergeCell ref="B54:E54"/>
    <mergeCell ref="B55:E55"/>
    <mergeCell ref="B56:E5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36</v>
      </c>
    </row>
    <row r="3" spans="1:4">
      <c r="A3" s="3" t="s">
        <v>330</v>
      </c>
    </row>
    <row r="4" spans="1:4">
      <c r="A4" s="4" t="s">
        <v>1201</v>
      </c>
      <c r="B4" s="6" t="n">
        <v>-20</v>
      </c>
      <c r="C4" s="6" t="n">
        <v>14</v>
      </c>
      <c r="D4" s="6"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3</v>
      </c>
      <c r="C1" s="2" t="s">
        <v>1</v>
      </c>
    </row>
    <row r="2" spans="1:5">
      <c r="C2" s="2" t="s">
        <v>2</v>
      </c>
      <c r="D2" s="2" t="s">
        <v>35</v>
      </c>
      <c r="E2" s="2" t="s">
        <v>36</v>
      </c>
    </row>
    <row r="3" spans="1:5">
      <c r="A3" s="3" t="s">
        <v>234</v>
      </c>
    </row>
    <row r="4" spans="1:5">
      <c r="A4" s="4" t="s">
        <v>56</v>
      </c>
      <c r="B4" s="4" t="s">
        <v>84</v>
      </c>
      <c r="C4" s="6" t="n">
        <v>11188</v>
      </c>
      <c r="D4" s="6" t="n">
        <v>21355</v>
      </c>
      <c r="E4" s="6" t="n">
        <v>7246</v>
      </c>
    </row>
    <row r="5" spans="1:5">
      <c r="A5" s="3" t="s">
        <v>235</v>
      </c>
    </row>
    <row r="6" spans="1:5">
      <c r="A6" s="4" t="s">
        <v>236</v>
      </c>
      <c r="B6" s="4" t="s">
        <v>39</v>
      </c>
      <c r="C6" s="5" t="n">
        <v>6384</v>
      </c>
      <c r="D6" s="5" t="n">
        <v>6269</v>
      </c>
      <c r="E6" s="5" t="n">
        <v>5757</v>
      </c>
    </row>
    <row r="7" spans="1:5">
      <c r="A7" s="4" t="s">
        <v>237</v>
      </c>
      <c r="B7" s="4" t="s">
        <v>39</v>
      </c>
      <c r="C7" s="5" t="n">
        <v>3398</v>
      </c>
      <c r="D7" s="5" t="n">
        <v>634</v>
      </c>
      <c r="E7" s="5" t="n">
        <v>1613</v>
      </c>
    </row>
    <row r="8" spans="1:5">
      <c r="A8" s="4" t="s">
        <v>238</v>
      </c>
      <c r="B8" s="4" t="s">
        <v>239</v>
      </c>
      <c r="C8" s="5" t="n">
        <v>-1</v>
      </c>
      <c r="D8" s="5" t="n">
        <v>55</v>
      </c>
      <c r="E8" s="5" t="n">
        <v>1712</v>
      </c>
    </row>
    <row r="9" spans="1:5">
      <c r="A9" s="4" t="s">
        <v>240</v>
      </c>
      <c r="B9" s="4" t="s">
        <v>212</v>
      </c>
      <c r="C9" s="5" t="n">
        <v>-596</v>
      </c>
      <c r="D9" s="5" t="n">
        <v>-10660</v>
      </c>
      <c r="E9" s="5" t="n">
        <v>0</v>
      </c>
    </row>
    <row r="10" spans="1:5">
      <c r="A10" s="4" t="s">
        <v>241</v>
      </c>
      <c r="B10" s="4" t="s">
        <v>39</v>
      </c>
      <c r="C10" s="5" t="n">
        <v>-2205</v>
      </c>
      <c r="D10" s="5" t="n">
        <v>-2410</v>
      </c>
      <c r="E10" s="5" t="n">
        <v>-700</v>
      </c>
    </row>
    <row r="11" spans="1:5">
      <c r="A11" s="4" t="s">
        <v>242</v>
      </c>
      <c r="B11" s="4" t="s">
        <v>39</v>
      </c>
      <c r="C11" s="5" t="n">
        <v>949</v>
      </c>
      <c r="D11" s="5" t="n">
        <v>840</v>
      </c>
      <c r="E11" s="5" t="n">
        <v>691</v>
      </c>
    </row>
    <row r="12" spans="1:5">
      <c r="A12" s="4" t="s">
        <v>243</v>
      </c>
      <c r="B12" s="4" t="s">
        <v>39</v>
      </c>
      <c r="C12" s="5" t="n">
        <v>-1095</v>
      </c>
      <c r="D12" s="5" t="n">
        <v>-961</v>
      </c>
      <c r="E12" s="5" t="n">
        <v>-712</v>
      </c>
    </row>
    <row r="13" spans="1:5">
      <c r="A13" s="4" t="s">
        <v>244</v>
      </c>
      <c r="B13" s="4" t="s">
        <v>39</v>
      </c>
      <c r="C13" s="5" t="n">
        <v>-1268</v>
      </c>
      <c r="D13" s="5" t="n">
        <v>344</v>
      </c>
      <c r="E13" s="5" t="n">
        <v>487</v>
      </c>
    </row>
    <row r="14" spans="1:5">
      <c r="A14" s="3" t="s">
        <v>245</v>
      </c>
    </row>
    <row r="15" spans="1:5">
      <c r="A15" s="4" t="s">
        <v>246</v>
      </c>
      <c r="B15" s="4" t="s">
        <v>39</v>
      </c>
      <c r="C15" s="5" t="n">
        <v>-644</v>
      </c>
      <c r="D15" s="5" t="n">
        <v>259</v>
      </c>
      <c r="E15" s="5" t="n">
        <v>-134</v>
      </c>
    </row>
    <row r="16" spans="1:5">
      <c r="A16" s="4" t="s">
        <v>132</v>
      </c>
      <c r="B16" s="4" t="s">
        <v>39</v>
      </c>
      <c r="C16" s="5" t="n">
        <v>-717</v>
      </c>
      <c r="D16" s="5" t="n">
        <v>-357</v>
      </c>
      <c r="E16" s="5" t="n">
        <v>365</v>
      </c>
    </row>
    <row r="17" spans="1:5">
      <c r="A17" s="4" t="s">
        <v>247</v>
      </c>
      <c r="B17" s="4" t="s">
        <v>39</v>
      </c>
      <c r="C17" s="5" t="n">
        <v>-16</v>
      </c>
      <c r="D17" s="5" t="n">
        <v>7</v>
      </c>
      <c r="E17" s="5" t="n">
        <v>-47</v>
      </c>
    </row>
    <row r="18" spans="1:5">
      <c r="A18" s="4" t="s">
        <v>147</v>
      </c>
      <c r="B18" s="4" t="s">
        <v>39</v>
      </c>
      <c r="C18" s="5" t="n">
        <v>431</v>
      </c>
      <c r="D18" s="5" t="n">
        <v>46</v>
      </c>
      <c r="E18" s="5" t="n">
        <v>871</v>
      </c>
    </row>
    <row r="19" spans="1:5">
      <c r="A19" s="4" t="s">
        <v>248</v>
      </c>
      <c r="B19" s="4" t="s">
        <v>39</v>
      </c>
      <c r="C19" s="5" t="n">
        <v>98</v>
      </c>
      <c r="D19" s="5" t="n">
        <v>-67</v>
      </c>
      <c r="E19" s="5" t="n">
        <v>-223</v>
      </c>
    </row>
    <row r="20" spans="1:5">
      <c r="A20" s="4" t="s">
        <v>249</v>
      </c>
      <c r="B20" s="4" t="s">
        <v>39</v>
      </c>
      <c r="C20" s="5" t="n">
        <v>-78</v>
      </c>
      <c r="D20" s="5" t="n">
        <v>1446</v>
      </c>
      <c r="E20" s="5" t="n">
        <v>-734</v>
      </c>
    </row>
    <row r="21" spans="1:5">
      <c r="A21" s="4" t="s">
        <v>250</v>
      </c>
      <c r="B21" s="4" t="s">
        <v>39</v>
      </c>
      <c r="C21" s="5" t="n">
        <v>15827</v>
      </c>
      <c r="D21" s="5" t="n">
        <v>16802</v>
      </c>
      <c r="E21" s="5" t="n">
        <v>16192</v>
      </c>
    </row>
    <row r="22" spans="1:5">
      <c r="A22" s="3" t="s">
        <v>251</v>
      </c>
    </row>
    <row r="23" spans="1:5">
      <c r="A23" s="4" t="s">
        <v>252</v>
      </c>
      <c r="B23" s="4" t="s">
        <v>39</v>
      </c>
      <c r="C23" s="5" t="n">
        <v>-2042</v>
      </c>
      <c r="D23" s="5" t="n">
        <v>-1956</v>
      </c>
      <c r="E23" s="5" t="n">
        <v>-1823</v>
      </c>
    </row>
    <row r="24" spans="1:5">
      <c r="A24" s="4" t="s">
        <v>253</v>
      </c>
      <c r="B24" s="4" t="s">
        <v>39</v>
      </c>
      <c r="C24" s="5" t="n">
        <v>-11677</v>
      </c>
      <c r="D24" s="5" t="n">
        <v>-14596</v>
      </c>
      <c r="E24" s="5" t="n">
        <v>-15957</v>
      </c>
    </row>
    <row r="25" spans="1:5">
      <c r="A25" s="4" t="s">
        <v>254</v>
      </c>
      <c r="B25" s="4" t="s">
        <v>39</v>
      </c>
      <c r="C25" s="5" t="n">
        <v>17581</v>
      </c>
      <c r="D25" s="5" t="n">
        <v>10302</v>
      </c>
      <c r="E25" s="5" t="n">
        <v>29414</v>
      </c>
    </row>
    <row r="26" spans="1:5">
      <c r="A26" s="4" t="s">
        <v>255</v>
      </c>
      <c r="B26" s="4" t="s">
        <v>39</v>
      </c>
      <c r="C26" s="5" t="n">
        <v>-3917</v>
      </c>
      <c r="D26" s="5" t="n">
        <v>2058</v>
      </c>
      <c r="E26" s="5" t="n">
        <v>-4218</v>
      </c>
    </row>
    <row r="27" spans="1:5">
      <c r="A27" s="4" t="s">
        <v>256</v>
      </c>
      <c r="B27" s="4" t="s">
        <v>39</v>
      </c>
      <c r="C27" s="5" t="n">
        <v>-1797</v>
      </c>
      <c r="D27" s="5" t="n">
        <v>-3537</v>
      </c>
      <c r="E27" s="5" t="n">
        <v>-8011</v>
      </c>
    </row>
    <row r="28" spans="1:5">
      <c r="A28" s="4" t="s">
        <v>257</v>
      </c>
      <c r="B28" s="4" t="s">
        <v>39</v>
      </c>
      <c r="C28" s="5" t="n">
        <v>6244</v>
      </c>
      <c r="D28" s="5" t="n">
        <v>3579</v>
      </c>
      <c r="E28" s="5" t="n">
        <v>11268</v>
      </c>
    </row>
    <row r="29" spans="1:5">
      <c r="A29" s="4" t="s">
        <v>258</v>
      </c>
      <c r="B29" s="4" t="s">
        <v>39</v>
      </c>
      <c r="C29" s="5" t="n">
        <v>0</v>
      </c>
      <c r="D29" s="5" t="n">
        <v>-1000</v>
      </c>
      <c r="E29" s="5" t="n">
        <v>-18368</v>
      </c>
    </row>
    <row r="30" spans="1:5">
      <c r="A30" s="4" t="s">
        <v>259</v>
      </c>
      <c r="B30" s="4" t="s">
        <v>39</v>
      </c>
      <c r="C30" s="5" t="n">
        <v>-154</v>
      </c>
      <c r="D30" s="5" t="n">
        <v>-261</v>
      </c>
      <c r="E30" s="5" t="n">
        <v>-176</v>
      </c>
    </row>
    <row r="31" spans="1:5">
      <c r="A31" s="4" t="s">
        <v>260</v>
      </c>
      <c r="B31" s="4" t="s">
        <v>215</v>
      </c>
      <c r="C31" s="5" t="n">
        <v>288</v>
      </c>
      <c r="D31" s="5" t="n">
        <v>671</v>
      </c>
      <c r="E31" s="5" t="n">
        <v>80</v>
      </c>
    </row>
    <row r="32" spans="1:5">
      <c r="A32" s="4" t="s">
        <v>261</v>
      </c>
      <c r="B32" s="4" t="s">
        <v>39</v>
      </c>
      <c r="C32" s="5" t="n">
        <v>4525</v>
      </c>
      <c r="D32" s="5" t="n">
        <v>-4740</v>
      </c>
      <c r="E32" s="5" t="n">
        <v>-7791</v>
      </c>
    </row>
    <row r="33" spans="1:5">
      <c r="A33" s="3" t="s">
        <v>262</v>
      </c>
    </row>
    <row r="34" spans="1:5">
      <c r="A34" s="4" t="s">
        <v>263</v>
      </c>
      <c r="B34" s="4" t="s">
        <v>39</v>
      </c>
      <c r="C34" s="5" t="n">
        <v>3711</v>
      </c>
      <c r="D34" s="5" t="n">
        <v>8464</v>
      </c>
      <c r="E34" s="5" t="n">
        <v>7472</v>
      </c>
    </row>
    <row r="35" spans="1:5">
      <c r="A35" s="4" t="s">
        <v>264</v>
      </c>
      <c r="B35" s="4" t="s">
        <v>39</v>
      </c>
      <c r="C35" s="5" t="n">
        <v>-4437</v>
      </c>
      <c r="D35" s="5" t="n">
        <v>-9947</v>
      </c>
      <c r="E35" s="5" t="n">
        <v>-5093</v>
      </c>
    </row>
    <row r="36" spans="1:5">
      <c r="A36" s="4" t="s">
        <v>265</v>
      </c>
      <c r="B36" s="4" t="s">
        <v>39</v>
      </c>
      <c r="C36" s="5" t="n">
        <v>-1617</v>
      </c>
      <c r="D36" s="5" t="n">
        <v>1422</v>
      </c>
      <c r="E36" s="5" t="n">
        <v>-3060</v>
      </c>
    </row>
    <row r="37" spans="1:5">
      <c r="A37" s="4" t="s">
        <v>266</v>
      </c>
      <c r="B37" s="4" t="s">
        <v>39</v>
      </c>
      <c r="C37" s="5" t="n">
        <v>4974</v>
      </c>
      <c r="D37" s="5" t="n">
        <v>5274</v>
      </c>
      <c r="E37" s="5" t="n">
        <v>10976</v>
      </c>
    </row>
    <row r="38" spans="1:5">
      <c r="A38" s="4" t="s">
        <v>267</v>
      </c>
      <c r="B38" s="4" t="s">
        <v>39</v>
      </c>
      <c r="C38" s="5" t="n">
        <v>-3566</v>
      </c>
      <c r="D38" s="5" t="n">
        <v>-6154</v>
      </c>
      <c r="E38" s="5" t="n">
        <v>-7689</v>
      </c>
    </row>
    <row r="39" spans="1:5">
      <c r="A39" s="4" t="s">
        <v>209</v>
      </c>
      <c r="B39" s="4" t="s">
        <v>39</v>
      </c>
      <c r="C39" s="5" t="n">
        <v>-12198</v>
      </c>
      <c r="D39" s="5" t="n">
        <v>-5000</v>
      </c>
      <c r="E39" s="5" t="n">
        <v>-5000</v>
      </c>
    </row>
    <row r="40" spans="1:5">
      <c r="A40" s="4" t="s">
        <v>268</v>
      </c>
      <c r="B40" s="4" t="s">
        <v>39</v>
      </c>
      <c r="C40" s="5" t="n">
        <v>-7978</v>
      </c>
      <c r="D40" s="5" t="n">
        <v>-7659</v>
      </c>
      <c r="E40" s="5" t="n">
        <v>-7317</v>
      </c>
    </row>
    <row r="41" spans="1:5">
      <c r="A41" s="4" t="s">
        <v>269</v>
      </c>
      <c r="B41" s="4" t="s">
        <v>39</v>
      </c>
      <c r="C41" s="5" t="n">
        <v>1259</v>
      </c>
      <c r="D41" s="5" t="n">
        <v>862</v>
      </c>
      <c r="E41" s="5" t="n">
        <v>1019</v>
      </c>
    </row>
    <row r="42" spans="1:5">
      <c r="A42" s="4" t="s">
        <v>270</v>
      </c>
      <c r="B42" s="4" t="s">
        <v>39</v>
      </c>
      <c r="C42" s="5" t="n">
        <v>-588</v>
      </c>
      <c r="D42" s="5" t="n">
        <v>-611</v>
      </c>
      <c r="E42" s="5" t="n">
        <v>-536</v>
      </c>
    </row>
    <row r="43" spans="1:5">
      <c r="A43" s="4" t="s">
        <v>271</v>
      </c>
      <c r="B43" s="4" t="s">
        <v>39</v>
      </c>
      <c r="C43" s="5" t="n">
        <v>-20441</v>
      </c>
      <c r="D43" s="5" t="n">
        <v>-13350</v>
      </c>
      <c r="E43" s="5" t="n">
        <v>-9228</v>
      </c>
    </row>
    <row r="44" spans="1:5">
      <c r="A44" s="4" t="s">
        <v>272</v>
      </c>
      <c r="B44" s="4" t="s">
        <v>39</v>
      </c>
      <c r="C44" s="5" t="n">
        <v>-116</v>
      </c>
      <c r="D44" s="5" t="n">
        <v>53</v>
      </c>
      <c r="E44" s="5" t="n">
        <v>-215</v>
      </c>
    </row>
    <row r="45" spans="1:5">
      <c r="A45" s="4" t="s">
        <v>273</v>
      </c>
      <c r="B45" s="4" t="s">
        <v>39</v>
      </c>
      <c r="C45" s="5" t="n">
        <v>-205</v>
      </c>
      <c r="D45" s="5" t="n">
        <v>-1235</v>
      </c>
      <c r="E45" s="5" t="n">
        <v>-1041</v>
      </c>
    </row>
    <row r="46" spans="1:5">
      <c r="A46" s="4" t="s">
        <v>274</v>
      </c>
      <c r="B46" s="4" t="s">
        <v>39</v>
      </c>
      <c r="C46" s="5" t="n">
        <v>1431</v>
      </c>
      <c r="D46" s="5" t="n">
        <v>2666</v>
      </c>
      <c r="E46" s="5" t="n">
        <v>3707</v>
      </c>
    </row>
    <row r="47" spans="1:5">
      <c r="A47" s="4" t="s">
        <v>275</v>
      </c>
      <c r="B47" s="4" t="s">
        <v>39</v>
      </c>
      <c r="C47" s="5" t="n">
        <v>1225</v>
      </c>
      <c r="D47" s="5" t="n">
        <v>1431</v>
      </c>
      <c r="E47" s="5" t="n">
        <v>2666</v>
      </c>
    </row>
    <row r="48" spans="1:5">
      <c r="A48" s="3" t="s">
        <v>276</v>
      </c>
    </row>
    <row r="49" spans="1:5">
      <c r="A49" s="4" t="s">
        <v>277</v>
      </c>
      <c r="B49" s="4" t="s">
        <v>278</v>
      </c>
      <c r="C49" s="5" t="n">
        <v>0</v>
      </c>
      <c r="D49" s="5" t="n">
        <v>1848</v>
      </c>
      <c r="E49" s="5" t="n">
        <v>0</v>
      </c>
    </row>
    <row r="50" spans="1:5">
      <c r="A50" s="4" t="s">
        <v>279</v>
      </c>
      <c r="B50" s="4" t="s">
        <v>215</v>
      </c>
      <c r="C50" s="5" t="n">
        <v>0</v>
      </c>
      <c r="D50" s="5" t="n">
        <v>428</v>
      </c>
      <c r="E50" s="5" t="n">
        <v>0</v>
      </c>
    </row>
    <row r="51" spans="1:5">
      <c r="A51" s="4" t="s">
        <v>280</v>
      </c>
      <c r="B51" s="4" t="s">
        <v>215</v>
      </c>
      <c r="C51" s="5" t="n">
        <v>0</v>
      </c>
      <c r="D51" s="5" t="n">
        <v>75</v>
      </c>
      <c r="E51" s="5" t="n">
        <v>0</v>
      </c>
    </row>
    <row r="52" spans="1:5">
      <c r="A52" s="3" t="s">
        <v>281</v>
      </c>
    </row>
    <row r="53" spans="1:5">
      <c r="A53" s="4" t="s">
        <v>282</v>
      </c>
      <c r="B53" s="4" t="s">
        <v>39</v>
      </c>
      <c r="C53" s="5" t="n">
        <v>3655</v>
      </c>
      <c r="D53" s="5" t="n">
        <v>2489</v>
      </c>
      <c r="E53" s="5" t="n">
        <v>2521</v>
      </c>
    </row>
    <row r="54" spans="1:5">
      <c r="A54" s="4" t="s">
        <v>283</v>
      </c>
      <c r="B54" s="4" t="s">
        <v>39</v>
      </c>
      <c r="C54" s="5" t="n">
        <v>1311</v>
      </c>
      <c r="D54" s="5" t="n">
        <v>1518</v>
      </c>
      <c r="E54" s="5" t="n">
        <v>1451</v>
      </c>
    </row>
    <row r="55" spans="1:5">
      <c r="A55" s="4" t="s">
        <v>284</v>
      </c>
      <c r="B55" s="4" t="s">
        <v>39</v>
      </c>
      <c r="C55" s="5" t="n">
        <v>-38</v>
      </c>
      <c r="D55" s="5" t="n">
        <v>-199</v>
      </c>
      <c r="E55" s="5" t="n">
        <v>-338</v>
      </c>
    </row>
    <row r="56" spans="1:5">
      <c r="A56" s="4" t="s">
        <v>285</v>
      </c>
    </row>
    <row r="57" spans="1:5">
      <c r="A57" s="3" t="s">
        <v>276</v>
      </c>
    </row>
    <row r="58" spans="1:5">
      <c r="A58" s="4" t="s">
        <v>286</v>
      </c>
      <c r="B58" s="4" t="s">
        <v>215</v>
      </c>
      <c r="C58" s="5" t="n">
        <v>343</v>
      </c>
      <c r="D58" s="5" t="n">
        <v>0</v>
      </c>
      <c r="E58" s="5" t="n">
        <v>0</v>
      </c>
    </row>
    <row r="59" spans="1:5">
      <c r="A59" s="4" t="s">
        <v>287</v>
      </c>
    </row>
    <row r="60" spans="1:5">
      <c r="A60" s="3" t="s">
        <v>276</v>
      </c>
    </row>
    <row r="61" spans="1:5">
      <c r="A61" s="4" t="s">
        <v>286</v>
      </c>
      <c r="B61" s="4" t="s">
        <v>215</v>
      </c>
      <c r="C61" s="6" t="n">
        <v>92</v>
      </c>
      <c r="D61" s="6" t="n">
        <v>0</v>
      </c>
      <c r="E61" s="6" t="n">
        <v>0</v>
      </c>
    </row>
    <row r="62" spans="1:5"/>
    <row r="63" spans="1:5">
      <c r="A63" s="4" t="s">
        <v>39</v>
      </c>
      <c r="B63" s="4" t="s">
        <v>68</v>
      </c>
    </row>
    <row r="64" spans="1:5">
      <c r="A64" s="4" t="s">
        <v>69</v>
      </c>
      <c r="B64" s="4" t="s">
        <v>68</v>
      </c>
    </row>
    <row r="65" spans="1:5">
      <c r="A65" s="4" t="s">
        <v>71</v>
      </c>
      <c r="B65" s="4" t="s">
        <v>68</v>
      </c>
    </row>
    <row r="66" spans="1:5">
      <c r="A66" s="4" t="s">
        <v>73</v>
      </c>
      <c r="B66" s="4" t="s">
        <v>68</v>
      </c>
    </row>
    <row r="67" spans="1:5">
      <c r="A67" s="4" t="s">
        <v>75</v>
      </c>
      <c r="B67" s="4" t="s">
        <v>288</v>
      </c>
    </row>
    <row r="68" spans="1:5">
      <c r="A68" s="4" t="s">
        <v>77</v>
      </c>
      <c r="B68" s="4" t="s">
        <v>289</v>
      </c>
    </row>
    <row r="69" spans="1:5">
      <c r="A69" s="4" t="s">
        <v>78</v>
      </c>
      <c r="B69" s="4" t="s">
        <v>290</v>
      </c>
    </row>
    <row r="70" spans="1:5">
      <c r="A70" s="4" t="s">
        <v>79</v>
      </c>
      <c r="B70" s="4" t="s">
        <v>291</v>
      </c>
    </row>
  </sheetData>
  <mergeCells count="11">
    <mergeCell ref="A1:B2"/>
    <mergeCell ref="C1:E1"/>
    <mergeCell ref="A62:D62"/>
    <mergeCell ref="B63:D63"/>
    <mergeCell ref="B64:D64"/>
    <mergeCell ref="B65:D65"/>
    <mergeCell ref="B66:D66"/>
    <mergeCell ref="B67:D67"/>
    <mergeCell ref="B68:D68"/>
    <mergeCell ref="B69:D69"/>
    <mergeCell ref="B70:D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297</v>
      </c>
    </row>
    <row r="3" spans="1:2">
      <c r="A3" s="4" t="s">
        <v>1189</v>
      </c>
    </row>
    <row r="4" spans="1:2">
      <c r="A4" s="3" t="s">
        <v>1203</v>
      </c>
    </row>
    <row r="5" spans="1:2">
      <c r="A5" s="4" t="s">
        <v>1204</v>
      </c>
      <c r="B5" s="6" t="n">
        <v>258</v>
      </c>
    </row>
    <row r="6" spans="1:2">
      <c r="A6" s="4" t="s">
        <v>1191</v>
      </c>
    </row>
    <row r="7" spans="1:2">
      <c r="A7" s="3" t="s">
        <v>1203</v>
      </c>
    </row>
    <row r="8" spans="1:2">
      <c r="A8" s="4" t="s">
        <v>1204</v>
      </c>
      <c r="B8" s="5" t="n">
        <v>-242</v>
      </c>
    </row>
    <row r="9" spans="1:2">
      <c r="A9" s="4" t="s">
        <v>1192</v>
      </c>
    </row>
    <row r="10" spans="1:2">
      <c r="A10" s="3" t="s">
        <v>1203</v>
      </c>
    </row>
    <row r="11" spans="1:2">
      <c r="A11" s="4" t="s">
        <v>1204</v>
      </c>
      <c r="B11" s="6" t="n">
        <v>1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1205</v>
      </c>
      <c r="C1" s="2" t="s">
        <v>2</v>
      </c>
      <c r="D1" s="2" t="s">
        <v>35</v>
      </c>
    </row>
    <row r="2" spans="1:4">
      <c r="A2" s="3" t="s">
        <v>1206</v>
      </c>
    </row>
    <row r="3" spans="1:4">
      <c r="A3" s="4" t="s">
        <v>700</v>
      </c>
      <c r="C3" s="6" t="n">
        <v>1600</v>
      </c>
      <c r="D3" s="6" t="n">
        <v>2150</v>
      </c>
    </row>
    <row r="4" spans="1:4">
      <c r="A4" s="4" t="s">
        <v>144</v>
      </c>
      <c r="B4" s="4" t="s">
        <v>39</v>
      </c>
      <c r="C4" s="5" t="n">
        <v>159422</v>
      </c>
      <c r="D4" s="5" t="n">
        <v>171797</v>
      </c>
    </row>
    <row r="5" spans="1:4">
      <c r="A5" s="4" t="s">
        <v>160</v>
      </c>
      <c r="C5" s="5" t="n">
        <v>1024</v>
      </c>
      <c r="D5" s="5" t="n">
        <v>691</v>
      </c>
    </row>
    <row r="6" spans="1:4">
      <c r="A6" s="4" t="s">
        <v>1207</v>
      </c>
    </row>
    <row r="7" spans="1:4">
      <c r="A7" s="3" t="s">
        <v>1206</v>
      </c>
    </row>
    <row r="8" spans="1:4">
      <c r="A8" s="4" t="s">
        <v>144</v>
      </c>
      <c r="C8" s="5" t="n">
        <v>19595</v>
      </c>
      <c r="D8" s="5" t="n">
        <v>24937</v>
      </c>
    </row>
    <row r="9" spans="1:4">
      <c r="A9" s="4" t="s">
        <v>160</v>
      </c>
      <c r="C9" s="5" t="n">
        <v>1024</v>
      </c>
      <c r="D9" s="5" t="n">
        <v>691</v>
      </c>
    </row>
    <row r="10" spans="1:4">
      <c r="A10" s="4" t="s">
        <v>1208</v>
      </c>
    </row>
    <row r="11" spans="1:4">
      <c r="A11" s="3" t="s">
        <v>1206</v>
      </c>
    </row>
    <row r="12" spans="1:4">
      <c r="A12" s="4" t="s">
        <v>1209</v>
      </c>
      <c r="C12" s="5" t="n">
        <v>9703</v>
      </c>
      <c r="D12" s="5" t="n">
        <v>12629</v>
      </c>
    </row>
    <row r="13" spans="1:4">
      <c r="A13" s="4" t="s">
        <v>1210</v>
      </c>
    </row>
    <row r="14" spans="1:4">
      <c r="A14" s="3" t="s">
        <v>1206</v>
      </c>
    </row>
    <row r="15" spans="1:4">
      <c r="A15" s="4" t="s">
        <v>1209</v>
      </c>
      <c r="B15" s="4" t="s">
        <v>69</v>
      </c>
      <c r="C15" s="5" t="n">
        <v>5878</v>
      </c>
      <c r="D15" s="5" t="n">
        <v>7823</v>
      </c>
    </row>
    <row r="16" spans="1:4">
      <c r="A16" s="4" t="s">
        <v>1211</v>
      </c>
    </row>
    <row r="17" spans="1:4">
      <c r="A17" s="3" t="s">
        <v>1206</v>
      </c>
    </row>
    <row r="18" spans="1:4">
      <c r="A18" s="4" t="s">
        <v>144</v>
      </c>
      <c r="C18" s="5" t="n">
        <v>1260</v>
      </c>
      <c r="D18" s="5" t="n">
        <v>1523</v>
      </c>
    </row>
    <row r="19" spans="1:4">
      <c r="A19" s="4" t="s">
        <v>160</v>
      </c>
      <c r="C19" s="5" t="n">
        <v>0</v>
      </c>
      <c r="D19" s="5" t="n">
        <v>0</v>
      </c>
    </row>
    <row r="20" spans="1:4">
      <c r="A20" s="4" t="s">
        <v>1212</v>
      </c>
    </row>
    <row r="21" spans="1:4">
      <c r="A21" s="3" t="s">
        <v>1206</v>
      </c>
    </row>
    <row r="22" spans="1:4">
      <c r="A22" s="4" t="s">
        <v>144</v>
      </c>
      <c r="C22" s="5" t="n">
        <v>18335</v>
      </c>
      <c r="D22" s="5" t="n">
        <v>23414</v>
      </c>
    </row>
    <row r="23" spans="1:4">
      <c r="A23" s="4" t="s">
        <v>160</v>
      </c>
      <c r="C23" s="5" t="n">
        <v>1024</v>
      </c>
      <c r="D23" s="5" t="n">
        <v>691</v>
      </c>
    </row>
    <row r="24" spans="1:4">
      <c r="A24" s="4" t="s">
        <v>1213</v>
      </c>
    </row>
    <row r="25" spans="1:4">
      <c r="A25" s="3" t="s">
        <v>1206</v>
      </c>
    </row>
    <row r="26" spans="1:4">
      <c r="A26" s="4" t="s">
        <v>700</v>
      </c>
      <c r="C26" s="5" t="n">
        <v>1600</v>
      </c>
      <c r="D26" s="5" t="n">
        <v>2150</v>
      </c>
    </row>
    <row r="27" spans="1:4">
      <c r="A27" s="4" t="s">
        <v>1209</v>
      </c>
      <c r="C27" s="5" t="n">
        <v>15091</v>
      </c>
      <c r="D27" s="5" t="n">
        <v>15362</v>
      </c>
    </row>
    <row r="28" spans="1:4">
      <c r="A28" s="4" t="s">
        <v>1214</v>
      </c>
      <c r="C28" s="5" t="n">
        <v>16691</v>
      </c>
      <c r="D28" s="5" t="n">
        <v>17512</v>
      </c>
    </row>
    <row r="29" spans="1:4">
      <c r="A29" s="4" t="s">
        <v>1215</v>
      </c>
    </row>
    <row r="30" spans="1:4">
      <c r="A30" s="3" t="s">
        <v>1206</v>
      </c>
    </row>
    <row r="31" spans="1:4">
      <c r="A31" s="4" t="s">
        <v>700</v>
      </c>
      <c r="C31" s="5" t="n">
        <v>1571</v>
      </c>
      <c r="D31" s="5" t="n">
        <v>2115</v>
      </c>
    </row>
    <row r="32" spans="1:4">
      <c r="A32" s="4" t="s">
        <v>1216</v>
      </c>
    </row>
    <row r="33" spans="1:4">
      <c r="A33" s="3" t="s">
        <v>1206</v>
      </c>
    </row>
    <row r="34" spans="1:4">
      <c r="A34" s="4" t="s">
        <v>700</v>
      </c>
      <c r="C34" s="5" t="n">
        <v>29</v>
      </c>
      <c r="D34" s="5" t="n">
        <v>35</v>
      </c>
    </row>
    <row r="35" spans="1:4">
      <c r="A35" s="4" t="s">
        <v>1217</v>
      </c>
    </row>
    <row r="36" spans="1:4">
      <c r="A36" s="3" t="s">
        <v>1206</v>
      </c>
    </row>
    <row r="37" spans="1:4">
      <c r="A37" s="4" t="s">
        <v>1209</v>
      </c>
      <c r="C37" s="5" t="n">
        <v>9609</v>
      </c>
      <c r="D37" s="5" t="n">
        <v>12242</v>
      </c>
    </row>
    <row r="38" spans="1:4">
      <c r="A38" s="4" t="s">
        <v>1218</v>
      </c>
    </row>
    <row r="39" spans="1:4">
      <c r="A39" s="3" t="s">
        <v>1206</v>
      </c>
    </row>
    <row r="40" spans="1:4">
      <c r="A40" s="4" t="s">
        <v>1209</v>
      </c>
      <c r="C40" s="5" t="n">
        <v>5482</v>
      </c>
      <c r="D40" s="5" t="n">
        <v>3120</v>
      </c>
    </row>
    <row r="41" spans="1:4">
      <c r="A41" s="4" t="s">
        <v>1219</v>
      </c>
    </row>
    <row r="42" spans="1:4">
      <c r="A42" s="3" t="s">
        <v>1206</v>
      </c>
    </row>
    <row r="43" spans="1:4">
      <c r="A43" s="4" t="s">
        <v>700</v>
      </c>
      <c r="C43" s="5" t="n">
        <v>17</v>
      </c>
      <c r="D43" s="5" t="n">
        <v>16</v>
      </c>
    </row>
    <row r="44" spans="1:4">
      <c r="A44" s="4" t="s">
        <v>1209</v>
      </c>
      <c r="C44" s="5" t="n">
        <v>0</v>
      </c>
      <c r="D44" s="5" t="n">
        <v>0</v>
      </c>
    </row>
    <row r="45" spans="1:4">
      <c r="A45" s="4" t="s">
        <v>1214</v>
      </c>
      <c r="C45" s="5" t="n">
        <v>17</v>
      </c>
      <c r="D45" s="5" t="n">
        <v>16</v>
      </c>
    </row>
    <row r="46" spans="1:4">
      <c r="A46" s="4" t="s">
        <v>1220</v>
      </c>
    </row>
    <row r="47" spans="1:4">
      <c r="A47" s="3" t="s">
        <v>1206</v>
      </c>
    </row>
    <row r="48" spans="1:4">
      <c r="A48" s="4" t="s">
        <v>700</v>
      </c>
      <c r="C48" s="5" t="n">
        <v>0</v>
      </c>
      <c r="D48" s="5" t="n">
        <v>0</v>
      </c>
    </row>
    <row r="49" spans="1:4">
      <c r="A49" s="4" t="s">
        <v>1221</v>
      </c>
    </row>
    <row r="50" spans="1:4">
      <c r="A50" s="3" t="s">
        <v>1206</v>
      </c>
    </row>
    <row r="51" spans="1:4">
      <c r="A51" s="4" t="s">
        <v>700</v>
      </c>
      <c r="C51" s="5" t="n">
        <v>17</v>
      </c>
      <c r="D51" s="5" t="n">
        <v>16</v>
      </c>
    </row>
    <row r="52" spans="1:4">
      <c r="A52" s="4" t="s">
        <v>1222</v>
      </c>
    </row>
    <row r="53" spans="1:4">
      <c r="A53" s="3" t="s">
        <v>1206</v>
      </c>
    </row>
    <row r="54" spans="1:4">
      <c r="A54" s="4" t="s">
        <v>1209</v>
      </c>
      <c r="C54" s="5" t="n">
        <v>0</v>
      </c>
      <c r="D54" s="5" t="n">
        <v>0</v>
      </c>
    </row>
    <row r="55" spans="1:4">
      <c r="A55" s="4" t="s">
        <v>1223</v>
      </c>
    </row>
    <row r="56" spans="1:4">
      <c r="A56" s="3" t="s">
        <v>1206</v>
      </c>
    </row>
    <row r="57" spans="1:4">
      <c r="A57" s="4" t="s">
        <v>1209</v>
      </c>
      <c r="C57" s="5" t="n">
        <v>0</v>
      </c>
      <c r="D57" s="5" t="n">
        <v>0</v>
      </c>
    </row>
    <row r="58" spans="1:4">
      <c r="A58" s="4" t="s">
        <v>1224</v>
      </c>
    </row>
    <row r="59" spans="1:4">
      <c r="A59" s="3" t="s">
        <v>1206</v>
      </c>
    </row>
    <row r="60" spans="1:4">
      <c r="A60" s="4" t="s">
        <v>700</v>
      </c>
      <c r="C60" s="5" t="n">
        <v>1583</v>
      </c>
      <c r="D60" s="5" t="n">
        <v>2134</v>
      </c>
    </row>
    <row r="61" spans="1:4">
      <c r="A61" s="4" t="s">
        <v>1209</v>
      </c>
      <c r="C61" s="5" t="n">
        <v>15091</v>
      </c>
      <c r="D61" s="5" t="n">
        <v>15362</v>
      </c>
    </row>
    <row r="62" spans="1:4">
      <c r="A62" s="4" t="s">
        <v>1214</v>
      </c>
      <c r="C62" s="5" t="n">
        <v>16674</v>
      </c>
      <c r="D62" s="5" t="n">
        <v>17496</v>
      </c>
    </row>
    <row r="63" spans="1:4">
      <c r="A63" s="4" t="s">
        <v>1225</v>
      </c>
    </row>
    <row r="64" spans="1:4">
      <c r="A64" s="3" t="s">
        <v>1206</v>
      </c>
    </row>
    <row r="65" spans="1:4">
      <c r="A65" s="4" t="s">
        <v>700</v>
      </c>
      <c r="C65" s="5" t="n">
        <v>1571</v>
      </c>
      <c r="D65" s="5" t="n">
        <v>2115</v>
      </c>
    </row>
    <row r="66" spans="1:4">
      <c r="A66" s="4" t="s">
        <v>1226</v>
      </c>
    </row>
    <row r="67" spans="1:4">
      <c r="A67" s="3" t="s">
        <v>1206</v>
      </c>
    </row>
    <row r="68" spans="1:4">
      <c r="A68" s="4" t="s">
        <v>700</v>
      </c>
      <c r="C68" s="5" t="n">
        <v>11</v>
      </c>
      <c r="D68" s="5" t="n">
        <v>19</v>
      </c>
    </row>
    <row r="69" spans="1:4">
      <c r="A69" s="4" t="s">
        <v>1227</v>
      </c>
    </row>
    <row r="70" spans="1:4">
      <c r="A70" s="3" t="s">
        <v>1206</v>
      </c>
    </row>
    <row r="71" spans="1:4">
      <c r="A71" s="4" t="s">
        <v>1209</v>
      </c>
      <c r="C71" s="5" t="n">
        <v>9609</v>
      </c>
      <c r="D71" s="5" t="n">
        <v>12242</v>
      </c>
    </row>
    <row r="72" spans="1:4">
      <c r="A72" s="4" t="s">
        <v>1228</v>
      </c>
    </row>
    <row r="73" spans="1:4">
      <c r="A73" s="3" t="s">
        <v>1206</v>
      </c>
    </row>
    <row r="74" spans="1:4">
      <c r="A74" s="4" t="s">
        <v>1209</v>
      </c>
      <c r="C74" s="5" t="n">
        <v>5482</v>
      </c>
      <c r="D74" s="5" t="n">
        <v>3120</v>
      </c>
    </row>
    <row r="75" spans="1:4">
      <c r="A75" s="4" t="s">
        <v>1229</v>
      </c>
    </row>
    <row r="76" spans="1:4">
      <c r="A76" s="3" t="s">
        <v>1206</v>
      </c>
    </row>
    <row r="77" spans="1:4">
      <c r="A77" s="4" t="s">
        <v>1230</v>
      </c>
      <c r="C77" s="5" t="n">
        <v>574</v>
      </c>
      <c r="D77" s="5" t="n">
        <v>337</v>
      </c>
    </row>
    <row r="78" spans="1:4">
      <c r="A78" s="4" t="s">
        <v>1231</v>
      </c>
    </row>
    <row r="79" spans="1:4">
      <c r="A79" s="3" t="s">
        <v>1206</v>
      </c>
    </row>
    <row r="80" spans="1:4">
      <c r="A80" s="4" t="s">
        <v>1230</v>
      </c>
      <c r="C80" s="5" t="n">
        <v>97</v>
      </c>
      <c r="D80" s="5" t="n">
        <v>104</v>
      </c>
    </row>
    <row r="81" spans="1:4">
      <c r="A81" s="4" t="s">
        <v>1232</v>
      </c>
    </row>
    <row r="82" spans="1:4">
      <c r="A82" s="3" t="s">
        <v>1206</v>
      </c>
    </row>
    <row r="83" spans="1:4">
      <c r="A83" s="4" t="s">
        <v>1230</v>
      </c>
      <c r="C83" s="5" t="n">
        <v>477</v>
      </c>
      <c r="D83" s="5" t="n">
        <v>234</v>
      </c>
    </row>
    <row r="84" spans="1:4">
      <c r="A84" s="4" t="s">
        <v>1233</v>
      </c>
    </row>
    <row r="85" spans="1:4">
      <c r="A85" s="3" t="s">
        <v>1206</v>
      </c>
    </row>
    <row r="86" spans="1:4">
      <c r="A86" s="4" t="s">
        <v>1230</v>
      </c>
      <c r="C86" s="5" t="n">
        <v>0</v>
      </c>
      <c r="D86" s="5" t="n">
        <v>0</v>
      </c>
    </row>
    <row r="87" spans="1:4">
      <c r="A87" s="4" t="s">
        <v>1234</v>
      </c>
    </row>
    <row r="88" spans="1:4">
      <c r="A88" s="3" t="s">
        <v>1206</v>
      </c>
    </row>
    <row r="89" spans="1:4">
      <c r="A89" s="4" t="s">
        <v>1230</v>
      </c>
      <c r="C89" s="5" t="n">
        <v>0</v>
      </c>
      <c r="D89" s="5" t="n">
        <v>0</v>
      </c>
    </row>
    <row r="90" spans="1:4">
      <c r="A90" s="4" t="s">
        <v>1235</v>
      </c>
    </row>
    <row r="91" spans="1:4">
      <c r="A91" s="3" t="s">
        <v>1206</v>
      </c>
    </row>
    <row r="92" spans="1:4">
      <c r="A92" s="4" t="s">
        <v>1230</v>
      </c>
      <c r="C92" s="5" t="n">
        <v>0</v>
      </c>
      <c r="D92" s="5" t="n">
        <v>0</v>
      </c>
    </row>
    <row r="93" spans="1:4">
      <c r="A93" s="4" t="s">
        <v>1236</v>
      </c>
    </row>
    <row r="94" spans="1:4">
      <c r="A94" s="3" t="s">
        <v>1206</v>
      </c>
    </row>
    <row r="95" spans="1:4">
      <c r="A95" s="4" t="s">
        <v>1230</v>
      </c>
      <c r="C95" s="5" t="n">
        <v>574</v>
      </c>
      <c r="D95" s="5" t="n">
        <v>337</v>
      </c>
    </row>
    <row r="96" spans="1:4">
      <c r="A96" s="4" t="s">
        <v>1237</v>
      </c>
    </row>
    <row r="97" spans="1:4">
      <c r="A97" s="3" t="s">
        <v>1206</v>
      </c>
    </row>
    <row r="98" spans="1:4">
      <c r="A98" s="4" t="s">
        <v>1230</v>
      </c>
      <c r="C98" s="5" t="n">
        <v>97</v>
      </c>
      <c r="D98" s="5" t="n">
        <v>104</v>
      </c>
    </row>
    <row r="99" spans="1:4">
      <c r="A99" s="4" t="s">
        <v>1238</v>
      </c>
    </row>
    <row r="100" spans="1:4">
      <c r="A100" s="3" t="s">
        <v>1206</v>
      </c>
    </row>
    <row r="101" spans="1:4">
      <c r="A101" s="4" t="s">
        <v>1230</v>
      </c>
      <c r="C101" s="5" t="n">
        <v>477</v>
      </c>
      <c r="D101" s="5" t="n">
        <v>234</v>
      </c>
    </row>
    <row r="102" spans="1:4">
      <c r="A102" s="4" t="s">
        <v>1239</v>
      </c>
    </row>
    <row r="103" spans="1:4">
      <c r="A103" s="3" t="s">
        <v>1206</v>
      </c>
    </row>
    <row r="104" spans="1:4">
      <c r="A104" s="4" t="s">
        <v>1209</v>
      </c>
      <c r="C104" s="5" t="n">
        <v>491</v>
      </c>
      <c r="D104" s="5" t="n">
        <v>5090</v>
      </c>
    </row>
    <row r="105" spans="1:4">
      <c r="A105" s="4" t="s">
        <v>1240</v>
      </c>
      <c r="C105" s="5" t="n">
        <v>1273</v>
      </c>
      <c r="D105" s="5" t="n">
        <v>1514</v>
      </c>
    </row>
    <row r="106" spans="1:4">
      <c r="A106" s="4" t="s">
        <v>1241</v>
      </c>
      <c r="C106" s="5" t="n">
        <v>1764</v>
      </c>
      <c r="D106" s="5" t="n">
        <v>6603</v>
      </c>
    </row>
    <row r="107" spans="1:4">
      <c r="A107" s="4" t="s">
        <v>1242</v>
      </c>
    </row>
    <row r="108" spans="1:4">
      <c r="A108" s="3" t="s">
        <v>1206</v>
      </c>
    </row>
    <row r="109" spans="1:4">
      <c r="A109" s="4" t="s">
        <v>700</v>
      </c>
      <c r="C109" s="5" t="n">
        <v>1223</v>
      </c>
      <c r="D109" s="5" t="n">
        <v>1440</v>
      </c>
    </row>
    <row r="110" spans="1:4">
      <c r="A110" s="4" t="s">
        <v>1243</v>
      </c>
    </row>
    <row r="111" spans="1:4">
      <c r="A111" s="3" t="s">
        <v>1206</v>
      </c>
    </row>
    <row r="112" spans="1:4">
      <c r="A112" s="4" t="s">
        <v>700</v>
      </c>
      <c r="C112" s="5" t="n">
        <v>50</v>
      </c>
      <c r="D112" s="5" t="n">
        <v>73</v>
      </c>
    </row>
    <row r="113" spans="1:4">
      <c r="A113" s="4" t="s">
        <v>1244</v>
      </c>
    </row>
    <row r="114" spans="1:4">
      <c r="A114" s="3" t="s">
        <v>1206</v>
      </c>
    </row>
    <row r="115" spans="1:4">
      <c r="A115" s="4" t="s">
        <v>1209</v>
      </c>
      <c r="C115" s="5" t="n">
        <v>94</v>
      </c>
      <c r="D115" s="5" t="n">
        <v>387</v>
      </c>
    </row>
    <row r="116" spans="1:4">
      <c r="A116" s="4" t="s">
        <v>1245</v>
      </c>
    </row>
    <row r="117" spans="1:4">
      <c r="A117" s="3" t="s">
        <v>1206</v>
      </c>
    </row>
    <row r="118" spans="1:4">
      <c r="A118" s="4" t="s">
        <v>1209</v>
      </c>
      <c r="C118" s="5" t="n">
        <v>397</v>
      </c>
      <c r="D118" s="5" t="n">
        <v>4702</v>
      </c>
    </row>
    <row r="119" spans="1:4">
      <c r="A119" s="4" t="s">
        <v>1246</v>
      </c>
    </row>
    <row r="120" spans="1:4">
      <c r="A120" s="3" t="s">
        <v>1206</v>
      </c>
    </row>
    <row r="121" spans="1:4">
      <c r="A121" s="4" t="s">
        <v>1209</v>
      </c>
      <c r="C121" s="5" t="n">
        <v>0</v>
      </c>
      <c r="D121" s="5" t="n">
        <v>36</v>
      </c>
    </row>
    <row r="122" spans="1:4">
      <c r="A122" s="4" t="s">
        <v>1240</v>
      </c>
      <c r="C122" s="5" t="n">
        <v>1243</v>
      </c>
      <c r="D122" s="5" t="n">
        <v>1472</v>
      </c>
    </row>
    <row r="123" spans="1:4">
      <c r="A123" s="4" t="s">
        <v>1241</v>
      </c>
      <c r="C123" s="5" t="n">
        <v>1243</v>
      </c>
      <c r="D123" s="5" t="n">
        <v>1507</v>
      </c>
    </row>
    <row r="124" spans="1:4">
      <c r="A124" s="4" t="s">
        <v>1247</v>
      </c>
    </row>
    <row r="125" spans="1:4">
      <c r="A125" s="3" t="s">
        <v>1206</v>
      </c>
    </row>
    <row r="126" spans="1:4">
      <c r="A126" s="4" t="s">
        <v>700</v>
      </c>
      <c r="C126" s="5" t="n">
        <v>1193</v>
      </c>
      <c r="D126" s="5" t="n">
        <v>1398</v>
      </c>
    </row>
    <row r="127" spans="1:4">
      <c r="A127" s="4" t="s">
        <v>1248</v>
      </c>
    </row>
    <row r="128" spans="1:4">
      <c r="A128" s="3" t="s">
        <v>1206</v>
      </c>
    </row>
    <row r="129" spans="1:4">
      <c r="A129" s="4" t="s">
        <v>700</v>
      </c>
      <c r="C129" s="5" t="n">
        <v>50</v>
      </c>
      <c r="D129" s="5" t="n">
        <v>73</v>
      </c>
    </row>
    <row r="130" spans="1:4">
      <c r="A130" s="4" t="s">
        <v>1249</v>
      </c>
    </row>
    <row r="131" spans="1:4">
      <c r="A131" s="3" t="s">
        <v>1206</v>
      </c>
    </row>
    <row r="132" spans="1:4">
      <c r="A132" s="4" t="s">
        <v>1209</v>
      </c>
      <c r="C132" s="5" t="n">
        <v>0</v>
      </c>
      <c r="D132" s="5" t="n">
        <v>0</v>
      </c>
    </row>
    <row r="133" spans="1:4">
      <c r="A133" s="4" t="s">
        <v>1250</v>
      </c>
    </row>
    <row r="134" spans="1:4">
      <c r="A134" s="3" t="s">
        <v>1206</v>
      </c>
    </row>
    <row r="135" spans="1:4">
      <c r="A135" s="4" t="s">
        <v>1209</v>
      </c>
      <c r="C135" s="5" t="n">
        <v>0</v>
      </c>
      <c r="D135" s="5" t="n">
        <v>36</v>
      </c>
    </row>
    <row r="136" spans="1:4">
      <c r="A136" s="4" t="s">
        <v>1251</v>
      </c>
    </row>
    <row r="137" spans="1:4">
      <c r="A137" s="3" t="s">
        <v>1206</v>
      </c>
    </row>
    <row r="138" spans="1:4">
      <c r="A138" s="4" t="s">
        <v>1209</v>
      </c>
      <c r="C138" s="5" t="n">
        <v>491</v>
      </c>
      <c r="D138" s="5" t="n">
        <v>5054</v>
      </c>
    </row>
    <row r="139" spans="1:4">
      <c r="A139" s="4" t="s">
        <v>1240</v>
      </c>
      <c r="C139" s="5" t="n">
        <v>30</v>
      </c>
      <c r="D139" s="5" t="n">
        <v>42</v>
      </c>
    </row>
    <row r="140" spans="1:4">
      <c r="A140" s="4" t="s">
        <v>1241</v>
      </c>
      <c r="C140" s="5" t="n">
        <v>521</v>
      </c>
      <c r="D140" s="5" t="n">
        <v>5096</v>
      </c>
    </row>
    <row r="141" spans="1:4">
      <c r="A141" s="4" t="s">
        <v>1252</v>
      </c>
    </row>
    <row r="142" spans="1:4">
      <c r="A142" s="3" t="s">
        <v>1206</v>
      </c>
    </row>
    <row r="143" spans="1:4">
      <c r="A143" s="4" t="s">
        <v>700</v>
      </c>
      <c r="C143" s="5" t="n">
        <v>30</v>
      </c>
      <c r="D143" s="5" t="n">
        <v>42</v>
      </c>
    </row>
    <row r="144" spans="1:4">
      <c r="A144" s="4" t="s">
        <v>1253</v>
      </c>
    </row>
    <row r="145" spans="1:4">
      <c r="A145" s="3" t="s">
        <v>1206</v>
      </c>
    </row>
    <row r="146" spans="1:4">
      <c r="A146" s="4" t="s">
        <v>700</v>
      </c>
      <c r="C146" s="5" t="n">
        <v>0</v>
      </c>
      <c r="D146" s="5" t="n">
        <v>0</v>
      </c>
    </row>
    <row r="147" spans="1:4">
      <c r="A147" s="4" t="s">
        <v>1254</v>
      </c>
    </row>
    <row r="148" spans="1:4">
      <c r="A148" s="3" t="s">
        <v>1206</v>
      </c>
    </row>
    <row r="149" spans="1:4">
      <c r="A149" s="4" t="s">
        <v>1209</v>
      </c>
      <c r="C149" s="5" t="n">
        <v>94</v>
      </c>
      <c r="D149" s="5" t="n">
        <v>387</v>
      </c>
    </row>
    <row r="150" spans="1:4">
      <c r="A150" s="4" t="s">
        <v>1255</v>
      </c>
    </row>
    <row r="151" spans="1:4">
      <c r="A151" s="3" t="s">
        <v>1206</v>
      </c>
    </row>
    <row r="152" spans="1:4">
      <c r="A152" s="4" t="s">
        <v>1209</v>
      </c>
      <c r="C152" s="5" t="n">
        <v>397</v>
      </c>
      <c r="D152" s="5" t="n">
        <v>4667</v>
      </c>
    </row>
    <row r="153" spans="1:4">
      <c r="A153" s="4" t="s">
        <v>1256</v>
      </c>
    </row>
    <row r="154" spans="1:4">
      <c r="A154" s="3" t="s">
        <v>1206</v>
      </c>
    </row>
    <row r="155" spans="1:4">
      <c r="A155" s="4" t="s">
        <v>1257</v>
      </c>
      <c r="C155" s="5" t="n">
        <v>566</v>
      </c>
      <c r="D155" s="5" t="n">
        <v>484</v>
      </c>
    </row>
    <row r="156" spans="1:4">
      <c r="A156" s="4" t="s">
        <v>1258</v>
      </c>
    </row>
    <row r="157" spans="1:4">
      <c r="A157" s="3" t="s">
        <v>1206</v>
      </c>
    </row>
    <row r="158" spans="1:4">
      <c r="A158" s="4" t="s">
        <v>1257</v>
      </c>
      <c r="C158" s="5" t="n">
        <v>335</v>
      </c>
      <c r="D158" s="5" t="n">
        <v>477</v>
      </c>
    </row>
    <row r="159" spans="1:4">
      <c r="A159" s="4" t="s">
        <v>1259</v>
      </c>
    </row>
    <row r="160" spans="1:4">
      <c r="A160" s="3" t="s">
        <v>1206</v>
      </c>
    </row>
    <row r="161" spans="1:4">
      <c r="A161" s="4" t="s">
        <v>1257</v>
      </c>
      <c r="C161" s="5" t="n">
        <v>232</v>
      </c>
      <c r="D161" s="5" t="n">
        <v>7</v>
      </c>
    </row>
    <row r="162" spans="1:4">
      <c r="A162" s="4" t="s">
        <v>1260</v>
      </c>
    </row>
    <row r="163" spans="1:4">
      <c r="A163" s="3" t="s">
        <v>1206</v>
      </c>
    </row>
    <row r="164" spans="1:4">
      <c r="A164" s="4" t="s">
        <v>1257</v>
      </c>
      <c r="C164" s="5" t="n">
        <v>0</v>
      </c>
      <c r="D164" s="5" t="n">
        <v>0</v>
      </c>
    </row>
    <row r="165" spans="1:4">
      <c r="A165" s="4" t="s">
        <v>1261</v>
      </c>
    </row>
    <row r="166" spans="1:4">
      <c r="A166" s="3" t="s">
        <v>1206</v>
      </c>
    </row>
    <row r="167" spans="1:4">
      <c r="A167" s="4" t="s">
        <v>1257</v>
      </c>
      <c r="C167" s="5" t="n">
        <v>0</v>
      </c>
      <c r="D167" s="5" t="n">
        <v>0</v>
      </c>
    </row>
    <row r="168" spans="1:4">
      <c r="A168" s="4" t="s">
        <v>1262</v>
      </c>
    </row>
    <row r="169" spans="1:4">
      <c r="A169" s="3" t="s">
        <v>1206</v>
      </c>
    </row>
    <row r="170" spans="1:4">
      <c r="A170" s="4" t="s">
        <v>1257</v>
      </c>
      <c r="C170" s="5" t="n">
        <v>0</v>
      </c>
      <c r="D170" s="5" t="n">
        <v>0</v>
      </c>
    </row>
    <row r="171" spans="1:4">
      <c r="A171" s="4" t="s">
        <v>1263</v>
      </c>
    </row>
    <row r="172" spans="1:4">
      <c r="A172" s="3" t="s">
        <v>1206</v>
      </c>
    </row>
    <row r="173" spans="1:4">
      <c r="A173" s="4" t="s">
        <v>1257</v>
      </c>
      <c r="C173" s="5" t="n">
        <v>566</v>
      </c>
      <c r="D173" s="5" t="n">
        <v>484</v>
      </c>
    </row>
    <row r="174" spans="1:4">
      <c r="A174" s="4" t="s">
        <v>1264</v>
      </c>
    </row>
    <row r="175" spans="1:4">
      <c r="A175" s="3" t="s">
        <v>1206</v>
      </c>
    </row>
    <row r="176" spans="1:4">
      <c r="A176" s="4" t="s">
        <v>1257</v>
      </c>
      <c r="C176" s="5" t="n">
        <v>335</v>
      </c>
      <c r="D176" s="5" t="n">
        <v>477</v>
      </c>
    </row>
    <row r="177" spans="1:4">
      <c r="A177" s="4" t="s">
        <v>1265</v>
      </c>
    </row>
    <row r="178" spans="1:4">
      <c r="A178" s="3" t="s">
        <v>1206</v>
      </c>
    </row>
    <row r="179" spans="1:4">
      <c r="A179" s="4" t="s">
        <v>1257</v>
      </c>
      <c r="C179" s="5" t="n">
        <v>232</v>
      </c>
      <c r="D179" s="5" t="n">
        <v>7</v>
      </c>
    </row>
    <row r="180" spans="1:4">
      <c r="A180" s="4" t="s">
        <v>1266</v>
      </c>
    </row>
    <row r="181" spans="1:4">
      <c r="A181" s="3" t="s">
        <v>1206</v>
      </c>
    </row>
    <row r="182" spans="1:4">
      <c r="A182" s="4" t="s">
        <v>1267</v>
      </c>
      <c r="C182" s="5" t="n">
        <v>82</v>
      </c>
      <c r="D182" s="5" t="n">
        <v>201</v>
      </c>
    </row>
    <row r="183" spans="1:4">
      <c r="A183" s="4" t="s">
        <v>1268</v>
      </c>
    </row>
    <row r="184" spans="1:4">
      <c r="A184" s="3" t="s">
        <v>1206</v>
      </c>
    </row>
    <row r="185" spans="1:4">
      <c r="A185" s="4" t="s">
        <v>1267</v>
      </c>
      <c r="C185" s="5" t="n">
        <v>5</v>
      </c>
      <c r="D185" s="5" t="n">
        <v>1</v>
      </c>
    </row>
    <row r="186" spans="1:4">
      <c r="A186" s="4" t="s">
        <v>1269</v>
      </c>
    </row>
    <row r="187" spans="1:4">
      <c r="A187" s="3" t="s">
        <v>1206</v>
      </c>
    </row>
    <row r="188" spans="1:4">
      <c r="A188" s="4" t="s">
        <v>1267</v>
      </c>
      <c r="C188" s="5" t="n">
        <v>78</v>
      </c>
      <c r="D188" s="5" t="n">
        <v>201</v>
      </c>
    </row>
    <row r="189" spans="1:4">
      <c r="A189" s="4" t="s">
        <v>1270</v>
      </c>
    </row>
    <row r="190" spans="1:4">
      <c r="A190" s="3" t="s">
        <v>1206</v>
      </c>
    </row>
    <row r="191" spans="1:4">
      <c r="A191" s="4" t="s">
        <v>1267</v>
      </c>
      <c r="C191" s="5" t="n">
        <v>0</v>
      </c>
      <c r="D191" s="5" t="n">
        <v>0</v>
      </c>
    </row>
    <row r="192" spans="1:4">
      <c r="A192" s="4" t="s">
        <v>1271</v>
      </c>
    </row>
    <row r="193" spans="1:4">
      <c r="A193" s="3" t="s">
        <v>1206</v>
      </c>
    </row>
    <row r="194" spans="1:4">
      <c r="A194" s="4" t="s">
        <v>1267</v>
      </c>
      <c r="C194" s="5" t="n">
        <v>0</v>
      </c>
      <c r="D194" s="5" t="n">
        <v>0</v>
      </c>
    </row>
    <row r="195" spans="1:4">
      <c r="A195" s="4" t="s">
        <v>1272</v>
      </c>
    </row>
    <row r="196" spans="1:4">
      <c r="A196" s="3" t="s">
        <v>1206</v>
      </c>
    </row>
    <row r="197" spans="1:4">
      <c r="A197" s="4" t="s">
        <v>1267</v>
      </c>
      <c r="C197" s="5" t="n">
        <v>0</v>
      </c>
      <c r="D197" s="5" t="n">
        <v>0</v>
      </c>
    </row>
    <row r="198" spans="1:4">
      <c r="A198" s="4" t="s">
        <v>1273</v>
      </c>
    </row>
    <row r="199" spans="1:4">
      <c r="A199" s="3" t="s">
        <v>1206</v>
      </c>
    </row>
    <row r="200" spans="1:4">
      <c r="A200" s="4" t="s">
        <v>1267</v>
      </c>
      <c r="C200" s="5" t="n">
        <v>82</v>
      </c>
      <c r="D200" s="5" t="n">
        <v>201</v>
      </c>
    </row>
    <row r="201" spans="1:4">
      <c r="A201" s="4" t="s">
        <v>1274</v>
      </c>
    </row>
    <row r="202" spans="1:4">
      <c r="A202" s="3" t="s">
        <v>1206</v>
      </c>
    </row>
    <row r="203" spans="1:4">
      <c r="A203" s="4" t="s">
        <v>1267</v>
      </c>
      <c r="C203" s="5" t="n">
        <v>5</v>
      </c>
      <c r="D203" s="5" t="n">
        <v>1</v>
      </c>
    </row>
    <row r="204" spans="1:4">
      <c r="A204" s="4" t="s">
        <v>1275</v>
      </c>
    </row>
    <row r="205" spans="1:4">
      <c r="A205" s="3" t="s">
        <v>1206</v>
      </c>
    </row>
    <row r="206" spans="1:4">
      <c r="A206" s="4" t="s">
        <v>1267</v>
      </c>
      <c r="C206" s="5" t="n">
        <v>78</v>
      </c>
      <c r="D206" s="5" t="n">
        <v>201</v>
      </c>
    </row>
    <row r="207" spans="1:4">
      <c r="A207" s="4" t="s">
        <v>1276</v>
      </c>
    </row>
    <row r="208" spans="1:4">
      <c r="A208" s="3" t="s">
        <v>1206</v>
      </c>
    </row>
    <row r="209" spans="1:4">
      <c r="A209" s="4" t="s">
        <v>1277</v>
      </c>
      <c r="C209" s="5" t="n">
        <v>942</v>
      </c>
      <c r="D209" s="5" t="n">
        <v>490</v>
      </c>
    </row>
    <row r="210" spans="1:4">
      <c r="A210" s="4" t="s">
        <v>1278</v>
      </c>
    </row>
    <row r="211" spans="1:4">
      <c r="A211" s="3" t="s">
        <v>1206</v>
      </c>
    </row>
    <row r="212" spans="1:4">
      <c r="A212" s="4" t="s">
        <v>1277</v>
      </c>
      <c r="C212" s="5" t="n">
        <v>378</v>
      </c>
      <c r="D212" s="5" t="n">
        <v>177</v>
      </c>
    </row>
    <row r="213" spans="1:4">
      <c r="A213" s="4" t="s">
        <v>1279</v>
      </c>
    </row>
    <row r="214" spans="1:4">
      <c r="A214" s="3" t="s">
        <v>1206</v>
      </c>
    </row>
    <row r="215" spans="1:4">
      <c r="A215" s="4" t="s">
        <v>1277</v>
      </c>
      <c r="C215" s="5" t="n">
        <v>564</v>
      </c>
      <c r="D215" s="5" t="n">
        <v>313</v>
      </c>
    </row>
    <row r="216" spans="1:4">
      <c r="A216" s="4" t="s">
        <v>1280</v>
      </c>
    </row>
    <row r="217" spans="1:4">
      <c r="A217" s="3" t="s">
        <v>1206</v>
      </c>
    </row>
    <row r="218" spans="1:4">
      <c r="A218" s="4" t="s">
        <v>1277</v>
      </c>
      <c r="C218" s="5" t="n">
        <v>0</v>
      </c>
      <c r="D218" s="5" t="n">
        <v>0</v>
      </c>
    </row>
    <row r="219" spans="1:4">
      <c r="A219" s="4" t="s">
        <v>1281</v>
      </c>
    </row>
    <row r="220" spans="1:4">
      <c r="A220" s="3" t="s">
        <v>1206</v>
      </c>
    </row>
    <row r="221" spans="1:4">
      <c r="A221" s="4" t="s">
        <v>1277</v>
      </c>
      <c r="C221" s="5" t="n">
        <v>0</v>
      </c>
      <c r="D221" s="5" t="n">
        <v>0</v>
      </c>
    </row>
    <row r="222" spans="1:4">
      <c r="A222" s="4" t="s">
        <v>1282</v>
      </c>
    </row>
    <row r="223" spans="1:4">
      <c r="A223" s="3" t="s">
        <v>1206</v>
      </c>
    </row>
    <row r="224" spans="1:4">
      <c r="A224" s="4" t="s">
        <v>1277</v>
      </c>
      <c r="C224" s="5" t="n">
        <v>0</v>
      </c>
      <c r="D224" s="5" t="n">
        <v>0</v>
      </c>
    </row>
    <row r="225" spans="1:4">
      <c r="A225" s="4" t="s">
        <v>1283</v>
      </c>
    </row>
    <row r="226" spans="1:4">
      <c r="A226" s="3" t="s">
        <v>1206</v>
      </c>
    </row>
    <row r="227" spans="1:4">
      <c r="A227" s="4" t="s">
        <v>1277</v>
      </c>
      <c r="C227" s="5" t="n">
        <v>942</v>
      </c>
      <c r="D227" s="5" t="n">
        <v>490</v>
      </c>
    </row>
    <row r="228" spans="1:4">
      <c r="A228" s="4" t="s">
        <v>1284</v>
      </c>
    </row>
    <row r="229" spans="1:4">
      <c r="A229" s="3" t="s">
        <v>1206</v>
      </c>
    </row>
    <row r="230" spans="1:4">
      <c r="A230" s="4" t="s">
        <v>1277</v>
      </c>
      <c r="C230" s="5" t="n">
        <v>378</v>
      </c>
      <c r="D230" s="5" t="n">
        <v>177</v>
      </c>
    </row>
    <row r="231" spans="1:4">
      <c r="A231" s="4" t="s">
        <v>1285</v>
      </c>
    </row>
    <row r="232" spans="1:4">
      <c r="A232" s="3" t="s">
        <v>1206</v>
      </c>
    </row>
    <row r="233" spans="1:4">
      <c r="A233" s="4" t="s">
        <v>1277</v>
      </c>
      <c r="C233" s="6" t="n">
        <v>564</v>
      </c>
      <c r="D233" s="6" t="n">
        <v>313</v>
      </c>
    </row>
    <row r="234" spans="1:4"/>
    <row r="235" spans="1:4">
      <c r="A235" s="4" t="s">
        <v>39</v>
      </c>
      <c r="B235" s="4" t="s">
        <v>68</v>
      </c>
    </row>
    <row r="236" spans="1:4">
      <c r="A236" s="4" t="s">
        <v>69</v>
      </c>
      <c r="B236" s="4" t="s">
        <v>1286</v>
      </c>
    </row>
  </sheetData>
  <mergeCells count="4">
    <mergeCell ref="A1:B1"/>
    <mergeCell ref="A234:C234"/>
    <mergeCell ref="B235:C235"/>
    <mergeCell ref="B236:C23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1206</v>
      </c>
    </row>
    <row r="3" spans="1:3">
      <c r="A3" s="4" t="s">
        <v>1288</v>
      </c>
      <c r="B3" s="6" t="n">
        <v>11</v>
      </c>
      <c r="C3" s="6" t="n">
        <v>19</v>
      </c>
    </row>
    <row r="4" spans="1:3">
      <c r="A4" s="4" t="s">
        <v>1289</v>
      </c>
      <c r="B4" s="6" t="n">
        <v>29</v>
      </c>
      <c r="C4" s="6" t="n">
        <v>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5</v>
      </c>
    </row>
    <row r="2" spans="1:3">
      <c r="A2" s="4" t="s">
        <v>1291</v>
      </c>
    </row>
    <row r="3" spans="1:3">
      <c r="A3" s="3" t="s">
        <v>1206</v>
      </c>
    </row>
    <row r="4" spans="1:3">
      <c r="A4" s="4" t="s">
        <v>1292</v>
      </c>
      <c r="B4" s="6" t="n">
        <v>32909</v>
      </c>
      <c r="C4" s="6" t="n">
        <v>33538</v>
      </c>
    </row>
    <row r="5" spans="1:3">
      <c r="A5" s="4" t="s">
        <v>1293</v>
      </c>
    </row>
    <row r="6" spans="1:3">
      <c r="A6" s="3" t="s">
        <v>1206</v>
      </c>
    </row>
    <row r="7" spans="1:3">
      <c r="A7" s="4" t="s">
        <v>1292</v>
      </c>
      <c r="B7" s="5" t="n">
        <v>35260</v>
      </c>
      <c r="C7" s="5" t="n">
        <v>37253</v>
      </c>
    </row>
    <row r="8" spans="1:3">
      <c r="A8" s="4" t="s">
        <v>1294</v>
      </c>
    </row>
    <row r="9" spans="1:3">
      <c r="A9" s="3" t="s">
        <v>1206</v>
      </c>
    </row>
    <row r="10" spans="1:3">
      <c r="A10" s="4" t="s">
        <v>1292</v>
      </c>
      <c r="B10" s="6" t="n">
        <v>35260</v>
      </c>
      <c r="C10" s="6" t="n">
        <v>372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295</v>
      </c>
      <c r="C1" s="2" t="s">
        <v>2</v>
      </c>
      <c r="D1" s="2" t="s">
        <v>35</v>
      </c>
    </row>
    <row r="2" spans="1:4">
      <c r="A2" s="3" t="s">
        <v>130</v>
      </c>
    </row>
    <row r="3" spans="1:4">
      <c r="A3" s="4" t="s">
        <v>700</v>
      </c>
      <c r="C3" s="6" t="n">
        <v>1600</v>
      </c>
      <c r="D3" s="6" t="n">
        <v>2150</v>
      </c>
    </row>
    <row r="4" spans="1:4">
      <c r="A4" s="4" t="s">
        <v>1296</v>
      </c>
      <c r="C4" s="5" t="n">
        <v>15091</v>
      </c>
      <c r="D4" s="5" t="n">
        <v>15362</v>
      </c>
    </row>
    <row r="5" spans="1:4">
      <c r="A5" s="4" t="s">
        <v>1297</v>
      </c>
      <c r="C5" s="5" t="n">
        <v>1003</v>
      </c>
      <c r="D5" s="5" t="n">
        <v>1138</v>
      </c>
    </row>
    <row r="6" spans="1:4">
      <c r="A6" s="4" t="s">
        <v>1298</v>
      </c>
      <c r="B6" s="4" t="s">
        <v>39</v>
      </c>
      <c r="C6" s="5" t="n">
        <v>17694</v>
      </c>
      <c r="D6" s="5" t="n">
        <v>18650</v>
      </c>
    </row>
    <row r="7" spans="1:4">
      <c r="A7" s="3" t="s">
        <v>137</v>
      </c>
    </row>
    <row r="8" spans="1:4">
      <c r="A8" s="4" t="s">
        <v>700</v>
      </c>
      <c r="C8" s="5" t="n">
        <v>1223</v>
      </c>
      <c r="D8" s="5" t="n">
        <v>1440</v>
      </c>
    </row>
    <row r="9" spans="1:4">
      <c r="A9" s="4" t="s">
        <v>1299</v>
      </c>
      <c r="C9" s="5" t="n">
        <v>50</v>
      </c>
      <c r="D9" s="5" t="n">
        <v>73</v>
      </c>
    </row>
    <row r="10" spans="1:4">
      <c r="A10" s="4" t="s">
        <v>1296</v>
      </c>
      <c r="C10" s="5" t="n">
        <v>491</v>
      </c>
      <c r="D10" s="5" t="n">
        <v>5090</v>
      </c>
    </row>
    <row r="11" spans="1:4">
      <c r="A11" s="4" t="s">
        <v>1297</v>
      </c>
      <c r="C11" s="5" t="n">
        <v>59</v>
      </c>
      <c r="D11" s="5" t="n">
        <v>4</v>
      </c>
    </row>
    <row r="12" spans="1:4">
      <c r="A12" s="4" t="s">
        <v>1300</v>
      </c>
      <c r="C12" s="5" t="n">
        <v>944</v>
      </c>
      <c r="D12" s="5" t="n">
        <v>408</v>
      </c>
    </row>
    <row r="13" spans="1:4">
      <c r="A13" s="4" t="s">
        <v>1301</v>
      </c>
      <c r="B13" s="4" t="s">
        <v>39</v>
      </c>
      <c r="C13" s="5" t="n">
        <v>2767</v>
      </c>
      <c r="D13" s="5" t="n">
        <v>7015</v>
      </c>
    </row>
    <row r="14" spans="1:4">
      <c r="A14" s="4" t="s">
        <v>1302</v>
      </c>
      <c r="C14" s="6" t="n">
        <v>199</v>
      </c>
      <c r="D14" s="6" t="n">
        <v>719</v>
      </c>
    </row>
    <row r="15" spans="1:4"/>
    <row r="16" spans="1:4">
      <c r="A16" s="4" t="s">
        <v>39</v>
      </c>
      <c r="B16" s="4" t="s">
        <v>68</v>
      </c>
    </row>
  </sheetData>
  <mergeCells count="3">
    <mergeCell ref="A1:B1"/>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303</v>
      </c>
      <c r="C1" s="2" t="s">
        <v>2</v>
      </c>
      <c r="D1" s="2" t="s">
        <v>35</v>
      </c>
    </row>
    <row r="2" spans="1:4">
      <c r="A2" s="3" t="s">
        <v>1304</v>
      </c>
    </row>
    <row r="3" spans="1:4">
      <c r="A3" s="4" t="s">
        <v>1305</v>
      </c>
      <c r="C3" s="6" t="n">
        <v>16920</v>
      </c>
      <c r="D3" s="6" t="n">
        <v>22337</v>
      </c>
    </row>
    <row r="4" spans="1:4">
      <c r="A4" s="4" t="s">
        <v>1306</v>
      </c>
      <c r="C4" s="5" t="n">
        <v>8</v>
      </c>
      <c r="D4" s="5" t="n">
        <v>77</v>
      </c>
    </row>
    <row r="5" spans="1:4">
      <c r="A5" s="4" t="s">
        <v>1307</v>
      </c>
      <c r="C5" s="5" t="n">
        <v>-85</v>
      </c>
      <c r="D5" s="5" t="n">
        <v>-100</v>
      </c>
    </row>
    <row r="6" spans="1:4">
      <c r="A6" s="4" t="s">
        <v>1308</v>
      </c>
      <c r="C6" s="5" t="n">
        <v>16293</v>
      </c>
    </row>
    <row r="7" spans="1:4">
      <c r="A7" s="4" t="s">
        <v>1309</v>
      </c>
      <c r="C7" s="5" t="n">
        <v>512</v>
      </c>
    </row>
    <row r="8" spans="1:4">
      <c r="A8" s="4" t="s">
        <v>1310</v>
      </c>
      <c r="C8" s="5" t="n">
        <v>38</v>
      </c>
    </row>
    <row r="9" spans="1:4">
      <c r="A9" s="4" t="s">
        <v>1311</v>
      </c>
      <c r="C9" s="5" t="n">
        <v>16842</v>
      </c>
      <c r="D9" s="5" t="n">
        <v>22313</v>
      </c>
    </row>
    <row r="10" spans="1:4">
      <c r="A10" s="3" t="s">
        <v>1312</v>
      </c>
    </row>
    <row r="11" spans="1:4">
      <c r="A11" s="4" t="s">
        <v>1313</v>
      </c>
      <c r="B11" s="4" t="s">
        <v>39</v>
      </c>
      <c r="D11" s="5" t="n">
        <v>2843</v>
      </c>
    </row>
    <row r="12" spans="1:4">
      <c r="A12" s="4" t="s">
        <v>1314</v>
      </c>
      <c r="B12" s="4" t="s">
        <v>39</v>
      </c>
      <c r="D12" s="5" t="n">
        <v>586</v>
      </c>
    </row>
    <row r="13" spans="1:4">
      <c r="A13" s="4" t="s">
        <v>1315</v>
      </c>
      <c r="B13" s="4" t="s">
        <v>39</v>
      </c>
      <c r="D13" s="5" t="n">
        <v>-124</v>
      </c>
    </row>
    <row r="14" spans="1:4">
      <c r="A14" s="4" t="s">
        <v>1316</v>
      </c>
      <c r="B14" s="4" t="s">
        <v>39</v>
      </c>
      <c r="D14" s="5" t="n">
        <v>3304</v>
      </c>
    </row>
    <row r="15" spans="1:4">
      <c r="A15" s="4" t="s">
        <v>1208</v>
      </c>
    </row>
    <row r="16" spans="1:4">
      <c r="A16" s="3" t="s">
        <v>1317</v>
      </c>
    </row>
    <row r="17" spans="1:4">
      <c r="A17" s="4" t="s">
        <v>1318</v>
      </c>
      <c r="C17" s="5" t="n">
        <v>9754</v>
      </c>
      <c r="D17" s="5" t="n">
        <v>12616</v>
      </c>
    </row>
    <row r="18" spans="1:4">
      <c r="A18" s="4" t="s">
        <v>1319</v>
      </c>
      <c r="C18" s="5" t="n">
        <v>7</v>
      </c>
      <c r="D18" s="5" t="n">
        <v>61</v>
      </c>
    </row>
    <row r="19" spans="1:4">
      <c r="A19" s="4" t="s">
        <v>1320</v>
      </c>
      <c r="C19" s="5" t="n">
        <v>-58</v>
      </c>
      <c r="D19" s="5" t="n">
        <v>-48</v>
      </c>
    </row>
    <row r="20" spans="1:4">
      <c r="A20" s="4" t="s">
        <v>1321</v>
      </c>
      <c r="C20" s="5" t="n">
        <v>9703</v>
      </c>
      <c r="D20" s="5" t="n">
        <v>12629</v>
      </c>
    </row>
    <row r="21" spans="1:4">
      <c r="A21" s="3" t="s">
        <v>1322</v>
      </c>
    </row>
    <row r="22" spans="1:4">
      <c r="A22" s="4" t="s">
        <v>1323</v>
      </c>
      <c r="C22" s="5" t="n">
        <v>9609</v>
      </c>
    </row>
    <row r="23" spans="1:4">
      <c r="A23" s="4" t="s">
        <v>1324</v>
      </c>
      <c r="C23" s="5" t="n">
        <v>94</v>
      </c>
    </row>
    <row r="24" spans="1:4">
      <c r="A24" s="4" t="s">
        <v>1325</v>
      </c>
      <c r="C24" s="5" t="n">
        <v>0</v>
      </c>
    </row>
    <row r="25" spans="1:4">
      <c r="A25" s="4" t="s">
        <v>1321</v>
      </c>
      <c r="C25" s="5" t="n">
        <v>9703</v>
      </c>
      <c r="D25" s="5" t="n">
        <v>12629</v>
      </c>
    </row>
    <row r="26" spans="1:4">
      <c r="A26" s="3" t="s">
        <v>1326</v>
      </c>
    </row>
    <row r="27" spans="1:4">
      <c r="A27" s="4" t="s">
        <v>1327</v>
      </c>
      <c r="C27" s="5" t="n">
        <v>592</v>
      </c>
      <c r="D27" s="5" t="n">
        <v>770</v>
      </c>
    </row>
    <row r="28" spans="1:4">
      <c r="A28" s="4" t="s">
        <v>1328</v>
      </c>
      <c r="C28" s="5" t="n">
        <v>0</v>
      </c>
      <c r="D28" s="5" t="n">
        <v>0</v>
      </c>
    </row>
    <row r="29" spans="1:4">
      <c r="A29" s="4" t="s">
        <v>1329</v>
      </c>
      <c r="C29" s="5" t="n">
        <v>0</v>
      </c>
      <c r="D29" s="5" t="n">
        <v>0</v>
      </c>
    </row>
    <row r="30" spans="1:4">
      <c r="A30" s="4" t="s">
        <v>1330</v>
      </c>
      <c r="C30" s="5" t="n">
        <v>592</v>
      </c>
      <c r="D30" s="5" t="n">
        <v>770</v>
      </c>
    </row>
    <row r="31" spans="1:4">
      <c r="A31" s="3" t="s">
        <v>1304</v>
      </c>
    </row>
    <row r="32" spans="1:4">
      <c r="A32" s="4" t="s">
        <v>1331</v>
      </c>
      <c r="C32" s="5" t="n">
        <v>592</v>
      </c>
    </row>
    <row r="33" spans="1:4">
      <c r="A33" s="4" t="s">
        <v>1332</v>
      </c>
      <c r="C33" s="5" t="n">
        <v>0</v>
      </c>
    </row>
    <row r="34" spans="1:4">
      <c r="A34" s="4" t="s">
        <v>1333</v>
      </c>
      <c r="C34" s="5" t="n">
        <v>0</v>
      </c>
    </row>
    <row r="35" spans="1:4">
      <c r="A35" s="4" t="s">
        <v>1210</v>
      </c>
    </row>
    <row r="36" spans="1:4">
      <c r="A36" s="3" t="s">
        <v>1317</v>
      </c>
    </row>
    <row r="37" spans="1:4">
      <c r="A37" s="4" t="s">
        <v>1318</v>
      </c>
      <c r="B37" s="4" t="s">
        <v>69</v>
      </c>
      <c r="C37" s="5" t="n">
        <v>5905</v>
      </c>
      <c r="D37" s="5" t="n">
        <v>7859</v>
      </c>
    </row>
    <row r="38" spans="1:4">
      <c r="A38" s="4" t="s">
        <v>1319</v>
      </c>
      <c r="B38" s="4" t="s">
        <v>69</v>
      </c>
      <c r="C38" s="5" t="n">
        <v>0</v>
      </c>
      <c r="D38" s="5" t="n">
        <v>15</v>
      </c>
    </row>
    <row r="39" spans="1:4">
      <c r="A39" s="4" t="s">
        <v>1320</v>
      </c>
      <c r="B39" s="4" t="s">
        <v>69</v>
      </c>
      <c r="C39" s="5" t="n">
        <v>-27</v>
      </c>
      <c r="D39" s="5" t="n">
        <v>-52</v>
      </c>
    </row>
    <row r="40" spans="1:4">
      <c r="A40" s="4" t="s">
        <v>1321</v>
      </c>
      <c r="B40" s="4" t="s">
        <v>69</v>
      </c>
      <c r="C40" s="5" t="n">
        <v>5878</v>
      </c>
      <c r="D40" s="5" t="n">
        <v>7823</v>
      </c>
    </row>
    <row r="41" spans="1:4">
      <c r="A41" s="3" t="s">
        <v>1322</v>
      </c>
    </row>
    <row r="42" spans="1:4">
      <c r="A42" s="4" t="s">
        <v>1323</v>
      </c>
      <c r="B42" s="4" t="s">
        <v>69</v>
      </c>
      <c r="C42" s="5" t="n">
        <v>5482</v>
      </c>
    </row>
    <row r="43" spans="1:4">
      <c r="A43" s="4" t="s">
        <v>1324</v>
      </c>
      <c r="B43" s="4" t="s">
        <v>69</v>
      </c>
      <c r="C43" s="5" t="n">
        <v>394</v>
      </c>
    </row>
    <row r="44" spans="1:4">
      <c r="A44" s="4" t="s">
        <v>1325</v>
      </c>
      <c r="B44" s="4" t="s">
        <v>69</v>
      </c>
      <c r="C44" s="5" t="n">
        <v>3</v>
      </c>
    </row>
    <row r="45" spans="1:4">
      <c r="A45" s="4" t="s">
        <v>1321</v>
      </c>
      <c r="B45" s="4" t="s">
        <v>69</v>
      </c>
      <c r="C45" s="5" t="n">
        <v>5878</v>
      </c>
      <c r="D45" s="5" t="n">
        <v>7823</v>
      </c>
    </row>
    <row r="46" spans="1:4">
      <c r="A46" s="4" t="s">
        <v>1334</v>
      </c>
    </row>
    <row r="47" spans="1:4">
      <c r="A47" s="3" t="s">
        <v>1326</v>
      </c>
    </row>
    <row r="48" spans="1:4">
      <c r="A48" s="4" t="s">
        <v>1327</v>
      </c>
      <c r="C48" s="5" t="n">
        <v>668</v>
      </c>
      <c r="D48" s="5" t="n">
        <v>1091</v>
      </c>
    </row>
    <row r="49" spans="1:4">
      <c r="A49" s="4" t="s">
        <v>1328</v>
      </c>
      <c r="C49" s="5" t="n">
        <v>0</v>
      </c>
      <c r="D49" s="5" t="n">
        <v>0</v>
      </c>
    </row>
    <row r="50" spans="1:4">
      <c r="A50" s="4" t="s">
        <v>1329</v>
      </c>
      <c r="C50" s="5" t="n">
        <v>0</v>
      </c>
      <c r="D50" s="5" t="n">
        <v>0</v>
      </c>
    </row>
    <row r="51" spans="1:4">
      <c r="A51" s="4" t="s">
        <v>1330</v>
      </c>
      <c r="C51" s="5" t="n">
        <v>668</v>
      </c>
      <c r="D51" s="5" t="n">
        <v>1091</v>
      </c>
    </row>
    <row r="52" spans="1:4">
      <c r="A52" s="3" t="s">
        <v>1304</v>
      </c>
    </row>
    <row r="53" spans="1:4">
      <c r="A53" s="4" t="s">
        <v>1331</v>
      </c>
      <c r="C53" s="5" t="n">
        <v>610</v>
      </c>
    </row>
    <row r="54" spans="1:4">
      <c r="A54" s="4" t="s">
        <v>1332</v>
      </c>
      <c r="C54" s="5" t="n">
        <v>24</v>
      </c>
    </row>
    <row r="55" spans="1:4">
      <c r="A55" s="4" t="s">
        <v>1333</v>
      </c>
      <c r="C55" s="6" t="n">
        <v>35</v>
      </c>
    </row>
    <row r="56" spans="1:4">
      <c r="A56" s="4" t="s">
        <v>1335</v>
      </c>
    </row>
    <row r="57" spans="1:4">
      <c r="A57" s="3" t="s">
        <v>1312</v>
      </c>
    </row>
    <row r="58" spans="1:4">
      <c r="A58" s="4" t="s">
        <v>1313</v>
      </c>
      <c r="B58" s="4" t="s">
        <v>39</v>
      </c>
      <c r="D58" s="5" t="n">
        <v>2115</v>
      </c>
    </row>
    <row r="59" spans="1:4">
      <c r="A59" s="4" t="s">
        <v>1314</v>
      </c>
      <c r="B59" s="4" t="s">
        <v>39</v>
      </c>
      <c r="D59" s="5" t="n">
        <v>0</v>
      </c>
    </row>
    <row r="60" spans="1:4">
      <c r="A60" s="4" t="s">
        <v>1315</v>
      </c>
      <c r="B60" s="4" t="s">
        <v>39</v>
      </c>
      <c r="D60" s="5" t="n">
        <v>0</v>
      </c>
    </row>
    <row r="61" spans="1:4">
      <c r="A61" s="4" t="s">
        <v>1316</v>
      </c>
      <c r="B61" s="4" t="s">
        <v>39</v>
      </c>
      <c r="D61" s="5" t="n">
        <v>2115</v>
      </c>
    </row>
    <row r="62" spans="1:4">
      <c r="A62" s="4" t="s">
        <v>1336</v>
      </c>
    </row>
    <row r="63" spans="1:4">
      <c r="A63" s="3" t="s">
        <v>1312</v>
      </c>
    </row>
    <row r="64" spans="1:4">
      <c r="A64" s="4" t="s">
        <v>1313</v>
      </c>
      <c r="B64" s="4" t="s">
        <v>39</v>
      </c>
      <c r="D64" s="5" t="n">
        <v>728</v>
      </c>
    </row>
    <row r="65" spans="1:4">
      <c r="A65" s="4" t="s">
        <v>1314</v>
      </c>
      <c r="B65" s="4" t="s">
        <v>39</v>
      </c>
      <c r="D65" s="5" t="n">
        <v>586</v>
      </c>
    </row>
    <row r="66" spans="1:4">
      <c r="A66" s="4" t="s">
        <v>1315</v>
      </c>
      <c r="B66" s="4" t="s">
        <v>39</v>
      </c>
      <c r="D66" s="5" t="n">
        <v>-124</v>
      </c>
    </row>
    <row r="67" spans="1:4">
      <c r="A67" s="4" t="s">
        <v>1316</v>
      </c>
      <c r="B67" s="4" t="s">
        <v>39</v>
      </c>
      <c r="D67" s="6" t="n">
        <v>1190</v>
      </c>
    </row>
    <row r="68" spans="1:4"/>
    <row r="69" spans="1:4">
      <c r="A69" s="4" t="s">
        <v>39</v>
      </c>
      <c r="B69" s="4" t="s">
        <v>1337</v>
      </c>
    </row>
    <row r="70" spans="1:4">
      <c r="A70" s="4" t="s">
        <v>69</v>
      </c>
      <c r="B70" s="4" t="s">
        <v>1286</v>
      </c>
    </row>
  </sheetData>
  <mergeCells count="4">
    <mergeCell ref="A1:B1"/>
    <mergeCell ref="A68:C68"/>
    <mergeCell ref="B69:C69"/>
    <mergeCell ref="B70:C7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38</v>
      </c>
      <c r="C1" s="2" t="s">
        <v>1</v>
      </c>
    </row>
    <row r="2" spans="1:6">
      <c r="C2" s="2" t="s">
        <v>2</v>
      </c>
      <c r="E2" s="2" t="s">
        <v>35</v>
      </c>
      <c r="F2" s="2" t="s">
        <v>36</v>
      </c>
    </row>
    <row r="3" spans="1:6">
      <c r="A3" s="3" t="s">
        <v>333</v>
      </c>
    </row>
    <row r="4" spans="1:6">
      <c r="A4" s="4" t="s">
        <v>908</v>
      </c>
      <c r="B4" s="4" t="s">
        <v>69</v>
      </c>
      <c r="C4" s="6" t="n">
        <v>586</v>
      </c>
      <c r="D4" s="4" t="s">
        <v>39</v>
      </c>
      <c r="E4" s="6" t="n">
        <v>224</v>
      </c>
      <c r="F4" s="6" t="n">
        <v>18</v>
      </c>
    </row>
    <row r="5" spans="1:6">
      <c r="A5" s="4" t="s">
        <v>1339</v>
      </c>
      <c r="C5" s="5" t="n">
        <v>-109</v>
      </c>
    </row>
    <row r="6" spans="1:6">
      <c r="A6" s="4" t="s">
        <v>1340</v>
      </c>
      <c r="C6" s="6" t="n">
        <v>477</v>
      </c>
    </row>
    <row r="7" spans="1:6"/>
    <row r="8" spans="1:6">
      <c r="A8" s="4" t="s">
        <v>39</v>
      </c>
      <c r="B8" s="4" t="s">
        <v>731</v>
      </c>
    </row>
    <row r="9" spans="1:6">
      <c r="A9" s="4" t="s">
        <v>69</v>
      </c>
      <c r="B9" s="4" t="s">
        <v>732</v>
      </c>
    </row>
  </sheetData>
  <mergeCells count="6">
    <mergeCell ref="A1:B2"/>
    <mergeCell ref="C1:F1"/>
    <mergeCell ref="C2:D2"/>
    <mergeCell ref="A7:E7"/>
    <mergeCell ref="B8:E8"/>
    <mergeCell ref="B9:E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1</v>
      </c>
    </row>
    <row r="2" spans="1:2">
      <c r="B2" s="2" t="s">
        <v>297</v>
      </c>
    </row>
    <row r="3" spans="1:2">
      <c r="A3" s="3" t="s">
        <v>612</v>
      </c>
    </row>
    <row r="4" spans="1:2">
      <c r="A4" s="4" t="s">
        <v>571</v>
      </c>
      <c r="B4" s="6" t="n">
        <v>477</v>
      </c>
    </row>
    <row r="5" spans="1:2">
      <c r="A5" s="4" t="s">
        <v>594</v>
      </c>
    </row>
    <row r="6" spans="1:2">
      <c r="A6" s="3" t="s">
        <v>612</v>
      </c>
    </row>
    <row r="7" spans="1:2">
      <c r="A7" s="4" t="s">
        <v>571</v>
      </c>
      <c r="B7" s="6" t="n">
        <v>4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342</v>
      </c>
      <c r="C1" s="2" t="s">
        <v>2</v>
      </c>
      <c r="D1" s="2" t="s">
        <v>35</v>
      </c>
      <c r="E1" s="2" t="s">
        <v>686</v>
      </c>
    </row>
    <row r="2" spans="1:5">
      <c r="A2" s="3" t="s">
        <v>1343</v>
      </c>
    </row>
    <row r="3" spans="1:5">
      <c r="A3" s="4" t="s">
        <v>1344</v>
      </c>
      <c r="C3" s="6" t="n">
        <v>3100000000</v>
      </c>
      <c r="D3" s="6" t="n">
        <v>6100000000</v>
      </c>
    </row>
    <row r="4" spans="1:5">
      <c r="A4" s="4" t="s">
        <v>1345</v>
      </c>
      <c r="B4" s="4" t="s">
        <v>39</v>
      </c>
      <c r="C4" s="5" t="n">
        <v>4781000000</v>
      </c>
      <c r="D4" s="5" t="n">
        <v>3532000000</v>
      </c>
    </row>
    <row r="5" spans="1:5">
      <c r="A5" s="4" t="s">
        <v>1346</v>
      </c>
      <c r="B5" s="4" t="s">
        <v>69</v>
      </c>
      <c r="C5" s="5" t="n">
        <v>966000000</v>
      </c>
      <c r="D5" s="5" t="n">
        <v>320000000</v>
      </c>
    </row>
    <row r="6" spans="1:5">
      <c r="A6" s="4" t="s">
        <v>1347</v>
      </c>
      <c r="C6" s="5" t="n">
        <v>8847000000</v>
      </c>
      <c r="D6" s="5" t="n">
        <v>9951000000</v>
      </c>
    </row>
    <row r="7" spans="1:5">
      <c r="A7" s="4" t="s">
        <v>1348</v>
      </c>
      <c r="C7" s="5" t="n">
        <v>-5000000</v>
      </c>
      <c r="D7" s="5" t="n">
        <v>14000000</v>
      </c>
    </row>
    <row r="8" spans="1:5">
      <c r="A8" s="4" t="s">
        <v>1349</v>
      </c>
      <c r="C8" s="5" t="n">
        <v>-11000000</v>
      </c>
      <c r="D8" s="5" t="n">
        <v>-12000000</v>
      </c>
    </row>
    <row r="9" spans="1:5">
      <c r="A9" s="4" t="s">
        <v>1350</v>
      </c>
      <c r="B9" s="4" t="s">
        <v>71</v>
      </c>
      <c r="C9" s="6" t="n">
        <v>8831000000</v>
      </c>
      <c r="D9" s="6" t="n">
        <v>9953000000</v>
      </c>
    </row>
    <row r="10" spans="1:5">
      <c r="A10" s="4" t="s">
        <v>1351</v>
      </c>
    </row>
    <row r="11" spans="1:5">
      <c r="A11" s="3" t="s">
        <v>1343</v>
      </c>
    </row>
    <row r="12" spans="1:5">
      <c r="A12" s="4" t="s">
        <v>1352</v>
      </c>
      <c r="C12" s="4" t="s">
        <v>1353</v>
      </c>
      <c r="D12" s="4" t="s">
        <v>1354</v>
      </c>
    </row>
    <row r="13" spans="1:5">
      <c r="A13" s="4" t="s">
        <v>583</v>
      </c>
    </row>
    <row r="14" spans="1:5">
      <c r="A14" s="3" t="s">
        <v>1343</v>
      </c>
    </row>
    <row r="15" spans="1:5">
      <c r="A15" s="4" t="s">
        <v>584</v>
      </c>
      <c r="E15" s="6" t="n">
        <v>698000000</v>
      </c>
    </row>
    <row r="16" spans="1:5">
      <c r="A16" s="4" t="s">
        <v>1355</v>
      </c>
    </row>
    <row r="17" spans="1:5">
      <c r="A17" s="3" t="s">
        <v>1343</v>
      </c>
    </row>
    <row r="18" spans="1:5">
      <c r="A18" s="4" t="s">
        <v>1356</v>
      </c>
      <c r="C18" s="6" t="n">
        <v>552539000</v>
      </c>
    </row>
    <row r="19" spans="1:5">
      <c r="A19" s="4" t="s">
        <v>1357</v>
      </c>
      <c r="C19" s="5" t="n">
        <v>502000000</v>
      </c>
    </row>
    <row r="20" spans="1:5">
      <c r="A20" s="4" t="s">
        <v>1358</v>
      </c>
    </row>
    <row r="21" spans="1:5">
      <c r="A21" s="3" t="s">
        <v>1343</v>
      </c>
    </row>
    <row r="22" spans="1:5">
      <c r="A22" s="4" t="s">
        <v>1356</v>
      </c>
      <c r="C22" s="5" t="n">
        <v>7000000000</v>
      </c>
    </row>
    <row r="23" spans="1:5">
      <c r="A23" s="4" t="s">
        <v>1359</v>
      </c>
      <c r="C23" s="6" t="n">
        <v>7500000000</v>
      </c>
    </row>
    <row r="24" spans="1:5"/>
    <row r="25" spans="1:5">
      <c r="A25" s="4" t="s">
        <v>39</v>
      </c>
      <c r="B25" s="4" t="s">
        <v>1360</v>
      </c>
    </row>
    <row r="26" spans="1:5">
      <c r="A26" s="4" t="s">
        <v>69</v>
      </c>
      <c r="B26" s="4" t="s">
        <v>1361</v>
      </c>
    </row>
    <row r="27" spans="1:5">
      <c r="A27" s="4" t="s">
        <v>71</v>
      </c>
      <c r="B27" s="4" t="s">
        <v>68</v>
      </c>
    </row>
  </sheetData>
  <mergeCells count="5">
    <mergeCell ref="A1:B1"/>
    <mergeCell ref="A24:D24"/>
    <mergeCell ref="B25:D25"/>
    <mergeCell ref="B26:D26"/>
    <mergeCell ref="B27:D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2</v>
      </c>
      <c r="B1" s="2" t="s">
        <v>1</v>
      </c>
    </row>
    <row r="2" spans="1:3">
      <c r="B2" s="2" t="s">
        <v>297</v>
      </c>
    </row>
    <row r="3" spans="1:3">
      <c r="A3" s="3" t="s">
        <v>1363</v>
      </c>
    </row>
    <row r="4" spans="1:3">
      <c r="A4" s="4" t="s">
        <v>1364</v>
      </c>
      <c r="B4" s="6" t="n">
        <v>5000</v>
      </c>
      <c r="C4" s="4" t="s">
        <v>39</v>
      </c>
    </row>
    <row r="5" spans="1:3">
      <c r="A5" s="4" t="s">
        <v>1365</v>
      </c>
      <c r="B5" s="4" t="s">
        <v>1366</v>
      </c>
    </row>
    <row r="6" spans="1:3">
      <c r="A6" s="4" t="s">
        <v>1367</v>
      </c>
    </row>
    <row r="7" spans="1:3">
      <c r="A7" s="3" t="s">
        <v>1363</v>
      </c>
    </row>
    <row r="8" spans="1:3">
      <c r="A8" s="4" t="s">
        <v>307</v>
      </c>
      <c r="B8" s="4" t="s">
        <v>1368</v>
      </c>
      <c r="C8" s="4" t="s">
        <v>69</v>
      </c>
    </row>
    <row r="9" spans="1:3">
      <c r="A9" s="4" t="s">
        <v>1364</v>
      </c>
      <c r="B9" s="6" t="n">
        <v>1000</v>
      </c>
      <c r="C9" s="4" t="s">
        <v>69</v>
      </c>
    </row>
    <row r="10" spans="1:3">
      <c r="A10" s="4" t="s">
        <v>1369</v>
      </c>
    </row>
    <row r="11" spans="1:3">
      <c r="A11" s="3" t="s">
        <v>1363</v>
      </c>
    </row>
    <row r="12" spans="1:3">
      <c r="A12" s="4" t="s">
        <v>1364</v>
      </c>
      <c r="B12" s="6" t="n">
        <v>300</v>
      </c>
      <c r="C12" s="4" t="s">
        <v>71</v>
      </c>
    </row>
    <row r="13" spans="1:3">
      <c r="A13" s="4" t="s">
        <v>1370</v>
      </c>
    </row>
    <row r="14" spans="1:3">
      <c r="A14" s="3" t="s">
        <v>1363</v>
      </c>
    </row>
    <row r="15" spans="1:3">
      <c r="A15" s="4" t="s">
        <v>1371</v>
      </c>
      <c r="B15" s="4" t="s">
        <v>1372</v>
      </c>
      <c r="C15" s="4" t="s">
        <v>71</v>
      </c>
    </row>
    <row r="16" spans="1:3">
      <c r="A16" s="4" t="s">
        <v>1373</v>
      </c>
    </row>
    <row r="17" spans="1:3">
      <c r="A17" s="3" t="s">
        <v>1363</v>
      </c>
    </row>
    <row r="18" spans="1:3">
      <c r="A18" s="4" t="s">
        <v>307</v>
      </c>
      <c r="B18" s="4" t="s">
        <v>1374</v>
      </c>
      <c r="C18" s="4" t="s">
        <v>69</v>
      </c>
    </row>
    <row r="19" spans="1:3">
      <c r="A19" s="4" t="s">
        <v>1364</v>
      </c>
      <c r="B19" s="6" t="n">
        <v>1000</v>
      </c>
      <c r="C19" s="4" t="s">
        <v>69</v>
      </c>
    </row>
    <row r="20" spans="1:3">
      <c r="A20" s="4" t="s">
        <v>1375</v>
      </c>
    </row>
    <row r="21" spans="1:3">
      <c r="A21" s="3" t="s">
        <v>1363</v>
      </c>
    </row>
    <row r="22" spans="1:3">
      <c r="A22" s="4" t="s">
        <v>307</v>
      </c>
      <c r="B22" s="4" t="s">
        <v>1376</v>
      </c>
      <c r="C22" s="4" t="s">
        <v>69</v>
      </c>
    </row>
    <row r="23" spans="1:3">
      <c r="A23" s="4" t="s">
        <v>1364</v>
      </c>
      <c r="B23" s="6" t="n">
        <v>1000</v>
      </c>
      <c r="C23" s="4" t="s">
        <v>69</v>
      </c>
    </row>
    <row r="24" spans="1:3">
      <c r="A24" s="4" t="s">
        <v>1377</v>
      </c>
    </row>
    <row r="25" spans="1:3">
      <c r="A25" s="3" t="s">
        <v>1363</v>
      </c>
    </row>
    <row r="26" spans="1:3">
      <c r="A26" s="4" t="s">
        <v>307</v>
      </c>
      <c r="B26" s="4" t="s">
        <v>1378</v>
      </c>
      <c r="C26" s="4" t="s">
        <v>69</v>
      </c>
    </row>
    <row r="27" spans="1:3">
      <c r="A27" s="4" t="s">
        <v>1364</v>
      </c>
      <c r="B27" s="6" t="n">
        <v>700</v>
      </c>
      <c r="C27" s="4" t="s">
        <v>69</v>
      </c>
    </row>
    <row r="28" spans="1:3">
      <c r="A28" s="4" t="s">
        <v>1379</v>
      </c>
    </row>
    <row r="29" spans="1:3">
      <c r="A29" s="3" t="s">
        <v>1363</v>
      </c>
    </row>
    <row r="30" spans="1:3">
      <c r="A30" s="4" t="s">
        <v>307</v>
      </c>
      <c r="B30" s="4" t="s">
        <v>1380</v>
      </c>
      <c r="C30" s="4" t="s">
        <v>69</v>
      </c>
    </row>
    <row r="31" spans="1:3">
      <c r="A31" s="4" t="s">
        <v>1364</v>
      </c>
      <c r="B31" s="6" t="n">
        <v>1000</v>
      </c>
      <c r="C31" s="4" t="s">
        <v>69</v>
      </c>
    </row>
    <row r="32" spans="1:3"/>
    <row r="33" spans="1:3">
      <c r="A33" s="4" t="s">
        <v>39</v>
      </c>
      <c r="B33" s="4" t="s">
        <v>1381</v>
      </c>
    </row>
    <row r="34" spans="1:3">
      <c r="A34" s="4" t="s">
        <v>69</v>
      </c>
      <c r="B34" s="4" t="s">
        <v>1382</v>
      </c>
    </row>
    <row r="35" spans="1:3">
      <c r="A35" s="4" t="s">
        <v>71</v>
      </c>
      <c r="B35" s="4" t="s">
        <v>1383</v>
      </c>
    </row>
  </sheetData>
  <mergeCells count="7">
    <mergeCell ref="A1:A2"/>
    <mergeCell ref="B1:C1"/>
    <mergeCell ref="B2:C2"/>
    <mergeCell ref="A32:C32"/>
    <mergeCell ref="B33:C33"/>
    <mergeCell ref="B34:C34"/>
    <mergeCell ref="B35:C3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35:47Z</dcterms:created>
  <dcterms:modified xmlns:dcterms="http://purl.org/dc/terms/" xmlns:xsi="http://www.w3.org/2001/XMLSchema-instance" xsi:type="dcterms:W3CDTF">2019-02-28T14:35:47Z</dcterms:modified>
</cp:coreProperties>
</file>